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 sheetId="4" state="visible" r:id="rId4"/>
    <sheet xmlns:r="http://schemas.openxmlformats.org/officeDocument/2006/relationships" name="Statements of Recognized Income" sheetId="5" state="visible" r:id="rId5"/>
    <sheet xmlns:r="http://schemas.openxmlformats.org/officeDocument/2006/relationships" name="Statements of Changes in Total "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Introduction Basis of Presentat" sheetId="9" state="visible" r:id="rId9"/>
    <sheet xmlns:r="http://schemas.openxmlformats.org/officeDocument/2006/relationships" name="Santander Group" sheetId="10" state="visible" r:id="rId10"/>
    <sheet xmlns:r="http://schemas.openxmlformats.org/officeDocument/2006/relationships" name="Shareholder remuneration system" sheetId="11" state="visible" r:id="rId11"/>
    <sheet xmlns:r="http://schemas.openxmlformats.org/officeDocument/2006/relationships" name="Remuneration and other benefits" sheetId="12" state="visible" r:id="rId12"/>
    <sheet xmlns:r="http://schemas.openxmlformats.org/officeDocument/2006/relationships" name="Financial assets" sheetId="13" state="visible" r:id="rId13"/>
    <sheet xmlns:r="http://schemas.openxmlformats.org/officeDocument/2006/relationships" name="Non-current assets held for sal" sheetId="14" state="visible" r:id="rId14"/>
    <sheet xmlns:r="http://schemas.openxmlformats.org/officeDocument/2006/relationships" name="Tangible assets" sheetId="15" state="visible" r:id="rId15"/>
    <sheet xmlns:r="http://schemas.openxmlformats.org/officeDocument/2006/relationships" name="Intangible assets" sheetId="16" state="visible" r:id="rId16"/>
    <sheet xmlns:r="http://schemas.openxmlformats.org/officeDocument/2006/relationships" name="Financial liabilities" sheetId="17" state="visible" r:id="rId17"/>
    <sheet xmlns:r="http://schemas.openxmlformats.org/officeDocument/2006/relationships" name="Provisions" sheetId="18" state="visible" r:id="rId18"/>
    <sheet xmlns:r="http://schemas.openxmlformats.org/officeDocument/2006/relationships" name="Equity" sheetId="19" state="visible" r:id="rId19"/>
    <sheet xmlns:r="http://schemas.openxmlformats.org/officeDocument/2006/relationships" name="Segment information" sheetId="20" state="visible" r:id="rId20"/>
    <sheet xmlns:r="http://schemas.openxmlformats.org/officeDocument/2006/relationships" name="Related parties" sheetId="21" state="visible" r:id="rId21"/>
    <sheet xmlns:r="http://schemas.openxmlformats.org/officeDocument/2006/relationships" name="Off-balance-sheet exposures" sheetId="22" state="visible" r:id="rId22"/>
    <sheet xmlns:r="http://schemas.openxmlformats.org/officeDocument/2006/relationships" name="Average headcount and number of" sheetId="23" state="visible" r:id="rId23"/>
    <sheet xmlns:r="http://schemas.openxmlformats.org/officeDocument/2006/relationships" name="Other disclosures" sheetId="24" state="visible" r:id="rId24"/>
    <sheet xmlns:r="http://schemas.openxmlformats.org/officeDocument/2006/relationships" name="Additional disclosure requireme" sheetId="25" state="visible" r:id="rId25"/>
    <sheet xmlns:r="http://schemas.openxmlformats.org/officeDocument/2006/relationships" name="Introduction Basis of Present26" sheetId="26" state="visible" r:id="rId26"/>
    <sheet xmlns:r="http://schemas.openxmlformats.org/officeDocument/2006/relationships" name="Shareholder remuneration syst27" sheetId="27" state="visible" r:id="rId27"/>
    <sheet xmlns:r="http://schemas.openxmlformats.org/officeDocument/2006/relationships" name="Remuneration and other benefi28" sheetId="28" state="visible" r:id="rId28"/>
    <sheet xmlns:r="http://schemas.openxmlformats.org/officeDocument/2006/relationships" name="Financial assets (Tables)" sheetId="29" state="visible" r:id="rId29"/>
    <sheet xmlns:r="http://schemas.openxmlformats.org/officeDocument/2006/relationships" name="Non-current assets held-for-sal" sheetId="30" state="visible" r:id="rId30"/>
    <sheet xmlns:r="http://schemas.openxmlformats.org/officeDocument/2006/relationships" name="Intangible assets (Tables)" sheetId="31" state="visible" r:id="rId31"/>
    <sheet xmlns:r="http://schemas.openxmlformats.org/officeDocument/2006/relationships" name="Financial liabilities (Tables)" sheetId="32" state="visible" r:id="rId32"/>
    <sheet xmlns:r="http://schemas.openxmlformats.org/officeDocument/2006/relationships" name="Provisions (Tables)" sheetId="33" state="visible" r:id="rId33"/>
    <sheet xmlns:r="http://schemas.openxmlformats.org/officeDocument/2006/relationships" name="Equity (Tables)" sheetId="34" state="visible" r:id="rId34"/>
    <sheet xmlns:r="http://schemas.openxmlformats.org/officeDocument/2006/relationships" name="Segment information (Tables)" sheetId="35" state="visible" r:id="rId35"/>
    <sheet xmlns:r="http://schemas.openxmlformats.org/officeDocument/2006/relationships" name="Related parties (Tables)" sheetId="36" state="visible" r:id="rId36"/>
    <sheet xmlns:r="http://schemas.openxmlformats.org/officeDocument/2006/relationships" name="Off-balance-sheet exposures (Ta" sheetId="37" state="visible" r:id="rId37"/>
    <sheet xmlns:r="http://schemas.openxmlformats.org/officeDocument/2006/relationships" name="Average headcount and number 38" sheetId="38" state="visible" r:id="rId38"/>
    <sheet xmlns:r="http://schemas.openxmlformats.org/officeDocument/2006/relationships" name="Other disclosures (Tables)" sheetId="39" state="visible" r:id="rId39"/>
    <sheet xmlns:r="http://schemas.openxmlformats.org/officeDocument/2006/relationships" name="Additional disclosures (Tables)" sheetId="40" state="visible" r:id="rId40"/>
    <sheet xmlns:r="http://schemas.openxmlformats.org/officeDocument/2006/relationships" name="Introduction, Presentation, and" sheetId="41" state="visible" r:id="rId41"/>
    <sheet xmlns:r="http://schemas.openxmlformats.org/officeDocument/2006/relationships" name="Introduction, Presentation, a42" sheetId="42" state="visible" r:id="rId42"/>
    <sheet xmlns:r="http://schemas.openxmlformats.org/officeDocument/2006/relationships" name="Introduction, Presentation, a43" sheetId="43" state="visible" r:id="rId43"/>
    <sheet xmlns:r="http://schemas.openxmlformats.org/officeDocument/2006/relationships" name="Santander Group - Sale of Banco" sheetId="44" state="visible" r:id="rId44"/>
    <sheet xmlns:r="http://schemas.openxmlformats.org/officeDocument/2006/relationships" name="Santander Group - Acquisition o" sheetId="45" state="visible" r:id="rId45"/>
    <sheet xmlns:r="http://schemas.openxmlformats.org/officeDocument/2006/relationships" name="Shareholder remuneration and ea" sheetId="46" state="visible" r:id="rId46"/>
    <sheet xmlns:r="http://schemas.openxmlformats.org/officeDocument/2006/relationships" name="Shareholder remuneration and 47" sheetId="47" state="visible" r:id="rId47"/>
    <sheet xmlns:r="http://schemas.openxmlformats.org/officeDocument/2006/relationships" name="Shareholder remuneration and 48" sheetId="48" state="visible" r:id="rId48"/>
    <sheet xmlns:r="http://schemas.openxmlformats.org/officeDocument/2006/relationships" name="Remuneration and other benefi49" sheetId="49" state="visible" r:id="rId49"/>
    <sheet xmlns:r="http://schemas.openxmlformats.org/officeDocument/2006/relationships" name="Financial assets (Details)" sheetId="50" state="visible" r:id="rId50"/>
    <sheet xmlns:r="http://schemas.openxmlformats.org/officeDocument/2006/relationships" name="Financial assets - Gross exposu" sheetId="51" state="visible" r:id="rId51"/>
    <sheet xmlns:r="http://schemas.openxmlformats.org/officeDocument/2006/relationships" name="Financial assets - Movement in " sheetId="52" state="visible" r:id="rId52"/>
    <sheet xmlns:r="http://schemas.openxmlformats.org/officeDocument/2006/relationships" name="Financial assets - Provision by" sheetId="53" state="visible" r:id="rId53"/>
    <sheet xmlns:r="http://schemas.openxmlformats.org/officeDocument/2006/relationships" name="Financial assets - Movement i54" sheetId="54" state="visible" r:id="rId54"/>
    <sheet xmlns:r="http://schemas.openxmlformats.org/officeDocument/2006/relationships" name="Financial assets - Guarantees r" sheetId="55" state="visible" r:id="rId55"/>
    <sheet xmlns:r="http://schemas.openxmlformats.org/officeDocument/2006/relationships" name="Financial assets - Not at fair " sheetId="56" state="visible" r:id="rId56"/>
    <sheet xmlns:r="http://schemas.openxmlformats.org/officeDocument/2006/relationships" name="Non-current assets held for s57" sheetId="57" state="visible" r:id="rId57"/>
    <sheet xmlns:r="http://schemas.openxmlformats.org/officeDocument/2006/relationships" name="Non-current assets held for s58" sheetId="58" state="visible" r:id="rId58"/>
    <sheet xmlns:r="http://schemas.openxmlformats.org/officeDocument/2006/relationships" name="Tangible Asset (Details)" sheetId="59" state="visible" r:id="rId59"/>
    <sheet xmlns:r="http://schemas.openxmlformats.org/officeDocument/2006/relationships" name="Intangible assets (Details)" sheetId="60" state="visible" r:id="rId60"/>
    <sheet xmlns:r="http://schemas.openxmlformats.org/officeDocument/2006/relationships" name="Financial liabilities - Summary" sheetId="61" state="visible" r:id="rId61"/>
    <sheet xmlns:r="http://schemas.openxmlformats.org/officeDocument/2006/relationships" name="Financial liabilities - Prefere" sheetId="62" state="visible" r:id="rId62"/>
    <sheet xmlns:r="http://schemas.openxmlformats.org/officeDocument/2006/relationships" name="Financial liabilities - Not at " sheetId="63" state="visible" r:id="rId63"/>
    <sheet xmlns:r="http://schemas.openxmlformats.org/officeDocument/2006/relationships" name="Provisions (Details)" sheetId="64" state="visible" r:id="rId64"/>
    <sheet xmlns:r="http://schemas.openxmlformats.org/officeDocument/2006/relationships" name="Provisions - Litigation and Oth" sheetId="65" state="visible" r:id="rId65"/>
    <sheet xmlns:r="http://schemas.openxmlformats.org/officeDocument/2006/relationships" name="Provisions - Non-tax-related pr" sheetId="66" state="visible" r:id="rId66"/>
    <sheet xmlns:r="http://schemas.openxmlformats.org/officeDocument/2006/relationships" name="Equity (Details)" sheetId="67" state="visible" r:id="rId67"/>
    <sheet xmlns:r="http://schemas.openxmlformats.org/officeDocument/2006/relationships" name="Equity - AOCI components (Detai" sheetId="68" state="visible" r:id="rId68"/>
    <sheet xmlns:r="http://schemas.openxmlformats.org/officeDocument/2006/relationships" name="Equity - Items not reclassified" sheetId="69" state="visible" r:id="rId69"/>
    <sheet xmlns:r="http://schemas.openxmlformats.org/officeDocument/2006/relationships" name="Equity - Items not reclassifi70" sheetId="70" state="visible" r:id="rId70"/>
    <sheet xmlns:r="http://schemas.openxmlformats.org/officeDocument/2006/relationships" name="Equity - Items may be reclassif" sheetId="71" state="visible" r:id="rId71"/>
    <sheet xmlns:r="http://schemas.openxmlformats.org/officeDocument/2006/relationships" name="Segment information - Revenue f" sheetId="72" state="visible" r:id="rId72"/>
    <sheet xmlns:r="http://schemas.openxmlformats.org/officeDocument/2006/relationships" name="Segment information - Revenue (" sheetId="73" state="visible" r:id="rId73"/>
    <sheet xmlns:r="http://schemas.openxmlformats.org/officeDocument/2006/relationships" name="Segment information - Reconcili" sheetId="74" state="visible" r:id="rId74"/>
    <sheet xmlns:r="http://schemas.openxmlformats.org/officeDocument/2006/relationships" name="Related party transactions (Det" sheetId="75" state="visible" r:id="rId75"/>
    <sheet xmlns:r="http://schemas.openxmlformats.org/officeDocument/2006/relationships" name="Off-balance-sheet exposures (De" sheetId="76" state="visible" r:id="rId76"/>
    <sheet xmlns:r="http://schemas.openxmlformats.org/officeDocument/2006/relationships" name="Average headcount and number 77" sheetId="77" state="visible" r:id="rId77"/>
    <sheet xmlns:r="http://schemas.openxmlformats.org/officeDocument/2006/relationships" name="Other Disclosures - Summary of " sheetId="78" state="visible" r:id="rId78"/>
    <sheet xmlns:r="http://schemas.openxmlformats.org/officeDocument/2006/relationships" name="Other Disclosures - Fair value," sheetId="79" state="visible" r:id="rId79"/>
    <sheet xmlns:r="http://schemas.openxmlformats.org/officeDocument/2006/relationships" name="Other Disclosures - Fair valu80" sheetId="80" state="visible" r:id="rId80"/>
    <sheet xmlns:r="http://schemas.openxmlformats.org/officeDocument/2006/relationships" name="Other Disclosures - Change in L" sheetId="81" state="visible" r:id="rId81"/>
    <sheet xmlns:r="http://schemas.openxmlformats.org/officeDocument/2006/relationships" name="Other Disclosures - Sovereign R" sheetId="82" state="visible" r:id="rId82"/>
    <sheet xmlns:r="http://schemas.openxmlformats.org/officeDocument/2006/relationships" name="Other Disclosures - Counterpart" sheetId="83" state="visible" r:id="rId83"/>
    <sheet xmlns:r="http://schemas.openxmlformats.org/officeDocument/2006/relationships" name="Other Disclosures - CDSs (Detai" sheetId="84" state="visible" r:id="rId84"/>
    <sheet xmlns:r="http://schemas.openxmlformats.org/officeDocument/2006/relationships" name="Risk management - Forborne Loan" sheetId="85" state="visible" r:id="rId85"/>
    <sheet xmlns:r="http://schemas.openxmlformats.org/officeDocument/2006/relationships" name="Risk management - Forborne Lo86" sheetId="86" state="visible" r:id="rId86"/>
    <sheet xmlns:r="http://schemas.openxmlformats.org/officeDocument/2006/relationships" name="Risk management - Spain Home Pu" sheetId="87" state="visible" r:id="rId87"/>
    <sheet xmlns:r="http://schemas.openxmlformats.org/officeDocument/2006/relationships" name="Risk management - Spain Real Es" sheetId="88" state="visible" r:id="rId88"/>
    <sheet xmlns:r="http://schemas.openxmlformats.org/officeDocument/2006/relationships" name="Risk management - Spain Real 89" sheetId="89" state="visible" r:id="rId89"/>
    <sheet xmlns:r="http://schemas.openxmlformats.org/officeDocument/2006/relationships" name="Risk management - Spain Real 90" sheetId="90" state="visible" r:id="rId90"/>
    <sheet xmlns:r="http://schemas.openxmlformats.org/officeDocument/2006/relationships" name="Risk Management - Foreclosed re" sheetId="91" state="visible" r:id="rId91"/>
    <sheet xmlns:r="http://schemas.openxmlformats.org/officeDocument/2006/relationships" name="Risk management - Capital Risk " sheetId="92" state="visible" r:id="rId92"/>
    <sheet xmlns:r="http://schemas.openxmlformats.org/officeDocument/2006/relationships" name="Risk management - Regulatory Ca" sheetId="93" state="visible" r:id="rId93"/>
    <sheet xmlns:r="http://schemas.openxmlformats.org/officeDocument/2006/relationships" name="Risk management - Regulatory 94" sheetId="94" state="visible" r:id="rId94"/>
    <sheet xmlns:r="http://schemas.openxmlformats.org/officeDocument/2006/relationships" name="Additional Disclosures - Parent" sheetId="95" state="visible" r:id="rId95"/>
    <sheet xmlns:r="http://schemas.openxmlformats.org/officeDocument/2006/relationships" name="Additional Disclosures - Pare96" sheetId="96" state="visible" r:id="rId96"/>
    <sheet xmlns:r="http://schemas.openxmlformats.org/officeDocument/2006/relationships" name="Additional Disclosures - Pare97" sheetId="97" state="visible" r:id="rId97"/>
    <sheet xmlns:r="http://schemas.openxmlformats.org/officeDocument/2006/relationships" name="Additional Disclosures - Pare98" sheetId="98" state="visible" r:id="rId98"/>
    <sheet xmlns:r="http://schemas.openxmlformats.org/officeDocument/2006/relationships" name="Additional Disclosures - Prefer" sheetId="99" state="visible" r:id="rId99"/>
    <sheet xmlns:r="http://schemas.openxmlformats.org/officeDocument/2006/relationships" name="Additional Disclosures - Pre100" sheetId="100" state="visible" r:id="rId100"/>
  </sheets>
  <definedNames/>
  <calcPr calcId="124519" fullCalcOnLoad="1"/>
</workbook>
</file>

<file path=xl/sharedStrings.xml><?xml version="1.0" encoding="utf-8"?>
<sst xmlns="http://schemas.openxmlformats.org/spreadsheetml/2006/main" uniqueCount="1705">
  <si>
    <t>Document and Entity Information</t>
  </si>
  <si>
    <t>6 Months Ended</t>
  </si>
  <si>
    <t>Jun. 30, 2018</t>
  </si>
  <si>
    <t>Document and Entity Information [Abstract]</t>
  </si>
  <si>
    <t>Entity Registrant Name</t>
  </si>
  <si>
    <t>Banco Santander, S.A.</t>
  </si>
  <si>
    <t>Entity Central Index Key</t>
  </si>
  <si>
    <t>Document Type</t>
  </si>
  <si>
    <t>6-K</t>
  </si>
  <si>
    <t>Document Period End Date</t>
  </si>
  <si>
    <t>Jun. 30,
		2018</t>
  </si>
  <si>
    <t>Amendment Flag</t>
  </si>
  <si>
    <t>false</t>
  </si>
  <si>
    <t>Current Fiscal Year End Date</t>
  </si>
  <si>
    <t>--12-31</t>
  </si>
  <si>
    <t>Entity Filer Category</t>
  </si>
  <si>
    <t>Large Accelerated Filer</t>
  </si>
  <si>
    <t>Document Fiscal Year Focus</t>
  </si>
  <si>
    <t>Document Fiscal Period Focus</t>
  </si>
  <si>
    <t>H1</t>
  </si>
  <si>
    <t>Balance Sheets - EUR (€) € in Millions</t>
  </si>
  <si>
    <t>Dec. 31, 2017</t>
  </si>
  <si>
    <t>ASSETS</t>
  </si>
  <si>
    <t>CASH, CASH BALANCES AT CENTRAL BANKS AND OTHER DEPOSITS ON DEMAND</t>
  </si>
  <si>
    <t>FINANCIAL ASSETS HELD FOR TRADING</t>
  </si>
  <si>
    <t>NON-TRADING FINANCIAL ASSETS MANDATORILY AT FAIR VALUE THROUGH PROFIT OR LOSS</t>
  </si>
  <si>
    <t>FINANCIAL ASSETS DESIGNATED AT FAIR VALUE THROUGH PROFIT OR LOSS:</t>
  </si>
  <si>
    <t>FINANCIAL ASSETS AT FAIR VALUE THROUGH OTHER COMPREHENSIVE INCOME</t>
  </si>
  <si>
    <t>FINANCIAL ASSETS AVAILABLE-FOR-SALE:</t>
  </si>
  <si>
    <t>FINANCIAL ASSETS AT AMORTIZED COST</t>
  </si>
  <si>
    <t>LOANS AND RECEIVABLES</t>
  </si>
  <si>
    <t>INVESTMENTS HELD-TO-MATURITY</t>
  </si>
  <si>
    <t>HEDGING DERIVATIVES, ASSETS</t>
  </si>
  <si>
    <t>CHANGES IN THE FAIR VALUE OF HEDGED ITEMS IN PORTFOLIO HEDGES OF INTEREST RATE RISK, ASSETS</t>
  </si>
  <si>
    <t>INVESTMENTS</t>
  </si>
  <si>
    <t>Joint ventures entities</t>
  </si>
  <si>
    <t>Associated companies</t>
  </si>
  <si>
    <t>REINSURANCE ASSETS</t>
  </si>
  <si>
    <t>TANGIBLE ASSETS</t>
  </si>
  <si>
    <t>Property, plant and equipment:</t>
  </si>
  <si>
    <t>Investment property:</t>
  </si>
  <si>
    <t>INTANGIBLE ASSETS</t>
  </si>
  <si>
    <t>Goodwill</t>
  </si>
  <si>
    <t>Other intangible assets</t>
  </si>
  <si>
    <t>TAX ASSETS</t>
  </si>
  <si>
    <t>Current tax assets</t>
  </si>
  <si>
    <t>Deferred tax assets</t>
  </si>
  <si>
    <t>OTHER ASSETS</t>
  </si>
  <si>
    <t>Insurance contracts linked to pensions</t>
  </si>
  <si>
    <t>Inventories</t>
  </si>
  <si>
    <t>Other</t>
  </si>
  <si>
    <t>NON-CURRENT ASSETS HELD FOR SALE</t>
  </si>
  <si>
    <t>TOTAL ASSETS</t>
  </si>
  <si>
    <t>LIABILITIES AND EQUITY</t>
  </si>
  <si>
    <t>FINANCIAL LIABILITIES HELD FOR TRADING</t>
  </si>
  <si>
    <t>FINANCIAL LIABILITIES DESIGNATED AT FAIR VALUE THROUGH PROFIT OR LOSS</t>
  </si>
  <si>
    <t>FINANCIAL LIABILITIES AT AMORTIZED COST</t>
  </si>
  <si>
    <t>HEDGING DERIVATIVES, LIABILITIES</t>
  </si>
  <si>
    <t>CHANGES IN THE FAIR VALUE OF HEDGED ITEMS IN PORTFOLIO HEDGES OF INTEREST RATE RISK, LIABILITIES</t>
  </si>
  <si>
    <t>LIABILITIES UNDER INSURANCE CONTRACTS</t>
  </si>
  <si>
    <t>PROVISIONS</t>
  </si>
  <si>
    <t>TAX LIABILITIES</t>
  </si>
  <si>
    <t>Current tax liabilities</t>
  </si>
  <si>
    <t>Deferred tax liabilities</t>
  </si>
  <si>
    <t>OTHER LIABILITIES</t>
  </si>
  <si>
    <t>TOTAL LIABILITIES</t>
  </si>
  <si>
    <t>SHAREHOLDERS' EQUITY</t>
  </si>
  <si>
    <t>CAPITAL</t>
  </si>
  <si>
    <t>Called up paid capital</t>
  </si>
  <si>
    <t>SHARE PREMIUM</t>
  </si>
  <si>
    <t>EQUITY INSTRUMENTS ISSUED OTHER THAN CAPITAL</t>
  </si>
  <si>
    <t>Other equity instruments</t>
  </si>
  <si>
    <t>OTHER EQUITY</t>
  </si>
  <si>
    <t>ACCUMULATED RETAINED EARNINGS</t>
  </si>
  <si>
    <t>OTHER RESERVES</t>
  </si>
  <si>
    <t>(-) OWN SHARES</t>
  </si>
  <si>
    <t>PROFIT ATTRIBUTABLE TO SHAREHOLDERS OF THE PARENT</t>
  </si>
  <si>
    <t>(-) DIVIDENDS</t>
  </si>
  <si>
    <t>OTHER COMPREHENSIVE INCOME</t>
  </si>
  <si>
    <t>ITEMS NOT RECLASSIFIED TO PROFIT OR LOSS</t>
  </si>
  <si>
    <t>ITEMS THAT MAY BE RECLASSIFIED TO PROFIT OR LOSS</t>
  </si>
  <si>
    <t>NON-CONTROLLING INTEREST</t>
  </si>
  <si>
    <t>Other comprehensive income</t>
  </si>
  <si>
    <t>Other items</t>
  </si>
  <si>
    <t>TOTAL EQUITY</t>
  </si>
  <si>
    <t>TOTAL LIABILITIES AND EQUITY</t>
  </si>
  <si>
    <t>Provision for pensions and other employment defined benefit obligations</t>
  </si>
  <si>
    <t>Provision for other long term employee benefits</t>
  </si>
  <si>
    <t>Provision for taxes and other legal contingencies</t>
  </si>
  <si>
    <t>Provision for commitments and guarantees given</t>
  </si>
  <si>
    <t>Other provisions member</t>
  </si>
  <si>
    <t>For own use</t>
  </si>
  <si>
    <t>Leased out under an operating lease</t>
  </si>
  <si>
    <t>Balance Sheets (Parenthetical) - EUR (€) € in Millions</t>
  </si>
  <si>
    <t>Memorandum Items [Abstract]</t>
  </si>
  <si>
    <t>Acquired In Finance Lease, Investment Property</t>
  </si>
  <si>
    <t>Subordinated liabilities</t>
  </si>
  <si>
    <t>Financial assets held for trading</t>
  </si>
  <si>
    <t>Financial assets pledged as collateral for liabilities or contingent liabilities</t>
  </si>
  <si>
    <t>Financial assets designated at fair value through profit or loss</t>
  </si>
  <si>
    <t>Financial assets at fair value through other comprehensive income</t>
  </si>
  <si>
    <t>Financial assets available for sale</t>
  </si>
  <si>
    <t>Financial assets at amortized cost, category</t>
  </si>
  <si>
    <t>Loans and receivables category</t>
  </si>
  <si>
    <t>Held-to-maturity investments category</t>
  </si>
  <si>
    <t>Financial liabilities at amortized cost, category</t>
  </si>
  <si>
    <t>Loans commitments</t>
  </si>
  <si>
    <t>Commitments granted</t>
  </si>
  <si>
    <t>Other contingent commitments</t>
  </si>
  <si>
    <t>Financial guarantees</t>
  </si>
  <si>
    <t>Granted guarantees</t>
  </si>
  <si>
    <t>Income Statement - EUR (€) € in Millions</t>
  </si>
  <si>
    <t>Jun. 30, 2017</t>
  </si>
  <si>
    <t>Interest income</t>
  </si>
  <si>
    <t>Interest expense</t>
  </si>
  <si>
    <t>Interest income/ (charges)</t>
  </si>
  <si>
    <t>Dividend income</t>
  </si>
  <si>
    <t>Income from companies accounted for using the equity method</t>
  </si>
  <si>
    <t>Commission income</t>
  </si>
  <si>
    <t>Commission expense</t>
  </si>
  <si>
    <t>Gains or losses on financial assets and liabilities not measured at fair value through profit or loss, net</t>
  </si>
  <si>
    <t>Gains or losses on financial assets and liabilities held for trading, net</t>
  </si>
  <si>
    <t>Gains or losses on non-trading financial assets and liabilities mandatorily at fair value through profit or loss</t>
  </si>
  <si>
    <t>Gains or losses on financial assets and liabilities measured at fair value through profit or loss, net</t>
  </si>
  <si>
    <t>Gains or losses from hedge accounting, net</t>
  </si>
  <si>
    <t>Exchange differences, net</t>
  </si>
  <si>
    <t>Other operating income</t>
  </si>
  <si>
    <t>Other operating expenses</t>
  </si>
  <si>
    <t>Income from assets under insurance and reinsurance contracts</t>
  </si>
  <si>
    <t>Expenses from liabilities under insurance and reinsurance contracts</t>
  </si>
  <si>
    <t>Total income</t>
  </si>
  <si>
    <t>Administrative expenses</t>
  </si>
  <si>
    <t>Personnel expenses</t>
  </si>
  <si>
    <t>Other general administrative expenses</t>
  </si>
  <si>
    <t>Depreciation and amortization</t>
  </si>
  <si>
    <t>Provisions or reversal of provisions</t>
  </si>
  <si>
    <t>Impairment or reversal of impairment on financial assets not measured at fair value through profit or loss, net</t>
  </si>
  <si>
    <t>Impairment losses on financial assets</t>
  </si>
  <si>
    <t>Impairment on non-financial assets, net</t>
  </si>
  <si>
    <t>Impairment on tangible assets, net</t>
  </si>
  <si>
    <t>Impairment on intangible assets, net</t>
  </si>
  <si>
    <t>Impairment on other assets, net</t>
  </si>
  <si>
    <t>Gains or losses on non-financial assets and investments, net</t>
  </si>
  <si>
    <t>Gains or losses on non-current assets held for sale not classified as discontinued operations</t>
  </si>
  <si>
    <t>Operating profit / (loss) before tax</t>
  </si>
  <si>
    <t>Tax expense or income from continuing operations</t>
  </si>
  <si>
    <t>Profit from continuing operations</t>
  </si>
  <si>
    <t>CONSOLIDATED PROFIT FOR THE YEAR</t>
  </si>
  <si>
    <t>Profit (loss), attributable to [abstract]</t>
  </si>
  <si>
    <t>Profit attributable to non-controlling interests</t>
  </si>
  <si>
    <t>Profit attributable to the parent</t>
  </si>
  <si>
    <t>Earnings per share [abstract]</t>
  </si>
  <si>
    <t>Basic</t>
  </si>
  <si>
    <t>Diluted</t>
  </si>
  <si>
    <t>Statements of Recognized Income and Expense - EUR (€) € in Millions</t>
  </si>
  <si>
    <t>Statement of comprehensive income [abstract]</t>
  </si>
  <si>
    <t>OTHER RECOGNIZED INCOME AND EXPENSE</t>
  </si>
  <si>
    <t>Total items that will not be reclassified to profit or loss</t>
  </si>
  <si>
    <t>Actuarial gains and losses on defined benefit pension plans</t>
  </si>
  <si>
    <t>Changes in the fair value of equity instruments measured at fair value with changes in other comprehensive income</t>
  </si>
  <si>
    <t>Changes in the fair value of financial liabilities at fair value through profit or loss attributable to changes in credit risk</t>
  </si>
  <si>
    <t>Income tax relating to items that will not be reclassified to profit or loss</t>
  </si>
  <si>
    <t>Total items that may be reclassified to profit or loss</t>
  </si>
  <si>
    <t>Hedges of net investments in foreign operations (Effective portion)</t>
  </si>
  <si>
    <t>Revaluation gain (losses)</t>
  </si>
  <si>
    <t>Exchanges differences</t>
  </si>
  <si>
    <t>Revaluation gains (losses)</t>
  </si>
  <si>
    <t>Cash flow hedges (Effective portion)</t>
  </si>
  <si>
    <t>Amounts transferred to income statement</t>
  </si>
  <si>
    <t>Financial assets available-for-sale</t>
  </si>
  <si>
    <t>Other comprehensive income, before tax, financial assets measured at fair value through other comprehensive income</t>
  </si>
  <si>
    <t>Share of other recognized income and expense of investments</t>
  </si>
  <si>
    <t>Income tax relating to items that may be reclassified to profit or loss</t>
  </si>
  <si>
    <t>Total recognized income and expenses</t>
  </si>
  <si>
    <t>Comprehensive income, attributable to non-controlling interests</t>
  </si>
  <si>
    <t>Comprehensive income, attributable to the parent</t>
  </si>
  <si>
    <t>Statements of Changes in Total Equity - EUR (€) € in Millions</t>
  </si>
  <si>
    <t>Capital</t>
  </si>
  <si>
    <t>Share premium member</t>
  </si>
  <si>
    <t>Other instruments issued (not capital)</t>
  </si>
  <si>
    <t>Accumulated retained earnings</t>
  </si>
  <si>
    <t>Other reserves member</t>
  </si>
  <si>
    <t>Own shares</t>
  </si>
  <si>
    <t>Profit attributable to shareholders of the parent</t>
  </si>
  <si>
    <t>Interim Dividends</t>
  </si>
  <si>
    <t>Other comprehensive income, non-controlling interests</t>
  </si>
  <si>
    <t>Other items, non-controlling interests</t>
  </si>
  <si>
    <t>Total</t>
  </si>
  <si>
    <t>Equity at beginning of period at Dec. 31, 2016</t>
  </si>
  <si>
    <t>Total recognized income and expense</t>
  </si>
  <si>
    <t>Other changes in equity</t>
  </si>
  <si>
    <t>Issuance of ordinary shares</t>
  </si>
  <si>
    <t>Issuance of other financial instruments</t>
  </si>
  <si>
    <t>Capital reduction</t>
  </si>
  <si>
    <t>Dividends</t>
  </si>
  <si>
    <t>Purchase of equity instruments</t>
  </si>
  <si>
    <t>Disposal of equity instruments</t>
  </si>
  <si>
    <t>Transfers between equity items</t>
  </si>
  <si>
    <t>Increases or ( ) decreases due to business combinations</t>
  </si>
  <si>
    <t>Share-based payment</t>
  </si>
  <si>
    <t>Other increases or ( ) decreases of the equity</t>
  </si>
  <si>
    <t>Equity at end of period at Jun. 30, 2017</t>
  </si>
  <si>
    <t>Adjustments due to changes in accounting policies</t>
  </si>
  <si>
    <t>Opening balance</t>
  </si>
  <si>
    <t>Equity at beginning of period at Dec. 31, 2017</t>
  </si>
  <si>
    <t>Equity at end of period at Jun. 30, 2018</t>
  </si>
  <si>
    <t>Statements of Cash Flows - EUR (€) € in Millions</t>
  </si>
  <si>
    <t>Statement of cash flows [abstract]</t>
  </si>
  <si>
    <t>CASH FLOWS FROM OPERATING ACTIVITIES</t>
  </si>
  <si>
    <t>Adjustments made to obtain the cash flows from operating activities</t>
  </si>
  <si>
    <t>Other adjustments</t>
  </si>
  <si>
    <t>Net increase/(decrease) in operating assets</t>
  </si>
  <si>
    <t>Increase/(decrease) in financial assets held for trading</t>
  </si>
  <si>
    <t>Increase/(decrease) in non-trading financial assets mandatorily at fair value through profit or loss</t>
  </si>
  <si>
    <t>Increase/(decrease) in financial assets at fair value through profit or loss</t>
  </si>
  <si>
    <t>Increase/(decrease) in financial assets at fair value through other comprehensive income</t>
  </si>
  <si>
    <t>Increase/(decrease) in financial assets available for sale</t>
  </si>
  <si>
    <t>Increase/(decrease) in financial liabilities at amortized cost</t>
  </si>
  <si>
    <t>Increase/(decrease) in loans and receivables</t>
  </si>
  <si>
    <t>Increase/(decrease) in other operating assets</t>
  </si>
  <si>
    <t>Net increase/(decrease) in operating liabilities</t>
  </si>
  <si>
    <t>Increase/(decrease) in financial liabilities held for trading</t>
  </si>
  <si>
    <t>Increase/(decrease) in financial liabilities designated at fair value through profit or loss</t>
  </si>
  <si>
    <t>Increase (decrease) in financial liabilities at amortized cost</t>
  </si>
  <si>
    <t>Increase/(decrease) in other operating liabilities</t>
  </si>
  <si>
    <t>Income tax recovered/(paid)</t>
  </si>
  <si>
    <t>CASH FLOWS FROM INVESTING ACTIVITIES</t>
  </si>
  <si>
    <t>Payments for investing</t>
  </si>
  <si>
    <t>Payments for tangible assets</t>
  </si>
  <si>
    <t>Payments for intangible assets</t>
  </si>
  <si>
    <t>Payments for subsidiaries and other business units</t>
  </si>
  <si>
    <t>Proceeds from investing</t>
  </si>
  <si>
    <t>Proceeds from tangible assets</t>
  </si>
  <si>
    <t>Proceeds from investments</t>
  </si>
  <si>
    <t>Proceeds from subsidiaries and other business units</t>
  </si>
  <si>
    <t>Proceeds from non-current assets held for sale and associated liabilities</t>
  </si>
  <si>
    <t>Proceeds from held-to-maturity investments</t>
  </si>
  <si>
    <t>CASH FLOWS FROM FINANCING ACTIVITIES</t>
  </si>
  <si>
    <t>Payments for financing</t>
  </si>
  <si>
    <t>Payments for dividends</t>
  </si>
  <si>
    <t>Payments of subordinated liabilities</t>
  </si>
  <si>
    <t>Payments for acquisition of own equity instruments</t>
  </si>
  <si>
    <t>Other payments related to financing activities</t>
  </si>
  <si>
    <t>Proceeds from financing</t>
  </si>
  <si>
    <t>Proceeds from subordinated liabilities</t>
  </si>
  <si>
    <t>Proceeds from disposal of own equity instruments</t>
  </si>
  <si>
    <t>Other proceeds related to financing activities</t>
  </si>
  <si>
    <t>EFFECT OF FOREIGN EXCHANGE RATE CHANGES</t>
  </si>
  <si>
    <t>NET INCREASE/(DECREASE) IN CASH AND CASH EQUIVALENTS</t>
  </si>
  <si>
    <t>CASH AND CASH EQUIVALENTS AT BEGINNING OF PERIOD</t>
  </si>
  <si>
    <t>CASH AND CASH EQUIVALENTS AT END OF PERIOD</t>
  </si>
  <si>
    <t>Statements of Cash Flows (Parenthetical) - EUR (€) € in Millions</t>
  </si>
  <si>
    <t>Cash</t>
  </si>
  <si>
    <t>Cash equivalents at central banks</t>
  </si>
  <si>
    <t>Other financial assets</t>
  </si>
  <si>
    <t>Total cash and cash equivalents</t>
  </si>
  <si>
    <t>Introduction Basis of Presentation of the Consolidated Financial Statements and Other Information</t>
  </si>
  <si>
    <t>Intro, basis of presentation of the consolidated financial statements and other information</t>
  </si>
  <si>
    <t>Introduction, basis of presentation of the consolidated financial statements and other information</t>
  </si>
  <si>
    <t>1. Introduction, basis of presentation of the interim condensed consolidated financial statements and other information
a) Introduction
Banco Santander, S.A. (“the Bank” or “Banco Santander”) is a private-law entity subject to the rules and regulations applicable to banks operating in Spain.
In addition to the operations carried on directly by it, the Bank is the head of a group of subsidiaries that engage in various business activities and which compose, together with it, Santander Group (“the Group” or “Santander Group”).
b) Basis of presentation of the interim financial statements
Under Regulation (EC) no. 1606/2002 of the European Parliament and of the Council of July 19, 2002, all companies governed by the law of an EU Member State and whose securities are admitted to trading on a regulated market of any Member State must prepare their consolidated financial statements for the years beginning on or after January 1, 2005 in accordance with the International Financial Reporting Standards (“IFRSs”) as previously adopted by the European Union (“EU-IFRSs”). In order to adapt the accounting system of Spanish credit institutions these standards, the Bank of Spain issued Circular 4/2004, of December 22, on Public and Confidential Financial Reporting Rules and Formats, which was repealed on January 1, 2018 by Bank of Spain Circular 4/2017, of November 27, 2017.
The Group’s consolidated annual accounts for 2017 were authorized by the Bank’s directors (at the board of directors meeting on February 13, 2018) in accordance with EU-IFRS, taking into account Bank of Spain Circular 4/2004, and International Financial Reporting Standards issued by the International Accounting Standards Board (IASB-IFRSs), using the basis of consolidation, accounting policies and measurement bases described in Note 2 to the aforementioned consolidated annual accounts and, accordingly, they presented fairly the Group’s consolidated equity and consolidated financial position at December 31, 2017 and the consolidated results of its operations, the consolidated recognized income and expense, the changes in consolidated equity and the consolidated cash flows in 2017.
These interim financial statements were prepared and are presented in accordance with IAS 34, Interim Financial Reporting, for the preparation of interim condensed financial statements, in conformity with Article 12 of Royal Decree 1362/2007, and taking into account the requirements of Circular 3/2018, of June 28, of the Spanish National Securities Market Commission (“CNMV”), that repealed Circular 1/2008, of January 30, and Circular 5/2015, of October 28, both of the CNMV. The aforementioned interim financial statements were included in the half-year financial report for the first semester of 2018 presented by the Group, under Circular 5/2015 format, in accordance with the single transitory disposition of the Circular 3/2018.
In accordance with IAS 34, the interim financial report is intended only to provide an update on the content of the latest annual consolidated annual accounts authorized for issue, focusing on new activities, events and circumstances occurring during the six-month period, and does not duplicate information previously reported in those latest annual consolidated annual accounts. Consequently, these interim financial statements do not include all the information that would be required for a complete set of consolidated annual accounts prepared in accordance with IFRSs and, accordingly, for a proper comprehension of the information included in these interim financial statements, they should be read together with the Group’s consolidated annual accounts for the year ended December 31, 2017.
The accounting policies and methods used in preparing these interim financial statements are the same as those applied in the consolidated annual accounts for 2017, taking into account the standards and interpretations which came into effect for the Group in the six month period ended June 30, 2018, which are detailed below, and taking into consideration the Circular 4/2017, of November 27 of the Bank of Spain and the Circular 3/2018, of June 28 of CNMV:
- IFRS 9 Financial Instruments – Classification and measurement, hedging and impairment
On January 1, 2018, IFRS 9 Financial instruments entered into force. IFRS 9 establishes the requirements for recognition and measurement of both financial instruments and certain types of non-financial-purchase contracts. The aforementioned requirements should be applied retrospectively, adjusting the opening balance at January 1, 2018, not requiring restatement of the comparative financial statements.
The adoption of IFRS 9 has resulted in changes in the Groups’ accounting policies for the recognition, classification and measurement of financial assets and liabilities and financial assets impairment. IFRS 9 also significantly modifies other standards related to financial instruments such as IFRS 7 "Financial instruments: disclosure".
The main aspects contained in the new regulation are:
a)
Classification of financial instruments: the classification criteria for financial assets depends on the business model for their management and the characteristics of their contractual flows. Depending on these factors, the asset can be measured at amortized cost, at fair value with changes reported in other comprehensive income, or at fair value with changes reported through profit and loss for the period. IFRS 9 also establishes an option to designate an instrument at fair value with changes in profit or loss, under certain conditions. Santander Group uses the following criteria for the classification of financial debt instruments:
-
Amortized cost: financial instruments under a business model whose objective is to collect principal and interest cash flows, over those where no significant unjustified sales exist and fair value is not a key factor in managing these financial assets. In this way, unjustified sales are those that are different from sales related with an increase in the asset´s credit risk, unanticipated funding needs (stress case scenario), even if such sales are significant in value, or from sales of assets that no longer met the credit criteria specified in the entity´s investment policy. Additionally, the contractual cash flow characteristics substantially represent a “basic financing agreement”.
-
Fair value with changes recognized through other comprehensive income: financial instruments held in a business model whose objective is to collect principal and interest cash flows and the sale of these assets, where fair value is a key factor in their management. Additionally, the contractual cash flow characteristics substantially represent a “basic financing agreement”.
-
Fair value with changes recognized through profit or loss: financial instruments included in a business model whose objective is not obtained through the above mentioned models, where fair value is a key factor in managing of these assets, and financial instruments whose contractual cash flow characteristics do not substantially represent a “basic financing agreement”.
Santander Group’s main activity revolves around retail and commercial banking operations, and its exposure does not focus on complex financial products. The main objective of the Group is to achieve consistent classification of financial instruments in the portfolios as established under IFRS 9. To this end, it has developed guidelines containing criteria to ensure consistent classification across all of its units. Additionally, the Group has analyzed its portfolios under these criteria, in order to assign its financial instruments to the appropriate portfolio under IFRS 9. (See table of classification and measurement of financial instruments).
Equity instruments will be classified at fair value under IFRS 9, with changes recognized through profit or loss, unless the Group decides, for non-trading assets, to classify them at fair value with changes recognized through other comprehensive income (irrevocably).
IAS 39 financial liabilities classification and measurement criteria remains substantially unchanged under IFRS 9. Nevertheless, in most cases, the changes in the fair value of financial liabilities designated at fair value with changes recognized through profit or loss for the year, due to the entity credit risk, are classified under other comprehensive income.
b)
Credit risk impairment model: the most important new development compared with the previous model is that the new accounting standard introduces the concept of expected loss, whereas the previous model (IAS 39) is based on incurred loss:
-
Scope of application: the IFRS 9 impairment model applies to financial assets valued at amortized cost, debt instruments valued at fair value with changes reported in other comprehensive income, lease receivables, and commitments and guarantees given not valued at fair value.
-
Use of practical expedients: IFRS 9 includes a number of practical expedients that may be implemented by entities to facilitate implementation. However, in order to achieve full and high quality implementation of the standard, considering industry best practices, these practical expedients will not be widely used:
-
-
-
Impairment estimation methodology: the portfolio of financial instruments subject to impairment is divided into three categories, based on the stage of each instrument with regard to its level of credit risk:
- Stage 1: financial instruments for which no significant increase in risk is identified since its initial recognition. In this case, the impairment provision reflects expected credit losses arising from defaults over the following 12 months from the reporting date.
-
Stage 2: if there has been a significant increase in risk since the date of initial recognition, but the impairment event has not materialized the financial instrument is classified as Stage 2. In this case, the impairment provision reflects the expected losses from defaults over the residual life of the financial instrument.
-
Stage 3: a financial instrument is catalogued in this stage when shows effective signs of impairment as a result of one or more events that have already occurred resulting in a loss. In this case, the amount of the impairment provision reflects the expected losses for credit risk over the expected residual life of the financial instrument.
Additionally, on the reporting date, the Group will only recognize the cumulative changes in expected credit losses over the life of the asset from the initial recognition as a value correction for losses for financial assets with credit impairment originated or purchased.
The methodology required for the quantification of expected loss due to credit events will be based on an unbiased and weighted consideration of the occurrence of up to five possible future scenarios that could impact the collection of contractual cash flows, taking into account the time-value of money, all available information relevant to past events, and current conditions and projections of macroeconomic factors deemed relevant to the estimation of this amount (e.g. Gross Domestic Product (GDP), house pricing, unemployment rate, etc.).
The estimation of expected losses requires a high component of expert judgement and it must be supported by past, present and future information. Therefore, these expected loss estimates take into consideration multiple macroeconomic scenarios for which the probability is measured considering past events, current situation and future trends and macroeconomic indicators, such as GDP or unemployment rate.
The Group already uses forward looking information in internal management and regulatory processes, considering several scenarios. In this sense, the Group has leveraged its experience in the management of such information, maintaining consistency with the information used in the other processes.
In estimating the parameters used for impairment provisions calculation (EAD (Exposure at Default), PD (Probability of Default), LGD (Loss Given Default) and discount rate), the Group leveraged on its experience developing internal models for calculating parameters for regulatory and management purposes. The Group is aware of the differences between such models and IFRS 9 requirements for impairment purposes. As a result, it has focused on adapting to such requirements to the development of its IFRS 9 impairment provision models.
-
Determination of significant increase in risk: with the purpose of determine whether a financial instrument has increased its credit risk since initial recognition, proceeding with its classification into Stage 2, the Group considers the following criteria:
Quantitative criteria
Changes in the risk of a default occurring through the expected life of the financial instrument are analyzed and quantified with respect to its credit level in its initial recognition.
With the purpose of determining if such changes are considered as significant, with the consequent classification into Stage 2, each Group unit has defined the quantitative thresholds to consider in each of its portfolios taking into account corporate guidelines ensuring a consistent interpretation in all geographies.
Qualitative criteria
In addition to the quantitative criteria mentioned above, the Group considers several indicators that are aligned with those used in ordinary credit risk management (e.g.: over 30 days past due, forbearances, etc.). Each unit has defined these qualitative criteria for each of its portfolios, according to its particularities and with the policies currently in force.
The use of these qualitative criteria is complemented with the use of an expert judgement.
-
Default definition: the definition considered for impairment provisioning purposes is consistent with that used in the development of advanced models for regulatory capital requirements calculations.
-
Expected life of the financial instrument: with the purpose of its estimation all the contractual terms have been taken into account (e.g. prepayments, duration, purchase options, etc.), being the contractual period (including extension options) the maximum period considered to measure the expected credit losses. In the case of financial instruments with an uncertain maturity period and a component of undrawn commitment (e.g.: credit cards), expected life is estimated considering the period for which the entity is exposed to credit risk and the effectiveness of management practices mitigates such exposure.
-
Impairment recognition: the main change with respect to the current standard related to assets measured at fair value with changes recognized through other comprehensive income. The portion of the changes in fair value due to expected credit losses will be recorded at the current profit and loss account while the rest will be recorded in other comprehensive income.
c)
Hedge accounting: IFRS 9 includes new hedge accounting requirements which have a twofold objective: to simplify current requirements, and to bring hedge accounting in line with risk management, allowing to be a greater variety of derivative financial instruments which may be considered to be hedging instruments. Furthermore, additional breakdowns are required providing useful information regarding the effect which hedge accounting has on financial statements and also on the entity’s risk management strategy. The treatment of macro-hedges is being developed as a separate project under IFRS 9. Entities have the option of continuing to apply IAS 39 with respect to accounting hedges until the project has been completed. According to the analysis performed until now, the Group will continue to apply IAS 39 in hedge accounting.
For breakdowns of the notes, the amendments relating to IFRS 7 have only been applied to the current period. The breakdowns of the comparative information period notes maintain the breakdowns made in the previous period.
The following breakdowns relate to the impact of the adoption of IFRS 9 in the Group:
a)
Classification and measurement of financial instruments
The following table shows a comparison between IAS 39 as of December 31, 2017 and IFRS 9 as of January 1, 2018 of the reclassified financial instruments in accordance with the new requirements of IFRS 9 regarding classification and measurement (without impairment), as well as its book value:
IAS 39
IFRS 9
Book value
Book value
Balance
Portfolio
(millions of euros)
Portfolio
(millions of euros)
Equity instruments
Financial assets available for sale
2,154
Non-trading financial assets mandatorily at fair value through profit or loss
1,651
(including those that were valued at cost at December)
Financial assets at fair value through other comprehensive income
533
Loans and receivables
1,537
Non-trading financial assets mandatorily at fair value through profit or loss
1,497
457
Financial assets at fair value through other comprehensive income
486
96
Non-trading financial assets mandatorily at fair value through profit or loss
96
Debt instruments
Financial assets available for sale
6,589
Financial assets at amortized cost
6,704
203
Financial assets held for trading
203
Financial assets at fair value through profit or loss
199
Non-trading financial assets mandatorily at fair value through profit or loss
199
Investments held-to-maturity
13,491
Financial assets at amortized cost
13,491
Loans and receivables
9,864
Non-trading financial assets mandatorily at fair value through profit or loss
296
Financial assets at fair value through profit or loss
9,577
Loans and advances
Loans and receivables
1,069
Financial assets at fair value through other comprehensive income
1,107
Financial assets held for trading
43
Financial assets at fair value through profit or loss
1,152
Financial assets at amortized cost
1,102
Derivatives
Derivatives – hedging accounting (Liabilities)
10
Derivatives - Financial liabilities held for trading
10
b)
Reconciliation of impairment provisions from IAS 39 to IFRS 9
The following table shows a comparison between IAS 39 as of December 31, 2017 and IFRS 9 as of January 1, 2018 of the impairment provisions of the financial instruments in accordance with the new requirements of IFRS 9:
Millions of euros
IAS 39
IFRS 9
12-31-2017
Impairment impact
01-01-2018
Financial assets at amortized cost
24,682
1,974
26,656
Loans and advances
23,952
2,002
25,954
Debt instruments
730
(28)
702
Financial assets at fair value through other comprehensive income
—
2
2
Debt instruments
—
2
2
Commitments and guarantees granted
617
197
814
Total
25,299
2,173
27,472
Additionally, there is an impairment impact on Investments in joint ventures and associates of EUR 34 million.
c)
Balance sheet reconciliation from IAS 39 to IFRS 9
The following table shows in detail the reconciliation the consolidated balance sheet under IAS 39 as at December 31, 2017 to IFRS 9 as at January 1, 2018 distinguishing between the impacts due to classification and measurement and due to impairment once adopted IFRS 9:
IAS 39
Classification and
Impairment
IFRS 9
ASSETS (millions of euros)
12-31-2017
Naming modifications (*)
measurement impact
impact
01-01-2018
Cash, cash balances at central banks and other deposits on demand
110,995
—
—
—
110,995
Financial assets held for trading
125,458
—
160
—
125,618
Derivatives
57,243
—
—
—
57,243
Equity instruments
21,353
—
—
—
21,353
Debt instruments
36,351
—
203
—
36,554
Loans and advances
10,511
—
(43)
—
10,468
Non-trading financial assets mandatorily at fair value through profit or loss
933
3,739
(c)
—
4,672
Equity instruments
933
1,651
—
2,584
Debt instruments
—
1,792
—
1,792
Loans and advances
—
296
—
296
Financial assets designated at fair value through profit or loss
34,782
(933)
8,226
—
42,075
Equity instruments
933
(933)
—
—
Debt instruments
3,485
—
(199)
—
3,286
Loans and advances
30,364
—
8,425
(a)
—
38,789
Financial assets at fair value through other comprehensive income
124,229
2,126
(2)
126,353
Equity instruments
2,636
533
—
3,169
Debt instruments
121,593
486
(2)
122,077
Loans and advances
—
1,107
—
1,107
Financial assets available-for-sale
133,271
(124,229)
(9,042)
—
Equity instruments
4,790
(2,636)
(2,154)
(c)
—
Debt instruments
128,481
(121,593)
(6,888)
—
Financial assets at amortized cost
890,094
(a)
21,297
(1,982)
(d)
909,409
Debt instruments
15,557
(b)
20,195
(b)
20
35,772
Loans and advances
874,537
1,102
(2,002)
873,637
Loans and receivables
903,013
(890,094)
(a)
(12,927)
8
Debt instruments
17,543
(15,557)
(1,994)
(c)
8
Loans and advances
885,470
(874,537)
(10,933)
(a)
—
Investments held to maturity
13,491
—
(13,491)
(b)
—
—
Investments
6,184
—
—
(34)
6,150
Other assets (**)
117,111
—
6
680
(e)
117,797
TOTAL ASSETS
1,444,305
—
94
(1,330)
1,443,069
(*) Due to the entry into force of Bank of Spain Circular 4/2017.
(**) Includes Hedging derivatives, Changes in the fair value of hedged items in portfolio hedges of interest risk, Reinsurance assets, Tangible assets, Intangible assets, Tax assets, Other assets and Non-current assets held for sale.
a)
The amount of the item ‘Loans and receivables’ at December 31, 2017 is reclassified into ‘Financial assets at amortized cost’. Nevertheless, the Group maintained a portfolio of loans and receivables for an approximate amount of 8,600 million of euros, which relate mainly to Brazil, which was designated at amortized cost; as a result of the initial implementation of IFRS 9 this portfolio has been designated as fair value and finally it has been reclassified as ‘Financial assets designated at fair value through profit or loss’.
b)
Instruments classified as ‘Investments held to maturity' at December 31, 2017 have been reclassified into ‘Financial assets available-for-sale’ because of the initial implementation of IFRS 9. Additionally, after the review of the business model of cash flow portfolio in different locations, the group has identified certain groups of assets classified at December 31, 2017 as ‘Financial assets available-for-sale’, which relate mainly to Mexico, Brazil and Consumer Finance business, whose management is orientated towards the maintenance of financial instruments in a portfolio until maturity end; because of that, this asset group has been reclassified as ‘Financial assets at amortized cost’.
c)
The Group has reclassified in ‘Non-trading financial assets mandatory at fair value through profit or loss’ those financial instruments which have not comply with the SPPI test (only principal payment and interests) classified at December 31, 2017 mainly in ‘Loans and receivables’ and ‘Financial assets available for sale’, which relate mainly to UK and Spain.
d)
It corresponds to the increase in provisions for impairment of the value of the assets included in the item ‘Financial assets at amortized cost’ derived from the change in accounting policy.
e)
This corresponds with increase on provisions for the tax effect referred in section d.
IAS 39
Classification and
Impairment
IFRS 9
LIABILITIES (millions of euros)
12-31-2017
Naming modifications
measurement impact
impact
01-01-2018
Financial liabilities held for trading
107,624
—
10
—
107,634
Derivatives
57,892
—
10
—
57,902
Short positions
20,979
—
—
—
20,979
Deposits
28,753
—
—
—
28,753
Debt instruments issued
—
—
—
—
—
Other financial liabilities
—
—
—
—
—
Financial liabilities designated at fair value through profit or loss
59,616
—
—
—
59,616
Deposits
55,971
—
—
—
55,971
Debt instruments issued
3,056
—
—
—
3,056
Other financial liabilities
589
—
—
—
589
Financial liabilities at amortized cost
1,126,069
—
—
—
1,126,069
Deposits
883,320
—
—
—
883,320
Debt instruments issued
214,910
—
—
—
214,910
Other financial liabilities
27,839
—
—
—
27,839
Hedging derivatives
8,044
—
(10)
—
8,034
Changes in the fair value of hedged items in portfolio hedges of interest rate risk
330
—
—
—
330
Provisions
14,489
—
—
197
14,686
Commitments and guarantees given
617
—
—
197
814
Other provisions (*)
13,872
—
—
—
13,872
Rest of liabilities (**)
21,300
—
41
(3)
21,338
TOTAL LIABILITIES
1,337,472
—
41
194
1,337,707
(*) Includes Pensions and other post-retirements obligations, Other long-term employee benefits, Taxes and other legal contingencies, Contingent liabilities and commitments and Other provisions (including endorsements and other contingent liabilities).
(**) Includes Liabilities under insurance or reinsurance contracts, Tax liabilities, Other liabilities and Liabilities associated with non-current assets held for sale.
IAS 39
Classification and
Impairment
IFRS 9
EQUITY (millions of euros)
12-31-2017
Naming modifications (*)
measurement impact
impact
01-01-2018
Shareholders’ equity
116,265
—
91
(1,401)
114,955
Capital
8,068
—
—
—
8,068
Share premium
51,053
—
—
—
51,053
Equity instruments issued other than capital
525
—
—
—
525
Other equity
216
—
—
—
216
Accumulated retained earnings
53,437
—
—
—
53,437
Revaluation reserves
—
—
—
—
—
Other reserves
(1,602)
—
91
(1,401)
(2,912)
(-) Own shares
(22)
—
—
—
(22)
Profit attributable to shareholders’ of the parent
6,619
—
—
—
6,619
(-)Interim dividends
(2,029)
—
—
—
(2,029)
Other comprehensive income
(21,776)
—
(53)
—
(21,829)
Items not reclassified to profit or loss
(4,034)
919
(152)
—
(3,267)
Actuarial gains or losses on defined benefit pension plans
(4,033)
—
—
—
(4,033)
Non-current assets and disposable groups of items that have been classified as held for sale
—
—
—
—
—
Share in other recognized income and expenses of investments in joint ventures and associates
(1)
5
(5)
—
(1)
Other valuation adjustments
—
—
—
—
Changes in the fair value of equity instruments measured at fair value with changes in other comprehensive income
914
(141)
—
773
Inefficacy of fair value hedges of equity instruments measured at fair value with changes in other comprehensive income
—
—
—
—
Changes in the fair value of financial liabilities at fair value through profit or loss attributable to changes in credit risk
—
(6)
—
(6)
Items that may be reclassified to profit or loss
(17,742)
(919)
99
—
(18,562)
Hedge of net investment in foreign operations (effective part)
(4,311)
—
—
—
(4,311)
Exchange differences
(15,430)
—
—
—
(15,430)
Hedging derivatives. Cash flow hedges (effective part)
152
—
—
—
152
Changes in the fair value of debt instruments measured at fair value with changes in other comprehensive income
1,154
99
—
1,253
Hedging instruments (items not designated)
—
—
—
—
Financial assets available for sale
2,068
(2,068)
—
—
Debt instruments
1,154
(1,154)
—
—
Equity instruments
914
(914)
—
—
Non-current assets
—
—
—
—
—
Share in other income and expenses recognized in investments in joint ventures and associates
(221)
(5)
—
—
(226)
Non-controlling interests
12,344
—
15
(123)
12,236
Other comprehensive income
(1,436)
—
3
—
(1,433)
Other elements
13,780
—
12
(123)
13,669
EQUITY
106,833
—
53
(1,524)
105,362
TOTAL EQUITY AND LIABILITIES
1,444,305
—
94
(1,330)
1,443,069
(*) Due to the entry into force of Bank of Spain Circular 4/2017.
- IFRS 15 Revenue from Contracts with Customers (effective for annual reporting periods beginning on or after January 1, 2018) - the new standard on the recognition of revenue from contracts with customers. It supersedes the following standards and interpretations previous in force: IAS 18, Revenue; IAS 11, Construction Contracts; IFRIC 13, Customer Loyalty Programs; IFRIC 15, Agreements for the Construction of Real Estate; IFRIC 18, Transfers of Assets from Customers; and SIC-31, Revenue-Barter Transactions Involving Advertising Services. Under IFRS 15, an entity recognizes revenue in accordance with the core principle of the standard by applying the following five steps: identify the contract(s) with a customer; identify the performance obligations in the contract; determine the transaction price; allocate the transaction price to the performance obligations identified in the contract; and recognize revenue when as the entity satisfies a performance obligation.
- Clarifications to IFRS 15 income coming from contracts with clients.
The application of the aforementioned accounting Standard and its Clarifications do not have any material effects on the Group’s consolidated annual accounts.
- Modification to IFRS 4 `Insurance contracts´ applying IFRS 9 "Financial Instruments" (effective for annual reporting periods beginning on or after January 1, 2018). The purpose of the amendment is to give all companies that issue insurance contracts the option to recognize in other comprehensive income, instead of profit or loss, the volatility that could arise when applying IFRS 9, for new contracts before the adoption of the insurance standard and give companies whose activities are mostly insurance-related an optional temporary exemption from the application of IFRS 9 until the year 2021. Entities that defer the application of IFRS 9 will continue to apply the existing norm of Financial Instruments IAS 39.
The deferral of the aforementioned standard does not apply as the required conditions for this deferral are not met.
- Modification to the IFRS 2 Classification and measurement of share-based payment transactions – The amendments address the following areas: (a) Accounting for the effects that the requirements for the consolidation of the grant have in cash–settled share-based payment transactions, (b) Classification of share–based payment transactions with net settlement features for the tax withholding obligations; and (c) Accounting for modifications of share-based payment transactions terms and conditions from cash-settled to equity-settled payment transactions.
- Modification of IAS 40 Transfers of investment properties; Changes are made to the existing requirements or provide with some additional guidance on the implementation of such requirements.
- Improvements to IFRS Cycle 2014-2016 - introduce minor amendments to IFRS 1, referring to the elimination of short-term exemptions for entities that adopt IFRS for the first time, and IAS 28, on the valuation of an investment in an associated or a joint venture at fair value.
- Modification to the IFRS 9 Financial Instruments - a clarification has been published on the treatment of certain prepayment options in relation to the assessment of contractual cash flows of principal and interest on financial instruments.
- New interpretation to IFRIC 22 on Foreign currency transactions and advance considerations – When an entity reports a payment of advance consideration in order to recognize the profits associated to the income statement, it shall recognize both the consideration received as a non-monetary liability (deferred income or contract liabilities) in the statement of financial position at the exchange rate obtained according to the IAS 21 The Effects of changes in foreign exchange rates. When the deferred incomes are subsequently recognized in the income statement as incomes, the issue is raised on whether its measurement should reflect: the amount at which the deferred income was originally recognized, namely, when the consideration was originally received; or the consideration amount received is translated to the existing exchange rate on the date when the non-monetary element is generated as income in the income statement, generating an exchange gain or loss that reflects the difference between the amount of the consideration translated (i) to the exchange rate in force in the moment of its receipt and (ii) to the exchange rate in force when it is recognized in the income statement as a profit or loss.
The application of the aforementioned modifications and amendments to the accounting standards do not have any material effects on the Group’s consolidated annual accounts.
Other standards
IFRS 16 (date of entry into force is for annual periods beginning on or after January 1, 2019, with the option of early adoption that the Group has not made use of) establishes the principles for the recognition, valuation, presentation and disclosure of the leases, in order to ensure that both tenant and landlord provide relevant information that presents a true image of these operations. IFRS 16 provides for a single accounting model for the lessee, according to which the lessee must recognize a right-of-use asset and a corresponding financial liability on the balance sheet for all leases, unless the term of the lease is 12 months or less or the value of the underlying asset is low.
The Group is carrying out a global and multidisciplinary project, whose objective is to identify the entire casuistry of lease contracts in the different countries, defining the different criteria to be considered in the transition, and evaluating the calculation of the possible impacts of first application.
The Group is also eval</t>
  </si>
  <si>
    <t>Santander Group</t>
  </si>
  <si>
    <t>Disclosure of detailed information about business combination [abstract]</t>
  </si>
  <si>
    <t>2. Santander Group
Appendices I, II and III to the consolidated annual accounts for the year ended December 31, 2017 provide relevant information on the Group companies at that date and on the companies accounted for under the equity method.
Also, Note 3 to the aforementioned consolidated annual accounts includes a description of the most significant acquisitions and disposals of companies performed by the Group in 2017, 2016 and 2015.
The most significant transactions performed or pending at June 30, 2018 are as follows:
i. Acquisition of Banco Popular Español, S.A.
Regarding the estimation of the purchase adjustments of Banco Popular, S.A. and its subsidiaries by the Parent Company, in accordance with IFRS 3, the Group has finished its assessment exercise of the identifiable assets acquired and liabilities assumed at fair value, without any modification with respect to what was recorded in 2017.
ii. Sale agreement of Banco Popular’s real estate business
In relation with Banco Popular’s real estate business, on August 8, 2017, the Group announced the transaction with the Blackstone Fund for the acquisition by the fund of 51% of, and hence the assignment of control over, part of Banco Popular's real estate business (the “Business”), which comprises a portfolio of foreclosed properties, real estate companies, non-performing loans relating to the real estate sector and other assets related to these activities owned by Banco Popular and its affiliates (including deferred tax assets allocated to specific real estate companies which are part of the transferred portfolio) registered on certain specified dates (March 31, 2017 or April 30, 2017).
The agreements were entered following of the European Commission’s unconditional authorization of the acquisition of Banco Popular by Banco Santander for the purposes of competition law.
The transaction closed on March 22, 2018 following receipt of the required regulatory authorizations and other usual conditions in this type of transactions. The transaction has consisted of the creation of various companies, being the parent company Project Quasar Investments 2017, S.L., in which Banco Popular maintains 49% of the share capital and Blackstone the remaining 51%, and to which Banco Popular and some subsidiaries has transferred the business constituted by the indicated assets, and its participation in the capital of Aliseda Real Estate Management Services, S.L. The price attributed to the contributed assets is approximately 10,000 million euros, of which approximately 70% was financed with third party bank debt. After the contribution to the vehicle by its shareholders of the necessary liquidity for the operation of the business, the 49% stake in the capital of the vehicles was recorded in the consolidated balance sheet of the Group for EUR 1,701 million in the "Investments in joint ventures and associates - entities" section, without significant impact in the profit and loss account of the Group.
iii. Sale of the 49% stake in Wizink
On March 26, 2018 the Group reported that its subsidiaries Banco Popular Español, S.A. (“Banco Popular”) and Banco Santander Totta, S.A. (“Santander Totta”) had reached an agreement with entities managed by Värde Partners, Inc. ("Varde") and with WiZink Bank, S.A. ("WiZink") under which:
i. Banco Popular will sell Varde its 49% stake in WiZink and,
ii. Banco Popular and Santander Totta will acquire the business of credit and debit cards marketed by Popular in Spain and Portugal that WiZink had acquired in 2014 and 2016, respectively, from Popular.
With these operations, Santander Group resumes Banco Popular's debit and credit card business, which improves the commercial strategy and facilitates Banco Popular's integration process.
The operations are subject to the pertinent regulatory authorizations and other conditions in this type of operations. Santander Group estimates that the closing of the two operations will occur in the second half of 2018, without significant impact in the profit and loss account of the Group.
iv. Merger by absorption of Banco Santander with Banco Popular
On April 24, 2018 the boards of directors of Banco Santander and Banco Popular Español agreed to approve and sign the merger project by absorption of Banco Popular Español by Banco Santander.
The deed of the merger was registered with the Commercial Registry of Cantabria on September 28, 2018. See Note 1.h Events after the reporting period .
Banco Santander acquired, by universal succession, all the rights and obligations of Banco Popular, including those that had been acquired from Banco Pastor and Popular Banca Privada, by virtue of the merger of the last ones with Banco Popular that was also approved by their respective boards. This transaction has had no impact on the Group's income statement.
v. Acquisition of the retail banking and private banking business of Deutsche Bank Polska, S.A.
On December 14, 2017, the Group announced that its subsidiary Bank Zachodni WBK S.A., together with Banco Santander, S.A., had reached an agreement with Deutsche Bank, A.G. for the acquisition (through a carve out) of the retail banking and private banking business of Deutsche Bank Polska, S.A., excluding the portfolio of mortgages in foreign currency and the business of CIB (Corporate &amp; Investment Banking), and including the asset management company named DB Securities, S.A. (Poland), for an estimated amount of EUR 305 million that will be paid in cash and shares of Bank Zachodni WBK S.A. of new issuance, by acquiring approximately 10% of the shares of Deutsche Bank Polska, S.A. and the partial split of Deutsche Bank Polska, S.A in Bank Zachodni WBK S.A and consequent capital increase in Bank Zachodni WBK S.A to be subscribed by Deutsche Bank, A.G.
The transaction was authorized on March 2, 2018 by the Polish competition regulator and it has been approved by the General Shareholders’ Meetings of Bank Zachodni WBK S.A. and Deutsche Bank Polska, S.A. Some of the corresponding Polish competition regulator authorizations are still pending.</t>
  </si>
  <si>
    <t>Shareholder remuneration system and earnings per share</t>
  </si>
  <si>
    <t>3. Shareholder remuneration system and earnings per share
a) Shareholder remuneration system
The cash remuneration paid by the Bank to its shareholders in the first six months of 2018 and 2017 was as follows:
06-30-2018
06-30-2017
% of par
Euros per
Amount
% of par
Euros per
Amount s of euros)
Dividend paid out of profit
12.00
%
0.0600
968
11.00
%
0.0550
802
Dividend paid with a charge to reserves or share premium
12.00
%
0.0600
968
11.00
%
0.0550
802
Dividend in kind
—
—
—
—
—
—
Total remuneration paid
24.00
%
0.1200
1,936
22.00
%
0.1100
1,604
On June 30, the Group has registered in the equity the first interim dividend out of 2018 profit, amounting to EUR 0.065 per share, which total amount grows to EUR 1,049 million.
b) Earnings per share from continuing and discontinued operations
i. Basic earnings per share
Basic earnings per share for the period are calculated by dividing the net profit attributable to the Group for the six-month period adjusted by the after-tax amount relating to the remuneration of contingently convertible preference shares recognized in equity and the capital perpetual preference shares, if applicable, by the weighted average number of ordinary shares outstanding during the period, excluding the average number of treasury shares held in the period.
Accordingly:
06-30-2018
06-30-2017
Profit attributable to the Parent (millions of euros)
3,752
3,616
Remuneration of contingently convertible preference shares (millions of euros)
(266)
(178)
3,486
3,438
Of which:
Profit or Loss from discontinued operations (non-controlling interest net) (millions of euros)
—
—
Profit or Loss from continuing operations (non-controlling interest and PPCC retributions net) (millions of euros)
3,486
3,438
Weighted average number of shares outstanding
16,129,055,793
14,823,034,696
Basic earnings per share (euros)
0.22
0.23
Of which: from discontinued operations (euros)
—
—
from continuing operations (euros)
0.22
0.23
ii. Diluted earnings per share
Diluted earnings per share for the period are calculated by dividing the net profit attributable to the Group for the six-month period adjusted by the after-tax amount relating to the remuneration of contingently convertible preference shares recognized in equity and the capital perpetual preference shares, if applicabl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06-30-2018
06-30-2017
Profit attributable to the Parent (millions of euros)
3,752
3,616
Remuneration of contingently convertible preference shares (millions of euros)
(266)
(178)
Dilutive effect of changes in profit for the period arising from potential conversion of ordinary shares
—
—
3,486
3,438
Of which:
Profit or Loss from discontinued operations (non-controlling interest net) (millions of euros)
—
—
Profit or Loss from continuing operations (non-controlling interest and PPCC retributions net) (millions of euros)
3,486
3,438
Weighted average number of shares outstanding
16,129,055,793
14,823,034,696
Dilutive effect of:
Options/shares rights
45,858,082
44,860,827
Adjusted number of shares
16,174,913,875
14,867,895,523
Diluted earnings per share (euros)
0.22
0.23
Of which: from discontinued operations (euros)
—
—
from continuing operations (euros)
0.22
0.23
The capital increase operation described in note 11.a has an impact on the basic and diluted earnings per share of the previous year due to the alteration in the number of shares outstanding. For this reason, the information regarding the six-month period ended June 30, 2017 has been restated in accordance with the applicable regulations.</t>
  </si>
  <si>
    <t>Remuneration and other benefits paid to the Bank's directors and senior managers</t>
  </si>
  <si>
    <t>Related party transactions key personnel</t>
  </si>
  <si>
    <t>4. Remuneration and other benefits paid to the Bank’s directors and senior managers
Note 5 to the Group’s consolidated annual accounts for the year ended December 31, 2017 includes the detail of the remuneration and other benefits paid to the Bank’s directors and senior managers in 2017 and 2016.
The main data relating to the aforementioned remuneration and benefits for the six-month periods ended June 30, 2018 and 2017 are summarized as follows:
Remuneration of members of the board of directors (1)
Thousands of euros
06-30-2018
30-06-2017
Remuneration from supervision responsibilities and collegiate decisions:
Directors fees
Bylaw-stipulated emoluments (annual emolument)
1,785
1,866
Sub-total
2,273
2,441
Remuneration for executive functions:
Fixed salary remuneration of executive directors
3,759
3,855
Variable salary remuneration of executive directors
—
—
Life insurance premiums
862
579
Other (except insurance premiums)
691
555
Sub-total
5,312
4,989
Transactions with shares and/or other financial instruments
—
—
Pension funds and plans: endowments and/or contributions (2)
1,341
2,573
8,926
10,003
(1)
The notes to the annual consolidated financial statements for 2018 will contain detailed and complete information on the remuneration paid to all the directors, including executive directors.
(2)
Corresponds to the endowments and/or contributions made during the first six months of 2018 and 2017 for retirement pensions and supplementary benefits of surviving spouse, child benefits, and permanent disability.
Other benefits of members of the board of directors
Thousands of euros
06-30-2018
06-30-2017
Members of the board of directors:
Advances
—
—
Loans granted
84
51
Pension funds and plans: Accumulated rights (1)
75,804
122,591
Guarantees provided for directors
—
—
(1) Corresponds to the rights accrued by the directors in pension matters. It also includes for informational purposes the rights accumulated by Mr. Rodrigo Echenique Gordillo, although these rights corresponded to Mr. Echenique before his appointment as executive director. Additionally, former members of the board had at June 30, 2018 and June 30, 2017 rights accrued for this concept for EUR 79,465 and EUR 81,615 thousand, respectively.
Remuneration of senior management (1)(2)
The table below includes the corresponding amounts related to remunerations of senior management at June 30, 2018 and 2017, excluding the executive directors:
Thousands of euros
06-30-2018
06-30-2017
Senior management:
Total remuneration of senior management
16,972
11,329
Pension funds: Endowments and/or contributions (3)
2,739
6,659
19,711
17,988
(1) Remunerations regarding to members of senior management who, during the six month period ended June 30, 2018, had ceased their duties amount to EUR 10 thousand (June 30, 2017: EUR 460 thousand).
(2) The number of senior managers of the Bank, excluding executive directors, amounts to 18 on June 30, 2018 and amounts to 19 on June 30, 2017.
(3) Corresponds to the endowments and/or contributions made during the first six months of 2018 and 2017 for retirement pensions.
The annual variable remunerations (or bonuses) for 2017 paid to the directors and the other members of senior management was disclosed in the information on remuneration set forth in the financial statements for that year. Similarly, the variable remunerations allocable to 2018 profit or loss, which will be submitted for approval by the board of directors, will be disclosed in the financial statements for 2018.
Funds and pension plans of senior management
Thousands of euros
06-30-2018
06-30-2017
Senior management:
Pension funds: Endowments and / or contributions (1)
62,872
65,262
(1)
Corresponds to the rights accrued by members of senior management in the area of pensions. In addition, former members of senior management had at June 30, 2018 and June 30, 2017 rights accumulated for this same concept for EUR 173,819 and EUR 167,876 thousand, respectively.
Placeholder</t>
  </si>
  <si>
    <t>Financial assets</t>
  </si>
  <si>
    <t>Disclosure of financial assets [abstract]</t>
  </si>
  <si>
    <t>Disclosure of financial assets [text block]</t>
  </si>
  <si>
    <t>5. Financial assets
a) Breakdown
The detail, by nature and cate presented by the nature and categories for valuation purposes:
Millions of euros
06-30-2018 (*)
Financial s held o r trading
Non-trading
Financial
Financial
Financial
Derivatives
55,997
—
—
—
—
Equity instruments
17,670
2,956
—
2,766
—
Debt securities
27,005
2,018
2,912
116,520
39,524
Loans and advances
12,275
289
45,131
1,545
883,424
Central Banks
—
—
8,989
—
15,377
Credit institutions
7,172
—
16,142
—
32,892
Customers
5,103
289
20,000
1,545
835,155
Total
112,947
5,263
48,043
120,831
922,948
(*) See reconciliation of IAS 39 as at December 31, 2017 to IFRS 9 as at January 1, 2018 (Note 1.b).
Millions of euros
12-31-2017
Financial s held o r trading
Financial e d at a ir value o ugh
Financial
Loans and
Investments
Derivatives
57,243
—
—
—
—
Equity instruments
21,353
933
4,790
—
—
Debt instruments
36,351
3,485
128,481
17,543
13,491
Loans and advances
10,511
30,364
—
885,470
—
Central Banks
—
—
—
26,278
—
Credit institutions
1,696
9,889
—
39,567
—
Customers
8,815
20,475
—
819,625
—
Total
125,458
34,782
133,271
903,013
13,491
The total of the interest income non-calculated in accordance with the effective interest rate method is 1,345 and 2,165 million euros in the first half of 2018 and 2017, respectively.
The gross exposure of the financial assets by stages of impairment as of June 30, 2018 (IFRS 9) are included below:
Millions of euros
06-30-18
Gross value
Stage 1
Stage 2
Stage 3
Total
Financial assets at fair value through other comprehensive income
118,064
9
—
118,073
Debt instruments
116,527
—
—
116,527
Loans and advances
1,537
9
—
1,546
Central Banks
—
—
—
—
Credit institutions
—
—
—
—
Customers
1,537
9
—
1,546
Financial assets at amortized cost
856,669
55,282
35,938
947,889
Debt instruments
39,298
16
824
40,138
Loans and advances
817,371
55,266
35,114
907,751
Central Banks
15,377
—
—
15,377
Credit institutions
32,900
—
4
32,904
Customers
769,094
55,266
35,110
859,470
Total
974,733
55,291
35,938
1,065,962
Additionally, the group has recorded EUR 297,285 million in provisions for commitments and financial guarantees granted subject to impairment under IFRS 9, of which EUR 290,802 million are in stage 1, EUR 4,967 million in stage 2 and EUR 1,516 million in stage 3.
b) Valuation adjustments for impairment of financial assets at amortized cost portfolio
The following is the movement that has taken place, during the six-month periods ended June 30, 2018 (IFRS 9) and 2017 (IAS 39), in the balance of provisions that cover losses due to impairment of assets which comprise the heading balance of the financial assets at amortized cost:
Millions of euros
06-30-2018 (*)
06-30-2017
Balance as at beginning of period
26,656
24,899
Impairment losses charged to income for the period
5,174
5,715
Of which:
Impairment losses charged to income
9,042
9,321
Impairment losses reversed with a credit to income
(3,868)
(3,606)
Write-off of impaired balances against recorded impairment allowance
(6,140)
(7,436)
Exchange differences and other changes (**)
(749)
11,125
Balance as at end of period
24,941
34,303
By status of the assets
Impaired assets
16,131
25,339
Of which, arising from country risk
25
27
Other assets
8,810
8,964
Of which:
Individually calculated
6,146
9,618
Collectively calculated
18,795
24,685
(*) See reconciliation of IAS 39 December 31, 2017 to IFRS 9 January 1, 2018 (Note 1.b).
(**) In 2017 it mainly includes Banco Popular acquisition balances.
Previously written-off assets recovered in the first six months of 2018 and 2017 amounted to EUR 823 million and EUR 1,009 million, respectively. Considering these amounts, the recorded impairment of financial assets at amortized cost amounted to EUR 4,351 million and EUR 4,706 million in the first half of 2018 and 2017, respectively.
The provision of the financial assets by stages of impairment as of June 30, 2018 (IFRS 9) are included below:
Millions of euros
06-30-18
Impairment value correction
Stage 1
Stage 2
Stage 3
Total
Financial assets at fair value through other comprehensive income
8
—
—
8
Debt instruments
7
—
—
7
Loans and advances
1
—
—
1
Central Banks
—
—
—
—
Credit institutions
—
—
—
—
Customers
1
—
—
1
Financial assets at amortized cost
4,125
4,685
16,131
24,941
Debt instruments
28
14
572
614
Loans and advances
4,097
4,671
15,559
24,327
Central Banks
—
—
—
—
Credit institutions
5
—
7
12
Customers
4,092
4,671
15,552
24,315
Total
4,133
4,685
16,131
24,949
Additionally, the Group has recorded EUR 855 million in provisions for commitments and financial guarantees granted subject to impairment under IFRS 9, of which EUR 421 million are in stage 1, EUR 114 million in stage 2 and EUR 320 million in stage 3.
c) Impaired assets of financial assets at amortized cost portfolio
The movement produced, during the six-month periods ended June 30, 2018 (IFRS 9) and 2017 (IAS 39) in the balance of financial assets classified as amortized cost and considered doubtful by reason for the credit risk is as follows:
Millions of euros
06-30-2018
06-30-2017
Balance as at beginning of period
37,275
33,350
Net additions
5,070
4,156
Written-off assets
(6,140)
(7,436)
Changes in scope of consolidation (*)
—
20,572
Exchange differences and other
(267)
(378)
Balance as at end of period
35,938
50,264
(*) Includes balances from Banco Popular acquisition as of June 30, 2017.
This amount, after deducting the related allowances, represents the Group's best estimate of the discounted value of the flows that are expected to be recovered from the impaired assets.
a)
Guarantees received
The following is a breakdown of the movement, during the six-month period ended June 30, 2018 (IFRS 9) and 2017 (IAS 39), in the balance of financial assets classified as financial assets at amortized cost and considered as doubtful because of your credit risk:
Millions of euros
06-30-18
12-31-17
Collateral guarantees value
508,054
465,016
Of which: non-performing risks
17,848
18,232
Other guarantees value
39,564
42,376
Of which: non-performing risks
3,095
3,886
Total value of the guarantees received (*)
547,618
507,392
(*) Maximum amount of the guarantee which can be considered, not exceeding the gross amount of the debt, except non performing risk; in this case will be its fair value.
e)
Following is a comparison of the carrying amounts of the Group’s financial assets measured at other than fair value and their respective fair values at June 30, 2018 (IFRS 9) and December 31, 2017 (IAS 39):
Millions of euros
Millions of euros
06-30-18 (*)
12-31-17
Carrying amount
Fair value
Carrying amount
Fair value
Financial assets at amortized cost
Loans and receivables
Loans and advances
883,424
890,424
Loans and advances
885,470
895,645
Central banks
15,377
15,378
Central banks
26,278
26,301
Loans and advances to credit institutions
32,892
33,011
Loans and advances to credit institutions
39,567
39,887
Loans and advances to customers
835,155
842,035
Loans and advances to customers
819,625
829,457
Debt instruments
39,524
39,313
Debt instruments
31,034
31,094
ASSETS
922,948
929,737
ASSETS
916,504
926,739
(*) See reconciliation of IAS 39 as at December 31, 2017 to IFRS 9 as at January 1, 2018 (Note 1.b).
The main valuation methods and inputs used in the estimation of the fair value of the financial assets of the previous table are detailed in Note 51.c of the consolidated annual accounts for the year 2017, taking into account IFRS 9 that has come into force on January 1, 2018 (Note 1.b).</t>
  </si>
  <si>
    <t>Non-current assets held for sale</t>
  </si>
  <si>
    <t>6. Non-current assets held for sale
The detail, by nature, of the Group’s non-current assets held for sale at June 30, 2018 and December 31, 2017 is as follows:
Millions of euros
06-30-2018
12-31-2017
Tangible assets
5,541
11,661
Of which:
Foreclosed assets
5,450
11,566
Of which: Property assets in Spain (*)(**)
4,522
10,533
Other tangible assets held for sale
91
95
Other assets
2
3,619
5,543
15,280
(*) On March, 2018, the agreement for the operation of the real estate business of Popular with Blackstone was materialized (Note 2).
(**) Foreclosed assets by businesses in Spain will be disclosed hereafter.
As June 30, 2018, the hedges constituted for the total of non-current assets for sale represent 49.5% (50% as of December 31, 2017, without considering the assets of the popular real estate business sold in March 2018). The provisions made during the first six months of these years amounted to 159 and 206 million euros, respectively, and the recoveries made during that year amounted to 13 and 17 million euros, respectively.
Without considering the aforementioned agreement (Note 2), during the first half of 2018, the Group sold, for a net total of approximately EUR 568 million, foreclosed properties with a gross carrying amount of EUR 1,019 million, for which provisions totaling EUR 497 million had been recognized. These sales gave rise to gains of EUR 46 million.
In addition, other tangible assets were sold for EUR 73 million, giving rise to a gain of EUR 6 million.</t>
  </si>
  <si>
    <t>Tangible assets</t>
  </si>
  <si>
    <t>7. Tangible assets
a) Changes in the period
In the first six months of 2018 and 2017, tangible assets were acquired for EUR 4,926 million and EUR 3,854 million, respectively.
Also, in the first six months of 2018 and 2017 tangible asset items were disposed of with a carrying amount of EUR 2,441 million and EUR 1,990 million respectively, giving rise to a net gain of EUR 18 million and EUR 25 million, in both periods.
b) Impairment losses
In the first six months of 2018 and 2017, there were impairment losses on elements of tangible assets (mainly assets leased out under operating leases) amounting to EUR 33 million and EUR 28 million, which were recognized under Impairment on non-financial assets (net) in the condensed consolidated income statement.
c) Property, plant and equipment purchase commitments
At June 30, 2018 and 2017, the Group did not have any significant commitments to purchase property, plant and equipment items.</t>
  </si>
  <si>
    <t>Intangible assets</t>
  </si>
  <si>
    <t>8. Intangible assets
a) Goodwill
The detail of Intangible Assets - Goodwill at June 30, 2018 and December 31, 2017, based on the cash-generating units giving rise thereto, is as follows:
Millions of euros
06-30-2018
12-31-2017
Santander UK plc
8,387
8,375
Banco Santander (Brazil), S.A.
4,416
4,988
Bank Zachodni WBK S.A.
2,362
2,473
Santander Consumer USA Holdings Inc.
2,065
2,007
Santander Bank, National Association
1,761
1,712
Santander Consumer Germany
1,217
1,217
Santander Asset Management
1,173
1,173
Banco Santander Totta, S.A.
1,040
1,040
Banco Santander (Chile)
657
676
Santander Consumer Bank (Nordics)
500
518
Grupo Financiero Santander (México)
427
413
Other entities (*)
1,030
1,177
25,035
25,769
(*) As of June 30, 2018 and December 31, 2017 includes EUR 248 million of Banco Popular Español, S.A.
In the first half of 2018, goodwill decreased by EUR 603 million due to exchange differences, which pursuant to current regulations, were recognized with a debit to Other comprehensive income - items that may be reclassified to profit or loss - Exchange differences in equity through the condensed consolidated statement of recognized income and expense, and EUR 131 million due to Banco Popular’s subsidiaries sale (Note 11).
Note 17 to the consolidated annual accounts for the year ended December 31, 2017 includes detailed information on the procedures followed by the Group to analyze the potential impairment of the goodwill recognized with respect to its recoverable amount and to recognize the related impairment losses, where appropriate.
Accordingly, based on the analysis performed of the available information on the performance of the various cash-generating units which might evidence the existence of indications of impairment, the Group’s directors concluded that in the first half of 2018 there were no impairment losses which required recognition.
b) Other intangible assets
During the first six months of 2018, impairment losses amounting EUR 64 million were recorded under “Impairment of other non-financial assets, net” in the consolidated income statement.</t>
  </si>
  <si>
    <t>Financial liabilities</t>
  </si>
  <si>
    <t>9. Financial liabilities
a) Breakdown
The detail, by nature and category for valuation purposes, of the Group’s financial liabilities, other than hedging derivatives, at June 30, 2018 (IFRS 9) and December 31, 2017 (IAS 39) is as follows:
Millions of euros
06-30-2018 (*)
12-31-2017
Financial
Financial
Financial
Financial
Financial
Financial
Derivatives
54,892
—
—
57,892
—
—
Short Positions
14,123
—
—
20,979
—
—
Deposits
6,335
55,416
900,931
28,753
55,971
883,320
Central banks
—
10,293
73,801
282
8,860
71,414
Credit institutions
558
13,242
90,363
292
18,166
91,300
Customer
5,777
31,881
736,767
28,179
28,945
720,606
Debt securities
—
2,309
224,466
—
3,056
214,910
Other financial liabilities
—
428
28,521
—
589
27,839
Total
75,350
58,153
1,153,918
107,624
59,616
1,126,069
(*) See reconciliation of IAS 39 as at December 31, 2017 to IFRS 9 as at January 1, 2018 (Note 1.b).
b) Information on issues, repurchases or redemptions of debt instruments issued
The detail of the balance of debt instruments issued according to their nature is:
Millions of euros
06-30-18
12-31-17
Bonds and debentures outstanding
182,830
Subordinated
23,814
Promissory notes and other securities
20,131
Total debt instruments issued
226,775
The detail, at June 30, 2018 and 2017, of the outstanding balance of the debt instruments, excluding promissory notes, which at these dates had been issued by the Bank or any other Group entity is disclosed below. Also included is the detail of the changes in this balance in the first six months of 2018 and 2017:
Millions of euros
06-30-2018
Outstanding
Perimeter
Issues
Repurchases or
Exchange
Outstanding
Bonds and debentures outstanding
176,719
—
35,957
(29,081)
(765)
182,830
Subordinated
21,382
—
2,987
(644)
89
23,814
Bonds and debentures outstanding and subordinated liabilities issued
198,101
—
38,944
(29,725)
(676)
206,644
Millions of euros
06-30-2017
Outstanding
Perimeter
Issues
Repurchases or
Exchange
Outstanding
Bonds and debentures outstanding
183,278
11,426
32,406
(39,348)
(8,262)
179,500
Subordinated
19,873
11
1,800
(74)
(583)
21,027
Bonds and debentures outstanding and subordinated liabilities issued
203,151
11,437
34,206
(39,422)
(8,845)
200,527
In March 2018, Banco Santander, S.A. communicated that the placement of preference shares contingently convertible into newly issued ordinary shares of the Bank was carried out, excluding the right of preferential subscription of its shareholders and for a nominal amount of EUR 1,500 million (the "Issuance" and the CCPSs").
The Issuance is made at par and the remuneration of the CCPSs, whose payment is subject to certain conditions and is also discretionary, has been fixed at an annual 4.75% for the first seven years, being revised thereafter every five years applying a margin of 409.7 basis-point over the Mid-Swap Rate in five-year euros (5-year Euro Mid-Swap Rate).
c) Other issues guaranteed by the Group
At June 30, 2018 and 2017, there were no debt instruments issued by associates or non-Group third parties that had been guaranteed by the Bank or any other Group entity.
d) Fair value of financial liabilities not measured at fair value
Following is a comparison of the carrying amounts of the Group’s financial liabilities measured at other than fair value and their corresponding fair value at June 30, 2018 and December 31, 2017:
Millions of euros
06-30-2018
12-31-2017
Carrying amount
Fair value
Carrying amount
Fair value
Deposits
900,931
899,853
883,320
883,880
Central banks
73,801
73,251
71,414
70,713
Credit institutions
90,363
90,450
91,300
91,767
Customer
736,767
736,152
720,606
721,400
Debt securities
224,466
227,342
214,910
221,276
Other financial liabilities
28,521
28,508
27,839
27,615
LIABILITIES
1,153,918
1,155,703
1,126,069
1,132,771
The main valuation methods and inputs used in the estimation of the fair value of the financial liabilities in the previous table, other than those mentioned in these interim financial statements, are detailed in Note 51.c of the consolidated annual accounts for 2017.</t>
  </si>
  <si>
    <t>Provisions</t>
  </si>
  <si>
    <t>Provisions.</t>
  </si>
  <si>
    <t>10. Provisions
a) Provisions for Pensions and other post-retirements obligations and Other long term employee benefits
The variation experienced by the balance of the Pensions and other post-retirements obligations and other long term employee benefits from December 31, 2017 to June 30, 2018, is mainly due to lower actuarial losses in the semester as a result of changes in actuarial assumptions (Note 11.c).
b) Provisions for taxes and other legal contingencies and Other provisions
Set forth below is the detail, by type of provision, of the balances at June 30, 2018 and at December 31, 2017 of Provisions for taxes and other legal contingencies and Other provisions. The types of provision were determined by grouping together items of a similar nature:
Millions of euros
06-30-2018
12-31-2017
Provisions for taxes
870
1,006
Provisions for employment-related proceedings (Brazil)
863
868
Provisions for other legal proceedings
1,351
1,307
Provision for customer remediation
716
885
Regulatory framework-related provisions
108
101
Provision for restructuring
556
360
Other
1,449
1,314
5,913
5,841
Relevant information is set forth below in relation to each type of provision shown in the preceding table.
The provisions for taxes include provisions for tax-related proceedings.
The provisions for employment-related proceedings (Brazil) relate to claims filed by trade unions, associations, the prosecutor's office and ex-employees claiming employment rights to which, in their view, they are entitled, particularly the payment of overtime and other employment rights, including litigation concerning retirement benefits. The number and nature of these proceedings, which are common for banks in Brazil, justify the classification of these provisions in a separate category or as a separate type from the rest. The Group calculates the provisions associated with these claims in accordance with past experience of payments made in relation to claims for similar items. When claims do not fall within these categories, a case-by-case assessment is performed and the amount of the provision is calculated in accordance with the status of each proceeding and the risk assessment carried out by the legal advisers.
The provisions for other legal proceedings include provisions for court, arbitration or administrative proceedings (other than those included in other categories or types of provisions disclosed separately) brought against Santander Group companies.
The provisions for customer remediation include the estimated cost of payments to remedy errors relating to the sale of certain products in the UK and the estimated cost of the Banco Popular floor clauses. To calculate the provision for customer remediation, the best estimate of the provision made by management is used, which is based on the estimated number of claims to be received and, of these, the number that will be accepted, as well as the estimated average payment per case.
The regulatory framework-related provisions include mainly the provisions for the extraordinary contribution to FSCS (Financial Services Compensation Scheme) and the Bank Levy in the UK, and those relating to Banking Tax in Poland.
The provisions for restructuring include only the direct costs arising from restructuring processes carried out by the various Group companies.
Qualitative information on the main litigation is provided in Note 10.c.
Our general policy is to record provisions for tax and legal proceedings in which we assess the chances of loss to be probable and we do not record provisions when the chances of loss are possible or remote. We determine the amounts to be provided for as our best estimate of the expenditure required to settle the corresponding claim based, among other factors, on a case-by-case analysis of the facts and the legal opinion of internal and external counsel or by considering the historical average amount of the loss incurred in claims of the same nature. The definitive date of the outflow of resources embodying economic benefits for the Group depends on each obligation. In certain cases, the obligations do not have a fixed settlement term and, in others, they depend on legal proceedings in progress.
The main changes in provisions for taxes and other legal contingencies and other provisions are disclose in note 10.b. With regard to Brazil, the main charges to profit or loss in the period ended June 30, 2018 were EUR 113 million due to civil contingencies and EUR 206 million arising from employment related claims. This increase was offset partially by the use of available provisions of which EUR 144 million were related to payments of employment-related claims and EUR 83 million due to civil contingencies. With regard with United Kingdom, EUR 16 million due to customer remediation are released, and EUR 64 million are used due to customer remediation. In terms of regulatory framework, EUR 4 million are released, which is offset by the use of EUR 42 million in the semester (Bank Levy and FSCS). In addition, EUR 47 million derived from the regulatory framework and paid in the semester in Poland have been provisioned. An amount of EUR 79 million have been used to compensate customers derived from floor clauses from Banco Popular.
Additionally, a further provision of EUR 236 million was registered in Spain for restructuring process. This increase was partially compensated by the use of EUR 120 million.
c) Litigation and other matters
i. Tax-related litigation
At June 30, 2018 the main tax-related proceedings concerning the Group were as follows:
- Legal actions filed by Banco Santander (Brasil) S.A. and certain Group companies in Brazil challenging the increase in the rate of Brazilian social contribution tax on net income from 9% to 15% stipulated by Interim Measure 413/2008, ratified by Law 11,727/2008, a provision having been recognized for the amount of the estimated loss.
- Legal actions filed by Banco Santander, S.A. (currently Banco Santander (Brasil) S.A.) and other Group entities claiming their right to pay the Brazilian PIS and COFINS social contributions only on the income from the provision of services. In the case of Banco Santander, S.A., the legal action was declared unwarranted and an appeal was filed at the Federal Regional Court. In September 2007, the Federal Regional Court found in favor of Banco Santander, S.A., but the Brazilian authorities appealed the judgment to the Federal Supreme Court. On April 23, 2015, the Federal Supreme Court issued a decision granting leave for the extraordinary appeal filed by the Brazilian authorities with regard to the PIS contribution to proceed and dismiss the extraordinary appeal lodged by the Brazilian Public Prosecutor’s Office in relation to the COFINS contribution. The Federal Supreme Court has not yet handed down its decision on the PIS contribution, and with regard to the COFINS contribution, on May 28, 2015, the Federal Supreme Court in a plenary session unanimously rejected the extraordinary appeal filed by the Brazilian Public Prosecutor’s Office, as well as the petition for clarification (“embargos de declaraçao”) subsequently filed by the Brazilian Public Prosecutor’s Office, which on September 3, 2015 admitted that no further appeals may be filed. In the case of Banco ABN AMRO Real, S.A. (currently Banco Santander (Brasil) S.A.), in March 2007, the court found in its favor, but the Brazilian authorities appealed the judgment to the Federal Regional Court, which handed down a decision partly upholding the appeal in September 2009. Banco Santander (Brasil) S.A. filed an appeal at the Federal Supreme Court. Law 12,865/2013 established a program of payments or deferrals of certain tax and social security debts, under which any entities that availed themselves of the program and withdrew the legal actions brought by them were exempted from paying late-payment interest. In November 2013, Banco Santander (Brasil) S.A. partially availed itself of this program but only with respect to the legal actions brought by the former Banco ABN AMRO Real, S.A. in relation to the period from September 2006 to April 2009, and with respect to other minor actions brought by other entities in its Group. However, the legal actions brought by Banco Santander, S.A. and those of Banco ABN AMRO Real, S.A. relating to the periods prior to September 2006, for which a provision for the estimated loss was recognized, still persist.
- Banco Santander (Brasil) S.A. and other Group companies in Brazil have appealed the assessments issued by the Brazilian tax authorities questioning the deduction of loan losses in their income tax returns (IRPJ and CSLL) on the grounds that the relevant requirements under the applicable legislation were not met. No provision was recognized in connection with the amount considered to be a contingent liability. In August 2017, the Bank and other entities of the Group have adhered to the program of fractioning and payment of tax debts provided for in Provisional Measure 783/2017 in relation to different administrative processes during the years 1999 to 2005.
- Banco Santander (Brasil) S.A. and other Group companies in Brazil are involved in administrative and legal proceedings against several municipalities that have demanded payment of Service Tax on certain items of income from transactions not classified as provisions of services. No provision was recognized in connection with the amount considered to be a contingent liability.
- In addition, Banco Santander (Brasil) S.A. and other Group companies in Brazil are involved in administrative and legal proceedings against the tax authorities in connection with the taxation for social security purposes of certain items which are not considered to be employee remuneration. A provision was recognized in connection with the amount of the estimated loss.
- In December 2008, the Brazilian tax authorities issued an infringement notice against Banco Santander (Brasil) S.A. in relation to income tax (IRPJ and CSLL) for the period between 2002 to 2004. The tax authorities took the view that Banco Santander (Brasil) S.A. did not meet the necessary legal requirements to be able to deduct the goodwill arising on the acquisition of Banco Santander Banespa, S.A. (currently Banco Santander (Brasil) S.A.). Banco Santander (Brasil) S.A. filed an appeal against the infringement notice at Conselho Administrativo de Recursos Fiscais (the Brazilian Tax Appeal Administrative Council, CARF), which on October 21, 2011 unanimously decided to render the infringement notice null and void. The tax authorities appealed this decision to a higher administrative level. On May 11, 2017, the Superior Chamber of Tax Appeals of the Administrative Council of Tax Appeals, in a split decision, reverted the previous unanimous decision reached by the Brazilian Tax Appeal Administrative Council and issued a judgment in favor of the Brazilian taxing authorities. This decision has been subject to clarification action which has been dismissed, as such, the decision has been appealed. However, the processing of this appeal has been delayed as a result of the estimation of a popular action that has resulted in the annulment of the CARF decision of October 21, 2011, and this body must issue a new resolution on these years. In June 2010 the Brazilian tax authorities issued infringement notices in relation to this same matter for the period between 2005 and 2007. Banco Santander (Brasil) S.A. filed an appeal against these procedures at CARF, which was partially upheld on October 8, 2013. This decision has been appealed. On July 4, 2017 and November 8, 2017, the CARF ruled in favor of the Brazilian taxing authorities with regards to the annual periods for the years ended 2005, 2006 and 2007, given that these rulings are subject to a clarification action and subsequent appeal before the courts. In relation to year 2007, an appeal was also filed challenging the voting process of the decision, and the recession of the procedure related to this year was agreed. In December 2013, the Brazilian tax authorities issued the infringement notice relating to 2008, the last year for amortization of the goodwill. Banco Santander (Brasil) S.A. appealed this infringement notice and the court found in its favor. The Brazilian tax authorities appealed this decision to CARF. Based on the advice of its external legal counsel, the Group considers that the stance taken by the Brazilian tax authorities is incorrect and that there are sound defense arguments to appeal against the infringement notices. Accordingly, the risk of incurring a loss is remote. Consequently, no provisions were recognized in connection with these proceedings because this matter should not affect the interim financial statements.
- In May 2003 the Brazilian tax authorities issued separate infringement notices against Santander Distribuidora de Títulos e Valores Mobiliarios Ltda. (DTVM, currently Produban Serviços de Informática S.A.) and Banco Santander (Brasil) S.A. (currently Banco Santander (Brasil) S.A.) in relation to the Provisional Tax on Financial Movements (CPMF) with respect to certain transactions carried out by DTVM in the management of its customers’ funds and for the clearing services provided by Banco Santander (Brasil) S.A. to DTVM in 2000, 2001 and the first two months of 2002. The two entities appealed the infringement notices to CARF, with DTVM obtaining a favorable decision and Banco Santander (Brasil) S.A. an unfavorable decision. Both decisions were appealed by the losing parties at the High Chamber of CARF, and unfavorable decisions were received by Banco Santander (Brasil) S.A. and DTVM on June 12 and 19, 2015, respectively. Both cases were appealed at court in a single proceeding and a provision was recognized for the estimated loss.
- In December 2010, the Brazilian tax authorities issued an infringement notice against Santander Seguros S.A. (Brazil), current Zurich Santander Brasil Seguros e Previdência S.A., as the successor by merger to ABN AMRO Brazil Dois Participações, S.A., in relation to income tax (IRPJ and CSLL) for 2005. The tax authorities questioned the tax treatment applied to a sale of shares of Real Seguros, S.A. made in that year. The bank filed an appeal for reconsideration against this infringement notice and subsequently appealed before the CARF, whose resolution partly in favor has been appealed by the Unión Federal and Zurich Santander Brasil Seguros e Previdência S.A. As the former parent of Santander Seguros S.A. (Brasil), Banco Santander (Brasil) S.A. is liable in the event of any adverse outcome of this proceeding. No provision was recognized in connection with this proceeding as it was considered to be a contingent liability.
- In June 2013, the Brazilian tax authorities issued an infringement order against Banco Santander (Brasil) SA as the party responsible for the capital gains tax allegedly obtained in Brazil by the non-resident entity in Brazil, Sterrebeeck BV, on the occasion of the operation of ‘incorporation of ações’ carried out in August 2008. As a result of the aforementioned operation, Banco Santander (Brasil) SA acquired all the shares of Banco ABN AMRO Real SA and ABN AMRO Brasil Dois Participações SA through the delivery to the shareholders of these newly issued share entities of Banco Santander (Brasil) SA, issued in a capital increase carried out for this purpose. The Brazilian tax authorities took the view that in the aforementioned transaction Sterrebeeck B.V. obtained income subject to tax in Brazil consisting of the difference between the issue value of the shares of Banco Santander (Brasil) S.A. that were received and the acquisition cost of the shares delivered in the exchange. After the appeal for reconsideration lodged at the Federal Tax Office was dismissed by the Delegacia da Receita Federal, the Group, in December 2014, appealed the infringement notice to CARF, which, in March 2018, in a split decision settled by the casting vote of the Chairman, has dismissed the appeal filed by the Group. This decision will be subject to clarification action and further appeal at the CARF. Based on the advice of its external legal counsel, the Group considers that the stance taken by the Brazilian tax authorities is incorrect and that there are sound defenses on which to appeal the infringement notice. Accordingly, the risk of incurring a loss is remote. Consequently, the Group has not recognized any provisions in connection with these proceedings because this matter should not affect the interim financial statements.
- In November 2014 the Brazilian tax authorities issued an infringement notice against Banco Santander (Brasil) S.A. in relation to income tax (IRPJ and CSLL) for 2009 questioning the tax-deductibility of the amortization of the goodwill of Banco ABN AMRO Real S.A. performed prior to the absorption of this bank by Banco Santander (Brasil) S.A., but accepting the amortization performed after the merger. On the advice of its external legal counsel, Banco Santander (Brasil) S.A. lodged an appeal of this decision at the Federal Tax Office and obtained a favorable decision in July 2015. Such decision was appealed by the Brazilian tax authorities before the CARF, which ruled in their favor. Consequently, in November 2016 the Bank lodged an appeal before the Higher Chamber of Tax Appeals. No provision was recognized in connection with this proceeding as it was considered to be a contingent liability.
- Banco Santander (Brasil) S.A. has also appealed infringement notices issued by the tax authorities questioning the tax deductibility of the amortization of the goodwill arising on the acquisition of Banco Comercial e de Investimento Sudameris S.A. No provision was recognized in connection with this matter as it was considered to be a contingent liability.
- Banco Santander (Brazil) S.A. and other companies of the Group in Brazil are undergoing administrative and judicial procedures against Brazilian tax authorities for not admitting tax compensation with credits derived from other tax matters, not having registered a provision for such amount since it is considered to be a contingent liability.
- Legal action brought by Sovereign Bancorp, Inc. (currently Santander Holdings USA, Inc.) claiming its right to take a foreign tax credit for taxes paid outside the United States in fiscal years 2003 to 2005 in connection with a Trust created by Santander Holdings USA, Inc. in relation to financing transactions carried out with an international bank. Santander Holdings USA, Inc. considered that, in accordance with applicable tax legislation, it was entitled to recognize the aforementioned tax credits as well as the related issuance and financing costs. In addition, if the final outcome of this legal action were to be favorable to Santander Holdings USA, Inc., the amounts paid by the entity in relation to this matter with respect to 2006 and 2007 would have to be refunded. On November 13, 2015, the District Court Judge ruled in favor of Santander Holdings USA, Inc., ordering the amounts paid over with respect to 2003 to 2005 to be refunded. The US Government appealed the decision at the US Court of Appeals for the First Circuit and, on December 16, 2016, such Court reversed the District Court’s decision as to the economic substance of the Trust transaction and the foreign tax credits claimed for the Trust transaction, and remanded the case to the District Court for its ruling over certain matters pending resolution, including the refund claim and the justification of sanctions. On March 16, 2017, Santander Holdings USA, Inc. filed a petition with the U.S. Supreme Court to hear its appeal of the First Circuit Court’s decision and on June 26, 2017, the U.S. Supreme Court denied Santander Holdings USA, Inc.’s petition to hear its appeal and referred the case to the District Court as ordered by the U.S. Court of Appeals for the First Circuit. On July 17, 2018, the District Court ruled against Banco Santander. Feasible appeals against this decision are being considered. The estimated loss relating to this litigation is provided for.
- In 2007, the European Commission opened an investigation into illegal state aid to the Kingdom of Spain in connection with Article 12.5 of the former Consolidated Text of the Corporate Tax Law. The Commission issued the Decision 2011/5/CE of October 28, 2009, on acquisitions of subsidiaries resident in the EU, as well as the decision 2011/282/UE of January 12, 2011, on the acquisition of subsidiaries not resident in the EU, ruling that the deduction regulated pursuant to Article 12.5 constituted illegal State aid. These decisions were subject to appeal by Banco Santander and other companies before the European Union General Court. In November 2014, the General Court delivered judgment annulling the prior decisions, and that judgment was appealed before the European Court of Justice by the Commission. In December 2016, the European Court of Justice delivered judgment setting aside the appeal and remanded the file to the General Court, which shall deliver a new judgment assessing the other annulment pleas raised by the petitioners, which, in turn, may be subject to an appeal before the Court of Justice. The Group, in accordance with the advice from its external lawyers, has not recognized provisions for these suits since they are considered to be a contingent liability.
At the date of approval of these interim financial statements, certain other less significant tax-related proceedings were also in progress.
ii. Non-tax-related proceedings
At June 30, 2018, the main non-tax-related proceedings concerning the Group were as follows:
- Compensation to customers (customer remediation): claims associated with the sale of certain financial products (mainly payment protection insurance - PPI) by Santander UK to its customers.
As of June 30, 2018, the provision relating to this amount to 301 million British pounds (EUR 340 million) and 356 million British pounds (EUR 401 million) as of December 31, 2017. The provision registered is deemed appropriate given the current situation. This provision will be subject to continuous review on the basis of the amount of claims received and the inquiry raised by the FCA on July 4, 2018 (CP 18/18: Guidance on regular premium PPI complaints and recurring non-disclosure of commission).
- Delforca: This dispute arose from equity swaps entered into by Gaesco (now Delforca 2008, S.A.) on shares of Inmobiliaria Colonial, S.A. An initial arbitration ruled in favor of the Bank, but this ruling was anulled due to issues regarding the president of the tribunal and one of the items of evidence presented by Delforca. Faced with a second arbitration initiated by the Bank, and after the latter had obtained a preventive attachment in its favor (currently waived), Delforca declared bankruptcy. Prior to this, Delforca and its parent, Mobiliaria Monesa, S.A., launched other lawsuits claiming damages due to the Bank’s actions before civil courts in Madrid, which were later dropped, and in Santander, currently stayed due to preliminary civil rulings.
During the insolvency proceeding, Barcelona Commercial court no. 10 ordered the stay of the arbitration proceeding, the termination of the arbitration agreement, the lack of recognition of the contingent claim and a breach by the Bank, and dismissed the Bank’s request to conclude the proceeding due to the non-existence of insolvency. Following the appeals filed by the Bank, the Barcelona Provincial Appellate Court revoked all these decisions, except the decision to reject the conclusion of the proceeding. Such decision reinitiated the arbitration process, in which the Partial Award was issued and which rejected the procedural exceptions raised by Delforca. Delforca appealed the decisions rejecting the resolution of the arbitration agreement and the recognition of the contingent claim in favor of the Bank. Furthermore, Delforca and its parent have requested from the judge of the insolvency case the repayment of the security deposit executed by the Bank to settle the swaps, given that these were ongoing processes. On May 18, 2018, an award was issued which fully upheld the Bank’s claim amounting to EUR 66 million. On July 26, 2018, the Supreme Court of Madrid has rejected the Partial Award estimating the procedural exceptions raised by Delforca. The Bank has not recognized any provisions connected to this case.
-
-
At the end of 2017, the Advocacia Geral da União (AGU), Bacen, Instituto de Defesa do Consumidor (Idec), the Frente Brasileira dos Poupadores (Febrapo) and Federação Brasileira dos Bancos (Febraban) signed an agreement with the aim of terminating the judicial disputes related to economic situation. Discussions have focused on specifying the amount to be paid to each affected customer according to the balance in their notebook at the time of the Plan. Finally, the total value of the payments will depend on the amount of endorsements that there have been and the number of savers who have showed the existence of the account and its balance on the date on which the indices were changed. The terms of the agreement signed by the parties have already been determined by the Supreme Federal Court (STF), with which the final word on the viability of the agreement lies. Provisions registered in order to hedge risks that may derive from the “economic plans”, including those derived from the determination of the agreement pending approval by the STF, are deemed sufficient.
-
At the date of these interim financial statements, certain claims exist against components of the Group in relation to this matter. The Group considers that it behaved at all times with due diligence and that the sale of these products was always transparent and in line with applicable regulations and procedures. Accordingly, the risk of loss is considered to be remote or immaterial.
-
In April 2016, the Competition Directorate of the Spanish “Comisión Nacional de los Mercados y la Competencia” (CNMC) commenced an administrative investigation on several financial entities, including Banco Santander in relation to possible collusive practices or price-fixing agreements, as well as exchange of commercially sensitive information in relation to financial derivative instruments used as hedge against interest rate risk for syndicated loans. In accordance with the Competition Directorate this conduct could constitute a breach of Article 1 of Competition Directorate Law 15/2007, of July 3, as well as article 101 of Treaty on the Functioning of the European Union (TFEU). On February 13, 2018, the CNMC published its decision, by which it fined Santander, Sabadell, BBVA and Caixabank EUR 91 million (EUR 23.9 million for Santander) for offering interest rate derivatives in breach of Article 1 of the Spanish Act 15/2007 on Defense of Competition and 101 of the Treaty of Functioning of the European Union (Case S/DC/0579/16 Derivados Financieros). According to the CNMC, there is evidence that there was coordination between the hedging banks/lenders to coordinate the price of the derivatives and offer clients, in each case, a price different from the “market price”. This decision has been appealed before the Spanish National Court.
-
Floor clauses: as a consequence of the acquisition of Banco Popular Español S.A., the Group is exposed to material transactions with floor clauses. The so-called "floor clauses" or minimum clauses are those under which the borrower accepts a minimum interest rate to be paid to the lender, regardless of the applicable reference interest rate. Banco Popular Español S.A., includes "floor clauses" in certain asset transactions with customers. In relation to this type of clauses, Banco Popular's situation is described below:
On December 21, 2016, the Court of Justice of the European Union declared contrary to European Union law the doctrine established by the Judgment of the 1st Chamber of the Supreme Court of May 9, 2013, pursuant to which it limited the retroactive effect of the nullity of the floor clauses, so that only the amounts collected in application of these clauses were returned as of May 9, 2013. Subsequently, the Judgment of the 1st Chamber of the Supreme Court of February 24, 2017, resolving an appeal by another entity, adapted its jurisprudence on the matter to the Judgment of the Court of Justice of the European Union of December 21, 2016 and, in particular, considered that its ruling of May 9 of 2013, issued within the framework of a collective action, did not cause a res judicata effect with respect to the individual claims that could be raised by consumers in this regard.
These legal rulings and the social impact of the floor clauses led the Spanish government to establish, through Spanish Royal Decree-Law 1/2017, of January 20, urgent measures to protect consumers against floor clauses, a voluntary and extrajudicial process whereby consumers who consider themselves affected by the potential nullity of a floor clause can claim reimbursement. This ruling establishes an extrajudicial channel for conflict resolution but adds nothing that affects the criteria describing the validity of the clauses.
In 2015 and 2016, Banco Popular made extraordinary provisions that, following the Judgment of the European Union's Court of Justice on December 21, 2016, were updated in order to cover the effect of the potential return of the excess interest charged for the application of the floor clauses between the contract date of the corresponding mortgage loans and May 2013. As of June 30, 2018, the amount of the Group's provisions in relation to this matter had increased to EUR 144 million. For this matter, after the purchase of Banco Popular, EUR 317 million provisions have been used by the Group mainly for refunds as a result of the extrajudicial process mentioned above.
-
Other matters: taking into account the declaration of resolution of Banco Popular, the amortization and conversion of its capital instruments and the subsequent transferring to Banco Santander the shares resulting from the aforementioned conversion in exercise of the resolution instrument for the sale of the business of the entity, all under the rules of the single resolution framework in Spain, is unprecedented in Spain or in any other Member State of the European Union. Appeals have been filed against the decision of the Single Resolution Board and against the decision of the FROB agreed upon in execution of the decision of the Single Resolution Board, and claims have also been made against Banco Popular Español, SA, Banco Santander and other Santander Group entities derived from or related to the acquisition of Banco Popular. Since the acquisition of Banco Popular by Banco Santander, various investors, advisers or financial operators have announced their intention to analyze and, as the case may be, confirmed, the filing of claims of various kinds in relation to the aforementioned acquisition. Regarding possible remedies or claims, it is not possible to anticipate all the specific claims that would be asserted, nor their economic implications (particularly when it is possible that potential claims may not quantify their claims, claim new legal interpretations, or involve a very high number of components).
In this context, it must be considered that the outcome of court proceedings is uncertain, particularly in the case of claims for indeterminate amounts, those based on legal issues for which there are no precedents, those that affect a large number of parties or those at a very preliminary stage.
The Bank and the other Group companies are subject to claims and, therefore, are party to certain legal proceedings incidental to the normal course of their business including those in connection with lending activities, relationships with employees and other commercial or tax matters.
With the information available to it, the Group considers that, at June 30, 2018, it had reliably estimated the obligations associated with each proceeding and had recognized, where necessary, sufficient provisions to cover reasonably any liabilities that may arise as a result of these tax and legal situations. It also believes that any liability arising from such claims and proceedings will not have, overall, a material adverse effect on the Group’s business, financial position or results of operations.</t>
  </si>
  <si>
    <t>Equity</t>
  </si>
  <si>
    <t>Shareholders' equity</t>
  </si>
  <si>
    <t>11. Equity
In the six-month periods ended June 30, 2018 and 2017 there were no quantitative or qualitative changes in the Group's equity other than those indicated in the condensed consolidated statements of changes in total equity.
a)
Capital
As a result of the acquisition of Banco Popular mentioned in Note 2, and in order to strengthen and optimize the Bank's equity structure to provide adequate coverage of the acquisition, the Group, on July 3, 2017, reported on the agreement of the executive committee of Banco Santander to increase the capital of the Bank by EUR 729 million by issuing and putting into circulation 1,458,232,745 new ordinary shares of the same class and series as the shares currently in circulation and with preferential subscription rights for the shareholders. The corresponding public deed of capital increase was granted on July 7, 2017. The issue of new shares was carried out at a nominal value of fifty euro cents (EUR 0.50) plus a premium of EUR 4.35 per share, so the total issue rate of the new shares was EUR 4.85 per share and the total effective amount of the capital increase (including nominal and premium) of EUR 7,072 million.
Each outstanding share had been granted a preferential subscription right during the preferential subscription period that took place from July 6 to 20, 2017, where 10 preferential subscription rights were required to subscribe 1 new share.
By public deed dated November 7, 2017, a capital increase was released in the amount of 48 million euros, through which the Santander Dividendo Elección program was implemented, through the issuance of 95,580,136 shares (0.6% of the share capital).
As of December 31, 2017 and June 30, 2018, the Bank's capital stock was represented by 16,136,153,582 shares, with a nominal amount of EUR 8,068 million, in both cases.
b)
Breakdown of other comprehensive income - Items not reclassified to profit or loss and Items that may be reclassified to profit or loss
Millions of euros
06-30-2018
12-31-2017
(IFRS 9) (*)
(IAS 39)
Other comprehensive income accumulated
(23,885)
(21,776)
Items not reclassified to profit or loss
(2,751)
(4,034)
Actuarial gains or losses on defined benefit pension plans
(3,366)
(4,033)
Non-current assets and disposable groups of items that have been classified as held for sale
—
—
Share in other recognized income and expenses of investments in joint ventures and associates
—
(1)
Other valuation adjustments
—
—
Changes in the fair value of equity instruments measured at fair value with changes in other comprehensive income
646
Inefficacy of fair value hedges of equity instruments measured at fair value with changes in other comprehensive income
—
Changes in the fair value of equity instruments measured at fair value with changes in other comprehensive income [item hedged]
—
Changes in the fair value of equity instruments measured at fair value with changes in other comprehensive income [hedging instrument]
—
Changes in the fair value of financial liabilities at fair value through profit or loss attributable to changes in credit risk
(31)
Items that may be reclassified to profit or loss
(21,134)
(17,742)
Hedge of net investments in foreign operations (effective portion)
(4,018)
(4,311)
Exchange differences
(17,934)
(15,430)
Hedging derivatives. Cash flow hedges (effective portion)
92
152
Changes in the fair value of debt instruments measured at fair value with changes in other comprehensive income
1,037
Coverage instruments (items not designated)
—
Financial assets available for sale
2,068
Debt instruments
1,154
Equity instruments
914
Non-current assets held for sale
—
—
Share in other income and expenses recognized in investments in joint ventures and associates
(311)
(221)
(*) See reconciliation of IAS 39 as at December 31, 2017 to IFRS 9 as at January 1, 2018 (Note 1.b).
c) Other comprehensive income - Items not reclassified to profit or loss - Actuarial gains or losses on defined benefit pension plans
The changes in the balance of Other comprehensive income - Items not reclassified to profit or loss - Actuarial gains or losses on defined benefit pension plans include the actuarial gains or losses generated in the period and the return on plan assets, less the administrative expenses and taxes inherent to the plan, and any change in the effect of the asset ceiling, excluding amounts included in net interest on the net defined benefit liability (asset). Its variation is shown in the condensed consolidated statement of recognized income and expense.
During the first six months of 2018 actuarial gains on defined benefit pension plans amounts to EUR 981 million, which main impacts are:
-
Decrease of EUR 603 million in the accumulated actuarial losses corresponding to the Group's business in United Kingdom, mainly due to the gains because of the variation of the discount rate (increase from 2.49% to 2.74%), likewise the evolution of the inflation (decrease from 3.15% to 3.07%).
-
Decrease of EUR 155 million in the accumulated actuarial losses corresponding to the Group’s business in Brazil, mainly due to the variation of the discount rate (increase from 9.53% to 10.12% for the pension plans and from 9.65% to 10.17% for the health insurance).
-
Decrease of EUR 126 million in the accumulated actuarial losses corresponding to the Group’s business in Spain, mainly due to the variation of the discount rate (increase from 1.40% to 1.75%).
Likewise, the differences in the cumulative actuarial gains and losses account for a decrease of EUR 97 million as a consequence of the evolution of exchange rates and other effects, mainly in Brazil (depreciation of the real).
d)
Other comprehensive income - Items not reclassified to profit or loss – Changes in the fair value of equity instruments measured at fair value with changes in other comprehensive income
Includes the net amount of unrealized fair value changes in equity instruments at fair value with changes in other comprehensive income.
Below is a breakdown of the composition of the balance as of June 30, 2018 (IFRS 9) under "Other comprehensive income" - Items that cannot be reclassified to profit or loss - Changes in the fair value of debt equity measured at fair value with changes in other comprehensive income depending on the geographical origin of the issuer:
Millions of euros
06-30-18 (*)
Revaluation gains
Revaluation losses
Net revaluation
Fair value
Equity instruments
Domestic
Spain
31
(225)
(194)
511
International
Rest of Europe
147
(76)
71
560
United States
13
—
13
75
Latin America and rest
764
(8)
756
1,620
955
(309)
646
2,766
Of which:
Listed
863
(24)
839
2,005
Unlisted
92
(285)
(193)
761
(*) See reconciliation of IAS 39 as at December 31, 2017 to IFRS 9 as at January 1, 2018 (Note 1.b).
e) Other comprehensive income - Items that may be reclassified to profit or loss – Hedges of net investments in foreign operations (effective portion) and exchange differences
Other comprehensive income - Items that may be reclassified to profit or loss - Hedges of net investments in foreign operations (effective portion) includes the net amount of the changes in value of hedging instruments in hedges of net investments in foreign operations, in respect of the portion of these changes considered to be effective hedges.
Other comprehensive income - Items that may be reclassified to profit or loss - Exchange differences includes the net amount of exchange differences arising on non-monetary items whose fair value is adjusted against equity and the differences arising on the translation to euros of the balances of the consolidated entities whose functional currency is not the euro.
The net variation of both headings recognized during the first semester of 2018, recorded in the condensed consolidated statement of recognized income and expenses, reflects the effect generated by the recognized depreciation of the currencies, mainly from Brazilian reais and Argentine peso. From this variation, an approximate loss of EUR 603 million corresponds to the valuation at the closing exchange rate of goodwill of the semester (Note 8).
f) Other comprehensive income – Items that may be reclassified to profit or loss –
Includes the net amount of unrealized fair value changes in debt instruments at fair value through other comprehensive income.
Below is a breakdown of the composition of the balance as of June 30, 2018 (IFRS 9) and December 31, 2017 (IAS 39) under "Other comprehensive income" - Items that can be reclassified to profit or loss - Changes in the fair value of debt instruments measured at fair value through other comprehensive income depending on the type of instrument and the geographical origin of the issuer:
Millions of euros
06-30-18 (*)
12-31-17
Net
Net
revaluation
revaluation
Revaluation
Revaluation
gains/
Fair
Revaluation
Revaluation
gains/
Fair
gains
losses
(losses)
value
gains
losses
(losses)
value
Debt instruments
Government and central banks debt instruments
Spain
802
(3)
799
41,153
660
(25)
635
48,217
Rest of Europe
345
(8)
337
16,307
306
(24)
282
20,244
Latin America and rest of the world
274
(239)
35
40,442
404
(129)
275
39,132
Private-sector debt instruments
75
(208)
(133)
20,163
90
(128)
(38)
20,888
1,496
(458)
1,038
118,065
1,460
(306)
1,154
128,481
Equity instruments
Domestic
Spain
—
—
—
—
5
(2)
3
1,373
International
Rest of Europe
—
—
—
—
166
(2)
164
979
United States
—
—
—
—
14
(5)
9
560
Latin America and rest
—
—
—
—
744
(6)
738
1,878
—
—
—
—
929
(15)
914
4,790
Of which:
Listed
—
—
—
—
828
(5)
823
2,900
Unlisted
—
—
—
—
101
(10)
91
1,890
—
—
—
—
2,389
(321)
2,068
133,271
(*) See reconciliation of IAS 39 as at December 31, 2017 to IFRS 9 as at January 1, 2018 (Note 1.b).</t>
  </si>
  <si>
    <t>Segment information</t>
  </si>
  <si>
    <t>Geographical and business segment reporting</t>
  </si>
  <si>
    <t>12. Segment information
As required by CNMV Circular 1/2008, modified by Circular 5/2015, the detail, by the geographical areas indicated in the aforementioned Circular, of the balance of Interest income for the six-month periods ended June 30, 2018 and 2017 is as follows:
Revenue by interest by
geographical area
(Millions of euros)
Consolidated
Geographical area
06-30-2018
06-30-2017
Spain
3,707
2,989
Abroad:
23,197
25,643
European Union
6,001
5,944
OECD countries
7,446
7,700
Other countries
9,750
11,999
Total
26,904
28,632
For Group management purposes, the primary level of segmentation, by geographical area, comprises five segments: four operating areas plus Corporate Activities. The operating areas, which include all the business activities carried on therein by the Group, are Continental Europe, the United Kingdom, Latin America and the United States, based on the location of the Group’s assets.
Following is the breakdown of revenue by the geographical segments used by the Group. For the purposes of the table below, revenue is deemed to be that recognized under Interest income, Dividend income, Commission income, Gain on financial assets and liabilities not measured at fair value through profit or loss, net; Gain or losses on financial assets and liabilities held for trading, net; Gain or losses on financial assets and liabilities measured at fair value through profit or loss, net; Gain or losses from hedge accounting; net and Other operating income in the accompanying consolidated income statements for the six-month period ended June 30, 2018 and 2017:
Revenue (Millions of euros)
Revenue from external
Inter-segment
customers
revenue
Total revenue
Segment
06-30-2018
06-30-2017
06-30-2018
06-30-2017
06-30-2018
06-30-2017
Continental Europe
9,972
8,454
310
649
10,282
9,103
United Kingdom
4,170
4,473
234
42
4,404
4,515
Latin America
18,639
20,679
(169)
(396)
18,470
20,283
United States
4,082
4,613
122
74
4,204
4,687
Corporate Activities
337
36
1,735
1,827
2,072
1,863
Inter-segment revenue adjustments and eliminations
—
—
(2,232)
(2,196)
(2,232)
(2,196)
Total
37,200
38,255
—
—
37,200
38,255
Also, following is the reconciliation of the Group’s consolidated profit after tax for the six-month period ended June 30, 2018 and 2017, broken down by business segment, to the profit before tax per the condensed consolidated income statements for these periods:
Consolidated profit
(Millions of euros)
Segment
06-30-2018
06-30-2017
Continental Europe
1,645
1,648
United Kingdom
705
837
Latin America
2,633
2,494
United States
472
373
Corporate Activities
(934)
(1,021)
Total profit of the segments reported
4,521
4,331
(+/-) Unallocated profit/loss
—
—
(+/-) Elimination of inter-segment profit/loss
—
—
(+/-) Other profit/loss
—
—
(+/-) Income tax and/or profit from discontinued operations
2,378
2,254
Profit before tax
6,899
6,585</t>
  </si>
  <si>
    <t>Related parties</t>
  </si>
  <si>
    <t>13. Related parties
The parties related to the Group are deemed to include, in addition to its subsidiaries, associates and jointly controlled entities, the Bank’s key management personnel (the members of its board of directors and the executive vice presidents, together with their close family members) and the entities over which the key management personnel may exercise significant influence or control.
Following is a detail of the transactions performed by the Group with its related parties in the first six months of 2018 and 2017, distinguishing between significant shareholders, members of the Bank’s board of directors, the Bank’s executive vice presidents, Group entities and other related parties. Related party transactions were made on terms equivalent to those that prevail in arm’s-length transactions or, when this was not the case, the related compensation in kind was recognized:
Millions of euros
06-30-2018
Expenses and income
Significant
Directors and
Group companies
Other related
Total
Expenses:
Finance costs
—
—
1
1
2
Management or cooperation agreements
—
—
—
—
—
R&amp;D transfers and licensing agreements
—
—
—
—
—
Leases
—
—
—
—
—
Services received
—
—
—
—
—
Purchases of goods (finished or in progress)
—
—
—
—
—
Valuation adjustments for uncollectible or doubtful debts
—
—
—
—
—
Losses on derecognition or disposal of assets
—
—
—
—
—
Other expenses
—
—
47
—
47
—
—
48
1
49
Income:
Finance income
—
—
33
6
39
Management or cooperation agreements
—
—
—
—
—
R&amp;D transfers and licensing agreements
—
—
—
—
—
Dividends received
—
—
—
—
—
Leases
—
—
—
—
—
Services rendered
—
—
—
—
—
Sale of goods (finished or in progress)
—
—
—
—
—
Gains on derecognition or disposal of assets
—
—
—
—
—
Other income
—
—
437
14
451
—
—
470
20
490
Millions of euros
06-30-2018
Other transactions
Significant
Directors and
Group companies
Other related
Total
Purchases of tangible, intangible or other assets
—
—
—
—
—
Financing agreements: loans and capital contributions (lender)
—
1
614
56
671
Finance leases (lessor)
—
—
—
—
—
Repayment or termination of loans and leases (lessor)
—
—
290
220
510
Sales of tangible, intangible or other assets
—
—
—
—
—
Financing agreements: loans and capital contributions (borrower)
—
6
195
346
547
Finance leases (lessee)
—
—
—
—
—
Repayment or termination of loans and leases (lessee)
—
4
446
11
461
Guarantees provided
—
—
—
31
31
Guarantees received
—
—
—
—
—
Commitments acquired
—
—
352
—
352
Commitments/guarantees cancelled
—
—
278
2
280
Dividends and other distributed profit
—
4
—
18
22
Other transactions
—
—
9
220
229
Millions of euros
06-30-2017
Expenses and income
Significant
Directors and
Group companies
Other related
Total
Expenses:
Finance costs
—
—
3
—
3
Management or cooperation agreements
—
—
—
—
—
R&amp;D transfers and licensing agreements
—
—
—
—
—
Leases
—
—
—
—
—
Services received
—
—
—
—
—
Purchases of goods (finished or in progress)
—
—
—
—
—
Valuation adjustments for uncollectible or doubtful debts
—
—
—
—
—
Losses on derecognition or disposal of assets
—
—
—
—
—
Other expenses
—
—
9
—
9
—
—
12
—
12
Income:
Finance income
—
—
26
4
30
Management or cooperation agreements
—
—
—
—
—
R&amp;D transfers and licensing agreements
—
—
—
—
—
Dividends received
—
—
—
—
—
Leases
—
—
—
—
—
Services rendered
—
—
—
—
—
Sale of goods (finished or in progress)
—
—
—
—
—
Gains on derecognition or disposal of assets
—
—
—
—
—
Other income
—
—
325
3
328
—
—
351
7
358
Millions of euros
06-30-2017
Other transactions
Significant
Directors and
Group companies
Other related
Total
Purchases of tangible, intangible or other assets
—
—
—
—
—
Financing agreements: loans and capital contributions (lender)
—
—
223
13
236
Finance leases (lessor)
—
—
—
—
—
Repayment or termination of loans and leases (lessor)
—
4
169
24
197
Sales of tangible, intangible or other assets
—
—
—
—
—
Financing agreements: loans and capital contributions (borrower)
—
3
221
46
270
Finance leases (lessee)
—
—
—
—
—
Repayment or termination of loans and leases (lessee)
—
6
263
18
287
Guarantees provided
—
—
—
101
101
Guarantees received
—
—
—
—
—
Commitments acquired
—
—
—
25
25
Commitments/guarantees cancelled
—
1
14
3
18
Dividends and other distributed profit
—
1
—
13
14
Other transactions
—
—
41
5
46
In addition to the detail provided above, there were insurance contracts linked to pensions amounting to EUR 223 million at June 30, 2018 (June 30, 2017: EUR 423 million).</t>
  </si>
  <si>
    <t>Off-balance-sheet exposures</t>
  </si>
  <si>
    <t>14 Off - balance-sheet exposures
The off-balance-sheet exposures related to balances representing loans commitments, financial guarantees and other commitments granted, both revocables and non revocables.
Financial guarantees granted include financial guarantees contracts such as financial bank guarantees, credit derivatives, and risks arising from derivatives granted to third parties; non-financial guarantees include other guarantees and irrevocable documentary credits.
Loan and other commitments granted include all off-balance-sheet exposures, which are not classified as guarantees provided, including loans commitment granted.
Millions of euros
06-30-18
12-31-17
Loans commitment granted
210,977
207,671
Of which doubtful
241
81
Financial guarantees granted
13,247
14,499
Doubtful
251
254
Bank sureties
12,809
14,033
Credit derivatives sold
187
212
Other commitments granted
73,061
64,917
Other granted guarantees
38,383
37,947
Of which doubtful
1,018
991
Other
34,678
26,970
Of which doubtful
6
—
At June 30, 2018 the Group had registered provisions for guarantees and commitments amounting EUR 855 million and EUR 617 million at December 31, 2017.</t>
  </si>
  <si>
    <t>Average headcount and number of offices</t>
  </si>
  <si>
    <t>15. Average headcount and number of offices
The average number of employees at the Bank and the Group, by gender, in the six month periods ended June 30, 2018 and 2017 is as follows:
Bank
Group
Average headcount
06-30-2018
06-30-2017
06-30-2018
06-30-2017
Men
11,585
11,657
91,051
84,758
Women
9,906
9,787
110,833
106,060
21,491
21,444
201,884
190,818
The number of offices at June 30, 2018 and December 31, 2017 is as follow:
Group
Number of offices
06-30-2018
12-31-2017
Spain
4,530
4,546
Foreign
8,952
9,151
13,482
13,697</t>
  </si>
  <si>
    <t>Other disclosures</t>
  </si>
  <si>
    <t>16. Other disclosures
a)
The following table shows a summary of the fair values, at June 30, 2018 (IFRS 9) and December 31, 2017 (IAS 39), of the financial assets and liabilities indicated below, classified on the basis of the various measurement methods used by the Group to determine their fair value:
Millions of euros
06-30-18 (*)
12-31-17
Published
Internal
Published
Internal models
(Level 1)
(Levels 2 and 3)
Total
(Level 1)
(Levels 2 and 3)
Total
Financial assets held for trading
45,554
67,393
112,947
58,215
67,243
125,458
Non-trading financial assets mandatorily at fair value through profit or loss
2,193
3,070
5,263
Financial assets at fair value through profit and loss
2,900
45,143
48,043
3,823
30,959
34,782
Financial assets at fair value through other comprehensive income
104,666
16,165
120,831
Financial assets available-for-sale (1)
113,258
18,802
132,060
Hedging derivatives (assets)
—
8,348
8,348
—
8,537
8,537
Financial liabilities held for trading
15,102
60,248
75,350
21,828
85,796
107,624
Financial liabilities designated at fair value through profit or loss
822
57,331
58,153
769
58,847
59,616
Hedging derivatives (liabilities)
4
6,724
6,728
8
8,036
8,044
Liabilities under insurance contracts
—
936
936
—
1,117
1,117
(*) See reconciliation of IAS 39 as at December 31, 2017 to IFRS 9 as at January 1, 2018 (Note 1.b).
(1) As of December 31, 2017, there were equity instruments registered in the portfolio of financial assets available for sale, valued at their cost in the amount of EUR 1,211 million.
Financial instruments at fair value, determined on the basis of published price quotations in active markets (Level 1), include government debt securities, private-sector debt securities, derivatives traded in organized markets, securitized assets, shares, short positions and fixed-income securities issued.
In cases where price quotations cannot be observed, management makes its best estimate of the price that the market would set, using its own internal models. In most cases, these internal models use data based on observable market parameters as significant inputs (Level 2) and, in very specific cases, they use significant inputs not observable in market data (Level 3).
In order to make these estimates, various techniques are employed, including the extrapolation of observable market data. The best evidence of the fair value of a financial instrument on initial recognition is the transaction price, unless the fair value of the instrument can be obtained from other market transactions performed with the same or similar instruments or can be measured by using a valuation technique in which the variables used include only observable market data, mainly interest rates.
The Group did not make any material transfers of financial instruments between measurement levels other than the transfers included level 3 table for the six-month periods ended on the June 30, 2018.
The Group has developed a formal process for the systematic valuation and management of financial instruments, which has been implemented worldwide across all the Group's units. The governance scheme for this process distributes responsibilities between two independent divisions: Treasury (development, marketing and daily management of financial products and market data) and Risk (on a periodic basis, validation of pricing models and market data, computation of risk metrics, new transaction approval policies, management of market risk and implementation of fair value adjustment policies). The approval of new products follows a sequence of steps (request, development, validation, integration in corporate systems and quality assurance) before the product is brought into production. This process ensures that pricing systems have been properly reviewed and are stable before they are used.
The most important products and families of derivatives, and the related valuation techniques and inputs, by asset class, are detailed in the consolidated annual accounts as at December 31, 2017.
As of June 30, 2018, the CVA (Credit Valuation Adjustment) accounted for was EUR 319 million (-1.1% from December 31, 2017) and adjustments of DVA (Debt Valuation Adjustment) was EUR 281 million (27.8% compared to December 31, 2017). The increase in DVA is mainly due to the credit spreads rise by more than 30% in the most liquid periods.
Set forth below are the financial instruments at fair value whose measurement was based on internal models (Levels 2 and 3) at June 30, 2018 (IFRS 9) and December 31, 2017 (IAS 39):
Millions of euros
Millions of euros
Fair values calculated using
Fair values calculated using
internal models at
internal models at
06-30-18 (*)
12-31-17
Level 2
Level 3
Level 2
Level 3
Valuation techniques
Main inputs
ASSETS
137,398
2,721
124,178
1,363
Financial assets held for trading
66,937
456
66,806
437
Credit institutions
7,171
—
1,696
—
Present Value Method
Interest rates curves, FX market prices
Customers (a)
5,103
—
8,815
—
Present Value Method
Interest rates curves, FX market prices
Debt instruments and equity instruments
869
34
335
32
Present Value Method
Interest rates curves, FX market prices
Derivatives
53,794
422
55,960
405
Present Value Method
Swaps
41,676
173
44,766
189
Present Value Method, Gaussian Copula (b)
Interest rates curves, FX market prices, HPI, Basis, Liquidity
Exchange rate options
938
4
463
5
Black-Scholes Model
Interest rates curves, Volatility surfaces, FX market prices and liquidity
Interest rate options
4,154
144
4,747
162
Black's Model, advanced multi factor interest rates models
Interest rates curves, Volatility surfaces, FX market prices and liquidity
Interest rate futures
4
—
2
—
Present Value Method
Interest rates curves, FX market prices
Index and securities options
1,326
21
1,257
5
Black's Model, advanced multi factor interest rates models
Interest rates curves, Volatility surfaces, FX market and equity, Dividends, Correlation, Liquidity, HPI
Other
5,696
80
4,725
44
Advanced and local stochastic volatility models and other
Interest rates curves, Volatility surfaces, FX Market prices and Liquidity
Hedging derivatives
8,331
17
8,519
18
Swaps
7,448
17
7,896
18
Present Value Method
Interest rates curves, FX market prices , Basis FX market prices, Interest rate curves, Volatility surfaces
Interest rate options
14
—
13
—
Black Model
Other
869
—
610
—
Present Value Method, advanced and local stochastic volatility models and other
Interest rate curves, Volatility surfaces, FX market prices and EQ, Dividends, Correlation, HPI, Credit, Other
Non-trading financial assets mandatorily at fair value through profit or loss
1,934
1,136
—
—
Present Value Method
Interest rates curves, FX market prices y EQ, Dividends, Other
Equity instruments
667
475
—
—
Debt instruments
1,122
518
—
—
Loans and receivables
145
143
—
—
Financial assets designated at fair value through profit or loss
45,138
5
30,677
282
Central banks
8,989
—
9,889
—
Present Value Method
Interest rates curves, FX market prices
Credit institutions
16,144
—
—
—
Present Value Method
Interest rates curves, FX market prices
Customers (c)
19,995
5
20,403
72
Present Value Method
Interest rates curves, FX market prices, HPI
Debt instruments and equity instruments
10
—
385
210
Present Value Method
Interest rates curves, FX market prices
Financial assets at fair value through other comprehensive income
15,058
1,107
—
—
Interest rates curves, FX market prices and EQ, Dividends, Credit, Others
Equity instruments
354
736
—
—
Debt instruments
13,523
7
—
—
Loans and receivables
1,181
364
—
—
Financial assets available for sale
—
—
18,176
626
Debt instruments and equity instruments
—
—
18,176
626
Present Value Method
Interest rates curves, FX market prices
LIABILITIES
125,046
193
153,600
196
Financial liabilities held for trading
60,069
179
85,614
182
Central banks
—
—
282
—
Present Value Method
Interest rates curves, FX market prices
Credit institutions
558
—
292
—
Present Value Method
Interest rates curves, FX market prices
Customers
5,777
—
28,179
—
Present Value Method
Interest rates curves, FX market prices
Derivatives
53,734
179
56,860
182
Swaps
40,748
103
45,041
100
Present Value Method Gaussian Copula (b)
Interest rates curves, FX market prices, Basis, Liquidity, HPI
Exchange rate options
822
9
497
9
Black-Scholes Model
Interest rates curves, Volatility surfaces, FX Market prices, Liquidity
Interest rate options
4,797
18
5,402
19
Black's Model, advanced multi factor interest rates models
Interest rates curves, Volatility surfaces, FX Market prices, Liquidity
Index and securities options
1,582
42
1,527
41
Black-Scholes Model
Interest rates curves, FX market prices
Interest rate and equity futures
2
—
1
—
Present Value Method
Interest rates curves, Volatility surfaces, FX Market prices and EQ, Dividends, Correlation, Liquidity, HPI
Other
5,783
7
4,392
13
Present Value Method , advanced and local stochastic volatility models and other
Interest rates curves, Volatility surfaces, FX Market prices and EQ, Dividends, Correlation, HPI, Credit, Other
Short positions
—
—
1
—
Present Value Method
Interest rates curves, FX market prices and equity
Hedging derivatives
6,717
7
8,029
7
Swaps
6,415
7
7,573
7
Present Value Method
Interest rates curves, FX market prices, Basis
Interest rate options
166
—
287
—
Black's Model
Interest rates curves, Volatility surfaces, FX market prices and liquidity
Other
136
—
169
—
Present Value Method, advanced and local stochastic volatility models and other
Interest rates curves, volatility surfaces, FX market prices, Credit, Liquidity, Other
Financial liabilities designated at fair value through profit or loss
57,324
7
58,840
7
Present Value Method
Interest rates curves, FX market prices
Liabilities under insurance contracts
936
—
1,117
—
(*) See reconciliation of IAS 39 as at December 31, 2017 to IFRS 9 as at January 1, 2018 (Note 1.b).
(a) Includes mainly short-term loans and reverse repurchase agreements with corporate customers (mainly brokerage and investment companies).
(b) Includes credit risk derivatives with a negative net fair value of EUR 142 million recognized in the interim condensed consolidated balance sheet. These assets and liabilities are measured using the Standard Gaussian Copula Model.
The measurements obtained using the internal models might have been different had other methods or assumptions been used with respect to interest rate risk, to credit risk, market risk and foreign currency risk spreads, or to their related correlations and volatilities. Nevertheless, the Bank’s directors consider that the fair value of the financial assets and liabilities recognized in the consolidated balance sheet and the gains and losses arising from these financial instruments are reasonable.
Level 3 financial instruments
Set forth below are the Group's main financial instruments measured using unobservable market data that constitute significant inputs of the internal models (Level 3):
-
·
The HPI spot rate: for some instruments the NSA HPI spot rate, which is directly observable and published on a monthly basis, is used. For other instruments where regional HPI rates must be used (published quarterly), adjustments are made to reflect the different composition of the rates and adapt them to the regional composition of Santander UK's portfolio.
·
HPI growth rate: this is not always directly observable in the market, especially for long maturities, and is estimated in accordance with existing quoted prices. In order to reflect the uncertainty implicit in these estimates, adjustments are made based on an analysis of the historical volatility of the HPI, incorporating reversion to the mean.
·
HPI volatility: the long-term volatility is not directly observable in the market but is estimated on the basis of more short-term quoted prices and by making an adjustment to reflect the existing uncertainty, based on the standard deviation of historical volatility over various time periods.
·
Mortality rates: these are based on published official tables and adjusted to reflect the composition of the customer portfolio for this type of product at Santander UK.
-
-
The net amount recorded in the results of the first six months of 2018 resulting from the aforementioned valuation models which main inputs are unobservable market data (Level 3) amounts to EUR 13 million gains.
The table below shows the effect, at June 30, 2018, on the fair value of the main financial instruments classified as Level 3 of a reasonable change in the assumptions used in the valuation. This effect was determined by applying the probable valuation ranges of the main unobservable inputs detailed in the following table:
Impacts (in millions of reais)
Portfolio/Instrument (*)
Weighted
Unfavorable
Favorable
(Level 3)
Valuation technique
Main unobservable inputs
Range
average
scenario
scenario
Financial assets held for trading
Trading derivatives
Present Value Method
Curves on TAB indices (**)
(a)
(a)
(0.4)
0.4
Long-term rates MXN
(a)
(a)
—
—
Present Value Method, Modified Black-Scholes Model
HPI forward growth rate
0%-5%
2.54%
(23.8)
23.1
HPI spot rate
n/a
756.83(***)
(8.5)
8.5
Long-term FX volatility
14%-26%
14.9%
(1.8)
0.3
Standard Gaussian Copula Model
Probability of default
0%-5%
2.43%
(2.3)
2.2
—
—
—
—
Financial assets at fair value through other comprehensive income
Debt instruments and equity holdings
Present Value Method, others
Contingencies for litigation
0%-100%
35%
(22.0)
11.9
Present Value Method, others
Late payment and prepayment rate capital cost long-term profit growth rate
(a)
(a)
(1.7)
1.7
Non-trading financial assets mandatorily at fair value through profit or loss
Credit to customers
Weighted average by probability (according to forecast mortality rates) of European HPI options, using the Black-Scholes model
HPI forward growth rate
0%-5%
2.66%
(6.3)
5.5
Debt instruments and equity instruments
Weighted average by probability (according to forecast mortality rates) of HPI forwards, using the present value model
HPI forward growth rate
0%-5%
2.54%
(8.6)
8.3
HPI spot rate
n/a
756.83(***)
(13.4)
13.4
Financial liabilities held for trading
Trading derivatives
Present Value Method, Modified Black-Scholes Model
HPI forward growth rate
0%-5%
2.43%
(7.5)
7.1
HPI spot rate
n/a
734.72(***)
(6.5)
7.3
Curves on TAB indices (**)
(a)
(a)
—
—
—
—
—
—
Hedging Derivatives (Liabilities)
Advanced multi-factor interest rate models
Mean reversion of interest rates
0.0001-0.03
0.01(****)
—
—
Financial liabilities designated at fair value through profit or loss
-
-
—
—
(b)
(b)
(*) See reconciliation of IAS 39 as at December 31, 2017 to IFRS 9 as at January 1, 2018 (Note 1.b).
(**) TAB: “Tasa Activa Bancaria” (Active Bank Rate). Average deposit interest rates (over 30, 90, 180 and 360 days) published by the Chilean Association of Banks and Financial Institutions (ABIF) in nominal currency (Chilean peso) and in real terms, adjusted for inflation (Unidad de Fomento - UF).
(***) There are national and regional HPI indices. The HPI spot value is the weighted average of the indices that correspond to the positions of each portfolio. The impact reported is a change of 10%.
(****) Theoretical average value of the parameter. The change arising on a favorable scenario is from 0.0001 to 0.03. An unfavorable scenario is not considered as there is insufficient margin for an adverse change from the current parameter level.
(a) The exercise was conducted for the unobservable inputs described in the main unobservable inputs column under probable scenarios. The range and weighted average value used are not shown because the aforementioned exercise was conducted jointly for various inputs or variants thereof (e.g. the TAB input comprises vector-time curves, for which there are also nominal yield curves and inflation-indexed yield curves), and it was not possible to break down the results separately by type of input. In the case of the TAB curve the gain or loss is reported for changes of +/-100 basis points for the total sensitivity to this index in CLP and CLF. The same is applicable to the MXN interest rates.
(b) The Group calculates the potential impact on the measurement of each instrument on a joint basis, regardless of whether the individual value is positive (assets) or negative (liabilities), and discloses the joint effect associated with the related instruments classified on the asset side of the consolidated balance sheet.
Lastly, the changes in the financial instruments classified as Level 3 in the first half of 2018 (IFRS 9) were as follows:
01-01-18
Changes
06-30-18
Fair value
Changes in
Changes in
Fair value
calculated using
fair value
fair value
calculated using
internal models
Purchases/
Sales/
recognized in
recognized
Level
internal models
Millions of euros (*)
(Level 3)
Settlements
Amortization
Settlements
reclassifications
Other
(Level 3)
Financial assets held for trading
437
32
(14)
—
(12)
—
17
(4)
456
Debt instruments and equity instruments
32
—
—
—
—
—
2
—
34
Trading derivatives
405
32
(14)
—
(12)
—
15
(4)
422
Swaps
189
—
(5)
—
(11)
—
—
-
173
Exchange rate options
5
—
—
—
—
—
—
(1)
4
Interest rate options
162
—
(3)
—
(15)
—
—
—
144
Index and securities options
5
10
(4)
—
—
—
11
(1)
21
Other
44
22
(2)
—
14
—
4
(2)
80
Hedging derivatives (Assets)
18
—
—
—
(1)
—
—
—
17
Swaps
18
—
—
—
(1)
—
—
—
17
Financial assets at fair value through profit or loss
—
—
—
—
—
—
—
5
5
Loans and advances to customers
—
—
—
—
—
—
—
5
5
Non-trading financial assets mandatorily at fair value through profit or loss
1,050
12
(16)
—
(1)
—
26
65
1,136
Loans and advances to customers
150
—
(11)
—
(1)
—
—
5
143
Debt instruments
518
—
(3)
—
(21)
—
26
(2)
518
Equity instruments
382
12
(2)
—
21
—
—
62
475
Financial assets at fair value through other comprehensive income
1,259
76
(65)
—
—
(215)
—
52
1,107
TOTAL ASSETS
2,764
120
(95)
—
(14)
(215)
43
118
2,721
—
Financial liabilities held for trading
182
—
(26)
—
(27)
—
50
—
179
Trading derivatives
182
—
(26)
—
(27)
—
50
—
179
Swaps
100
—
(6)
—
(15)
—
24
—
103
Exchange rate options
9
—
—
—
—
—
—
—
9
Interest rate options
19
—
—
—
(1)
—
—
—
18
Index and securities options
41
—
(20)
—
(5)
—
26
—
42
Others
13
—
—
—
(6)
—
—
—
7
Hedging derivatives (Liabilities)
7
—
—
—
—
—
—
—
7
Swaps
7
—
—
—
—
—
—
—
7
Financial liabilities designated at fair value through profit or loss
7
—
—
—
—
—
—
—
7
TOTAL LIABILITIES
196
—
(26)
—
(27)
—
50
—
193
(*) See reconciliation of IAS 39 as at December 31, 2017 to IFRS 9 as at January 1, 2018 (Note 1.b).
b) Sovereign risk with peripheral European countries
The detail at June 30, 2018 (IFRS 9) and December 31, 2017 (IAS 39), by type of financial instrument, of the Group credit institutions’ sovereign risk exposure to Europe’s peripheral countries and of the short positions exposed to them, taking into consideration the scope established by the European Banking Authority (EBA) in the analyses performed on the capital needs of European credit institutions (Note 54 to the consolidated annual accounts for 2017), is as follows:
Sovereign risk by country of issuer/borrower at June 30, 2018 (**)
Millions of euros (*)
Debt instruments
MtM Derivatives (****)
Financial
assets held for
trading and
Non-trading
Financial
Financial
financial
assets
assets at fair
assets
designated at
value through
mandatorily
Financial
Loans and
fair value
other
at fair value
assets at
advances to
Total net
through profit
Short
comprehensive
through
amortized
customers
direct
Other than
or loss
positions
income (*****)
profit or loss
cost
(***)
exposure
CDSs
CDSs
Spain
4,899
(4,518)
30,150
—
7,602
15,910
54,043
413
—
Portugal
128
(25)
4,132
—
272
3,355
7,862
—
—
Italy
213
(916)
1,892
—
439
18
1,646
(1)
1
Ireland
—
—
—
—
—
—
—
(1)
—
(*) See reconciliation of IAS 39 as at December 31, 2017 to IFRS 9 as at January 1, 2018 (Note 1.b).
(**) Information prepared under EBA standards. Also, there are government debt instruments on insurance companies balance sheets amounting to EUR 12,654 million (of which EUR 10,993 million, EUR 1,203 million, EUR 456 million and EUR 2 million) relate to Spain, Portugal, Italy and Ireland, respectively) and off-balance-sheet exposure other than derivatives – contingent liabilities and commitments– amounting to EUR 11,019 million (of which EUR 9,989 million, EUR 572 million and EUR 458 million to Spain, Portugal and Italy, respectively).
(***) Presented without taking into account the valuation adjustments recognized (EUR 88 million).
(****) "Other than CDSs" refers to the exposure to derivatives based on the location of the counterparty, irrespective of the location of the underlying. “CDSs” refers to the exposure to CDSs based on the location of the underlying.
(*****) Regarding the exposure in Italy, EUR 1,841 million corresponds to bonds sold under a forward agreement and EUR 50 million to notes with maturity less than two months.
Sovereign risk by country of issuer/borrower at December 31, 2017 (*)
Millions of euros
Debt instruments
MtM Derivatives (***)
Financial
assets held for
trading and
Financial
assets
designated at
Financial
Financial
Loans and
Total net
fair value
assets
assets
advances to
direct
through profit
Short
available
Loans and
held-to-
customers
exposure
Other than
or loss
positions
for sale
receivables
maturity
(**)
(****)
CDSs
CDSs
Spain
6,940
(2,012)
37,748
1,585
1,906
16,470
62,637
(21)
—
Portugal
208
(155)
5,220
232
3
3,309
8,817
—
—
Italy
1,962
(483)
4,613
—
—
16
6,108
(5)
5
(*) Information prepared under EBA standards. Also, there are government debt instruments on insurance companies balance sheets amounting to EUR 11,673 million (of which EUR 10,079 million, EUR 1,163 million and EUR 431 million relate to Spain, Portugal and Italy, respectively) and off-balance-sheet exposure other than derivatives –contingent liabilities and commitments– amounting to EUR 3,596 million (EUR 3,010 million, EUR 146 million and EUR 440 million to Spain, Portugal and Italy, respectively).
(**) Presented without taking into account the valuation adjustments recognized (EUR 31 million).
(***) "Other than CDSs" refers to the exposure to derivatives based on the location of the counterparty, irrespective of the location of the underlying. “CDSs” refers to the exposure to CDSs based on the location of the underlying.
(****) The direct exposures in the Balance sheet include EUR 19,601 million, mainly concentrated in debt instruments in the Grupo Banco Popular .
The detail of the Group’s other exposure to other counterparties (private sector, central banks and other public entities that are not considered to be sovereign risks) in the aforementioned countries at June 30, 2018 and December 31, 2017 is as follows:
Exposure to other counterparties by country of issuer/borrower at June 30, 2018 (****)
Millions of euros (*)
Debt instruments
Derivatives (***)
Financial assets
Financial assets at
held for trading and
fair value through
Non-trading financial
Loans and
Balances
Reverse
Financial assets
other
assets mandatorily at fair
Financial assets
advances to
Total net
with central
repurchase
designated at
comprehensive
value through profit or
at amortized
customers
direct
Other than
banks
agreements
FVTPL
income
loss
cost
(**)
exposure
CDSs
CDSs
Spain
40,174
6,821
566
1,917
348
3,348
206,775
259,949
3,480
10
Portugal
2,235
88
161
106
—
4,205
34,025
40,820
1,219
—
Italy
25
3,465
323
813
—
—
10,106
14,732
185
—
Greece
—
—
—
—
—
—
56
56
29
—
Ireland
—
5
54
815
714
30
1,357
2,975
111
—
(*) See reconciliation of IAS 39 as at December 31, 2017 to IFRS 9 as at January 1, 2018 (Note 1.b).
(**) Also, the Group has off-balance-sheet exposure other than derivatives -contingent liabilities and commitments- amounting to EUR 73,576 million, EUR 7,967 million, EUR 4,047 million, EUR 202 million and EUR 892 million to counterparties in Spain, Portugal, Italy, Greece and Ireland, respectively.
(***) Presented without taking into account valuation adjustments or impairment corrections (EUR 10,589 million).
(****) “Other than CDSs” refers to the exposure to derivatives based on the location of the counterparty, irrespective of the location of the underlying. “CDSs” refers to the exposure to CDSs based on the location of the underlying.
Exposure to other counterparties by country of issuer/borrower at December 31, 2017 (*)
Millions of euros
Debt instruments
Derivatives (***)
Financial assets
held for trading and
Financial
Loans and
Total net
Balances
Reverse
Financial assets
assets
Held to
advances to
direct
with central
repurchase
designated at
available-for-
Loans and
maturity
customers
exposure
Other than
banks
agreements
FVTPL
sale
receivables
investments
(**)
(****)
CDSs
CDSs
Spain
36,091
6,932
623
4,784
2,880
—
210,976
262,286
2,299
2
Portugal
761
178
160
764
4,007
106
35,650
41,626
1,416
—
Italy
17
2,416
438
1,010
—
—
10,015
13,896
211
5
Greece
—
—
—
—
—
—
56
56
30
—
Ireland
—
—
20
476
584
—
1,981
3,061
79
—
(*) Also, the Group has off-balance-sheet exposure other than derivatives -contingent liabilities and commitments- amounting to EUR 81,072 million, EUR 8,936 million, EUR 4,310 million, EUR 200 million and EUR 714 million to counterparties in Spain, Portugal, Italy, Greece and Ireland, respectively of which Grupo Banco Popular EUR 15,460 million with counterparts in Spain, Portugal, Italy, Greece and Ireland, respectively.
(**) Presented without taking into account valuation adjustments or impairment corrections (EUR 10,653 million of which approximately EUR 3,986 million come from the Banco Popular Group exposure).
(***) Other than CDSs” refers to the exposure to derivatives based on the location of the counterparty, irrespective of the location of the underlying. “CDSs” refers to the exposure to CDSs based on the location of the underlying.
(****) Direct exposures in the Balance sheet include EUR 83,625 million, mainly concentrated in loans to customers in the Grupo Banco Popular.
Following is certain information on the notional amounts of the CDSs detailed in the foregoing tables at June 30, 2018 and December 31, 2017:
06-30-2018
Millions of euros
Notional amount
Fair value
Bought
Sold
Net
Bought
Sold
Net
Spain
Sovereign
—
—
—
—
—
—
Other
269
433
(164)
(2)
12
10
Portugal
Sovereign
26
26
—
—
—
—
Other
—
—
—
—
—
—
Italy
Sovereign
26
601
(575)
—
1
1
Other
214
164
50
(6)
6
—
12-31-2017
Millions of euros
Notional amount
Fair value
Bought
Sold
Net
Bought
Sold
Net
Spain
Sovereign
—
—
—
—
—
—
Other
324
499
(175)
(3)
5
2
Portugal
Sovereign
25
128
(103)
(1)
1
—
Other
1
1
—
—
—
—
Italy
Sovereign
25
450
(425)
—
5
5
Other
225
201
24
(3)
8
5
c) Refinancing and restructured transactions
The following forms are use with the meanings specified below:
·
Refinancing transaction: transaction granted or used for reasons relating to -current or foreseeable- financial difficulties the borrower may have in repaying one or more of the transactions granted to it, or through which the payments on such transactions are brought fully or partially up to date, in order to enable the borrowers of cancelled or refinanced transactions to repay the debt (principal and interest) because the borrower is unable, or might foreseeably become unable, to comply with the conditions thereof in due time and form.
·
Restructured transaction: transaction with respect to which, for economic or legal reasons relating to current or foreseeable financial difficulties of the borrower, the financial terms and conditions are modified in order to facilitate the payment of the debt (principal and interest) because the borrower is unable, or might foreseeably become unable, to comply with the aforementioned terms and conditions in due time and form, even if such modification is envisaged in the agreement.
To determine the maximum amount of the guarantees, we will consider as follows:
·
Collateral guarantees: the appraisal or valuation of the collateral guarantees received; for each transaction this amount will never be higher than the collateralized exposure.
·
Personal guarantees, maximum amount guarantors will have to pay if the guarantee is executed.
06-30-2018
Total
Of which: Non performing
Without collateral (a)
With collateral
Without collateral (a)
With collateral
Maximum amount of
Accumulated
Maximum amount of
Accumulated
collateral that can be
Impairment
collateral that can be
Impairment
Amounts in millions of euros,
considered
or losses at
considered
or losses at
except number of transactions
Number of
Gross
Number of
Gross
Mortgage
Other
fair value due
Number of
Gross
Number of
Gross
Mortgage
Other
fair value due
in units.
transactions
amount
operations
amount
guarantee
guarantees
to credit risk
transactions
amount
operations
amount
guarantee
guarantees
to credit risk
Credit entities
—
—
—
—
—
—
—
—
—
—
—
—
—
—
Public sector
42
52
22
20
8
5
3
15
6
12
5
4
—
2
Other financial institutions and: individual shareholder)
886
50
140
42
17
6
30
318
17
76
29
11
1
29
Non financial institutions and individual shareholder
248,513
7,706
47,183
13,717
8,621
1,384
6,711
117,887
4,723
24,300
8,387
5,549
524
6,129
Of which: Financing for constructions and property development
897
249
2,641
2,417
1,890
59
878
766
199
2,018
1,553
1,294
52
843
Other warehouses
1,914,540
4,126
878,486
18,724
8,915
4,263
4,176
803,097
1,687
140,632
5,198
3,330
303
2,869
Total
2,163,981
11,934
925,831
32,503
17,561
5,658
10,920
921,317
6,433
165,020
13,619
8,894
828
9,029
Financing classified as non-current assets
—
—
—
—
—
—
—
—
—
—
—
—
—
—
(a) Includes guarantees other than collateral amounting to EUR 2,077 million, of which non-performing EUR 1,236 million.
The table below shows the changes of these balances during the first semester of 2018:
Millions of euros
Carrying amount
06-30-2018
Opening balances
36,164
(+) Refinancing and Restructured balances
5,165
Memorandum items: Amount registered in the income statements
1,312
(-) Debt repayment
(5,753)
(-) Foreclosures
(320)
(-) Balance derecognition (Written-off reclassification)
(1,420)
(+)/(-) Other changes
(319)
Final Balances
33,517
d) Real estate business – Spain
i)
Portfolio of home purchase loans to families
Home purchase loans granted to families in Spain on June 30, 2018 amounted to EUR 64,045 million. Of which mortgages are 99%.
06-30-2018
Millions of euros
Gross
Of which:
Amount
Non performing
Home purchase loans to families
-Without mortgage guarantee
641
129
-With mortgage guarantee
63,404
2,340
64,045
2,469
The risk profile of the home purchase mortgage loan portfolio in Spain remained at a medium-low level, with limited prospects of additional impairment:
·
All mortgage transactions include principal repayments from the very first day.
·
Early repayment is common practice and, accordingly, the average life of the transactions is far shorter than their contractual term.
·
Debtors provide all their assets as security, not just the home.
·
High quality of collateral, since the portfolio consists almost exclusively of principal-residence loans.
·
81.86% of the portfolio has an LTV of less than 80% (calculated as the ratio of total exposure to the amount of the latest available appraisal).
06-30-2018
Loan to value ratio
More than
More than
More than
40% and
60% and
80% and
Less than or
less than
less than
less than or
More than
In millions of euros
equal to 40%
60%
80%
equal to 100%
100%
TOTAL
Gross amount
14,949
17,950
19,005
7,057
4,443
63,404
- Of which: Non performing
228
346
569
482
715
2,340
ii)
At June 30, 2018 the financing amount related to construction and real estate business in Spain amounted to EUR 4,834 million net of allowances.
06-30-2018
Excess over
collateral
Specific
Millions of euros
Gross Amount
value
allowance
Financing construction and property development recognized by the Group´s credit institutions (business in Spain)
5,752
1,192
918
Of which: Non-performing
1,820
561
581
Memorandum items: - Written-off assets
(3,639)
—
—
06-30-18
Carrying
Millions of euros
amount
Memorandum items:
Total loans and advances to customers excluding the public sector (business in Spain)
247,796
Total consolidated assets (Total business)
1,433,833
Impairment losses and provision for exposure classified as normal (business in Spain)
1,628
At the end June 30, 2018 the concentration of this portfolio was as follows:
06-30-2018
Millions of euros
Gross amount
Without mortgage guarantee
475
With mortgage guarantee
5,277
Completed buildings
3,260
Residential
1,508
Other
1,752
Buildings under construction
1,108
Residential
738
Other
370
Land
909
Developed Land
605
Other Land
304
Total
5,752
e)
The following table shows the breakdown at June 30, 2018 of the foreclosed assets for the Spanish business:
06-30-2018
Of which:
Impairment
Gross
losses on assets
carrying
Valuation
since time of
Carrying
Millions of euros
amount
Adjustm</t>
  </si>
  <si>
    <t>Additional disclosure requirements</t>
  </si>
  <si>
    <t>Parent Company Financial Statements And Preference Shares And Preferred Securities [Abstract]</t>
  </si>
  <si>
    <t>Additional disclosure Requirements</t>
  </si>
  <si>
    <t>17. Additional disclosure requirements
This Note includes relevant information about additional disclosure requirements.
17.1
Following are the summarized balance sheets of Banco Santander, S.A. as of June 30, 2018 (unaudited) and December 31, 2017. In the financial information of the Parent, investments in subsidiaries, jointly controlled entities and associates are recorded at cost.
UNAUDITED CONDENSED BALANCE SHEETS
June 30, 2018
December 31, 2017
(Parent company only)
(Millions of Euros)
Assets
Cash and due from banks
86,208
76,690
Of which:
To bank subsidiaries
17,014
20,818
Trading account assets
69,909
64,326
Investment securities
53,656
49,194
Of which:
To bank subsidiaries
8,952
6,474
To non-bank subsidiaries
4,947
3,729
Net Loans and leases
195,127
197,591
Of which:
To non-bank subsidiaries
28,459
33,113
Investment in affiliated companies
85,294
85,428
Of which:
To bank subsidiaries
78,454
65,567
To non-bank subsidiaries
6,840
19,861
Premises and equipment, net
1,984
1,929
Other assets
18,645
17,257
Total assets
510,823
492,415
Liabilities
Deposits
275,411
256,389
Of which:
To bank subsidiaries
20,746
20,391
To non-bank subsidiaries
14,321
13,115
Short-term debt
27,781
40,540
Long-term debt
57,067
53,023
Total debt
84,848
93,563
Of which:
To bank subsidiaries
8,405
1,138
To non-bank subsidiaries
2,452
2,966
Other liabilities
81,703
71,896
Total liabilities
441,962
421,848
Stockholders' equity
Capital stock
8,068
8,068
Retained earnings and other reserves
60,793
62,499
Total stockholders' equity
68,861
70,567
Total liabilities and Stockholders’ Equity
510,823
492,415
Following are the summarized unaudited statements of income of Banco Santander, S.A. for the periods ended June 30, 2018 and 2017.
UNAUDITED CONDENSED STATEMENTS OF INCOME
Six months ended
Six months ended
(Parent company only)
June 30, 2018
June 30, 2017
(Millions of Euros)
Interest income
Interest from earning assets
2,836
2,952
Dividends from affiliated companies
1,447
1,175
Of which:
From bank subsidiaries
957
847
From non-bank subsidiaries
490
328
4,283
4,127
Interest expense
(1,586)
(1,540)
Interest income / (Charges)
2,697
2,587
Provision for credit losses
(209)
(251)
Interest income / (Charges) after provision for credit losses
2,488
2,336
Non-interest income:
1,708
2,243
Non-interest expense:
(2,937)
(3,091)
Income before income taxes
1,259
1,488
Income tax expense
36
(38)
Net income
1,295
1,450
Following are the summarized unaudited statements of comprehensive income of Banco Santander, S.A. for the periods ended June 30, 2018 and 2017.
UNAUDITED CONDENSED STATEMENTS OF
Six months ended
Six months ended
COMPREHENSIVE INCOME (Parent company only)
June 30, 2018
June 30, 2017
(Millions of Euros)
NET INCOME
1,295
1,450
OTHER COMPREHENSIVE INCOME
17
(73)
Items that may be reclassified subsequently to profit or loss
60
(74)
Available-for-sale financial assets:
59
(114)
Revaluation gains/(losses)
188
120
Amounts transferred to income statement
(129)
(234)
Other reclassifications
—
—
Cash flow hedges:
27
8
Revaluation gains/(losses)
34
8
Amounts transferred to income statement
(7)
—
Amounts transferred to initial carrying amount of hedged items
—
—
Other reclassifications
—
—
Hedges of net investments in foreign operations:
—
—
Revaluation gains/(losses)
—
—
Amounts transferred to income statement
—
—
Other reclassifications
—
—
Exchange differences:
—
—
Non-current assets held for sale:
—
—
Income tax
(26)
32
Items that will not be reclassified to profit or loss:
(43)
1
Actuarial gains/(losses) on pension plans
81
1
Rest of valuation adjustments
(98)
—
Income tax
(27)
—
TOTAL COMPREHENSIVE INCOME
1,312
1,377
Following are the summarized unaudited cash flow statements of Banco Santander, S.A. for the periods ended June 30, 2018 and 2017.
UNAUDITED CONDENSED CASH FLOW STATEMENTS
Six months ended
Six months ended
(Parent company only)
June 30, 2018
June 30, 2017
(Millions of Euros)
1. Cash flows from operating activities
Consolidated profit
1,295
1,450
Adjustments to profit
442
1,086
Net increase/decrease in operating assets
(12,498)
(14,707)
Net increase/decrease in operating liabilities
17,519
14,658
Reimbursements/payments of income tax
555
(217)
Total net cash flows from operating activities (1)
7,313
2,270
2. Cash flows from investing activities
Investments (-)
(336)
(357)
Divestments (+)
586
4,184
Total net cash flows from investment activities (2)
250
3,827
3. Cash flows from financing activities
Issuance of own equity instruments
—
—
Disposal of own equity instruments
438
621
Acquisition of own equity instruments
(438)
(588)
Issuance of debt securities
2,750
1,800
Redemption of debt securities
(763)
(399)
Dividends paid
(1,936)
(1,604)
Issuance/Redemption of equity instruments
—
—
Other collections/payments related to financing activities
—
—
Total net cash flows from financing activities (3)
51
(170)
4. Effect of exchange rate changes on cash and cash equivalents (4)
148
(386)
5. Net increase/decrease in cash and cash equivalents (1+2+3+4)
7,762
5,541
Cash and cash equivalents at beginning of period
33,734
15,635
Cash and cash equivalents at end of period
41,496
21,176
17.2
The following table shows the balance of the preference shares and preferred securities as of June 30, 2018 and December 31, 2017:
June 30, 2018
December 31, 2017
(Millions of Euros)
Preference shares
406
404
Preferred securities
9,628
8,369
Total at period-end
10,034
Both Preference Shares and Preferred Securities are recorded under the “Financial liabilities at amortized cost – Subordinated Liabilities” caption in the consolidated balance sheet as of June 30, 2018 and December 31, 2017. Preference Shares include the financial instruments issued by the consolidated companies which, although equity for legal purposes, do not meet the requirements for classification as equity in the financial statements. These shares do not carry any voting rights and are non-cumulative. They were subscribed to by non-Group third parties except for the shares of Santander UK amounting to GBP 200 million, are redeemable at the discretion of the issuer, based on the conditions of the issuer. None of these issues is convertible into Bank shares. At June 30, 2018, the following issues were convertible into Bank shares:
On March 5, May 8 and September 2, 2014, Banco Santander, S.A. announced that its executive committee had resolved to launch issuances of preference shares contingently convertible into newly issued ordinary shares of the Bank (“CCPSs”) for a nominal amount of EUR 1,500 million, USD 1,500 million and EUR 1,500 million. The interest, payment of which is subject to certain conditions and is discretionary, was set at 6.25% per annum for the first five years (to be repriced thereafter by applying a 541 basis-point spread to the 5-year Mid-Swap Rate) for the March issuance, at 6.375% per annum for the first five years (to be repriced thereafter by applying a 478.8 basis-point spread to the 5-year Mid-Swap Rate) for the May issuance and at 6.25% per annum for the first seven years (to be repriced every five years thereafter by applying a 564 basis-point spread to the 5-year Mid-Swap Rate) for the September issuance.
On March 25, 2014, May 28 and September 30, the Bank of Spain confirmed that the CCPSs were eligible as Additional Tier 1 capital under the new European capital requirements of Regulation (EU) No 575/2013. The CCPSs are perpetual, although they may be redeemed early in certain circumstances and would convert into newly issued ordinary shares of Banco Santander if the Common Equity Tier 1 ratio of the Bank or its consolidated group fell below 5.125%, calculated in accordance with Regulation (EU) No 575/2013. The CCPSs are traded on the Global Exchange Market of the Irish Stock Exchange.
On January 29, 2014, Banco Santander (Brasil), S.A. launched an issuance of Tier 1 perpetual subordinated notes for a nominal amount of USD 1,248 million, of which the Group acquired 89.6%. The notes are perpetual and convert into ordinary shares of Banco Santander (Brasil), S.A. if the Common Equity Tier 1 ratio, calculated as established by the Central Bank of Brazil, falls below 5.125%.
On April 25, and September 29, 2017, Banco Santander issued preferred shares contingently convertible in newly issued common shares of the Bank (the "CCPP"), for a nominal amount of 750 million euros, and 1,000 million euros, respectively. The remuneration of the CCPPs, whose payment is subject to certain conditions and is also discretionary, was fixed at 6.75% annually for the first five years (being reviewed thereafter by applying a margin of 680.3 basis points over the 5-year Mid-Swap Rate) for the issue paid out in April, and at 5.25% annually for the first six years (reviewed thereafter by applying a margin of 499.9 basis points over the 5-year Mid-Swap Rate) for the issue paid out in September.
Furthermore, on March 12, 2018, Banco Santander carried out a placement of preferred securities contingently convertible into newly issued ordinary shares of the Bank, excluding pre-emptive subscription rights and for a nominal value of EUR 1,500 million. The CCPS were issued at par and its remuneration was set at 4.75% on an annual basis for the first seven years. Banco Santander requested the European Central Bank to consider the CCPS eligible as additional tier 1 capital under the European Regulation 575/2013. The CCPS are perpetual, but they may be called under certain circumstances. The Bank requested the admission to trading of the CCPS on the Global Exchange Market of the Irish Stock Exchange.
Preference shares include non-cumulative preferred non-voting shares issued by Santander UK plc, Santander Holdings USA, Inc. and Santander Bank, National Association.
Preferred securities include non-cumulative preferred non-voting securities issued by Banco Santander, S.A., Santander UK Group, Banco Santander, (Brasil), S.A., and Banco Popular.
For the purposes of payment priority, preferred securities are junior to all general creditors and to subordinated deposits. The payment of dividends on these securities, which have no voting rights, is conditional upon the obtainment of sufficient distributable profit and upon the limits imposed by Spanish banking regulations on equity.
Preference shares and preferred securities are perpetual securities and there is no obligation that requires the Group to redeem them. All securities have been fully subscribed by third parties outside the Group. In the consolidated balance sheets, these securities are shown net of any temporary transactions relating to liquidity guarantees, and are described in the table below:
Outstanding at June 30, 2018
Amount in
Preference Shares
currency
Interest rate
Redemption
Issuer/Date of issue
Currency
(million)
Option (1)
Santander UK plc, October 1995
Pounds Sterling
10.375%
No option
Santander UK plc, February 1996
Pounds Sterling
80.3
10.375%
No option
Santander UK plc, May 2006
Pounds Sterling
13.8
6.222%
(2)
May 24, 2019
Santander Bank, National Association, August 2000
US Dollar
153.0
12.00%
May 16, 2020
Santander Holdings USA, Inc, May 2006 (*)
US Dollar
75.5
7.30%
May 15, 2011
Outstanding at June 30, 2018
Amount in
Preferred Securities
currency
Interest rate
Maturity date
Issuer/Date of issue
Currency
(million)
Banco Santander, S.A.
Banco Español de Crédito, October 2004
Euro
36.5
€CMS 10 + 0.125%
Perpetuity
Banco Español de Crédito, November 2004 (1)
Euro
106.5
Perpetuity
Banco Santander, S.A., March 2014
Euro
1,500.0
(3)
Perpetuity
Banco Santander, S.A., May 2014
US Dollar
1,500.0
(4)
Perpetuity
Banco Santander, S.A., September 2014
Euro
1,500.0
(5)
Perpetuity
Banco Santander, S.A., April 2017
Euro
750.0
(6)
Perpetuity
Banco Santander, S.A., September 2017
Euro
1,000.0
(7)
Perpetuity
Banco Santander, S.A., March 2018
Euro
1,500.0
(8)
Perpetuity
Santander Finance Capital, S.A. (Unipersonal), March 2009
US Dollar
18.2
Perpetuity
Santander Finance Capital, S.A. (Unipersonal), March 2009
US Dollar
25.0
Perpetuity
Santander Finance Capital, S.A. (Unipersonal), March 2009
Euro
306.9
Perpetuity
Santander Finance Capital, S.A. (Unipersonal), March 2009
Euro
153.4
Perpetuity
Santander Finance Preferred, S.A. (Unipersonal), September 2004
Euro
144.0
€CMS 10 +0.05% subject to a maximum distribution of 8% per annum
Perpetuity
Santander Finance Preferred, S.A. (Unipersonal), October 2004
Euro
155.0
Perpetuity
Santander Finance Preferred, S.A. (Unipersonal), March 2007 (*)
US Dollar
210.4
US3M + 0.52%
Perpetuity
Santander Finance Preferred, S.A. (Unipersonal), July 2007
Pounds Sterling
4.9
Perpetuity
Santander International Preferred S.A. (Sociedad Unipersonal), March 2009
US Dollar
979.7
Perpetuity
Santander International Preferred S.A. (Sociedad Unipersonal), March 2009
Euro
8.6
Perpetuity
Santander UK Group
Abbey National Plc, February 2000
US Dollar
103.6
Perpetuity
Abbey National Plc, August 2002
Pounds Sterling
1.8
Libor GBP (6M) + 1.86%
(9)
Perpetuity
Banco Santander (Brasil), S.A.
January 2014
US Dollar
129.6
October 29, 2049
Banco Popular
Pastor FRN, June 2004
Euro
11.5
Perpetuity
(1)
From these dates the issuer can redeem the shares, subject to prior authorization by the national supervisor.
(2)
Fixed/Floating Rate Non-Cumulative Callable Preference Shares. Dividends will accrue on a principal amount equal to £1,000 per Preference Share at a rate of 6.222 per cent per annum in respect of the period from (and including) May 24, 2006 (the Issue Date) to (but excluding) May 24, 2019 (the First Call Date) and thereafter at a rate reset quarterly equal to 1.13 per cent per annum above the London interbank offered rate for three-month sterling deposits. From (and including) the Issue Date to (but excluding) the First Call Date, dividends, if declared, will be paid annually in arrears on May 24, in each year. Subject as provided herein, the first such dividend payment date will be May 24, 2007 and the last such dividend payment date will be the First Call Date. From (and including) the First Call Date, dividends, if declared, will be paid quarterly in arrears on May 24, August 24, November 24 and February 24, in each year. Subject as provided herein, the first such dividend payment date will be August 24, 2019.
(3)
Payment is subject to certain conditions and to the discretion of the Bank. The 6.25% interest rate is set for the first five years. After that, it will be reviewed by applying a margin of 541 basis points on the five-year Mid-Swap Rate.
(4)
Payment is subject to certain conditions and to the discretion of the Bank. The 6.375% interest rate is set for the first five years. After that, it will be reviewed by applying a margin of 478.8 basis points on the five-year Mid-Swap Rate.
(5)
Payment is subject to certain conditions and to the discretion of the Bank. The 6.25% interest rate is set for the first five years. After that, it will be reviewed by applying a margin of 564 basis points on the five-year Mid-Swap Rate.
(6)
Payment is subject to certain conditions and to the discretion of the Bank. The 6.75% interest rate is set for the first five years. After that, it will be reviewed by applying a margin of 680.3 basis points on the five-year Mid-Swap Rate.
(7)
Payment is subject to certain conditions and to the discretion of the Bank. The 5.25% interest rate is set for the first six years. After that, it will be reviewed by applying a margin of 499.9 basis points on the five-year Mid-Swap Rate.
(8)
Payment is subject to certain conditions and to the discretion of the Bank. The 4.75% interest rate is set for the first seven years. After that, it will be reviewed every 5 years applying a margin of 409.7 basis points on the five-year Mid-Swap Rate.
(9)
6.984% fixed until February 9, 2018, and thereafter, at a rate reset semi-annually of 1.86% per annum + Libor GBP (6M).
(*) Listed in the US.
Santander Finance Preferred, S.A. (Unipersonal), Santander Finance Capital, S.A. (Unipersonal), Santander International Preferred, S.A. (Unipersonal), Santander Issuances, S.A., and Santander US Debt, S.A. (Sociedad Unipersonal) - issuers of registered securities guaranteed by Banco Santander, S.A. until November 2017, merged in that date with Banco Santander, S.A.</t>
  </si>
  <si>
    <t>Introduction Basis of Presentation of the Consolidated Financial Statements and Other Information (Tables)</t>
  </si>
  <si>
    <t>Schedule of Criteria to Determine Increase in Credit Risk</t>
  </si>
  <si>
    <t>Quantitative criteria
Changes in the risk of a default occurring through the expected life of the financial instrument are analyzed and quantified with respect to its credit level in its initial recognition.
With the purpose of determining if such changes are considered as significant, with the consequent classification into Stage 2, each Group unit has defined the quantitative thresholds to consider in each of its portfolios taking into account corporate guidelines ensuring a consistent interpretation in all geographies.
Qualitative criteria
In addition to the quantitative criteria mentioned above, the Group considers several indicators that are aligned with those used in ordinary credit risk management (e.g.: over 30 days past due, forbearances, etc.). Each unit has defined these qualitative criteria for each of its portfolios, according to its particularities and with the policies currently in force.
The use of these qualitative criteria is complemented with the use of an expert judgement.</t>
  </si>
  <si>
    <t>Schedule of Reclassified Financial Instruments</t>
  </si>
  <si>
    <t>IAS 39
IFRS 9
Book value
Book value
Balance
Portfolio
(millions of euros)
Portfolio
(millions of euros)
Equity instruments
Financial assets available for sale
2,154
Non-trading financial assets mandatorily at fair value through profit or loss
1,651
(including those that were valued at cost at December)
Financial assets at fair value through other comprehensive income
533
Loans and receivables
1,537
Non-trading financial assets mandatorily at fair value through profit or loss
1,497
457
Financial assets at fair value through other comprehensive income
486
96
Non-trading financial assets mandatorily at fair value through profit or loss
96
Debt instruments
Financial assets available for sale
6,589
Financial assets at amortized cost
6,704
203
Financial assets held for trading
203
Financial assets at fair value through profit or loss
199
Non-trading financial assets mandatorily at fair value through profit or loss
199
Investments held-to-maturity
13,491
Financial assets at amortized cost
13,491
Loans and receivables
9,864
Non-trading financial assets mandatorily at fair value through profit or loss
296
Financial assets at fair value through profit or loss
9,577
Loans and advances
Loans and receivables
1,069
Financial assets at fair value through other comprehensive income
1,107
Financial assets held for trading
43
Financial assets at fair value through profit or loss
1,152
Financial assets at amortized cost
1,102
Derivatives
Derivatives – hedging accounting (Liabilities)
10
Derivatives - Financial liabilities held for trading
10</t>
  </si>
  <si>
    <t>Schedule of Impact on Impairment Provisions</t>
  </si>
  <si>
    <t>Millions of euros
IAS 39
IFRS 9
12-31-2017
Impairment impact
01-01-2018
Financial assets at amortized cost
24,682
1,974
26,656
Loans and advances
23,952
2,002
25,954
Debt instruments
730
(28)
702
Financial assets at fair value through other comprehensive income
—
2
2
Debt instruments
—
2
2
Commitments and guarantees granted
617
197
814
Total
25,299
2,173
27,472</t>
  </si>
  <si>
    <t>Schedule of Effects of Adoption of IFRS 9</t>
  </si>
  <si>
    <t>IAS 39
Classification and
Impairment
IFRS 9
ASSETS (millions of euros)
12-31-2017
Naming modifications (*)
measurement impact
impact
01-01-2018
Cash, cash balances at central banks and other deposits on demand
110,995
—
—
—
110,995
Financial assets held for trading
125,458
—
160
—
125,618
Derivatives
57,243
—
—
—
57,243
Equity instruments
21,353
—
—
—
21,353
Debt instruments
36,351
—
203
—
36,554
Loans and advances
10,511
—
(43)
—
10,468
Non-trading financial assets mandatorily at fair value through profit or loss
933
3,739
(c)
—
4,672
Equity instruments
933
1,651
—
2,584
Debt instruments
—
1,792
—
1,792
Loans and advances
—
296
—
296
Financial assets designated at fair value through profit or loss
34,782
(933)
8,226
—
42,075
Equity instruments
933
(933)
—
—
Debt instruments
3,485
—
(199)
—
3,286
Loans and advances
30,364
—
8,425
(a)
—
38,789
Financial assets at fair value through other comprehensive income
124,229
2,126
(2)
126,353
Equity instruments
2,636
533
—
3,169
Debt instruments
121,593
486
(2)
122,077
Loans and advances
—
1,107
—
1,107
Financial assets available-for-sale
133,271
(124,229)
(9,042)
—
Equity instruments
4,790
(2,636)
(2,154)
(c)
—
Debt instruments
128,481
(121,593)
(6,888)
—
Financial assets at amortized cost
890,094
(a)
21,297
(1,982)
(d)
909,409
Debt instruments
15,557
(b)
20,195
(b)
20
35,772
Loans and advances
874,537
1,102
(2,002)
873,637
Loans and receivables
903,013
(890,094)
(a)
(12,927)
8
Debt instruments
17,543
(15,557)
(1,994)
(c)
8
Loans and advances
885,470
(874,537)
(10,933)
(a)
—
Investments held to maturity
13,491
—
(13,491)
(b)
—
—
Investments
6,184
—
—
(34)
6,150
Other assets (**)
117,111
—
6
680
(e)
117,797
TOTAL ASSETS
1,444,305
—
94
(1,330)
1,443,069
(*) Due to the entry into force of Bank of Spain Circular 4/2017.
(**) Includes Hedging derivatives, Changes in the fair value of hedged items in portfolio hedges of interest risk, Reinsurance assets, Tangible assets, Intangible assets, Tax assets, Other assets and Non-current assets held for sale.
a)
The amount of the item ‘Loans and receivables’ at December 31, 2017 is reclassified into ‘Financial assets at amortized cost’. Nevertheless, the Group maintained a portfolio of loans and receivables for an approximate amount of 8,600 million of euros, which relate mainly to Brazil, which was designated at amortized cost; as a result of the initial implementation of IFRS 9 this portfolio has been designated as fair value and finally it has been reclassified as ‘Financial assets designated at fair value through profit or loss’.
b)
Instruments classified as ‘Investments held to maturity' at December 31, 2017 have been reclassified into ‘Financial assets available-for-sale’ because of the initial implementation of IFRS 9. Additionally, after the review of the business model of cash flow portfolio in different locations, the group has identified certain groups of assets classified at December 31, 2017 as ‘Financial assets available-for-sale’, which relate mainly to Mexico, Brazil and Consumer Finance business, whose management is orientated towards the maintenance of financial instruments in a portfolio until maturity end; because of that, this asset group has been reclassified as ‘Financial assets at amortized cost’.
c)
The Group has reclassified in ‘Non-trading financial assets mandatory at fair value through profit or loss’ those financial instruments which have not comply with the SPPI test (only principal payment and interests) classified at December 31, 2017 mainly in ‘Loans and receivables’ and ‘Financial assets available for sale’, which relate mainly to UK and Spain.
d)
It corresponds to the increase in provisions for impairment of the value of the assets included in the item ‘Financial assets at amortized cost’ derived from the change in accounting policy.
e)
This corresponds with increase on provisions for the tax effect referred in section d.
IAS 39
Classification and
Impairment
IFRS 9
LIABILITIES (millions of euros)
12-31-2017
Naming modifications
measurement impact
impact
01-01-2018
Financial liabilities held for trading
107,624
—
10
—
107,634
Derivatives
57,892
—
10
—
57,902
Short positions
20,979
—
—
—
20,979
Deposits
28,753
—
—
—
28,753
Debt instruments issued
—
—
—
—
—
Other financial liabilities
—
—
—
—
—
Financial liabilities designated at fair value through profit or loss
59,616
—
—
—
59,616
Deposits
55,971
—
—
—
55,971
Debt instruments issued
3,056
—
—
—
3,056
Other financial liabilities
589
—
—
—
589
Financial liabilities at amortized cost
1,126,069
—
—
—
1,126,069
Deposits
883,320
—
—
—
883,320
Debt instruments issued
214,910
—
—
—
214,910
Other financial liabilities
27,839
—
—
—
27,839
Hedging derivatives
8,044
—
(10)
—
8,034
Changes in the fair value of hedged items in portfolio hedges of interest rate risk
330
—
—
—
330
Provisions
14,489
—
—
197
14,686
Commitments and guarantees given
617
—
—
197
814
Other provisions (*)
13,872
—
—
—
13,872
Rest of liabilities (**)
21,300
—
41
(3)
21,338
TOTAL LIABILITIES
1,337,472
—
41
194
1,337,707
(*) Includes Pensions and other post-retirements obligations, Other long-term employee benefits, Taxes and other legal contingencies, Contingent liabilities and commitments and Other provisions (including endorsements and other contingent liabilities).
(**) Includes Liabilities under insurance or reinsurance contracts, Tax liabilities, Other liabilities and Liabilities associated with non-current assets held for sale.
IAS 39
Classification and
Impairment
IFRS 9
EQUITY (millions of euros)
12-31-2017
Naming modifications (*)
measurement impact
impact
01-01-2018
Shareholders’ equity
116,265
—
91
(1,401)
114,955
Capital
8,068
—
—
—
8,068
Share premium
51,053
—
—
—
51,053
Equity instruments issued other than capital
525
—
—
—
525
Other equity
216
—
—
—
216
Accumulated retained earnings
53,437
—
—
—
53,437
Revaluation reserves
—
—
—
—
—
Other reserves
(1,602)
—
91
(1,401)
(2,912)
(-) Own shares
(22)
—
—
—
(22)
Profit attributable to shareholders’ of the parent
6,619
—
—
—
6,619
(-)Interim dividends
(2,029)
—
—
—
(2,029)
Other comprehensive income
(21,776)
—
(53)
—
(21,829)
Items not reclassified to profit or loss
(4,034)
919
(152)
—
(3,267)
Actuarial gains or losses on defined benefit pension plans
(4,033)
—
—
—
(4,033)
Non-current assets and disposable groups of items that have been classified as held for sale
—
—
—
—
—
Share in other recognized income and expenses of investments in joint ventures and associates
(1)
5
(5)
—
(1)
Other valuation adjustments
—
—
—
—
Changes in the fair value of equity instruments measured at fair value with changes in other comprehensive income
914
(141)
—
773
Inefficacy of fair value hedges of equity instruments measured at fair value with changes in other comprehensive income
—
—
—
—
Changes in the fair value of financial liabilities at fair value through profit or loss attributable to changes in credit risk
—
(6)
—
(6)
Items that may be reclassified to profit or loss
(17,742)
(919)
99
—
(18,562)
Hedge of net investment in foreign operations (effective part)
(4,311)
—
—
—
(4,311)
Exchange differences
(15,430)
—
—
—
(15,430)
Hedging derivatives. Cash flow hedges (effective part)
152
—
—
—
152
Changes in the fair value of debt instruments measured at fair value with changes in other comprehensive income
1,154
99
—
1,253
Hedging instruments (items not designated)
—
—
—
—
Financial assets available for sale
2,068
(2,068)
—
—
Debt instruments
1,154
(1,154)
—
—
Equity instruments
914
(914)
—
—
Non-current assets
—
—
—
—
—
Share in other income and expenses recognized in investments in joint ventures and associates
(221)
(5)
—
—
(226)
Non-controlling interests
12,344
—
15
(123)
12,236
Other comprehensive income
(1,436)
—
3
—
(1,433)
Other elements
13,780
—
12
(123)
13,669
EQUITY
106,833
—
53
(1,524)
105,362
TOTAL EQUITY AND LIABILITIES
1,444,305
—
94
(1,330)
1,443,069
(*) Due to the entry into force of Bank of Spain Circular 4/2017.</t>
  </si>
  <si>
    <t>Shareholder remuneration system and earnings per share (Tables)</t>
  </si>
  <si>
    <t>Schedule of shareholder remuneration</t>
  </si>
  <si>
    <t>06-30-2018
06-30-2017
% of par
Euros per
Amount
% of par
Euros per
Amount s of euros)
Dividend paid out of profit
12.00
%
0.0600
968
11.00
%
0.0550
802
Dividend paid with a charge to reserves or share premium
12.00
%
0.0600
968
11.00
%
0.0550
802
Dividend in kind
—
—
—
—
—
—
Total remuneration paid
24.00
%
0.1200
1,936
22.00
%
0.1100
1,604</t>
  </si>
  <si>
    <t>Earnings per share basic and diluted</t>
  </si>
  <si>
    <t>Basic earnings per share for the period are calculated by dividing the net profit attributable to the Group for the six-month period adjusted by the after-tax amount relating to the remuneration of contingently convertible preference shares recognized in equity and the capital perpetual preference shares, if applicable, by the weighted average number of ordinary shares outstanding during the period, excluding the average number of treasury shares held in the period.
Accordingly:
06-30-2018
06-30-2017
Profit attributable to the Parent (millions of euros)
3,752
3,616
Remuneration of contingently convertible preference shares (millions of euros)
(266)
(178)
3,486
3,438
Of which:
Profit or Loss from discontinued operations (non-controlling interest net) (millions of euros)
—
—
Profit or Loss from continuing operations (non-controlling interest and PPCC retributions net) (millions of euros)
3,486
3,438
Weighted average number of shares outstanding
16,129,055,793
14,823,034,696
Basic earnings per share (euros)
0.22
0.23
Of which: from discontinued operations (euros)
—
—
from continuing operations (euros)
0.22
0.23
ii. Diluted earnings per share
Diluted earnings per share for the period are calculated by dividing the net profit attributable to the Group for the six-month period adjusted by the after-tax amount relating to the remuneration of contingently convertible preference shares recognized in equity and the capital perpetual preference shares, if applicabl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06-30-2018
06-30-2017
Profit attributable to the Parent (millions of euros)
3,752
3,616
Remuneration of contingently convertible preference shares (millions of euros)
(266)
(178)
Dilutive effect of changes in profit for the period arising from potential conversion of ordinary shares
—
—
3,486
3,438
Of which:
Profit or Loss from discontinued operations (non-controlling interest net) (millions of euros)
—
—
Profit or Loss from continuing operations (non-controlling interest and PPCC retributions net) (millions of euros)
3,486
3,438
Weighted average number of shares outstanding
16,129,055,793
14,823,034,696
Dilutive effect of:
Options/shares rights
45,858,082
44,860,827
Adjusted number of shares
16,174,913,875
14,867,895,523
Diluted earnings per share (euros)
0.22
0.23
Of which: from discontinued operations (euros)
—
—
from continuing operations (euros)
0.22
0.23</t>
  </si>
  <si>
    <t>Remuneration and other benefits paid to the Bank's directors and senior managers (Tables)</t>
  </si>
  <si>
    <t>Bank's Directors</t>
  </si>
  <si>
    <t>Schedule of total remuneration paid</t>
  </si>
  <si>
    <t>Thousands of euros
06-30-2018
30-06-2017
Remuneration from supervision responsibilities and collegiate decisions:
Directors fees
Bylaw-stipulated emoluments (annual emolument)
1,785
1,866
Sub-total
2,273
2,441
Remuneration for executive functions:
Fixed salary remuneration of executive directors
3,759
3,855
Variable salary remuneration of executive directors
—
—
Life insurance premiums
862
579
Other (except insurance premiums)
691
555
Sub-total
5,312
4,989
Transactions with shares and/or other financial instruments
—
—
Pension funds and plans: endowments and/or contributions (2)
1,341
2,573
8,926
10,003
(1)
The notes to the annual consolidated financial statements for 2018 will contain detailed and complete information on the remuneration paid to all the directors, including executive directors.
(2)
Corresponds to the endowments and/or contributions made during the first six months of 2018 and 2017 for retirement pensions and supplementary benefits of surviving spouse, child benefits, and permanent disability.</t>
  </si>
  <si>
    <t>Schedule of other benefits of the directors</t>
  </si>
  <si>
    <t>Thousands of euros
06-30-2018
06-30-2017
Members of the board of directors:
Advances
—
—
Loans granted
84
51
Pension funds and plans: Accumulated rights (1)
75,804
122,591
Guarantees provided for directors
—
—
(1) Corresponds to the rights accrued by the directors in pension matters. It also includes for informational purposes the rights accumulated by Mr. Rodrigo Echenique Gordillo, although these rights corresponded to Mr. Echenique before his appointment as executive director. Additionally, former members of the board had at June 30, 2018 and June 30, 2017 rights accrued for this concept for EUR 79,465 and EUR 81,615 thousand, respectively.</t>
  </si>
  <si>
    <t>Senior management</t>
  </si>
  <si>
    <t>Thousands of euros
06-30-2018
06-30-2017
Senior management:
Total remuneration of senior management
16,972
11,329
Pension funds: Endowments and/or contributions (3)
2,739
6,659
19,711
17,988
(1) Remunerations regarding to members of senior management who, during the six month period ended June 30, 2018, had ceased their duties amount to EUR 10 thousand (June 30, 2017: EUR 460 thousand).
(2) The number of senior managers of the Bank, excluding executive directors, amounts to 18 on June 30, 2018 and amounts to 19 on June 30, 2017.
(3) Corresponds to the endowments and/or contributions made during the first six months of 2018 and 2017 for retirement pensions.</t>
  </si>
  <si>
    <t>Schedule of funds and pension plans of senior management</t>
  </si>
  <si>
    <t>Thousands of euros
06-30-2018
06-30-2017
Senior management:
Pension funds: Endowments and / or contributions (1)
62,872
65,262
(1)
Corresponds to the rights accrued by members of senior management in the area of pensions. In addition, former members of senior management had at June 30, 2018 and June 30, 2017 rights accumulated for this same concept for EUR 173,819 and EUR 167,876 thousand, respectively.</t>
  </si>
  <si>
    <t>Financial assets (Tables)</t>
  </si>
  <si>
    <t>Disclosure of financial assets that are either past due or impaired [line items]</t>
  </si>
  <si>
    <t>Schedule of components of financial assets</t>
  </si>
  <si>
    <t>Millions of euros
06-30-2018 (*)
Financial s held o r trading
Non-trading
Financial
Financial
Financial
Derivatives
55,997
—
—
—
—
Equity instruments
17,670
2,956
—
2,766
—
Debt securities
27,005
2,018
2,912
116,520
39,524
Loans and advances
12,275
289
45,131
1,545
883,424
Central Banks
—
—
8,989
—
15,377
Credit institutions
7,172
—
16,142
—
32,892
Customers
5,103
289
20,000
1,545
835,155
Total
112,947
5,263
48,043
120,831
922,948
(*) See reconciliation of IAS 39 as at December 31, 2017 to IFRS 9 as at January 1, 2018 (Note 1.b).
Millions of euros
12-31-2017
Financial s held o r trading
Financial e d at a ir value o ugh
Financial
Loans and
Investments
Derivatives
57,243
—
—
—
—
Equity instruments
21,353
933
4,790
—
—
Debt instruments
36,351
3,485
128,481
17,543
13,491
Loans and advances
10,511
30,364
—
885,470
—
Central Banks
—
—
—
26,278
—
Credit institutions
1,696
9,889
—
39,567
—
Customers
8,815
20,475
—
819,625
—
Total
125,458
34,782
133,271
903,013
13,491</t>
  </si>
  <si>
    <t>Schedule of financial assets that are either past due or impaired</t>
  </si>
  <si>
    <t>Millions of euros
06-30-2018
06-30-2017
Balance as at beginning of period
37,275
33,350
Net additions
5,070
4,156
Written-off assets
(6,140)
(7,436)
Changes in scope of consolidation (*)
—
20,572
Exchange differences and other
(267)
(378)
Balance as at end of period
35,938
50,264
(*) Includes balances from Banco Popular acquisition as of June 30, 2017.</t>
  </si>
  <si>
    <t>Schedule of guarantees received for financial assets</t>
  </si>
  <si>
    <t>Millions of euros
06-30-18
12-31-17
Collateral guarantees value
508,054
465,016
Of which: non-performing risks
17,848
18,232
Other guarantees value
39,564
42,376
Of which: non-performing risks
3,095
3,886
Total value of the guarantees received (*)
547,618
507,392
(*) Maximum amount of the guarantee which can be considered, not exceeding the gross amount of the debt, except non performing risk; in this case will be its fair value.</t>
  </si>
  <si>
    <t>Schedule of financial assets measured at other than fair value</t>
  </si>
  <si>
    <t>Millions of euros
Millions of euros
06-30-18 (*)
12-31-17
Carrying amount
Fair value
Carrying amount
Fair value
Financial assets at amortized cost
Loans and receivables
Loans and advances
883,424
890,424
Loans and advances
885,470
895,645
Central banks
15,377
15,378
Central banks
26,278
26,301
Loans and advances to credit institutions
32,892
33,011
Loans and advances to credit institutions
39,567
39,887
Loans and advances to customers
835,155
842,035
Loans and advances to customers
819,625
829,457
Debt instruments
39,524
39,313
Debt instruments
31,034
31,094
ASSETS
922,948
929,737
ASSETS
916,504
926,739
(*) See reconciliation of IAS 39 as at December 31, 2017 to IFRS 9 as at January 1, 2018 (Note 1.b).</t>
  </si>
  <si>
    <t>Disclosure of reconciliation of changes in loss allowance and explanation of changes in gross carrying amount for financial instruments [text block]</t>
  </si>
  <si>
    <t>Millions of euros
06-30-2018 (*)
06-30-2017
Balance as at beginning of period
26,656
24,899
Impairment losses charged to income for the period
5,174
5,715
Of which:
Impairment losses charged to income
9,042
9,321
Impairment losses reversed with a credit to income
(3,868)
(3,606)
Write-off of impaired balances against recorded impairment allowance
(6,140)
(7,436)
Exchange differences and other changes (**)
(749)
11,125
Balance as at end of period
24,941
34,303
By status of the assets
Impaired assets
16,131
25,339
Of which, arising from country risk
25
27
Other assets
8,810
8,964
Of which:
Individually calculated
6,146
9,618
Collectively calculated
18,795
24,685
(*) See reconciliation of IAS 39 December 31, 2017 to IFRS 9 January 1, 2018 (Note 1.b).
(**) In 2017 it mainly includes Banco Popular acquisition balances.</t>
  </si>
  <si>
    <t>Gross carrying amount</t>
  </si>
  <si>
    <t>Disclosure of concentrations</t>
  </si>
  <si>
    <t>Millions of euros
06-30-18
Gross value
Stage 1
Stage 2
Stage 3
Total
Financial assets at fair value through other comprehensive income
118,064
9
—
118,073
Debt instruments
116,527
—
—
116,527
Loans and advances
1,537
9
—
1,546
Central Banks
—
—
—
—
Credit institutions
—
—
—
—
Customers
1,537
9
—
1,546
Financial assets at amortized cost
856,669
55,282
35,938
947,889
Debt instruments
39,298
16
824
40,138
Loans and advances
817,371
55,266
35,114
907,751
Central Banks
15,377
—
—
15,377
Credit institutions
32,900
—
4
32,904
Customers
769,094
55,266
35,110
859,470
Total
974,733
55,291
35,938
1,065,962</t>
  </si>
  <si>
    <t>Impairment losses</t>
  </si>
  <si>
    <t>Millions of euros
06-30-18
Impairment value correction
Stage 1
Stage 2
Stage 3
Total
Financial assets at fair value through other comprehensive income
8
—
—
8
Debt instruments
7
—
—
7
Loans and advances
1
—
—
1
Central Banks
—
—
—
—
Credit institutions
—
—
—
—
Customers
1
—
—
1
Financial assets at amortized cost
4,125
4,685
16,131
24,941
Debt instruments
28
14
572
614
Loans and advances
4,097
4,671
15,559
24,327
Central Banks
—
—
—
—
Credit institutions
5
—
7
12
Customers
4,092
4,671
15,552
24,315
Total
4,133
4,685
16,131
24,949</t>
  </si>
  <si>
    <t>Non-current assets held-for-sale (Tables)</t>
  </si>
  <si>
    <t>Schedule of non-current assets</t>
  </si>
  <si>
    <t>Millions of euros
06-30-2018
12-31-2017
Tangible assets
5,541
11,661
Of which:
Foreclosed assets
5,450
11,566
Of which: Property assets in Spain (*)(**)
4,522
10,533
Other tangible assets held for sale
91
95
Other assets
2
3,619
5,543
15,280
(*) On March, 2018, the agreement for the operation of the real estate business of Popular with Blackstone was materialized (Note 2).
(**) Foreclosed assets by businesses in Spain will be disclosed hereafter.</t>
  </si>
  <si>
    <t>Intangible assets (Tables)</t>
  </si>
  <si>
    <t>Schedule of goodwill</t>
  </si>
  <si>
    <t>Millions of euros
06-30-2018
12-31-2017
Santander UK plc
8,387
8,375
Banco Santander (Brazil), S.A.
4,416
4,988
Bank Zachodni WBK S.A.
2,362
2,473
Santander Consumer USA Holdings Inc.
2,065
2,007
Santander Bank, National Association
1,761
1,712
Santander Consumer Germany
1,217
1,217
Santander Asset Management
1,173
1,173
Banco Santander Totta, S.A.
1,040
1,040
Banco Santander (Chile)
657
676
Santander Consumer Bank (Nordics)
500
518
Grupo Financiero Santander (México)
427
413
Other entities (*)
1,030
1,177
25,035
25,769
(*) As of June 30, 2018 and December 31, 2017 includes EUR 248 million of Banco Popular Español, S.A.</t>
  </si>
  <si>
    <t>Financial liabilities (Tables)</t>
  </si>
  <si>
    <t>Disclosure of financial liabilities [line items]</t>
  </si>
  <si>
    <t>Schedule of components of financial liabilities other than hedging derivatives</t>
  </si>
  <si>
    <t>Millions of euros
06-30-2018 (*)
12-31-2017
Financial
Financial
Financial
Financial
Financial
Financial
Derivatives
54,892
—
—
57,892
—
—
Short Positions
14,123
—
—
20,979
—
—
Deposits
6,335
55,416
900,931
28,753
55,971
883,320
Central banks
—
10,293
73,801
282
8,860
71,414
Credit institutions
558
13,242
90,363
292
18,166
91,300
Customer
5,777
31,881
736,767
28,179
28,945
720,606
Debt securities
—
2,309
224,466
—
3,056
214,910
Other financial liabilities
—
428
28,521
—
589
27,839
Total
75,350
58,153
1,153,918
107,624
59,616
1,126,069
(*) See reconciliation of IAS 39 as at December 31, 2017 to IFRS 9 as at January 1, 2018 (Note 1.b).</t>
  </si>
  <si>
    <t>Schedule of financial liabilities rollforward</t>
  </si>
  <si>
    <t>Millions of euros
06-30-2018
Outstanding
Perimeter
Issues
Repurchases or
Exchange
Outstanding
Bonds and debentures outstanding
176,719
—
35,957
(29,081)
(765)
182,830
Subordinated
21,382
—
2,987
(644)
89
23,814
Bonds and debentures outstanding and subordinated liabilities issued
198,101
—
38,944
(29,725)
(676)
206,644
Millions of euros
06-30-2017
Outstanding
Perimeter
Issues
Repurchases or
Exchange
Outstanding
Bonds and debentures outstanding
183,278
11,426
32,406
(39,348)
(8,262)
179,500
Subordinated
19,873
11
1,800
(74)
(583)
21,027
Bonds and debentures outstanding and subordinated liabilities issued
203,151
11,437
34,206
(39,422)
(8,845)
200,527</t>
  </si>
  <si>
    <t>Schedule of financial liabilities measured at other than fair value</t>
  </si>
  <si>
    <t>Millions of euros
06-30-2018
12-31-2017
Carrying amount
Fair value
Carrying amount
Fair value
Deposits
900,931
899,853
883,320
883,880
Central banks
73,801
73,251
71,414
70,713
Credit institutions
90,363
90,450
91,300
91,767
Customer
736,767
736,152
720,606
721,400
Debt securities
224,466
227,342
214,910
221,276
Other financial liabilities
28,521
28,508
27,839
27,615
LIABILITIES
1,153,918
1,155,703
1,126,069
1,132,771</t>
  </si>
  <si>
    <t>Marketable debt securities</t>
  </si>
  <si>
    <t>Millions of euros
06-30-18
12-31-17
Bonds and debentures outstanding
182,830
Subordinated
23,814
Promissory notes and other securities
20,131
Total debt instruments issued
226,775</t>
  </si>
  <si>
    <t>Provisions (Tables)</t>
  </si>
  <si>
    <t>Other combined provisions</t>
  </si>
  <si>
    <t>Disclosure of subsidiaries [line items]</t>
  </si>
  <si>
    <t>Schedule of other provisions by geographical area and by type of provision</t>
  </si>
  <si>
    <t>Millions of euros
06-30-2018
12-31-2017
Provisions for taxes
870
1,006
Provisions for employment-related proceedings (Brazil)
863
868
Provisions for other legal proceedings
1,351
1,307
Provision for customer remediation
716
885
Regulatory framework-related provisions
108
101
Provision for restructuring
556
360
Other
1,449
1,314
5,913
5,841</t>
  </si>
  <si>
    <t>Equity (Tables)</t>
  </si>
  <si>
    <t>Schedule of other comprehensive income components</t>
  </si>
  <si>
    <t>Millions of euros
06-30-2018
12-31-2017
(IFRS 9) (*)
(IAS 39)
Other comprehensive income accumulated
(23,885)
(21,776)
Items not reclassified to profit or loss
(2,751)
(4,034)
Actuarial gains or losses on defined benefit pension plans
(3,366)
(4,033)
Non-current assets and disposable groups of items that have been classified as held for sale
—
—
Share in other recognized income and expenses of investments in joint ventures and associates
—
(1)
Other valuation adjustments
—
—
Changes in the fair value of equity instruments measured at fair value with changes in other comprehensive income
646
Inefficacy of fair value hedges of equity instruments measured at fair value with changes in other comprehensive income
—
Changes in the fair value of equity instruments measured at fair value with changes in other comprehensive income [item hedged]
—
Changes in the fair value of equity instruments measured at fair value with changes in other comprehensive income [hedging instrument]
—
Changes in the fair value of financial liabilities at fair value through profit or loss attributable to changes in credit risk
(31)
Items that may be reclassified to profit or loss
(21,134)
(17,742)
Hedge of net investments in foreign operations (effective portion)
(4,018)
(4,311)
Exchange differences
(17,934)
(15,430)
Hedging derivatives. Cash flow hedges (effective portion)
92
152
Changes in the fair value of debt instruments measured at fair value with changes in other comprehensive income
1,037
Coverage instruments (items not designated)
—
Financial assets available for sale
2,068
Debt instruments
1,154
Equity instruments
914
Non-current assets held for sale
—
—
Share in other income and expenses recognized in investments in joint ventures and associates
(311)
(221)
(*) See reconciliation of IAS 39 as at December 31, 2017 to IFRS 9 as at January 1, 2018 (Note 1.b).</t>
  </si>
  <si>
    <t>Schedule of changes in other comprehensive income for entities accounted for using the equity method</t>
  </si>
  <si>
    <t>Millions of euros
06-30-18 (*)
Revaluation gains
Revaluation losses
Net revaluation
Fair value
Equity instruments
Domestic
Spain
31
(225)
(194)
511
International
Rest of Europe
147
(76)
71
560
United States
13
—
13
75
Latin America and rest
764
(8)
756
1,620
955
(309)
646
2,766
Of which:
Listed
863
(24)
839
2,005
Unlisted
92
(285)
(193)
761
(*) See reconciliation of IAS 39 as at December 31, 2017 to IFRS 9 as at January 1, 2018 (Note 1.b).</t>
  </si>
  <si>
    <t>Schedule of exchange differences included in other comprehensive income that may be reclassified to profit or loss</t>
  </si>
  <si>
    <t>Millions of euros
06-30-18 (*)
12-31-17
Net
Net
revaluation
revaluation
Revaluation
Revaluation
gains/
Fair
Revaluation
Revaluation
gains/
Fair
gains
losses
(losses)
value
gains
losses
(losses)
value
Debt instruments
Government and central banks debt instruments
Spain
802
(3)
799
41,153
660
(25)
635
48,217
Rest of Europe
345
(8)
337
16,307
306
(24)
282
20,244
Latin America and rest of the world
274
(239)
35
40,442
404
(129)
275
39,132
Private-sector debt instruments
75
(208)
(133)
20,163
90
(128)
(38)
20,888
1,496
(458)
1,038
118,065
1,460
(306)
1,154
128,481
Equity instruments
Domestic
Spain
—
—
—
—
5
(2)
3
1,373
International
Rest of Europe
—
—
—
—
166
(2)
164
979
United States
—
—
—
—
14
(5)
9
560
Latin America and rest
—
—
—
—
744
(6)
738
1,878
—
—
—
—
929
(15)
914
4,790
Of which:
Listed
—
—
—
—
828
(5)
823
2,900
Unlisted
—
—
—
—
101
(10)
91
1,890
—
—
—
—
2,389
(321)
2,068
133,271
(*) See reconciliation of IAS 39 as at December 31, 2017 to IFRS 9 as at January 1, 2018 (Note 1.b).</t>
  </si>
  <si>
    <t>Segment information (Tables)</t>
  </si>
  <si>
    <t>Schedule of interest income by geographical area</t>
  </si>
  <si>
    <t>Revenue by interest by
geographical area
(Millions of euros)
Consolidated
Geographical area
06-30-2018
06-30-2017
Spain
3,707
2,989
Abroad:
23,197
25,643
European Union
6,001
5,944
OECD countries
7,446
7,700
Other countries
9,750
11,999
Total
26,904
28,632</t>
  </si>
  <si>
    <t>Schedule of revenue by geographical segment</t>
  </si>
  <si>
    <t>Revenue (Millions of euros)
Revenue from external
Inter-segment
customers
revenue
Total revenue
Segment
06-30-2018
06-30-2017
06-30-2018
06-30-2017
06-30-2018
06-30-2017
Continental Europe
9,972
8,454
310
649
10,282
9,103
United Kingdom
4,170
4,473
234
42
4,404
4,515
Latin America
18,639
20,679
(169)
(396)
18,470
20,283
United States
4,082
4,613
122
74
4,204
4,687
Corporate Activities
337
36
1,735
1,827
2,072
1,863
Inter-segment revenue adjustments and eliminations
—
—
(2,232)
(2,196)
(2,232)
(2,196)
Total
37,200
38,255
—
—
37,200
38,255</t>
  </si>
  <si>
    <t>Schedule of reconciliation of consolidated profit after tax to operating profit before tax</t>
  </si>
  <si>
    <t>Consolidated profit
(Millions of euros)
Segment
06-30-2018
06-30-2017
Continental Europe
1,645
1,648
United Kingdom
705
837
Latin America
2,633
2,494
United States
472
373
Corporate Activities
(934)
(1,021)
Total profit of the segments reported
4,521
4,331
(+/-) Unallocated profit/loss
—
—
(+/-) Elimination of inter-segment profit/loss
—
—
(+/-) Other profit/loss
—
—
(+/-) Income tax and/or profit from discontinued operations
2,378
2,254
Profit before tax
6,899
6,585</t>
  </si>
  <si>
    <t>Related parties (Tables)</t>
  </si>
  <si>
    <t>Schedule of related party transactions</t>
  </si>
  <si>
    <t>Millions of euros
06-30-2018
Expenses and income
Significant
Directors and
Group companies
Other related
Total
Expenses:
Finance costs
—
—
1
1
2
Management or cooperation agreements
—
—
—
—
—
R&amp;D transfers and licensing agreements
—
—
—
—
—
Leases
—
—
—
—
—
Services received
—
—
—
—
—
Purchases of goods (finished or in progress)
—
—
—
—
—
Valuation adjustments for uncollectible or doubtful debts
—
—
—
—
—
Losses on derecognition or disposal of assets
—
—
—
—
—
Other expenses
—
—
47
—
47
—
—
48
1
49
Income:
Finance income
—
—
33
6
39
Management or cooperation agreements
—
—
—
—
—
R&amp;D transfers and licensing agreements
—
—
—
—
—
Dividends received
—
—
—
—
—
Leases
—
—
—
—
—
Services rendered
—
—
—
—
—
Sale of goods (finished or in progress)
—
—
—
—
—
Gains on derecognition or disposal of assets
—
—
—
—
—
Other income
—
—
437
14
451
—
—
470
20
490
Millions of euros
06-30-2018
Other transactions
Significant
Directors and
Group companies
Other related
Total
Purchases of tangible, intangible or other assets
—
—
—
—
—
Financing agreements: loans and capital contributions (lender)
—
1
614
56
671
Finance leases (lessor)
—
—
—
—
—
Repayment or termination of loans and leases (lessor)
—
—
290
220
510
Sales of tangible, intangible or other assets
—
—
—
—
—
Financing agreements: loans and capital contributions (borrower)
—
6
195
346
547
Finance leases (lessee)
—
—
—
—
—
Repayment or termination of loans and leases (lessee)
—
4
446
11
461
Guarantees provided
—
—
—
31
31
Guarantees received
—
—
—
—
—
Commitments acquired
—
—
352
—
352
Commitments/guarantees cancelled
—
—
278
2
280
Dividends and other distributed profit
—
4
—
18
22
Other transactions
—
—
9
220
229
Millions of euros
06-30-2017
Expenses and income
Significant
Directors and
Group companies
Other related
Total
Expenses:
Finance costs
—
—
3
—
3
Management or cooperation agreements
—
—
—
—
—
R&amp;D transfers and licensing agreements
—
—
—
—
—
Leases
—
—
—
—
—
Services received
—
—
—
—
—
Purchases of goods (finished or in progress)
—
—
—
—
—
Valuation adjustments for uncollectible or doubtful debts
—
—
—
—
—
Losses on derecognition or disposal of assets
—
—
—
—
—
Other expenses
—
—
9
—
9
—
—
12
—
12
Income:
Finance income
—
—
26
4
30
Management or cooperation agreements
—
—
—
—
—
R&amp;D transfers and licensing agreements
—
—
—
—
—
Dividends received
—
—
—
—
—
Leases
—
—
—
—
—
Services rendered
—
—
—
—
—
Sale of goods (finished or in progress)
—
—
—
—
—
Gains on derecognition or disposal of assets
—
—
—
—
—
Other income
—
—
325
3
328
—
—
351
7
358
Millions of euros
06-30-2017
Other transactions
Significant
Directors and
Group companies
Other related
Total
Purchases of tangible, intangible or other assets
—
—
—
—
—
Financing agreements: loans and capital contributions (lender)
—
—
223
13
236
Finance leases (lessor)
—
—
—
—
—
Repayment or termination of loans and leases (lessor)
—
4
169
24
197
Sales of tangible, intangible or other assets
—
—
—
—
—
Financing agreements: loans and capital contributions (borrower)
—
3
221
46
270
Finance leases (lessee)
—
—
—
—
—
Repayment or termination of loans and leases (lessee)
—
6
263
18
287
Guarantees provided
—
—
—
101
101
Guarantees received
—
—
—
—
—
Commitments acquired
—
—
—
25
25
Commitments/guarantees cancelled
—
1
14
3
18
Dividends and other distributed profit
—
1
—
13
14
Other transactions
—
—
41
5
46</t>
  </si>
  <si>
    <t>Off-balance-sheet exposures (Tables)</t>
  </si>
  <si>
    <t>Schedule of contingent commitments</t>
  </si>
  <si>
    <t>Millions of euros
06-30-18
12-31-17
Loans commitment granted
210,977
207,671
Of which doubtful
241
81
Financial guarantees granted
13,247
14,499
Doubtful
251
254
Bank sureties
12,809
14,033
Credit derivatives sold
187
212
Other commitments granted
73,061
64,917
Other granted guarantees
38,383
37,947
Of which doubtful
1,018
991
Other
34,678
26,970
Of which doubtful
6
—</t>
  </si>
  <si>
    <t>Average headcount and number of offices (Tables)</t>
  </si>
  <si>
    <t>Schedule of average number of employees</t>
  </si>
  <si>
    <t>Bank
Group
Average headcount
06-30-2018
06-30-2017
06-30-2018
06-30-2017
Men
11,585
11,657
91,051
84,758
Women
9,906
9,787
110,833
106,060
21,491
21,444
201,884
190,818</t>
  </si>
  <si>
    <t>Schedule of number of offices</t>
  </si>
  <si>
    <t>Group
Number of offices
06-30-2018
12-31-2017
Spain
4,530
4,546
Foreign
8,952
9,151
13,482
13,697</t>
  </si>
  <si>
    <t>Other disclosures (Tables)</t>
  </si>
  <si>
    <t>Disclosure of credit risk exposure [line items]</t>
  </si>
  <si>
    <t>Summary of fair values of financial assets and liabilities</t>
  </si>
  <si>
    <t>Millions of euros
06-30-18 (*)
12-31-17
Published
Internal
Published
Internal models
(Level 1)
(Levels 2 and 3)
Total
(Level 1)
(Levels 2 and 3)
Total
Financial assets held for trading
45,554
67,393
112,947
58,215
67,243
125,458
Non-trading financial assets mandatorily at fair value through profit or loss
2,193
3,070
5,263
Financial assets at fair value through profit and loss
2,900
45,143
48,043
3,823
30,959
34,782
Financial assets at fair value through other comprehensive income
104,666
16,165
120,831
Financial assets available-for-sale (1)
113,258
18,802
132,060
Hedging derivatives (assets)
—
8,348
8,348
—
8,537
8,537
Financial liabilities held for trading
15,102
60,248
75,350
21,828
85,796
107,624
Financial liabilities designated at fair value through profit or loss
822
57,331
58,153
769
58,847
59,616
Hedging derivatives (liabilities)
4
6,724
6,728
8
8,036
8,044
Liabilities under insurance contracts
—
936
936
—
1,117
1,117
(*) See reconciliation of IAS 39 as at December 31, 2017 to IFRS 9 as at January 1, 2018 (Note 1.b).
(1) As of December 31, 2017, there were equity instruments registered in the portfolio of financial assets available for sale, valued at their cost in the amount of EUR 1,211 million.</t>
  </si>
  <si>
    <t>Schedule of financial instruments at fair value whose measurement was based on internal models (Levels 2 and 3)</t>
  </si>
  <si>
    <t>Millions of euros
Millions of euros
Fair values calculated using
Fair values calculated using
internal models at
internal models at
06-30-18 (*)
12-31-17
Level 2
Level 3
Level 2
Level 3
Valuation techniques
Main inputs
ASSETS
137,398
2,721
124,178
1,363
Financial assets held for trading
66,937
456
66,806
437
Credit institutions
7,171
—
1,696
—
Present Value Method
Interest rates curves, FX market prices
Customers (a)
5,103
—
8,815
—
Present Value Method
Interest rates curves, FX market prices
Debt instruments and equity instruments
869
34
335
32
Present Value Method
Interest rates curves, FX market prices
Derivatives
53,794
422
55,960
405
Present Value Method
Swaps
41,676
173
44,766
189
Present Value Method, Gaussian Copula (b)
Interest rates curves, FX market prices, HPI, Basis, Liquidity
Exchange rate options
938
4
463
5
Black-Scholes Model
Interest rates curves, Volatility surfaces, FX market prices and liquidity
Interest rate options
4,154
144
4,747
162
Black's Model, advanced multi factor interest rates models
Interest rates curves, Volatility surfaces, FX market prices and liquidity
Interest rate futures
4
—
2
—
Present Value Method
Interest rates curves, FX market prices
Index and securities options
1,326
21
1,257
5
Black's Model, advanced multi factor interest rates models
Interest rates curves, Volatility surfaces, FX market and equity, Dividends, Correlation, Liquidity, HPI
Other
5,696
80
4,725
44
Advanced and local stochastic volatility models and other
Interest rates curves, Volatility surfaces, FX Market prices and Liquidity
Hedging derivatives
8,331
17
8,519
18
Swaps
7,448
17
7,896
18
Present Value Method
Interest rates curves, FX market prices , Basis FX market prices, Interest rate curves, Volatility surfaces
Interest rate options
14
—
13
—
Black Model
Other
869
—
610
—
Present Value Method, advanced and local stochastic volatility models and other
Interest rate curves, Volatility surfaces, FX market prices and EQ, Dividends, Correlation, HPI, Credit, Other
Non-trading financial assets mandatorily at fair value through profit or loss
1,934
1,136
—
—
Present Value Method
Interest rates curves, FX market prices y EQ, Dividends, Other
Equity instruments
667
475
—
—
Debt instruments
1,122
518
—
—
Loans and receivables
145
143
—
—
Financial assets designated at fair value through profit or loss
45,138
5
30,677
282
Central banks
8,989
—
9,889
—
Present Value Method
Interest rates curves, FX market prices
Credit institutions
16,144
—
—
—
Present Value Method
Interest rates curves, FX market prices
Customers (c)
19,995
5
20,403
72
Present Value Method
Interest rates curves, FX market prices, HPI
Debt instruments and equity instruments
10
—
385
210
Present Value Method
Interest rates curves, FX market prices
Financial assets at fair value through other comprehensive income
15,058
1,107
—
—
Interest rates curves, FX market prices and EQ, Dividends, Credit, Others
Equity instruments
354
736
—
—
Debt instruments
13,523
7
—
—
Loans and receivables
1,181
364
—
—
Financial assets available for sale
—
—
18,176
626
Debt instruments and equity instruments
—
—
18,176
626
Present Value Method
Interest rates curves, FX market prices
LIABILITIES
125,046
193
153,600
196
Financial liabilities held for trading
60,069
179
85,614
182
Central banks
—
—
282
—
Present Value Method
Interest rates curves, FX market prices
Credit institutions
558
—
292
—
Present Value Method
Interest rates curves, FX market prices
Customers
5,777
—
28,179
—
Present Value Method
Interest rates curves, FX market prices
Derivatives
53,734
179
56,860
182
Swaps
40,748
103
45,041
100
Present Value Method Gaussian Copula (b)
Interest rates curves, FX market prices, Basis, Liquidity, HPI
Exchange rate options
822
9
497
9
Black-Scholes Model
Interest rates curves, Volatility surfaces, FX Market prices, Liquidity
Interest rate options
4,797
18
5,402
19
Black's Model, advanced multi factor interest rates models
Interest rates curves, Volatility surfaces, FX Market prices, Liquidity
Index and securities options
1,582
42
1,527
41
Black-Scholes Model
Interest rates curves, FX market prices
Interest rate and equity futures
2
—
1
—
Present Value Method
Interest rates curves, Volatility surfaces, FX Market prices and EQ, Dividends, Correlation, Liquidity, HPI
Other
5,783
7
4,392
13
Present Value Method , advanced and local stochastic volatility models and other
Interest rates curves, Volatility surfaces, FX Market prices and EQ, Dividends, Correlation, HPI, Credit, Other
Short positions
—
—
1
—
Present Value Method
Interest rates curves, FX market prices and equity
Hedging derivatives
6,717
7
8,029
7
Swaps
6,415
7
7,573
7
Present Value Method
Interest rates curves, FX market prices, Basis
Interest rate options
166
—
287
—
Black's Model
Interest rates curves, Volatility surfaces, FX market prices and liquidity
Other
136
—
169
—
Present Value Method, advanced and local stochastic volatility models and other
Interest rates curves, volatility surfaces, FX market prices, Credit, Liquidity, Other
Financial liabilities designated at fair value through profit or loss
57,324
7
58,840
7
Present Value Method
Interest rates curves, FX market prices
Liabilities under insurance contracts
936
—
1,117
—
(*) See reconciliation of IAS 39 as at December 31, 2017 to IFRS 9 as at January 1, 2018 (Note 1.b).
(a) Includes mainly short-term loans and reverse repurchase agreements with corporate customers (mainly brokerage and investment companies).
(b) Includes credit risk derivatives with a negative net fair value of EUR 142 million recognized in the interim condensed consolidated balance sheet. These assets and liabilities are measured using the Standard Gaussian Copula Model.</t>
  </si>
  <si>
    <t>Schedule of effect on fair value of financial instruments classified as Level 3 of a reasonable change in the assumptions used in the valuation</t>
  </si>
  <si>
    <t>Impacts (in millions of reais)
Portfolio/Instrument (*)
Weighted
Unfavorable
Favorable
(Level 3)
Valuation technique
Main unobservable inputs
Range
average
scenario
scenario
Financial assets held for trading
Trading derivatives
Present Value Method
Curves on TAB indices (**)
(a)
(a)
(0.4)
0.4
Long-term rates MXN
(a)
(a)
—
—
Present Value Method, Modified Black-Scholes Model
HPI forward growth rate
0%-5%
2.54%
(23.8)
23.1
HPI spot rate
n/a
756.83(***)
(8.5)
8.5
Long-term FX volatility
14%-26%
14.9%
(1.8)
0.3
Standard Gaussian Copula Model
Probability of default
0%-5%
2.43%
(2.3)
2.2
—
—
—
—
Financial assets at fair value through other comprehensive income
Debt instruments and equity holdings
Present Value Method, others
Contingencies for litigation
0%-100%
35%
(22.0)
11.9
Present Value Method, others
Late payment and prepayment rate capital cost long-term profit growth rate
(a)
(a)
(1.7)
1.7
Non-trading financial assets mandatorily at fair value through profit or loss
Credit to customers
Weighted average by probability (according to forecast mortality rates) of European HPI options, using the Black-Scholes model
HPI forward growth rate
0%-5%
2.66%
(6.3)
5.5
Debt instruments and equity instruments
Weighted average by probability (according to forecast mortality rates) of HPI forwards, using the present value model
HPI forward growth rate
0%-5%
2.54%
(8.6)
8.3
HPI spot rate
n/a
756.83(***)
(13.4)
13.4
Financial liabilities held for trading
Trading derivatives
Present Value Method, Modified Black-Scholes Model
HPI forward growth rate
0%-5%
2.43%
(7.5)
7.1
HPI spot rate
n/a
734.72(***)
(6.5)
7.3
Curves on TAB indices (**)
(a)
(a)
—
—
—
—
—
—
Hedging Derivatives (Liabilities)
Advanced multi-factor interest rate models
Mean reversion of interest rates
0.0001-0.03
0.01(****)
—
—
Financial liabilities designated at fair value through profit or loss
-
-
—
—
(b)
(b)
(*) See reconciliation of IAS 39 as at December 31, 2017 to IFRS 9 as at January 1, 2018 (Note 1.b).
(**) TAB: “Tasa Activa Bancaria” (Active Bank Rate). Average deposit interest rates (over 30, 90, 180 and 360 days) published by the Chilean Association of Banks and Financial Institutions (ABIF) in nominal currency (Chilean peso) and in real terms, adjusted for inflation (Unidad de Fomento - UF).
(***) There are national and regional HPI indices. The HPI spot value is the weighted average of the indices that correspond to the positions of each portfolio. The impact reported is a change of 10%.
(****) Theoretical average value of the parameter. The change arising on a favorable scenario is from 0.0001 to 0.03. An unfavorable scenario is not considered as there is insufficient margin for an adverse change from the current parameter level.
(a) The exercise was conducted for the unobservable inputs described in the main unobservable inputs column under probable scenarios. The range and weighted average value used are not shown because the aforementioned exercise was conducted jointly for various inputs or variants thereof (e.g. the TAB input comprises vector-time curves, for which there are also nominal yield curves and inflation-indexed yield curves), and it was not possible to break down the results separately by type of input. In the case of the TAB curve the gain or loss is reported for changes of +/-100 basis points for the total sensitivity to this index in CLP and CLF. The same is applicable to the MXN interest rates.
(b) The Group calculates the potential impact on the measurement of each instrument on a joint basis, regardless of whether the individual value is positive (assets) or negative (liabilities), and discloses the joint effect associated with the related instruments classified on the asset side of the consolidated balance sheet.</t>
  </si>
  <si>
    <t>Schedule of changes in financial instruments classified as Level 3</t>
  </si>
  <si>
    <t>01-01-18
Changes
06-30-18
Fair value
Changes in
Changes in
Fair value
calculated using
fair value
fair value
calculated using
internal models
Purchases/
Sales/
recognized in
recognized
Level
internal models
Millions of euros (*)
(Level 3)
Settlements
Amortization
Settlements
reclassifications
Other
(Level 3)
Financial assets held for trading
437
32
(14)
—
(12)
—
17
(4)
456
Debt instruments and equity instruments
32
—
—
—
—
—
2
—
34
Trading derivatives
405
32
(14)
—
(12)
—
15
(4)
422
Swaps
189
—
(5)
—
(11)
—
—
-
173
Exchange rate options
5
—
—
—
—
—
—
(1)
4
Interest rate options
162
—
(3)
—
(15)
—
—
—
144
Index and securities options
5
10
(4)
—
—
—
11
(1)
21
Other
44
22
(2)
—
14
—
4
(2)
80
Hedging derivatives (Assets)
18
—
—
—
(1)
—
—
—
17
Swaps
18
—
—
—
(1)
—
—
—
17
Financial assets at fair value through profit or loss
—
—
—
—
—
—
—
5
5
Loans and advances to customers
—
—
—
—
—
—
—
5
5
Non-trading financial assets mandatorily at fair value through profit or loss
1,050
12
(16)
—
(1)
—
26
65
1,136
Loans and advances to customers
150
—
(11)
—
(1)
—
—
5
143
Debt instruments
518
—
(3)
—
(21)
—
26
(2)
518
Equity instruments
382
12
(2)
—
21
—
—
62
475
Financial assets at fair value through other comprehensive income
1,259
76
(65)
—
—
(215)
—
52
1,107
TOTAL ASSETS
2,764
120
(95)
—
(14)
(215)
43
118
2,721
—
Financial liabilities held for trading
182
—
(26)
—
(27)
—
50
—
179
Trading derivatives
182
—
(26)
—
(27)
—
50
—
179
Swaps
100
—
(6)
—
(15)
—
24
—
103
Exchange rate options
9
—
—
—
—
—
—
—
9
Interest rate options
19
—
—
—
(1)
—
—
—
18
Index and securities options
41
—
(20)
—
(5)
—
26
—
42
Others
13
—
—
—
(6)
—
—
—
7
Hedging derivatives (Liabilities)
7
—
—
—
—
—
—
—
7
Swaps
7
—
—
—
—
—
—
—
7
Financial liabilities designated at fair value through profit or loss
7
—
—
—
—
—
—
—
7
TOTAL LIABILITIES
196
—
(26)
—
(27)
—
50
—
193
(*) See reconciliation of IAS 39 as at December 31, 2017 to IFRS 9 as at January 1, 2018 (Note 1.b).</t>
  </si>
  <si>
    <t>Schedule of sovereign risk</t>
  </si>
  <si>
    <t>Sovereign risk by country of issuer/borrower at June 30, 2018 (**)
Millions of euros (*)
Debt instruments
MtM Derivatives (****)
Financial
assets held for
trading and
Non-trading
Financial
Financial
financial
assets
assets at fair
assets
designated at
value through
mandatorily
Financial
Loans and
fair value
other
at fair value
assets at
advances to
Total net
through profit
Short
comprehensive
through
amortized
customers
direct
Other than
or loss
positions
income (*****)
profit or loss
cost
(***)
exposure
CDSs
CDSs
Spain
4,899
(4,518)
30,150
—
7,602
15,910
54,043
413
—
Portugal
128
(25)
4,132
—
272
3,355
7,862
—
—
Italy
213
(916)
1,892
—
439
18
1,646
(1)
1
Ireland
—
—
—
—
—
—
—
(1)
—
(*) See reconciliation of IAS 39 as at December 31, 2017 to IFRS 9 as at January 1, 2018 (Note 1.b).
(**) Information prepared under EBA standards. Also, there are government debt instruments on insurance companies balance sheets amounting to EUR 12,654 million (of which EUR 10,993 million, EUR 1,203 million, EUR 456 million and EUR 2 million) relate to Spain, Portugal, Italy and Ireland, respectively) and off-balance-sheet exposure other than derivatives – contingent liabilities and commitments– amounting to EUR 11,019 million (of which EUR 9,989 million, EUR 572 million and EUR 458 million to Spain, Portugal and Italy, respectively).
(***) Presented without taking into account the valuation adjustments recognized (EUR 88 million).
(****) "Other than CDSs" refers to the exposure to derivatives based on the location of the counterparty, irrespective of the location of the underlying. “CDSs” refers to the exposure to CDSs based on the location of the underlying.
(*****) Regarding the exposure in Italy, EUR 1,841 million corresponds to bonds sold under a forward agreement and EUR 50 million to notes with maturity less than two months.
Sovereign risk by country of issuer/borrower at December 31, 2017 (*)
Millions of euros
Debt instruments
MtM Derivatives (***)
Financial
assets held for
trading and
Financial
assets
designated at
Financial
Financial
Loans and
Total net
fair value
assets
assets
advances to
direct
through profit
Short
available
Loans and
held-to-
customers
exposure
Other than
or loss
positions
for sale
receivables
maturity
(**)
(****)
CDSs
CDSs
Spain
6,940
(2,012)
37,748
1,585
1,906
16,470
62,637
(21)
—
Portugal
208
(155)
5,220
232
3
3,309
8,817
—
—
Italy
1,962
(483)
4,613
—
—
16
6,108
(5)
5
(*) Information prepared under EBA standards. Also, there are government debt instruments on insurance companies balance sheets amounting to EUR 11,673 million (of which EUR 10,079 million, EUR 1,163 million and EUR 431 million relate to Spain, Portugal and Italy, respectively) and off-balance-sheet exposure other than derivatives –contingent liabilities and commitments– amounting to EUR 3,596 million (EUR 3,010 million, EUR 146 million and EUR 440 million to Spain, Portugal and Italy, respectively).
(**) Presented without taking into account the valuation adjustments recognized (EUR 31 million).
(***) "Other than CDSs" refers to the exposure to derivatives based on the location of the counterparty, irrespective of the location of the underlying. “CDSs” refers to the exposure to CDSs based on the location of the underlying.
(****) The direct exposures in the Balance sheet include EUR 19,601 million, mainly concentrated in debt instruments in the Grupo Banco Popular .</t>
  </si>
  <si>
    <t>Schedule of other counterparties risk</t>
  </si>
  <si>
    <t>Exposure to other counterparties by country of issuer/borrower at June 30, 2018 (****)
Millions of euros (*)
Debt instruments
Derivatives (***)
Financial assets
Financial assets at
held for trading and
fair value through
Non-trading financial
Loans and
Balances
Reverse
Financial assets
other
assets mandatorily at fair
Financial assets
advances to
Total net
with central
repurchase
designated at
comprehensive
value through profit or
at amortized
customers
direct
Other than
banks
agreements
FVTPL
income
loss
cost
(**)
exposure
CDSs
CDSs
Spain
40,174
6,821
566
1,917
348
3,348
206,775
259,949
3,480
10
Portugal
2,235
88
161
106
—
4,205
34,025
40,820
1,219
—
Italy
25
3,465
323
813
—
—
10,106
14,732
185
—
Greece
—
—
—
—
—
—
56
56
29
—
Ireland
—
5
54
815
714
30
1,357
2,975
111
—
(*) See reconciliation of IAS 39 as at December 31, 2017 to IFRS 9 as at January 1, 2018 (Note 1.b).
(**) Also, the Group has off-balance-sheet exposure other than derivatives -contingent liabilities and commitments- amounting to EUR 73,576 million, EUR 7,967 million, EUR 4,047 million, EUR 202 million and EUR 892 million to counterparties in Spain, Portugal, Italy, Greece and Ireland, respectively.
(***) Presented without taking into account valuation adjustments or impairment corrections (EUR 10,589 million).
(****) “Other than CDSs” refers to the exposure to derivatives based on the location of the counterparty, irrespective of the location of the underlying. “CDSs” refers to the exposure to CDSs based on the location of the underlying.
Exposure to other counterparties by country of issuer/borrower at December 31, 2017 (*)
Millions of euros
Debt instruments
Derivatives (***)
Financial assets
held for trading and
Financial
Loans and
Total net
Balances
Reverse
Financial assets
assets
Held to
advances to
direct
with central
repurchase
designated at
available-for-
Loans and
maturity
customers
exposure
Other than
banks
agreements
FVTPL
sale
receivables
investments
(**)
(****)
CDSs
CDSs
Spain
36,091
6,932
623
4,784
2,880
—
210,976
262,286
2,299
2
Portugal
761
178
160
764
4,007
106
35,650
41,626
1,416
—
Italy
17
2,416
438
1,010
—
—
10,015
13,896
211
5
Greece
—
—
—
—
—
—
56
56
30
—
Ireland
—
—
20
476
584
—
1,981
3,061
79
—
(*) Also, the Group has off-balance-sheet exposure other than derivatives -contingent liabilities and commitments- amounting to EUR 81,072 million, EUR 8,936 million, EUR 4,310 million, EUR 200 million and EUR 714 million to counterparties in Spain, Portugal, Italy, Greece and Ireland, respectively of which Grupo Banco Popular EUR 15,460 million with counterparts in Spain, Portugal, Italy, Greece and Ireland, respectively.
(**) Presented without taking into account valuation adjustments or impairment corrections (EUR 10,653 million of which approximately EUR 3,986 million come from the Banco Popular Group exposure).
(***) Other than CDSs” refers to the exposure to derivatives based on the location of the counterparty, irrespective of the location of the underlying. “CDSs” refers to the exposure to CDSs based on the location of the underlying.
(****) Direct exposures in the Balance sheet include EUR 83,625 million, mainly concentrated in loans to customers in the Grupo Banco Popular.</t>
  </si>
  <si>
    <t>Schedule of credit default swaps</t>
  </si>
  <si>
    <t>06-30-2018
Millions of euros
Notional amount
Fair value
Bought
Sold
Net
Bought
Sold
Net
Spain
Sovereign
—
—
—
—
—
—
Other
269
433
(164)
(2)
12
10
Portugal
Sovereign
26
26
—
—
—
—
Other
—
—
—
—
—
—
Italy
Sovereign
26
601
(575)
—
1
1
Other
214
164
50
(6)
6
—
12-31-2017
Millions of euros
Notional amount
Fair value
Bought
Sold
Net
Bought
Sold
Net
Spain
Sovereign
—
—
—
—
—
—
Other
324
499
(175)
(3)
5
2
Portugal
Sovereign
25
128
(103)
(1)
1
—
Other
1
1
—
—
—
—
Italy
Sovereign
25
450
(425)
—
5
5
Other
225
201
24
(3)
8
5</t>
  </si>
  <si>
    <t>Schedule of regulatory capital</t>
  </si>
  <si>
    <t>06-30-2018
12-31-2017
Capital ratio
Ordinary common equity tier 1 (Millions of euros)
65,311
74,173
Ordinary common equity tier 1 (Millions of euros)
9,732
3,110
Ordinary common equity tier 2 (Millions of euros)
11,009
13,422
Assets (Millions of euros)
594,754
605,064
Ordinary common equity tier 1 ratio (CET 1)
10.98
%
12.26
%
Additional capital tier 1 ratio (AT 1)
1.64
%
0.51
%
Capital Tier 1 ratio (TIER 1)
12.62
%
12.77
%
Capital Tier 2 ratio (TIER 2)
1.85
%
2.22
%
Total capital ratio
14.47
%
14.99
%</t>
  </si>
  <si>
    <t>Schedule of leverage capital and ratios</t>
  </si>
  <si>
    <t>06-30-2018
12-31-2017
Leverage
Tier 1 capital (Millions of euros)
75,043
77,283
Exposure (Millions of euros)
1,468,430
1,463,090
Leverage ratio
5.11
%
5.28
%</t>
  </si>
  <si>
    <t>Foreclosed assets</t>
  </si>
  <si>
    <t>Schedule summarising risk profile</t>
  </si>
  <si>
    <t>06-30-2018
Of which:
Impairment
Gross
losses on assets
carrying
Valuation
since time of
Carrying
Millions of euros
amount
Adjustments
foreclosure
amount
Property assets arising from financing provided to construction and property development companies
8,204
4,123
2,667
4,081
Of which:
Completed Buildings
3,263
1,283
727
1,980
Residential
1,279
498
243
781
Other
1,984
785
484
1,199
Buildings under construction
401
138
94
263
Residential
390
135
91
255
Other
11
3
3
8
Land
4,540
2,702
1,846
1,838
Developed Land
1,799
1,040
633
759
Other land
2,741
1,662
1,213
1,079
Property assets from home purchase mortgage loans to households
1,974
869
374
1,105
Other foreclosed property assets
351
164
110
187
Total property assets
10,529
5,156
3,151
5,373</t>
  </si>
  <si>
    <t>Forborne loan portfolio</t>
  </si>
  <si>
    <t xml:space="preserve">06-30-2018
Total
Of which: Non performing
Without collateral (a)
With collateral
Without collateral (a)
With collateral
Maximum amount of
Accumulated
Maximum amount of
Accumulated
collateral that can be
Impairment
collateral that can be
Impairment
Amounts in millions of euros,
considered
or losses at
considered
or losses at
except number of transactions
Number of
Gross
Number of
Gross
Mortgage
Other
fair value due
Number of
Gross
Number of
Gross
Mortgage
Other
fair value due
in units.
transactions
amount
operations
amount
guarantee
guarantees
to credit risk
transactions
amount
operations
amount
guarantee
guarantees
to credit risk
Credit entities
—
—
—
—
—
—
—
—
—
—
—
—
—
—
Public sector
42
52
22
20
8
5
3
15
6
12
5
4
—
2
Other financial institutions and: individual shareholder)
886
50
140
42
17
6
30
318
17
76
29
11
1
29
Non financial institutions and individual shareholder
248,513
7,706
47,183
13,717
8,621
1,384
6,711
117,887
4,723
24,300
8,387
5,549
524
6,129
Of which: Financing for constructions and property development
897
249
2,641
2,417
1,890
59
878
766
199
2,018
1,553
1,294
52
843
Other warehouses
1,914,540
4,126
878,486
18,724
8,915
4,263
4,176
803,097
1,687
140,632
5,198
3,330
303
2,869
Total
2,163,981
11,934
925,831
32,503
17,561
5,658
10,920
921,317
6,433
165,020
13,619
8,894
828
9,029
Financing classified as non-current assets
—
—
—
—
—
—
—
—
—
—
—
—
—
—
(a) Includes guarantees other than collateral amounting to EUR 2,077 million, of which non-performing EUR 1,236 million. </t>
  </si>
  <si>
    <t>Schedule of reconciliation of portfolio</t>
  </si>
  <si>
    <t>Millions of euros
Carrying amount
06-30-2018
Opening balances
36,164
(+) Refinancing and Restructured balances
5,165
Memorandum items: Amount registered in the income statements
1,312
(-) Debt repayment
(5,753)
(-) Foreclosures
(320)
(-) Balance derecognition (Written-off reclassification)
(1,420)
(+)/(-) Other changes
(319)
Final Balances
33,517</t>
  </si>
  <si>
    <t>Home purchase loans | Spain</t>
  </si>
  <si>
    <t>06-30-2018
Millions of euros
Gross
Of which:
Amount
Non performing
Home purchase loans to families
-Without mortgage guarantee
641
129
-With mortgage guarantee
63,404
2,340
64,045
2,469</t>
  </si>
  <si>
    <t>06-30-2018
Loan to value ratio
More than
More than
More than
40% and
60% and
80% and
Less than or
less than
less than
less than or
More than
In millions of euros
equal to 40%
60%
80%
equal to 100%
100%
TOTAL
Gross amount
14,949
17,950
19,005
7,057
4,443
63,404
- Of which: Non performing
228
346
569
482
715
2,340</t>
  </si>
  <si>
    <t>Construction and property development loans</t>
  </si>
  <si>
    <t>06-30-2018
Excess over
collateral
Specific
Millions of euros
Gross Amount
value
allowance
Financing construction and property development recognized by the Group´s credit institutions (business in Spain)
5,752
1,192
918
Of which: Non-performing
1,820
561
581
Memorandum items: - Written-off assets
(3,639)
—
—
06-30-18
Carrying
Millions of euros
amount
Memorandum items:
Total loans and advances to customers excluding the public sector (business in Spain)
247,796
Total consolidated assets (Total business)
1,433,833
Impairment losses and provision for exposure classified as normal (business in Spain)
1,628</t>
  </si>
  <si>
    <t>06-30-2018
Millions of euros
Gross amount
Without mortgage guarantee
475
With mortgage guarantee
5,277
Completed buildings
3,260
Residential
1,508
Other
1,752
Buildings under construction
1,108
Residential
738
Other
370
Land
909
Developed Land
605
Other Land
304
Total
5,752</t>
  </si>
  <si>
    <t>Additional disclosures (Tables)</t>
  </si>
  <si>
    <t>Condensed Balance Sheet [Table Text Block]</t>
  </si>
  <si>
    <t>UNAUDITED CONDENSED BALANCE SHEETS
June 30, 2018
December 31, 2017
(Parent company only)
(Millions of Euros)
Assets
Cash and due from banks
86,208
76,690
Of which:
To bank subsidiaries
17,014
20,818
Trading account assets
69,909
64,326
Investment securities
53,656
49,194
Of which:
To bank subsidiaries
8,952
6,474
To non-bank subsidiaries
4,947
3,729
Net Loans and leases
195,127
197,591
Of which:
To non-bank subsidiaries
28,459
33,113
Investment in affiliated companies
85,294
85,428
Of which:
To bank subsidiaries
78,454
65,567
To non-bank subsidiaries
6,840
19,861
Premises and equipment, net
1,984
1,929
Other assets
18,645
17,257
Total assets
510,823
492,415
Liabilities
Deposits
275,411
256,389
Of which:
To bank subsidiaries
20,746
20,391
To non-bank subsidiaries
14,321
13,115
Short-term debt
27,781
40,540
Long-term debt
57,067
53,023
Total debt
84,848
93,563
Of which:
To bank subsidiaries
8,405
1,138
To non-bank subsidiaries
2,452
2,966
Other liabilities
81,703
71,896
Total liabilities
441,962
421,848
Stockholders' equity
Capital stock
8,068
8,068
Retained earnings and other reserves
60,793
62,499
Total stockholders' equity
68,861
70,567
Total liabilities and Stockholders’ Equity
510,823
492,415</t>
  </si>
  <si>
    <t>Condensed Income Statement [Table Text Block]</t>
  </si>
  <si>
    <t>UNAUDITED CONDENSED STATEMENTS OF INCOME
Six months ended
Six months ended
(Parent company only)
June 30, 2018
June 30, 2017
(Millions of Euros)
Interest income
Interest from earning assets
2,836
2,952
Dividends from affiliated companies
1,447
1,175
Of which:
From bank subsidiaries
957
847
From non-bank subsidiaries
490
328
4,283
4,127
Interest expense
(1,586)
(1,540)
Interest income / (Charges)
2,697
2,587
Provision for credit losses
(209)
(251)
Interest income / (Charges) after provision for credit losses
2,488
2,336
Non-interest income:
1,708
2,243
Non-interest expense:
(2,937)
(3,091)
Income before income taxes
1,259
1,488
Income tax expense
36
(38)
Net income
1,295
1,450</t>
  </si>
  <si>
    <t>Condensed Statement of Comprehensive Income [Table Text Block]</t>
  </si>
  <si>
    <t>UNAUDITED CONDENSED STATEMENTS OF
Six months ended
Six months ended
COMPREHENSIVE INCOME (Parent company only)
June 30, 2018
June 30, 2017
(Millions of Euros)
NET INCOME
1,295
1,450
OTHER COMPREHENSIVE INCOME
17
(73)
Items that may be reclassified subsequently to profit or loss
60
(74)
Available-for-sale financial assets:
59
(114)
Revaluation gains/(losses)
188
120
Amounts transferred to income statement
(129)
(234)
Other reclassifications
—
—
Cash flow hedges:
27
8
Revaluation gains/(losses)
34
8
Amounts transferred to income statement
(7)
—
Amounts transferred to initial carrying amount of hedged items
—
—
Other reclassifications
—
—
Hedges of net investments in foreign operations:
—
—
Revaluation gains/(losses)
—
—
Amounts transferred to income statement
—
—
Other reclassifications
—
—
Exchange differences:
—
—
Non-current assets held for sale:
—
—
Income tax
(26)
32
Items that will not be reclassified to profit or loss:
(43)
1
Actuarial gains/(losses) on pension plans
81
1
Rest of valuation adjustments
(98)
—
Income tax
(27)
—
TOTAL COMPREHENSIVE INCOME
1,312
1,377</t>
  </si>
  <si>
    <t>Condensed Cash Flow Statement [Table Text Block]</t>
  </si>
  <si>
    <t>UNAUDITED CONDENSED CASH FLOW STATEMENTS
Six months ended
Six months ended
(Parent company only)
June 30, 2018
June 30, 2017
(Millions of Euros)
1. Cash flows from operating activities
Consolidated profit
1,295
1,450
Adjustments to profit
442
1,086
Net increase/decrease in operating assets
(12,498)
(14,707)
Net increase/decrease in operating liabilities
17,519
14,658
Reimbursements/payments of income tax
555
(217)
Total net cash flows from operating activities (1)
7,313
2,270
2. Cash flows from investing activities
Investments (-)
(336)
(357)
Divestments (+)
586
4,184
Total net cash flows from investment activities (2)
250
3,827
3. Cash flows from financing activities
Issuance of own equity instruments
—
—
Disposal of own equity instruments
438
621
Acquisition of own equity instruments
(438)
(588)
Issuance of debt securities
2,750
1,800
Redemption of debt securities
(763)
(399)
Dividends paid
(1,936)
(1,604)
Issuance/Redemption of equity instruments
—
—
Other collections/payments related to financing activities
—
—
Total net cash flows from financing activities (3)
51
(170)
4. Effect of exchange rate changes on cash and cash equivalents (4)
148
(386)
5. Net increase/decrease in cash and cash equivalents (1+2+3+4)
7,762
5,541
Cash and cash equivalents at beginning of period
33,734
15,635
Cash and cash equivalents at end of period
41,496
21,176</t>
  </si>
  <si>
    <t>Schedule of preferred shares and securities</t>
  </si>
  <si>
    <t>June 30, 2018
December 31, 2017
(Millions of Euros)
Preference shares
406
404
Preferred securities
9,628
8,369
Total at period-end
10,034</t>
  </si>
  <si>
    <t>Schedule of preferred shares and securities by issuer</t>
  </si>
  <si>
    <t>Outstanding at June 30, 2018
Amount in
Preference Shares
currency
Interest rate
Redemption
Issuer/Date of issue
Currency
(million)
Option (1)
Santander UK plc, October 1995
Pounds Sterling
10.375%
No option
Santander UK plc, February 1996
Pounds Sterling
80.3
10.375%
No option
Santander UK plc, May 2006
Pounds Sterling
13.8
6.222%
(2)
May 24, 2019
Santander Bank, National Association, August 2000
US Dollar
153.0
12.00%
May 16, 2020
Santander Holdings USA, Inc, May 2006 (*)
US Dollar
75.5
7.30%
May 15, 2011
Outstanding at June 30, 2018
Amount in
Preferred Securities
currency
Interest rate
Maturity date
Issuer/Date of issue
Currency
(million)
Banco Santander, S.A.
Banco Español de Crédito, October 2004
Euro
36.5
€CMS 10 + 0.125%
Perpetuity
Banco Español de Crédito, November 2004 (1)
Euro
106.5
Perpetuity
Banco Santander, S.A., March 2014
Euro
1,500.0
(3)
Perpetuity
Banco Santander, S.A., May 2014
US Dollar
1,500.0
(4)
Perpetuity
Banco Santander, S.A., September 2014
Euro
1,500.0
(5)
Perpetuity
Banco Santander, S.A., April 2017
Euro
750.0
(6)
Perpetuity
Banco Santander, S.A., September 2017
Euro
1,000.0
(7)
Perpetuity
Banco Santander, S.A., March 2018
Euro
1,500.0
(8)
Perpetuity
Santander Finance Capital, S.A. (Unipersonal), March 2009
US Dollar
18.2
Perpetuity
Santander Finance Capital, S.A. (Unipersonal), March 2009
US Dollar
25.0
Perpetuity
Santander Finance Capital, S.A. (Unipersonal), March 2009
Euro
306.9
Perpetuity
Santander Finance Capital, S.A. (Unipersonal), March 2009
Euro
153.4
Perpetuity
Santander Finance Preferred, S.A. (Unipersonal), September 2004
Euro
144.0
€CMS 10 +0.05% subject to a maximum distribution of 8% per annum
Perpetuity
Santander Finance Preferred, S.A. (Unipersonal), October 2004
Euro
155.0
Perpetuity
Santander Finance Preferred, S.A. (Unipersonal), March 2007 (*)
US Dollar
210.4
US3M + 0.52%
Perpetuity
Santander Finance Preferred, S.A. (Unipersonal), July 2007
Pounds Sterling
4.9
Perpetuity
Santander International Preferred S.A. (Sociedad Unipersonal), March 2009
US Dollar
979.7
Perpetuity
Santander International Preferred S.A. (Sociedad Unipersonal), March 2009
Euro
8.6
Perpetuity
Santander UK Group
Abbey National Plc, February 2000
US Dollar
103.6
Perpetuity
Abbey National Plc, August 2002
Pounds Sterling
1.8
Libor GBP (6M) + 1.86%
(9)
Perpetuity
Banco Santander (Brasil), S.A.
January 2014
US Dollar
129.6
October 29, 2049
Banco Popular
Pastor FRN, June 2004
Euro
11.5
Perpetuity
(1)
From these dates the issuer can redeem the shares, subject to prior authorization by the national supervisor.
(2)
Fixed/Floating Rate Non-Cumulative Callable Preference Shares. Dividends will accrue on a principal amount equal to £1,000 per Preference Share at a rate of 6.222 per cent per annum in respect of the period from (and including) May 24, 2006 (the Issue Date) to (but excluding) May 24, 2019 (the First Call Date) and thereafter at a rate reset quarterly equal to 1.13 per cent per annum above the London interbank offered rate for three-month sterling deposits. From (and including) the Issue Date to (but excluding) the First Call Date, dividends, if declared, will be paid annually in arrears on May 24, in each year. Subject as provided herein, the first such dividend payment date will be May 24, 2007 and the last such dividend payment date will be the First Call Date. From (and including) the First Call Date, dividends, if declared, will be paid quarterly in arrears on May 24, August 24, November 24 and February 24, in each year. Subject as provided herein, the first such dividend payment date will be August 24, 2019.
(3)
Payment is subject to certain conditions and to the discretion of the Bank. The 6.25% interest rate is set for the first five years. After that, it will be reviewed by applying a margin of 541 basis points on the five-year Mid-Swap Rate.
(4)
Payment is subject to certain conditions and to the discretion of the Bank. The 6.375% interest rate is set for the first five years. After that, it will be reviewed by applying a margin of 478.8 basis points on the five-year Mid-Swap Rate.
(5)
Payment is subject to certain conditions and to the discretion of the Bank. The 6.25% interest rate is set for the first five years. After that, it will be reviewed by applying a margin of 564 basis points on the five-year Mid-Swap Rate.
(6)
Payment is subject to certain conditions and to the discretion of the Bank. The 6.75% interest rate is set for the first five years. After that, it will be reviewed by applying a margin of 680.3 basis points on the five-year Mid-Swap Rate.
(7)
Payment is subject to certain conditions and to the discretion of the Bank. The 5.25% interest rate is set for the first six years. After that, it will be reviewed by applying a margin of 499.9 basis points on the five-year Mid-Swap Rate.
(8)
Payment is subject to certain conditions and to the discretion of the Bank. The 4.75% interest rate is set for the first seven years. After that, it will be reviewed every 5 years applying a margin of 409.7 basis points on the five-year Mid-Swap Rate.
(9)
6.984% fixed until February 9, 2018, and thereafter, at a rate reset semi-annually of 1.86% per annum + Libor GBP (6M).
(*) Listed in the US.</t>
  </si>
  <si>
    <t>Introduction, Presentation, and Other Information - Changed Accounting Policy (Details) - EUR (€) € in Millions</t>
  </si>
  <si>
    <t>12 Months Ended</t>
  </si>
  <si>
    <t>Jan. 02, 2018</t>
  </si>
  <si>
    <t>Disclosure of initial application of standards or interpretations [line items]</t>
  </si>
  <si>
    <t>Held-to-maturity investments</t>
  </si>
  <si>
    <t>Loans and receivables</t>
  </si>
  <si>
    <t>Financial assets at fair value through profit or loss, designated upon initial recognition or subsequently</t>
  </si>
  <si>
    <t>Financial liabilities at fair value through profit or loss that meet definition of held for trading</t>
  </si>
  <si>
    <t>Non-trading financial assets mandatorily at fair value through profit or loss</t>
  </si>
  <si>
    <t>Financial assets measured at fair value through other comprehensive income</t>
  </si>
  <si>
    <t>Financial assets at amortised cost</t>
  </si>
  <si>
    <t>Investments in joint ventures</t>
  </si>
  <si>
    <t>Under IAS 39 Before Adjustment For Impairment [Member] | Impairment losses</t>
  </si>
  <si>
    <t>Total impairment impact</t>
  </si>
  <si>
    <t>Under IFRS 9 After Adjustment For Impairment [Member] | Impairment losses</t>
  </si>
  <si>
    <t>Increase Decrease Due To Initial Adoption Of IFRS 9 Related To Naming Modifications [Member]</t>
  </si>
  <si>
    <t>Increase Decrease Due To Initial Adoption Of IFRS 9 Related To Classification And Measurement [Member]</t>
  </si>
  <si>
    <t>Increase Decrease Due To Initial Adoption Of IFRS 9 Related To Impairment [Member]</t>
  </si>
  <si>
    <t>Increase Decrease Due To Initial Adoption Of IFRS 9 Related To Impairment [Member] | Impairment losses</t>
  </si>
  <si>
    <t>Derivatives</t>
  </si>
  <si>
    <t>Derivatives | Under IAS 39 Before Adjustment For Classification And Measurement [Member]</t>
  </si>
  <si>
    <t>Derivatives | Under IFRS 9 After Adjustment For Classification And Measurement [Member]</t>
  </si>
  <si>
    <t>Derivatives | Increase Decrease Due To Initial Adoption Of IFRS 9 Related To Classification And Measurement [Member]</t>
  </si>
  <si>
    <t>Equity instruments</t>
  </si>
  <si>
    <t>Equity instruments | Under IAS 39 Before Adjustment For Classification And Measurement [Member]</t>
  </si>
  <si>
    <t>Equity instruments | Under IFRS 9 After Adjustment For Classification And Measurement [Member]</t>
  </si>
  <si>
    <t>Investments in equity instruments designated at fair value through other comprehensive income</t>
  </si>
  <si>
    <t>Equity instruments | Increase Decrease Due To Initial Adoption Of IFRS 9 Related To Naming Modifications [Member]</t>
  </si>
  <si>
    <t>Equity instruments | Increase Decrease Due To Initial Adoption Of IFRS 9 Related To Classification And Measurement [Member]</t>
  </si>
  <si>
    <t>Debt instruments</t>
  </si>
  <si>
    <t>Debt instruments | Under IAS 39 Before Adjustment For Classification And Measurement [Member]</t>
  </si>
  <si>
    <t>Loans and receivables to non-trading assets at FVTPL</t>
  </si>
  <si>
    <t>Loans and receivables to assets at FVTOCI</t>
  </si>
  <si>
    <t>Financial assets available for sale to non-trading assets at FVTPL</t>
  </si>
  <si>
    <t>Financial assets available for sale to assets at amortized cost</t>
  </si>
  <si>
    <t>Financial assets available for sale to assets held for trading</t>
  </si>
  <si>
    <t>Debt instruments | Under IAS 39 Before Adjustment For Impairment [Member] | Impairment losses</t>
  </si>
  <si>
    <t>Debt instruments | Under IFRS 9 After Adjustment For Classification And Measurement [Member]</t>
  </si>
  <si>
    <t>Financial assets mandatorily at FVTPL from loans and receivables</t>
  </si>
  <si>
    <t>Financial assets mandatorily at FVTPL from assets available for sale</t>
  </si>
  <si>
    <t>Financial assets at amortized cost from investments held to maturity</t>
  </si>
  <si>
    <t>Debt instruments | Under IFRS 9 After Adjustment For Impairment [Member] | Impairment losses</t>
  </si>
  <si>
    <t>Debt instruments | Increase Decrease Due To Initial Adoption Of IFRS 9 Related To Naming Modifications [Member]</t>
  </si>
  <si>
    <t>Debt instruments | Increase Decrease Due To Initial Adoption Of IFRS 9 Related To Classification And Measurement [Member]</t>
  </si>
  <si>
    <t>Debt instruments | Increase Decrease Due To Initial Adoption Of IFRS 9 Related To Impairment [Member]</t>
  </si>
  <si>
    <t>Debt instruments | Increase Decrease Due To Initial Adoption Of IFRS 9 Related To Impairment [Member] | Impairment losses</t>
  </si>
  <si>
    <t>Loans and advances</t>
  </si>
  <si>
    <t>Loans and advances | Under IAS 39 Before Adjustment For Classification And Measurement [Member]</t>
  </si>
  <si>
    <t>Loans and advances | Under IAS 39 Before Adjustment For Impairment [Member] | Impairment losses</t>
  </si>
  <si>
    <t>Loans and advances | Under IFRS 9 After Adjustment For Classification And Measurement [Member]</t>
  </si>
  <si>
    <t>Loans and advances | Under IFRS 9 After Adjustment For Impairment [Member] | Impairment losses</t>
  </si>
  <si>
    <t>Loans and advances | Increase Decrease Due To Initial Adoption Of IFRS 9 Related To Naming Modifications [Member]</t>
  </si>
  <si>
    <t>Loans and advances | Increase Decrease Due To Initial Adoption Of IFRS 9 Related To Classification And Measurement [Member]</t>
  </si>
  <si>
    <t>Loans and advances | Increase Decrease Due To Initial Adoption Of IFRS 9 Related To Impairment [Member]</t>
  </si>
  <si>
    <t>Loans and advances | Increase Decrease Due To Initial Adoption Of IFRS 9 Related To Impairment [Member] | Impairment losses</t>
  </si>
  <si>
    <t>Provision for commitments and guarantees given | Under IAS 39 Before Adjustment For Impairment [Member] | Impairment losses</t>
  </si>
  <si>
    <t>Provision for commitments and guarantees given | Under IFRS 9 After Adjustment For Impairment [Member] | Impairment losses</t>
  </si>
  <si>
    <t>Provision for commitments and guarantees given | Increase Decrease Due To Initial Adoption Of IFRS 9 Related To Impairment [Member]</t>
  </si>
  <si>
    <t>Provision for commitments and guarantees given | Increase Decrease Due To Initial Adoption Of IFRS 9 Related To Impairment [Member] | Impairment losses</t>
  </si>
  <si>
    <t>Introduction, Presentation, and Other Information - Changed Accounting Policy, B/S (Details) - EUR (€) € in Millions</t>
  </si>
  <si>
    <t>Nov. 07, 2017</t>
  </si>
  <si>
    <t>Jul. 03, 2017</t>
  </si>
  <si>
    <t>Dec. 31, 2016</t>
  </si>
  <si>
    <t>Assets [abstract]</t>
  </si>
  <si>
    <t>Cash, cash balances at Central Banks and other deposits on demand</t>
  </si>
  <si>
    <t>Financial assets at fair value through comprehensive income</t>
  </si>
  <si>
    <t>Investments</t>
  </si>
  <si>
    <t>Other assets (**)</t>
  </si>
  <si>
    <t>Liabilities [abstract]</t>
  </si>
  <si>
    <t>Financial liabilities held for trading</t>
  </si>
  <si>
    <t>Financial liabilities designated at fair value through profit or loss</t>
  </si>
  <si>
    <t>Financial liabilities at amortised cost</t>
  </si>
  <si>
    <t>Hedging derivatives, Liabilities</t>
  </si>
  <si>
    <t>Changes in the fair value of hedged items in portfolio hedges of interest rate risk, Liabilities</t>
  </si>
  <si>
    <t>Rest of liabilities</t>
  </si>
  <si>
    <t>ITEMS NOT RECLASSIFIED TO PROFIT OR LOSS:</t>
  </si>
  <si>
    <t>Actuarial gains or losses on defined benefit pension plans</t>
  </si>
  <si>
    <t>Other recognized income and expense of investments in subsidiaries, joint ventures and associates, not reclassified</t>
  </si>
  <si>
    <t>ITEMS THAT MAY BE RECLASSIFIED TO PROFIT OR LOSS:</t>
  </si>
  <si>
    <t>Hedge of net investments in foreign operations (Effective portion)</t>
  </si>
  <si>
    <t>Exchange differences</t>
  </si>
  <si>
    <t>Hedging derivatives. Cash flow hedges (Effective portion)</t>
  </si>
  <si>
    <t>Changes in the fair value of debt instruments measured at fair value with changes in other comprehensive income</t>
  </si>
  <si>
    <t>Other recognized income and expense of investments in subsidiaries, joint ventures and associates, may be reclassified</t>
  </si>
  <si>
    <t>Short positions</t>
  </si>
  <si>
    <t>Deposits</t>
  </si>
  <si>
    <t>Other financial liabilities</t>
  </si>
  <si>
    <t>Loans and receivables reclassified from amortized cost to FVTPL</t>
  </si>
  <si>
    <t>Other Provisions For Adoption Of IFRS 9 [Member]</t>
  </si>
  <si>
    <t>Introduction, Presentation, and Other Information - Exchange rate (Details) € in Millions, $ in Millions</t>
  </si>
  <si>
    <t>Jun. 30, 2018USD ($)</t>
  </si>
  <si>
    <t>Jun. 30, 2018EUR (€)</t>
  </si>
  <si>
    <t>Jun. 30, 2017EUR (€)</t>
  </si>
  <si>
    <t>Effect of exchange rate changes on cash and cash equivalents</t>
  </si>
  <si>
    <t>Increase (decrease) in net change in cash and cash equivalents</t>
  </si>
  <si>
    <t>Line of credit extended by IMF to Argentina | $</t>
  </si>
  <si>
    <t>Mexican peso</t>
  </si>
  <si>
    <t>Change in foreign currency exchange rate (as a percent)</t>
  </si>
  <si>
    <t>3.41%</t>
  </si>
  <si>
    <t>Change in average foreign currency exchange rate (as a percent)</t>
  </si>
  <si>
    <t>(7.72%)</t>
  </si>
  <si>
    <t>U.S. dollar</t>
  </si>
  <si>
    <t>2.87%</t>
  </si>
  <si>
    <t>(6.82%)</t>
  </si>
  <si>
    <t>Brazilian real</t>
  </si>
  <si>
    <t>(11.47%)</t>
  </si>
  <si>
    <t>(13.05%)</t>
  </si>
  <si>
    <t>Pound sterling</t>
  </si>
  <si>
    <t>0.13%</t>
  </si>
  <si>
    <t>(0.40%)</t>
  </si>
  <si>
    <t>Chilean peso</t>
  </si>
  <si>
    <t>(2.76%)</t>
  </si>
  <si>
    <t>(1.19%)</t>
  </si>
  <si>
    <t>Polish zloty</t>
  </si>
  <si>
    <t>(4.49%)</t>
  </si>
  <si>
    <t>0.86%</t>
  </si>
  <si>
    <t>Santander Group - Sale of Banco Popular's real estate business and WiZink (Details) € in Millions</t>
  </si>
  <si>
    <t>Mar. 22, 2018EUR (€)</t>
  </si>
  <si>
    <t>Dec. 31, 2018item</t>
  </si>
  <si>
    <t>Jan. 02, 2018EUR (€)</t>
  </si>
  <si>
    <t>Dec. 31, 2017EUR (€)</t>
  </si>
  <si>
    <t>Disclosure of detailed information about business combination [line items]</t>
  </si>
  <si>
    <t>Investments in subsidiaries, joint ventures and associates</t>
  </si>
  <si>
    <t>Project Quasar Investments 2017, S.L. [Member]</t>
  </si>
  <si>
    <t>Banco Popular real estate business | Project Quasar Investments 2017, S.L. [Member]</t>
  </si>
  <si>
    <t>Proportion of ownership interest in subsidiary</t>
  </si>
  <si>
    <t>49.00%</t>
  </si>
  <si>
    <t>Contributed assets</t>
  </si>
  <si>
    <t>Portion financed with debt, as a percent.</t>
  </si>
  <si>
    <t>70.00%</t>
  </si>
  <si>
    <t>Banco Popular real estate business | Blackstone Fund</t>
  </si>
  <si>
    <t>Ownership interest disposed, as a percent</t>
  </si>
  <si>
    <t>51.00%</t>
  </si>
  <si>
    <t>Wizink Bank, S.A. | Forecast</t>
  </si>
  <si>
    <t>Number of operations closing | item</t>
  </si>
  <si>
    <t>Santander Group - Acquisition of Deutsche Bank Polska (Details) - Retail and Private Banking Business of Deutsche Bank Polska SA - Goal € in Millions</t>
  </si>
  <si>
    <t>Mar. 02, 2018EUR (€)</t>
  </si>
  <si>
    <t>Proportion of ownership interest under purchase agreement</t>
  </si>
  <si>
    <t>10.00%</t>
  </si>
  <si>
    <t>Purchase price at acquisition date</t>
  </si>
  <si>
    <t>Shareholder remuneration and earnings per share - Distributions (Details) - EUR (€) € / shares in Units, € in Millions</t>
  </si>
  <si>
    <t>Dividends paid out of profit, % of par value</t>
  </si>
  <si>
    <t>12.00%</t>
  </si>
  <si>
    <t>11.00%</t>
  </si>
  <si>
    <t>Dividends paid with a charge to reserves or share premium, % of par value</t>
  </si>
  <si>
    <t>Total remuneration, % of par value</t>
  </si>
  <si>
    <t>24.00%</t>
  </si>
  <si>
    <t>22.00%</t>
  </si>
  <si>
    <t>Dividends paid out of profit, per share</t>
  </si>
  <si>
    <t>Dividends paid with a charge to reserves or share premium, per share</t>
  </si>
  <si>
    <t>Total remuneration paid, per share</t>
  </si>
  <si>
    <t>Dividends paid out of profit</t>
  </si>
  <si>
    <t>Dividends paid with a charge to reserves or share premium</t>
  </si>
  <si>
    <t>Total remuneration paid</t>
  </si>
  <si>
    <t>First interim dividend, per share</t>
  </si>
  <si>
    <t>First interim dividend</t>
  </si>
  <si>
    <t>Shareholder remuneration and earnings per share - EPS Basic (Details) - EUR (€) € / shares in Units, € in Millions</t>
  </si>
  <si>
    <t>Basic earnings per share [abstract]</t>
  </si>
  <si>
    <t>Profit (loss), attributable to owners of parent</t>
  </si>
  <si>
    <t>Remuneration of contingently convertible preference shares (CCP) (millions of euros)</t>
  </si>
  <si>
    <t>Net profit for the year</t>
  </si>
  <si>
    <t>Profit or Loss from continuing operations (net of non-controlling interests and CCP) (millions of euros)</t>
  </si>
  <si>
    <t>Weighted average number of shares outstanding</t>
  </si>
  <si>
    <t>Total basic earnings (loss) per share</t>
  </si>
  <si>
    <t>Basic earnings per share from continuing operations (euros)</t>
  </si>
  <si>
    <t>Shareholder remuneration and earnings per share - EPS Diluted (Details) - EUR (€) € / shares in Units, € in Millions</t>
  </si>
  <si>
    <t>Diluted earnings per share [abstract]</t>
  </si>
  <si>
    <t>Profit attributable to ordinary equity holders of parent including dilutive effects</t>
  </si>
  <si>
    <t>Dilutive effect of options/rights on shares</t>
  </si>
  <si>
    <t>Adjusted number of shares</t>
  </si>
  <si>
    <t>Total diluted earnings (loss) per share</t>
  </si>
  <si>
    <t>Diluted earnings per share from continuing operations (euros)</t>
  </si>
  <si>
    <t>Remuneration and other benefits paid to the Bank's directors and senior managers (Details) € in Thousands</t>
  </si>
  <si>
    <t>Jun. 30, 2018EUR (€)employeeitem</t>
  </si>
  <si>
    <t>Jun. 30, 2017EUR (€)employeeitem</t>
  </si>
  <si>
    <t>Remuneration of key personnel</t>
  </si>
  <si>
    <t>Total direct risk exposure</t>
  </si>
  <si>
    <t>Number of persons | item</t>
  </si>
  <si>
    <t>Attendance fees</t>
  </si>
  <si>
    <t>Annual emoluments</t>
  </si>
  <si>
    <t>Sub-total from supervision and collegiate decisions</t>
  </si>
  <si>
    <t>Fixed salary</t>
  </si>
  <si>
    <t>Contribution to insurance policies</t>
  </si>
  <si>
    <t>Other remuneration</t>
  </si>
  <si>
    <t>Sub-total from executive functions</t>
  </si>
  <si>
    <t>Contributions to plan</t>
  </si>
  <si>
    <t>Total remuneration</t>
  </si>
  <si>
    <t>Pension rights</t>
  </si>
  <si>
    <t>Former directors of the bank</t>
  </si>
  <si>
    <t>Number of persons | employee</t>
  </si>
  <si>
    <t>Retired senior managers</t>
  </si>
  <si>
    <t>Loans and credits | Bank's Directors</t>
  </si>
  <si>
    <t>Financial assets (Details) - EUR (€) € in Millions</t>
  </si>
  <si>
    <t>Disclosure of financial assets [line items]</t>
  </si>
  <si>
    <t>Financial assets at fair value through profit or loss, classified as held for trading</t>
  </si>
  <si>
    <t>Loans and advances - Central banks</t>
  </si>
  <si>
    <t>Loans and advances - Credit institutions</t>
  </si>
  <si>
    <t>Loans and advances - Customers</t>
  </si>
  <si>
    <t>Financial assets - Gross exposure by stages of impairment (Details) € in Millions</t>
  </si>
  <si>
    <t>Provision for commitments and financial guarantees</t>
  </si>
  <si>
    <t>Financial Instruments Credit Impaired Stage One [Member]</t>
  </si>
  <si>
    <t>Financial Instruments Credit Impaired Stage Two [Member]</t>
  </si>
  <si>
    <t>Financial Instruments Credit Impaired Stage Three [Member]</t>
  </si>
  <si>
    <t>Financial assets at fair value through other comprehensive income | Financial Instruments Credit Impaired Stage One [Member]</t>
  </si>
  <si>
    <t>Financial assets at fair value through other comprehensive income | Financial Instruments Credit Impaired Stage Two [Member]</t>
  </si>
  <si>
    <t>Financial assets at amortized cost, category | Financial Instruments Credit Impaired Stage One [Member]</t>
  </si>
  <si>
    <t>Financial assets at amortized cost, category | Financial Instruments Credit Impaired Stage Two [Member]</t>
  </si>
  <si>
    <t>Financial assets at amortized cost, category | Financial Instruments Credit Impaired Stage Three [Member]</t>
  </si>
  <si>
    <t>Debt instruments | Financial assets at fair value through other comprehensive income</t>
  </si>
  <si>
    <t>Debt instruments | Financial assets at fair value through other comprehensive income | Financial Instruments Credit Impaired Stage One [Member]</t>
  </si>
  <si>
    <t>Debt instruments | Financial assets at amortized cost, category</t>
  </si>
  <si>
    <t>Debt instruments | Financial assets at amortized cost, category | Financial Instruments Credit Impaired Stage One [Member]</t>
  </si>
  <si>
    <t>Debt instruments | Financial assets at amortized cost, category | Financial Instruments Credit Impaired Stage Two [Member]</t>
  </si>
  <si>
    <t>Debt instruments | Financial assets at amortized cost, category | Financial Instruments Credit Impaired Stage Three [Member]</t>
  </si>
  <si>
    <t>Loans and advances | Financial assets at fair value through other comprehensive income</t>
  </si>
  <si>
    <t>Loans and advances | Financial assets at fair value through other comprehensive income | Financial Instruments Credit Impaired Stage One [Member]</t>
  </si>
  <si>
    <t>Loans and advances | Financial assets at fair value through other comprehensive income | Financial Instruments Credit Impaired Stage Two [Member]</t>
  </si>
  <si>
    <t>Loans and advances | Financial assets at amortized cost, category</t>
  </si>
  <si>
    <t>Loans and advances | Financial assets at amortized cost, category | Financial Instruments Credit Impaired Stage One [Member]</t>
  </si>
  <si>
    <t>Loans and advances | Financial assets at amortized cost, category | Financial Instruments Credit Impaired Stage Two [Member]</t>
  </si>
  <si>
    <t>Loans and advances | Financial assets at amortized cost, category | Financial Instruments Credit Impaired Stage Three [Member]</t>
  </si>
  <si>
    <t>Loans and advances - Central banks | Financial assets at amortized cost, category</t>
  </si>
  <si>
    <t>Loans and advances - Central banks | Financial assets at amortized cost, category | Financial Instruments Credit Impaired Stage One [Member]</t>
  </si>
  <si>
    <t>Loans and advances - Credit institutions | Financial assets at amortized cost, category</t>
  </si>
  <si>
    <t>Loans and advances - Credit institutions | Financial assets at amortized cost, category | Financial Instruments Credit Impaired Stage One [Member]</t>
  </si>
  <si>
    <t>Loans and advances - Credit institutions | Financial assets at amortized cost, category | Financial Instruments Credit Impaired Stage Three [Member]</t>
  </si>
  <si>
    <t>Loans and advances - Customers | Financial assets at fair value through other comprehensive income</t>
  </si>
  <si>
    <t>Loans and advances - Customers | Financial assets at fair value through other comprehensive income | Financial Instruments Credit Impaired Stage One [Member]</t>
  </si>
  <si>
    <t>Loans and advances - Customers | Financial assets at fair value through other comprehensive income | Financial Instruments Credit Impaired Stage Two [Member]</t>
  </si>
  <si>
    <t>Loans and advances - Customers | Financial assets at amortized cost, category</t>
  </si>
  <si>
    <t>Loans and advances - Customers | Financial assets at amortized cost, category | Financial Instruments Credit Impaired Stage One [Member]</t>
  </si>
  <si>
    <t>Loans and advances - Customers | Financial assets at amortized cost, category | Financial Instruments Credit Impaired Stage Two [Member]</t>
  </si>
  <si>
    <t>Loans and advances - Customers | Financial assets at amortized cost, category | Financial Instruments Credit Impaired Stage Three [Member]</t>
  </si>
  <si>
    <t>Financial assets - Movement in provisions that cover impairment losses (Details) - EUR (€) € in Millions</t>
  </si>
  <si>
    <t>Disclosure of reconciliation of changes in loss allowance of financial instruments</t>
  </si>
  <si>
    <t>Recorded impairment, net of recoveries</t>
  </si>
  <si>
    <t>Impairment loss on financial assets</t>
  </si>
  <si>
    <t>Financial assets at end of period</t>
  </si>
  <si>
    <t>Net impairment losses charged to income for the period</t>
  </si>
  <si>
    <t>Impairment losses charged to income</t>
  </si>
  <si>
    <t>Impairment losses reversed with a credit to income</t>
  </si>
  <si>
    <t>Write-off of impaired assets against recorded allowance</t>
  </si>
  <si>
    <t>Exchange differences and other</t>
  </si>
  <si>
    <t>Previously written-off assets recovered</t>
  </si>
  <si>
    <t>Financial assets at amortized cost, category | Impairment losses</t>
  </si>
  <si>
    <t>Financial assets at beginning of period</t>
  </si>
  <si>
    <t>Financial instruments credit-impaired | Financial assets at amortized cost, category | Impairment losses</t>
  </si>
  <si>
    <t>Financial instruments not credit-impaired [member] | Financial assets at amortized cost, category | Impairment losses</t>
  </si>
  <si>
    <t>Expected credit losses individually assessed [member] | Financial assets at amortized cost, category | Impairment losses</t>
  </si>
  <si>
    <t>Expected credit losses collectively assessed [member] | Financial assets at amortized cost, category | Impairment losses</t>
  </si>
  <si>
    <t>Country risk | Financial instruments credit-impaired | Financial assets at amortized cost, category | Impairment losses</t>
  </si>
  <si>
    <t>Financial assets - Provision by stages of impairment (Details) - EUR (€) € in Millions</t>
  </si>
  <si>
    <t>Impairment losses | Financial Instruments Credit Impaired Stage One [Member]</t>
  </si>
  <si>
    <t>Impairment losses | Financial Instruments Credit Impaired Stage Two [Member]</t>
  </si>
  <si>
    <t>Impairment losses | Financial Instruments Credit Impaired Stage Three [Member]</t>
  </si>
  <si>
    <t>Impairment losses | Financial assets at fair value through other comprehensive income</t>
  </si>
  <si>
    <t>Impairment losses | Financial assets at fair value through other comprehensive income | Financial Instruments Credit Impaired Stage One [Member]</t>
  </si>
  <si>
    <t>Impairment losses | Financial assets at amortized cost, category</t>
  </si>
  <si>
    <t>Impairment losses | Financial assets at amortized cost, category | Financial instruments credit-impaired</t>
  </si>
  <si>
    <t>Impairment losses | Financial assets at amortized cost, category | Financial Instruments Credit Impaired Stage One [Member]</t>
  </si>
  <si>
    <t>Impairment losses | Financial assets at amortized cost, category | Financial Instruments Credit Impaired Stage Two [Member]</t>
  </si>
  <si>
    <t>Impairment losses | Financial assets at amortized cost, category | Financial Instruments Credit Impaired Stage Three [Member]</t>
  </si>
  <si>
    <t>Impairment losses | Debt instruments | Financial assets at fair value through other comprehensive income</t>
  </si>
  <si>
    <t>Impairment losses | Debt instruments | Financial assets at fair value through other comprehensive income | Financial Instruments Credit Impaired Stage One [Member]</t>
  </si>
  <si>
    <t>Impairment losses | Debt instruments | Financial assets at amortized cost, category</t>
  </si>
  <si>
    <t>Impairment losses | Debt instruments | Financial assets at amortized cost, category | Financial Instruments Credit Impaired Stage One [Member]</t>
  </si>
  <si>
    <t>Impairment losses | Debt instruments | Financial assets at amortized cost, category | Financial Instruments Credit Impaired Stage Two [Member]</t>
  </si>
  <si>
    <t>Impairment losses | Debt instruments | Financial assets at amortized cost, category | Financial Instruments Credit Impaired Stage Three [Member]</t>
  </si>
  <si>
    <t>Impairment losses | Loans and advances | Financial assets at fair value through other comprehensive income</t>
  </si>
  <si>
    <t>Impairment losses | Loans and advances | Financial assets at fair value through other comprehensive income | Financial Instruments Credit Impaired Stage One [Member]</t>
  </si>
  <si>
    <t>Impairment losses | Loans and advances | Financial assets at amortized cost, category</t>
  </si>
  <si>
    <t>Impairment losses | Loans and advances | Financial assets at amortized cost, category | Financial Instruments Credit Impaired Stage One [Member]</t>
  </si>
  <si>
    <t>Impairment losses | Loans and advances | Financial assets at amortized cost, category | Financial Instruments Credit Impaired Stage Two [Member]</t>
  </si>
  <si>
    <t>Impairment losses | Loans and advances | Financial assets at amortized cost, category | Financial Instruments Credit Impaired Stage Three [Member]</t>
  </si>
  <si>
    <t>Impairment losses | Loans and advances - Credit institutions | Financial assets at amortized cost, category</t>
  </si>
  <si>
    <t>Impairment losses | Loans and advances - Credit institutions | Financial assets at amortized cost, category | Financial Instruments Credit Impaired Stage One [Member]</t>
  </si>
  <si>
    <t>Impairment losses | Loans and advances - Credit institutions | Financial assets at amortized cost, category | Financial Instruments Credit Impaired Stage Three [Member]</t>
  </si>
  <si>
    <t>Impairment losses | Loans and advances - Customers | Financial assets at fair value through other comprehensive income</t>
  </si>
  <si>
    <t>Impairment losses | Loans and advances - Customers | Financial assets at fair value through other comprehensive income | Financial Instruments Credit Impaired Stage One [Member]</t>
  </si>
  <si>
    <t>Impairment losses | Loans and advances - Customers | Financial assets at amortized cost, category</t>
  </si>
  <si>
    <t>Impairment losses | Loans and advances - Customers | Financial assets at amortized cost, category | Financial Instruments Credit Impaired Stage One [Member]</t>
  </si>
  <si>
    <t>Impairment losses | Loans and advances - Customers | Financial assets at amortized cost, category | Financial Instruments Credit Impaired Stage Two [Member]</t>
  </si>
  <si>
    <t>Impairment losses | Loans and advances - Customers | Financial assets at amortized cost, category | Financial Instruments Credit Impaired Stage Three [Member]</t>
  </si>
  <si>
    <t>Financial assets - Movement in doubtful impaired assets (Details) - Financial assets at amortized cost, category - EUR (€) € in Millions</t>
  </si>
  <si>
    <t>Written-off assets</t>
  </si>
  <si>
    <t>Gross carrying amount | Financial instruments credit-impaired</t>
  </si>
  <si>
    <t>Net additions</t>
  </si>
  <si>
    <t>Changes in the scope of consolidation</t>
  </si>
  <si>
    <t>Financial assets - Guarantees received (Details) - Financial assets at amortized cost, category - Financial instruments credit-impaired - EUR (€) € in Millions</t>
  </si>
  <si>
    <t>Real guarantees value</t>
  </si>
  <si>
    <t>Other guarantees</t>
  </si>
  <si>
    <t>Total value of guarantees received</t>
  </si>
  <si>
    <t>Nonperforming</t>
  </si>
  <si>
    <t>Financial assets - Not at fair value (Details) - EUR (€) € in Millions</t>
  </si>
  <si>
    <t>Carrying amount | Loans and advances</t>
  </si>
  <si>
    <t>Measurement of financial assets and liabilities and recognition of fair value changes</t>
  </si>
  <si>
    <t>Carrying amount | Loans and advances - Central banks</t>
  </si>
  <si>
    <t>Carrying amount | Loans and advances - Credit institutions</t>
  </si>
  <si>
    <t>Carrying amount | Loans and advances - Customers</t>
  </si>
  <si>
    <t>Carrying amount | Debt instruments</t>
  </si>
  <si>
    <t>Fair value</t>
  </si>
  <si>
    <t>Financial assets, at fair value</t>
  </si>
  <si>
    <t>Fair value | Loans and advances</t>
  </si>
  <si>
    <t>Fair value | Loans and advances - Central banks</t>
  </si>
  <si>
    <t>Fair value | Loans and advances - Credit institutions</t>
  </si>
  <si>
    <t>Fair value | Loans and advances - Customers</t>
  </si>
  <si>
    <t>Fair value | Debt instruments</t>
  </si>
  <si>
    <t>Non-current assets held for sale (Details) - EUR (€) € in Millions</t>
  </si>
  <si>
    <t>Gains Or Losses On Assets Held For Sale [Line Items]</t>
  </si>
  <si>
    <t>Other assets</t>
  </si>
  <si>
    <t>Total non-current assets held for sale</t>
  </si>
  <si>
    <t>Other tangible assets held for sale</t>
  </si>
  <si>
    <t>Spain</t>
  </si>
  <si>
    <t>Spain | Non-current assets held for sale</t>
  </si>
  <si>
    <t>Non-current assets held for sale - Allowances and other information (Details) - EUR (€) € in Millions</t>
  </si>
  <si>
    <t>Proceeds from sale of assets held for sale</t>
  </si>
  <si>
    <t>Allowances recognized for non-current assets (as percentage)</t>
  </si>
  <si>
    <t>49.50%</t>
  </si>
  <si>
    <t>50.00%</t>
  </si>
  <si>
    <t>Net charges recorded against valuation allowances</t>
  </si>
  <si>
    <t>Recoveries</t>
  </si>
  <si>
    <t>Non-current assets held for sale | Foreclosed assets</t>
  </si>
  <si>
    <t>Gains on disposals of non-current assets</t>
  </si>
  <si>
    <t>Non-current assets held for sale | Foreclosed assets | Gross carrying amount</t>
  </si>
  <si>
    <t>Non-current assets held for sale | Foreclosed assets | Impairment losses</t>
  </si>
  <si>
    <t>Non-current assets held for sale | Other assets Member</t>
  </si>
  <si>
    <t>Tangible Asset (Details) - EUR (€) € in Millions</t>
  </si>
  <si>
    <t>Acquisitions through business combinations, property, plant and equipment</t>
  </si>
  <si>
    <t>Disposals, property, plant and equipment</t>
  </si>
  <si>
    <t>Gains (losses) on disposals of property, plant and equipment</t>
  </si>
  <si>
    <t>Impairment loss on tangible assets</t>
  </si>
  <si>
    <t>Intangible assets (Details) - EUR (€) € in Millions</t>
  </si>
  <si>
    <t>Disclosure of information for cash-generating units [line items]</t>
  </si>
  <si>
    <t>Decrease through exchange differences</t>
  </si>
  <si>
    <t>Impairment loss recognised in profit or loss, goodwill</t>
  </si>
  <si>
    <t>Impairment loss recognised in profit or loss, intangible assets other than goodwill</t>
  </si>
  <si>
    <t>Santander UK plc</t>
  </si>
  <si>
    <t>Banco Santander (Brasil) S.A</t>
  </si>
  <si>
    <t>Bank Zachodni WBK S.A.</t>
  </si>
  <si>
    <t>Santander Consumer USA Holdings Inc.</t>
  </si>
  <si>
    <t>Santander Bank, National Association</t>
  </si>
  <si>
    <t>Santander Consumer Germany</t>
  </si>
  <si>
    <t>Santander Asset Management</t>
  </si>
  <si>
    <t>Banco Santander Totta SA</t>
  </si>
  <si>
    <t>Banco Santander - Chile</t>
  </si>
  <si>
    <t>Santander Consumer Bank (Nordics)</t>
  </si>
  <si>
    <t>Banco Santander S.A. (Mexico)</t>
  </si>
  <si>
    <t>Other cash-generating companies</t>
  </si>
  <si>
    <t>Banco Popular Espanol, S.A.</t>
  </si>
  <si>
    <t>Decrease due to sale of subsidiary</t>
  </si>
  <si>
    <t>Financial liabilities - Summary and Movement (Details) - EUR (€) € in Millions</t>
  </si>
  <si>
    <t>Deposits - Central banks</t>
  </si>
  <si>
    <t>Deposits - Credit institutions</t>
  </si>
  <si>
    <t>Deposits - Customers</t>
  </si>
  <si>
    <t>Reconciliation of changes in fair value measurement, liabilities [abstract]</t>
  </si>
  <si>
    <t>Balance at beginning of year</t>
  </si>
  <si>
    <t>Balance at year-end</t>
  </si>
  <si>
    <t>Bonds And Debentures And Subordinated Liabilities [Member]</t>
  </si>
  <si>
    <t>Perimeter</t>
  </si>
  <si>
    <t>Issues</t>
  </si>
  <si>
    <t>Repurchases or redemptions</t>
  </si>
  <si>
    <t>Exchange rate and other adjustments</t>
  </si>
  <si>
    <t>Bonds And Debentures [Member]</t>
  </si>
  <si>
    <t>Bonds And Debentures [Member] | Marketable debt securities</t>
  </si>
  <si>
    <t>Subordinated liabilities | Marketable debt securities</t>
  </si>
  <si>
    <t>Promissory Notes And Other Securities [Member] | Marketable debt securities</t>
  </si>
  <si>
    <t>Carrying amount</t>
  </si>
  <si>
    <t>Carrying amount | Deposits</t>
  </si>
  <si>
    <t>Carrying amount | Deposits - Central banks</t>
  </si>
  <si>
    <t>Carrying amount | Deposits - Credit institutions</t>
  </si>
  <si>
    <t>Carrying amount | Deposits - Customers</t>
  </si>
  <si>
    <t>Carrying amount | Marketable debt securities</t>
  </si>
  <si>
    <t>Carrying amount | Other financial liabilities</t>
  </si>
  <si>
    <t>Financial liabilities - Preference shares (Details) - EUR (€) € in Millions</t>
  </si>
  <si>
    <t>1 Months Ended</t>
  </si>
  <si>
    <t>Mar. 31, 2018</t>
  </si>
  <si>
    <t>Disclosure of detailed information about financial instruments [line items]</t>
  </si>
  <si>
    <t>Notional amount</t>
  </si>
  <si>
    <t>Issuance By Banco Santander S.A. In March 2018 [Member]</t>
  </si>
  <si>
    <t>Interest rate (as a percent)</t>
  </si>
  <si>
    <t>4.75%</t>
  </si>
  <si>
    <t>Initial interest rate term</t>
  </si>
  <si>
    <t>7 years</t>
  </si>
  <si>
    <t>Reprice term</t>
  </si>
  <si>
    <t>5 years</t>
  </si>
  <si>
    <t>Reference rate</t>
  </si>
  <si>
    <t>5-year Mid-Swap Rate</t>
  </si>
  <si>
    <t>Issuance By Banco Santander S.A. In March 2018 [Member] | Euro 5Y Mid-Swap Rate</t>
  </si>
  <si>
    <t>Adjustment to reference rate, after initial interest rate period</t>
  </si>
  <si>
    <t>4.097%</t>
  </si>
  <si>
    <t>Financial liabilities - Not at fair value (Details) - EUR (€) € in Millions</t>
  </si>
  <si>
    <t>Financial liabilities at fair value</t>
  </si>
  <si>
    <t>Fair value | Deposits</t>
  </si>
  <si>
    <t>Fair value | Deposits - Central banks</t>
  </si>
  <si>
    <t>Fair value | Deposits - Credit institutions</t>
  </si>
  <si>
    <t>Fair value | Deposits - Customers</t>
  </si>
  <si>
    <t>Fair value | Marketable debt securities</t>
  </si>
  <si>
    <t>Fair value | Other financial liabilities</t>
  </si>
  <si>
    <t>Provisions (Details) - EUR (€) € in Millions</t>
  </si>
  <si>
    <t>Disclosure of provision matrix [line items]</t>
  </si>
  <si>
    <t>Provisions for taxes</t>
  </si>
  <si>
    <t>Provisions for other legal proceedings</t>
  </si>
  <si>
    <t>Provision for customer remediation</t>
  </si>
  <si>
    <t>Provision for customer remediation | Banco Popular Espanol, S.A.</t>
  </si>
  <si>
    <t>Offset in part by the use of the available provisions</t>
  </si>
  <si>
    <t>Regulatory Framework-Related Provisions</t>
  </si>
  <si>
    <t>Provision for restructuring</t>
  </si>
  <si>
    <t>Brazil | Provisions for employment-related proceedings</t>
  </si>
  <si>
    <t>Additional provisions charged to income statement</t>
  </si>
  <si>
    <t>Brazil | Provisions for other legal proceedings</t>
  </si>
  <si>
    <t>United Kingdom | Provision for customer remediation</t>
  </si>
  <si>
    <t>United Kingdom | Regulatory Framework-Related Provisions</t>
  </si>
  <si>
    <t>Poland | Regulatory Framework-Related Provisions</t>
  </si>
  <si>
    <t>Provisions - Litigation and Other Matters (Details) € in Millions</t>
  </si>
  <si>
    <t>Jun. 30, 2018EUR (€)company</t>
  </si>
  <si>
    <t>Banco Santander (Brasil) S.A. And Other Group Companies In Brazil | Legal Action Filed Relating To Increase In Rate Of Brazilian Social Contribution Tax On Net Income Member</t>
  </si>
  <si>
    <t>Social contribution tax rate on net income before increase</t>
  </si>
  <si>
    <t>9.00%</t>
  </si>
  <si>
    <t>Social contribution tax rate on net income after increase</t>
  </si>
  <si>
    <t>15.00%</t>
  </si>
  <si>
    <t>Banco Santander (Brasil) S.A. And Other Group Companies In Brazil | Legal Case Appeal Relating To Deduction Of Expenses In Income Tax (IRPJ and CSLL)</t>
  </si>
  <si>
    <t>Banco Santander (Brasil) S.A. And Other Group Companies In Brazil | Legal Case Relating To Involved In Administrative And Legal Proceedings Against Several Municipalities</t>
  </si>
  <si>
    <t>Banco Santander (Brasil) S.A. And Other Group Companies In Brazil | Legal Case Relating To Tax Deductibility Of Amortization Of Goodwill Arising On Acquisition [Member]</t>
  </si>
  <si>
    <t>Santander Distribuidora De Titulos E Valores Mobiliarios Ltda. And Banco Santander (Brasil), S.A. | Legal Case Relating To Provisional Tax On Financial Movements (CPMF)</t>
  </si>
  <si>
    <t>Number of entities appealed | company</t>
  </si>
  <si>
    <t>Banco Santander (Brasil) S.A | Legal Case Appeal Relating To Deduction Of Expenses In Income Tax (IRPJ and CSLL)</t>
  </si>
  <si>
    <t>Provisions - Non-tax-related proceedings (Details) € in Millions, £ in Millions</t>
  </si>
  <si>
    <t>Jun. 30, 2018EUR (€)item</t>
  </si>
  <si>
    <t>Jun. 30, 2018GBP (£)</t>
  </si>
  <si>
    <t>Feb. 13, 2018EUR (€)</t>
  </si>
  <si>
    <t>Dec. 31, 2017GBP (£)</t>
  </si>
  <si>
    <t>"Planos Economicos"</t>
  </si>
  <si>
    <t>Number of proceedings have been brought at the High Court Of Justice (STJ) and the Federal Supreme Court (STF) | item</t>
  </si>
  <si>
    <t>Number of methods of calculating economic losses that the court has excluded from the case | item</t>
  </si>
  <si>
    <t>The Intervention Of Alleged Fraud Of Bernard L. Madoff Investment Securities LLC</t>
  </si>
  <si>
    <t>The amount of subfund to cover the exposure of customers of the Group</t>
  </si>
  <si>
    <t>The amount of subfund to cover the exposure of institutional investors and international private banking customers</t>
  </si>
  <si>
    <t>The amount of subfund to cover the exposure of investment portfolios of the Group's private banking customers in Spain</t>
  </si>
  <si>
    <t>Administrative Investigation, Possible Collusion, Hedge For Syndicated Loans [Member]</t>
  </si>
  <si>
    <t>Fine imposed, all parties</t>
  </si>
  <si>
    <t>Fine imposed, Santander portion</t>
  </si>
  <si>
    <t>Floor Clauses</t>
  </si>
  <si>
    <t>Provision used, other provisions</t>
  </si>
  <si>
    <t>Banco Santander (Brasil) S.A | "Planos Economicos"</t>
  </si>
  <si>
    <t>Number of years to be extended to file a claim as set as limitation period</t>
  </si>
  <si>
    <t>Number of years to file a claim as sought by a claimant</t>
  </si>
  <si>
    <t>20 years</t>
  </si>
  <si>
    <t>Provision For Customer Remediation PPI Redress And Related Costs | Santander UK plc</t>
  </si>
  <si>
    <t>Equity (Details) € / shares in Units, € in Millions, $ in Millions</t>
  </si>
  <si>
    <t>Jul. 03, 2017USD ($)itemshares</t>
  </si>
  <si>
    <t>Jun. 30, 2018EUR (€)shares</t>
  </si>
  <si>
    <t>Dec. 31, 2017EUR (€)shares</t>
  </si>
  <si>
    <t>Nov. 07, 2017EUR (€)shares</t>
  </si>
  <si>
    <t>Jul. 03, 2017EUR (€)€ / sharesshares</t>
  </si>
  <si>
    <t>Issuance of ordinary shares | €</t>
  </si>
  <si>
    <t>New shares issued (in shares) | shares</t>
  </si>
  <si>
    <t>Par value per share | € / shares</t>
  </si>
  <si>
    <t>Premium per share | € / shares</t>
  </si>
  <si>
    <t>Total price per share | € / shares</t>
  </si>
  <si>
    <t>Capital increase | $</t>
  </si>
  <si>
    <t>Number of subscription rights required for each new share | item</t>
  </si>
  <si>
    <t>Shares issued as a percentage of shared capital</t>
  </si>
  <si>
    <t>0.60%</t>
  </si>
  <si>
    <t>Number of shares outstanding | shares</t>
  </si>
  <si>
    <t>Issued capital | €</t>
  </si>
  <si>
    <t>Notional amount | €</t>
  </si>
  <si>
    <t>Equity - AOCI components (Details) - EUR (€) € in Millions</t>
  </si>
  <si>
    <t>Disclosure of analysis of other comprehensive income by item [line items]</t>
  </si>
  <si>
    <t>Share in other recognized income and expenses of investments in joint ventures and associates</t>
  </si>
  <si>
    <t>Share in other income and expenses recognized in investments in joint ventures and associates</t>
  </si>
  <si>
    <t>Equity - Items not reclassified: benefits (Details) - EUR (€) € in Millions</t>
  </si>
  <si>
    <t>Decrease in benefit liability from remeasurement</t>
  </si>
  <si>
    <t>Actuarial assumption of expected rates of inflation</t>
  </si>
  <si>
    <t>3.07%</t>
  </si>
  <si>
    <t>Decrease (increase) in accumulated actuarial losses/profits</t>
  </si>
  <si>
    <t>Actuarial assumption of discount rates</t>
  </si>
  <si>
    <t>1.75%</t>
  </si>
  <si>
    <t>1.40%</t>
  </si>
  <si>
    <t>United Kingdom</t>
  </si>
  <si>
    <t>2.74%</t>
  </si>
  <si>
    <t>2.49%</t>
  </si>
  <si>
    <t>Brazil</t>
  </si>
  <si>
    <t>Brazil | Pension benefits</t>
  </si>
  <si>
    <t>10.12%</t>
  </si>
  <si>
    <t>9.53%</t>
  </si>
  <si>
    <t>Brazil | Medical benefits</t>
  </si>
  <si>
    <t>10.17%</t>
  </si>
  <si>
    <t>9.65%</t>
  </si>
  <si>
    <t>Other Regions [Member] | Discount rate actuarial assumptions</t>
  </si>
  <si>
    <t>United Kingdom and Brazil</t>
  </si>
  <si>
    <t>3.15%</t>
  </si>
  <si>
    <t>Equity - Items not reclassified: equity instruments (Details) - EUR (€) € in Millions</t>
  </si>
  <si>
    <t>Net revaluation gains (losses)</t>
  </si>
  <si>
    <t>Revaluation gains</t>
  </si>
  <si>
    <t>Revaluation losses</t>
  </si>
  <si>
    <t>Domestic | Spain</t>
  </si>
  <si>
    <t>International | Rest of Europe</t>
  </si>
  <si>
    <t>International | United States</t>
  </si>
  <si>
    <t>International | Latin America and rest of the world</t>
  </si>
  <si>
    <t>Listed</t>
  </si>
  <si>
    <t>Unlisted</t>
  </si>
  <si>
    <t>Equity - Items may be reclassified (Details) - EUR (€) € in Millions</t>
  </si>
  <si>
    <t>Loss from revaluation of goodwill</t>
  </si>
  <si>
    <t>Financial assets at fair value through other comprehensive income [abstract]</t>
  </si>
  <si>
    <t>Net revaluation gains/(losses)</t>
  </si>
  <si>
    <t>Debt Securities Plus Loans And Advances [Member]</t>
  </si>
  <si>
    <t>Government debt securities and debt instruments issued by central banks | Spain</t>
  </si>
  <si>
    <t>Government debt securities and debt instruments issued by central banks | Rest of Europe</t>
  </si>
  <si>
    <t>Government debt securities and debt instruments issued by central banks | Latin America and rest of the world</t>
  </si>
  <si>
    <t>Private-sector debt securities</t>
  </si>
  <si>
    <t>Segment information - Revenue from Interest (Details) - EUR (€) € in Millions</t>
  </si>
  <si>
    <t>Geographical segments</t>
  </si>
  <si>
    <t>Outside of Spain</t>
  </si>
  <si>
    <t>European Union (excluding Spain)</t>
  </si>
  <si>
    <t>Other OECD countries</t>
  </si>
  <si>
    <t>Rest of World</t>
  </si>
  <si>
    <t>Segment information - Revenue (Details) - EUR (€) € in Millions</t>
  </si>
  <si>
    <t>Revenue</t>
  </si>
  <si>
    <t>Intra-Group eliminations</t>
  </si>
  <si>
    <t>Continental Europe</t>
  </si>
  <si>
    <t>Continental Europe | Operating segment</t>
  </si>
  <si>
    <t>Continental Europe | Intra-Group eliminations</t>
  </si>
  <si>
    <t>United Kingdom | Operating segment</t>
  </si>
  <si>
    <t>United Kingdom | Intra-Group eliminations</t>
  </si>
  <si>
    <t>Latin America</t>
  </si>
  <si>
    <t>Latin America | Operating segment</t>
  </si>
  <si>
    <t>Latin America | Intra-Group eliminations</t>
  </si>
  <si>
    <t>United States</t>
  </si>
  <si>
    <t>United States | Operating segment</t>
  </si>
  <si>
    <t>United States | Intra-Group eliminations</t>
  </si>
  <si>
    <t>Corporate center</t>
  </si>
  <si>
    <t>Corporate center | Operating segment</t>
  </si>
  <si>
    <t>Corporate center | Intra-Group eliminations</t>
  </si>
  <si>
    <t>Segment information - Reconciliation (Details) € in Millions</t>
  </si>
  <si>
    <t>Jun. 30, 2018EUR (€)segment</t>
  </si>
  <si>
    <t>Number of segments | segment</t>
  </si>
  <si>
    <t>Number of operating areas | segment</t>
  </si>
  <si>
    <t>Profit (loss)</t>
  </si>
  <si>
    <t>Income tax and/or profit from discontinued operations</t>
  </si>
  <si>
    <t>Operating segment</t>
  </si>
  <si>
    <t>Related party transactions (Details) - EUR (€) € in Millions</t>
  </si>
  <si>
    <t>Related Party Expenses [Abstract]</t>
  </si>
  <si>
    <t>Finance costs</t>
  </si>
  <si>
    <t>Other expenses</t>
  </si>
  <si>
    <t>Total expenses</t>
  </si>
  <si>
    <t>Related Party Income [Abstract]</t>
  </si>
  <si>
    <t>Finance income</t>
  </si>
  <si>
    <t>Other income</t>
  </si>
  <si>
    <t>Related Party Other Transactions [Abstract]</t>
  </si>
  <si>
    <t>Financing agreements: loans and capital contributions (lender)</t>
  </si>
  <si>
    <t>Repayment or termination of loans and leases (lessor)</t>
  </si>
  <si>
    <t>Financing agreements: loans and capital contributions (borrower)</t>
  </si>
  <si>
    <t>Repayment or termination of loans and leases (lessee)</t>
  </si>
  <si>
    <t>Guarantees provided</t>
  </si>
  <si>
    <t>Commitments acquired</t>
  </si>
  <si>
    <t>Commitments/guarantees cancelled</t>
  </si>
  <si>
    <t>Dividends and other distributed profit</t>
  </si>
  <si>
    <t>Other transactions</t>
  </si>
  <si>
    <t>Insurance contracts</t>
  </si>
  <si>
    <t>Directors and executives</t>
  </si>
  <si>
    <t>Group companies or entities</t>
  </si>
  <si>
    <t>Other related parties</t>
  </si>
  <si>
    <t>Off-balance-sheet exposures (Details) - EUR (€) € in Millions</t>
  </si>
  <si>
    <t>Disclosure of contingent liabilities [line items]</t>
  </si>
  <si>
    <t>Contingent liabilities and commitments</t>
  </si>
  <si>
    <t>Other provisions</t>
  </si>
  <si>
    <t>Doubtful guarantees</t>
  </si>
  <si>
    <t>Bank sureties</t>
  </si>
  <si>
    <t>Credit derivatives sold</t>
  </si>
  <si>
    <t>Contingent Commitments</t>
  </si>
  <si>
    <t>Doubtful loan commitments</t>
  </si>
  <si>
    <t>Other Granted Guarantees [Member]</t>
  </si>
  <si>
    <t>Doubtful Other Granted Guarantees [Member]</t>
  </si>
  <si>
    <t>Other Commitments</t>
  </si>
  <si>
    <t>Doubtful Other Commitments</t>
  </si>
  <si>
    <t>Average headcount and number of offices (Details)</t>
  </si>
  <si>
    <t>Jun. 30, 2018itemOffice</t>
  </si>
  <si>
    <t>Jun. 30, 2017item</t>
  </si>
  <si>
    <t>Dec. 31, 2017Office</t>
  </si>
  <si>
    <t>Number of employees</t>
  </si>
  <si>
    <t>Number of offices | Office</t>
  </si>
  <si>
    <t>Number of employees - men</t>
  </si>
  <si>
    <t>Number of employees - women</t>
  </si>
  <si>
    <t>The Bank Personnel</t>
  </si>
  <si>
    <t>Other Disclosures - Summary of fair values (Details) € in Millions</t>
  </si>
  <si>
    <t>Jun. 30, 2018EUR (€)division</t>
  </si>
  <si>
    <t>Financial Instruments Management, Number of Independent Divisions | division</t>
  </si>
  <si>
    <t>Amount of CVA</t>
  </si>
  <si>
    <t>Change in CVA (as a percent)</t>
  </si>
  <si>
    <t>(1.10%)</t>
  </si>
  <si>
    <t>Amount of DVA</t>
  </si>
  <si>
    <t>Change in DVA (as a percent)</t>
  </si>
  <si>
    <t>27.80%</t>
  </si>
  <si>
    <t>Credit spread change (as a percent)</t>
  </si>
  <si>
    <t>30.00%</t>
  </si>
  <si>
    <t>Equity instruments | Financial assets available for sale</t>
  </si>
  <si>
    <t>Equity investments valued at their cost</t>
  </si>
  <si>
    <t>Financial Assets And Liabilities Category [Member] | Financial assets held for trading</t>
  </si>
  <si>
    <t>Financial Assets And Liabilities Category [Member] | Non-Trading Financial Assets At Fair Value Through Profit Or Loss Mandatorily Measured At Fair Value Category [Member]</t>
  </si>
  <si>
    <t>Financial Assets And Liabilities Category [Member] | Financial assets designated at fair value through profit or loss</t>
  </si>
  <si>
    <t>Financial Assets And Liabilities Category [Member] | Financial assets at fair value through other comprehensive income</t>
  </si>
  <si>
    <t>Financial Assets And Liabilities Category [Member] | Financial assets available for sale</t>
  </si>
  <si>
    <t>Financial assets available for sale, excluding certain equity investments</t>
  </si>
  <si>
    <t>Financial Assets And Liabilities Category [Member] | Hedging derivatives, category</t>
  </si>
  <si>
    <t>Financial Assets And Liabilities Category [Member] | Financial liabilities held for trading</t>
  </si>
  <si>
    <t>Financial liabilities.</t>
  </si>
  <si>
    <t>Financial Assets And Liabilities Category [Member] | Financial liabilities designated at fair value through profit or loss</t>
  </si>
  <si>
    <t>Financial liabilities, at fair value</t>
  </si>
  <si>
    <t>Financial Assets And Liabilities Category [Member] | Level 1 | Financial assets held for trading</t>
  </si>
  <si>
    <t>Financial Assets And Liabilities Category [Member] | Level 1 | Non-Trading Financial Assets At Fair Value Through Profit Or Loss Mandatorily Measured At Fair Value Category [Member]</t>
  </si>
  <si>
    <t>Financial Assets And Liabilities Category [Member] | Level 1 | Financial assets designated at fair value through profit or loss</t>
  </si>
  <si>
    <t>Financial Assets And Liabilities Category [Member] | Level 1 | Financial assets at fair value through other comprehensive income</t>
  </si>
  <si>
    <t>Financial Assets And Liabilities Category [Member] | Level 1 | Financial assets available for sale</t>
  </si>
  <si>
    <t>Financial Assets And Liabilities Category [Member] | Level 1 | Financial liabilities held for trading</t>
  </si>
  <si>
    <t>Financial Assets And Liabilities Category [Member] | Level 1 | Financial liabilities designated at fair value through profit or loss</t>
  </si>
  <si>
    <t>Financial Assets And Liabilities Category [Member] | Level 1 | Hedging derivatives, category</t>
  </si>
  <si>
    <t>Financial Assets And Liabilities Category [Member] | Level 2 and 3 | Financial assets held for trading</t>
  </si>
  <si>
    <t>Financial Assets And Liabilities Category [Member] | Level 2 and 3 | Non-Trading Financial Assets At Fair Value Through Profit Or Loss Mandatorily Measured At Fair Value Category [Member]</t>
  </si>
  <si>
    <t>Financial Assets And Liabilities Category [Member] | Level 2 and 3 | Financial assets designated at fair value through profit or loss</t>
  </si>
  <si>
    <t>Financial Assets And Liabilities Category [Member] | Level 2 and 3 | Financial assets at fair value through other comprehensive income</t>
  </si>
  <si>
    <t>Financial Assets And Liabilities Category [Member] | Level 2 and 3 | Financial assets available for sale</t>
  </si>
  <si>
    <t>Financial Assets And Liabilities Category [Member] | Level 2 and 3 | Hedging derivatives, category</t>
  </si>
  <si>
    <t>Financial Assets And Liabilities Category [Member] | Level 2 and 3 | Financial liabilities held for trading</t>
  </si>
  <si>
    <t>Financial Assets And Liabilities Category [Member] | Level 2 and 3 | Financial liabilities designated at fair value through profit or loss</t>
  </si>
  <si>
    <t>Liabilities Under Insurance Contracts [Member]</t>
  </si>
  <si>
    <t>Liabilities Under Insurance Contracts [Member] | Level 2 and 3</t>
  </si>
  <si>
    <t>Other Disclosures - Fair value, internal models (Details) - EUR (€) € in Millions</t>
  </si>
  <si>
    <t>Level 2 | Liabilities Under Insurance Contracts [Member]</t>
  </si>
  <si>
    <t>Financial liabilities held for trading | Level 2 | Financial Assets And Liabilities Category [Member]</t>
  </si>
  <si>
    <t>Financial liabilities held for trading | Level 3</t>
  </si>
  <si>
    <t>Financial liabilities held for trading | Level 3 | Financial Assets And Liabilities Category [Member]</t>
  </si>
  <si>
    <t>Financial liabilities held for trading | Deposits - Central banks | Level 2 | Financial Assets And Liabilities Category [Member]</t>
  </si>
  <si>
    <t>Financial liabilities held for trading | Deposits - Credit institutions | Level 2 | Financial Assets And Liabilities Category [Member]</t>
  </si>
  <si>
    <t>Financial liabilities held for trading | Deposits - Customers | Level 2 | Financial Assets And Liabilities Category [Member]</t>
  </si>
  <si>
    <t>Financial liabilities held for trading | Derivatives | Level 2 | Financial Assets And Liabilities Category [Member]</t>
  </si>
  <si>
    <t>Financial liabilities held for trading | Derivatives | Level 3</t>
  </si>
  <si>
    <t>Financial liabilities held for trading | Derivatives | Level 3 | Financial Assets And Liabilities Category [Member]</t>
  </si>
  <si>
    <t>Financial liabilities held for trading | Swaps | Level 2 | Financial Assets And Liabilities Category [Member]</t>
  </si>
  <si>
    <t>Financial liabilities held for trading | Swaps | Level 3</t>
  </si>
  <si>
    <t>Financial liabilities held for trading | Swaps | Level 3 | Financial Assets And Liabilities Category [Member]</t>
  </si>
  <si>
    <t>Financial liabilities held for trading | Exchange rate options | Level 2 | Financial Assets And Liabilities Category [Member]</t>
  </si>
  <si>
    <t>Financial liabilities held for trading | Exchange rate options | Level 3</t>
  </si>
  <si>
    <t>Financial liabilities held for trading | Exchange rate options | Level 3 | Financial Assets And Liabilities Category [Member]</t>
  </si>
  <si>
    <t>Financial liabilities held for trading | Interest rate options | Level 2 | Financial Assets And Liabilities Category [Member]</t>
  </si>
  <si>
    <t>Financial liabilities held for trading | Interest rate options | Level 3</t>
  </si>
  <si>
    <t>Financial liabilities held for trading | Interest rate options | Level 3 | Financial Assets And Liabilities Category [Member]</t>
  </si>
  <si>
    <t>Financial liabilities held for trading | Index and securities options | Level 2 | Financial Assets And Liabilities Category [Member]</t>
  </si>
  <si>
    <t>Financial liabilities held for trading | Index and securities options | Level 3</t>
  </si>
  <si>
    <t>Financial liabilities held for trading | Index and securities options | Level 3 | Financial Assets And Liabilities Category [Member]</t>
  </si>
  <si>
    <t>Financial liabilities held for trading | Interest rate and equity futures | Level 2 | Financial Assets And Liabilities Category [Member]</t>
  </si>
  <si>
    <t>Financial liabilities held for trading | Other | Level 2 | Financial Assets And Liabilities Category [Member]</t>
  </si>
  <si>
    <t>Financial liabilities held for trading | Other | Level 3</t>
  </si>
  <si>
    <t>Financial liabilities held for trading | Other | Level 3 | Financial Assets And Liabilities Category [Member]</t>
  </si>
  <si>
    <t>Financial liabilities held for trading | Short positions | Level 2 | Financial Assets And Liabilities Category [Member]</t>
  </si>
  <si>
    <t>Hedging derivatives, category | Level 2 | Financial Assets And Liabilities Category [Member]</t>
  </si>
  <si>
    <t>Hedging derivatives, category | Level 3</t>
  </si>
  <si>
    <t>Hedging derivatives, category | Level 3 | Financial Assets And Liabilities Category [Member]</t>
  </si>
  <si>
    <t>Hedging derivatives, category | Swaps | Level 2 | Financial Assets And Liabilities Category [Member]</t>
  </si>
  <si>
    <t>Hedging derivatives, category | Swaps | Level 3</t>
  </si>
  <si>
    <t>Hedging derivatives, category | Swaps | Level 3 | Financial Assets And Liabilities Category [Member]</t>
  </si>
  <si>
    <t>Hedging derivatives, category | Interest rate options | Level 2 | Financial Assets And Liabilities Category [Member]</t>
  </si>
  <si>
    <t>Hedging derivatives, category | Other | Level 2 | Financial Assets And Liabilities Category [Member]</t>
  </si>
  <si>
    <t>Financial liabilities designated at fair value through profit or loss | Financial Assets And Liabilities Category [Member]</t>
  </si>
  <si>
    <t>Financial liabilities designated at fair value through profit or loss | Level 2 | Financial Assets And Liabilities Category [Member]</t>
  </si>
  <si>
    <t>Financial liabilities designated at fair value through profit or loss | Level 3</t>
  </si>
  <si>
    <t>Financial liabilities designated at fair value through profit or loss | Level 3 | Financial Assets And Liabilities Category [Member]</t>
  </si>
  <si>
    <t>Financial assets held for trading | Level 2 | Financial Assets And Liabilities Category [Member]</t>
  </si>
  <si>
    <t>Financial assets held for trading | Level 3</t>
  </si>
  <si>
    <t>Financial assets held for trading | Level 3 | Financial Assets And Liabilities Category [Member]</t>
  </si>
  <si>
    <t>Financial assets held for trading | Loans and advances - Credit institutions | Level 2 | Financial Assets And Liabilities Category [Member]</t>
  </si>
  <si>
    <t>Financial assets held for trading | Loans and advances - Customers | Level 2 | Financial Assets And Liabilities Category [Member]</t>
  </si>
  <si>
    <t>Financial assets held for trading | Debt and equity instruments | Level 2 | Financial Assets And Liabilities Category [Member]</t>
  </si>
  <si>
    <t>Financial assets held for trading | Debt and equity instruments | Level 3</t>
  </si>
  <si>
    <t>Financial assets held for trading | Debt and equity instruments | Level 3 | Financial Assets And Liabilities Category [Member]</t>
  </si>
  <si>
    <t>Financial assets held for trading | Derivatives | Level 2 | Financial Assets And Liabilities Category [Member]</t>
  </si>
  <si>
    <t>Financial assets held for trading | Derivatives | Level 3</t>
  </si>
  <si>
    <t>Financial assets held for trading | Derivatives | Level 3 | Financial Assets And Liabilities Category [Member]</t>
  </si>
  <si>
    <t>Financial assets held for trading | Swaps | Level 2 | Financial Assets And Liabilities Category [Member]</t>
  </si>
  <si>
    <t>Financial assets held for trading | Swaps | Level 3</t>
  </si>
  <si>
    <t>Financial assets held for trading | Swaps | Level 3 | Financial Assets And Liabilities Category [Member]</t>
  </si>
  <si>
    <t>Financial assets held for trading | Exchange rate options | Level 2 | Financial Assets And Liabilities Category [Member]</t>
  </si>
  <si>
    <t>Financial assets held for trading | Exchange rate options | Level 3</t>
  </si>
  <si>
    <t>Financial assets held for trading | Exchange rate options | Level 3 | Financial Assets And Liabilities Category [Member]</t>
  </si>
  <si>
    <t>Financial assets held for trading | Interest rate options | Level 2 | Financial Assets And Liabilities Category [Member]</t>
  </si>
  <si>
    <t>Financial assets held for trading | Interest rate options | Level 3</t>
  </si>
  <si>
    <t>Financial assets held for trading | Interest rate options | Level 3 | Financial Assets And Liabilities Category [Member]</t>
  </si>
  <si>
    <t>Financial assets held for trading | Interest rate futures | Level 2 | Financial Assets And Liabilities Category [Member]</t>
  </si>
  <si>
    <t>Financial assets held for trading | Index and securities options | Level 2 | Financial Assets And Liabilities Category [Member]</t>
  </si>
  <si>
    <t>Financial assets held for trading | Index and securities options | Level 3</t>
  </si>
  <si>
    <t>Financial assets held for trading | Index and securities options | Level 3 | Financial Assets And Liabilities Category [Member]</t>
  </si>
  <si>
    <t>Financial assets held for trading | Other | Level 2 | Financial Assets And Liabilities Category [Member]</t>
  </si>
  <si>
    <t>Financial assets held for trading | Other | Level 3</t>
  </si>
  <si>
    <t>Financial assets held for trading | Other | Level 3 | Financial Assets And Liabilities Category [Member]</t>
  </si>
  <si>
    <t>Financial assets held for trading | Credit risk derivatives | Financial Assets And Liabilities Category [Member]</t>
  </si>
  <si>
    <t>Non-Trading Financial Assets At Fair Value Through Profit Or Loss Mandatorily Measured At Fair Value Category [Member] | Financial Assets And Liabilities Category [Member]</t>
  </si>
  <si>
    <t>Non-Trading Financial Assets At Fair Value Through Profit Or Loss Mandatorily Measured At Fair Value Category [Member] | Level 2 | Financial Assets And Liabilities Category [Member]</t>
  </si>
  <si>
    <t>Non-Trading Financial Assets At Fair Value Through Profit Or Loss Mandatorily Measured At Fair Value Category [Member] | Level 3</t>
  </si>
  <si>
    <t>Non-Trading Financial Assets At Fair Value Through Profit Or Loss Mandatorily Measured At Fair Value Category [Member] | Level 3 | Financial Assets And Liabilities Category [Member]</t>
  </si>
  <si>
    <t>Non-Trading Financial Assets At Fair Value Through Profit Or Loss Mandatorily Measured At Fair Value Category [Member] | Loans and advances | Level 2 | Financial Assets And Liabilities Category [Member]</t>
  </si>
  <si>
    <t>Non-Trading Financial Assets At Fair Value Through Profit Or Loss Mandatorily Measured At Fair Value Category [Member] | Loans and advances | Level 3 | Financial Assets And Liabilities Category [Member]</t>
  </si>
  <si>
    <t>Non-Trading Financial Assets At Fair Value Through Profit Or Loss Mandatorily Measured At Fair Value Category [Member] | Loans and advances - Customers | Level 3</t>
  </si>
  <si>
    <t>Non-Trading Financial Assets At Fair Value Through Profit Or Loss Mandatorily Measured At Fair Value Category [Member] | Debt instruments | Level 2 | Financial Assets And Liabilities Category [Member]</t>
  </si>
  <si>
    <t>Non-Trading Financial Assets At Fair Value Through Profit Or Loss Mandatorily Measured At Fair Value Category [Member] | Debt instruments | Level 3</t>
  </si>
  <si>
    <t>Non-Trading Financial Assets At Fair Value Through Profit Or Loss Mandatorily Measured At Fair Value Category [Member] | Debt instruments | Level 3 | Financial Assets And Liabilities Category [Member]</t>
  </si>
  <si>
    <t>Non-Trading Financial Assets At Fair Value Through Profit Or Loss Mandatorily Measured At Fair Value Category [Member] | Equity instruments | Level 2 | Financial Assets And Liabilities Category [Member]</t>
  </si>
  <si>
    <t>Non-Trading Financial Assets At Fair Value Through Profit Or Loss Mandatorily Measured At Fair Value Category [Member] | Equity instruments | Level 3 | Financial Assets And Liabilities Category [Member]</t>
  </si>
  <si>
    <t>Financial assets designated at fair value through profit or loss | Financial Assets And Liabilities Category [Member]</t>
  </si>
  <si>
    <t>Financial assets designated at fair value through profit or loss | Level 2 | Financial Assets And Liabilities Category [Member]</t>
  </si>
  <si>
    <t>Financial assets designated at fair value through profit or loss | Level 3</t>
  </si>
  <si>
    <t>Financial assets designated at fair value through profit or loss | Level 3 | Financial Assets And Liabilities Category [Member]</t>
  </si>
  <si>
    <t>Financial assets designated at fair value through profit or loss | Loans and advances - Central banks | Level 2 | Financial Assets And Liabilities Category [Member]</t>
  </si>
  <si>
    <t>Financial assets designated at fair value through profit or loss | Loans and advances - Credit institutions | Level 2 | Financial Assets And Liabilities Category [Member]</t>
  </si>
  <si>
    <t>Financial assets designated at fair value through profit or loss | Loans and advances - Customers | Level 2 | Financial Assets And Liabilities Category [Member]</t>
  </si>
  <si>
    <t>Financial assets designated at fair value through profit or loss | Loans and advances - Customers | Level 3</t>
  </si>
  <si>
    <t>Financial assets designated at fair value through profit or loss | Loans and advances - Customers | Level 3 | Financial Assets And Liabilities Category [Member]</t>
  </si>
  <si>
    <t>Financial assets designated at fair value through profit or loss | Debt and equity instruments | Level 2 | Financial Assets And Liabilities Category [Member]</t>
  </si>
  <si>
    <t>Financial assets designated at fair value through profit or loss | Debt and equity instruments | Level 3 | Financial Assets And Liabilities Category [Member]</t>
  </si>
  <si>
    <t>Financial assets at fair value through other comprehensive income | Financial Assets And Liabilities Category [Member]</t>
  </si>
  <si>
    <t>Financial assets at fair value through other comprehensive income | Level 2 | Financial Assets And Liabilities Category [Member]</t>
  </si>
  <si>
    <t>Financial assets at fair value through other comprehensive income | Level 3</t>
  </si>
  <si>
    <t>Financial assets at fair value through other comprehensive income | Level 3 | Financial Assets And Liabilities Category [Member]</t>
  </si>
  <si>
    <t>Financial assets at fair value through other comprehensive income | Loans and advances | Level 2 | Financial Assets And Liabilities Category [Member]</t>
  </si>
  <si>
    <t>Financial assets at fair value through other comprehensive income | Loans and advances | Level 3 | Financial Assets And Liabilities Category [Member]</t>
  </si>
  <si>
    <t>Financial assets at fair value through other comprehensive income | Debt instruments | Level 2 | Financial Assets And Liabilities Category [Member]</t>
  </si>
  <si>
    <t>Financial assets at fair value through other comprehensive income | Debt instruments | Level 3 | Financial Assets And Liabilities Category [Member]</t>
  </si>
  <si>
    <t>Financial assets at fair value through other comprehensive income | Equity instruments | Level 2 | Financial Assets And Liabilities Category [Member]</t>
  </si>
  <si>
    <t>Financial assets at fair value through other comprehensive income | Equity instruments | Level 3 | Financial Assets And Liabilities Category [Member]</t>
  </si>
  <si>
    <t>Financial assets available for sale | Level 2 | Financial Assets And Liabilities Category [Member]</t>
  </si>
  <si>
    <t>Financial assets available for sale | Level 3 | Financial Assets And Liabilities Category [Member]</t>
  </si>
  <si>
    <t>Financial assets available for sale | Debt and equity instruments | Level 2 | Financial Assets And Liabilities Category [Member]</t>
  </si>
  <si>
    <t>Financial assets available for sale | Debt and equity instruments | Level 3 | Financial Assets And Liabilities Category [Member]</t>
  </si>
  <si>
    <t>Other Disclosures - Fair value, change in assumptions (Details) € in Millions, R$ in Millions</t>
  </si>
  <si>
    <t>Jun. 30, 2018BRL (R$)</t>
  </si>
  <si>
    <t>Projected shift in HPI spot rate, Assets (as a percent)</t>
  </si>
  <si>
    <t>Projected shift in HPI spot rate, Liabilities (as a percent)</t>
  </si>
  <si>
    <t>Net (loss) gain recognized in profit or loss arising from models whose significant inputs are unobservable market data | €</t>
  </si>
  <si>
    <t>Present Value Method | Financial assets held for trading | Derivatives</t>
  </si>
  <si>
    <t>Change of plus or (minus) basis points, Assets (as a percent)</t>
  </si>
  <si>
    <t>1.00%</t>
  </si>
  <si>
    <t>Present Value, Curves On TAB Indices Approach [Member] | Financial assets held for trading | Derivatives</t>
  </si>
  <si>
    <t>Impact on financial assets, Unfavourable scenario</t>
  </si>
  <si>
    <t>R$ 0.4</t>
  </si>
  <si>
    <t>Impact on financial assets, Favourable scenario</t>
  </si>
  <si>
    <t>Present Value Method, Modified Black-Scholes Model, HPI forward growth rate | Financial liabilities held for trading | Derivatives</t>
  </si>
  <si>
    <t>Impact on financial liabilities, Unfavourable scenario</t>
  </si>
  <si>
    <t>Impact on financial liabilities, Favourable scenario</t>
  </si>
  <si>
    <t>Present Value Method, Modified Black-Scholes Model, HPI forward growth rate | Financial assets held for trading | Derivatives</t>
  </si>
  <si>
    <t>Present Value Method, Modified Black-Scholes Model, HPI spot rate | Financial liabilities held for trading | Derivatives</t>
  </si>
  <si>
    <t>Present Value Method, Modified Black-Scholes Model, HPI spot rate | Financial assets held for trading | Derivatives</t>
  </si>
  <si>
    <t>Present Value Method, Modified Black-Scholes Model, FX Volatility In Long Term [Member] | Financial assets held for trading | Derivatives</t>
  </si>
  <si>
    <t>Standard Gaussian Copula Model, Probability Of Default [Member] | Financial assets held for trading | Derivatives</t>
  </si>
  <si>
    <t>Present Value Method And Other Valuation, Litigation Contingencies [Member] | Financial assets at fair value through other comprehensive income | Debt and equity instruments</t>
  </si>
  <si>
    <t>Present Value Method And Other, Default And Prepayment Rates, Etc. [Member] | Financial assets at fair value through other comprehensive income | Debt and equity instruments</t>
  </si>
  <si>
    <t>Probability-weighted set (per forecast mortality rates) of European HPI Options using Black-Scholes model | Non-Trading Financial Assets At Fair Value Through Profit Or Loss Mandatorily Measured At Fair Value Category [Member] | Loans and advances - Customers</t>
  </si>
  <si>
    <t>Probability-weighted set (per forecast mortality rates) of HPI forwards, using the present value model, HIP forward growth rate | Non-Trading Financial Assets At Fair Value Through Profit Or Loss Mandatorily Measured At Fair Value Category [Member] | Debt and equity instruments</t>
  </si>
  <si>
    <t>Probability-weighted set (per forecast mortality rates) of HPI forwards, using the present value model, HPI spot rate | Non-Trading Financial Assets At Fair Value Through Profit Or Loss Mandatorily Measured At Fair Value Category [Member] | Debt and equity instruments</t>
  </si>
  <si>
    <t>R$ 13.4</t>
  </si>
  <si>
    <t>Present Value Method, Modified Black Scholes Model Approach, Curves On Tab Indices [Member] | Financial liabilities held for trading | Derivatives</t>
  </si>
  <si>
    <t>Change of plus or (minus) basis points, Liabilities (as a percent)</t>
  </si>
  <si>
    <t>Minimum | Present Value Method, Modified Black-Scholes Model, HPI forward growth rate | Financial liabilities held for trading | Derivatives</t>
  </si>
  <si>
    <t>HPI forward growth rate, Liabilities (as a percent)</t>
  </si>
  <si>
    <t>0.00%</t>
  </si>
  <si>
    <t>Minimum | Present Value Method, Modified Black-Scholes Model, HPI forward growth rate | Financial assets held for trading | Derivatives</t>
  </si>
  <si>
    <t>HPI forward growth rate, Assets (as a percent)</t>
  </si>
  <si>
    <t>Minimum | Present Value Method, Modified Black-Scholes Model, FX Volatility In Long Term [Member] | Financial assets held for trading | Derivatives</t>
  </si>
  <si>
    <t>FX Volatility in long-term, Assets (as a percent)</t>
  </si>
  <si>
    <t>14.00%</t>
  </si>
  <si>
    <t>Minimum | Standard Gaussian Copula Model, Probability Of Default [Member] | Financial assets held for trading | Derivatives</t>
  </si>
  <si>
    <t>Probability of default, Assets (as a percent)</t>
  </si>
  <si>
    <t>Minimum | Present Value Method And Other Valuation, Litigation Contingencies [Member] | Financial assets at fair value through other comprehensive income | Debt and equity instruments</t>
  </si>
  <si>
    <t>Litigation contingencies, Assets (as a percent)</t>
  </si>
  <si>
    <t>Minimum | Probability-weighted set (per forecast mortality rates) of European HPI Options using Black-Scholes model | Non-Trading Financial Assets At Fair Value Through Profit Or Loss Mandatorily Measured At Fair Value Category [Member] | Loans and advances - Customers</t>
  </si>
  <si>
    <t>Minimum | Probability-weighted set (per forecast mortality rates) of HPI forwards, using the present value model, HIP forward growth rate | Non-Trading Financial Assets At Fair Value Through Profit Or Loss Mandatorily Measured At Fair Value Category [Member] | Debt and equity instruments</t>
  </si>
  <si>
    <t>Minimum | Advanced multi-factor interest rate models | Hedging derivatives, category | Derivatives</t>
  </si>
  <si>
    <t>Mean reversion of interest rates, Liabilities (as a percent)</t>
  </si>
  <si>
    <t>0.0001%</t>
  </si>
  <si>
    <t>Maximum | Present Value Method, Modified Black-Scholes Model, HPI forward growth rate | Financial liabilities held for trading | Derivatives</t>
  </si>
  <si>
    <t>5.00%</t>
  </si>
  <si>
    <t>Maximum | Present Value Method, Modified Black-Scholes Model, HPI forward growth rate | Financial assets held for trading | Derivatives</t>
  </si>
  <si>
    <t>Maximum | Present Value Method, Modified Black-Scholes Model, FX Volatility In Long Term [Member] | Financial assets held for trading | Derivatives</t>
  </si>
  <si>
    <t>26.00%</t>
  </si>
  <si>
    <t>Maximum | Standard Gaussian Copula Model, Probability Of Default [Member] | Financial assets held for trading | Derivatives</t>
  </si>
  <si>
    <t>Maximum | Present Value Method And Other Valuation, Litigation Contingencies [Member] | Financial assets at fair value through other comprehensive income | Debt and equity instruments</t>
  </si>
  <si>
    <t>100.00%</t>
  </si>
  <si>
    <t>Maximum | Probability-weighted set (per forecast mortality rates) of European HPI Options using Black-Scholes model | Non-Trading Financial Assets At Fair Value Through Profit Or Loss Mandatorily Measured At Fair Value Category [Member] | Loans and advances - Customers</t>
  </si>
  <si>
    <t>Maximum | Probability-weighted set (per forecast mortality rates) of HPI forwards, using the present value model, HIP forward growth rate | Non-Trading Financial Assets At Fair Value Through Profit Or Loss Mandatorily Measured At Fair Value Category [Member] | Debt and equity instruments</t>
  </si>
  <si>
    <t>Maximum | Advanced multi-factor interest rate models | Hedging derivatives, category | Derivatives</t>
  </si>
  <si>
    <t>0.03%</t>
  </si>
  <si>
    <t>Weighted average | Present Value Method, Modified Black-Scholes Model, HPI forward growth rate | Financial liabilities held for trading | Derivatives</t>
  </si>
  <si>
    <t>2.43%</t>
  </si>
  <si>
    <t>Weighted average | Present Value Method, Modified Black-Scholes Model, HPI forward growth rate | Financial assets held for trading | Derivatives</t>
  </si>
  <si>
    <t>2.54%</t>
  </si>
  <si>
    <t>Weighted average | Present Value Method, Modified Black-Scholes Model, HPI spot rate | Financial liabilities held for trading | Derivatives</t>
  </si>
  <si>
    <t>HPI spot rate, Liabilities</t>
  </si>
  <si>
    <t>Weighted average | Present Value Method, Modified Black-Scholes Model, HPI spot rate | Financial assets held for trading | Derivatives</t>
  </si>
  <si>
    <t>HPI spot rate, Assets</t>
  </si>
  <si>
    <t>Weighted average | Present Value Method, Modified Black-Scholes Model, FX Volatility In Long Term [Member] | Financial assets held for trading | Derivatives</t>
  </si>
  <si>
    <t>14.90%</t>
  </si>
  <si>
    <t>Weighted average | Standard Gaussian Copula Model, Probability Of Default [Member] | Financial assets held for trading | Derivatives</t>
  </si>
  <si>
    <t>Weighted average | Present Value Method And Other Valuation, Litigation Contingencies [Member] | Financial assets at fair value through other comprehensive income | Debt and equity instruments</t>
  </si>
  <si>
    <t>35.00%</t>
  </si>
  <si>
    <t>Weighted average | Probability-weighted set (per forecast mortality rates) of European HPI Options using Black-Scholes model | Non-Trading Financial Assets At Fair Value Through Profit Or Loss Mandatorily Measured At Fair Value Category [Member] | Loans and advances - Customers</t>
  </si>
  <si>
    <t>2.66%</t>
  </si>
  <si>
    <t>Weighted average | Probability-weighted set (per forecast mortality rates) of HPI forwards, using the present value model, HIP forward growth rate | Non-Trading Financial Assets At Fair Value Through Profit Or Loss Mandatorily Measured At Fair Value Category [Member] | Debt and equity instruments</t>
  </si>
  <si>
    <t>Weighted average | Probability-weighted set (per forecast mortality rates) of HPI forwards, using the present value model, HPI spot rate | Non-Trading Financial Assets At Fair Value Through Profit Or Loss Mandatorily Measured At Fair Value Category [Member] | Debt and equity instruments</t>
  </si>
  <si>
    <t>Weighted average | Advanced multi-factor interest rate models | Hedging derivatives, category | Derivatives</t>
  </si>
  <si>
    <t>0.01%</t>
  </si>
  <si>
    <t>Other Disclosures - Change in Level 3 (Details) - EUR (€) € in Millions</t>
  </si>
  <si>
    <t>Changes in financial instruments, Assets</t>
  </si>
  <si>
    <t>Assets at beginning/end of period</t>
  </si>
  <si>
    <t>Changes in financial instruments, Liabilities</t>
  </si>
  <si>
    <t>Liabilities at beginning of period</t>
  </si>
  <si>
    <t>Liabilities at end of period</t>
  </si>
  <si>
    <t>Purchases</t>
  </si>
  <si>
    <t>Sales</t>
  </si>
  <si>
    <t>Changes in fair value recognized in profit or loss</t>
  </si>
  <si>
    <t>Changes in fair value recognized in equity</t>
  </si>
  <si>
    <t>Level reclassifications into Level 3</t>
  </si>
  <si>
    <t>Non-Trading Financial Assets At Fair Value Through Profit Or Loss Mandatorily Measured At Fair Value Category [Member] | Equity instruments | Level 3</t>
  </si>
  <si>
    <t>Other Disclosures - Sovereign Risk (Details) - Sovereign Risk € in Millions, R$ in Millions</t>
  </si>
  <si>
    <t>Off-balance-sheet government debt securities</t>
  </si>
  <si>
    <t>Off-balance-sheet other than derivatives contingent liabilities and commitments</t>
  </si>
  <si>
    <t>Risk exposure</t>
  </si>
  <si>
    <t>Portugal</t>
  </si>
  <si>
    <t>Italy</t>
  </si>
  <si>
    <t>Ireland</t>
  </si>
  <si>
    <t>Debt instruments | Banco Popular Espanol, S.A.</t>
  </si>
  <si>
    <t>R$ 50</t>
  </si>
  <si>
    <t>Debt instruments | Spain</t>
  </si>
  <si>
    <t>Risk exposure effect of short positions</t>
  </si>
  <si>
    <t>Debt instruments | Portugal</t>
  </si>
  <si>
    <t>Debt instruments | Italy</t>
  </si>
  <si>
    <t>Valuation adjustment</t>
  </si>
  <si>
    <t>Loans and advances - Customers | Spain</t>
  </si>
  <si>
    <t>Loans and advances - Customers | Portugal</t>
  </si>
  <si>
    <t>Loans and advances - Customers | Italy</t>
  </si>
  <si>
    <t>Financial Assets Held For Trading And Financial Assets Designated At Fair Value Through Profit Or Loss [Member] | Debt instruments | Spain</t>
  </si>
  <si>
    <t>Risk exposure - long positions</t>
  </si>
  <si>
    <t>Financial Assets Held For Trading And Financial Assets Designated At Fair Value Through Profit Or Loss [Member] | Debt instruments | Portugal</t>
  </si>
  <si>
    <t>Financial Assets Held For Trading And Financial Assets Designated At Fair Value Through Profit Or Loss [Member] | Debt instruments | Italy</t>
  </si>
  <si>
    <t>Financial assets at fair value through other comprehensive income | Debt instruments | Spain</t>
  </si>
  <si>
    <t>Financial assets at fair value through other comprehensive income | Debt instruments | Portugal</t>
  </si>
  <si>
    <t>Financial assets at fair value through other comprehensive income | Debt instruments | Italy</t>
  </si>
  <si>
    <t>Financial assets available for sale | Debt instruments | Spain</t>
  </si>
  <si>
    <t>Financial assets available for sale | Debt instruments | Portugal</t>
  </si>
  <si>
    <t>Financial assets available for sale | Debt instruments | Italy</t>
  </si>
  <si>
    <t>Financial assets at amortized cost, category | Debt instruments | Spain</t>
  </si>
  <si>
    <t>Financial assets at amortized cost, category | Debt instruments | Portugal</t>
  </si>
  <si>
    <t>Financial assets at amortized cost, category | Debt instruments | Italy</t>
  </si>
  <si>
    <t>Loans and receivables category | Debt instruments | Spain</t>
  </si>
  <si>
    <t>Loans and receivables category | Debt instruments | Portugal</t>
  </si>
  <si>
    <t>Hedging derivatives, category | Other Than Credit Default Swaps | Spain</t>
  </si>
  <si>
    <t>Hedging derivatives, category | Other Than Credit Default Swaps | Italy</t>
  </si>
  <si>
    <t>Hedging derivatives, category | Other Than Credit Default Swaps | Ireland</t>
  </si>
  <si>
    <t>Hedging derivatives, category | Credit default swap | Italy</t>
  </si>
  <si>
    <t>Other Disclosures - Counterparty risk (Details) - Other Counterparties Risk - EUR (€) € in Millions</t>
  </si>
  <si>
    <t>Greece</t>
  </si>
  <si>
    <t>Loans and advances - Customers | Banco Popular Espanol, S.A.</t>
  </si>
  <si>
    <t>Loans and advances - Customers | Greece</t>
  </si>
  <si>
    <t>Loans and advances - Customers | Ireland</t>
  </si>
  <si>
    <t>Cash and deposits at central banks | Spain</t>
  </si>
  <si>
    <t>Cash and deposits at central banks | Portugal</t>
  </si>
  <si>
    <t>Cash and deposits at central banks | Italy</t>
  </si>
  <si>
    <t>Reverse repurchase agreements | Spain</t>
  </si>
  <si>
    <t>Reverse repurchase agreements | Portugal</t>
  </si>
  <si>
    <t>Reverse repurchase agreements | Italy</t>
  </si>
  <si>
    <t>Reverse repurchase agreements | Ireland</t>
  </si>
  <si>
    <t>Financial Assets Held For Trading And Financial Assets Designated At Fair Value Through Profit Or Loss [Member] | Debt instruments | Ireland</t>
  </si>
  <si>
    <t>Financial assets at fair value through other comprehensive income | Debt instruments | Ireland</t>
  </si>
  <si>
    <t>Non-Trading Financial Assets At Fair Value Through Profit Or Loss Mandatorily Measured At Fair Value Category [Member] | Debt instruments | Spain</t>
  </si>
  <si>
    <t>Non-Trading Financial Assets At Fair Value Through Profit Or Loss Mandatorily Measured At Fair Value Category [Member] | Debt instruments | Ireland</t>
  </si>
  <si>
    <t>Financial assets at amortized cost, category | Debt instruments | Ireland</t>
  </si>
  <si>
    <t>Financial assets available for sale | Debt instruments | Ireland</t>
  </si>
  <si>
    <t>Loans and receivables category | Spain</t>
  </si>
  <si>
    <t>Loans and receivables category | Portugal</t>
  </si>
  <si>
    <t>Loans and receivables category | Italy</t>
  </si>
  <si>
    <t>Loans and receivables category | Greece</t>
  </si>
  <si>
    <t>Loans and receivables category | Ireland</t>
  </si>
  <si>
    <t>Loans and receivables category | Debt instruments | Ireland</t>
  </si>
  <si>
    <t>Held-to-maturity investments category | Debt instruments | Portugal</t>
  </si>
  <si>
    <t>Hedging derivatives, category | Other Than Credit Default Swaps | Portugal</t>
  </si>
  <si>
    <t>Hedging derivatives, category | Other Than Credit Default Swaps | Greece</t>
  </si>
  <si>
    <t>Hedging derivatives, category | Credit default swap | Spain</t>
  </si>
  <si>
    <t>Other Disclosures - CDSs (Details) - EUR (€) € in Millions</t>
  </si>
  <si>
    <t>Long | Hedging derivatives, category | Credit default swap | Spain | Other Counterparties Risk</t>
  </si>
  <si>
    <t>Long | Hedging derivatives, category | Credit default swap | Portugal | Sovereign Risk</t>
  </si>
  <si>
    <t>Long | Hedging derivatives, category | Credit default swap | Portugal | Other Counterparties Risk</t>
  </si>
  <si>
    <t>Long | Hedging derivatives, category | Credit default swap | Italy | Sovereign Risk</t>
  </si>
  <si>
    <t>Long | Hedging derivatives, category | Credit default swap | Italy | Other Counterparties Risk</t>
  </si>
  <si>
    <t>Short | Hedging derivatives, category | Credit default swap | Spain | Other Counterparties Risk</t>
  </si>
  <si>
    <t>Short | Hedging derivatives, category | Credit default swap | Portugal | Sovereign Risk</t>
  </si>
  <si>
    <t>Short | Hedging derivatives, category | Credit default swap | Portugal | Other Counterparties Risk</t>
  </si>
  <si>
    <t>Short | Hedging derivatives, category | Credit default swap | Italy | Sovereign Risk</t>
  </si>
  <si>
    <t>Short | Hedging derivatives, category | Credit default swap | Italy | Other Counterparties Risk</t>
  </si>
  <si>
    <t>Net Long Position | Hedging derivatives, category | Credit default swap | Italy | Other Counterparties Risk</t>
  </si>
  <si>
    <t>Net Short Position | Hedging derivatives, category | Credit default swap | Spain | Other Counterparties Risk</t>
  </si>
  <si>
    <t>Net Short Position | Hedging derivatives, category | Credit default swap | Portugal | Sovereign Risk</t>
  </si>
  <si>
    <t>Net Short Position | Hedging derivatives, category | Credit default swap | Italy | Sovereign Risk</t>
  </si>
  <si>
    <t>Net Short Position | Hedging derivatives, category | Credit default swap | Italy | Other Counterparties Risk</t>
  </si>
  <si>
    <t>Risk management - Forborne Loans (Details) € in Millions</t>
  </si>
  <si>
    <t>Jun. 30, 2018EUR (€)contract</t>
  </si>
  <si>
    <t>CURRENT REFINANCING AND RESTRUCTURING BALANCES</t>
  </si>
  <si>
    <t>Forborne loan portfolio | Without collateral</t>
  </si>
  <si>
    <t>Credit risk | Forborne loan portfolio</t>
  </si>
  <si>
    <t>Credit risk | Forborne loan portfolio | Impairment losses</t>
  </si>
  <si>
    <t>Credit risk | Forborne loan portfolio | Without collateral</t>
  </si>
  <si>
    <t>Number of transactions | contract</t>
  </si>
  <si>
    <t>Credit risk | Forborne loan portfolio | Without collateral | Gross carrying amount</t>
  </si>
  <si>
    <t>Credit risk | Forborne loan portfolio | With property collateral</t>
  </si>
  <si>
    <t>Credit risk | Forborne loan portfolio | With property collateral | Gross carrying amount</t>
  </si>
  <si>
    <t>Credit risk | Forborne loan portfolio | Real estate guarantee</t>
  </si>
  <si>
    <t>Maximum amount of the actual collateral that can be considered</t>
  </si>
  <si>
    <t>Credit risk | Forborne loan portfolio | Rest of real guarantees</t>
  </si>
  <si>
    <t>Public sector | Credit risk | Forborne loan portfolio | Impairment losses</t>
  </si>
  <si>
    <t>Public sector | Credit risk | Forborne loan portfolio | Without collateral</t>
  </si>
  <si>
    <t>Public sector | Credit risk | Forborne loan portfolio | Without collateral | Gross carrying amount</t>
  </si>
  <si>
    <t>Public sector | Credit risk | Forborne loan portfolio | With property collateral</t>
  </si>
  <si>
    <t>Public sector | Credit risk | Forborne loan portfolio | With property collateral | Gross carrying amount</t>
  </si>
  <si>
    <t>Public sector | Credit risk | Forborne loan portfolio | Real estate guarantee</t>
  </si>
  <si>
    <t>Public sector | Credit risk | Forborne loan portfolio | Rest of real guarantees</t>
  </si>
  <si>
    <t>Other financial institutions (Financial business activity) | Credit risk | Forborne loan portfolio | Impairment losses</t>
  </si>
  <si>
    <t>Other financial institutions (Financial business activity) | Credit risk | Forborne loan portfolio | Without collateral</t>
  </si>
  <si>
    <t>Other financial institutions (Financial business activity) | Credit risk | Forborne loan portfolio | Without collateral | Gross carrying amount</t>
  </si>
  <si>
    <t>Other financial institutions (Financial business activity) | Credit risk | Forborne loan portfolio | With property collateral</t>
  </si>
  <si>
    <t>Other financial institutions (Financial business activity) | Credit risk | Forborne loan portfolio | With property collateral | Gross carrying amount</t>
  </si>
  <si>
    <t>Other financial institutions (Financial business activity) | Credit risk | Forborne loan portfolio | Real estate guarantee</t>
  </si>
  <si>
    <t>Other financial institutions (Financial business activity) | Credit risk | Forborne loan portfolio | Rest of real guarantees</t>
  </si>
  <si>
    <t>Non-financial corporations and individual entrepreneurs (Non-financial business activity) | Credit risk | Forborne loan portfolio | Impairment losses</t>
  </si>
  <si>
    <t>Non-financial corporations and individual entrepreneurs (Non-financial business activity) | Credit risk | Forborne loan portfolio | Without collateral</t>
  </si>
  <si>
    <t>Non-financial corporations and individual entrepreneurs (Non-financial business activity) | Credit risk | Forborne loan portfolio | Without collateral | Gross carrying amount</t>
  </si>
  <si>
    <t>Non-financial corporations and individual entrepreneurs (Non-financial business activity) | Credit risk | Forborne loan portfolio | With property collateral</t>
  </si>
  <si>
    <t>Non-financial corporations and individual entrepreneurs (Non-financial business activity) | Credit risk | Forborne loan portfolio | With property collateral | Gross carrying amount</t>
  </si>
  <si>
    <t>Non-financial corporations and individual entrepreneurs (Non-financial business activity) | Credit risk | Forborne loan portfolio | Real estate guarantee</t>
  </si>
  <si>
    <t>Non-financial corporations and individual entrepreneurs (Non-financial business activity) | Credit risk | Forborne loan portfolio | Rest of real guarantees</t>
  </si>
  <si>
    <t>Construction and property development loans | Credit risk | Forborne loan portfolio | Impairment losses</t>
  </si>
  <si>
    <t>Construction and property development loans | Credit risk | Forborne loan portfolio | Without collateral</t>
  </si>
  <si>
    <t>Construction and property development loans | Credit risk | Forborne loan portfolio | Without collateral | Gross carrying amount</t>
  </si>
  <si>
    <t>Construction and property development loans | Credit risk | Forborne loan portfolio | With property collateral</t>
  </si>
  <si>
    <t>Construction and property development loans | Credit risk | Forborne loan portfolio | With property collateral | Gross carrying amount</t>
  </si>
  <si>
    <t>Construction and property development loans | Credit risk | Forborne loan portfolio | Real estate guarantee</t>
  </si>
  <si>
    <t>Construction and property development loans | Credit risk | Forborne loan portfolio | Rest of real guarantees</t>
  </si>
  <si>
    <t>Other warehouses | Credit risk | Forborne loan portfolio | Impairment losses</t>
  </si>
  <si>
    <t>Other warehouses | Credit risk | Forborne loan portfolio | Without collateral</t>
  </si>
  <si>
    <t>Other warehouses | Credit risk | Forborne loan portfolio | Without collateral | Gross carrying amount</t>
  </si>
  <si>
    <t>Other warehouses | Credit risk | Forborne loan portfolio | With property collateral</t>
  </si>
  <si>
    <t>Other warehouses | Credit risk | Forborne loan portfolio | With property collateral | Gross carrying amount</t>
  </si>
  <si>
    <t>Other warehouses | Credit risk | Forborne loan portfolio | Real estate guarantee</t>
  </si>
  <si>
    <t>Other warehouses | Credit risk | Forborne loan portfolio | Rest of real guarantees</t>
  </si>
  <si>
    <t>Nonperforming | Forborne loan portfolio | Without collateral</t>
  </si>
  <si>
    <t>Nonperforming | Credit risk | Forborne loan portfolio | Impairment losses</t>
  </si>
  <si>
    <t>Nonperforming | Credit risk | Forborne loan portfolio | Without collateral</t>
  </si>
  <si>
    <t>Nonperforming | Credit risk | Forborne loan portfolio | Without collateral | Gross carrying amount</t>
  </si>
  <si>
    <t>Nonperforming | Credit risk | Forborne loan portfolio | With property collateral</t>
  </si>
  <si>
    <t>Nonperforming | Credit risk | Forborne loan portfolio | With property collateral | Gross carrying amount</t>
  </si>
  <si>
    <t>Nonperforming | Credit risk | Forborne loan portfolio | Real estate guarantee</t>
  </si>
  <si>
    <t>Nonperforming | Credit risk | Forborne loan portfolio | Rest of real guarantees</t>
  </si>
  <si>
    <t>Nonperforming | Public sector | Credit risk | Forborne loan portfolio | Impairment losses</t>
  </si>
  <si>
    <t>Nonperforming | Public sector | Credit risk | Forborne loan portfolio | Without collateral</t>
  </si>
  <si>
    <t>Nonperforming | Public sector | Credit risk | Forborne loan portfolio | Without collateral | Gross carrying amount</t>
  </si>
  <si>
    <t>Nonperforming | Public sector | Credit risk | Forborne loan portfolio | With property collateral</t>
  </si>
  <si>
    <t>Nonperforming | Public sector | Credit risk | Forborne loan portfolio | With property collateral | Gross carrying amount</t>
  </si>
  <si>
    <t>Nonperforming | Public sector | Credit risk | Forborne loan portfolio | Real estate guarantee</t>
  </si>
  <si>
    <t>Nonperforming | Other financial institutions (Financial business activity) | Credit risk | Forborne loan portfolio | Impairment losses</t>
  </si>
  <si>
    <t>Nonperforming | Other financial institutions (Financial business activity) | Credit risk | Forborne loan portfolio | Without collateral</t>
  </si>
  <si>
    <t>Nonperforming | Other financial institutions (Financial business activity) | Credit risk | Forborne loan portfolio | Without collateral | Gross carrying amount</t>
  </si>
  <si>
    <t>Nonperforming | Other financial institutions (Financial business activity) | Credit risk | Forborne loan portfolio | With property collateral</t>
  </si>
  <si>
    <t>Nonperforming | Other financial institutions (Financial business activity) | Credit risk | Forborne loan portfolio | With property collateral | Gross carrying amount</t>
  </si>
  <si>
    <t>Nonperforming | Other financial institutions (Financial business activity) | Credit risk | Forborne loan portfolio | Real estate guarantee</t>
  </si>
  <si>
    <t>Nonperforming | Other financial institutions (Financial business activity) | Credit risk | Forborne loan portfolio | Rest of real guarantees</t>
  </si>
  <si>
    <t>Nonperforming | Non-financial corporations and individual entrepreneurs (Non-financial business activity) | Credit risk | Forborne loan portfolio | Impairment losses</t>
  </si>
  <si>
    <t>Nonperforming | Non-financial corporations and individual entrepreneurs (Non-financial business activity) | Credit risk | Forborne loan portfolio | Without collateral</t>
  </si>
  <si>
    <t>Nonperforming | Non-financial corporations and individual entrepreneurs (Non-financial business activity) | Credit risk | Forborne loan portfolio | Without collateral | Gross carrying amount</t>
  </si>
  <si>
    <t>Nonperforming | Non-financial corporations and individual entrepreneurs (Non-financial business activity) | Credit risk | Forborne loan portfolio | With property collateral</t>
  </si>
  <si>
    <t>Nonperforming | Non-financial corporations and individual entrepreneurs (Non-financial business activity) | Credit risk | Forborne loan portfolio | With property collateral | Gross carrying amount</t>
  </si>
  <si>
    <t>Nonperforming | Non-financial corporations and individual entrepreneurs (Non-financial business activity) | Credit risk | Forborne loan portfolio | Real estate guarantee</t>
  </si>
  <si>
    <t>Nonperforming | Non-financial corporations and individual entrepreneurs (Non-financial business activity) | Credit risk | Forborne loan portfolio | Rest of real guarantees</t>
  </si>
  <si>
    <t>Nonperforming | Construction and property development loans | Credit risk | Forborne loan portfolio | Impairment losses</t>
  </si>
  <si>
    <t>Nonperforming | Construction and property development loans | Credit risk | Forborne loan portfolio | Without collateral</t>
  </si>
  <si>
    <t>Nonperforming | Construction and property development loans | Credit risk | Forborne loan portfolio | Without collateral | Gross carrying amount</t>
  </si>
  <si>
    <t>Nonperforming | Construction and property development loans | Credit risk | Forborne loan portfolio | With property collateral</t>
  </si>
  <si>
    <t>Nonperforming | Construction and property development loans | Credit risk | Forborne loan portfolio | With property collateral | Gross carrying amount</t>
  </si>
  <si>
    <t>Nonperforming | Construction and property development loans | Credit risk | Forborne loan portfolio | Real estate guarantee</t>
  </si>
  <si>
    <t>Nonperforming | Construction and property development loans | Credit risk | Forborne loan portfolio | Rest of real guarantees</t>
  </si>
  <si>
    <t>Nonperforming | Other warehouses | Credit risk | Forborne loan portfolio | Impairment losses</t>
  </si>
  <si>
    <t>Nonperforming | Other warehouses | Credit risk | Forborne loan portfolio | Without collateral</t>
  </si>
  <si>
    <t>Nonperforming | Other warehouses | Credit risk | Forborne loan portfolio | Without collateral | Gross carrying amount</t>
  </si>
  <si>
    <t>Nonperforming | Other warehouses | Credit risk | Forborne loan portfolio | With property collateral</t>
  </si>
  <si>
    <t>Nonperforming | Other warehouses | Credit risk | Forborne loan portfolio | With property collateral | Gross carrying amount</t>
  </si>
  <si>
    <t>Nonperforming | Other warehouses | Credit risk | Forborne loan portfolio | Real estate guarantee</t>
  </si>
  <si>
    <t>Nonperforming | Other warehouses | Credit risk | Forborne loan portfolio | Rest of real guarantees</t>
  </si>
  <si>
    <t>Risk management - Forborne Loans Roll Forward (Details) € in Millions</t>
  </si>
  <si>
    <t>Changes in the portfolio</t>
  </si>
  <si>
    <t>Beginning balance</t>
  </si>
  <si>
    <t>Refinancing and restructuring of the period</t>
  </si>
  <si>
    <t>Memorandum item: Impact recorded in the income statement for the period</t>
  </si>
  <si>
    <t>Debt repayment</t>
  </si>
  <si>
    <t>Foreclosure</t>
  </si>
  <si>
    <t>Derecognized from the consolidated balance sheet</t>
  </si>
  <si>
    <t>Other changes</t>
  </si>
  <si>
    <t>Balance at end of year</t>
  </si>
  <si>
    <t>Risk management - Spain Home Purchase Loans (Details) € in Millions</t>
  </si>
  <si>
    <t>Credit risk</t>
  </si>
  <si>
    <t>Credit risk with customers</t>
  </si>
  <si>
    <t>Percentage secured by mortgage</t>
  </si>
  <si>
    <t>99.00%</t>
  </si>
  <si>
    <t>Home purchase loans | Spain | LTV, Less than 80%</t>
  </si>
  <si>
    <t>Percentage of portfolio with LTV less than 80%</t>
  </si>
  <si>
    <t>81.86%</t>
  </si>
  <si>
    <t>Home purchase loans | Spain | Nonperforming</t>
  </si>
  <si>
    <t>Home purchase loans | Spain | Without collateral</t>
  </si>
  <si>
    <t>Home purchase loans | Spain | Without collateral | Nonperforming</t>
  </si>
  <si>
    <t>Home purchase loans | Spain | With property collateral</t>
  </si>
  <si>
    <t>Home purchase loans | Spain | With property collateral | Less than or equal to 40%</t>
  </si>
  <si>
    <t>Home purchase loans | Spain | With property collateral | More than 40% and less than or equal to 60%</t>
  </si>
  <si>
    <t>Home purchase loans | Spain | With property collateral | More than 60% and less than or equal to 80%</t>
  </si>
  <si>
    <t>Home purchase loans | Spain | With property collateral | More than 80% and less than or equal to 100%</t>
  </si>
  <si>
    <t>Home purchase loans | Spain | With property collateral | More than 100%</t>
  </si>
  <si>
    <t>Home purchase loans | Spain | With property collateral | Nonperforming</t>
  </si>
  <si>
    <t>Home purchase loans | Spain | With property collateral | Nonperforming | Less than or equal to 40%</t>
  </si>
  <si>
    <t>Home purchase loans | Spain | With property collateral | Nonperforming | More than 40% and less than or equal to 60%</t>
  </si>
  <si>
    <t>Home purchase loans | Spain | With property collateral | Nonperforming | More than 60% and less than or equal to 80%</t>
  </si>
  <si>
    <t>Home purchase loans | Spain | With property collateral | Nonperforming | More than 80% and less than or equal to 100%</t>
  </si>
  <si>
    <t>Home purchase loans | Spain | With property collateral | Nonperforming | More than 100%</t>
  </si>
  <si>
    <t>Risk management - Spain Real Estate Business: gross, collateral, allowance (Details) € in Millions</t>
  </si>
  <si>
    <t>Distribution of portfolio</t>
  </si>
  <si>
    <t>Excess over collateral value</t>
  </si>
  <si>
    <t>Spain | Impairment losses</t>
  </si>
  <si>
    <t>Construction and property development loans | Spain</t>
  </si>
  <si>
    <t>Construction and property development loans | Spain | Nonperforming</t>
  </si>
  <si>
    <t>Construction and property development loans | Spain | Gross carrying amount</t>
  </si>
  <si>
    <t>Construction and property development loans | Spain | Gross carrying amount | Nonperforming</t>
  </si>
  <si>
    <t>Construction and property development loans | Spain | Impairment losses</t>
  </si>
  <si>
    <t>Construction and property development loans | Spain | Impairment losses | Nonperforming</t>
  </si>
  <si>
    <t>Risk management - Spain Real Estate Business Segment Information (Details) - EUR (€) € in Millions</t>
  </si>
  <si>
    <t>Memorandum items: Data from the public consolidated balance sheet</t>
  </si>
  <si>
    <t>Total assets</t>
  </si>
  <si>
    <t>Spain | Customers excluding the public sector</t>
  </si>
  <si>
    <t>Total loans and advances to customers excluding the public sector (business in Spain)</t>
  </si>
  <si>
    <t>Risk management - Spain Real Estate Business Concentration Information (Details) - Spain € in Millions</t>
  </si>
  <si>
    <t>Construction and property development loans | Gross carrying amount</t>
  </si>
  <si>
    <t>Construction and property development loans | Gross carrying amount | Without collateral</t>
  </si>
  <si>
    <t>Construction and property development loans | Gross carrying amount | With property collateral</t>
  </si>
  <si>
    <t>Completed buildings loans | Gross carrying amount | With property collateral</t>
  </si>
  <si>
    <t>Completed buildings loans | Gross carrying amount | Residential Property Collateral [Member]</t>
  </si>
  <si>
    <t>Completed buildings loans | Gross carrying amount | Non-residential Property Collateral [Member]</t>
  </si>
  <si>
    <t>Buildings under construction loans | Gross carrying amount | With property collateral</t>
  </si>
  <si>
    <t>Buildings under construction loans | Gross carrying amount | Residential Property Collateral [Member]</t>
  </si>
  <si>
    <t>Buildings under construction loans | Gross carrying amount | Non-residential Property Collateral [Member]</t>
  </si>
  <si>
    <t>Land loans | Gross carrying amount | With property collateral</t>
  </si>
  <si>
    <t>Land loans | Gross carrying amount | Developed Land Collateral [Member]</t>
  </si>
  <si>
    <t>Land loans | Gross carrying amount | Undeveloped Land Collateral [Member]</t>
  </si>
  <si>
    <t>Risk Management - Foreclosed real estate assets (Details) - EUR (€) € in Millions</t>
  </si>
  <si>
    <t>Mar. 22, 2018</t>
  </si>
  <si>
    <t>Impairment losses since time of foreclosure</t>
  </si>
  <si>
    <t>Spain | Construction and property development loans</t>
  </si>
  <si>
    <t>Spain | Construction and property development loans | Real Estate Assets, Completed Buildings [Member]</t>
  </si>
  <si>
    <t>Spain | Construction and property development loans | Real Estate Assets, Completed Buildings, Residential [Member]</t>
  </si>
  <si>
    <t>Spain | Construction and property development loans | Real Estate Assets, Completed Buildings, Non-residential [Member]</t>
  </si>
  <si>
    <t>Spain | Construction and property development loans | Real Estate Assets, Buildings Under Construction [Member]</t>
  </si>
  <si>
    <t>Spain | Construction and property development loans | Real Estate Assets, Buildings Under Construction, Residential [Member]</t>
  </si>
  <si>
    <t>Spain | Construction and property development loans | Real Estate Assets, Buildings Under Construction, Non-residential [Member]</t>
  </si>
  <si>
    <t>Spain | Construction and property development loans | Real Estate Assets, Land [Member]</t>
  </si>
  <si>
    <t>Spain | Construction and property development loans | Real Estate Assets, Developed Land [Member]</t>
  </si>
  <si>
    <t>Spain | Construction and property development loans | Real Estate Assets, Undeveloped Land [Member]</t>
  </si>
  <si>
    <t>Spain | Home purchase loans</t>
  </si>
  <si>
    <t>Spain | Other loans</t>
  </si>
  <si>
    <t>Spain | Gross carrying amount</t>
  </si>
  <si>
    <t>Spain | Gross carrying amount | Construction and property development loans</t>
  </si>
  <si>
    <t>Spain | Gross carrying amount | Construction and property development loans | Real Estate Assets, Completed Buildings [Member]</t>
  </si>
  <si>
    <t>Spain | Gross carrying amount | Construction and property development loans | Real Estate Assets, Completed Buildings, Residential [Member]</t>
  </si>
  <si>
    <t>Spain | Gross carrying amount | Construction and property development loans | Real Estate Assets, Completed Buildings, Non-residential [Member]</t>
  </si>
  <si>
    <t>Spain | Gross carrying amount | Construction and property development loans | Real Estate Assets, Buildings Under Construction [Member]</t>
  </si>
  <si>
    <t>Spain | Gross carrying amount | Construction and property development loans | Real Estate Assets, Buildings Under Construction, Residential [Member]</t>
  </si>
  <si>
    <t>Spain | Gross carrying amount | Construction and property development loans | Real Estate Assets, Buildings Under Construction, Non-residential [Member]</t>
  </si>
  <si>
    <t>Spain | Gross carrying amount | Construction and property development loans | Real Estate Assets, Land [Member]</t>
  </si>
  <si>
    <t>Spain | Gross carrying amount | Construction and property development loans | Real Estate Assets, Developed Land [Member]</t>
  </si>
  <si>
    <t>Spain | Gross carrying amount | Construction and property development loans | Real Estate Assets, Undeveloped Land [Member]</t>
  </si>
  <si>
    <t>Spain | Gross carrying amount | Home purchase loans</t>
  </si>
  <si>
    <t>Spain | Gross carrying amount | Other loans</t>
  </si>
  <si>
    <t>Spain | Impairment losses | Construction and property development loans</t>
  </si>
  <si>
    <t>Spain | Impairment losses | Construction and property development loans | Real Estate Assets, Completed Buildings [Member]</t>
  </si>
  <si>
    <t>Spain | Impairment losses | Construction and property development loans | Real Estate Assets, Completed Buildings, Residential [Member]</t>
  </si>
  <si>
    <t>Spain | Impairment losses | Construction and property development loans | Real Estate Assets, Completed Buildings, Non-residential [Member]</t>
  </si>
  <si>
    <t>Spain | Impairment losses | Construction and property development loans | Real Estate Assets, Buildings Under Construction [Member]</t>
  </si>
  <si>
    <t>Spain | Impairment losses | Construction and property development loans | Real Estate Assets, Buildings Under Construction, Residential [Member]</t>
  </si>
  <si>
    <t>Spain | Impairment losses | Construction and property development loans | Real Estate Assets, Buildings Under Construction, Non-residential [Member]</t>
  </si>
  <si>
    <t>Spain | Impairment losses | Construction and property development loans | Real Estate Assets, Land [Member]</t>
  </si>
  <si>
    <t>Spain | Impairment losses | Construction and property development loans | Real Estate Assets, Developed Land [Member]</t>
  </si>
  <si>
    <t>Spain | Impairment losses | Construction and property development loans | Real Estate Assets, Undeveloped Land [Member]</t>
  </si>
  <si>
    <t>Spain | Impairment losses | Home purchase loans</t>
  </si>
  <si>
    <t>Spain | Impairment losses | Other loans</t>
  </si>
  <si>
    <t>Risk management - Capital Risk (Details)</t>
  </si>
  <si>
    <t>Capital risk</t>
  </si>
  <si>
    <t>CET1 phase-in percentage</t>
  </si>
  <si>
    <t>10.98%</t>
  </si>
  <si>
    <t>12.26%</t>
  </si>
  <si>
    <t>Tier 1 phase in capital ratio</t>
  </si>
  <si>
    <t>12.62%</t>
  </si>
  <si>
    <t>12.77%</t>
  </si>
  <si>
    <t>Total phase-in capital</t>
  </si>
  <si>
    <t>14.47%</t>
  </si>
  <si>
    <t>14.99%</t>
  </si>
  <si>
    <t>Goal | Minimum</t>
  </si>
  <si>
    <t>8.655%</t>
  </si>
  <si>
    <t>Pillar 1 percentage</t>
  </si>
  <si>
    <t>4.50%</t>
  </si>
  <si>
    <t>Pillar 2 percentage</t>
  </si>
  <si>
    <t>1.50%</t>
  </si>
  <si>
    <t>Capital conservation buffer, percentage</t>
  </si>
  <si>
    <t>1.875%</t>
  </si>
  <si>
    <t>Globally Systemically Important Entity percentage</t>
  </si>
  <si>
    <t>0.75%</t>
  </si>
  <si>
    <t>Percentage of countercyclical buffer on common equity Tier1 capital</t>
  </si>
  <si>
    <t>10.155%</t>
  </si>
  <si>
    <t>12.155%</t>
  </si>
  <si>
    <t>Risk management - Regulatory Capital Phase-in Coefficients (Details) - EUR (€) € in Millions</t>
  </si>
  <si>
    <t>Capital coefficients</t>
  </si>
  <si>
    <t>Level 1 ordinary eligible capital (millions of euros)</t>
  </si>
  <si>
    <t>Level 1 additional eligible capital (millions of euros)</t>
  </si>
  <si>
    <t>Level 2 eligible capital (millions of euros)</t>
  </si>
  <si>
    <t>Risks (millions of euros)</t>
  </si>
  <si>
    <t>Level 1 ordinary capital coefficient (CET 1) (as a percent)</t>
  </si>
  <si>
    <t>Level 1 additional capital coefficient (AT1) (as a percent)</t>
  </si>
  <si>
    <t>1.64%</t>
  </si>
  <si>
    <t>0.51%</t>
  </si>
  <si>
    <t>Level 1 phase in capital ratio (as a percent)</t>
  </si>
  <si>
    <t>Level 2 capital coefficient (TIER 2) (as a percent)</t>
  </si>
  <si>
    <t>1.85%</t>
  </si>
  <si>
    <t>2.22%</t>
  </si>
  <si>
    <t>Total capital coefficient (as a percent)</t>
  </si>
  <si>
    <t>Risk management - Regulatory Capital Other Information (Details) - EUR (€) € in Millions</t>
  </si>
  <si>
    <t>Leverage ratio</t>
  </si>
  <si>
    <t>Level 1 Capital (millions of euros)</t>
  </si>
  <si>
    <t>Exposure (millions of euros)</t>
  </si>
  <si>
    <t>Leverage Ratio (as a percent)</t>
  </si>
  <si>
    <t>5.11%</t>
  </si>
  <si>
    <t>5.28%</t>
  </si>
  <si>
    <t>Additional Disclosures - Parent-Only Balance Sheets (Details) - EUR (€) € in Millions</t>
  </si>
  <si>
    <t>Cash and bank balances at central banks</t>
  </si>
  <si>
    <t>Premises and equipment, net</t>
  </si>
  <si>
    <t>Other liabilities</t>
  </si>
  <si>
    <t>Share capital</t>
  </si>
  <si>
    <t>Banco Santander S.A.</t>
  </si>
  <si>
    <t>Short-term debt</t>
  </si>
  <si>
    <t>Long-term debt</t>
  </si>
  <si>
    <t>Total borrowings</t>
  </si>
  <si>
    <t>Retained earnings and other reserves</t>
  </si>
  <si>
    <t>Bank Subsidiaries [Member] | Banco Santander S.A.</t>
  </si>
  <si>
    <t>Non-Bank Subsidiaries [Member] | Banco Santander S.A.</t>
  </si>
  <si>
    <t>Additional Disclosures - Parent-Only Income Statements (Details) - EUR (€) € in Millions</t>
  </si>
  <si>
    <t>Condensed Income Statements, Captions [Line Items]</t>
  </si>
  <si>
    <t>Non-interest income</t>
  </si>
  <si>
    <t>Non-interest expense</t>
  </si>
  <si>
    <t>Net income</t>
  </si>
  <si>
    <t>Interest and dividends from affiliates</t>
  </si>
  <si>
    <t>Interest income/(Charges)</t>
  </si>
  <si>
    <t>Provision for credit losses</t>
  </si>
  <si>
    <t>Interest income/ (Charges) after provision for credit losses</t>
  </si>
  <si>
    <t>Banco Santander S.A. | Bank Subsidiaries [Member]</t>
  </si>
  <si>
    <t>Banco Santander S.A. | Non-Bank Subsidiaries [Member]</t>
  </si>
  <si>
    <t>Additional Disclosures - Parent-Only Comprehensive Income Statements (Details) - EUR (€) € in Millions</t>
  </si>
  <si>
    <t>Condensed Statement of Income Captions [Line Items]</t>
  </si>
  <si>
    <t>Other comprehensive income that will be reclassified to profit or loss, net of tax</t>
  </si>
  <si>
    <t>Income tax relating to components of other comprehensive income that may be reclassified to profit or loss</t>
  </si>
  <si>
    <t>Other comprehensive income that will not be reclassified to profit or loss, net of tax</t>
  </si>
  <si>
    <t>Other valuation adjustments</t>
  </si>
  <si>
    <t>Additional Disclosures - Parent-Only Cash Flow Statements (Details) - EUR (€) € in Millions</t>
  </si>
  <si>
    <t>Condensed Cash Flow Statements, Captions [Line Items]</t>
  </si>
  <si>
    <t>Adjustments to profit</t>
  </si>
  <si>
    <t>Increase (decrease) in operating liabilities</t>
  </si>
  <si>
    <t>Investments (-)</t>
  </si>
  <si>
    <t>Divestments (+)</t>
  </si>
  <si>
    <t>Payments for acquisition of own equity instrument</t>
  </si>
  <si>
    <t>Dividends paid</t>
  </si>
  <si>
    <t>Issuance of debt securities</t>
  </si>
  <si>
    <t>Redemption of debt securities</t>
  </si>
  <si>
    <t>Additional Disclosures - Preference Shares and Preferred Securities (Details) € in Millions, £ in Millions</t>
  </si>
  <si>
    <t>Outstanding issue amount</t>
  </si>
  <si>
    <t>Preference Shares</t>
  </si>
  <si>
    <t>Preferred Securities</t>
  </si>
  <si>
    <t>Santander UK plc | Convertible Subordinated Issue</t>
  </si>
  <si>
    <t>Outstanding issue amount | £</t>
  </si>
  <si>
    <t>Additional Disclosures - Preference Shares and Securities Detail (Details) € / shares in Units, £ / shares in Units, € in Millions, £ in Millions, $ in Millions</t>
  </si>
  <si>
    <t>Mar. 12, 2018EUR (€)</t>
  </si>
  <si>
    <t>Sep. 29, 2017EUR (€)</t>
  </si>
  <si>
    <t>Apr. 25, 2017EUR (€)</t>
  </si>
  <si>
    <t>Sep. 02, 2014EUR (€)</t>
  </si>
  <si>
    <t>May 08, 2014USD ($)</t>
  </si>
  <si>
    <t>Mar. 05, 2014EUR (€)</t>
  </si>
  <si>
    <t>Jun. 30, 2018GBP (£)£ / shares</t>
  </si>
  <si>
    <t>Feb. 09, 2018</t>
  </si>
  <si>
    <t>Jul. 03, 2017€ / shares</t>
  </si>
  <si>
    <t>Sep. 30, 2014</t>
  </si>
  <si>
    <t>Jan. 29, 2014USD ($)</t>
  </si>
  <si>
    <t>Common Equity Tier 1 Ratio (CET1) maximum threshold percentage for conversion of the subordinated issue</t>
  </si>
  <si>
    <t>5.125%</t>
  </si>
  <si>
    <t>Issuance By Santander UK PLC In October 1995 [Member]</t>
  </si>
  <si>
    <t>10.375%</t>
  </si>
  <si>
    <t>Issuance By Santander UK PLC In February 1996 [Member]</t>
  </si>
  <si>
    <t>Issuance By Santander UK PLC In May 2006 [Member]</t>
  </si>
  <si>
    <t>6.222%</t>
  </si>
  <si>
    <t>LIBOR GBP 3M Rate</t>
  </si>
  <si>
    <t>Par value per share | £ / shares</t>
  </si>
  <si>
    <t>Issuance By Santander UK PLC In May 2006 [Member] | LIBOR GBP 3M Interest Rate [Member]</t>
  </si>
  <si>
    <t>1.13%</t>
  </si>
  <si>
    <t>Issuance By Santander Bank, National Association In August 2000 [Member]</t>
  </si>
  <si>
    <t>Outstanding issue amount | $</t>
  </si>
  <si>
    <t>Issuance By Santander Holdings USA, Inc. In May 2006 [Member]</t>
  </si>
  <si>
    <t>7.30%</t>
  </si>
  <si>
    <t>Issuance By Banco Espanol De Credito In October 2004 [Member]</t>
  </si>
  <si>
    <t>Issuance By Banco Espanol De Credito In October 2004 [Member] | CMS 10 Interest rate [Member]</t>
  </si>
  <si>
    <t>Variable interest rate ( as a percent)</t>
  </si>
  <si>
    <t>0.125%</t>
  </si>
  <si>
    <t>Issuance By Banco Espanol De Credito In November 2004 [Member]</t>
  </si>
  <si>
    <t>5.50%</t>
  </si>
  <si>
    <t>Issuance By Banco Santander S.A. In March 2014 [Member]</t>
  </si>
  <si>
    <t>6.25%</t>
  </si>
  <si>
    <t>Issuance By Banco Santander S.A. In March 2014 [Member] | Euro 5Y Mid-Swap Rate</t>
  </si>
  <si>
    <t>5.41%</t>
  </si>
  <si>
    <t>Issuance By Banco Santander S.A. In May 2014 [Member]</t>
  </si>
  <si>
    <t>Notional amount | $</t>
  </si>
  <si>
    <t>6.375%</t>
  </si>
  <si>
    <t>Issuance By Banco Santander S.A. In May 2014 [Member] | Euro 5Y Mid-Swap Rate</t>
  </si>
  <si>
    <t>4.788%</t>
  </si>
  <si>
    <t>Issuance By Banco Santander S.A. In September 2014 [Member]</t>
  </si>
  <si>
    <t>Issuance By Banco Santander S.A. In September 2014 [Member] | Euro 5Y Mid-Swap Rate</t>
  </si>
  <si>
    <t>5.64%</t>
  </si>
  <si>
    <t>Issuance Number One By Santander Finance Capital S.A. In March 2009 [Member]</t>
  </si>
  <si>
    <t>2.00%</t>
  </si>
  <si>
    <t>Issuance Number Two By Santander Finance Capital S.A. In March 2009 [Member]</t>
  </si>
  <si>
    <t>Issuance Number Three By Santander Finance Capital S.A. In March 2009 [Member]</t>
  </si>
  <si>
    <t>Issuance Number Four By Santander Finance Capital S.A. In March 2009 [Member]</t>
  </si>
  <si>
    <t>Issuance By Santander Finance Preferred S.A. In September 2004 [Member]</t>
  </si>
  <si>
    <t>Issuance By Santander Finance Preferred S.A. In September 2004 [Member] | Maximum</t>
  </si>
  <si>
    <t>8.00%</t>
  </si>
  <si>
    <t>Issuance By Santander Finance Preferred S.A. In September 2004 [Member] | CMS 10 Interest rate [Member]</t>
  </si>
  <si>
    <t>0.05%</t>
  </si>
  <si>
    <t>Issuance By Santander Finance Preferred S.A. In October 2004 [Member]</t>
  </si>
  <si>
    <t>5.75%</t>
  </si>
  <si>
    <t>Issuance By Santander Finance Preferred S.A. In March 2007 [Member]</t>
  </si>
  <si>
    <t>Issuance By Santander Finance Preferred S.A. In March 2007 [Member] | US 3M Interest Rate [Member]</t>
  </si>
  <si>
    <t>0.52%</t>
  </si>
  <si>
    <t>Issuance By Santander Finance Preferred S.A. In July 2007 [Member]</t>
  </si>
  <si>
    <t>7.01%</t>
  </si>
  <si>
    <t>Issuance Number One By Santander International Preferred S.A. In March 2009 [Member]</t>
  </si>
  <si>
    <t>Issuance Number Two By Santander International Preferred S.A. In March 2009 [Member]</t>
  </si>
  <si>
    <t>Issuance By Abbey National PLC In February 2000 [Member]</t>
  </si>
  <si>
    <t>8.963%</t>
  </si>
  <si>
    <t>Issuance By Abbey National PLC In August 2002 [Member]</t>
  </si>
  <si>
    <t>Issuance By Abbey National PLC In August 2002 [Member] | LIBOR GBP 6M Interest Rate [Member]</t>
  </si>
  <si>
    <t>1.86%</t>
  </si>
  <si>
    <t>Issuance By Abbey National PLC In June 2015 [Member]</t>
  </si>
  <si>
    <t>6.984%</t>
  </si>
  <si>
    <t>LIBOR GBP 6M Rate</t>
  </si>
  <si>
    <t>Issuance By Banco Santander (Brasil) S.A. In January 2014 [Member]</t>
  </si>
  <si>
    <t>7.38%</t>
  </si>
  <si>
    <t>Percentage of perpetual subordinated notes acquired</t>
  </si>
  <si>
    <t>89.60%</t>
  </si>
  <si>
    <t>Issuance by Banco Popular Pastor FRN, June 2004 [Member]</t>
  </si>
  <si>
    <t>2.07%</t>
  </si>
  <si>
    <t>Issuance By Banco Santander In April 2017 [Member]</t>
  </si>
  <si>
    <t>6.75%</t>
  </si>
  <si>
    <t>Issuance By Banco Santander In April 2017 [Member] | Euro 5Y Mid-Swap Rate</t>
  </si>
  <si>
    <t>6.803%</t>
  </si>
  <si>
    <t>issuance By Banco Santander In September 2017 [Member]</t>
  </si>
  <si>
    <t>5.25%</t>
  </si>
  <si>
    <t>6 years</t>
  </si>
  <si>
    <t>issuance By Banco Santander In September 2017 [Member] | Euro 5Y Mid-Swap Rate</t>
  </si>
  <si>
    <t>4.999%</t>
  </si>
  <si>
    <t>Issuance By Banco Santander In March 2018 [Member]</t>
  </si>
  <si>
    <t>Issuance By Banco Santander In March 2018 [Member] | Euro 5Y Mid-Swap Rate</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_);_(&quot;$ &quot;(#,##0)" numFmtId="166"/>
    <numFmt formatCode="#,##0.000_);(#,##0.000)" numFmtId="167"/>
    <numFmt formatCode="_(&quot;€ &quot;#,##0.0_);_(&quot;€ &quot;(#,##0.0)" numFmtId="168"/>
    <numFmt formatCode="_(&quot;£ &quot;#,##0_);_(&quot;£ &quot;(#,##0)" numFmtId="169"/>
    <numFmt formatCode="_(&quot;€ &quot;#,##0.00_);_(&quot;€ &quot;(#,##0.00)" numFmtId="170"/>
    <numFmt formatCode="_(&quot;Level &quot;#,##0_);_(&quot;Level &quot;(#,##0)" numFmtId="171"/>
    <numFmt formatCode="#,##0.0_);(#,##0.0)" numFmtId="172"/>
    <numFmt formatCode="_(&quot;£ &quot;#,##0.0_);_(&quot;£ &quot;(#,##0.0)" numFmtId="173"/>
    <numFmt formatCode="_(&quot;$ &quot;#,##0.0_);_(&quot;$ &quot;(#,##0.0)" numFmtId="174"/>
    <numFmt formatCode="_(&quot;CMS &quot;#,##0_);_(&quot;CMS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9147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14"/>
    <col customWidth="1" max="12" min="12" width="21"/>
    <col customWidth="1" max="13" min="13" width="24"/>
    <col customWidth="1" max="14" min="14" width="14"/>
    <col customWidth="1" max="15" min="15" width="21"/>
  </cols>
  <sheetData>
    <row r="1" spans="1:15">
      <c r="A1" s="1" t="s">
        <v>1616</v>
      </c>
      <c r="B1" s="2" t="s">
        <v>1617</v>
      </c>
      <c r="C1" s="2" t="s">
        <v>1618</v>
      </c>
      <c r="D1" s="2" t="s">
        <v>1619</v>
      </c>
      <c r="E1" s="2" t="s">
        <v>1620</v>
      </c>
      <c r="F1" s="2" t="s">
        <v>1621</v>
      </c>
      <c r="G1" s="2" t="s">
        <v>1622</v>
      </c>
      <c r="H1" s="2" t="s">
        <v>1623</v>
      </c>
      <c r="I1" s="2" t="s">
        <v>524</v>
      </c>
      <c r="J1" s="2" t="s">
        <v>525</v>
      </c>
      <c r="K1" s="2" t="s">
        <v>1624</v>
      </c>
      <c r="L1" s="2" t="s">
        <v>554</v>
      </c>
      <c r="M1" s="2" t="s">
        <v>1625</v>
      </c>
      <c r="N1" s="2" t="s">
        <v>1626</v>
      </c>
      <c r="O1" s="2" t="s">
        <v>1627</v>
      </c>
    </row>
    <row r="2" spans="1:15">
      <c r="A2" s="3" t="s">
        <v>810</v>
      </c>
    </row>
    <row r="3" spans="1:15">
      <c r="A3" s="4" t="s">
        <v>1611</v>
      </c>
      <c r="J3" s="7" t="n">
        <v>10034</v>
      </c>
      <c r="L3" s="7" t="n">
        <v>8773</v>
      </c>
    </row>
    <row r="4" spans="1:15">
      <c r="A4" s="4" t="s">
        <v>811</v>
      </c>
      <c r="J4" s="5" t="n">
        <v>8068</v>
      </c>
      <c r="L4" s="5" t="n">
        <v>8068</v>
      </c>
    </row>
    <row r="5" spans="1:15">
      <c r="A5" s="4" t="s">
        <v>1628</v>
      </c>
      <c r="N5" s="4" t="s">
        <v>1629</v>
      </c>
    </row>
    <row r="6" spans="1:15">
      <c r="A6" s="4" t="s">
        <v>890</v>
      </c>
      <c r="M6" s="13" t="n">
        <v>0.5</v>
      </c>
    </row>
    <row r="7" spans="1:15">
      <c r="A7" s="4" t="s">
        <v>105</v>
      </c>
    </row>
    <row r="8" spans="1:15">
      <c r="A8" s="3" t="s">
        <v>810</v>
      </c>
    </row>
    <row r="9" spans="1:15">
      <c r="A9" s="4" t="s">
        <v>1611</v>
      </c>
      <c r="J9" s="5" t="n">
        <v>23939</v>
      </c>
      <c r="L9" s="5" t="n">
        <v>21510</v>
      </c>
    </row>
    <row r="10" spans="1:15">
      <c r="A10" s="4" t="s">
        <v>1612</v>
      </c>
    </row>
    <row r="11" spans="1:15">
      <c r="A11" s="3" t="s">
        <v>810</v>
      </c>
    </row>
    <row r="12" spans="1:15">
      <c r="A12" s="4" t="s">
        <v>1611</v>
      </c>
      <c r="J12" s="5" t="n">
        <v>406</v>
      </c>
      <c r="L12" s="5" t="n">
        <v>404</v>
      </c>
    </row>
    <row r="13" spans="1:15">
      <c r="A13" s="4" t="s">
        <v>1613</v>
      </c>
    </row>
    <row r="14" spans="1:15">
      <c r="A14" s="3" t="s">
        <v>810</v>
      </c>
    </row>
    <row r="15" spans="1:15">
      <c r="A15" s="4" t="s">
        <v>1611</v>
      </c>
      <c r="J15" s="7" t="n">
        <v>9628</v>
      </c>
      <c r="L15" s="7" t="n">
        <v>8369</v>
      </c>
    </row>
    <row r="16" spans="1:15">
      <c r="A16" s="4" t="s">
        <v>1630</v>
      </c>
    </row>
    <row r="17" spans="1:15">
      <c r="A17" s="3" t="s">
        <v>810</v>
      </c>
    </row>
    <row r="18" spans="1:15">
      <c r="A18" s="4" t="s">
        <v>1615</v>
      </c>
      <c r="H18" s="17" t="n">
        <v>80.3</v>
      </c>
    </row>
    <row r="19" spans="1:15">
      <c r="A19" s="4" t="s">
        <v>813</v>
      </c>
      <c r="H19" s="4" t="s">
        <v>1631</v>
      </c>
      <c r="I19" s="4" t="s">
        <v>1631</v>
      </c>
      <c r="J19" s="4" t="s">
        <v>1631</v>
      </c>
    </row>
    <row r="20" spans="1:15">
      <c r="A20" s="4" t="s">
        <v>1632</v>
      </c>
    </row>
    <row r="21" spans="1:15">
      <c r="A21" s="3" t="s">
        <v>810</v>
      </c>
    </row>
    <row r="22" spans="1:15">
      <c r="A22" s="4" t="s">
        <v>1615</v>
      </c>
      <c r="H22" s="17" t="n">
        <v>80.3</v>
      </c>
    </row>
    <row r="23" spans="1:15">
      <c r="A23" s="4" t="s">
        <v>813</v>
      </c>
      <c r="H23" s="4" t="s">
        <v>1631</v>
      </c>
      <c r="I23" s="4" t="s">
        <v>1631</v>
      </c>
      <c r="J23" s="4" t="s">
        <v>1631</v>
      </c>
    </row>
    <row r="24" spans="1:15">
      <c r="A24" s="4" t="s">
        <v>1633</v>
      </c>
    </row>
    <row r="25" spans="1:15">
      <c r="A25" s="3" t="s">
        <v>810</v>
      </c>
    </row>
    <row r="26" spans="1:15">
      <c r="A26" s="4" t="s">
        <v>1615</v>
      </c>
      <c r="H26" s="17" t="n">
        <v>13.8</v>
      </c>
    </row>
    <row r="27" spans="1:15">
      <c r="A27" s="4" t="s">
        <v>813</v>
      </c>
      <c r="H27" s="4" t="s">
        <v>1634</v>
      </c>
      <c r="I27" s="4" t="s">
        <v>1634</v>
      </c>
      <c r="J27" s="4" t="s">
        <v>1634</v>
      </c>
    </row>
    <row r="28" spans="1:15">
      <c r="A28" s="4" t="s">
        <v>819</v>
      </c>
      <c r="H28" s="4" t="s">
        <v>1635</v>
      </c>
    </row>
    <row r="29" spans="1:15">
      <c r="A29" s="4" t="s">
        <v>1636</v>
      </c>
      <c r="H29" s="12" t="n">
        <v>1000</v>
      </c>
    </row>
    <row r="30" spans="1:15">
      <c r="A30" s="4" t="s">
        <v>1637</v>
      </c>
    </row>
    <row r="31" spans="1:15">
      <c r="A31" s="3" t="s">
        <v>810</v>
      </c>
    </row>
    <row r="32" spans="1:15">
      <c r="A32" s="4" t="s">
        <v>822</v>
      </c>
      <c r="H32" s="4" t="s">
        <v>1638</v>
      </c>
      <c r="I32" s="4" t="s">
        <v>1638</v>
      </c>
      <c r="J32" s="4" t="s">
        <v>1638</v>
      </c>
    </row>
    <row r="33" spans="1:15">
      <c r="A33" s="4" t="s">
        <v>1639</v>
      </c>
    </row>
    <row r="34" spans="1:15">
      <c r="A34" s="3" t="s">
        <v>810</v>
      </c>
    </row>
    <row r="35" spans="1:15">
      <c r="A35" s="4" t="s">
        <v>1640</v>
      </c>
      <c r="I35" s="9" t="n">
        <v>153</v>
      </c>
    </row>
    <row r="36" spans="1:15">
      <c r="A36" s="4" t="s">
        <v>813</v>
      </c>
      <c r="H36" s="4" t="s">
        <v>576</v>
      </c>
      <c r="I36" s="4" t="s">
        <v>576</v>
      </c>
      <c r="J36" s="4" t="s">
        <v>576</v>
      </c>
    </row>
    <row r="37" spans="1:15">
      <c r="A37" s="4" t="s">
        <v>1641</v>
      </c>
    </row>
    <row r="38" spans="1:15">
      <c r="A38" s="3" t="s">
        <v>810</v>
      </c>
    </row>
    <row r="39" spans="1:15">
      <c r="A39" s="4" t="s">
        <v>1640</v>
      </c>
      <c r="I39" s="18" t="n">
        <v>75.5</v>
      </c>
    </row>
    <row r="40" spans="1:15">
      <c r="A40" s="4" t="s">
        <v>813</v>
      </c>
      <c r="H40" s="4" t="s">
        <v>1642</v>
      </c>
      <c r="I40" s="4" t="s">
        <v>1642</v>
      </c>
      <c r="J40" s="4" t="s">
        <v>1642</v>
      </c>
    </row>
    <row r="41" spans="1:15">
      <c r="A41" s="4" t="s">
        <v>1643</v>
      </c>
    </row>
    <row r="42" spans="1:15">
      <c r="A42" s="3" t="s">
        <v>810</v>
      </c>
    </row>
    <row r="43" spans="1:15">
      <c r="A43" s="4" t="s">
        <v>1611</v>
      </c>
      <c r="J43" s="11" t="n">
        <v>36.5</v>
      </c>
    </row>
    <row r="44" spans="1:15">
      <c r="A44" s="4" t="s">
        <v>819</v>
      </c>
      <c r="H44" s="19" t="n">
        <v>10</v>
      </c>
    </row>
    <row r="45" spans="1:15">
      <c r="A45" s="4" t="s">
        <v>1644</v>
      </c>
    </row>
    <row r="46" spans="1:15">
      <c r="A46" s="3" t="s">
        <v>810</v>
      </c>
    </row>
    <row r="47" spans="1:15">
      <c r="A47" s="4" t="s">
        <v>1645</v>
      </c>
      <c r="H47" s="4" t="s">
        <v>1646</v>
      </c>
      <c r="I47" s="4" t="s">
        <v>1646</v>
      </c>
      <c r="J47" s="4" t="s">
        <v>1646</v>
      </c>
    </row>
    <row r="48" spans="1:15">
      <c r="A48" s="4" t="s">
        <v>1647</v>
      </c>
    </row>
    <row r="49" spans="1:15">
      <c r="A49" s="3" t="s">
        <v>810</v>
      </c>
    </row>
    <row r="50" spans="1:15">
      <c r="A50" s="4" t="s">
        <v>1611</v>
      </c>
      <c r="J50" s="11" t="n">
        <v>106.5</v>
      </c>
    </row>
    <row r="51" spans="1:15">
      <c r="A51" s="4" t="s">
        <v>813</v>
      </c>
      <c r="H51" s="4" t="s">
        <v>1648</v>
      </c>
      <c r="I51" s="4" t="s">
        <v>1648</v>
      </c>
      <c r="J51" s="4" t="s">
        <v>1648</v>
      </c>
    </row>
    <row r="52" spans="1:15">
      <c r="A52" s="4" t="s">
        <v>1649</v>
      </c>
    </row>
    <row r="53" spans="1:15">
      <c r="A53" s="3" t="s">
        <v>810</v>
      </c>
    </row>
    <row r="54" spans="1:15">
      <c r="A54" s="4" t="s">
        <v>1611</v>
      </c>
      <c r="J54" s="7" t="n">
        <v>1500</v>
      </c>
    </row>
    <row r="55" spans="1:15">
      <c r="A55" s="4" t="s">
        <v>811</v>
      </c>
      <c r="G55" s="7" t="n">
        <v>1500</v>
      </c>
    </row>
    <row r="56" spans="1:15">
      <c r="A56" s="4" t="s">
        <v>813</v>
      </c>
      <c r="G56" s="4" t="s">
        <v>1650</v>
      </c>
      <c r="H56" s="4" t="s">
        <v>1650</v>
      </c>
      <c r="I56" s="4" t="s">
        <v>1650</v>
      </c>
      <c r="J56" s="4" t="s">
        <v>1650</v>
      </c>
    </row>
    <row r="57" spans="1:15">
      <c r="A57" s="4" t="s">
        <v>815</v>
      </c>
      <c r="G57" s="4" t="s">
        <v>818</v>
      </c>
      <c r="H57" s="4" t="s">
        <v>818</v>
      </c>
    </row>
    <row r="58" spans="1:15">
      <c r="A58" s="4" t="s">
        <v>819</v>
      </c>
      <c r="G58" s="4" t="s">
        <v>820</v>
      </c>
      <c r="H58" s="4" t="s">
        <v>820</v>
      </c>
    </row>
    <row r="59" spans="1:15">
      <c r="A59" s="4" t="s">
        <v>1651</v>
      </c>
    </row>
    <row r="60" spans="1:15">
      <c r="A60" s="3" t="s">
        <v>810</v>
      </c>
    </row>
    <row r="61" spans="1:15">
      <c r="A61" s="4" t="s">
        <v>822</v>
      </c>
      <c r="G61" s="4" t="s">
        <v>1652</v>
      </c>
      <c r="H61" s="4" t="s">
        <v>1652</v>
      </c>
      <c r="I61" s="4" t="s">
        <v>1652</v>
      </c>
      <c r="J61" s="4" t="s">
        <v>1652</v>
      </c>
    </row>
    <row r="62" spans="1:15">
      <c r="A62" s="4" t="s">
        <v>1653</v>
      </c>
    </row>
    <row r="63" spans="1:15">
      <c r="A63" s="3" t="s">
        <v>810</v>
      </c>
    </row>
    <row r="64" spans="1:15">
      <c r="A64" s="4" t="s">
        <v>1640</v>
      </c>
      <c r="I64" s="9" t="n">
        <v>1500</v>
      </c>
    </row>
    <row r="65" spans="1:15">
      <c r="A65" s="4" t="s">
        <v>1654</v>
      </c>
      <c r="F65" s="9" t="n">
        <v>1500</v>
      </c>
    </row>
    <row r="66" spans="1:15">
      <c r="A66" s="4" t="s">
        <v>813</v>
      </c>
      <c r="F66" s="4" t="s">
        <v>1655</v>
      </c>
      <c r="H66" s="4" t="s">
        <v>1655</v>
      </c>
      <c r="I66" s="4" t="s">
        <v>1655</v>
      </c>
      <c r="J66" s="4" t="s">
        <v>1655</v>
      </c>
    </row>
    <row r="67" spans="1:15">
      <c r="A67" s="4" t="s">
        <v>815</v>
      </c>
      <c r="F67" s="4" t="s">
        <v>818</v>
      </c>
      <c r="H67" s="4" t="s">
        <v>818</v>
      </c>
    </row>
    <row r="68" spans="1:15">
      <c r="A68" s="4" t="s">
        <v>819</v>
      </c>
      <c r="F68" s="4" t="s">
        <v>820</v>
      </c>
      <c r="H68" s="4" t="s">
        <v>820</v>
      </c>
    </row>
    <row r="69" spans="1:15">
      <c r="A69" s="4" t="s">
        <v>1656</v>
      </c>
    </row>
    <row r="70" spans="1:15">
      <c r="A70" s="3" t="s">
        <v>810</v>
      </c>
    </row>
    <row r="71" spans="1:15">
      <c r="A71" s="4" t="s">
        <v>822</v>
      </c>
      <c r="F71" s="4" t="s">
        <v>1657</v>
      </c>
      <c r="H71" s="4" t="s">
        <v>1657</v>
      </c>
      <c r="I71" s="4" t="s">
        <v>1657</v>
      </c>
      <c r="J71" s="4" t="s">
        <v>1657</v>
      </c>
    </row>
    <row r="72" spans="1:15">
      <c r="A72" s="4" t="s">
        <v>1658</v>
      </c>
    </row>
    <row r="73" spans="1:15">
      <c r="A73" s="3" t="s">
        <v>810</v>
      </c>
    </row>
    <row r="74" spans="1:15">
      <c r="A74" s="4" t="s">
        <v>1611</v>
      </c>
      <c r="J74" s="7" t="n">
        <v>1500</v>
      </c>
    </row>
    <row r="75" spans="1:15">
      <c r="A75" s="4" t="s">
        <v>811</v>
      </c>
      <c r="E75" s="7" t="n">
        <v>1500</v>
      </c>
    </row>
    <row r="76" spans="1:15">
      <c r="A76" s="4" t="s">
        <v>813</v>
      </c>
      <c r="E76" s="4" t="s">
        <v>1650</v>
      </c>
      <c r="H76" s="4" t="s">
        <v>1650</v>
      </c>
      <c r="I76" s="4" t="s">
        <v>1650</v>
      </c>
      <c r="J76" s="4" t="s">
        <v>1650</v>
      </c>
    </row>
    <row r="77" spans="1:15">
      <c r="A77" s="4" t="s">
        <v>815</v>
      </c>
      <c r="E77" s="4" t="s">
        <v>816</v>
      </c>
      <c r="H77" s="4" t="s">
        <v>818</v>
      </c>
    </row>
    <row r="78" spans="1:15">
      <c r="A78" s="4" t="s">
        <v>817</v>
      </c>
      <c r="E78" s="4" t="s">
        <v>818</v>
      </c>
    </row>
    <row r="79" spans="1:15">
      <c r="A79" s="4" t="s">
        <v>819</v>
      </c>
      <c r="E79" s="4" t="s">
        <v>820</v>
      </c>
      <c r="H79" s="4" t="s">
        <v>820</v>
      </c>
    </row>
    <row r="80" spans="1:15">
      <c r="A80" s="4" t="s">
        <v>1659</v>
      </c>
    </row>
    <row r="81" spans="1:15">
      <c r="A81" s="3" t="s">
        <v>810</v>
      </c>
    </row>
    <row r="82" spans="1:15">
      <c r="A82" s="4" t="s">
        <v>822</v>
      </c>
      <c r="E82" s="4" t="s">
        <v>1660</v>
      </c>
      <c r="H82" s="4" t="s">
        <v>1660</v>
      </c>
      <c r="I82" s="4" t="s">
        <v>1660</v>
      </c>
      <c r="J82" s="4" t="s">
        <v>1660</v>
      </c>
    </row>
    <row r="83" spans="1:15">
      <c r="A83" s="4" t="s">
        <v>1661</v>
      </c>
    </row>
    <row r="84" spans="1:15">
      <c r="A84" s="3" t="s">
        <v>810</v>
      </c>
    </row>
    <row r="85" spans="1:15">
      <c r="A85" s="4" t="s">
        <v>1640</v>
      </c>
      <c r="I85" s="18" t="n">
        <v>18.2</v>
      </c>
    </row>
    <row r="86" spans="1:15">
      <c r="A86" s="4" t="s">
        <v>813</v>
      </c>
      <c r="H86" s="4" t="s">
        <v>1662</v>
      </c>
      <c r="I86" s="4" t="s">
        <v>1662</v>
      </c>
      <c r="J86" s="4" t="s">
        <v>1662</v>
      </c>
    </row>
    <row r="87" spans="1:15">
      <c r="A87" s="4" t="s">
        <v>1663</v>
      </c>
    </row>
    <row r="88" spans="1:15">
      <c r="A88" s="3" t="s">
        <v>810</v>
      </c>
    </row>
    <row r="89" spans="1:15">
      <c r="A89" s="4" t="s">
        <v>1640</v>
      </c>
      <c r="I89" s="9" t="n">
        <v>25</v>
      </c>
    </row>
    <row r="90" spans="1:15">
      <c r="A90" s="4" t="s">
        <v>813</v>
      </c>
      <c r="H90" s="4" t="s">
        <v>1662</v>
      </c>
      <c r="I90" s="4" t="s">
        <v>1662</v>
      </c>
      <c r="J90" s="4" t="s">
        <v>1662</v>
      </c>
    </row>
    <row r="91" spans="1:15">
      <c r="A91" s="4" t="s">
        <v>1664</v>
      </c>
    </row>
    <row r="92" spans="1:15">
      <c r="A92" s="3" t="s">
        <v>810</v>
      </c>
    </row>
    <row r="93" spans="1:15">
      <c r="A93" s="4" t="s">
        <v>1611</v>
      </c>
      <c r="J93" s="11" t="n">
        <v>306.9</v>
      </c>
    </row>
    <row r="94" spans="1:15">
      <c r="A94" s="4" t="s">
        <v>813</v>
      </c>
      <c r="H94" s="4" t="s">
        <v>1662</v>
      </c>
      <c r="I94" s="4" t="s">
        <v>1662</v>
      </c>
      <c r="J94" s="4" t="s">
        <v>1662</v>
      </c>
    </row>
    <row r="95" spans="1:15">
      <c r="A95" s="4" t="s">
        <v>1665</v>
      </c>
    </row>
    <row r="96" spans="1:15">
      <c r="A96" s="3" t="s">
        <v>810</v>
      </c>
    </row>
    <row r="97" spans="1:15">
      <c r="A97" s="4" t="s">
        <v>1611</v>
      </c>
      <c r="J97" s="11" t="n">
        <v>153.4</v>
      </c>
    </row>
    <row r="98" spans="1:15">
      <c r="A98" s="4" t="s">
        <v>813</v>
      </c>
      <c r="H98" s="4" t="s">
        <v>1662</v>
      </c>
      <c r="I98" s="4" t="s">
        <v>1662</v>
      </c>
      <c r="J98" s="4" t="s">
        <v>1662</v>
      </c>
    </row>
    <row r="99" spans="1:15">
      <c r="A99" s="4" t="s">
        <v>1666</v>
      </c>
    </row>
    <row r="100" spans="1:15">
      <c r="A100" s="3" t="s">
        <v>810</v>
      </c>
    </row>
    <row r="101" spans="1:15">
      <c r="A101" s="4" t="s">
        <v>1611</v>
      </c>
      <c r="J101" s="7" t="n">
        <v>144</v>
      </c>
    </row>
    <row r="102" spans="1:15">
      <c r="A102" s="4" t="s">
        <v>819</v>
      </c>
      <c r="H102" s="19" t="n">
        <v>10</v>
      </c>
    </row>
    <row r="103" spans="1:15">
      <c r="A103" s="4" t="s">
        <v>1667</v>
      </c>
    </row>
    <row r="104" spans="1:15">
      <c r="A104" s="3" t="s">
        <v>810</v>
      </c>
    </row>
    <row r="105" spans="1:15">
      <c r="A105" s="4" t="s">
        <v>813</v>
      </c>
      <c r="H105" s="4" t="s">
        <v>1668</v>
      </c>
      <c r="I105" s="4" t="s">
        <v>1668</v>
      </c>
      <c r="J105" s="4" t="s">
        <v>1668</v>
      </c>
    </row>
    <row r="106" spans="1:15">
      <c r="A106" s="4" t="s">
        <v>1669</v>
      </c>
    </row>
    <row r="107" spans="1:15">
      <c r="A107" s="3" t="s">
        <v>810</v>
      </c>
    </row>
    <row r="108" spans="1:15">
      <c r="A108" s="4" t="s">
        <v>1645</v>
      </c>
      <c r="H108" s="4" t="s">
        <v>1670</v>
      </c>
      <c r="I108" s="4" t="s">
        <v>1670</v>
      </c>
      <c r="J108" s="4" t="s">
        <v>1670</v>
      </c>
    </row>
    <row r="109" spans="1:15">
      <c r="A109" s="4" t="s">
        <v>1671</v>
      </c>
    </row>
    <row r="110" spans="1:15">
      <c r="A110" s="3" t="s">
        <v>810</v>
      </c>
    </row>
    <row r="111" spans="1:15">
      <c r="A111" s="4" t="s">
        <v>1611</v>
      </c>
      <c r="J111" s="7" t="n">
        <v>155</v>
      </c>
    </row>
    <row r="112" spans="1:15">
      <c r="A112" s="4" t="s">
        <v>813</v>
      </c>
      <c r="H112" s="4" t="s">
        <v>1672</v>
      </c>
      <c r="I112" s="4" t="s">
        <v>1672</v>
      </c>
      <c r="J112" s="4" t="s">
        <v>1672</v>
      </c>
    </row>
    <row r="113" spans="1:15">
      <c r="A113" s="4" t="s">
        <v>1673</v>
      </c>
    </row>
    <row r="114" spans="1:15">
      <c r="A114" s="3" t="s">
        <v>810</v>
      </c>
    </row>
    <row r="115" spans="1:15">
      <c r="A115" s="4" t="s">
        <v>1640</v>
      </c>
      <c r="I115" s="18" t="n">
        <v>210.4</v>
      </c>
    </row>
    <row r="116" spans="1:15">
      <c r="A116" s="4" t="s">
        <v>1674</v>
      </c>
    </row>
    <row r="117" spans="1:15">
      <c r="A117" s="3" t="s">
        <v>810</v>
      </c>
    </row>
    <row r="118" spans="1:15">
      <c r="A118" s="4" t="s">
        <v>1645</v>
      </c>
      <c r="H118" s="4" t="s">
        <v>1675</v>
      </c>
      <c r="I118" s="4" t="s">
        <v>1675</v>
      </c>
      <c r="J118" s="4" t="s">
        <v>1675</v>
      </c>
    </row>
    <row r="119" spans="1:15">
      <c r="A119" s="4" t="s">
        <v>1676</v>
      </c>
    </row>
    <row r="120" spans="1:15">
      <c r="A120" s="3" t="s">
        <v>810</v>
      </c>
    </row>
    <row r="121" spans="1:15">
      <c r="A121" s="4" t="s">
        <v>1615</v>
      </c>
      <c r="H121" s="17" t="n">
        <v>4.9</v>
      </c>
    </row>
    <row r="122" spans="1:15">
      <c r="A122" s="4" t="s">
        <v>813</v>
      </c>
      <c r="H122" s="4" t="s">
        <v>1677</v>
      </c>
      <c r="I122" s="4" t="s">
        <v>1677</v>
      </c>
      <c r="J122" s="4" t="s">
        <v>1677</v>
      </c>
    </row>
    <row r="123" spans="1:15">
      <c r="A123" s="4" t="s">
        <v>1678</v>
      </c>
    </row>
    <row r="124" spans="1:15">
      <c r="A124" s="3" t="s">
        <v>810</v>
      </c>
    </row>
    <row r="125" spans="1:15">
      <c r="A125" s="4" t="s">
        <v>1640</v>
      </c>
      <c r="I125" s="18" t="n">
        <v>979.7</v>
      </c>
    </row>
    <row r="126" spans="1:15">
      <c r="A126" s="4" t="s">
        <v>813</v>
      </c>
      <c r="H126" s="4" t="s">
        <v>1662</v>
      </c>
      <c r="I126" s="4" t="s">
        <v>1662</v>
      </c>
      <c r="J126" s="4" t="s">
        <v>1662</v>
      </c>
    </row>
    <row r="127" spans="1:15">
      <c r="A127" s="4" t="s">
        <v>1679</v>
      </c>
    </row>
    <row r="128" spans="1:15">
      <c r="A128" s="3" t="s">
        <v>810</v>
      </c>
    </row>
    <row r="129" spans="1:15">
      <c r="A129" s="4" t="s">
        <v>1611</v>
      </c>
      <c r="J129" s="11" t="n">
        <v>8.6</v>
      </c>
    </row>
    <row r="130" spans="1:15">
      <c r="A130" s="4" t="s">
        <v>813</v>
      </c>
      <c r="H130" s="4" t="s">
        <v>1662</v>
      </c>
      <c r="I130" s="4" t="s">
        <v>1662</v>
      </c>
      <c r="J130" s="4" t="s">
        <v>1662</v>
      </c>
    </row>
    <row r="131" spans="1:15">
      <c r="A131" s="4" t="s">
        <v>1680</v>
      </c>
    </row>
    <row r="132" spans="1:15">
      <c r="A132" s="3" t="s">
        <v>810</v>
      </c>
    </row>
    <row r="133" spans="1:15">
      <c r="A133" s="4" t="s">
        <v>1640</v>
      </c>
      <c r="I133" s="18" t="n">
        <v>103.6</v>
      </c>
    </row>
    <row r="134" spans="1:15">
      <c r="A134" s="4" t="s">
        <v>813</v>
      </c>
      <c r="H134" s="4" t="s">
        <v>1681</v>
      </c>
      <c r="I134" s="4" t="s">
        <v>1681</v>
      </c>
      <c r="J134" s="4" t="s">
        <v>1681</v>
      </c>
    </row>
    <row r="135" spans="1:15">
      <c r="A135" s="4" t="s">
        <v>1682</v>
      </c>
    </row>
    <row r="136" spans="1:15">
      <c r="A136" s="3" t="s">
        <v>810</v>
      </c>
    </row>
    <row r="137" spans="1:15">
      <c r="A137" s="4" t="s">
        <v>1615</v>
      </c>
      <c r="H137" s="17" t="n">
        <v>1.8</v>
      </c>
    </row>
    <row r="138" spans="1:15">
      <c r="A138" s="4" t="s">
        <v>1683</v>
      </c>
    </row>
    <row r="139" spans="1:15">
      <c r="A139" s="3" t="s">
        <v>810</v>
      </c>
    </row>
    <row r="140" spans="1:15">
      <c r="A140" s="4" t="s">
        <v>822</v>
      </c>
      <c r="H140" s="4" t="s">
        <v>1684</v>
      </c>
      <c r="I140" s="4" t="s">
        <v>1684</v>
      </c>
      <c r="J140" s="4" t="s">
        <v>1684</v>
      </c>
    </row>
    <row r="141" spans="1:15">
      <c r="A141" s="4" t="s">
        <v>1685</v>
      </c>
    </row>
    <row r="142" spans="1:15">
      <c r="A142" s="3" t="s">
        <v>810</v>
      </c>
    </row>
    <row r="143" spans="1:15">
      <c r="A143" s="4" t="s">
        <v>813</v>
      </c>
      <c r="K143" s="4" t="s">
        <v>1686</v>
      </c>
    </row>
    <row r="144" spans="1:15">
      <c r="A144" s="4" t="s">
        <v>819</v>
      </c>
      <c r="H144" s="4" t="s">
        <v>1687</v>
      </c>
    </row>
    <row r="145" spans="1:15">
      <c r="A145" s="4" t="s">
        <v>1688</v>
      </c>
    </row>
    <row r="146" spans="1:15">
      <c r="A146" s="3" t="s">
        <v>810</v>
      </c>
    </row>
    <row r="147" spans="1:15">
      <c r="A147" s="4" t="s">
        <v>1640</v>
      </c>
      <c r="I147" s="18" t="n">
        <v>129.6</v>
      </c>
    </row>
    <row r="148" spans="1:15">
      <c r="A148" s="4" t="s">
        <v>1654</v>
      </c>
      <c r="O148" s="9" t="n">
        <v>1248</v>
      </c>
    </row>
    <row r="149" spans="1:15">
      <c r="A149" s="4" t="s">
        <v>813</v>
      </c>
      <c r="H149" s="4" t="s">
        <v>1689</v>
      </c>
      <c r="I149" s="4" t="s">
        <v>1689</v>
      </c>
      <c r="J149" s="4" t="s">
        <v>1689</v>
      </c>
    </row>
    <row r="150" spans="1:15">
      <c r="A150" s="4" t="s">
        <v>1690</v>
      </c>
      <c r="O150" s="4" t="s">
        <v>1691</v>
      </c>
    </row>
    <row r="151" spans="1:15">
      <c r="A151" s="4" t="s">
        <v>1628</v>
      </c>
      <c r="O151" s="4" t="s">
        <v>1629</v>
      </c>
    </row>
    <row r="152" spans="1:15">
      <c r="A152" s="4" t="s">
        <v>1692</v>
      </c>
    </row>
    <row r="153" spans="1:15">
      <c r="A153" s="3" t="s">
        <v>810</v>
      </c>
    </row>
    <row r="154" spans="1:15">
      <c r="A154" s="4" t="s">
        <v>1611</v>
      </c>
      <c r="J154" s="11" t="n">
        <v>11.5</v>
      </c>
    </row>
    <row r="155" spans="1:15">
      <c r="A155" s="4" t="s">
        <v>813</v>
      </c>
      <c r="H155" s="4" t="s">
        <v>1693</v>
      </c>
      <c r="I155" s="4" t="s">
        <v>1693</v>
      </c>
      <c r="J155" s="4" t="s">
        <v>1693</v>
      </c>
    </row>
    <row r="156" spans="1:15">
      <c r="A156" s="4" t="s">
        <v>1694</v>
      </c>
    </row>
    <row r="157" spans="1:15">
      <c r="A157" s="3" t="s">
        <v>810</v>
      </c>
    </row>
    <row r="158" spans="1:15">
      <c r="A158" s="4" t="s">
        <v>1611</v>
      </c>
      <c r="J158" s="7" t="n">
        <v>750</v>
      </c>
    </row>
    <row r="159" spans="1:15">
      <c r="A159" s="4" t="s">
        <v>811</v>
      </c>
      <c r="D159" s="7" t="n">
        <v>750</v>
      </c>
    </row>
    <row r="160" spans="1:15">
      <c r="A160" s="4" t="s">
        <v>813</v>
      </c>
      <c r="D160" s="4" t="s">
        <v>1695</v>
      </c>
      <c r="H160" s="4" t="s">
        <v>1695</v>
      </c>
      <c r="I160" s="4" t="s">
        <v>1695</v>
      </c>
      <c r="J160" s="4" t="s">
        <v>1695</v>
      </c>
    </row>
    <row r="161" spans="1:15">
      <c r="A161" s="4" t="s">
        <v>815</v>
      </c>
      <c r="D161" s="4" t="s">
        <v>818</v>
      </c>
      <c r="H161" s="4" t="s">
        <v>818</v>
      </c>
    </row>
    <row r="162" spans="1:15">
      <c r="A162" s="4" t="s">
        <v>819</v>
      </c>
      <c r="D162" s="4" t="s">
        <v>820</v>
      </c>
      <c r="H162" s="4" t="s">
        <v>820</v>
      </c>
    </row>
    <row r="163" spans="1:15">
      <c r="A163" s="4" t="s">
        <v>1696</v>
      </c>
    </row>
    <row r="164" spans="1:15">
      <c r="A164" s="3" t="s">
        <v>810</v>
      </c>
    </row>
    <row r="165" spans="1:15">
      <c r="A165" s="4" t="s">
        <v>1645</v>
      </c>
      <c r="D165" s="4" t="s">
        <v>1697</v>
      </c>
    </row>
    <row r="166" spans="1:15">
      <c r="A166" s="4" t="s">
        <v>822</v>
      </c>
      <c r="H166" s="4" t="s">
        <v>1697</v>
      </c>
      <c r="I166" s="4" t="s">
        <v>1697</v>
      </c>
      <c r="J166" s="4" t="s">
        <v>1697</v>
      </c>
    </row>
    <row r="167" spans="1:15">
      <c r="A167" s="4" t="s">
        <v>1698</v>
      </c>
    </row>
    <row r="168" spans="1:15">
      <c r="A168" s="3" t="s">
        <v>810</v>
      </c>
    </row>
    <row r="169" spans="1:15">
      <c r="A169" s="4" t="s">
        <v>1611</v>
      </c>
      <c r="J169" s="7" t="n">
        <v>1000</v>
      </c>
    </row>
    <row r="170" spans="1:15">
      <c r="A170" s="4" t="s">
        <v>811</v>
      </c>
      <c r="C170" s="7" t="n">
        <v>1000</v>
      </c>
    </row>
    <row r="171" spans="1:15">
      <c r="A171" s="4" t="s">
        <v>813</v>
      </c>
      <c r="C171" s="4" t="s">
        <v>1699</v>
      </c>
      <c r="H171" s="4" t="s">
        <v>1699</v>
      </c>
      <c r="I171" s="4" t="s">
        <v>1699</v>
      </c>
      <c r="J171" s="4" t="s">
        <v>1699</v>
      </c>
    </row>
    <row r="172" spans="1:15">
      <c r="A172" s="4" t="s">
        <v>815</v>
      </c>
      <c r="C172" s="4" t="s">
        <v>1700</v>
      </c>
      <c r="H172" s="4" t="s">
        <v>1700</v>
      </c>
    </row>
    <row r="173" spans="1:15">
      <c r="A173" s="4" t="s">
        <v>819</v>
      </c>
      <c r="C173" s="4" t="s">
        <v>820</v>
      </c>
      <c r="H173" s="4" t="s">
        <v>820</v>
      </c>
    </row>
    <row r="174" spans="1:15">
      <c r="A174" s="4" t="s">
        <v>1701</v>
      </c>
    </row>
    <row r="175" spans="1:15">
      <c r="A175" s="3" t="s">
        <v>810</v>
      </c>
    </row>
    <row r="176" spans="1:15">
      <c r="A176" s="4" t="s">
        <v>1645</v>
      </c>
      <c r="C176" s="4" t="s">
        <v>1702</v>
      </c>
    </row>
    <row r="177" spans="1:15">
      <c r="A177" s="4" t="s">
        <v>822</v>
      </c>
      <c r="H177" s="4" t="s">
        <v>1702</v>
      </c>
      <c r="I177" s="4" t="s">
        <v>1702</v>
      </c>
      <c r="J177" s="4" t="s">
        <v>1702</v>
      </c>
    </row>
    <row r="178" spans="1:15">
      <c r="A178" s="4" t="s">
        <v>1703</v>
      </c>
    </row>
    <row r="179" spans="1:15">
      <c r="A179" s="3" t="s">
        <v>810</v>
      </c>
    </row>
    <row r="180" spans="1:15">
      <c r="A180" s="4" t="s">
        <v>1611</v>
      </c>
      <c r="J180" s="7" t="n">
        <v>1500</v>
      </c>
    </row>
    <row r="181" spans="1:15">
      <c r="A181" s="4" t="s">
        <v>811</v>
      </c>
      <c r="B181" s="7" t="n">
        <v>1500</v>
      </c>
    </row>
    <row r="182" spans="1:15">
      <c r="A182" s="4" t="s">
        <v>813</v>
      </c>
      <c r="B182" s="4" t="s">
        <v>814</v>
      </c>
      <c r="H182" s="4" t="s">
        <v>814</v>
      </c>
      <c r="I182" s="4" t="s">
        <v>814</v>
      </c>
      <c r="J182" s="4" t="s">
        <v>814</v>
      </c>
    </row>
    <row r="183" spans="1:15">
      <c r="A183" s="4" t="s">
        <v>815</v>
      </c>
      <c r="B183" s="4" t="s">
        <v>816</v>
      </c>
      <c r="H183" s="4" t="s">
        <v>816</v>
      </c>
    </row>
    <row r="184" spans="1:15">
      <c r="A184" s="4" t="s">
        <v>817</v>
      </c>
      <c r="H184" s="4" t="s">
        <v>818</v>
      </c>
    </row>
    <row r="185" spans="1:15">
      <c r="A185" s="4" t="s">
        <v>819</v>
      </c>
      <c r="H185" s="4" t="s">
        <v>820</v>
      </c>
    </row>
    <row r="186" spans="1:15">
      <c r="A186" s="4" t="s">
        <v>1704</v>
      </c>
    </row>
    <row r="187" spans="1:15">
      <c r="A187" s="3" t="s">
        <v>810</v>
      </c>
    </row>
    <row r="188" spans="1:15">
      <c r="A188" s="4" t="s">
        <v>822</v>
      </c>
      <c r="H188" s="4" t="s">
        <v>823</v>
      </c>
      <c r="I188" s="4" t="s">
        <v>823</v>
      </c>
      <c r="J188" s="4" t="s">
        <v>8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07687</v>
      </c>
      <c r="C3" s="7" t="n">
        <v>110995</v>
      </c>
    </row>
    <row r="4" spans="1:3">
      <c r="A4" s="4" t="s">
        <v>24</v>
      </c>
      <c r="B4" s="5" t="n">
        <v>112947</v>
      </c>
      <c r="C4" s="5" t="n">
        <v>125458</v>
      </c>
    </row>
    <row r="5" spans="1:3">
      <c r="A5" s="4" t="s">
        <v>25</v>
      </c>
      <c r="B5" s="5" t="n">
        <v>5263</v>
      </c>
    </row>
    <row r="6" spans="1:3">
      <c r="A6" s="4" t="s">
        <v>26</v>
      </c>
      <c r="B6" s="5" t="n">
        <v>48043</v>
      </c>
      <c r="C6" s="5" t="n">
        <v>34782</v>
      </c>
    </row>
    <row r="7" spans="1:3">
      <c r="A7" s="4" t="s">
        <v>27</v>
      </c>
      <c r="B7" s="5" t="n">
        <v>120831</v>
      </c>
    </row>
    <row r="8" spans="1:3">
      <c r="A8" s="4" t="s">
        <v>28</v>
      </c>
      <c r="C8" s="5" t="n">
        <v>133271</v>
      </c>
    </row>
    <row r="9" spans="1:3">
      <c r="A9" s="4" t="s">
        <v>29</v>
      </c>
      <c r="B9" s="5" t="n">
        <v>922948</v>
      </c>
    </row>
    <row r="10" spans="1:3">
      <c r="A10" s="4" t="s">
        <v>30</v>
      </c>
      <c r="C10" s="5" t="n">
        <v>903013</v>
      </c>
    </row>
    <row r="11" spans="1:3">
      <c r="A11" s="4" t="s">
        <v>31</v>
      </c>
      <c r="C11" s="5" t="n">
        <v>13491</v>
      </c>
    </row>
    <row r="12" spans="1:3">
      <c r="A12" s="4" t="s">
        <v>32</v>
      </c>
      <c r="B12" s="5" t="n">
        <v>8348</v>
      </c>
      <c r="C12" s="5" t="n">
        <v>8537</v>
      </c>
    </row>
    <row r="13" spans="1:3">
      <c r="A13" s="4" t="s">
        <v>33</v>
      </c>
      <c r="B13" s="5" t="n">
        <v>1143</v>
      </c>
      <c r="C13" s="5" t="n">
        <v>1287</v>
      </c>
    </row>
    <row r="14" spans="1:3">
      <c r="A14" s="4" t="s">
        <v>34</v>
      </c>
      <c r="B14" s="5" t="n">
        <v>9262</v>
      </c>
      <c r="C14" s="5" t="n">
        <v>6184</v>
      </c>
    </row>
    <row r="15" spans="1:3">
      <c r="A15" s="4" t="s">
        <v>35</v>
      </c>
      <c r="B15" s="5" t="n">
        <v>2047</v>
      </c>
      <c r="C15" s="5" t="n">
        <v>1987</v>
      </c>
    </row>
    <row r="16" spans="1:3">
      <c r="A16" s="4" t="s">
        <v>36</v>
      </c>
      <c r="B16" s="5" t="n">
        <v>7215</v>
      </c>
      <c r="C16" s="5" t="n">
        <v>4197</v>
      </c>
    </row>
    <row r="17" spans="1:3">
      <c r="A17" s="4" t="s">
        <v>37</v>
      </c>
      <c r="B17" s="5" t="n">
        <v>345</v>
      </c>
      <c r="C17" s="5" t="n">
        <v>341</v>
      </c>
    </row>
    <row r="18" spans="1:3">
      <c r="A18" s="4" t="s">
        <v>38</v>
      </c>
      <c r="B18" s="5" t="n">
        <v>23461</v>
      </c>
      <c r="C18" s="5" t="n">
        <v>22974</v>
      </c>
    </row>
    <row r="19" spans="1:3">
      <c r="A19" s="4" t="s">
        <v>39</v>
      </c>
      <c r="B19" s="5" t="n">
        <v>21792</v>
      </c>
      <c r="C19" s="5" t="n">
        <v>20650</v>
      </c>
    </row>
    <row r="20" spans="1:3">
      <c r="A20" s="4" t="s">
        <v>40</v>
      </c>
      <c r="B20" s="5" t="n">
        <v>1669</v>
      </c>
      <c r="C20" s="5" t="n">
        <v>2324</v>
      </c>
    </row>
    <row r="21" spans="1:3">
      <c r="A21" s="4" t="s">
        <v>41</v>
      </c>
      <c r="B21" s="5" t="n">
        <v>27893</v>
      </c>
      <c r="C21" s="5" t="n">
        <v>28683</v>
      </c>
    </row>
    <row r="22" spans="1:3">
      <c r="A22" s="4" t="s">
        <v>42</v>
      </c>
      <c r="B22" s="5" t="n">
        <v>25035</v>
      </c>
      <c r="C22" s="5" t="n">
        <v>25769</v>
      </c>
    </row>
    <row r="23" spans="1:3">
      <c r="A23" s="4" t="s">
        <v>43</v>
      </c>
      <c r="B23" s="5" t="n">
        <v>2858</v>
      </c>
      <c r="C23" s="5" t="n">
        <v>2914</v>
      </c>
    </row>
    <row r="24" spans="1:3">
      <c r="A24" s="4" t="s">
        <v>44</v>
      </c>
      <c r="B24" s="5" t="n">
        <v>30051</v>
      </c>
      <c r="C24" s="5" t="n">
        <v>30243</v>
      </c>
    </row>
    <row r="25" spans="1:3">
      <c r="A25" s="4" t="s">
        <v>45</v>
      </c>
      <c r="B25" s="5" t="n">
        <v>6403</v>
      </c>
      <c r="C25" s="5" t="n">
        <v>7033</v>
      </c>
    </row>
    <row r="26" spans="1:3">
      <c r="A26" s="4" t="s">
        <v>46</v>
      </c>
      <c r="B26" s="5" t="n">
        <v>23648</v>
      </c>
      <c r="C26" s="5" t="n">
        <v>23210</v>
      </c>
    </row>
    <row r="27" spans="1:3">
      <c r="A27" s="4" t="s">
        <v>47</v>
      </c>
      <c r="B27" s="5" t="n">
        <v>10068</v>
      </c>
      <c r="C27" s="5" t="n">
        <v>9766</v>
      </c>
    </row>
    <row r="28" spans="1:3">
      <c r="A28" s="4" t="s">
        <v>48</v>
      </c>
      <c r="B28" s="5" t="n">
        <v>223</v>
      </c>
      <c r="C28" s="5" t="n">
        <v>239</v>
      </c>
    </row>
    <row r="29" spans="1:3">
      <c r="A29" s="4" t="s">
        <v>49</v>
      </c>
      <c r="B29" s="5" t="n">
        <v>164</v>
      </c>
      <c r="C29" s="5" t="n">
        <v>1964</v>
      </c>
    </row>
    <row r="30" spans="1:3">
      <c r="A30" s="4" t="s">
        <v>50</v>
      </c>
      <c r="B30" s="5" t="n">
        <v>9681</v>
      </c>
      <c r="C30" s="5" t="n">
        <v>7563</v>
      </c>
    </row>
    <row r="31" spans="1:3">
      <c r="A31" s="4" t="s">
        <v>51</v>
      </c>
      <c r="B31" s="5" t="n">
        <v>5543</v>
      </c>
      <c r="C31" s="5" t="n">
        <v>15280</v>
      </c>
    </row>
    <row r="32" spans="1:3">
      <c r="A32" s="4" t="s">
        <v>52</v>
      </c>
      <c r="B32" s="5" t="n">
        <v>1433833</v>
      </c>
      <c r="C32" s="5" t="n">
        <v>1444305</v>
      </c>
    </row>
    <row r="33" spans="1:3">
      <c r="A33" s="3" t="s">
        <v>53</v>
      </c>
    </row>
    <row r="34" spans="1:3">
      <c r="A34" s="4" t="s">
        <v>54</v>
      </c>
      <c r="B34" s="5" t="n">
        <v>75350</v>
      </c>
      <c r="C34" s="5" t="n">
        <v>107624</v>
      </c>
    </row>
    <row r="35" spans="1:3">
      <c r="A35" s="4" t="s">
        <v>55</v>
      </c>
      <c r="B35" s="5" t="n">
        <v>58153</v>
      </c>
      <c r="C35" s="5" t="n">
        <v>59616</v>
      </c>
    </row>
    <row r="36" spans="1:3">
      <c r="A36" s="4" t="s">
        <v>56</v>
      </c>
      <c r="B36" s="5" t="n">
        <v>1153918</v>
      </c>
      <c r="C36" s="5" t="n">
        <v>1126069</v>
      </c>
    </row>
    <row r="37" spans="1:3">
      <c r="A37" s="4" t="s">
        <v>57</v>
      </c>
      <c r="B37" s="5" t="n">
        <v>6728</v>
      </c>
      <c r="C37" s="5" t="n">
        <v>8044</v>
      </c>
    </row>
    <row r="38" spans="1:3">
      <c r="A38" s="4" t="s">
        <v>58</v>
      </c>
      <c r="B38" s="5" t="n">
        <v>317</v>
      </c>
      <c r="C38" s="5" t="n">
        <v>330</v>
      </c>
    </row>
    <row r="39" spans="1:3">
      <c r="A39" s="4" t="s">
        <v>59</v>
      </c>
      <c r="B39" s="5" t="n">
        <v>936</v>
      </c>
      <c r="C39" s="5" t="n">
        <v>1117</v>
      </c>
    </row>
    <row r="40" spans="1:3">
      <c r="A40" s="4" t="s">
        <v>60</v>
      </c>
      <c r="B40" s="5" t="n">
        <v>13758</v>
      </c>
      <c r="C40" s="5" t="n">
        <v>14489</v>
      </c>
    </row>
    <row r="41" spans="1:3">
      <c r="A41" s="4" t="s">
        <v>61</v>
      </c>
      <c r="B41" s="5" t="n">
        <v>7659</v>
      </c>
      <c r="C41" s="5" t="n">
        <v>7592</v>
      </c>
    </row>
    <row r="42" spans="1:3">
      <c r="A42" s="4" t="s">
        <v>62</v>
      </c>
      <c r="B42" s="5" t="n">
        <v>2481</v>
      </c>
      <c r="C42" s="5" t="n">
        <v>2755</v>
      </c>
    </row>
    <row r="43" spans="1:3">
      <c r="A43" s="4" t="s">
        <v>63</v>
      </c>
      <c r="B43" s="5" t="n">
        <v>5178</v>
      </c>
      <c r="C43" s="5" t="n">
        <v>4837</v>
      </c>
    </row>
    <row r="44" spans="1:3">
      <c r="A44" s="4" t="s">
        <v>64</v>
      </c>
      <c r="B44" s="5" t="n">
        <v>12569</v>
      </c>
      <c r="C44" s="5" t="n">
        <v>12591</v>
      </c>
    </row>
    <row r="45" spans="1:3">
      <c r="A45" s="4" t="s">
        <v>65</v>
      </c>
      <c r="B45" s="5" t="n">
        <v>1329388</v>
      </c>
      <c r="C45" s="5" t="n">
        <v>1337472</v>
      </c>
    </row>
    <row r="46" spans="1:3">
      <c r="A46" s="4" t="s">
        <v>66</v>
      </c>
      <c r="B46" s="5" t="n">
        <v>117935</v>
      </c>
      <c r="C46" s="5" t="n">
        <v>116265</v>
      </c>
    </row>
    <row r="47" spans="1:3">
      <c r="A47" s="4" t="s">
        <v>67</v>
      </c>
      <c r="B47" s="5" t="n">
        <v>8068</v>
      </c>
      <c r="C47" s="5" t="n">
        <v>8068</v>
      </c>
    </row>
    <row r="48" spans="1:3">
      <c r="A48" s="4" t="s">
        <v>68</v>
      </c>
      <c r="B48" s="5" t="n">
        <v>8068</v>
      </c>
      <c r="C48" s="5" t="n">
        <v>8068</v>
      </c>
    </row>
    <row r="49" spans="1:3">
      <c r="A49" s="4" t="s">
        <v>69</v>
      </c>
      <c r="B49" s="5" t="n">
        <v>51053</v>
      </c>
      <c r="C49" s="5" t="n">
        <v>51053</v>
      </c>
    </row>
    <row r="50" spans="1:3">
      <c r="A50" s="4" t="s">
        <v>70</v>
      </c>
      <c r="B50" s="5" t="n">
        <v>542</v>
      </c>
      <c r="C50" s="5" t="n">
        <v>525</v>
      </c>
    </row>
    <row r="51" spans="1:3">
      <c r="A51" s="4" t="s">
        <v>71</v>
      </c>
      <c r="B51" s="5" t="n">
        <v>542</v>
      </c>
      <c r="C51" s="5" t="n">
        <v>525</v>
      </c>
    </row>
    <row r="52" spans="1:3">
      <c r="A52" s="4" t="s">
        <v>72</v>
      </c>
      <c r="B52" s="5" t="n">
        <v>215</v>
      </c>
      <c r="C52" s="5" t="n">
        <v>216</v>
      </c>
    </row>
    <row r="53" spans="1:3">
      <c r="A53" s="4" t="s">
        <v>73</v>
      </c>
      <c r="B53" s="5" t="n">
        <v>56967</v>
      </c>
      <c r="C53" s="5" t="n">
        <v>53437</v>
      </c>
    </row>
    <row r="54" spans="1:3">
      <c r="A54" s="4" t="s">
        <v>74</v>
      </c>
      <c r="B54" s="5" t="n">
        <v>-1552</v>
      </c>
      <c r="C54" s="5" t="n">
        <v>-1602</v>
      </c>
    </row>
    <row r="55" spans="1:3">
      <c r="A55" s="4" t="s">
        <v>75</v>
      </c>
      <c r="B55" s="5" t="n">
        <v>-61</v>
      </c>
      <c r="C55" s="5" t="n">
        <v>-22</v>
      </c>
    </row>
    <row r="56" spans="1:3">
      <c r="A56" s="4" t="s">
        <v>76</v>
      </c>
      <c r="B56" s="5" t="n">
        <v>3752</v>
      </c>
      <c r="C56" s="5" t="n">
        <v>6619</v>
      </c>
    </row>
    <row r="57" spans="1:3">
      <c r="A57" s="4" t="s">
        <v>77</v>
      </c>
      <c r="B57" s="5" t="n">
        <v>-1049</v>
      </c>
      <c r="C57" s="5" t="n">
        <v>-2029</v>
      </c>
    </row>
    <row r="58" spans="1:3">
      <c r="A58" s="4" t="s">
        <v>78</v>
      </c>
      <c r="B58" s="5" t="n">
        <v>-23885</v>
      </c>
      <c r="C58" s="5" t="n">
        <v>-21776</v>
      </c>
    </row>
    <row r="59" spans="1:3">
      <c r="A59" s="4" t="s">
        <v>79</v>
      </c>
      <c r="B59" s="5" t="n">
        <v>-2751</v>
      </c>
      <c r="C59" s="5" t="n">
        <v>-4034</v>
      </c>
    </row>
    <row r="60" spans="1:3">
      <c r="A60" s="4" t="s">
        <v>80</v>
      </c>
      <c r="B60" s="5" t="n">
        <v>-21134</v>
      </c>
      <c r="C60" s="5" t="n">
        <v>-17742</v>
      </c>
    </row>
    <row r="61" spans="1:3">
      <c r="A61" s="4" t="s">
        <v>81</v>
      </c>
      <c r="B61" s="5" t="n">
        <v>10395</v>
      </c>
      <c r="C61" s="5" t="n">
        <v>12344</v>
      </c>
    </row>
    <row r="62" spans="1:3">
      <c r="A62" s="4" t="s">
        <v>82</v>
      </c>
      <c r="B62" s="5" t="n">
        <v>-1377</v>
      </c>
      <c r="C62" s="5" t="n">
        <v>-1436</v>
      </c>
    </row>
    <row r="63" spans="1:3">
      <c r="A63" s="4" t="s">
        <v>83</v>
      </c>
      <c r="B63" s="5" t="n">
        <v>11772</v>
      </c>
      <c r="C63" s="5" t="n">
        <v>13780</v>
      </c>
    </row>
    <row r="64" spans="1:3">
      <c r="A64" s="4" t="s">
        <v>84</v>
      </c>
      <c r="B64" s="5" t="n">
        <v>104445</v>
      </c>
      <c r="C64" s="5" t="n">
        <v>106833</v>
      </c>
    </row>
    <row r="65" spans="1:3">
      <c r="A65" s="4" t="s">
        <v>85</v>
      </c>
      <c r="B65" s="5" t="n">
        <v>1433833</v>
      </c>
      <c r="C65" s="5" t="n">
        <v>1444305</v>
      </c>
    </row>
    <row r="66" spans="1:3">
      <c r="A66" s="4" t="s">
        <v>86</v>
      </c>
    </row>
    <row r="67" spans="1:3">
      <c r="A67" s="3" t="s">
        <v>53</v>
      </c>
    </row>
    <row r="68" spans="1:3">
      <c r="A68" s="4" t="s">
        <v>60</v>
      </c>
      <c r="B68" s="5" t="n">
        <v>5465</v>
      </c>
      <c r="C68" s="5" t="n">
        <v>6345</v>
      </c>
    </row>
    <row r="69" spans="1:3">
      <c r="A69" s="4" t="s">
        <v>87</v>
      </c>
    </row>
    <row r="70" spans="1:3">
      <c r="A70" s="3" t="s">
        <v>53</v>
      </c>
    </row>
    <row r="71" spans="1:3">
      <c r="A71" s="4" t="s">
        <v>60</v>
      </c>
      <c r="B71" s="5" t="n">
        <v>1525</v>
      </c>
      <c r="C71" s="5" t="n">
        <v>1686</v>
      </c>
    </row>
    <row r="72" spans="1:3">
      <c r="A72" s="4" t="s">
        <v>88</v>
      </c>
    </row>
    <row r="73" spans="1:3">
      <c r="A73" s="3" t="s">
        <v>53</v>
      </c>
    </row>
    <row r="74" spans="1:3">
      <c r="A74" s="4" t="s">
        <v>60</v>
      </c>
      <c r="B74" s="5" t="n">
        <v>3084</v>
      </c>
      <c r="C74" s="5" t="n">
        <v>3181</v>
      </c>
    </row>
    <row r="75" spans="1:3">
      <c r="A75" s="4" t="s">
        <v>89</v>
      </c>
    </row>
    <row r="76" spans="1:3">
      <c r="A76" s="3" t="s">
        <v>53</v>
      </c>
    </row>
    <row r="77" spans="1:3">
      <c r="A77" s="4" t="s">
        <v>60</v>
      </c>
      <c r="B77" s="5" t="n">
        <v>855</v>
      </c>
      <c r="C77" s="5" t="n">
        <v>617</v>
      </c>
    </row>
    <row r="78" spans="1:3">
      <c r="A78" s="4" t="s">
        <v>90</v>
      </c>
    </row>
    <row r="79" spans="1:3">
      <c r="A79" s="3" t="s">
        <v>53</v>
      </c>
    </row>
    <row r="80" spans="1:3">
      <c r="A80" s="4" t="s">
        <v>60</v>
      </c>
      <c r="B80" s="5" t="n">
        <v>2829</v>
      </c>
      <c r="C80" s="5" t="n">
        <v>2660</v>
      </c>
    </row>
    <row r="81" spans="1:3">
      <c r="A81" s="4" t="s">
        <v>91</v>
      </c>
    </row>
    <row r="82" spans="1:3">
      <c r="A82" s="3" t="s">
        <v>22</v>
      </c>
    </row>
    <row r="83" spans="1:3">
      <c r="A83" s="4" t="s">
        <v>39</v>
      </c>
      <c r="B83" s="5" t="n">
        <v>7787</v>
      </c>
      <c r="C83" s="5" t="n">
        <v>8279</v>
      </c>
    </row>
    <row r="84" spans="1:3">
      <c r="A84" s="4" t="s">
        <v>92</v>
      </c>
    </row>
    <row r="85" spans="1:3">
      <c r="A85" s="3" t="s">
        <v>22</v>
      </c>
    </row>
    <row r="86" spans="1:3">
      <c r="A86" s="4" t="s">
        <v>39</v>
      </c>
      <c r="B86" s="5" t="n">
        <v>14005</v>
      </c>
      <c r="C86" s="5" t="n">
        <v>12371</v>
      </c>
    </row>
    <row r="87" spans="1:3">
      <c r="A87" s="4" t="s">
        <v>40</v>
      </c>
      <c r="B87" s="7" t="n">
        <v>1272</v>
      </c>
      <c r="C87" s="7" t="n">
        <v>1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6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row>
    <row r="4" spans="1:2">
      <c r="A4" s="3" t="s">
        <v>266</v>
      </c>
    </row>
    <row r="5" spans="1:2">
      <c r="A5" s="4" t="s">
        <v>317</v>
      </c>
      <c r="B5" s="4" t="s">
        <v>318</v>
      </c>
    </row>
    <row r="6" spans="1:2">
      <c r="A6" s="4" t="s">
        <v>319</v>
      </c>
      <c r="B6" s="4" t="s">
        <v>320</v>
      </c>
    </row>
    <row r="7" spans="1:2">
      <c r="A7" s="4" t="s">
        <v>321</v>
      </c>
    </row>
    <row r="8" spans="1:2">
      <c r="A8" s="3" t="s">
        <v>266</v>
      </c>
    </row>
    <row r="9" spans="1:2">
      <c r="A9" s="4" t="s">
        <v>317</v>
      </c>
      <c r="B9" s="4" t="s">
        <v>322</v>
      </c>
    </row>
    <row r="10" spans="1:2">
      <c r="A10" s="4" t="s">
        <v>323</v>
      </c>
      <c r="B10"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102</v>
      </c>
    </row>
    <row r="9" spans="1:2">
      <c r="A9" s="3" t="s">
        <v>326</v>
      </c>
    </row>
    <row r="10" spans="1:2">
      <c r="A10" s="4" t="s">
        <v>335</v>
      </c>
      <c r="B10" s="4" t="s">
        <v>336</v>
      </c>
    </row>
    <row r="11" spans="1:2">
      <c r="A11" s="4" t="s">
        <v>337</v>
      </c>
    </row>
    <row r="12" spans="1:2">
      <c r="A12" s="3" t="s">
        <v>326</v>
      </c>
    </row>
    <row r="13" spans="1:2">
      <c r="A13" s="4" t="s">
        <v>338</v>
      </c>
      <c r="B13" s="4" t="s">
        <v>339</v>
      </c>
    </row>
    <row r="14" spans="1:2">
      <c r="A14" s="4" t="s">
        <v>340</v>
      </c>
    </row>
    <row r="15" spans="1:2">
      <c r="A15" s="3" t="s">
        <v>326</v>
      </c>
    </row>
    <row r="16" spans="1:2">
      <c r="A16" s="4" t="s">
        <v>338</v>
      </c>
      <c r="B16"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21</v>
      </c>
    </row>
    <row r="2" spans="1:3">
      <c r="A2" s="3" t="s">
        <v>94</v>
      </c>
    </row>
    <row r="3" spans="1:3">
      <c r="A3" s="4" t="s">
        <v>95</v>
      </c>
      <c r="B3" s="7" t="n">
        <v>96</v>
      </c>
      <c r="C3" s="7" t="n">
        <v>96</v>
      </c>
    </row>
    <row r="4" spans="1:3">
      <c r="A4" s="4" t="s">
        <v>96</v>
      </c>
      <c r="B4" s="5" t="n">
        <v>10034</v>
      </c>
      <c r="C4" s="5" t="n">
        <v>8773</v>
      </c>
    </row>
    <row r="5" spans="1:3">
      <c r="A5" s="4" t="s">
        <v>97</v>
      </c>
    </row>
    <row r="6" spans="1:3">
      <c r="A6" s="3" t="s">
        <v>94</v>
      </c>
    </row>
    <row r="7" spans="1:3">
      <c r="A7" s="4" t="s">
        <v>98</v>
      </c>
      <c r="B7" s="5" t="n">
        <v>30793</v>
      </c>
      <c r="C7" s="5" t="n">
        <v>50891</v>
      </c>
    </row>
    <row r="8" spans="1:3">
      <c r="A8" s="4" t="s">
        <v>99</v>
      </c>
    </row>
    <row r="9" spans="1:3">
      <c r="A9" s="3" t="s">
        <v>94</v>
      </c>
    </row>
    <row r="10" spans="1:3">
      <c r="A10" s="4" t="s">
        <v>98</v>
      </c>
      <c r="B10" s="5" t="n">
        <v>5831</v>
      </c>
      <c r="C10" s="5" t="n">
        <v>5766</v>
      </c>
    </row>
    <row r="11" spans="1:3">
      <c r="A11" s="4" t="s">
        <v>100</v>
      </c>
    </row>
    <row r="12" spans="1:3">
      <c r="A12" s="3" t="s">
        <v>94</v>
      </c>
    </row>
    <row r="13" spans="1:3">
      <c r="A13" s="4" t="s">
        <v>98</v>
      </c>
      <c r="B13" s="5" t="n">
        <v>32499</v>
      </c>
    </row>
    <row r="14" spans="1:3">
      <c r="A14" s="4" t="s">
        <v>101</v>
      </c>
    </row>
    <row r="15" spans="1:3">
      <c r="A15" s="3" t="s">
        <v>94</v>
      </c>
    </row>
    <row r="16" spans="1:3">
      <c r="A16" s="4" t="s">
        <v>98</v>
      </c>
      <c r="C16" s="5" t="n">
        <v>43079</v>
      </c>
    </row>
    <row r="17" spans="1:3">
      <c r="A17" s="4" t="s">
        <v>102</v>
      </c>
    </row>
    <row r="18" spans="1:3">
      <c r="A18" s="3" t="s">
        <v>94</v>
      </c>
    </row>
    <row r="19" spans="1:3">
      <c r="A19" s="4" t="s">
        <v>98</v>
      </c>
      <c r="B19" s="5" t="n">
        <v>23176</v>
      </c>
    </row>
    <row r="20" spans="1:3">
      <c r="A20" s="4" t="s">
        <v>103</v>
      </c>
    </row>
    <row r="21" spans="1:3">
      <c r="A21" s="3" t="s">
        <v>94</v>
      </c>
    </row>
    <row r="22" spans="1:3">
      <c r="A22" s="4" t="s">
        <v>98</v>
      </c>
      <c r="C22" s="5" t="n">
        <v>8147</v>
      </c>
    </row>
    <row r="23" spans="1:3">
      <c r="A23" s="4" t="s">
        <v>104</v>
      </c>
    </row>
    <row r="24" spans="1:3">
      <c r="A24" s="3" t="s">
        <v>94</v>
      </c>
    </row>
    <row r="25" spans="1:3">
      <c r="A25" s="4" t="s">
        <v>98</v>
      </c>
      <c r="C25" s="5" t="n">
        <v>6996</v>
      </c>
    </row>
    <row r="26" spans="1:3">
      <c r="A26" s="4" t="s">
        <v>105</v>
      </c>
    </row>
    <row r="27" spans="1:3">
      <c r="A27" s="3" t="s">
        <v>94</v>
      </c>
    </row>
    <row r="28" spans="1:3">
      <c r="A28" s="4" t="s">
        <v>96</v>
      </c>
      <c r="B28" s="5" t="n">
        <v>23939</v>
      </c>
      <c r="C28" s="5" t="n">
        <v>21510</v>
      </c>
    </row>
    <row r="29" spans="1:3">
      <c r="A29" s="4" t="s">
        <v>106</v>
      </c>
    </row>
    <row r="30" spans="1:3">
      <c r="A30" s="3" t="s">
        <v>94</v>
      </c>
    </row>
    <row r="31" spans="1:3">
      <c r="A31" s="4" t="s">
        <v>107</v>
      </c>
      <c r="B31" s="5" t="n">
        <v>210977</v>
      </c>
      <c r="C31" s="5" t="n">
        <v>207671</v>
      </c>
    </row>
    <row r="32" spans="1:3">
      <c r="A32" s="4" t="s">
        <v>108</v>
      </c>
    </row>
    <row r="33" spans="1:3">
      <c r="A33" s="3" t="s">
        <v>94</v>
      </c>
    </row>
    <row r="34" spans="1:3">
      <c r="A34" s="4" t="s">
        <v>107</v>
      </c>
      <c r="B34" s="5" t="n">
        <v>73061</v>
      </c>
      <c r="C34" s="5" t="n">
        <v>64917</v>
      </c>
    </row>
    <row r="35" spans="1:3">
      <c r="A35" s="4" t="s">
        <v>109</v>
      </c>
    </row>
    <row r="36" spans="1:3">
      <c r="A36" s="3" t="s">
        <v>94</v>
      </c>
    </row>
    <row r="37" spans="1:3">
      <c r="A37" s="4" t="s">
        <v>110</v>
      </c>
      <c r="B37" s="7" t="n">
        <v>13247</v>
      </c>
      <c r="C37" s="7" t="n">
        <v>14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72</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76</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row>
    <row r="8" spans="1:2">
      <c r="A8" s="3" t="s">
        <v>349</v>
      </c>
    </row>
    <row r="9" spans="1:2">
      <c r="A9" s="4" t="s">
        <v>350</v>
      </c>
      <c r="B9"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4" t="s">
        <v>359</v>
      </c>
    </row>
    <row r="4" spans="1:2">
      <c r="A4" s="3"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8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289</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291</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3" t="s">
        <v>29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row>
    <row r="14" spans="1:2">
      <c r="A14" s="3" t="s">
        <v>389</v>
      </c>
    </row>
    <row r="15" spans="1:2">
      <c r="A15" s="4" t="s">
        <v>409</v>
      </c>
      <c r="B15" s="4" t="s">
        <v>410</v>
      </c>
    </row>
    <row r="16" spans="1:2">
      <c r="A16" s="4" t="s">
        <v>411</v>
      </c>
    </row>
    <row r="17" spans="1:2">
      <c r="A17" s="3" t="s">
        <v>389</v>
      </c>
    </row>
    <row r="18" spans="1:2">
      <c r="A18" s="4" t="s">
        <v>409</v>
      </c>
      <c r="B18" s="4" t="s">
        <v>412</v>
      </c>
    </row>
    <row r="19" spans="1:2">
      <c r="A19" s="4" t="s">
        <v>413</v>
      </c>
      <c r="B19" s="4" t="s">
        <v>414</v>
      </c>
    </row>
    <row r="20" spans="1:2">
      <c r="A20" s="4" t="s">
        <v>415</v>
      </c>
    </row>
    <row r="21" spans="1:2">
      <c r="A21" s="3" t="s">
        <v>389</v>
      </c>
    </row>
    <row r="22" spans="1:2">
      <c r="A22" s="4" t="s">
        <v>409</v>
      </c>
      <c r="B22" s="4" t="s">
        <v>416</v>
      </c>
    </row>
    <row r="23" spans="1:2">
      <c r="A23" s="4" t="s">
        <v>338</v>
      </c>
      <c r="B23" s="4" t="s">
        <v>417</v>
      </c>
    </row>
    <row r="24" spans="1:2">
      <c r="A24" s="4" t="s">
        <v>418</v>
      </c>
    </row>
    <row r="25" spans="1:2">
      <c r="A25" s="3" t="s">
        <v>389</v>
      </c>
    </row>
    <row r="26" spans="1:2">
      <c r="A26" s="4" t="s">
        <v>409</v>
      </c>
      <c r="B26" s="4" t="s">
        <v>419</v>
      </c>
    </row>
    <row r="27" spans="1:2">
      <c r="A27" s="4" t="s">
        <v>338</v>
      </c>
      <c r="B27"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4" t="s">
        <v>113</v>
      </c>
      <c r="B3" s="7" t="n">
        <v>26904</v>
      </c>
      <c r="C3" s="7" t="n">
        <v>28632</v>
      </c>
    </row>
    <row r="4" spans="1:3">
      <c r="A4" s="4" t="s">
        <v>114</v>
      </c>
      <c r="B4" s="5" t="n">
        <v>-9973</v>
      </c>
      <c r="C4" s="5" t="n">
        <v>-11624</v>
      </c>
    </row>
    <row r="5" spans="1:3">
      <c r="A5" s="4" t="s">
        <v>115</v>
      </c>
      <c r="B5" s="5" t="n">
        <v>16931</v>
      </c>
      <c r="C5" s="5" t="n">
        <v>17008</v>
      </c>
    </row>
    <row r="6" spans="1:3">
      <c r="A6" s="4" t="s">
        <v>116</v>
      </c>
      <c r="B6" s="5" t="n">
        <v>264</v>
      </c>
      <c r="C6" s="5" t="n">
        <v>279</v>
      </c>
    </row>
    <row r="7" spans="1:3">
      <c r="A7" s="4" t="s">
        <v>117</v>
      </c>
      <c r="B7" s="5" t="n">
        <v>354</v>
      </c>
      <c r="C7" s="5" t="n">
        <v>293</v>
      </c>
    </row>
    <row r="8" spans="1:3">
      <c r="A8" s="4" t="s">
        <v>118</v>
      </c>
      <c r="B8" s="5" t="n">
        <v>7475</v>
      </c>
      <c r="C8" s="5" t="n">
        <v>7261</v>
      </c>
    </row>
    <row r="9" spans="1:3">
      <c r="A9" s="4" t="s">
        <v>119</v>
      </c>
      <c r="B9" s="5" t="n">
        <v>-1586</v>
      </c>
      <c r="C9" s="5" t="n">
        <v>-1501</v>
      </c>
    </row>
    <row r="10" spans="1:3">
      <c r="A10" s="4" t="s">
        <v>120</v>
      </c>
      <c r="B10" s="5" t="n">
        <v>326</v>
      </c>
      <c r="C10" s="5" t="n">
        <v>276</v>
      </c>
    </row>
    <row r="11" spans="1:3">
      <c r="A11" s="4" t="s">
        <v>121</v>
      </c>
      <c r="B11" s="5" t="n">
        <v>1197</v>
      </c>
      <c r="C11" s="5" t="n">
        <v>1055</v>
      </c>
    </row>
    <row r="12" spans="1:3">
      <c r="A12" s="4" t="s">
        <v>122</v>
      </c>
      <c r="B12" s="5" t="n">
        <v>56</v>
      </c>
    </row>
    <row r="13" spans="1:3">
      <c r="A13" s="4" t="s">
        <v>123</v>
      </c>
      <c r="B13" s="5" t="n">
        <v>132</v>
      </c>
      <c r="C13" s="5" t="n">
        <v>-47</v>
      </c>
    </row>
    <row r="14" spans="1:3">
      <c r="A14" s="4" t="s">
        <v>124</v>
      </c>
      <c r="B14" s="5" t="n">
        <v>33</v>
      </c>
      <c r="C14" s="5" t="n">
        <v>-8</v>
      </c>
    </row>
    <row r="15" spans="1:3">
      <c r="A15" s="4" t="s">
        <v>125</v>
      </c>
      <c r="B15" s="5" t="n">
        <v>-890</v>
      </c>
      <c r="C15" s="5" t="n">
        <v>-416</v>
      </c>
    </row>
    <row r="16" spans="1:3">
      <c r="A16" s="4" t="s">
        <v>126</v>
      </c>
      <c r="B16" s="5" t="n">
        <v>813</v>
      </c>
      <c r="C16" s="5" t="n">
        <v>807</v>
      </c>
    </row>
    <row r="17" spans="1:3">
      <c r="A17" s="4" t="s">
        <v>127</v>
      </c>
      <c r="B17" s="5" t="n">
        <v>-979</v>
      </c>
      <c r="C17" s="5" t="n">
        <v>-944</v>
      </c>
    </row>
    <row r="18" spans="1:3">
      <c r="A18" s="4" t="s">
        <v>128</v>
      </c>
      <c r="B18" s="5" t="n">
        <v>1756</v>
      </c>
      <c r="C18" s="5" t="n">
        <v>1378</v>
      </c>
    </row>
    <row r="19" spans="1:3">
      <c r="A19" s="4" t="s">
        <v>129</v>
      </c>
      <c r="B19" s="5" t="n">
        <v>-1720</v>
      </c>
      <c r="C19" s="5" t="n">
        <v>-1361</v>
      </c>
    </row>
    <row r="20" spans="1:3">
      <c r="A20" s="4" t="s">
        <v>130</v>
      </c>
      <c r="B20" s="5" t="n">
        <v>24162</v>
      </c>
      <c r="C20" s="5" t="n">
        <v>24080</v>
      </c>
    </row>
    <row r="21" spans="1:3">
      <c r="A21" s="4" t="s">
        <v>131</v>
      </c>
      <c r="B21" s="5" t="n">
        <v>-10265</v>
      </c>
      <c r="C21" s="5" t="n">
        <v>-9897</v>
      </c>
    </row>
    <row r="22" spans="1:3">
      <c r="A22" s="4" t="s">
        <v>132</v>
      </c>
      <c r="B22" s="5" t="n">
        <v>-5960</v>
      </c>
      <c r="C22" s="5" t="n">
        <v>-5855</v>
      </c>
    </row>
    <row r="23" spans="1:3">
      <c r="A23" s="4" t="s">
        <v>133</v>
      </c>
      <c r="B23" s="5" t="n">
        <v>-4305</v>
      </c>
      <c r="C23" s="5" t="n">
        <v>-4042</v>
      </c>
    </row>
    <row r="24" spans="1:3">
      <c r="A24" s="4" t="s">
        <v>134</v>
      </c>
      <c r="B24" s="5" t="n">
        <v>-1217</v>
      </c>
      <c r="C24" s="5" t="n">
        <v>-1294</v>
      </c>
    </row>
    <row r="25" spans="1:3">
      <c r="A25" s="4" t="s">
        <v>135</v>
      </c>
      <c r="B25" s="5" t="n">
        <v>-1262</v>
      </c>
      <c r="C25" s="5" t="n">
        <v>-1377</v>
      </c>
    </row>
    <row r="26" spans="1:3">
      <c r="A26" s="4" t="s">
        <v>136</v>
      </c>
      <c r="B26" s="5" t="n">
        <v>-4352</v>
      </c>
    </row>
    <row r="27" spans="1:3">
      <c r="A27" s="4" t="s">
        <v>137</v>
      </c>
      <c r="C27" s="5" t="n">
        <v>-4713</v>
      </c>
    </row>
    <row r="28" spans="1:3">
      <c r="A28" s="4" t="s">
        <v>138</v>
      </c>
      <c r="B28" s="5" t="n">
        <v>-96</v>
      </c>
      <c r="C28" s="5" t="n">
        <v>-97</v>
      </c>
    </row>
    <row r="29" spans="1:3">
      <c r="A29" s="4" t="s">
        <v>139</v>
      </c>
      <c r="B29" s="5" t="n">
        <v>-33</v>
      </c>
      <c r="C29" s="5" t="n">
        <v>-28</v>
      </c>
    </row>
    <row r="30" spans="1:3">
      <c r="A30" s="4" t="s">
        <v>140</v>
      </c>
      <c r="B30" s="5" t="n">
        <v>-64</v>
      </c>
      <c r="C30" s="5" t="n">
        <v>-40</v>
      </c>
    </row>
    <row r="31" spans="1:3">
      <c r="A31" s="4" t="s">
        <v>141</v>
      </c>
      <c r="B31" s="5" t="n">
        <v>1</v>
      </c>
      <c r="C31" s="5" t="n">
        <v>-29</v>
      </c>
    </row>
    <row r="32" spans="1:3">
      <c r="A32" s="4" t="s">
        <v>142</v>
      </c>
      <c r="B32" s="5" t="n">
        <v>23</v>
      </c>
      <c r="C32" s="5" t="n">
        <v>26</v>
      </c>
    </row>
    <row r="33" spans="1:3">
      <c r="A33" s="4" t="s">
        <v>143</v>
      </c>
      <c r="B33" s="5" t="n">
        <v>-94</v>
      </c>
      <c r="C33" s="5" t="n">
        <v>-143</v>
      </c>
    </row>
    <row r="34" spans="1:3">
      <c r="A34" s="4" t="s">
        <v>144</v>
      </c>
      <c r="B34" s="5" t="n">
        <v>6899</v>
      </c>
      <c r="C34" s="5" t="n">
        <v>6585</v>
      </c>
    </row>
    <row r="35" spans="1:3">
      <c r="A35" s="4" t="s">
        <v>145</v>
      </c>
      <c r="B35" s="5" t="n">
        <v>-2378</v>
      </c>
      <c r="C35" s="5" t="n">
        <v>-2254</v>
      </c>
    </row>
    <row r="36" spans="1:3">
      <c r="A36" s="4" t="s">
        <v>146</v>
      </c>
      <c r="B36" s="5" t="n">
        <v>4521</v>
      </c>
      <c r="C36" s="5" t="n">
        <v>4331</v>
      </c>
    </row>
    <row r="37" spans="1:3">
      <c r="A37" s="4" t="s">
        <v>147</v>
      </c>
      <c r="B37" s="5" t="n">
        <v>4521</v>
      </c>
      <c r="C37" s="5" t="n">
        <v>4331</v>
      </c>
    </row>
    <row r="38" spans="1:3">
      <c r="A38" s="3" t="s">
        <v>148</v>
      </c>
    </row>
    <row r="39" spans="1:3">
      <c r="A39" s="4" t="s">
        <v>149</v>
      </c>
      <c r="B39" s="5" t="n">
        <v>769</v>
      </c>
      <c r="C39" s="5" t="n">
        <v>715</v>
      </c>
    </row>
    <row r="40" spans="1:3">
      <c r="A40" s="4" t="s">
        <v>150</v>
      </c>
      <c r="B40" s="7" t="n">
        <v>3752</v>
      </c>
      <c r="C40" s="7" t="n">
        <v>3616</v>
      </c>
    </row>
    <row r="41" spans="1:3">
      <c r="A41" s="3" t="s">
        <v>151</v>
      </c>
    </row>
    <row r="42" spans="1:3">
      <c r="A42" s="4" t="s">
        <v>152</v>
      </c>
      <c r="B42" s="8" t="n">
        <v>0.22</v>
      </c>
      <c r="C42" s="8" t="n">
        <v>0.23</v>
      </c>
    </row>
    <row r="43" spans="1:3">
      <c r="A43" s="4" t="s">
        <v>153</v>
      </c>
      <c r="B43" s="8" t="n">
        <v>0.22</v>
      </c>
      <c r="C43" s="8" t="n">
        <v>0.23</v>
      </c>
    </row>
    <row r="44" spans="1:3">
      <c r="A44" s="4" t="s">
        <v>100</v>
      </c>
    </row>
    <row r="45" spans="1:3">
      <c r="A45" s="4" t="s">
        <v>136</v>
      </c>
      <c r="B45" s="7" t="n">
        <v>-1</v>
      </c>
    </row>
    <row r="46" spans="1:3">
      <c r="A46" s="4" t="s">
        <v>102</v>
      </c>
    </row>
    <row r="47" spans="1:3">
      <c r="A47" s="4" t="s">
        <v>136</v>
      </c>
      <c r="B47" s="7" t="n">
        <v>-4351</v>
      </c>
    </row>
    <row r="48" spans="1:3">
      <c r="A48" s="4" t="s">
        <v>137</v>
      </c>
      <c r="C48" s="7" t="n">
        <v>-7</v>
      </c>
    </row>
    <row r="49" spans="1:3">
      <c r="A49" s="4" t="s">
        <v>103</v>
      </c>
    </row>
    <row r="50" spans="1:3">
      <c r="A50" s="4" t="s">
        <v>137</v>
      </c>
      <c r="C50" s="7" t="n">
        <v>-4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8</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435</v>
      </c>
    </row>
    <row r="2" spans="1:4">
      <c r="B2" s="2" t="s">
        <v>21</v>
      </c>
      <c r="C2" s="2" t="s">
        <v>2</v>
      </c>
      <c r="D2" s="2" t="s">
        <v>436</v>
      </c>
    </row>
    <row r="3" spans="1:4">
      <c r="A3" s="3" t="s">
        <v>437</v>
      </c>
    </row>
    <row r="4" spans="1:4">
      <c r="A4" s="4" t="s">
        <v>169</v>
      </c>
      <c r="B4" s="7" t="n">
        <v>133271</v>
      </c>
    </row>
    <row r="5" spans="1:4">
      <c r="A5" s="4" t="s">
        <v>438</v>
      </c>
      <c r="B5" s="5" t="n">
        <v>13491</v>
      </c>
    </row>
    <row r="6" spans="1:4">
      <c r="A6" s="4" t="s">
        <v>439</v>
      </c>
      <c r="B6" s="5" t="n">
        <v>903013</v>
      </c>
    </row>
    <row r="7" spans="1:4">
      <c r="A7" s="4" t="s">
        <v>97</v>
      </c>
      <c r="B7" s="5" t="n">
        <v>125458</v>
      </c>
      <c r="C7" s="7" t="n">
        <v>112947</v>
      </c>
      <c r="D7" s="7" t="n">
        <v>125618</v>
      </c>
    </row>
    <row r="8" spans="1:4">
      <c r="A8" s="4" t="s">
        <v>440</v>
      </c>
      <c r="B8" s="5" t="n">
        <v>34782</v>
      </c>
      <c r="C8" s="5" t="n">
        <v>48043</v>
      </c>
      <c r="D8" s="5" t="n">
        <v>42075</v>
      </c>
    </row>
    <row r="9" spans="1:4">
      <c r="A9" s="4" t="s">
        <v>441</v>
      </c>
      <c r="B9" s="5" t="n">
        <v>107624</v>
      </c>
      <c r="C9" s="5" t="n">
        <v>75350</v>
      </c>
      <c r="D9" s="5" t="n">
        <v>107634</v>
      </c>
    </row>
    <row r="10" spans="1:4">
      <c r="A10" s="4" t="s">
        <v>442</v>
      </c>
      <c r="C10" s="5" t="n">
        <v>5263</v>
      </c>
      <c r="D10" s="5" t="n">
        <v>4672</v>
      </c>
    </row>
    <row r="11" spans="1:4">
      <c r="A11" s="4" t="s">
        <v>443</v>
      </c>
      <c r="C11" s="5" t="n">
        <v>120831</v>
      </c>
      <c r="D11" s="5" t="n">
        <v>126353</v>
      </c>
    </row>
    <row r="12" spans="1:4">
      <c r="A12" s="4" t="s">
        <v>444</v>
      </c>
      <c r="C12" s="5" t="n">
        <v>922948</v>
      </c>
      <c r="D12" s="5" t="n">
        <v>909409</v>
      </c>
    </row>
    <row r="13" spans="1:4">
      <c r="A13" s="4" t="s">
        <v>280</v>
      </c>
      <c r="B13" s="5" t="n">
        <v>14489</v>
      </c>
      <c r="C13" s="5" t="n">
        <v>13758</v>
      </c>
      <c r="D13" s="5" t="n">
        <v>14686</v>
      </c>
    </row>
    <row r="14" spans="1:4">
      <c r="A14" s="4" t="s">
        <v>445</v>
      </c>
      <c r="B14" s="5" t="n">
        <v>1987</v>
      </c>
      <c r="C14" s="5" t="n">
        <v>2047</v>
      </c>
    </row>
    <row r="15" spans="1:4">
      <c r="A15" s="4" t="s">
        <v>446</v>
      </c>
    </row>
    <row r="16" spans="1:4">
      <c r="A16" s="3" t="s">
        <v>437</v>
      </c>
    </row>
    <row r="17" spans="1:4">
      <c r="A17" s="4" t="s">
        <v>444</v>
      </c>
      <c r="B17" s="5" t="n">
        <v>-24682</v>
      </c>
    </row>
    <row r="18" spans="1:4">
      <c r="A18" s="4" t="s">
        <v>447</v>
      </c>
      <c r="B18" s="5" t="n">
        <v>-25299</v>
      </c>
    </row>
    <row r="19" spans="1:4">
      <c r="A19" s="4" t="s">
        <v>448</v>
      </c>
    </row>
    <row r="20" spans="1:4">
      <c r="A20" s="3" t="s">
        <v>437</v>
      </c>
    </row>
    <row r="21" spans="1:4">
      <c r="A21" s="4" t="s">
        <v>443</v>
      </c>
      <c r="D21" s="5" t="n">
        <v>-2</v>
      </c>
    </row>
    <row r="22" spans="1:4">
      <c r="A22" s="4" t="s">
        <v>444</v>
      </c>
      <c r="D22" s="5" t="n">
        <v>-26656</v>
      </c>
    </row>
    <row r="23" spans="1:4">
      <c r="A23" s="4" t="s">
        <v>447</v>
      </c>
      <c r="D23" s="5" t="n">
        <v>-27472</v>
      </c>
    </row>
    <row r="24" spans="1:4">
      <c r="A24" s="4" t="s">
        <v>449</v>
      </c>
    </row>
    <row r="25" spans="1:4">
      <c r="A25" s="3" t="s">
        <v>437</v>
      </c>
    </row>
    <row r="26" spans="1:4">
      <c r="A26" s="4" t="s">
        <v>169</v>
      </c>
      <c r="D26" s="5" t="n">
        <v>-124229</v>
      </c>
    </row>
    <row r="27" spans="1:4">
      <c r="A27" s="4" t="s">
        <v>439</v>
      </c>
      <c r="D27" s="5" t="n">
        <v>-890094</v>
      </c>
    </row>
    <row r="28" spans="1:4">
      <c r="A28" s="4" t="s">
        <v>440</v>
      </c>
      <c r="D28" s="5" t="n">
        <v>-933</v>
      </c>
    </row>
    <row r="29" spans="1:4">
      <c r="A29" s="4" t="s">
        <v>442</v>
      </c>
      <c r="D29" s="5" t="n">
        <v>933</v>
      </c>
    </row>
    <row r="30" spans="1:4">
      <c r="A30" s="4" t="s">
        <v>443</v>
      </c>
      <c r="D30" s="5" t="n">
        <v>124229</v>
      </c>
    </row>
    <row r="31" spans="1:4">
      <c r="A31" s="4" t="s">
        <v>444</v>
      </c>
      <c r="D31" s="5" t="n">
        <v>890094</v>
      </c>
    </row>
    <row r="32" spans="1:4">
      <c r="A32" s="4" t="s">
        <v>450</v>
      </c>
    </row>
    <row r="33" spans="1:4">
      <c r="A33" s="3" t="s">
        <v>437</v>
      </c>
    </row>
    <row r="34" spans="1:4">
      <c r="A34" s="4" t="s">
        <v>169</v>
      </c>
      <c r="D34" s="5" t="n">
        <v>-9042</v>
      </c>
    </row>
    <row r="35" spans="1:4">
      <c r="A35" s="4" t="s">
        <v>438</v>
      </c>
      <c r="D35" s="5" t="n">
        <v>-13491</v>
      </c>
    </row>
    <row r="36" spans="1:4">
      <c r="A36" s="4" t="s">
        <v>439</v>
      </c>
      <c r="D36" s="5" t="n">
        <v>-12927</v>
      </c>
    </row>
    <row r="37" spans="1:4">
      <c r="A37" s="4" t="s">
        <v>97</v>
      </c>
      <c r="D37" s="5" t="n">
        <v>160</v>
      </c>
    </row>
    <row r="38" spans="1:4">
      <c r="A38" s="4" t="s">
        <v>440</v>
      </c>
      <c r="D38" s="5" t="n">
        <v>8226</v>
      </c>
    </row>
    <row r="39" spans="1:4">
      <c r="A39" s="4" t="s">
        <v>441</v>
      </c>
      <c r="D39" s="5" t="n">
        <v>10</v>
      </c>
    </row>
    <row r="40" spans="1:4">
      <c r="A40" s="4" t="s">
        <v>442</v>
      </c>
      <c r="D40" s="5" t="n">
        <v>3739</v>
      </c>
    </row>
    <row r="41" spans="1:4">
      <c r="A41" s="4" t="s">
        <v>443</v>
      </c>
      <c r="D41" s="5" t="n">
        <v>2126</v>
      </c>
    </row>
    <row r="42" spans="1:4">
      <c r="A42" s="4" t="s">
        <v>444</v>
      </c>
      <c r="D42" s="5" t="n">
        <v>21297</v>
      </c>
    </row>
    <row r="43" spans="1:4">
      <c r="A43" s="4" t="s">
        <v>451</v>
      </c>
    </row>
    <row r="44" spans="1:4">
      <c r="A44" s="3" t="s">
        <v>437</v>
      </c>
    </row>
    <row r="45" spans="1:4">
      <c r="A45" s="4" t="s">
        <v>439</v>
      </c>
      <c r="D45" s="5" t="n">
        <v>8</v>
      </c>
    </row>
    <row r="46" spans="1:4">
      <c r="A46" s="4" t="s">
        <v>443</v>
      </c>
      <c r="D46" s="5" t="n">
        <v>-2</v>
      </c>
    </row>
    <row r="47" spans="1:4">
      <c r="A47" s="4" t="s">
        <v>444</v>
      </c>
      <c r="D47" s="5" t="n">
        <v>-1982</v>
      </c>
    </row>
    <row r="48" spans="1:4">
      <c r="A48" s="4" t="s">
        <v>280</v>
      </c>
      <c r="D48" s="5" t="n">
        <v>197</v>
      </c>
    </row>
    <row r="49" spans="1:4">
      <c r="A49" s="4" t="s">
        <v>452</v>
      </c>
    </row>
    <row r="50" spans="1:4">
      <c r="A50" s="3" t="s">
        <v>437</v>
      </c>
    </row>
    <row r="51" spans="1:4">
      <c r="A51" s="4" t="s">
        <v>443</v>
      </c>
      <c r="D51" s="5" t="n">
        <v>-2</v>
      </c>
    </row>
    <row r="52" spans="1:4">
      <c r="A52" s="4" t="s">
        <v>444</v>
      </c>
      <c r="D52" s="5" t="n">
        <v>-1974</v>
      </c>
    </row>
    <row r="53" spans="1:4">
      <c r="A53" s="4" t="s">
        <v>447</v>
      </c>
      <c r="D53" s="5" t="n">
        <v>-2173</v>
      </c>
    </row>
    <row r="54" spans="1:4">
      <c r="A54" s="4" t="s">
        <v>445</v>
      </c>
      <c r="D54" s="5" t="n">
        <v>-34</v>
      </c>
    </row>
    <row r="55" spans="1:4">
      <c r="A55" s="4" t="s">
        <v>453</v>
      </c>
    </row>
    <row r="56" spans="1:4">
      <c r="A56" s="3" t="s">
        <v>437</v>
      </c>
    </row>
    <row r="57" spans="1:4">
      <c r="A57" s="4" t="s">
        <v>441</v>
      </c>
      <c r="B57" s="5" t="n">
        <v>57892</v>
      </c>
      <c r="C57" s="5" t="n">
        <v>54892</v>
      </c>
      <c r="D57" s="5" t="n">
        <v>57902</v>
      </c>
    </row>
    <row r="58" spans="1:4">
      <c r="A58" s="4" t="s">
        <v>454</v>
      </c>
    </row>
    <row r="59" spans="1:4">
      <c r="A59" s="3" t="s">
        <v>437</v>
      </c>
    </row>
    <row r="60" spans="1:4">
      <c r="A60" s="4" t="s">
        <v>441</v>
      </c>
      <c r="B60" s="5" t="n">
        <v>10</v>
      </c>
    </row>
    <row r="61" spans="1:4">
      <c r="A61" s="4" t="s">
        <v>455</v>
      </c>
    </row>
    <row r="62" spans="1:4">
      <c r="A62" s="3" t="s">
        <v>437</v>
      </c>
    </row>
    <row r="63" spans="1:4">
      <c r="A63" s="4" t="s">
        <v>441</v>
      </c>
      <c r="D63" s="5" t="n">
        <v>10</v>
      </c>
    </row>
    <row r="64" spans="1:4">
      <c r="A64" s="4" t="s">
        <v>456</v>
      </c>
    </row>
    <row r="65" spans="1:4">
      <c r="A65" s="3" t="s">
        <v>437</v>
      </c>
    </row>
    <row r="66" spans="1:4">
      <c r="A66" s="4" t="s">
        <v>441</v>
      </c>
      <c r="D66" s="5" t="n">
        <v>10</v>
      </c>
    </row>
    <row r="67" spans="1:4">
      <c r="A67" s="4" t="s">
        <v>453</v>
      </c>
    </row>
    <row r="68" spans="1:4">
      <c r="A68" s="3" t="s">
        <v>437</v>
      </c>
    </row>
    <row r="69" spans="1:4">
      <c r="A69" s="4" t="s">
        <v>97</v>
      </c>
      <c r="B69" s="5" t="n">
        <v>57243</v>
      </c>
      <c r="C69" s="5" t="n">
        <v>55997</v>
      </c>
      <c r="D69" s="5" t="n">
        <v>57243</v>
      </c>
    </row>
    <row r="70" spans="1:4">
      <c r="A70" s="4" t="s">
        <v>457</v>
      </c>
    </row>
    <row r="71" spans="1:4">
      <c r="A71" s="3" t="s">
        <v>437</v>
      </c>
    </row>
    <row r="72" spans="1:4">
      <c r="A72" s="4" t="s">
        <v>169</v>
      </c>
      <c r="B72" s="5" t="n">
        <v>4790</v>
      </c>
    </row>
    <row r="73" spans="1:4">
      <c r="A73" s="4" t="s">
        <v>97</v>
      </c>
      <c r="B73" s="5" t="n">
        <v>21353</v>
      </c>
      <c r="C73" s="5" t="n">
        <v>17670</v>
      </c>
      <c r="D73" s="5" t="n">
        <v>21353</v>
      </c>
    </row>
    <row r="74" spans="1:4">
      <c r="A74" s="4" t="s">
        <v>440</v>
      </c>
      <c r="B74" s="5" t="n">
        <v>933</v>
      </c>
    </row>
    <row r="75" spans="1:4">
      <c r="A75" s="4" t="s">
        <v>442</v>
      </c>
      <c r="C75" s="5" t="n">
        <v>2956</v>
      </c>
      <c r="D75" s="5" t="n">
        <v>2584</v>
      </c>
    </row>
    <row r="76" spans="1:4">
      <c r="A76" s="4" t="s">
        <v>443</v>
      </c>
      <c r="C76" s="5" t="n">
        <v>2766</v>
      </c>
      <c r="D76" s="5" t="n">
        <v>3169</v>
      </c>
    </row>
    <row r="77" spans="1:4">
      <c r="A77" s="4" t="s">
        <v>458</v>
      </c>
    </row>
    <row r="78" spans="1:4">
      <c r="A78" s="3" t="s">
        <v>437</v>
      </c>
    </row>
    <row r="79" spans="1:4">
      <c r="A79" s="4" t="s">
        <v>169</v>
      </c>
      <c r="B79" s="5" t="n">
        <v>2154</v>
      </c>
    </row>
    <row r="80" spans="1:4">
      <c r="A80" s="4" t="s">
        <v>459</v>
      </c>
    </row>
    <row r="81" spans="1:4">
      <c r="A81" s="3" t="s">
        <v>437</v>
      </c>
    </row>
    <row r="82" spans="1:4">
      <c r="A82" s="4" t="s">
        <v>442</v>
      </c>
      <c r="D82" s="5" t="n">
        <v>1651</v>
      </c>
    </row>
    <row r="83" spans="1:4">
      <c r="A83" s="4" t="s">
        <v>460</v>
      </c>
      <c r="D83" s="5" t="n">
        <v>533</v>
      </c>
    </row>
    <row r="84" spans="1:4">
      <c r="A84" s="4" t="s">
        <v>461</v>
      </c>
    </row>
    <row r="85" spans="1:4">
      <c r="A85" s="3" t="s">
        <v>437</v>
      </c>
    </row>
    <row r="86" spans="1:4">
      <c r="A86" s="4" t="s">
        <v>169</v>
      </c>
      <c r="D86" s="5" t="n">
        <v>-2636</v>
      </c>
    </row>
    <row r="87" spans="1:4">
      <c r="A87" s="4" t="s">
        <v>440</v>
      </c>
      <c r="D87" s="5" t="n">
        <v>-933</v>
      </c>
    </row>
    <row r="88" spans="1:4">
      <c r="A88" s="4" t="s">
        <v>442</v>
      </c>
      <c r="D88" s="5" t="n">
        <v>933</v>
      </c>
    </row>
    <row r="89" spans="1:4">
      <c r="A89" s="4" t="s">
        <v>443</v>
      </c>
      <c r="D89" s="5" t="n">
        <v>2636</v>
      </c>
    </row>
    <row r="90" spans="1:4">
      <c r="A90" s="4" t="s">
        <v>462</v>
      </c>
    </row>
    <row r="91" spans="1:4">
      <c r="A91" s="3" t="s">
        <v>437</v>
      </c>
    </row>
    <row r="92" spans="1:4">
      <c r="A92" s="4" t="s">
        <v>169</v>
      </c>
      <c r="D92" s="5" t="n">
        <v>-2154</v>
      </c>
    </row>
    <row r="93" spans="1:4">
      <c r="A93" s="4" t="s">
        <v>442</v>
      </c>
      <c r="D93" s="5" t="n">
        <v>1651</v>
      </c>
    </row>
    <row r="94" spans="1:4">
      <c r="A94" s="4" t="s">
        <v>443</v>
      </c>
      <c r="D94" s="5" t="n">
        <v>533</v>
      </c>
    </row>
    <row r="95" spans="1:4">
      <c r="A95" s="4" t="s">
        <v>463</v>
      </c>
    </row>
    <row r="96" spans="1:4">
      <c r="A96" s="3" t="s">
        <v>437</v>
      </c>
    </row>
    <row r="97" spans="1:4">
      <c r="A97" s="4" t="s">
        <v>169</v>
      </c>
      <c r="B97" s="5" t="n">
        <v>128481</v>
      </c>
    </row>
    <row r="98" spans="1:4">
      <c r="A98" s="4" t="s">
        <v>438</v>
      </c>
      <c r="B98" s="5" t="n">
        <v>13491</v>
      </c>
    </row>
    <row r="99" spans="1:4">
      <c r="A99" s="4" t="s">
        <v>439</v>
      </c>
      <c r="B99" s="5" t="n">
        <v>17543</v>
      </c>
    </row>
    <row r="100" spans="1:4">
      <c r="A100" s="4" t="s">
        <v>97</v>
      </c>
      <c r="B100" s="5" t="n">
        <v>36351</v>
      </c>
      <c r="C100" s="5" t="n">
        <v>27005</v>
      </c>
      <c r="D100" s="5" t="n">
        <v>36554</v>
      </c>
    </row>
    <row r="101" spans="1:4">
      <c r="A101" s="4" t="s">
        <v>440</v>
      </c>
      <c r="B101" s="5" t="n">
        <v>3485</v>
      </c>
      <c r="C101" s="5" t="n">
        <v>2912</v>
      </c>
      <c r="D101" s="5" t="n">
        <v>3286</v>
      </c>
    </row>
    <row r="102" spans="1:4">
      <c r="A102" s="4" t="s">
        <v>442</v>
      </c>
      <c r="C102" s="5" t="n">
        <v>2018</v>
      </c>
      <c r="D102" s="5" t="n">
        <v>1792</v>
      </c>
    </row>
    <row r="103" spans="1:4">
      <c r="A103" s="4" t="s">
        <v>443</v>
      </c>
      <c r="C103" s="5" t="n">
        <v>116520</v>
      </c>
      <c r="D103" s="5" t="n">
        <v>122077</v>
      </c>
    </row>
    <row r="104" spans="1:4">
      <c r="A104" s="4" t="s">
        <v>444</v>
      </c>
      <c r="C104" s="5" t="n">
        <v>39524</v>
      </c>
      <c r="D104" s="5" t="n">
        <v>35772</v>
      </c>
    </row>
    <row r="105" spans="1:4">
      <c r="A105" s="4" t="s">
        <v>464</v>
      </c>
    </row>
    <row r="106" spans="1:4">
      <c r="A106" s="3" t="s">
        <v>437</v>
      </c>
    </row>
    <row r="107" spans="1:4">
      <c r="A107" s="4" t="s">
        <v>465</v>
      </c>
      <c r="B107" s="5" t="n">
        <v>1537</v>
      </c>
    </row>
    <row r="108" spans="1:4">
      <c r="A108" s="4" t="s">
        <v>466</v>
      </c>
      <c r="B108" s="5" t="n">
        <v>457</v>
      </c>
    </row>
    <row r="109" spans="1:4">
      <c r="A109" s="4" t="s">
        <v>467</v>
      </c>
      <c r="B109" s="5" t="n">
        <v>96</v>
      </c>
    </row>
    <row r="110" spans="1:4">
      <c r="A110" s="4" t="s">
        <v>468</v>
      </c>
      <c r="B110" s="5" t="n">
        <v>6589</v>
      </c>
    </row>
    <row r="111" spans="1:4">
      <c r="A111" s="4" t="s">
        <v>469</v>
      </c>
      <c r="B111" s="5" t="n">
        <v>203</v>
      </c>
    </row>
    <row r="112" spans="1:4">
      <c r="A112" s="4" t="s">
        <v>438</v>
      </c>
      <c r="B112" s="5" t="n">
        <v>13491</v>
      </c>
    </row>
    <row r="113" spans="1:4">
      <c r="A113" s="4" t="s">
        <v>440</v>
      </c>
      <c r="B113" s="5" t="n">
        <v>199</v>
      </c>
    </row>
    <row r="114" spans="1:4">
      <c r="A114" s="4" t="s">
        <v>470</v>
      </c>
    </row>
    <row r="115" spans="1:4">
      <c r="A115" s="3" t="s">
        <v>437</v>
      </c>
    </row>
    <row r="116" spans="1:4">
      <c r="A116" s="4" t="s">
        <v>444</v>
      </c>
      <c r="B116" s="5" t="n">
        <v>-730</v>
      </c>
    </row>
    <row r="117" spans="1:4">
      <c r="A117" s="4" t="s">
        <v>471</v>
      </c>
    </row>
    <row r="118" spans="1:4">
      <c r="A118" s="3" t="s">
        <v>437</v>
      </c>
    </row>
    <row r="119" spans="1:4">
      <c r="A119" s="4" t="s">
        <v>97</v>
      </c>
      <c r="D119" s="5" t="n">
        <v>203</v>
      </c>
    </row>
    <row r="120" spans="1:4">
      <c r="A120" s="4" t="s">
        <v>442</v>
      </c>
      <c r="D120" s="5" t="n">
        <v>199</v>
      </c>
    </row>
    <row r="121" spans="1:4">
      <c r="A121" s="4" t="s">
        <v>472</v>
      </c>
      <c r="D121" s="5" t="n">
        <v>1497</v>
      </c>
    </row>
    <row r="122" spans="1:4">
      <c r="A122" s="4" t="s">
        <v>473</v>
      </c>
      <c r="D122" s="5" t="n">
        <v>96</v>
      </c>
    </row>
    <row r="123" spans="1:4">
      <c r="A123" s="4" t="s">
        <v>443</v>
      </c>
      <c r="D123" s="5" t="n">
        <v>486</v>
      </c>
    </row>
    <row r="124" spans="1:4">
      <c r="A124" s="4" t="s">
        <v>444</v>
      </c>
      <c r="D124" s="5" t="n">
        <v>6704</v>
      </c>
    </row>
    <row r="125" spans="1:4">
      <c r="A125" s="4" t="s">
        <v>474</v>
      </c>
      <c r="D125" s="5" t="n">
        <v>13491</v>
      </c>
    </row>
    <row r="126" spans="1:4">
      <c r="A126" s="4" t="s">
        <v>475</v>
      </c>
    </row>
    <row r="127" spans="1:4">
      <c r="A127" s="3" t="s">
        <v>437</v>
      </c>
    </row>
    <row r="128" spans="1:4">
      <c r="A128" s="4" t="s">
        <v>443</v>
      </c>
      <c r="D128" s="5" t="n">
        <v>-2</v>
      </c>
    </row>
    <row r="129" spans="1:4">
      <c r="A129" s="4" t="s">
        <v>444</v>
      </c>
      <c r="D129" s="5" t="n">
        <v>-702</v>
      </c>
    </row>
    <row r="130" spans="1:4">
      <c r="A130" s="4" t="s">
        <v>476</v>
      </c>
    </row>
    <row r="131" spans="1:4">
      <c r="A131" s="3" t="s">
        <v>437</v>
      </c>
    </row>
    <row r="132" spans="1:4">
      <c r="A132" s="4" t="s">
        <v>169</v>
      </c>
      <c r="D132" s="5" t="n">
        <v>-121593</v>
      </c>
    </row>
    <row r="133" spans="1:4">
      <c r="A133" s="4" t="s">
        <v>439</v>
      </c>
      <c r="D133" s="5" t="n">
        <v>-15557</v>
      </c>
    </row>
    <row r="134" spans="1:4">
      <c r="A134" s="4" t="s">
        <v>443</v>
      </c>
      <c r="D134" s="5" t="n">
        <v>121593</v>
      </c>
    </row>
    <row r="135" spans="1:4">
      <c r="A135" s="4" t="s">
        <v>444</v>
      </c>
      <c r="D135" s="5" t="n">
        <v>15557</v>
      </c>
    </row>
    <row r="136" spans="1:4">
      <c r="A136" s="4" t="s">
        <v>477</v>
      </c>
    </row>
    <row r="137" spans="1:4">
      <c r="A137" s="3" t="s">
        <v>437</v>
      </c>
    </row>
    <row r="138" spans="1:4">
      <c r="A138" s="4" t="s">
        <v>169</v>
      </c>
      <c r="D138" s="5" t="n">
        <v>-6888</v>
      </c>
    </row>
    <row r="139" spans="1:4">
      <c r="A139" s="4" t="s">
        <v>439</v>
      </c>
      <c r="D139" s="5" t="n">
        <v>-1994</v>
      </c>
    </row>
    <row r="140" spans="1:4">
      <c r="A140" s="4" t="s">
        <v>97</v>
      </c>
      <c r="D140" s="5" t="n">
        <v>203</v>
      </c>
    </row>
    <row r="141" spans="1:4">
      <c r="A141" s="4" t="s">
        <v>440</v>
      </c>
      <c r="D141" s="5" t="n">
        <v>-199</v>
      </c>
    </row>
    <row r="142" spans="1:4">
      <c r="A142" s="4" t="s">
        <v>442</v>
      </c>
      <c r="D142" s="5" t="n">
        <v>1792</v>
      </c>
    </row>
    <row r="143" spans="1:4">
      <c r="A143" s="4" t="s">
        <v>443</v>
      </c>
      <c r="D143" s="5" t="n">
        <v>486</v>
      </c>
    </row>
    <row r="144" spans="1:4">
      <c r="A144" s="4" t="s">
        <v>444</v>
      </c>
      <c r="D144" s="5" t="n">
        <v>20195</v>
      </c>
    </row>
    <row r="145" spans="1:4">
      <c r="A145" s="4" t="s">
        <v>478</v>
      </c>
    </row>
    <row r="146" spans="1:4">
      <c r="A146" s="3" t="s">
        <v>437</v>
      </c>
    </row>
    <row r="147" spans="1:4">
      <c r="A147" s="4" t="s">
        <v>439</v>
      </c>
      <c r="D147" s="5" t="n">
        <v>8</v>
      </c>
    </row>
    <row r="148" spans="1:4">
      <c r="A148" s="4" t="s">
        <v>443</v>
      </c>
      <c r="D148" s="5" t="n">
        <v>-2</v>
      </c>
    </row>
    <row r="149" spans="1:4">
      <c r="A149" s="4" t="s">
        <v>444</v>
      </c>
      <c r="D149" s="5" t="n">
        <v>20</v>
      </c>
    </row>
    <row r="150" spans="1:4">
      <c r="A150" s="4" t="s">
        <v>479</v>
      </c>
    </row>
    <row r="151" spans="1:4">
      <c r="A151" s="3" t="s">
        <v>437</v>
      </c>
    </row>
    <row r="152" spans="1:4">
      <c r="A152" s="4" t="s">
        <v>443</v>
      </c>
      <c r="D152" s="5" t="n">
        <v>-2</v>
      </c>
    </row>
    <row r="153" spans="1:4">
      <c r="A153" s="4" t="s">
        <v>444</v>
      </c>
      <c r="D153" s="5" t="n">
        <v>28</v>
      </c>
    </row>
    <row r="154" spans="1:4">
      <c r="A154" s="4" t="s">
        <v>480</v>
      </c>
    </row>
    <row r="155" spans="1:4">
      <c r="A155" s="3" t="s">
        <v>437</v>
      </c>
    </row>
    <row r="156" spans="1:4">
      <c r="A156" s="4" t="s">
        <v>439</v>
      </c>
      <c r="B156" s="5" t="n">
        <v>885470</v>
      </c>
    </row>
    <row r="157" spans="1:4">
      <c r="A157" s="4" t="s">
        <v>97</v>
      </c>
      <c r="B157" s="5" t="n">
        <v>10511</v>
      </c>
      <c r="C157" s="5" t="n">
        <v>12275</v>
      </c>
      <c r="D157" s="5" t="n">
        <v>10468</v>
      </c>
    </row>
    <row r="158" spans="1:4">
      <c r="A158" s="4" t="s">
        <v>440</v>
      </c>
      <c r="B158" s="5" t="n">
        <v>30364</v>
      </c>
      <c r="C158" s="5" t="n">
        <v>45131</v>
      </c>
      <c r="D158" s="5" t="n">
        <v>38789</v>
      </c>
    </row>
    <row r="159" spans="1:4">
      <c r="A159" s="4" t="s">
        <v>442</v>
      </c>
      <c r="C159" s="5" t="n">
        <v>289</v>
      </c>
      <c r="D159" s="5" t="n">
        <v>296</v>
      </c>
    </row>
    <row r="160" spans="1:4">
      <c r="A160" s="4" t="s">
        <v>443</v>
      </c>
      <c r="C160" s="5" t="n">
        <v>1545</v>
      </c>
      <c r="D160" s="5" t="n">
        <v>1107</v>
      </c>
    </row>
    <row r="161" spans="1:4">
      <c r="A161" s="4" t="s">
        <v>444</v>
      </c>
      <c r="C161" s="5" t="n">
        <v>883424</v>
      </c>
      <c r="D161" s="5" t="n">
        <v>873637</v>
      </c>
    </row>
    <row r="162" spans="1:4">
      <c r="A162" s="4" t="s">
        <v>481</v>
      </c>
    </row>
    <row r="163" spans="1:4">
      <c r="A163" s="3" t="s">
        <v>437</v>
      </c>
    </row>
    <row r="164" spans="1:4">
      <c r="A164" s="4" t="s">
        <v>466</v>
      </c>
      <c r="B164" s="5" t="n">
        <v>1069</v>
      </c>
    </row>
    <row r="165" spans="1:4">
      <c r="A165" s="4" t="s">
        <v>439</v>
      </c>
      <c r="B165" s="5" t="n">
        <v>9864</v>
      </c>
    </row>
    <row r="166" spans="1:4">
      <c r="A166" s="4" t="s">
        <v>97</v>
      </c>
      <c r="B166" s="5" t="n">
        <v>43</v>
      </c>
    </row>
    <row r="167" spans="1:4">
      <c r="A167" s="4" t="s">
        <v>440</v>
      </c>
      <c r="B167" s="5" t="n">
        <v>1152</v>
      </c>
    </row>
    <row r="168" spans="1:4">
      <c r="A168" s="4" t="s">
        <v>482</v>
      </c>
    </row>
    <row r="169" spans="1:4">
      <c r="A169" s="3" t="s">
        <v>437</v>
      </c>
    </row>
    <row r="170" spans="1:4">
      <c r="A170" s="4" t="s">
        <v>444</v>
      </c>
      <c r="B170" s="5" t="n">
        <v>-23952</v>
      </c>
    </row>
    <row r="171" spans="1:4">
      <c r="A171" s="4" t="s">
        <v>483</v>
      </c>
    </row>
    <row r="172" spans="1:4">
      <c r="A172" s="3" t="s">
        <v>437</v>
      </c>
    </row>
    <row r="173" spans="1:4">
      <c r="A173" s="4" t="s">
        <v>440</v>
      </c>
      <c r="D173" s="5" t="n">
        <v>9577</v>
      </c>
    </row>
    <row r="174" spans="1:4">
      <c r="A174" s="4" t="s">
        <v>442</v>
      </c>
      <c r="D174" s="5" t="n">
        <v>296</v>
      </c>
    </row>
    <row r="175" spans="1:4">
      <c r="A175" s="4" t="s">
        <v>443</v>
      </c>
      <c r="D175" s="5" t="n">
        <v>1107</v>
      </c>
    </row>
    <row r="176" spans="1:4">
      <c r="A176" s="4" t="s">
        <v>444</v>
      </c>
      <c r="D176" s="5" t="n">
        <v>1102</v>
      </c>
    </row>
    <row r="177" spans="1:4">
      <c r="A177" s="4" t="s">
        <v>484</v>
      </c>
    </row>
    <row r="178" spans="1:4">
      <c r="A178" s="3" t="s">
        <v>437</v>
      </c>
    </row>
    <row r="179" spans="1:4">
      <c r="A179" s="4" t="s">
        <v>444</v>
      </c>
      <c r="D179" s="5" t="n">
        <v>-25954</v>
      </c>
    </row>
    <row r="180" spans="1:4">
      <c r="A180" s="4" t="s">
        <v>485</v>
      </c>
    </row>
    <row r="181" spans="1:4">
      <c r="A181" s="3" t="s">
        <v>437</v>
      </c>
    </row>
    <row r="182" spans="1:4">
      <c r="A182" s="4" t="s">
        <v>439</v>
      </c>
      <c r="D182" s="5" t="n">
        <v>-874537</v>
      </c>
    </row>
    <row r="183" spans="1:4">
      <c r="A183" s="4" t="s">
        <v>444</v>
      </c>
      <c r="D183" s="5" t="n">
        <v>874537</v>
      </c>
    </row>
    <row r="184" spans="1:4">
      <c r="A184" s="4" t="s">
        <v>486</v>
      </c>
    </row>
    <row r="185" spans="1:4">
      <c r="A185" s="3" t="s">
        <v>437</v>
      </c>
    </row>
    <row r="186" spans="1:4">
      <c r="A186" s="4" t="s">
        <v>439</v>
      </c>
      <c r="D186" s="5" t="n">
        <v>-10933</v>
      </c>
    </row>
    <row r="187" spans="1:4">
      <c r="A187" s="4" t="s">
        <v>97</v>
      </c>
      <c r="D187" s="5" t="n">
        <v>-43</v>
      </c>
    </row>
    <row r="188" spans="1:4">
      <c r="A188" s="4" t="s">
        <v>440</v>
      </c>
      <c r="D188" s="5" t="n">
        <v>8425</v>
      </c>
    </row>
    <row r="189" spans="1:4">
      <c r="A189" s="4" t="s">
        <v>442</v>
      </c>
      <c r="D189" s="5" t="n">
        <v>296</v>
      </c>
    </row>
    <row r="190" spans="1:4">
      <c r="A190" s="4" t="s">
        <v>443</v>
      </c>
      <c r="D190" s="5" t="n">
        <v>1107</v>
      </c>
    </row>
    <row r="191" spans="1:4">
      <c r="A191" s="4" t="s">
        <v>444</v>
      </c>
      <c r="D191" s="5" t="n">
        <v>1102</v>
      </c>
    </row>
    <row r="192" spans="1:4">
      <c r="A192" s="4" t="s">
        <v>487</v>
      </c>
    </row>
    <row r="193" spans="1:4">
      <c r="A193" s="3" t="s">
        <v>437</v>
      </c>
    </row>
    <row r="194" spans="1:4">
      <c r="A194" s="4" t="s">
        <v>444</v>
      </c>
      <c r="D194" s="5" t="n">
        <v>-2002</v>
      </c>
    </row>
    <row r="195" spans="1:4">
      <c r="A195" s="4" t="s">
        <v>488</v>
      </c>
    </row>
    <row r="196" spans="1:4">
      <c r="A196" s="3" t="s">
        <v>437</v>
      </c>
    </row>
    <row r="197" spans="1:4">
      <c r="A197" s="4" t="s">
        <v>444</v>
      </c>
      <c r="D197" s="5" t="n">
        <v>-2002</v>
      </c>
    </row>
    <row r="198" spans="1:4">
      <c r="A198" s="4" t="s">
        <v>89</v>
      </c>
    </row>
    <row r="199" spans="1:4">
      <c r="A199" s="3" t="s">
        <v>437</v>
      </c>
    </row>
    <row r="200" spans="1:4">
      <c r="A200" s="4" t="s">
        <v>280</v>
      </c>
      <c r="B200" s="5" t="n">
        <v>617</v>
      </c>
      <c r="C200" s="7" t="n">
        <v>855</v>
      </c>
      <c r="D200" s="5" t="n">
        <v>814</v>
      </c>
    </row>
    <row r="201" spans="1:4">
      <c r="A201" s="4" t="s">
        <v>489</v>
      </c>
    </row>
    <row r="202" spans="1:4">
      <c r="A202" s="3" t="s">
        <v>437</v>
      </c>
    </row>
    <row r="203" spans="1:4">
      <c r="A203" s="4" t="s">
        <v>280</v>
      </c>
      <c r="B203" s="7" t="n">
        <v>-617</v>
      </c>
    </row>
    <row r="204" spans="1:4">
      <c r="A204" s="4" t="s">
        <v>490</v>
      </c>
    </row>
    <row r="205" spans="1:4">
      <c r="A205" s="3" t="s">
        <v>437</v>
      </c>
    </row>
    <row r="206" spans="1:4">
      <c r="A206" s="4" t="s">
        <v>280</v>
      </c>
      <c r="D206" s="5" t="n">
        <v>-814</v>
      </c>
    </row>
    <row r="207" spans="1:4">
      <c r="A207" s="4" t="s">
        <v>491</v>
      </c>
    </row>
    <row r="208" spans="1:4">
      <c r="A208" s="3" t="s">
        <v>437</v>
      </c>
    </row>
    <row r="209" spans="1:4">
      <c r="A209" s="4" t="s">
        <v>280</v>
      </c>
      <c r="D209" s="5" t="n">
        <v>197</v>
      </c>
    </row>
    <row r="210" spans="1:4">
      <c r="A210" s="4" t="s">
        <v>492</v>
      </c>
    </row>
    <row r="211" spans="1:4">
      <c r="A211" s="3" t="s">
        <v>437</v>
      </c>
    </row>
    <row r="212" spans="1:4">
      <c r="A212" s="4" t="s">
        <v>280</v>
      </c>
      <c r="D212" s="7" t="n">
        <v>-1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3</v>
      </c>
      <c r="B1" s="2" t="s">
        <v>436</v>
      </c>
      <c r="C1" s="2" t="s">
        <v>2</v>
      </c>
      <c r="D1" s="2" t="s">
        <v>21</v>
      </c>
      <c r="E1" s="2" t="s">
        <v>494</v>
      </c>
      <c r="F1" s="2" t="s">
        <v>495</v>
      </c>
      <c r="G1" s="2" t="s">
        <v>112</v>
      </c>
      <c r="H1" s="2" t="s">
        <v>496</v>
      </c>
    </row>
    <row r="2" spans="1:8">
      <c r="A2" s="3" t="s">
        <v>497</v>
      </c>
    </row>
    <row r="3" spans="1:8">
      <c r="A3" s="4" t="s">
        <v>498</v>
      </c>
      <c r="B3" s="7" t="n">
        <v>110995</v>
      </c>
      <c r="C3" s="7" t="n">
        <v>107687</v>
      </c>
      <c r="D3" s="7" t="n">
        <v>110995</v>
      </c>
      <c r="G3" s="7" t="n">
        <v>83691</v>
      </c>
      <c r="H3" s="7" t="n">
        <v>76454</v>
      </c>
    </row>
    <row r="4" spans="1:8">
      <c r="A4" s="4" t="s">
        <v>97</v>
      </c>
      <c r="B4" s="5" t="n">
        <v>125618</v>
      </c>
      <c r="C4" s="5" t="n">
        <v>112947</v>
      </c>
      <c r="D4" s="5" t="n">
        <v>125458</v>
      </c>
    </row>
    <row r="5" spans="1:8">
      <c r="A5" s="4" t="s">
        <v>442</v>
      </c>
      <c r="B5" s="5" t="n">
        <v>4672</v>
      </c>
      <c r="C5" s="5" t="n">
        <v>5263</v>
      </c>
    </row>
    <row r="6" spans="1:8">
      <c r="A6" s="4" t="s">
        <v>99</v>
      </c>
      <c r="B6" s="5" t="n">
        <v>42075</v>
      </c>
      <c r="C6" s="5" t="n">
        <v>48043</v>
      </c>
      <c r="D6" s="5" t="n">
        <v>34782</v>
      </c>
    </row>
    <row r="7" spans="1:8">
      <c r="A7" s="4" t="s">
        <v>499</v>
      </c>
      <c r="B7" s="5" t="n">
        <v>126353</v>
      </c>
      <c r="C7" s="5" t="n">
        <v>120831</v>
      </c>
    </row>
    <row r="8" spans="1:8">
      <c r="A8" s="4" t="s">
        <v>169</v>
      </c>
      <c r="D8" s="5" t="n">
        <v>133271</v>
      </c>
    </row>
    <row r="9" spans="1:8">
      <c r="A9" s="4" t="s">
        <v>444</v>
      </c>
      <c r="B9" s="5" t="n">
        <v>909409</v>
      </c>
      <c r="C9" s="5" t="n">
        <v>922948</v>
      </c>
    </row>
    <row r="10" spans="1:8">
      <c r="A10" s="4" t="s">
        <v>439</v>
      </c>
      <c r="D10" s="5" t="n">
        <v>903013</v>
      </c>
    </row>
    <row r="11" spans="1:8">
      <c r="A11" s="4" t="s">
        <v>438</v>
      </c>
      <c r="D11" s="5" t="n">
        <v>13491</v>
      </c>
    </row>
    <row r="12" spans="1:8">
      <c r="A12" s="4" t="s">
        <v>500</v>
      </c>
      <c r="B12" s="5" t="n">
        <v>6150</v>
      </c>
      <c r="C12" s="5" t="n">
        <v>9262</v>
      </c>
      <c r="D12" s="5" t="n">
        <v>6184</v>
      </c>
    </row>
    <row r="13" spans="1:8">
      <c r="A13" s="4" t="s">
        <v>501</v>
      </c>
      <c r="B13" s="5" t="n">
        <v>117797</v>
      </c>
      <c r="D13" s="5" t="n">
        <v>117111</v>
      </c>
    </row>
    <row r="14" spans="1:8">
      <c r="A14" s="4" t="s">
        <v>52</v>
      </c>
      <c r="B14" s="5" t="n">
        <v>1443069</v>
      </c>
      <c r="C14" s="5" t="n">
        <v>1433833</v>
      </c>
      <c r="D14" s="5" t="n">
        <v>1444305</v>
      </c>
    </row>
    <row r="15" spans="1:8">
      <c r="A15" s="3" t="s">
        <v>502</v>
      </c>
    </row>
    <row r="16" spans="1:8">
      <c r="A16" s="4" t="s">
        <v>503</v>
      </c>
      <c r="B16" s="5" t="n">
        <v>107634</v>
      </c>
      <c r="C16" s="5" t="n">
        <v>75350</v>
      </c>
      <c r="D16" s="5" t="n">
        <v>107624</v>
      </c>
    </row>
    <row r="17" spans="1:8">
      <c r="A17" s="4" t="s">
        <v>504</v>
      </c>
      <c r="B17" s="5" t="n">
        <v>59616</v>
      </c>
      <c r="C17" s="5" t="n">
        <v>58153</v>
      </c>
      <c r="D17" s="5" t="n">
        <v>59616</v>
      </c>
    </row>
    <row r="18" spans="1:8">
      <c r="A18" s="4" t="s">
        <v>505</v>
      </c>
      <c r="B18" s="5" t="n">
        <v>1126069</v>
      </c>
      <c r="C18" s="5" t="n">
        <v>1153918</v>
      </c>
      <c r="D18" s="5" t="n">
        <v>1126069</v>
      </c>
    </row>
    <row r="19" spans="1:8">
      <c r="A19" s="4" t="s">
        <v>506</v>
      </c>
      <c r="B19" s="5" t="n">
        <v>8034</v>
      </c>
      <c r="C19" s="5" t="n">
        <v>6728</v>
      </c>
      <c r="D19" s="5" t="n">
        <v>8044</v>
      </c>
    </row>
    <row r="20" spans="1:8">
      <c r="A20" s="4" t="s">
        <v>507</v>
      </c>
      <c r="B20" s="5" t="n">
        <v>330</v>
      </c>
      <c r="C20" s="5" t="n">
        <v>317</v>
      </c>
      <c r="D20" s="5" t="n">
        <v>330</v>
      </c>
    </row>
    <row r="21" spans="1:8">
      <c r="A21" s="4" t="s">
        <v>280</v>
      </c>
      <c r="B21" s="5" t="n">
        <v>14686</v>
      </c>
      <c r="C21" s="5" t="n">
        <v>13758</v>
      </c>
      <c r="D21" s="5" t="n">
        <v>14489</v>
      </c>
    </row>
    <row r="22" spans="1:8">
      <c r="A22" s="4" t="s">
        <v>508</v>
      </c>
      <c r="B22" s="5" t="n">
        <v>21338</v>
      </c>
      <c r="D22" s="5" t="n">
        <v>21300</v>
      </c>
    </row>
    <row r="23" spans="1:8">
      <c r="A23" s="4" t="s">
        <v>65</v>
      </c>
      <c r="B23" s="5" t="n">
        <v>1337707</v>
      </c>
      <c r="C23" s="5" t="n">
        <v>1329388</v>
      </c>
      <c r="D23" s="5" t="n">
        <v>1337472</v>
      </c>
    </row>
    <row r="24" spans="1:8">
      <c r="A24" s="3" t="s">
        <v>284</v>
      </c>
    </row>
    <row r="25" spans="1:8">
      <c r="A25" s="4" t="s">
        <v>66</v>
      </c>
      <c r="B25" s="5" t="n">
        <v>114955</v>
      </c>
      <c r="C25" s="5" t="n">
        <v>117935</v>
      </c>
      <c r="D25" s="5" t="n">
        <v>116265</v>
      </c>
    </row>
    <row r="26" spans="1:8">
      <c r="A26" s="4" t="s">
        <v>67</v>
      </c>
      <c r="B26" s="5" t="n">
        <v>8068</v>
      </c>
      <c r="C26" s="5" t="n">
        <v>8068</v>
      </c>
      <c r="D26" s="5" t="n">
        <v>8068</v>
      </c>
      <c r="E26" s="7" t="n">
        <v>48</v>
      </c>
      <c r="F26" s="7" t="n">
        <v>729</v>
      </c>
    </row>
    <row r="27" spans="1:8">
      <c r="A27" s="4" t="s">
        <v>69</v>
      </c>
      <c r="B27" s="5" t="n">
        <v>51053</v>
      </c>
      <c r="C27" s="5" t="n">
        <v>51053</v>
      </c>
      <c r="D27" s="5" t="n">
        <v>51053</v>
      </c>
    </row>
    <row r="28" spans="1:8">
      <c r="A28" s="4" t="s">
        <v>70</v>
      </c>
      <c r="B28" s="5" t="n">
        <v>525</v>
      </c>
      <c r="C28" s="5" t="n">
        <v>542</v>
      </c>
      <c r="D28" s="5" t="n">
        <v>525</v>
      </c>
    </row>
    <row r="29" spans="1:8">
      <c r="A29" s="4" t="s">
        <v>72</v>
      </c>
      <c r="B29" s="5" t="n">
        <v>216</v>
      </c>
      <c r="C29" s="5" t="n">
        <v>215</v>
      </c>
      <c r="D29" s="5" t="n">
        <v>216</v>
      </c>
    </row>
    <row r="30" spans="1:8">
      <c r="A30" s="4" t="s">
        <v>73</v>
      </c>
      <c r="B30" s="5" t="n">
        <v>53437</v>
      </c>
      <c r="C30" s="5" t="n">
        <v>56967</v>
      </c>
      <c r="D30" s="5" t="n">
        <v>53437</v>
      </c>
    </row>
    <row r="31" spans="1:8">
      <c r="A31" s="4" t="s">
        <v>74</v>
      </c>
      <c r="B31" s="5" t="n">
        <v>-2912</v>
      </c>
      <c r="C31" s="5" t="n">
        <v>-1552</v>
      </c>
      <c r="D31" s="5" t="n">
        <v>-1602</v>
      </c>
    </row>
    <row r="32" spans="1:8">
      <c r="A32" s="4" t="s">
        <v>75</v>
      </c>
      <c r="B32" s="5" t="n">
        <v>-22</v>
      </c>
      <c r="C32" s="5" t="n">
        <v>-61</v>
      </c>
      <c r="D32" s="5" t="n">
        <v>-22</v>
      </c>
    </row>
    <row r="33" spans="1:8">
      <c r="A33" s="4" t="s">
        <v>76</v>
      </c>
      <c r="B33" s="5" t="n">
        <v>6619</v>
      </c>
      <c r="C33" s="5" t="n">
        <v>3752</v>
      </c>
      <c r="D33" s="5" t="n">
        <v>6619</v>
      </c>
    </row>
    <row r="34" spans="1:8">
      <c r="A34" s="4" t="s">
        <v>77</v>
      </c>
      <c r="B34" s="5" t="n">
        <v>-2029</v>
      </c>
      <c r="C34" s="5" t="n">
        <v>-1049</v>
      </c>
      <c r="D34" s="5" t="n">
        <v>-2029</v>
      </c>
    </row>
    <row r="35" spans="1:8">
      <c r="A35" s="4" t="s">
        <v>78</v>
      </c>
      <c r="B35" s="5" t="n">
        <v>-21829</v>
      </c>
      <c r="C35" s="5" t="n">
        <v>-23885</v>
      </c>
      <c r="D35" s="5" t="n">
        <v>-21776</v>
      </c>
    </row>
    <row r="36" spans="1:8">
      <c r="A36" s="4" t="s">
        <v>509</v>
      </c>
      <c r="B36" s="5" t="n">
        <v>-3267</v>
      </c>
      <c r="C36" s="5" t="n">
        <v>-2751</v>
      </c>
      <c r="D36" s="5" t="n">
        <v>-4034</v>
      </c>
    </row>
    <row r="37" spans="1:8">
      <c r="A37" s="4" t="s">
        <v>510</v>
      </c>
      <c r="B37" s="5" t="n">
        <v>-4033</v>
      </c>
      <c r="C37" s="5" t="n">
        <v>-3366</v>
      </c>
      <c r="D37" s="5" t="n">
        <v>-4033</v>
      </c>
    </row>
    <row r="38" spans="1:8">
      <c r="A38" s="4" t="s">
        <v>511</v>
      </c>
      <c r="B38" s="5" t="n">
        <v>-1</v>
      </c>
      <c r="D38" s="5" t="n">
        <v>-1</v>
      </c>
    </row>
    <row r="39" spans="1:8">
      <c r="A39" s="4" t="s">
        <v>159</v>
      </c>
      <c r="B39" s="5" t="n">
        <v>773</v>
      </c>
      <c r="C39" s="5" t="n">
        <v>646</v>
      </c>
    </row>
    <row r="40" spans="1:8">
      <c r="A40" s="4" t="s">
        <v>160</v>
      </c>
      <c r="B40" s="5" t="n">
        <v>-6</v>
      </c>
      <c r="C40" s="5" t="n">
        <v>-31</v>
      </c>
    </row>
    <row r="41" spans="1:8">
      <c r="A41" s="4" t="s">
        <v>512</v>
      </c>
      <c r="B41" s="5" t="n">
        <v>-18562</v>
      </c>
      <c r="C41" s="5" t="n">
        <v>-21134</v>
      </c>
      <c r="D41" s="5" t="n">
        <v>-17742</v>
      </c>
    </row>
    <row r="42" spans="1:8">
      <c r="A42" s="4" t="s">
        <v>513</v>
      </c>
      <c r="B42" s="5" t="n">
        <v>-4311</v>
      </c>
      <c r="C42" s="5" t="n">
        <v>-4018</v>
      </c>
      <c r="D42" s="5" t="n">
        <v>-4311</v>
      </c>
    </row>
    <row r="43" spans="1:8">
      <c r="A43" s="4" t="s">
        <v>514</v>
      </c>
      <c r="B43" s="5" t="n">
        <v>-15430</v>
      </c>
      <c r="C43" s="5" t="n">
        <v>-17934</v>
      </c>
      <c r="D43" s="5" t="n">
        <v>-15430</v>
      </c>
    </row>
    <row r="44" spans="1:8">
      <c r="A44" s="4" t="s">
        <v>515</v>
      </c>
      <c r="B44" s="5" t="n">
        <v>152</v>
      </c>
      <c r="C44" s="5" t="n">
        <v>92</v>
      </c>
      <c r="D44" s="5" t="n">
        <v>152</v>
      </c>
    </row>
    <row r="45" spans="1:8">
      <c r="A45" s="4" t="s">
        <v>516</v>
      </c>
      <c r="B45" s="5" t="n">
        <v>1253</v>
      </c>
      <c r="C45" s="5" t="n">
        <v>1037</v>
      </c>
    </row>
    <row r="46" spans="1:8">
      <c r="A46" s="4" t="s">
        <v>169</v>
      </c>
      <c r="D46" s="5" t="n">
        <v>2068</v>
      </c>
    </row>
    <row r="47" spans="1:8">
      <c r="A47" s="4" t="s">
        <v>517</v>
      </c>
      <c r="B47" s="5" t="n">
        <v>-226</v>
      </c>
      <c r="C47" s="5" t="n">
        <v>-311</v>
      </c>
      <c r="D47" s="5" t="n">
        <v>-221</v>
      </c>
    </row>
    <row r="48" spans="1:8">
      <c r="A48" s="4" t="s">
        <v>81</v>
      </c>
      <c r="B48" s="5" t="n">
        <v>12236</v>
      </c>
      <c r="C48" s="5" t="n">
        <v>10395</v>
      </c>
      <c r="D48" s="5" t="n">
        <v>12344</v>
      </c>
    </row>
    <row r="49" spans="1:8">
      <c r="A49" s="4" t="s">
        <v>82</v>
      </c>
      <c r="B49" s="5" t="n">
        <v>-1433</v>
      </c>
      <c r="C49" s="5" t="n">
        <v>-1377</v>
      </c>
      <c r="D49" s="5" t="n">
        <v>-1436</v>
      </c>
    </row>
    <row r="50" spans="1:8">
      <c r="A50" s="4" t="s">
        <v>83</v>
      </c>
      <c r="B50" s="5" t="n">
        <v>13669</v>
      </c>
      <c r="C50" s="5" t="n">
        <v>11772</v>
      </c>
      <c r="D50" s="5" t="n">
        <v>13780</v>
      </c>
    </row>
    <row r="51" spans="1:8">
      <c r="A51" s="4" t="s">
        <v>84</v>
      </c>
      <c r="B51" s="5" t="n">
        <v>105362</v>
      </c>
      <c r="C51" s="5" t="n">
        <v>104445</v>
      </c>
      <c r="D51" s="5" t="n">
        <v>106833</v>
      </c>
      <c r="G51" s="7" t="n">
        <v>100955</v>
      </c>
      <c r="H51" s="7" t="n">
        <v>102699</v>
      </c>
    </row>
    <row r="52" spans="1:8">
      <c r="A52" s="4" t="s">
        <v>85</v>
      </c>
      <c r="B52" s="5" t="n">
        <v>1443069</v>
      </c>
      <c r="C52" s="5" t="n">
        <v>1433833</v>
      </c>
      <c r="D52" s="5" t="n">
        <v>1444305</v>
      </c>
    </row>
    <row r="53" spans="1:8">
      <c r="A53" s="4" t="s">
        <v>449</v>
      </c>
    </row>
    <row r="54" spans="1:8">
      <c r="A54" s="3" t="s">
        <v>497</v>
      </c>
    </row>
    <row r="55" spans="1:8">
      <c r="A55" s="4" t="s">
        <v>442</v>
      </c>
      <c r="B55" s="5" t="n">
        <v>933</v>
      </c>
    </row>
    <row r="56" spans="1:8">
      <c r="A56" s="4" t="s">
        <v>99</v>
      </c>
      <c r="B56" s="5" t="n">
        <v>-933</v>
      </c>
    </row>
    <row r="57" spans="1:8">
      <c r="A57" s="4" t="s">
        <v>499</v>
      </c>
      <c r="B57" s="5" t="n">
        <v>124229</v>
      </c>
    </row>
    <row r="58" spans="1:8">
      <c r="A58" s="4" t="s">
        <v>169</v>
      </c>
      <c r="B58" s="5" t="n">
        <v>-124229</v>
      </c>
    </row>
    <row r="59" spans="1:8">
      <c r="A59" s="4" t="s">
        <v>444</v>
      </c>
      <c r="B59" s="5" t="n">
        <v>890094</v>
      </c>
    </row>
    <row r="60" spans="1:8">
      <c r="A60" s="4" t="s">
        <v>439</v>
      </c>
      <c r="B60" s="5" t="n">
        <v>-890094</v>
      </c>
    </row>
    <row r="61" spans="1:8">
      <c r="A61" s="3" t="s">
        <v>284</v>
      </c>
    </row>
    <row r="62" spans="1:8">
      <c r="A62" s="4" t="s">
        <v>509</v>
      </c>
      <c r="B62" s="5" t="n">
        <v>919</v>
      </c>
    </row>
    <row r="63" spans="1:8">
      <c r="A63" s="4" t="s">
        <v>511</v>
      </c>
      <c r="B63" s="5" t="n">
        <v>5</v>
      </c>
    </row>
    <row r="64" spans="1:8">
      <c r="A64" s="4" t="s">
        <v>159</v>
      </c>
      <c r="B64" s="5" t="n">
        <v>914</v>
      </c>
    </row>
    <row r="65" spans="1:8">
      <c r="A65" s="4" t="s">
        <v>512</v>
      </c>
      <c r="B65" s="5" t="n">
        <v>-919</v>
      </c>
    </row>
    <row r="66" spans="1:8">
      <c r="A66" s="4" t="s">
        <v>516</v>
      </c>
      <c r="B66" s="5" t="n">
        <v>1154</v>
      </c>
    </row>
    <row r="67" spans="1:8">
      <c r="A67" s="4" t="s">
        <v>169</v>
      </c>
      <c r="B67" s="5" t="n">
        <v>-2068</v>
      </c>
    </row>
    <row r="68" spans="1:8">
      <c r="A68" s="4" t="s">
        <v>517</v>
      </c>
      <c r="B68" s="5" t="n">
        <v>-5</v>
      </c>
    </row>
    <row r="69" spans="1:8">
      <c r="A69" s="4" t="s">
        <v>450</v>
      </c>
    </row>
    <row r="70" spans="1:8">
      <c r="A70" s="3" t="s">
        <v>497</v>
      </c>
    </row>
    <row r="71" spans="1:8">
      <c r="A71" s="4" t="s">
        <v>97</v>
      </c>
      <c r="B71" s="5" t="n">
        <v>160</v>
      </c>
    </row>
    <row r="72" spans="1:8">
      <c r="A72" s="4" t="s">
        <v>442</v>
      </c>
      <c r="B72" s="5" t="n">
        <v>3739</v>
      </c>
    </row>
    <row r="73" spans="1:8">
      <c r="A73" s="4" t="s">
        <v>99</v>
      </c>
      <c r="B73" s="5" t="n">
        <v>8226</v>
      </c>
    </row>
    <row r="74" spans="1:8">
      <c r="A74" s="4" t="s">
        <v>499</v>
      </c>
      <c r="B74" s="5" t="n">
        <v>2126</v>
      </c>
    </row>
    <row r="75" spans="1:8">
      <c r="A75" s="4" t="s">
        <v>169</v>
      </c>
      <c r="B75" s="5" t="n">
        <v>-9042</v>
      </c>
    </row>
    <row r="76" spans="1:8">
      <c r="A76" s="4" t="s">
        <v>444</v>
      </c>
      <c r="B76" s="5" t="n">
        <v>21297</v>
      </c>
    </row>
    <row r="77" spans="1:8">
      <c r="A77" s="4" t="s">
        <v>439</v>
      </c>
      <c r="B77" s="5" t="n">
        <v>-12927</v>
      </c>
    </row>
    <row r="78" spans="1:8">
      <c r="A78" s="4" t="s">
        <v>438</v>
      </c>
      <c r="B78" s="5" t="n">
        <v>-13491</v>
      </c>
    </row>
    <row r="79" spans="1:8">
      <c r="A79" s="4" t="s">
        <v>501</v>
      </c>
      <c r="B79" s="5" t="n">
        <v>6</v>
      </c>
    </row>
    <row r="80" spans="1:8">
      <c r="A80" s="4" t="s">
        <v>52</v>
      </c>
      <c r="B80" s="5" t="n">
        <v>94</v>
      </c>
    </row>
    <row r="81" spans="1:8">
      <c r="A81" s="3" t="s">
        <v>502</v>
      </c>
    </row>
    <row r="82" spans="1:8">
      <c r="A82" s="4" t="s">
        <v>503</v>
      </c>
      <c r="B82" s="5" t="n">
        <v>10</v>
      </c>
    </row>
    <row r="83" spans="1:8">
      <c r="A83" s="4" t="s">
        <v>506</v>
      </c>
      <c r="B83" s="5" t="n">
        <v>-10</v>
      </c>
    </row>
    <row r="84" spans="1:8">
      <c r="A84" s="4" t="s">
        <v>508</v>
      </c>
      <c r="B84" s="5" t="n">
        <v>41</v>
      </c>
    </row>
    <row r="85" spans="1:8">
      <c r="A85" s="4" t="s">
        <v>65</v>
      </c>
      <c r="B85" s="5" t="n">
        <v>41</v>
      </c>
    </row>
    <row r="86" spans="1:8">
      <c r="A86" s="3" t="s">
        <v>284</v>
      </c>
    </row>
    <row r="87" spans="1:8">
      <c r="A87" s="4" t="s">
        <v>66</v>
      </c>
      <c r="B87" s="5" t="n">
        <v>91</v>
      </c>
    </row>
    <row r="88" spans="1:8">
      <c r="A88" s="4" t="s">
        <v>74</v>
      </c>
      <c r="B88" s="5" t="n">
        <v>91</v>
      </c>
    </row>
    <row r="89" spans="1:8">
      <c r="A89" s="4" t="s">
        <v>78</v>
      </c>
      <c r="B89" s="5" t="n">
        <v>-53</v>
      </c>
    </row>
    <row r="90" spans="1:8">
      <c r="A90" s="4" t="s">
        <v>509</v>
      </c>
      <c r="B90" s="5" t="n">
        <v>-152</v>
      </c>
    </row>
    <row r="91" spans="1:8">
      <c r="A91" s="4" t="s">
        <v>511</v>
      </c>
      <c r="B91" s="5" t="n">
        <v>-5</v>
      </c>
    </row>
    <row r="92" spans="1:8">
      <c r="A92" s="4" t="s">
        <v>159</v>
      </c>
      <c r="B92" s="5" t="n">
        <v>-141</v>
      </c>
    </row>
    <row r="93" spans="1:8">
      <c r="A93" s="4" t="s">
        <v>160</v>
      </c>
      <c r="B93" s="5" t="n">
        <v>-6</v>
      </c>
    </row>
    <row r="94" spans="1:8">
      <c r="A94" s="4" t="s">
        <v>512</v>
      </c>
      <c r="B94" s="5" t="n">
        <v>99</v>
      </c>
    </row>
    <row r="95" spans="1:8">
      <c r="A95" s="4" t="s">
        <v>516</v>
      </c>
      <c r="B95" s="5" t="n">
        <v>99</v>
      </c>
    </row>
    <row r="96" spans="1:8">
      <c r="A96" s="4" t="s">
        <v>81</v>
      </c>
      <c r="B96" s="5" t="n">
        <v>15</v>
      </c>
    </row>
    <row r="97" spans="1:8">
      <c r="A97" s="4" t="s">
        <v>82</v>
      </c>
      <c r="B97" s="5" t="n">
        <v>3</v>
      </c>
    </row>
    <row r="98" spans="1:8">
      <c r="A98" s="4" t="s">
        <v>83</v>
      </c>
      <c r="B98" s="5" t="n">
        <v>12</v>
      </c>
    </row>
    <row r="99" spans="1:8">
      <c r="A99" s="4" t="s">
        <v>84</v>
      </c>
      <c r="B99" s="5" t="n">
        <v>53</v>
      </c>
    </row>
    <row r="100" spans="1:8">
      <c r="A100" s="4" t="s">
        <v>85</v>
      </c>
      <c r="B100" s="5" t="n">
        <v>94</v>
      </c>
    </row>
    <row r="101" spans="1:8">
      <c r="A101" s="4" t="s">
        <v>451</v>
      </c>
    </row>
    <row r="102" spans="1:8">
      <c r="A102" s="3" t="s">
        <v>497</v>
      </c>
    </row>
    <row r="103" spans="1:8">
      <c r="A103" s="4" t="s">
        <v>499</v>
      </c>
      <c r="B103" s="5" t="n">
        <v>-2</v>
      </c>
    </row>
    <row r="104" spans="1:8">
      <c r="A104" s="4" t="s">
        <v>444</v>
      </c>
      <c r="B104" s="5" t="n">
        <v>-1982</v>
      </c>
    </row>
    <row r="105" spans="1:8">
      <c r="A105" s="4" t="s">
        <v>439</v>
      </c>
      <c r="B105" s="5" t="n">
        <v>8</v>
      </c>
    </row>
    <row r="106" spans="1:8">
      <c r="A106" s="4" t="s">
        <v>500</v>
      </c>
      <c r="B106" s="5" t="n">
        <v>-34</v>
      </c>
    </row>
    <row r="107" spans="1:8">
      <c r="A107" s="4" t="s">
        <v>501</v>
      </c>
      <c r="B107" s="5" t="n">
        <v>680</v>
      </c>
    </row>
    <row r="108" spans="1:8">
      <c r="A108" s="4" t="s">
        <v>52</v>
      </c>
      <c r="B108" s="5" t="n">
        <v>-1330</v>
      </c>
    </row>
    <row r="109" spans="1:8">
      <c r="A109" s="3" t="s">
        <v>502</v>
      </c>
    </row>
    <row r="110" spans="1:8">
      <c r="A110" s="4" t="s">
        <v>280</v>
      </c>
      <c r="B110" s="5" t="n">
        <v>197</v>
      </c>
    </row>
    <row r="111" spans="1:8">
      <c r="A111" s="4" t="s">
        <v>508</v>
      </c>
      <c r="B111" s="5" t="n">
        <v>-3</v>
      </c>
    </row>
    <row r="112" spans="1:8">
      <c r="A112" s="4" t="s">
        <v>65</v>
      </c>
      <c r="B112" s="5" t="n">
        <v>194</v>
      </c>
    </row>
    <row r="113" spans="1:8">
      <c r="A113" s="3" t="s">
        <v>284</v>
      </c>
    </row>
    <row r="114" spans="1:8">
      <c r="A114" s="4" t="s">
        <v>66</v>
      </c>
      <c r="B114" s="5" t="n">
        <v>-1401</v>
      </c>
    </row>
    <row r="115" spans="1:8">
      <c r="A115" s="4" t="s">
        <v>74</v>
      </c>
      <c r="B115" s="5" t="n">
        <v>-1401</v>
      </c>
    </row>
    <row r="116" spans="1:8">
      <c r="A116" s="4" t="s">
        <v>81</v>
      </c>
      <c r="B116" s="5" t="n">
        <v>-123</v>
      </c>
    </row>
    <row r="117" spans="1:8">
      <c r="A117" s="4" t="s">
        <v>83</v>
      </c>
      <c r="B117" s="5" t="n">
        <v>-123</v>
      </c>
    </row>
    <row r="118" spans="1:8">
      <c r="A118" s="4" t="s">
        <v>84</v>
      </c>
      <c r="B118" s="5" t="n">
        <v>-1524</v>
      </c>
    </row>
    <row r="119" spans="1:8">
      <c r="A119" s="4" t="s">
        <v>85</v>
      </c>
      <c r="B119" s="5" t="n">
        <v>-1330</v>
      </c>
    </row>
    <row r="120" spans="1:8">
      <c r="A120" s="4" t="s">
        <v>453</v>
      </c>
    </row>
    <row r="121" spans="1:8">
      <c r="A121" s="3" t="s">
        <v>502</v>
      </c>
    </row>
    <row r="122" spans="1:8">
      <c r="A122" s="4" t="s">
        <v>503</v>
      </c>
      <c r="B122" s="5" t="n">
        <v>57902</v>
      </c>
      <c r="C122" s="5" t="n">
        <v>54892</v>
      </c>
      <c r="D122" s="5" t="n">
        <v>57892</v>
      </c>
    </row>
    <row r="123" spans="1:8">
      <c r="A123" s="4" t="s">
        <v>454</v>
      </c>
    </row>
    <row r="124" spans="1:8">
      <c r="A124" s="3" t="s">
        <v>502</v>
      </c>
    </row>
    <row r="125" spans="1:8">
      <c r="A125" s="4" t="s">
        <v>503</v>
      </c>
      <c r="D125" s="5" t="n">
        <v>10</v>
      </c>
    </row>
    <row r="126" spans="1:8">
      <c r="A126" s="4" t="s">
        <v>455</v>
      </c>
    </row>
    <row r="127" spans="1:8">
      <c r="A127" s="3" t="s">
        <v>502</v>
      </c>
    </row>
    <row r="128" spans="1:8">
      <c r="A128" s="4" t="s">
        <v>503</v>
      </c>
      <c r="B128" s="5" t="n">
        <v>10</v>
      </c>
    </row>
    <row r="129" spans="1:8">
      <c r="A129" s="4" t="s">
        <v>456</v>
      </c>
    </row>
    <row r="130" spans="1:8">
      <c r="A130" s="3" t="s">
        <v>502</v>
      </c>
    </row>
    <row r="131" spans="1:8">
      <c r="A131" s="4" t="s">
        <v>503</v>
      </c>
      <c r="B131" s="5" t="n">
        <v>10</v>
      </c>
    </row>
    <row r="132" spans="1:8">
      <c r="A132" s="4" t="s">
        <v>518</v>
      </c>
    </row>
    <row r="133" spans="1:8">
      <c r="A133" s="3" t="s">
        <v>502</v>
      </c>
    </row>
    <row r="134" spans="1:8">
      <c r="A134" s="4" t="s">
        <v>503</v>
      </c>
      <c r="B134" s="5" t="n">
        <v>20979</v>
      </c>
      <c r="C134" s="5" t="n">
        <v>14123</v>
      </c>
      <c r="D134" s="5" t="n">
        <v>20979</v>
      </c>
    </row>
    <row r="135" spans="1:8">
      <c r="A135" s="4" t="s">
        <v>519</v>
      </c>
    </row>
    <row r="136" spans="1:8">
      <c r="A136" s="3" t="s">
        <v>502</v>
      </c>
    </row>
    <row r="137" spans="1:8">
      <c r="A137" s="4" t="s">
        <v>503</v>
      </c>
      <c r="B137" s="5" t="n">
        <v>28753</v>
      </c>
      <c r="C137" s="5" t="n">
        <v>6335</v>
      </c>
      <c r="D137" s="5" t="n">
        <v>28753</v>
      </c>
    </row>
    <row r="138" spans="1:8">
      <c r="A138" s="4" t="s">
        <v>504</v>
      </c>
      <c r="B138" s="5" t="n">
        <v>55971</v>
      </c>
      <c r="C138" s="5" t="n">
        <v>55416</v>
      </c>
      <c r="D138" s="5" t="n">
        <v>55971</v>
      </c>
    </row>
    <row r="139" spans="1:8">
      <c r="A139" s="4" t="s">
        <v>505</v>
      </c>
      <c r="B139" s="5" t="n">
        <v>883320</v>
      </c>
      <c r="C139" s="5" t="n">
        <v>900931</v>
      </c>
      <c r="D139" s="5" t="n">
        <v>883320</v>
      </c>
    </row>
    <row r="140" spans="1:8">
      <c r="A140" s="4" t="s">
        <v>463</v>
      </c>
    </row>
    <row r="141" spans="1:8">
      <c r="A141" s="3" t="s">
        <v>502</v>
      </c>
    </row>
    <row r="142" spans="1:8">
      <c r="A142" s="4" t="s">
        <v>504</v>
      </c>
      <c r="B142" s="5" t="n">
        <v>3056</v>
      </c>
      <c r="D142" s="5" t="n">
        <v>3056</v>
      </c>
    </row>
    <row r="143" spans="1:8">
      <c r="A143" s="4" t="s">
        <v>505</v>
      </c>
      <c r="B143" s="5" t="n">
        <v>214910</v>
      </c>
      <c r="D143" s="5" t="n">
        <v>214910</v>
      </c>
    </row>
    <row r="144" spans="1:8">
      <c r="A144" s="4" t="s">
        <v>520</v>
      </c>
    </row>
    <row r="145" spans="1:8">
      <c r="A145" s="3" t="s">
        <v>502</v>
      </c>
    </row>
    <row r="146" spans="1:8">
      <c r="A146" s="4" t="s">
        <v>504</v>
      </c>
      <c r="B146" s="5" t="n">
        <v>589</v>
      </c>
      <c r="C146" s="5" t="n">
        <v>428</v>
      </c>
      <c r="D146" s="5" t="n">
        <v>589</v>
      </c>
    </row>
    <row r="147" spans="1:8">
      <c r="A147" s="4" t="s">
        <v>505</v>
      </c>
      <c r="B147" s="5" t="n">
        <v>27839</v>
      </c>
      <c r="C147" s="5" t="n">
        <v>28521</v>
      </c>
      <c r="D147" s="5" t="n">
        <v>27839</v>
      </c>
    </row>
    <row r="148" spans="1:8">
      <c r="A148" s="4" t="s">
        <v>453</v>
      </c>
    </row>
    <row r="149" spans="1:8">
      <c r="A149" s="3" t="s">
        <v>497</v>
      </c>
    </row>
    <row r="150" spans="1:8">
      <c r="A150" s="4" t="s">
        <v>97</v>
      </c>
      <c r="B150" s="5" t="n">
        <v>57243</v>
      </c>
      <c r="C150" s="5" t="n">
        <v>55997</v>
      </c>
      <c r="D150" s="5" t="n">
        <v>57243</v>
      </c>
    </row>
    <row r="151" spans="1:8">
      <c r="A151" s="4" t="s">
        <v>457</v>
      </c>
    </row>
    <row r="152" spans="1:8">
      <c r="A152" s="3" t="s">
        <v>497</v>
      </c>
    </row>
    <row r="153" spans="1:8">
      <c r="A153" s="4" t="s">
        <v>97</v>
      </c>
      <c r="B153" s="5" t="n">
        <v>21353</v>
      </c>
      <c r="C153" s="5" t="n">
        <v>17670</v>
      </c>
      <c r="D153" s="5" t="n">
        <v>21353</v>
      </c>
    </row>
    <row r="154" spans="1:8">
      <c r="A154" s="4" t="s">
        <v>442</v>
      </c>
      <c r="B154" s="5" t="n">
        <v>2584</v>
      </c>
      <c r="C154" s="5" t="n">
        <v>2956</v>
      </c>
    </row>
    <row r="155" spans="1:8">
      <c r="A155" s="4" t="s">
        <v>99</v>
      </c>
      <c r="D155" s="5" t="n">
        <v>933</v>
      </c>
    </row>
    <row r="156" spans="1:8">
      <c r="A156" s="4" t="s">
        <v>499</v>
      </c>
      <c r="B156" s="5" t="n">
        <v>3169</v>
      </c>
      <c r="C156" s="5" t="n">
        <v>2766</v>
      </c>
    </row>
    <row r="157" spans="1:8">
      <c r="A157" s="4" t="s">
        <v>169</v>
      </c>
      <c r="D157" s="5" t="n">
        <v>4790</v>
      </c>
    </row>
    <row r="158" spans="1:8">
      <c r="A158" s="3" t="s">
        <v>284</v>
      </c>
    </row>
    <row r="159" spans="1:8">
      <c r="A159" s="4" t="s">
        <v>159</v>
      </c>
      <c r="C159" s="5" t="n">
        <v>646</v>
      </c>
    </row>
    <row r="160" spans="1:8">
      <c r="A160" s="4" t="s">
        <v>169</v>
      </c>
      <c r="D160" s="5" t="n">
        <v>914</v>
      </c>
    </row>
    <row r="161" spans="1:8">
      <c r="A161" s="4" t="s">
        <v>458</v>
      </c>
    </row>
    <row r="162" spans="1:8">
      <c r="A162" s="3" t="s">
        <v>497</v>
      </c>
    </row>
    <row r="163" spans="1:8">
      <c r="A163" s="4" t="s">
        <v>169</v>
      </c>
      <c r="D163" s="5" t="n">
        <v>2154</v>
      </c>
    </row>
    <row r="164" spans="1:8">
      <c r="A164" s="4" t="s">
        <v>459</v>
      </c>
    </row>
    <row r="165" spans="1:8">
      <c r="A165" s="3" t="s">
        <v>497</v>
      </c>
    </row>
    <row r="166" spans="1:8">
      <c r="A166" s="4" t="s">
        <v>442</v>
      </c>
      <c r="B166" s="5" t="n">
        <v>1651</v>
      </c>
    </row>
    <row r="167" spans="1:8">
      <c r="A167" s="4" t="s">
        <v>461</v>
      </c>
    </row>
    <row r="168" spans="1:8">
      <c r="A168" s="3" t="s">
        <v>497</v>
      </c>
    </row>
    <row r="169" spans="1:8">
      <c r="A169" s="4" t="s">
        <v>442</v>
      </c>
      <c r="B169" s="5" t="n">
        <v>933</v>
      </c>
    </row>
    <row r="170" spans="1:8">
      <c r="A170" s="4" t="s">
        <v>99</v>
      </c>
      <c r="B170" s="5" t="n">
        <v>-933</v>
      </c>
    </row>
    <row r="171" spans="1:8">
      <c r="A171" s="4" t="s">
        <v>499</v>
      </c>
      <c r="B171" s="5" t="n">
        <v>2636</v>
      </c>
    </row>
    <row r="172" spans="1:8">
      <c r="A172" s="4" t="s">
        <v>169</v>
      </c>
      <c r="B172" s="5" t="n">
        <v>-2636</v>
      </c>
    </row>
    <row r="173" spans="1:8">
      <c r="A173" s="3" t="s">
        <v>284</v>
      </c>
    </row>
    <row r="174" spans="1:8">
      <c r="A174" s="4" t="s">
        <v>169</v>
      </c>
      <c r="B174" s="5" t="n">
        <v>-914</v>
      </c>
    </row>
    <row r="175" spans="1:8">
      <c r="A175" s="4" t="s">
        <v>462</v>
      </c>
    </row>
    <row r="176" spans="1:8">
      <c r="A176" s="3" t="s">
        <v>497</v>
      </c>
    </row>
    <row r="177" spans="1:8">
      <c r="A177" s="4" t="s">
        <v>442</v>
      </c>
      <c r="B177" s="5" t="n">
        <v>1651</v>
      </c>
    </row>
    <row r="178" spans="1:8">
      <c r="A178" s="4" t="s">
        <v>499</v>
      </c>
      <c r="B178" s="5" t="n">
        <v>533</v>
      </c>
    </row>
    <row r="179" spans="1:8">
      <c r="A179" s="4" t="s">
        <v>169</v>
      </c>
      <c r="B179" s="5" t="n">
        <v>-2154</v>
      </c>
    </row>
    <row r="180" spans="1:8">
      <c r="A180" s="4" t="s">
        <v>463</v>
      </c>
    </row>
    <row r="181" spans="1:8">
      <c r="A181" s="3" t="s">
        <v>497</v>
      </c>
    </row>
    <row r="182" spans="1:8">
      <c r="A182" s="4" t="s">
        <v>97</v>
      </c>
      <c r="B182" s="5" t="n">
        <v>36554</v>
      </c>
      <c r="C182" s="5" t="n">
        <v>27005</v>
      </c>
      <c r="D182" s="5" t="n">
        <v>36351</v>
      </c>
    </row>
    <row r="183" spans="1:8">
      <c r="A183" s="4" t="s">
        <v>442</v>
      </c>
      <c r="B183" s="5" t="n">
        <v>1792</v>
      </c>
      <c r="C183" s="5" t="n">
        <v>2018</v>
      </c>
    </row>
    <row r="184" spans="1:8">
      <c r="A184" s="4" t="s">
        <v>99</v>
      </c>
      <c r="B184" s="5" t="n">
        <v>3286</v>
      </c>
      <c r="C184" s="5" t="n">
        <v>2912</v>
      </c>
      <c r="D184" s="5" t="n">
        <v>3485</v>
      </c>
    </row>
    <row r="185" spans="1:8">
      <c r="A185" s="4" t="s">
        <v>499</v>
      </c>
      <c r="B185" s="5" t="n">
        <v>122077</v>
      </c>
      <c r="C185" s="5" t="n">
        <v>116520</v>
      </c>
    </row>
    <row r="186" spans="1:8">
      <c r="A186" s="4" t="s">
        <v>169</v>
      </c>
      <c r="D186" s="5" t="n">
        <v>128481</v>
      </c>
    </row>
    <row r="187" spans="1:8">
      <c r="A187" s="4" t="s">
        <v>444</v>
      </c>
      <c r="B187" s="5" t="n">
        <v>35772</v>
      </c>
      <c r="C187" s="5" t="n">
        <v>39524</v>
      </c>
    </row>
    <row r="188" spans="1:8">
      <c r="A188" s="4" t="s">
        <v>439</v>
      </c>
      <c r="D188" s="5" t="n">
        <v>17543</v>
      </c>
    </row>
    <row r="189" spans="1:8">
      <c r="A189" s="4" t="s">
        <v>438</v>
      </c>
      <c r="D189" s="5" t="n">
        <v>13491</v>
      </c>
    </row>
    <row r="190" spans="1:8">
      <c r="A190" s="3" t="s">
        <v>284</v>
      </c>
    </row>
    <row r="191" spans="1:8">
      <c r="A191" s="4" t="s">
        <v>169</v>
      </c>
      <c r="D191" s="5" t="n">
        <v>1154</v>
      </c>
    </row>
    <row r="192" spans="1:8">
      <c r="A192" s="4" t="s">
        <v>464</v>
      </c>
    </row>
    <row r="193" spans="1:8">
      <c r="A193" s="3" t="s">
        <v>497</v>
      </c>
    </row>
    <row r="194" spans="1:8">
      <c r="A194" s="4" t="s">
        <v>99</v>
      </c>
      <c r="D194" s="5" t="n">
        <v>199</v>
      </c>
    </row>
    <row r="195" spans="1:8">
      <c r="A195" s="4" t="s">
        <v>438</v>
      </c>
      <c r="D195" s="5" t="n">
        <v>13491</v>
      </c>
    </row>
    <row r="196" spans="1:8">
      <c r="A196" s="4" t="s">
        <v>471</v>
      </c>
    </row>
    <row r="197" spans="1:8">
      <c r="A197" s="3" t="s">
        <v>497</v>
      </c>
    </row>
    <row r="198" spans="1:8">
      <c r="A198" s="4" t="s">
        <v>97</v>
      </c>
      <c r="B198" s="5" t="n">
        <v>203</v>
      </c>
    </row>
    <row r="199" spans="1:8">
      <c r="A199" s="4" t="s">
        <v>442</v>
      </c>
      <c r="B199" s="5" t="n">
        <v>199</v>
      </c>
    </row>
    <row r="200" spans="1:8">
      <c r="A200" s="4" t="s">
        <v>499</v>
      </c>
      <c r="B200" s="5" t="n">
        <v>486</v>
      </c>
    </row>
    <row r="201" spans="1:8">
      <c r="A201" s="4" t="s">
        <v>444</v>
      </c>
      <c r="B201" s="5" t="n">
        <v>6704</v>
      </c>
    </row>
    <row r="202" spans="1:8">
      <c r="A202" s="4" t="s">
        <v>476</v>
      </c>
    </row>
    <row r="203" spans="1:8">
      <c r="A203" s="3" t="s">
        <v>497</v>
      </c>
    </row>
    <row r="204" spans="1:8">
      <c r="A204" s="4" t="s">
        <v>499</v>
      </c>
      <c r="B204" s="5" t="n">
        <v>121593</v>
      </c>
    </row>
    <row r="205" spans="1:8">
      <c r="A205" s="4" t="s">
        <v>169</v>
      </c>
      <c r="B205" s="5" t="n">
        <v>-121593</v>
      </c>
    </row>
    <row r="206" spans="1:8">
      <c r="A206" s="4" t="s">
        <v>444</v>
      </c>
      <c r="B206" s="5" t="n">
        <v>15557</v>
      </c>
    </row>
    <row r="207" spans="1:8">
      <c r="A207" s="4" t="s">
        <v>439</v>
      </c>
      <c r="B207" s="5" t="n">
        <v>-15557</v>
      </c>
    </row>
    <row r="208" spans="1:8">
      <c r="A208" s="3" t="s">
        <v>284</v>
      </c>
    </row>
    <row r="209" spans="1:8">
      <c r="A209" s="4" t="s">
        <v>169</v>
      </c>
      <c r="B209" s="5" t="n">
        <v>-1154</v>
      </c>
    </row>
    <row r="210" spans="1:8">
      <c r="A210" s="4" t="s">
        <v>477</v>
      </c>
    </row>
    <row r="211" spans="1:8">
      <c r="A211" s="3" t="s">
        <v>497</v>
      </c>
    </row>
    <row r="212" spans="1:8">
      <c r="A212" s="4" t="s">
        <v>97</v>
      </c>
      <c r="B212" s="5" t="n">
        <v>203</v>
      </c>
    </row>
    <row r="213" spans="1:8">
      <c r="A213" s="4" t="s">
        <v>442</v>
      </c>
      <c r="B213" s="5" t="n">
        <v>1792</v>
      </c>
    </row>
    <row r="214" spans="1:8">
      <c r="A214" s="4" t="s">
        <v>99</v>
      </c>
      <c r="B214" s="5" t="n">
        <v>-199</v>
      </c>
    </row>
    <row r="215" spans="1:8">
      <c r="A215" s="4" t="s">
        <v>499</v>
      </c>
      <c r="B215" s="5" t="n">
        <v>486</v>
      </c>
    </row>
    <row r="216" spans="1:8">
      <c r="A216" s="4" t="s">
        <v>169</v>
      </c>
      <c r="B216" s="5" t="n">
        <v>-6888</v>
      </c>
    </row>
    <row r="217" spans="1:8">
      <c r="A217" s="4" t="s">
        <v>444</v>
      </c>
      <c r="B217" s="5" t="n">
        <v>20195</v>
      </c>
    </row>
    <row r="218" spans="1:8">
      <c r="A218" s="4" t="s">
        <v>439</v>
      </c>
      <c r="B218" s="5" t="n">
        <v>-1994</v>
      </c>
    </row>
    <row r="219" spans="1:8">
      <c r="A219" s="4" t="s">
        <v>478</v>
      </c>
    </row>
    <row r="220" spans="1:8">
      <c r="A220" s="3" t="s">
        <v>497</v>
      </c>
    </row>
    <row r="221" spans="1:8">
      <c r="A221" s="4" t="s">
        <v>499</v>
      </c>
      <c r="B221" s="5" t="n">
        <v>-2</v>
      </c>
    </row>
    <row r="222" spans="1:8">
      <c r="A222" s="4" t="s">
        <v>444</v>
      </c>
      <c r="B222" s="5" t="n">
        <v>20</v>
      </c>
    </row>
    <row r="223" spans="1:8">
      <c r="A223" s="4" t="s">
        <v>439</v>
      </c>
      <c r="B223" s="5" t="n">
        <v>8</v>
      </c>
    </row>
    <row r="224" spans="1:8">
      <c r="A224" s="4" t="s">
        <v>480</v>
      </c>
    </row>
    <row r="225" spans="1:8">
      <c r="A225" s="3" t="s">
        <v>497</v>
      </c>
    </row>
    <row r="226" spans="1:8">
      <c r="A226" s="4" t="s">
        <v>97</v>
      </c>
      <c r="B226" s="5" t="n">
        <v>10468</v>
      </c>
      <c r="C226" s="5" t="n">
        <v>12275</v>
      </c>
      <c r="D226" s="5" t="n">
        <v>10511</v>
      </c>
    </row>
    <row r="227" spans="1:8">
      <c r="A227" s="4" t="s">
        <v>442</v>
      </c>
      <c r="B227" s="5" t="n">
        <v>296</v>
      </c>
      <c r="C227" s="5" t="n">
        <v>289</v>
      </c>
    </row>
    <row r="228" spans="1:8">
      <c r="A228" s="4" t="s">
        <v>99</v>
      </c>
      <c r="B228" s="5" t="n">
        <v>38789</v>
      </c>
      <c r="C228" s="5" t="n">
        <v>45131</v>
      </c>
      <c r="D228" s="5" t="n">
        <v>30364</v>
      </c>
    </row>
    <row r="229" spans="1:8">
      <c r="A229" s="4" t="s">
        <v>499</v>
      </c>
      <c r="B229" s="5" t="n">
        <v>1107</v>
      </c>
      <c r="C229" s="5" t="n">
        <v>1545</v>
      </c>
    </row>
    <row r="230" spans="1:8">
      <c r="A230" s="4" t="s">
        <v>444</v>
      </c>
      <c r="B230" s="5" t="n">
        <v>873637</v>
      </c>
      <c r="C230" s="5" t="n">
        <v>883424</v>
      </c>
    </row>
    <row r="231" spans="1:8">
      <c r="A231" s="4" t="s">
        <v>439</v>
      </c>
      <c r="D231" s="5" t="n">
        <v>885470</v>
      </c>
    </row>
    <row r="232" spans="1:8">
      <c r="A232" s="4" t="s">
        <v>521</v>
      </c>
      <c r="B232" s="5" t="n">
        <v>8600</v>
      </c>
    </row>
    <row r="233" spans="1:8">
      <c r="A233" s="4" t="s">
        <v>481</v>
      </c>
    </row>
    <row r="234" spans="1:8">
      <c r="A234" s="3" t="s">
        <v>497</v>
      </c>
    </row>
    <row r="235" spans="1:8">
      <c r="A235" s="4" t="s">
        <v>97</v>
      </c>
      <c r="D235" s="5" t="n">
        <v>43</v>
      </c>
    </row>
    <row r="236" spans="1:8">
      <c r="A236" s="4" t="s">
        <v>99</v>
      </c>
      <c r="D236" s="5" t="n">
        <v>1152</v>
      </c>
    </row>
    <row r="237" spans="1:8">
      <c r="A237" s="4" t="s">
        <v>439</v>
      </c>
      <c r="D237" s="5" t="n">
        <v>9864</v>
      </c>
    </row>
    <row r="238" spans="1:8">
      <c r="A238" s="4" t="s">
        <v>483</v>
      </c>
    </row>
    <row r="239" spans="1:8">
      <c r="A239" s="3" t="s">
        <v>497</v>
      </c>
    </row>
    <row r="240" spans="1:8">
      <c r="A240" s="4" t="s">
        <v>442</v>
      </c>
      <c r="B240" s="5" t="n">
        <v>296</v>
      </c>
    </row>
    <row r="241" spans="1:8">
      <c r="A241" s="4" t="s">
        <v>99</v>
      </c>
      <c r="B241" s="5" t="n">
        <v>9577</v>
      </c>
    </row>
    <row r="242" spans="1:8">
      <c r="A242" s="4" t="s">
        <v>499</v>
      </c>
      <c r="B242" s="5" t="n">
        <v>1107</v>
      </c>
    </row>
    <row r="243" spans="1:8">
      <c r="A243" s="4" t="s">
        <v>444</v>
      </c>
      <c r="B243" s="5" t="n">
        <v>1102</v>
      </c>
    </row>
    <row r="244" spans="1:8">
      <c r="A244" s="4" t="s">
        <v>485</v>
      </c>
    </row>
    <row r="245" spans="1:8">
      <c r="A245" s="3" t="s">
        <v>497</v>
      </c>
    </row>
    <row r="246" spans="1:8">
      <c r="A246" s="4" t="s">
        <v>444</v>
      </c>
      <c r="B246" s="5" t="n">
        <v>874537</v>
      </c>
    </row>
    <row r="247" spans="1:8">
      <c r="A247" s="4" t="s">
        <v>439</v>
      </c>
      <c r="B247" s="5" t="n">
        <v>-874537</v>
      </c>
    </row>
    <row r="248" spans="1:8">
      <c r="A248" s="4" t="s">
        <v>486</v>
      </c>
    </row>
    <row r="249" spans="1:8">
      <c r="A249" s="3" t="s">
        <v>497</v>
      </c>
    </row>
    <row r="250" spans="1:8">
      <c r="A250" s="4" t="s">
        <v>97</v>
      </c>
      <c r="B250" s="5" t="n">
        <v>-43</v>
      </c>
    </row>
    <row r="251" spans="1:8">
      <c r="A251" s="4" t="s">
        <v>442</v>
      </c>
      <c r="B251" s="5" t="n">
        <v>296</v>
      </c>
    </row>
    <row r="252" spans="1:8">
      <c r="A252" s="4" t="s">
        <v>99</v>
      </c>
      <c r="B252" s="5" t="n">
        <v>8425</v>
      </c>
    </row>
    <row r="253" spans="1:8">
      <c r="A253" s="4" t="s">
        <v>499</v>
      </c>
      <c r="B253" s="5" t="n">
        <v>1107</v>
      </c>
    </row>
    <row r="254" spans="1:8">
      <c r="A254" s="4" t="s">
        <v>444</v>
      </c>
      <c r="B254" s="5" t="n">
        <v>1102</v>
      </c>
    </row>
    <row r="255" spans="1:8">
      <c r="A255" s="4" t="s">
        <v>439</v>
      </c>
      <c r="B255" s="5" t="n">
        <v>-10933</v>
      </c>
    </row>
    <row r="256" spans="1:8">
      <c r="A256" s="4" t="s">
        <v>487</v>
      </c>
    </row>
    <row r="257" spans="1:8">
      <c r="A257" s="3" t="s">
        <v>497</v>
      </c>
    </row>
    <row r="258" spans="1:8">
      <c r="A258" s="4" t="s">
        <v>444</v>
      </c>
      <c r="B258" s="5" t="n">
        <v>-2002</v>
      </c>
    </row>
    <row r="259" spans="1:8">
      <c r="A259" s="4" t="s">
        <v>89</v>
      </c>
    </row>
    <row r="260" spans="1:8">
      <c r="A260" s="3" t="s">
        <v>502</v>
      </c>
    </row>
    <row r="261" spans="1:8">
      <c r="A261" s="4" t="s">
        <v>280</v>
      </c>
      <c r="B261" s="5" t="n">
        <v>814</v>
      </c>
      <c r="C261" s="7" t="n">
        <v>855</v>
      </c>
      <c r="D261" s="5" t="n">
        <v>617</v>
      </c>
    </row>
    <row r="262" spans="1:8">
      <c r="A262" s="4" t="s">
        <v>491</v>
      </c>
    </row>
    <row r="263" spans="1:8">
      <c r="A263" s="3" t="s">
        <v>502</v>
      </c>
    </row>
    <row r="264" spans="1:8">
      <c r="A264" s="4" t="s">
        <v>280</v>
      </c>
      <c r="B264" s="5" t="n">
        <v>197</v>
      </c>
    </row>
    <row r="265" spans="1:8">
      <c r="A265" s="4" t="s">
        <v>522</v>
      </c>
    </row>
    <row r="266" spans="1:8">
      <c r="A266" s="3" t="s">
        <v>502</v>
      </c>
    </row>
    <row r="267" spans="1:8">
      <c r="A267" s="4" t="s">
        <v>280</v>
      </c>
      <c r="B267" s="7" t="n">
        <v>13872</v>
      </c>
      <c r="D267" s="7" t="n">
        <v>138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3</v>
      </c>
      <c r="B1" s="2" t="s">
        <v>1</v>
      </c>
    </row>
    <row r="2" spans="1:4">
      <c r="B2" s="2" t="s">
        <v>524</v>
      </c>
      <c r="C2" s="2" t="s">
        <v>525</v>
      </c>
      <c r="D2" s="2" t="s">
        <v>526</v>
      </c>
    </row>
    <row r="3" spans="1:4">
      <c r="A3" s="3" t="s">
        <v>437</v>
      </c>
    </row>
    <row r="4" spans="1:4">
      <c r="A4" s="4" t="s">
        <v>527</v>
      </c>
      <c r="C4" s="7" t="n">
        <v>-1855</v>
      </c>
      <c r="D4" s="7" t="n">
        <v>-2773</v>
      </c>
    </row>
    <row r="5" spans="1:4">
      <c r="A5" s="4" t="s">
        <v>528</v>
      </c>
      <c r="C5" s="7" t="n">
        <v>-3308</v>
      </c>
      <c r="D5" s="7" t="n">
        <v>7237</v>
      </c>
    </row>
    <row r="6" spans="1:4">
      <c r="A6" s="4" t="s">
        <v>529</v>
      </c>
      <c r="B6" s="9" t="n">
        <v>50000</v>
      </c>
    </row>
    <row r="7" spans="1:4">
      <c r="A7" s="4" t="s">
        <v>530</v>
      </c>
    </row>
    <row r="8" spans="1:4">
      <c r="A8" s="3" t="s">
        <v>437</v>
      </c>
    </row>
    <row r="9" spans="1:4">
      <c r="A9" s="4" t="s">
        <v>531</v>
      </c>
      <c r="B9" s="4" t="s">
        <v>532</v>
      </c>
      <c r="C9" s="4" t="s">
        <v>532</v>
      </c>
    </row>
    <row r="10" spans="1:4">
      <c r="A10" s="4" t="s">
        <v>533</v>
      </c>
      <c r="B10" s="4" t="s">
        <v>534</v>
      </c>
      <c r="C10" s="4" t="s">
        <v>534</v>
      </c>
    </row>
    <row r="11" spans="1:4">
      <c r="A11" s="4" t="s">
        <v>535</v>
      </c>
    </row>
    <row r="12" spans="1:4">
      <c r="A12" s="3" t="s">
        <v>437</v>
      </c>
    </row>
    <row r="13" spans="1:4">
      <c r="A13" s="4" t="s">
        <v>531</v>
      </c>
      <c r="B13" s="4" t="s">
        <v>536</v>
      </c>
      <c r="C13" s="4" t="s">
        <v>536</v>
      </c>
    </row>
    <row r="14" spans="1:4">
      <c r="A14" s="4" t="s">
        <v>533</v>
      </c>
      <c r="B14" s="4" t="s">
        <v>537</v>
      </c>
      <c r="C14" s="4" t="s">
        <v>537</v>
      </c>
    </row>
    <row r="15" spans="1:4">
      <c r="A15" s="4" t="s">
        <v>538</v>
      </c>
    </row>
    <row r="16" spans="1:4">
      <c r="A16" s="3" t="s">
        <v>437</v>
      </c>
    </row>
    <row r="17" spans="1:4">
      <c r="A17" s="4" t="s">
        <v>531</v>
      </c>
      <c r="B17" s="4" t="s">
        <v>539</v>
      </c>
      <c r="C17" s="4" t="s">
        <v>539</v>
      </c>
    </row>
    <row r="18" spans="1:4">
      <c r="A18" s="4" t="s">
        <v>533</v>
      </c>
      <c r="B18" s="4" t="s">
        <v>540</v>
      </c>
      <c r="C18" s="4" t="s">
        <v>540</v>
      </c>
    </row>
    <row r="19" spans="1:4">
      <c r="A19" s="4" t="s">
        <v>541</v>
      </c>
    </row>
    <row r="20" spans="1:4">
      <c r="A20" s="3" t="s">
        <v>437</v>
      </c>
    </row>
    <row r="21" spans="1:4">
      <c r="A21" s="4" t="s">
        <v>531</v>
      </c>
      <c r="B21" s="4" t="s">
        <v>542</v>
      </c>
      <c r="C21" s="4" t="s">
        <v>542</v>
      </c>
    </row>
    <row r="22" spans="1:4">
      <c r="A22" s="4" t="s">
        <v>533</v>
      </c>
      <c r="B22" s="4" t="s">
        <v>543</v>
      </c>
      <c r="C22" s="4" t="s">
        <v>543</v>
      </c>
    </row>
    <row r="23" spans="1:4">
      <c r="A23" s="4" t="s">
        <v>544</v>
      </c>
    </row>
    <row r="24" spans="1:4">
      <c r="A24" s="3" t="s">
        <v>437</v>
      </c>
    </row>
    <row r="25" spans="1:4">
      <c r="A25" s="4" t="s">
        <v>531</v>
      </c>
      <c r="B25" s="4" t="s">
        <v>545</v>
      </c>
      <c r="C25" s="4" t="s">
        <v>545</v>
      </c>
    </row>
    <row r="26" spans="1:4">
      <c r="A26" s="4" t="s">
        <v>533</v>
      </c>
      <c r="B26" s="4" t="s">
        <v>546</v>
      </c>
      <c r="C26" s="4" t="s">
        <v>546</v>
      </c>
    </row>
    <row r="27" spans="1:4">
      <c r="A27" s="4" t="s">
        <v>547</v>
      </c>
    </row>
    <row r="28" spans="1:4">
      <c r="A28" s="3" t="s">
        <v>437</v>
      </c>
    </row>
    <row r="29" spans="1:4">
      <c r="A29" s="4" t="s">
        <v>531</v>
      </c>
      <c r="B29" s="4" t="s">
        <v>548</v>
      </c>
      <c r="C29" s="4" t="s">
        <v>548</v>
      </c>
    </row>
    <row r="30" spans="1:4">
      <c r="A30" s="4" t="s">
        <v>533</v>
      </c>
      <c r="B30" s="4" t="s">
        <v>549</v>
      </c>
      <c r="C30" s="4" t="s">
        <v>5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s>
  <sheetData>
    <row r="1" spans="1:6">
      <c r="A1" s="1" t="s">
        <v>550</v>
      </c>
      <c r="B1" s="2" t="s">
        <v>551</v>
      </c>
      <c r="C1" s="2" t="s">
        <v>552</v>
      </c>
      <c r="D1" s="2" t="s">
        <v>525</v>
      </c>
      <c r="E1" s="2" t="s">
        <v>553</v>
      </c>
      <c r="F1" s="2" t="s">
        <v>554</v>
      </c>
    </row>
    <row r="2" spans="1:6">
      <c r="A2" s="3" t="s">
        <v>555</v>
      </c>
    </row>
    <row r="3" spans="1:6">
      <c r="A3" s="4" t="s">
        <v>556</v>
      </c>
      <c r="D3" s="7" t="n">
        <v>9262</v>
      </c>
      <c r="E3" s="7" t="n">
        <v>6150</v>
      </c>
      <c r="F3" s="7" t="n">
        <v>6184</v>
      </c>
    </row>
    <row r="4" spans="1:6">
      <c r="A4" s="4" t="s">
        <v>557</v>
      </c>
    </row>
    <row r="5" spans="1:6">
      <c r="A5" s="3" t="s">
        <v>555</v>
      </c>
    </row>
    <row r="6" spans="1:6">
      <c r="A6" s="4" t="s">
        <v>556</v>
      </c>
      <c r="B6" s="7" t="n">
        <v>1701</v>
      </c>
      <c r="D6" s="7" t="n">
        <v>1701</v>
      </c>
    </row>
    <row r="7" spans="1:6">
      <c r="A7" s="4" t="s">
        <v>558</v>
      </c>
    </row>
    <row r="8" spans="1:6">
      <c r="A8" s="3" t="s">
        <v>555</v>
      </c>
    </row>
    <row r="9" spans="1:6">
      <c r="A9" s="4" t="s">
        <v>559</v>
      </c>
      <c r="B9" s="4" t="s">
        <v>560</v>
      </c>
    </row>
    <row r="10" spans="1:6">
      <c r="A10" s="4" t="s">
        <v>561</v>
      </c>
      <c r="B10" s="7" t="n">
        <v>10000</v>
      </c>
    </row>
    <row r="11" spans="1:6">
      <c r="A11" s="4" t="s">
        <v>562</v>
      </c>
      <c r="B11" s="4" t="s">
        <v>563</v>
      </c>
    </row>
    <row r="12" spans="1:6">
      <c r="A12" s="4" t="s">
        <v>564</v>
      </c>
    </row>
    <row r="13" spans="1:6">
      <c r="A13" s="3" t="s">
        <v>555</v>
      </c>
    </row>
    <row r="14" spans="1:6">
      <c r="A14" s="4" t="s">
        <v>565</v>
      </c>
      <c r="B14" s="4" t="s">
        <v>566</v>
      </c>
    </row>
    <row r="15" spans="1:6">
      <c r="A15" s="4" t="s">
        <v>567</v>
      </c>
    </row>
    <row r="16" spans="1:6">
      <c r="A16" s="3" t="s">
        <v>555</v>
      </c>
    </row>
    <row r="17" spans="1:6">
      <c r="A17" s="4" t="s">
        <v>565</v>
      </c>
      <c r="C17" s="4" t="s">
        <v>560</v>
      </c>
    </row>
    <row r="18" spans="1:6">
      <c r="A18" s="4" t="s">
        <v>568</v>
      </c>
      <c r="C18"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555</v>
      </c>
    </row>
    <row r="3" spans="1:2">
      <c r="A3" s="4" t="s">
        <v>571</v>
      </c>
      <c r="B3" s="4" t="s">
        <v>572</v>
      </c>
    </row>
    <row r="4" spans="1:2">
      <c r="A4" s="4" t="s">
        <v>573</v>
      </c>
      <c r="B4" s="7" t="n">
        <v>3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112</v>
      </c>
    </row>
    <row r="3" spans="1:3">
      <c r="A3" s="3" t="s">
        <v>263</v>
      </c>
    </row>
    <row r="4" spans="1:3">
      <c r="A4" s="4" t="s">
        <v>575</v>
      </c>
      <c r="B4" s="4" t="s">
        <v>576</v>
      </c>
      <c r="C4" s="4" t="s">
        <v>577</v>
      </c>
    </row>
    <row r="5" spans="1:3">
      <c r="A5" s="4" t="s">
        <v>578</v>
      </c>
      <c r="B5" s="4" t="s">
        <v>576</v>
      </c>
      <c r="C5" s="4" t="s">
        <v>577</v>
      </c>
    </row>
    <row r="6" spans="1:3">
      <c r="A6" s="4" t="s">
        <v>579</v>
      </c>
      <c r="B6" s="4" t="s">
        <v>580</v>
      </c>
      <c r="C6" s="4" t="s">
        <v>581</v>
      </c>
    </row>
    <row r="7" spans="1:3">
      <c r="A7" s="4" t="s">
        <v>582</v>
      </c>
      <c r="B7" s="8" t="n">
        <v>0.06</v>
      </c>
      <c r="C7" s="8" t="n">
        <v>0.055</v>
      </c>
    </row>
    <row r="8" spans="1:3">
      <c r="A8" s="4" t="s">
        <v>583</v>
      </c>
      <c r="B8" s="10" t="n">
        <v>0.06</v>
      </c>
      <c r="C8" s="10" t="n">
        <v>0.055</v>
      </c>
    </row>
    <row r="9" spans="1:3">
      <c r="A9" s="4" t="s">
        <v>584</v>
      </c>
      <c r="B9" s="8" t="n">
        <v>0.12</v>
      </c>
      <c r="C9" s="8" t="n">
        <v>0.11</v>
      </c>
    </row>
    <row r="10" spans="1:3">
      <c r="A10" s="4" t="s">
        <v>585</v>
      </c>
      <c r="B10" s="7" t="n">
        <v>968</v>
      </c>
      <c r="C10" s="7" t="n">
        <v>802</v>
      </c>
    </row>
    <row r="11" spans="1:3">
      <c r="A11" s="4" t="s">
        <v>586</v>
      </c>
      <c r="B11" s="5" t="n">
        <v>968</v>
      </c>
      <c r="C11" s="5" t="n">
        <v>802</v>
      </c>
    </row>
    <row r="12" spans="1:3">
      <c r="A12" s="4" t="s">
        <v>587</v>
      </c>
      <c r="B12" s="7" t="n">
        <v>1936</v>
      </c>
      <c r="C12" s="7" t="n">
        <v>1604</v>
      </c>
    </row>
    <row r="13" spans="1:3">
      <c r="A13" s="4" t="s">
        <v>588</v>
      </c>
      <c r="B13" s="8" t="n">
        <v>0.065</v>
      </c>
    </row>
    <row r="14" spans="1:3">
      <c r="A14" s="4" t="s">
        <v>589</v>
      </c>
      <c r="B14" s="7" t="n">
        <v>10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12</v>
      </c>
    </row>
    <row r="3" spans="1:3">
      <c r="A3" s="3" t="s">
        <v>591</v>
      </c>
    </row>
    <row r="4" spans="1:3">
      <c r="A4" s="4" t="s">
        <v>592</v>
      </c>
      <c r="B4" s="7" t="n">
        <v>3752</v>
      </c>
      <c r="C4" s="7" t="n">
        <v>3616</v>
      </c>
    </row>
    <row r="5" spans="1:3">
      <c r="A5" s="4" t="s">
        <v>593</v>
      </c>
      <c r="B5" s="5" t="n">
        <v>-266</v>
      </c>
      <c r="C5" s="5" t="n">
        <v>-178</v>
      </c>
    </row>
    <row r="6" spans="1:3">
      <c r="A6" s="4" t="s">
        <v>594</v>
      </c>
      <c r="B6" s="5" t="n">
        <v>3486</v>
      </c>
      <c r="C6" s="5" t="n">
        <v>3438</v>
      </c>
    </row>
    <row r="7" spans="1:3">
      <c r="A7" s="4" t="s">
        <v>595</v>
      </c>
      <c r="B7" s="7" t="n">
        <v>3486</v>
      </c>
      <c r="C7" s="7" t="n">
        <v>3438</v>
      </c>
    </row>
    <row r="8" spans="1:3">
      <c r="A8" s="4" t="s">
        <v>596</v>
      </c>
      <c r="B8" s="5" t="n">
        <v>16129055793</v>
      </c>
      <c r="C8" s="5" t="n">
        <v>14823034696</v>
      </c>
    </row>
    <row r="9" spans="1:3">
      <c r="A9" s="4" t="s">
        <v>597</v>
      </c>
      <c r="B9" s="8" t="n">
        <v>0.22</v>
      </c>
      <c r="C9" s="8" t="n">
        <v>0.23</v>
      </c>
    </row>
    <row r="10" spans="1:3">
      <c r="A10" s="4" t="s">
        <v>598</v>
      </c>
      <c r="B10" s="8" t="n">
        <v>0.22</v>
      </c>
      <c r="C10" s="8" t="n">
        <v>0.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12</v>
      </c>
    </row>
    <row r="3" spans="1:3">
      <c r="A3" s="3" t="s">
        <v>600</v>
      </c>
    </row>
    <row r="4" spans="1:3">
      <c r="A4" s="4" t="s">
        <v>592</v>
      </c>
      <c r="B4" s="7" t="n">
        <v>3752</v>
      </c>
      <c r="C4" s="7" t="n">
        <v>3616</v>
      </c>
    </row>
    <row r="5" spans="1:3">
      <c r="A5" s="4" t="s">
        <v>593</v>
      </c>
      <c r="B5" s="5" t="n">
        <v>-266</v>
      </c>
      <c r="C5" s="5" t="n">
        <v>-178</v>
      </c>
    </row>
    <row r="6" spans="1:3">
      <c r="A6" s="4" t="s">
        <v>601</v>
      </c>
      <c r="B6" s="5" t="n">
        <v>3486</v>
      </c>
      <c r="C6" s="5" t="n">
        <v>3438</v>
      </c>
    </row>
    <row r="7" spans="1:3">
      <c r="A7" s="4" t="s">
        <v>595</v>
      </c>
      <c r="B7" s="7" t="n">
        <v>3486</v>
      </c>
      <c r="C7" s="7" t="n">
        <v>3438</v>
      </c>
    </row>
    <row r="8" spans="1:3">
      <c r="A8" s="4" t="s">
        <v>596</v>
      </c>
      <c r="B8" s="5" t="n">
        <v>16129055793</v>
      </c>
      <c r="C8" s="5" t="n">
        <v>14823034696</v>
      </c>
    </row>
    <row r="9" spans="1:3">
      <c r="A9" s="4" t="s">
        <v>602</v>
      </c>
      <c r="B9" s="5" t="n">
        <v>45858082</v>
      </c>
      <c r="C9" s="5" t="n">
        <v>44860827</v>
      </c>
    </row>
    <row r="10" spans="1:3">
      <c r="A10" s="4" t="s">
        <v>603</v>
      </c>
      <c r="B10" s="5" t="n">
        <v>16174913875</v>
      </c>
      <c r="C10" s="5" t="n">
        <v>14867895523</v>
      </c>
    </row>
    <row r="11" spans="1:3">
      <c r="A11" s="4" t="s">
        <v>604</v>
      </c>
      <c r="B11" s="8" t="n">
        <v>0.22</v>
      </c>
      <c r="C11" s="8" t="n">
        <v>0.23</v>
      </c>
    </row>
    <row r="12" spans="1:3">
      <c r="A12" s="4" t="s">
        <v>605</v>
      </c>
      <c r="B12" s="8" t="n">
        <v>0.22</v>
      </c>
      <c r="C12" s="8" t="n">
        <v>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06</v>
      </c>
      <c r="B1" s="2" t="s">
        <v>1</v>
      </c>
    </row>
    <row r="2" spans="1:3">
      <c r="B2" s="2" t="s">
        <v>607</v>
      </c>
      <c r="C2" s="2" t="s">
        <v>608</v>
      </c>
    </row>
    <row r="3" spans="1:3">
      <c r="A3" s="3" t="s">
        <v>609</v>
      </c>
    </row>
    <row r="4" spans="1:3">
      <c r="A4" s="4" t="s">
        <v>610</v>
      </c>
      <c r="B4" s="7" t="n">
        <v>1065962000</v>
      </c>
    </row>
    <row r="5" spans="1:3">
      <c r="A5" s="4" t="s">
        <v>611</v>
      </c>
      <c r="B5" s="5" t="n">
        <v>201884</v>
      </c>
      <c r="C5" s="5" t="n">
        <v>190818</v>
      </c>
    </row>
    <row r="6" spans="1:3">
      <c r="A6" s="4" t="s">
        <v>316</v>
      </c>
    </row>
    <row r="7" spans="1:3">
      <c r="A7" s="3" t="s">
        <v>609</v>
      </c>
    </row>
    <row r="8" spans="1:3">
      <c r="A8" s="4" t="s">
        <v>612</v>
      </c>
      <c r="B8" s="7" t="n">
        <v>488</v>
      </c>
      <c r="C8" s="7" t="n">
        <v>575</v>
      </c>
    </row>
    <row r="9" spans="1:3">
      <c r="A9" s="4" t="s">
        <v>613</v>
      </c>
      <c r="B9" s="5" t="n">
        <v>1785</v>
      </c>
      <c r="C9" s="5" t="n">
        <v>1866</v>
      </c>
    </row>
    <row r="10" spans="1:3">
      <c r="A10" s="4" t="s">
        <v>614</v>
      </c>
      <c r="B10" s="5" t="n">
        <v>2273</v>
      </c>
      <c r="C10" s="5" t="n">
        <v>2441</v>
      </c>
    </row>
    <row r="11" spans="1:3">
      <c r="A11" s="4" t="s">
        <v>615</v>
      </c>
      <c r="B11" s="5" t="n">
        <v>3759</v>
      </c>
      <c r="C11" s="5" t="n">
        <v>3855</v>
      </c>
    </row>
    <row r="12" spans="1:3">
      <c r="A12" s="4" t="s">
        <v>616</v>
      </c>
      <c r="B12" s="5" t="n">
        <v>862</v>
      </c>
      <c r="C12" s="5" t="n">
        <v>579</v>
      </c>
    </row>
    <row r="13" spans="1:3">
      <c r="A13" s="4" t="s">
        <v>617</v>
      </c>
      <c r="B13" s="5" t="n">
        <v>691</v>
      </c>
      <c r="C13" s="5" t="n">
        <v>555</v>
      </c>
    </row>
    <row r="14" spans="1:3">
      <c r="A14" s="4" t="s">
        <v>618</v>
      </c>
      <c r="B14" s="5" t="n">
        <v>5312</v>
      </c>
      <c r="C14" s="5" t="n">
        <v>4989</v>
      </c>
    </row>
    <row r="15" spans="1:3">
      <c r="A15" s="4" t="s">
        <v>619</v>
      </c>
      <c r="B15" s="5" t="n">
        <v>1341</v>
      </c>
      <c r="C15" s="5" t="n">
        <v>2573</v>
      </c>
    </row>
    <row r="16" spans="1:3">
      <c r="A16" s="4" t="s">
        <v>620</v>
      </c>
      <c r="B16" s="5" t="n">
        <v>8926</v>
      </c>
      <c r="C16" s="5" t="n">
        <v>10003</v>
      </c>
    </row>
    <row r="17" spans="1:3">
      <c r="A17" s="4" t="s">
        <v>621</v>
      </c>
      <c r="B17" s="5" t="n">
        <v>75804</v>
      </c>
      <c r="C17" s="5" t="n">
        <v>122591</v>
      </c>
    </row>
    <row r="18" spans="1:3">
      <c r="A18" s="4" t="s">
        <v>622</v>
      </c>
    </row>
    <row r="19" spans="1:3">
      <c r="A19" s="3" t="s">
        <v>609</v>
      </c>
    </row>
    <row r="20" spans="1:3">
      <c r="A20" s="4" t="s">
        <v>621</v>
      </c>
      <c r="B20" s="5" t="n">
        <v>79465</v>
      </c>
      <c r="C20" s="5" t="n">
        <v>81615</v>
      </c>
    </row>
    <row r="21" spans="1:3">
      <c r="A21" s="4" t="s">
        <v>321</v>
      </c>
    </row>
    <row r="22" spans="1:3">
      <c r="A22" s="3" t="s">
        <v>609</v>
      </c>
    </row>
    <row r="23" spans="1:3">
      <c r="A23" s="4" t="s">
        <v>618</v>
      </c>
      <c r="B23" s="5" t="n">
        <v>16972</v>
      </c>
      <c r="C23" s="5" t="n">
        <v>11329</v>
      </c>
    </row>
    <row r="24" spans="1:3">
      <c r="A24" s="4" t="s">
        <v>619</v>
      </c>
      <c r="B24" s="5" t="n">
        <v>2739</v>
      </c>
      <c r="C24" s="5" t="n">
        <v>6659</v>
      </c>
    </row>
    <row r="25" spans="1:3">
      <c r="A25" s="4" t="s">
        <v>620</v>
      </c>
      <c r="B25" s="5" t="n">
        <v>19711</v>
      </c>
      <c r="C25" s="5" t="n">
        <v>17988</v>
      </c>
    </row>
    <row r="26" spans="1:3">
      <c r="A26" s="4" t="s">
        <v>621</v>
      </c>
      <c r="B26" s="7" t="n">
        <v>62872</v>
      </c>
      <c r="C26" s="7" t="n">
        <v>65262</v>
      </c>
    </row>
    <row r="27" spans="1:3">
      <c r="A27" s="4" t="s">
        <v>623</v>
      </c>
      <c r="B27" s="5" t="n">
        <v>18</v>
      </c>
      <c r="C27" s="5" t="n">
        <v>19</v>
      </c>
    </row>
    <row r="28" spans="1:3">
      <c r="A28" s="4" t="s">
        <v>624</v>
      </c>
    </row>
    <row r="29" spans="1:3">
      <c r="A29" s="3" t="s">
        <v>609</v>
      </c>
    </row>
    <row r="30" spans="1:3">
      <c r="A30" s="4" t="s">
        <v>620</v>
      </c>
      <c r="B30" s="7" t="n">
        <v>10</v>
      </c>
      <c r="C30" s="7" t="n">
        <v>460</v>
      </c>
    </row>
    <row r="31" spans="1:3">
      <c r="A31" s="4" t="s">
        <v>621</v>
      </c>
      <c r="B31" s="5" t="n">
        <v>173819</v>
      </c>
      <c r="C31" s="5" t="n">
        <v>167876</v>
      </c>
    </row>
    <row r="32" spans="1:3">
      <c r="A32" s="4" t="s">
        <v>625</v>
      </c>
    </row>
    <row r="33" spans="1:3">
      <c r="A33" s="3" t="s">
        <v>609</v>
      </c>
    </row>
    <row r="34" spans="1:3">
      <c r="A34" s="4" t="s">
        <v>610</v>
      </c>
      <c r="B34" s="7" t="n">
        <v>84</v>
      </c>
      <c r="C34" s="7" t="n">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12</v>
      </c>
    </row>
    <row r="3" spans="1:3">
      <c r="A3" s="3" t="s">
        <v>155</v>
      </c>
    </row>
    <row r="4" spans="1:3">
      <c r="A4" s="4" t="s">
        <v>147</v>
      </c>
      <c r="B4" s="7" t="n">
        <v>4521</v>
      </c>
      <c r="C4" s="7" t="n">
        <v>4331</v>
      </c>
    </row>
    <row r="5" spans="1:3">
      <c r="A5" s="4" t="s">
        <v>156</v>
      </c>
      <c r="B5" s="5" t="n">
        <v>-2000</v>
      </c>
      <c r="C5" s="5" t="n">
        <v>-4018</v>
      </c>
    </row>
    <row r="6" spans="1:3">
      <c r="A6" s="4" t="s">
        <v>157</v>
      </c>
      <c r="B6" s="5" t="n">
        <v>538</v>
      </c>
      <c r="C6" s="5" t="n">
        <v>74</v>
      </c>
    </row>
    <row r="7" spans="1:3">
      <c r="A7" s="4" t="s">
        <v>158</v>
      </c>
      <c r="B7" s="5" t="n">
        <v>981</v>
      </c>
      <c r="C7" s="5" t="n">
        <v>35</v>
      </c>
    </row>
    <row r="8" spans="1:3">
      <c r="A8" s="4" t="s">
        <v>159</v>
      </c>
      <c r="B8" s="5" t="n">
        <v>-136</v>
      </c>
    </row>
    <row r="9" spans="1:3">
      <c r="A9" s="4" t="s">
        <v>160</v>
      </c>
      <c r="B9" s="5" t="n">
        <v>-33</v>
      </c>
    </row>
    <row r="10" spans="1:3">
      <c r="A10" s="4" t="s">
        <v>161</v>
      </c>
      <c r="B10" s="5" t="n">
        <v>-274</v>
      </c>
      <c r="C10" s="5" t="n">
        <v>39</v>
      </c>
    </row>
    <row r="11" spans="1:3">
      <c r="A11" s="4" t="s">
        <v>162</v>
      </c>
      <c r="B11" s="5" t="n">
        <v>-2538</v>
      </c>
      <c r="C11" s="5" t="n">
        <v>-4092</v>
      </c>
    </row>
    <row r="12" spans="1:3">
      <c r="A12" s="4" t="s">
        <v>163</v>
      </c>
      <c r="B12" s="5" t="n">
        <v>293</v>
      </c>
      <c r="C12" s="5" t="n">
        <v>310</v>
      </c>
    </row>
    <row r="13" spans="1:3">
      <c r="A13" s="4" t="s">
        <v>164</v>
      </c>
      <c r="B13" s="5" t="n">
        <v>293</v>
      </c>
      <c r="C13" s="5" t="n">
        <v>310</v>
      </c>
    </row>
    <row r="14" spans="1:3">
      <c r="A14" s="4" t="s">
        <v>165</v>
      </c>
      <c r="B14" s="5" t="n">
        <v>-2437</v>
      </c>
      <c r="C14" s="5" t="n">
        <v>-4626</v>
      </c>
    </row>
    <row r="15" spans="1:3">
      <c r="A15" s="4" t="s">
        <v>166</v>
      </c>
      <c r="B15" s="5" t="n">
        <v>-2437</v>
      </c>
      <c r="C15" s="5" t="n">
        <v>-4626</v>
      </c>
    </row>
    <row r="16" spans="1:3">
      <c r="A16" s="4" t="s">
        <v>167</v>
      </c>
      <c r="B16" s="5" t="n">
        <v>-138</v>
      </c>
      <c r="C16" s="5" t="n">
        <v>-321</v>
      </c>
    </row>
    <row r="17" spans="1:3">
      <c r="A17" s="4" t="s">
        <v>166</v>
      </c>
      <c r="B17" s="5" t="n">
        <v>-644</v>
      </c>
      <c r="C17" s="5" t="n">
        <v>353</v>
      </c>
    </row>
    <row r="18" spans="1:3">
      <c r="A18" s="4" t="s">
        <v>168</v>
      </c>
      <c r="B18" s="5" t="n">
        <v>506</v>
      </c>
      <c r="C18" s="5" t="n">
        <v>-674</v>
      </c>
    </row>
    <row r="19" spans="1:3">
      <c r="A19" s="4" t="s">
        <v>169</v>
      </c>
      <c r="C19" s="5" t="n">
        <v>731</v>
      </c>
    </row>
    <row r="20" spans="1:3">
      <c r="A20" s="4" t="s">
        <v>166</v>
      </c>
      <c r="C20" s="5" t="n">
        <v>1041</v>
      </c>
    </row>
    <row r="21" spans="1:3">
      <c r="A21" s="4" t="s">
        <v>168</v>
      </c>
      <c r="C21" s="5" t="n">
        <v>-310</v>
      </c>
    </row>
    <row r="22" spans="1:3">
      <c r="A22" s="4" t="s">
        <v>170</v>
      </c>
      <c r="B22" s="5" t="n">
        <v>-549</v>
      </c>
    </row>
    <row r="23" spans="1:3">
      <c r="A23" s="4" t="s">
        <v>166</v>
      </c>
      <c r="B23" s="5" t="n">
        <v>-269</v>
      </c>
    </row>
    <row r="24" spans="1:3">
      <c r="A24" s="4" t="s">
        <v>168</v>
      </c>
      <c r="B24" s="5" t="n">
        <v>-280</v>
      </c>
    </row>
    <row r="25" spans="1:3">
      <c r="A25" s="4" t="s">
        <v>171</v>
      </c>
      <c r="B25" s="5" t="n">
        <v>-85</v>
      </c>
      <c r="C25" s="5" t="n">
        <v>-42</v>
      </c>
    </row>
    <row r="26" spans="1:3">
      <c r="A26" s="4" t="s">
        <v>172</v>
      </c>
      <c r="B26" s="5" t="n">
        <v>378</v>
      </c>
      <c r="C26" s="5" t="n">
        <v>-144</v>
      </c>
    </row>
    <row r="27" spans="1:3">
      <c r="A27" s="4" t="s">
        <v>173</v>
      </c>
      <c r="B27" s="5" t="n">
        <v>2521</v>
      </c>
      <c r="C27" s="5" t="n">
        <v>313</v>
      </c>
    </row>
    <row r="28" spans="1:3">
      <c r="A28" s="4" t="s">
        <v>174</v>
      </c>
      <c r="B28" s="5" t="n">
        <v>587</v>
      </c>
      <c r="C28" s="5" t="n">
        <v>455</v>
      </c>
    </row>
    <row r="29" spans="1:3">
      <c r="A29" s="4" t="s">
        <v>175</v>
      </c>
      <c r="B29" s="7" t="n">
        <v>1934</v>
      </c>
      <c r="C29" s="7" t="n">
        <v>-1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6</v>
      </c>
      <c r="B1" s="2" t="s">
        <v>1</v>
      </c>
    </row>
    <row r="2" spans="1:5">
      <c r="B2" s="2" t="s">
        <v>2</v>
      </c>
      <c r="C2" s="2" t="s">
        <v>112</v>
      </c>
      <c r="D2" s="2" t="s">
        <v>436</v>
      </c>
      <c r="E2" s="2" t="s">
        <v>21</v>
      </c>
    </row>
    <row r="3" spans="1:5">
      <c r="A3" s="3" t="s">
        <v>627</v>
      </c>
    </row>
    <row r="4" spans="1:5">
      <c r="A4" s="4" t="s">
        <v>628</v>
      </c>
      <c r="B4" s="7" t="n">
        <v>112947</v>
      </c>
      <c r="D4" s="7" t="n">
        <v>125618</v>
      </c>
      <c r="E4" s="7" t="n">
        <v>125458</v>
      </c>
    </row>
    <row r="5" spans="1:5">
      <c r="A5" s="4" t="s">
        <v>442</v>
      </c>
      <c r="B5" s="5" t="n">
        <v>5263</v>
      </c>
      <c r="D5" s="5" t="n">
        <v>4672</v>
      </c>
    </row>
    <row r="6" spans="1:5">
      <c r="A6" s="4" t="s">
        <v>440</v>
      </c>
      <c r="B6" s="5" t="n">
        <v>48043</v>
      </c>
      <c r="D6" s="5" t="n">
        <v>42075</v>
      </c>
      <c r="E6" s="5" t="n">
        <v>34782</v>
      </c>
    </row>
    <row r="7" spans="1:5">
      <c r="A7" s="4" t="s">
        <v>443</v>
      </c>
      <c r="B7" s="5" t="n">
        <v>120831</v>
      </c>
      <c r="D7" s="5" t="n">
        <v>126353</v>
      </c>
    </row>
    <row r="8" spans="1:5">
      <c r="A8" s="4" t="s">
        <v>444</v>
      </c>
      <c r="B8" s="5" t="n">
        <v>922948</v>
      </c>
      <c r="D8" s="5" t="n">
        <v>909409</v>
      </c>
    </row>
    <row r="9" spans="1:5">
      <c r="A9" s="4" t="s">
        <v>169</v>
      </c>
      <c r="E9" s="5" t="n">
        <v>133271</v>
      </c>
    </row>
    <row r="10" spans="1:5">
      <c r="A10" s="4" t="s">
        <v>439</v>
      </c>
      <c r="E10" s="5" t="n">
        <v>903013</v>
      </c>
    </row>
    <row r="11" spans="1:5">
      <c r="A11" s="4" t="s">
        <v>438</v>
      </c>
      <c r="E11" s="5" t="n">
        <v>13491</v>
      </c>
    </row>
    <row r="12" spans="1:5">
      <c r="A12" s="4" t="s">
        <v>113</v>
      </c>
      <c r="B12" s="5" t="n">
        <v>1345</v>
      </c>
      <c r="C12" s="7" t="n">
        <v>2165</v>
      </c>
    </row>
    <row r="13" spans="1:5">
      <c r="A13" s="4" t="s">
        <v>453</v>
      </c>
    </row>
    <row r="14" spans="1:5">
      <c r="A14" s="3" t="s">
        <v>627</v>
      </c>
    </row>
    <row r="15" spans="1:5">
      <c r="A15" s="4" t="s">
        <v>628</v>
      </c>
      <c r="B15" s="5" t="n">
        <v>55997</v>
      </c>
      <c r="D15" s="5" t="n">
        <v>57243</v>
      </c>
      <c r="E15" s="5" t="n">
        <v>57243</v>
      </c>
    </row>
    <row r="16" spans="1:5">
      <c r="A16" s="4" t="s">
        <v>457</v>
      </c>
    </row>
    <row r="17" spans="1:5">
      <c r="A17" s="3" t="s">
        <v>627</v>
      </c>
    </row>
    <row r="18" spans="1:5">
      <c r="A18" s="4" t="s">
        <v>628</v>
      </c>
      <c r="B18" s="5" t="n">
        <v>17670</v>
      </c>
      <c r="D18" s="5" t="n">
        <v>21353</v>
      </c>
      <c r="E18" s="5" t="n">
        <v>21353</v>
      </c>
    </row>
    <row r="19" spans="1:5">
      <c r="A19" s="4" t="s">
        <v>442</v>
      </c>
      <c r="B19" s="5" t="n">
        <v>2956</v>
      </c>
      <c r="D19" s="5" t="n">
        <v>2584</v>
      </c>
    </row>
    <row r="20" spans="1:5">
      <c r="A20" s="4" t="s">
        <v>440</v>
      </c>
      <c r="E20" s="5" t="n">
        <v>933</v>
      </c>
    </row>
    <row r="21" spans="1:5">
      <c r="A21" s="4" t="s">
        <v>443</v>
      </c>
      <c r="B21" s="5" t="n">
        <v>2766</v>
      </c>
      <c r="D21" s="5" t="n">
        <v>3169</v>
      </c>
    </row>
    <row r="22" spans="1:5">
      <c r="A22" s="4" t="s">
        <v>169</v>
      </c>
      <c r="E22" s="5" t="n">
        <v>4790</v>
      </c>
    </row>
    <row r="23" spans="1:5">
      <c r="A23" s="4" t="s">
        <v>463</v>
      </c>
    </row>
    <row r="24" spans="1:5">
      <c r="A24" s="3" t="s">
        <v>627</v>
      </c>
    </row>
    <row r="25" spans="1:5">
      <c r="A25" s="4" t="s">
        <v>628</v>
      </c>
      <c r="B25" s="5" t="n">
        <v>27005</v>
      </c>
      <c r="D25" s="5" t="n">
        <v>36554</v>
      </c>
      <c r="E25" s="5" t="n">
        <v>36351</v>
      </c>
    </row>
    <row r="26" spans="1:5">
      <c r="A26" s="4" t="s">
        <v>442</v>
      </c>
      <c r="B26" s="5" t="n">
        <v>2018</v>
      </c>
      <c r="D26" s="5" t="n">
        <v>1792</v>
      </c>
    </row>
    <row r="27" spans="1:5">
      <c r="A27" s="4" t="s">
        <v>440</v>
      </c>
      <c r="B27" s="5" t="n">
        <v>2912</v>
      </c>
      <c r="D27" s="5" t="n">
        <v>3286</v>
      </c>
      <c r="E27" s="5" t="n">
        <v>3485</v>
      </c>
    </row>
    <row r="28" spans="1:5">
      <c r="A28" s="4" t="s">
        <v>443</v>
      </c>
      <c r="B28" s="5" t="n">
        <v>116520</v>
      </c>
      <c r="D28" s="5" t="n">
        <v>122077</v>
      </c>
    </row>
    <row r="29" spans="1:5">
      <c r="A29" s="4" t="s">
        <v>444</v>
      </c>
      <c r="B29" s="5" t="n">
        <v>39524</v>
      </c>
      <c r="D29" s="5" t="n">
        <v>35772</v>
      </c>
    </row>
    <row r="30" spans="1:5">
      <c r="A30" s="4" t="s">
        <v>169</v>
      </c>
      <c r="E30" s="5" t="n">
        <v>128481</v>
      </c>
    </row>
    <row r="31" spans="1:5">
      <c r="A31" s="4" t="s">
        <v>439</v>
      </c>
      <c r="E31" s="5" t="n">
        <v>17543</v>
      </c>
    </row>
    <row r="32" spans="1:5">
      <c r="A32" s="4" t="s">
        <v>438</v>
      </c>
      <c r="E32" s="5" t="n">
        <v>13491</v>
      </c>
    </row>
    <row r="33" spans="1:5">
      <c r="A33" s="4" t="s">
        <v>480</v>
      </c>
    </row>
    <row r="34" spans="1:5">
      <c r="A34" s="3" t="s">
        <v>627</v>
      </c>
    </row>
    <row r="35" spans="1:5">
      <c r="A35" s="4" t="s">
        <v>628</v>
      </c>
      <c r="B35" s="5" t="n">
        <v>12275</v>
      </c>
      <c r="D35" s="5" t="n">
        <v>10468</v>
      </c>
      <c r="E35" s="5" t="n">
        <v>10511</v>
      </c>
    </row>
    <row r="36" spans="1:5">
      <c r="A36" s="4" t="s">
        <v>442</v>
      </c>
      <c r="B36" s="5" t="n">
        <v>289</v>
      </c>
      <c r="D36" s="5" t="n">
        <v>296</v>
      </c>
    </row>
    <row r="37" spans="1:5">
      <c r="A37" s="4" t="s">
        <v>440</v>
      </c>
      <c r="B37" s="5" t="n">
        <v>45131</v>
      </c>
      <c r="D37" s="5" t="n">
        <v>38789</v>
      </c>
      <c r="E37" s="5" t="n">
        <v>30364</v>
      </c>
    </row>
    <row r="38" spans="1:5">
      <c r="A38" s="4" t="s">
        <v>443</v>
      </c>
      <c r="B38" s="5" t="n">
        <v>1545</v>
      </c>
      <c r="D38" s="5" t="n">
        <v>1107</v>
      </c>
    </row>
    <row r="39" spans="1:5">
      <c r="A39" s="4" t="s">
        <v>444</v>
      </c>
      <c r="B39" s="5" t="n">
        <v>883424</v>
      </c>
      <c r="D39" s="7" t="n">
        <v>873637</v>
      </c>
    </row>
    <row r="40" spans="1:5">
      <c r="A40" s="4" t="s">
        <v>439</v>
      </c>
      <c r="E40" s="5" t="n">
        <v>885470</v>
      </c>
    </row>
    <row r="41" spans="1:5">
      <c r="A41" s="4" t="s">
        <v>629</v>
      </c>
    </row>
    <row r="42" spans="1:5">
      <c r="A42" s="3" t="s">
        <v>627</v>
      </c>
    </row>
    <row r="43" spans="1:5">
      <c r="A43" s="4" t="s">
        <v>440</v>
      </c>
      <c r="B43" s="5" t="n">
        <v>8989</v>
      </c>
    </row>
    <row r="44" spans="1:5">
      <c r="A44" s="4" t="s">
        <v>444</v>
      </c>
      <c r="B44" s="5" t="n">
        <v>15377</v>
      </c>
    </row>
    <row r="45" spans="1:5">
      <c r="A45" s="4" t="s">
        <v>439</v>
      </c>
      <c r="E45" s="5" t="n">
        <v>26278</v>
      </c>
    </row>
    <row r="46" spans="1:5">
      <c r="A46" s="4" t="s">
        <v>630</v>
      </c>
    </row>
    <row r="47" spans="1:5">
      <c r="A47" s="3" t="s">
        <v>627</v>
      </c>
    </row>
    <row r="48" spans="1:5">
      <c r="A48" s="4" t="s">
        <v>628</v>
      </c>
      <c r="B48" s="5" t="n">
        <v>7172</v>
      </c>
      <c r="E48" s="5" t="n">
        <v>1696</v>
      </c>
    </row>
    <row r="49" spans="1:5">
      <c r="A49" s="4" t="s">
        <v>440</v>
      </c>
      <c r="B49" s="5" t="n">
        <v>16142</v>
      </c>
      <c r="E49" s="5" t="n">
        <v>9889</v>
      </c>
    </row>
    <row r="50" spans="1:5">
      <c r="A50" s="4" t="s">
        <v>444</v>
      </c>
      <c r="B50" s="5" t="n">
        <v>32892</v>
      </c>
    </row>
    <row r="51" spans="1:5">
      <c r="A51" s="4" t="s">
        <v>439</v>
      </c>
      <c r="E51" s="5" t="n">
        <v>39567</v>
      </c>
    </row>
    <row r="52" spans="1:5">
      <c r="A52" s="4" t="s">
        <v>631</v>
      </c>
    </row>
    <row r="53" spans="1:5">
      <c r="A53" s="3" t="s">
        <v>627</v>
      </c>
    </row>
    <row r="54" spans="1:5">
      <c r="A54" s="4" t="s">
        <v>628</v>
      </c>
      <c r="B54" s="5" t="n">
        <v>5103</v>
      </c>
      <c r="E54" s="5" t="n">
        <v>8815</v>
      </c>
    </row>
    <row r="55" spans="1:5">
      <c r="A55" s="4" t="s">
        <v>442</v>
      </c>
      <c r="B55" s="5" t="n">
        <v>289</v>
      </c>
    </row>
    <row r="56" spans="1:5">
      <c r="A56" s="4" t="s">
        <v>440</v>
      </c>
      <c r="B56" s="5" t="n">
        <v>20000</v>
      </c>
      <c r="E56" s="5" t="n">
        <v>20475</v>
      </c>
    </row>
    <row r="57" spans="1:5">
      <c r="A57" s="4" t="s">
        <v>443</v>
      </c>
      <c r="B57" s="5" t="n">
        <v>1545</v>
      </c>
    </row>
    <row r="58" spans="1:5">
      <c r="A58" s="4" t="s">
        <v>444</v>
      </c>
      <c r="B58" s="7" t="n">
        <v>835155</v>
      </c>
    </row>
    <row r="59" spans="1:5">
      <c r="A59" s="4" t="s">
        <v>439</v>
      </c>
      <c r="E59" s="7" t="n">
        <v>8196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25</v>
      </c>
    </row>
    <row r="2" spans="1:2">
      <c r="A2" s="3" t="s">
        <v>326</v>
      </c>
    </row>
    <row r="3" spans="1:2">
      <c r="A3" s="4" t="s">
        <v>610</v>
      </c>
      <c r="B3" s="7" t="n">
        <v>1065962</v>
      </c>
    </row>
    <row r="4" spans="1:2">
      <c r="A4" s="4" t="s">
        <v>633</v>
      </c>
      <c r="B4" s="5" t="n">
        <v>297285</v>
      </c>
    </row>
    <row r="5" spans="1:2">
      <c r="A5" s="4" t="s">
        <v>634</v>
      </c>
    </row>
    <row r="6" spans="1:2">
      <c r="A6" s="3" t="s">
        <v>326</v>
      </c>
    </row>
    <row r="7" spans="1:2">
      <c r="A7" s="4" t="s">
        <v>610</v>
      </c>
      <c r="B7" s="5" t="n">
        <v>974733</v>
      </c>
    </row>
    <row r="8" spans="1:2">
      <c r="A8" s="4" t="s">
        <v>633</v>
      </c>
      <c r="B8" s="5" t="n">
        <v>290802</v>
      </c>
    </row>
    <row r="9" spans="1:2">
      <c r="A9" s="4" t="s">
        <v>635</v>
      </c>
    </row>
    <row r="10" spans="1:2">
      <c r="A10" s="3" t="s">
        <v>326</v>
      </c>
    </row>
    <row r="11" spans="1:2">
      <c r="A11" s="4" t="s">
        <v>610</v>
      </c>
      <c r="B11" s="5" t="n">
        <v>55291</v>
      </c>
    </row>
    <row r="12" spans="1:2">
      <c r="A12" s="4" t="s">
        <v>633</v>
      </c>
      <c r="B12" s="5" t="n">
        <v>4967</v>
      </c>
    </row>
    <row r="13" spans="1:2">
      <c r="A13" s="4" t="s">
        <v>636</v>
      </c>
    </row>
    <row r="14" spans="1:2">
      <c r="A14" s="3" t="s">
        <v>326</v>
      </c>
    </row>
    <row r="15" spans="1:2">
      <c r="A15" s="4" t="s">
        <v>610</v>
      </c>
      <c r="B15" s="5" t="n">
        <v>35938</v>
      </c>
    </row>
    <row r="16" spans="1:2">
      <c r="A16" s="4" t="s">
        <v>633</v>
      </c>
      <c r="B16" s="5" t="n">
        <v>1516</v>
      </c>
    </row>
    <row r="17" spans="1:2">
      <c r="A17" s="4" t="s">
        <v>100</v>
      </c>
    </row>
    <row r="18" spans="1:2">
      <c r="A18" s="3" t="s">
        <v>326</v>
      </c>
    </row>
    <row r="19" spans="1:2">
      <c r="A19" s="4" t="s">
        <v>610</v>
      </c>
      <c r="B19" s="5" t="n">
        <v>118073</v>
      </c>
    </row>
    <row r="20" spans="1:2">
      <c r="A20" s="4" t="s">
        <v>637</v>
      </c>
    </row>
    <row r="21" spans="1:2">
      <c r="A21" s="3" t="s">
        <v>326</v>
      </c>
    </row>
    <row r="22" spans="1:2">
      <c r="A22" s="4" t="s">
        <v>610</v>
      </c>
      <c r="B22" s="5" t="n">
        <v>118064</v>
      </c>
    </row>
    <row r="23" spans="1:2">
      <c r="A23" s="4" t="s">
        <v>638</v>
      </c>
    </row>
    <row r="24" spans="1:2">
      <c r="A24" s="3" t="s">
        <v>326</v>
      </c>
    </row>
    <row r="25" spans="1:2">
      <c r="A25" s="4" t="s">
        <v>610</v>
      </c>
      <c r="B25" s="5" t="n">
        <v>9</v>
      </c>
    </row>
    <row r="26" spans="1:2">
      <c r="A26" s="4" t="s">
        <v>102</v>
      </c>
    </row>
    <row r="27" spans="1:2">
      <c r="A27" s="3" t="s">
        <v>326</v>
      </c>
    </row>
    <row r="28" spans="1:2">
      <c r="A28" s="4" t="s">
        <v>610</v>
      </c>
      <c r="B28" s="5" t="n">
        <v>947889</v>
      </c>
    </row>
    <row r="29" spans="1:2">
      <c r="A29" s="4" t="s">
        <v>633</v>
      </c>
      <c r="B29" s="5" t="n">
        <v>855</v>
      </c>
    </row>
    <row r="30" spans="1:2">
      <c r="A30" s="4" t="s">
        <v>639</v>
      </c>
    </row>
    <row r="31" spans="1:2">
      <c r="A31" s="3" t="s">
        <v>326</v>
      </c>
    </row>
    <row r="32" spans="1:2">
      <c r="A32" s="4" t="s">
        <v>610</v>
      </c>
      <c r="B32" s="5" t="n">
        <v>856669</v>
      </c>
    </row>
    <row r="33" spans="1:2">
      <c r="A33" s="4" t="s">
        <v>633</v>
      </c>
      <c r="B33" s="5" t="n">
        <v>421</v>
      </c>
    </row>
    <row r="34" spans="1:2">
      <c r="A34" s="4" t="s">
        <v>640</v>
      </c>
    </row>
    <row r="35" spans="1:2">
      <c r="A35" s="3" t="s">
        <v>326</v>
      </c>
    </row>
    <row r="36" spans="1:2">
      <c r="A36" s="4" t="s">
        <v>610</v>
      </c>
      <c r="B36" s="5" t="n">
        <v>55282</v>
      </c>
    </row>
    <row r="37" spans="1:2">
      <c r="A37" s="4" t="s">
        <v>633</v>
      </c>
      <c r="B37" s="5" t="n">
        <v>114</v>
      </c>
    </row>
    <row r="38" spans="1:2">
      <c r="A38" s="4" t="s">
        <v>641</v>
      </c>
    </row>
    <row r="39" spans="1:2">
      <c r="A39" s="3" t="s">
        <v>326</v>
      </c>
    </row>
    <row r="40" spans="1:2">
      <c r="A40" s="4" t="s">
        <v>610</v>
      </c>
      <c r="B40" s="5" t="n">
        <v>35938</v>
      </c>
    </row>
    <row r="41" spans="1:2">
      <c r="A41" s="4" t="s">
        <v>633</v>
      </c>
      <c r="B41" s="5" t="n">
        <v>320</v>
      </c>
    </row>
    <row r="42" spans="1:2">
      <c r="A42" s="4" t="s">
        <v>642</v>
      </c>
    </row>
    <row r="43" spans="1:2">
      <c r="A43" s="3" t="s">
        <v>326</v>
      </c>
    </row>
    <row r="44" spans="1:2">
      <c r="A44" s="4" t="s">
        <v>610</v>
      </c>
      <c r="B44" s="5" t="n">
        <v>116527</v>
      </c>
    </row>
    <row r="45" spans="1:2">
      <c r="A45" s="4" t="s">
        <v>643</v>
      </c>
    </row>
    <row r="46" spans="1:2">
      <c r="A46" s="3" t="s">
        <v>326</v>
      </c>
    </row>
    <row r="47" spans="1:2">
      <c r="A47" s="4" t="s">
        <v>610</v>
      </c>
      <c r="B47" s="5" t="n">
        <v>116527</v>
      </c>
    </row>
    <row r="48" spans="1:2">
      <c r="A48" s="4" t="s">
        <v>644</v>
      </c>
    </row>
    <row r="49" spans="1:2">
      <c r="A49" s="3" t="s">
        <v>326</v>
      </c>
    </row>
    <row r="50" spans="1:2">
      <c r="A50" s="4" t="s">
        <v>610</v>
      </c>
      <c r="B50" s="5" t="n">
        <v>40138</v>
      </c>
    </row>
    <row r="51" spans="1:2">
      <c r="A51" s="4" t="s">
        <v>645</v>
      </c>
    </row>
    <row r="52" spans="1:2">
      <c r="A52" s="3" t="s">
        <v>326</v>
      </c>
    </row>
    <row r="53" spans="1:2">
      <c r="A53" s="4" t="s">
        <v>610</v>
      </c>
      <c r="B53" s="5" t="n">
        <v>39298</v>
      </c>
    </row>
    <row r="54" spans="1:2">
      <c r="A54" s="4" t="s">
        <v>646</v>
      </c>
    </row>
    <row r="55" spans="1:2">
      <c r="A55" s="3" t="s">
        <v>326</v>
      </c>
    </row>
    <row r="56" spans="1:2">
      <c r="A56" s="4" t="s">
        <v>610</v>
      </c>
      <c r="B56" s="5" t="n">
        <v>16</v>
      </c>
    </row>
    <row r="57" spans="1:2">
      <c r="A57" s="4" t="s">
        <v>647</v>
      </c>
    </row>
    <row r="58" spans="1:2">
      <c r="A58" s="3" t="s">
        <v>326</v>
      </c>
    </row>
    <row r="59" spans="1:2">
      <c r="A59" s="4" t="s">
        <v>610</v>
      </c>
      <c r="B59" s="5" t="n">
        <v>824</v>
      </c>
    </row>
    <row r="60" spans="1:2">
      <c r="A60" s="4" t="s">
        <v>648</v>
      </c>
    </row>
    <row r="61" spans="1:2">
      <c r="A61" s="3" t="s">
        <v>326</v>
      </c>
    </row>
    <row r="62" spans="1:2">
      <c r="A62" s="4" t="s">
        <v>610</v>
      </c>
      <c r="B62" s="5" t="n">
        <v>1546</v>
      </c>
    </row>
    <row r="63" spans="1:2">
      <c r="A63" s="4" t="s">
        <v>649</v>
      </c>
    </row>
    <row r="64" spans="1:2">
      <c r="A64" s="3" t="s">
        <v>326</v>
      </c>
    </row>
    <row r="65" spans="1:2">
      <c r="A65" s="4" t="s">
        <v>610</v>
      </c>
      <c r="B65" s="5" t="n">
        <v>1537</v>
      </c>
    </row>
    <row r="66" spans="1:2">
      <c r="A66" s="4" t="s">
        <v>650</v>
      </c>
    </row>
    <row r="67" spans="1:2">
      <c r="A67" s="3" t="s">
        <v>326</v>
      </c>
    </row>
    <row r="68" spans="1:2">
      <c r="A68" s="4" t="s">
        <v>610</v>
      </c>
      <c r="B68" s="5" t="n">
        <v>9</v>
      </c>
    </row>
    <row r="69" spans="1:2">
      <c r="A69" s="4" t="s">
        <v>651</v>
      </c>
    </row>
    <row r="70" spans="1:2">
      <c r="A70" s="3" t="s">
        <v>326</v>
      </c>
    </row>
    <row r="71" spans="1:2">
      <c r="A71" s="4" t="s">
        <v>610</v>
      </c>
      <c r="B71" s="5" t="n">
        <v>907751</v>
      </c>
    </row>
    <row r="72" spans="1:2">
      <c r="A72" s="4" t="s">
        <v>652</v>
      </c>
    </row>
    <row r="73" spans="1:2">
      <c r="A73" s="3" t="s">
        <v>326</v>
      </c>
    </row>
    <row r="74" spans="1:2">
      <c r="A74" s="4" t="s">
        <v>610</v>
      </c>
      <c r="B74" s="5" t="n">
        <v>817371</v>
      </c>
    </row>
    <row r="75" spans="1:2">
      <c r="A75" s="4" t="s">
        <v>653</v>
      </c>
    </row>
    <row r="76" spans="1:2">
      <c r="A76" s="3" t="s">
        <v>326</v>
      </c>
    </row>
    <row r="77" spans="1:2">
      <c r="A77" s="4" t="s">
        <v>610</v>
      </c>
      <c r="B77" s="5" t="n">
        <v>55266</v>
      </c>
    </row>
    <row r="78" spans="1:2">
      <c r="A78" s="4" t="s">
        <v>654</v>
      </c>
    </row>
    <row r="79" spans="1:2">
      <c r="A79" s="3" t="s">
        <v>326</v>
      </c>
    </row>
    <row r="80" spans="1:2">
      <c r="A80" s="4" t="s">
        <v>610</v>
      </c>
      <c r="B80" s="5" t="n">
        <v>35114</v>
      </c>
    </row>
    <row r="81" spans="1:2">
      <c r="A81" s="4" t="s">
        <v>655</v>
      </c>
    </row>
    <row r="82" spans="1:2">
      <c r="A82" s="3" t="s">
        <v>326</v>
      </c>
    </row>
    <row r="83" spans="1:2">
      <c r="A83" s="4" t="s">
        <v>610</v>
      </c>
      <c r="B83" s="5" t="n">
        <v>15377</v>
      </c>
    </row>
    <row r="84" spans="1:2">
      <c r="A84" s="4" t="s">
        <v>656</v>
      </c>
    </row>
    <row r="85" spans="1:2">
      <c r="A85" s="3" t="s">
        <v>326</v>
      </c>
    </row>
    <row r="86" spans="1:2">
      <c r="A86" s="4" t="s">
        <v>610</v>
      </c>
      <c r="B86" s="5" t="n">
        <v>15377</v>
      </c>
    </row>
    <row r="87" spans="1:2">
      <c r="A87" s="4" t="s">
        <v>657</v>
      </c>
    </row>
    <row r="88" spans="1:2">
      <c r="A88" s="3" t="s">
        <v>326</v>
      </c>
    </row>
    <row r="89" spans="1:2">
      <c r="A89" s="4" t="s">
        <v>610</v>
      </c>
      <c r="B89" s="5" t="n">
        <v>32904</v>
      </c>
    </row>
    <row r="90" spans="1:2">
      <c r="A90" s="4" t="s">
        <v>658</v>
      </c>
    </row>
    <row r="91" spans="1:2">
      <c r="A91" s="3" t="s">
        <v>326</v>
      </c>
    </row>
    <row r="92" spans="1:2">
      <c r="A92" s="4" t="s">
        <v>610</v>
      </c>
      <c r="B92" s="5" t="n">
        <v>32900</v>
      </c>
    </row>
    <row r="93" spans="1:2">
      <c r="A93" s="4" t="s">
        <v>659</v>
      </c>
    </row>
    <row r="94" spans="1:2">
      <c r="A94" s="3" t="s">
        <v>326</v>
      </c>
    </row>
    <row r="95" spans="1:2">
      <c r="A95" s="4" t="s">
        <v>610</v>
      </c>
      <c r="B95" s="5" t="n">
        <v>4</v>
      </c>
    </row>
    <row r="96" spans="1:2">
      <c r="A96" s="4" t="s">
        <v>660</v>
      </c>
    </row>
    <row r="97" spans="1:2">
      <c r="A97" s="3" t="s">
        <v>326</v>
      </c>
    </row>
    <row r="98" spans="1:2">
      <c r="A98" s="4" t="s">
        <v>610</v>
      </c>
      <c r="B98" s="5" t="n">
        <v>1546</v>
      </c>
    </row>
    <row r="99" spans="1:2">
      <c r="A99" s="4" t="s">
        <v>661</v>
      </c>
    </row>
    <row r="100" spans="1:2">
      <c r="A100" s="3" t="s">
        <v>326</v>
      </c>
    </row>
    <row r="101" spans="1:2">
      <c r="A101" s="4" t="s">
        <v>610</v>
      </c>
      <c r="B101" s="5" t="n">
        <v>1537</v>
      </c>
    </row>
    <row r="102" spans="1:2">
      <c r="A102" s="4" t="s">
        <v>662</v>
      </c>
    </row>
    <row r="103" spans="1:2">
      <c r="A103" s="3" t="s">
        <v>326</v>
      </c>
    </row>
    <row r="104" spans="1:2">
      <c r="A104" s="4" t="s">
        <v>610</v>
      </c>
      <c r="B104" s="5" t="n">
        <v>9</v>
      </c>
    </row>
    <row r="105" spans="1:2">
      <c r="A105" s="4" t="s">
        <v>663</v>
      </c>
    </row>
    <row r="106" spans="1:2">
      <c r="A106" s="3" t="s">
        <v>326</v>
      </c>
    </row>
    <row r="107" spans="1:2">
      <c r="A107" s="4" t="s">
        <v>610</v>
      </c>
      <c r="B107" s="5" t="n">
        <v>859470</v>
      </c>
    </row>
    <row r="108" spans="1:2">
      <c r="A108" s="4" t="s">
        <v>664</v>
      </c>
    </row>
    <row r="109" spans="1:2">
      <c r="A109" s="3" t="s">
        <v>326</v>
      </c>
    </row>
    <row r="110" spans="1:2">
      <c r="A110" s="4" t="s">
        <v>610</v>
      </c>
      <c r="B110" s="5" t="n">
        <v>769094</v>
      </c>
    </row>
    <row r="111" spans="1:2">
      <c r="A111" s="4" t="s">
        <v>665</v>
      </c>
    </row>
    <row r="112" spans="1:2">
      <c r="A112" s="3" t="s">
        <v>326</v>
      </c>
    </row>
    <row r="113" spans="1:2">
      <c r="A113" s="4" t="s">
        <v>610</v>
      </c>
      <c r="B113" s="5" t="n">
        <v>55266</v>
      </c>
    </row>
    <row r="114" spans="1:2">
      <c r="A114" s="4" t="s">
        <v>666</v>
      </c>
    </row>
    <row r="115" spans="1:2">
      <c r="A115" s="3" t="s">
        <v>326</v>
      </c>
    </row>
    <row r="116" spans="1:2">
      <c r="A116" s="4" t="s">
        <v>610</v>
      </c>
      <c r="B116" s="7" t="n">
        <v>351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112</v>
      </c>
    </row>
    <row r="3" spans="1:3">
      <c r="A3" s="3" t="s">
        <v>668</v>
      </c>
    </row>
    <row r="4" spans="1:3">
      <c r="A4" s="4" t="s">
        <v>669</v>
      </c>
      <c r="B4" s="7" t="n">
        <v>4352</v>
      </c>
    </row>
    <row r="5" spans="1:3">
      <c r="A5" s="4" t="s">
        <v>670</v>
      </c>
      <c r="C5" s="7" t="n">
        <v>4713</v>
      </c>
    </row>
    <row r="6" spans="1:3">
      <c r="A6" s="4" t="s">
        <v>340</v>
      </c>
    </row>
    <row r="7" spans="1:3">
      <c r="A7" s="3" t="s">
        <v>668</v>
      </c>
    </row>
    <row r="8" spans="1:3">
      <c r="A8" s="4" t="s">
        <v>671</v>
      </c>
      <c r="B8" s="5" t="n">
        <v>-24949</v>
      </c>
    </row>
    <row r="9" spans="1:3">
      <c r="A9" s="4" t="s">
        <v>102</v>
      </c>
    </row>
    <row r="10" spans="1:3">
      <c r="A10" s="3" t="s">
        <v>668</v>
      </c>
    </row>
    <row r="11" spans="1:3">
      <c r="A11" s="4" t="s">
        <v>672</v>
      </c>
      <c r="B11" s="5" t="n">
        <v>5174</v>
      </c>
      <c r="C11" s="5" t="n">
        <v>5715</v>
      </c>
    </row>
    <row r="12" spans="1:3">
      <c r="A12" s="4" t="s">
        <v>673</v>
      </c>
      <c r="B12" s="5" t="n">
        <v>9042</v>
      </c>
      <c r="C12" s="5" t="n">
        <v>9321</v>
      </c>
    </row>
    <row r="13" spans="1:3">
      <c r="A13" s="4" t="s">
        <v>674</v>
      </c>
      <c r="B13" s="5" t="n">
        <v>-3868</v>
      </c>
      <c r="C13" s="5" t="n">
        <v>-3606</v>
      </c>
    </row>
    <row r="14" spans="1:3">
      <c r="A14" s="4" t="s">
        <v>675</v>
      </c>
      <c r="B14" s="5" t="n">
        <v>-6140</v>
      </c>
      <c r="C14" s="5" t="n">
        <v>-7436</v>
      </c>
    </row>
    <row r="15" spans="1:3">
      <c r="A15" s="4" t="s">
        <v>676</v>
      </c>
      <c r="B15" s="5" t="n">
        <v>-749</v>
      </c>
      <c r="C15" s="5" t="n">
        <v>11125</v>
      </c>
    </row>
    <row r="16" spans="1:3">
      <c r="A16" s="4" t="s">
        <v>677</v>
      </c>
      <c r="B16" s="5" t="n">
        <v>823</v>
      </c>
      <c r="C16" s="5" t="n">
        <v>1009</v>
      </c>
    </row>
    <row r="17" spans="1:3">
      <c r="A17" s="4" t="s">
        <v>669</v>
      </c>
      <c r="B17" s="5" t="n">
        <v>4351</v>
      </c>
    </row>
    <row r="18" spans="1:3">
      <c r="A18" s="4" t="s">
        <v>670</v>
      </c>
      <c r="C18" s="5" t="n">
        <v>7</v>
      </c>
    </row>
    <row r="19" spans="1:3">
      <c r="A19" s="4" t="s">
        <v>678</v>
      </c>
    </row>
    <row r="20" spans="1:3">
      <c r="A20" s="3" t="s">
        <v>668</v>
      </c>
    </row>
    <row r="21" spans="1:3">
      <c r="A21" s="4" t="s">
        <v>679</v>
      </c>
      <c r="B21" s="5" t="n">
        <v>-26656</v>
      </c>
      <c r="C21" s="5" t="n">
        <v>-24899</v>
      </c>
    </row>
    <row r="22" spans="1:3">
      <c r="A22" s="4" t="s">
        <v>671</v>
      </c>
      <c r="B22" s="5" t="n">
        <v>-24941</v>
      </c>
      <c r="C22" s="5" t="n">
        <v>-34303</v>
      </c>
    </row>
    <row r="23" spans="1:3">
      <c r="A23" s="4" t="s">
        <v>103</v>
      </c>
    </row>
    <row r="24" spans="1:3">
      <c r="A24" s="3" t="s">
        <v>668</v>
      </c>
    </row>
    <row r="25" spans="1:3">
      <c r="A25" s="4" t="s">
        <v>670</v>
      </c>
      <c r="C25" s="5" t="n">
        <v>4706</v>
      </c>
    </row>
    <row r="26" spans="1:3">
      <c r="A26" s="4" t="s">
        <v>680</v>
      </c>
    </row>
    <row r="27" spans="1:3">
      <c r="A27" s="3" t="s">
        <v>668</v>
      </c>
    </row>
    <row r="28" spans="1:3">
      <c r="A28" s="4" t="s">
        <v>671</v>
      </c>
      <c r="B28" s="5" t="n">
        <v>-16131</v>
      </c>
      <c r="C28" s="5" t="n">
        <v>-25339</v>
      </c>
    </row>
    <row r="29" spans="1:3">
      <c r="A29" s="4" t="s">
        <v>681</v>
      </c>
    </row>
    <row r="30" spans="1:3">
      <c r="A30" s="3" t="s">
        <v>668</v>
      </c>
    </row>
    <row r="31" spans="1:3">
      <c r="A31" s="4" t="s">
        <v>671</v>
      </c>
      <c r="B31" s="5" t="n">
        <v>-8810</v>
      </c>
      <c r="C31" s="5" t="n">
        <v>-8964</v>
      </c>
    </row>
    <row r="32" spans="1:3">
      <c r="A32" s="4" t="s">
        <v>682</v>
      </c>
    </row>
    <row r="33" spans="1:3">
      <c r="A33" s="3" t="s">
        <v>668</v>
      </c>
    </row>
    <row r="34" spans="1:3">
      <c r="A34" s="4" t="s">
        <v>671</v>
      </c>
      <c r="B34" s="5" t="n">
        <v>-6146</v>
      </c>
      <c r="C34" s="5" t="n">
        <v>-9618</v>
      </c>
    </row>
    <row r="35" spans="1:3">
      <c r="A35" s="4" t="s">
        <v>683</v>
      </c>
    </row>
    <row r="36" spans="1:3">
      <c r="A36" s="3" t="s">
        <v>668</v>
      </c>
    </row>
    <row r="37" spans="1:3">
      <c r="A37" s="4" t="s">
        <v>671</v>
      </c>
      <c r="B37" s="5" t="n">
        <v>-18795</v>
      </c>
      <c r="C37" s="5" t="n">
        <v>-24685</v>
      </c>
    </row>
    <row r="38" spans="1:3">
      <c r="A38" s="4" t="s">
        <v>684</v>
      </c>
    </row>
    <row r="39" spans="1:3">
      <c r="A39" s="3" t="s">
        <v>668</v>
      </c>
    </row>
    <row r="40" spans="1:3">
      <c r="A40" s="4" t="s">
        <v>671</v>
      </c>
      <c r="B40" s="7" t="n">
        <v>-25</v>
      </c>
      <c r="C40" s="7" t="n">
        <v>-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21</v>
      </c>
      <c r="D1" s="2" t="s">
        <v>112</v>
      </c>
      <c r="E1" s="2" t="s">
        <v>496</v>
      </c>
    </row>
    <row r="2" spans="1:5">
      <c r="A2" s="3" t="s">
        <v>326</v>
      </c>
    </row>
    <row r="3" spans="1:5">
      <c r="A3" s="4" t="s">
        <v>633</v>
      </c>
      <c r="B3" s="7" t="n">
        <v>297285</v>
      </c>
    </row>
    <row r="4" spans="1:5">
      <c r="A4" s="4" t="s">
        <v>634</v>
      </c>
    </row>
    <row r="5" spans="1:5">
      <c r="A5" s="3" t="s">
        <v>326</v>
      </c>
    </row>
    <row r="6" spans="1:5">
      <c r="A6" s="4" t="s">
        <v>633</v>
      </c>
      <c r="B6" s="5" t="n">
        <v>290802</v>
      </c>
    </row>
    <row r="7" spans="1:5">
      <c r="A7" s="4" t="s">
        <v>635</v>
      </c>
    </row>
    <row r="8" spans="1:5">
      <c r="A8" s="3" t="s">
        <v>326</v>
      </c>
    </row>
    <row r="9" spans="1:5">
      <c r="A9" s="4" t="s">
        <v>633</v>
      </c>
      <c r="B9" s="5" t="n">
        <v>4967</v>
      </c>
    </row>
    <row r="10" spans="1:5">
      <c r="A10" s="4" t="s">
        <v>636</v>
      </c>
    </row>
    <row r="11" spans="1:5">
      <c r="A11" s="3" t="s">
        <v>326</v>
      </c>
    </row>
    <row r="12" spans="1:5">
      <c r="A12" s="4" t="s">
        <v>633</v>
      </c>
      <c r="B12" s="5" t="n">
        <v>1516</v>
      </c>
    </row>
    <row r="13" spans="1:5">
      <c r="A13" s="4" t="s">
        <v>102</v>
      </c>
    </row>
    <row r="14" spans="1:5">
      <c r="A14" s="3" t="s">
        <v>326</v>
      </c>
    </row>
    <row r="15" spans="1:5">
      <c r="A15" s="4" t="s">
        <v>633</v>
      </c>
      <c r="B15" s="5" t="n">
        <v>855</v>
      </c>
    </row>
    <row r="16" spans="1:5">
      <c r="A16" s="4" t="s">
        <v>639</v>
      </c>
    </row>
    <row r="17" spans="1:5">
      <c r="A17" s="3" t="s">
        <v>326</v>
      </c>
    </row>
    <row r="18" spans="1:5">
      <c r="A18" s="4" t="s">
        <v>633</v>
      </c>
      <c r="B18" s="5" t="n">
        <v>421</v>
      </c>
    </row>
    <row r="19" spans="1:5">
      <c r="A19" s="4" t="s">
        <v>640</v>
      </c>
    </row>
    <row r="20" spans="1:5">
      <c r="A20" s="3" t="s">
        <v>326</v>
      </c>
    </row>
    <row r="21" spans="1:5">
      <c r="A21" s="4" t="s">
        <v>633</v>
      </c>
      <c r="B21" s="5" t="n">
        <v>114</v>
      </c>
    </row>
    <row r="22" spans="1:5">
      <c r="A22" s="4" t="s">
        <v>641</v>
      </c>
    </row>
    <row r="23" spans="1:5">
      <c r="A23" s="3" t="s">
        <v>326</v>
      </c>
    </row>
    <row r="24" spans="1:5">
      <c r="A24" s="4" t="s">
        <v>633</v>
      </c>
      <c r="B24" s="5" t="n">
        <v>320</v>
      </c>
    </row>
    <row r="25" spans="1:5">
      <c r="A25" s="4" t="s">
        <v>340</v>
      </c>
    </row>
    <row r="26" spans="1:5">
      <c r="A26" s="3" t="s">
        <v>326</v>
      </c>
    </row>
    <row r="27" spans="1:5">
      <c r="A27" s="4" t="s">
        <v>268</v>
      </c>
      <c r="B27" s="5" t="n">
        <v>-24949</v>
      </c>
    </row>
    <row r="28" spans="1:5">
      <c r="A28" s="4" t="s">
        <v>686</v>
      </c>
    </row>
    <row r="29" spans="1:5">
      <c r="A29" s="3" t="s">
        <v>326</v>
      </c>
    </row>
    <row r="30" spans="1:5">
      <c r="A30" s="4" t="s">
        <v>268</v>
      </c>
      <c r="B30" s="5" t="n">
        <v>-4133</v>
      </c>
    </row>
    <row r="31" spans="1:5">
      <c r="A31" s="4" t="s">
        <v>687</v>
      </c>
    </row>
    <row r="32" spans="1:5">
      <c r="A32" s="3" t="s">
        <v>326</v>
      </c>
    </row>
    <row r="33" spans="1:5">
      <c r="A33" s="4" t="s">
        <v>268</v>
      </c>
      <c r="B33" s="5" t="n">
        <v>-4685</v>
      </c>
    </row>
    <row r="34" spans="1:5">
      <c r="A34" s="4" t="s">
        <v>688</v>
      </c>
    </row>
    <row r="35" spans="1:5">
      <c r="A35" s="3" t="s">
        <v>326</v>
      </c>
    </row>
    <row r="36" spans="1:5">
      <c r="A36" s="4" t="s">
        <v>268</v>
      </c>
      <c r="B36" s="5" t="n">
        <v>-16131</v>
      </c>
    </row>
    <row r="37" spans="1:5">
      <c r="A37" s="4" t="s">
        <v>689</v>
      </c>
    </row>
    <row r="38" spans="1:5">
      <c r="A38" s="3" t="s">
        <v>326</v>
      </c>
    </row>
    <row r="39" spans="1:5">
      <c r="A39" s="4" t="s">
        <v>268</v>
      </c>
      <c r="B39" s="5" t="n">
        <v>-8</v>
      </c>
    </row>
    <row r="40" spans="1:5">
      <c r="A40" s="4" t="s">
        <v>690</v>
      </c>
    </row>
    <row r="41" spans="1:5">
      <c r="A41" s="3" t="s">
        <v>326</v>
      </c>
    </row>
    <row r="42" spans="1:5">
      <c r="A42" s="4" t="s">
        <v>268</v>
      </c>
      <c r="B42" s="5" t="n">
        <v>-8</v>
      </c>
    </row>
    <row r="43" spans="1:5">
      <c r="A43" s="4" t="s">
        <v>691</v>
      </c>
    </row>
    <row r="44" spans="1:5">
      <c r="A44" s="3" t="s">
        <v>326</v>
      </c>
    </row>
    <row r="45" spans="1:5">
      <c r="A45" s="4" t="s">
        <v>268</v>
      </c>
      <c r="B45" s="5" t="n">
        <v>-24941</v>
      </c>
      <c r="C45" s="7" t="n">
        <v>-26656</v>
      </c>
      <c r="D45" s="7" t="n">
        <v>-34303</v>
      </c>
      <c r="E45" s="7" t="n">
        <v>-24899</v>
      </c>
    </row>
    <row r="46" spans="1:5">
      <c r="A46" s="4" t="s">
        <v>692</v>
      </c>
    </row>
    <row r="47" spans="1:5">
      <c r="A47" s="3" t="s">
        <v>326</v>
      </c>
    </row>
    <row r="48" spans="1:5">
      <c r="A48" s="4" t="s">
        <v>268</v>
      </c>
      <c r="B48" s="5" t="n">
        <v>-16131</v>
      </c>
      <c r="D48" s="7" t="n">
        <v>-25339</v>
      </c>
    </row>
    <row r="49" spans="1:5">
      <c r="A49" s="4" t="s">
        <v>693</v>
      </c>
    </row>
    <row r="50" spans="1:5">
      <c r="A50" s="3" t="s">
        <v>326</v>
      </c>
    </row>
    <row r="51" spans="1:5">
      <c r="A51" s="4" t="s">
        <v>268</v>
      </c>
      <c r="B51" s="5" t="n">
        <v>-4125</v>
      </c>
    </row>
    <row r="52" spans="1:5">
      <c r="A52" s="4" t="s">
        <v>694</v>
      </c>
    </row>
    <row r="53" spans="1:5">
      <c r="A53" s="3" t="s">
        <v>326</v>
      </c>
    </row>
    <row r="54" spans="1:5">
      <c r="A54" s="4" t="s">
        <v>268</v>
      </c>
      <c r="B54" s="5" t="n">
        <v>-4685</v>
      </c>
    </row>
    <row r="55" spans="1:5">
      <c r="A55" s="4" t="s">
        <v>695</v>
      </c>
    </row>
    <row r="56" spans="1:5">
      <c r="A56" s="3" t="s">
        <v>326</v>
      </c>
    </row>
    <row r="57" spans="1:5">
      <c r="A57" s="4" t="s">
        <v>268</v>
      </c>
      <c r="B57" s="5" t="n">
        <v>-16131</v>
      </c>
    </row>
    <row r="58" spans="1:5">
      <c r="A58" s="4" t="s">
        <v>696</v>
      </c>
    </row>
    <row r="59" spans="1:5">
      <c r="A59" s="3" t="s">
        <v>326</v>
      </c>
    </row>
    <row r="60" spans="1:5">
      <c r="A60" s="4" t="s">
        <v>268</v>
      </c>
      <c r="B60" s="5" t="n">
        <v>-7</v>
      </c>
    </row>
    <row r="61" spans="1:5">
      <c r="A61" s="4" t="s">
        <v>697</v>
      </c>
    </row>
    <row r="62" spans="1:5">
      <c r="A62" s="3" t="s">
        <v>326</v>
      </c>
    </row>
    <row r="63" spans="1:5">
      <c r="A63" s="4" t="s">
        <v>268</v>
      </c>
      <c r="B63" s="5" t="n">
        <v>-7</v>
      </c>
    </row>
    <row r="64" spans="1:5">
      <c r="A64" s="4" t="s">
        <v>698</v>
      </c>
    </row>
    <row r="65" spans="1:5">
      <c r="A65" s="3" t="s">
        <v>326</v>
      </c>
    </row>
    <row r="66" spans="1:5">
      <c r="A66" s="4" t="s">
        <v>268</v>
      </c>
      <c r="B66" s="5" t="n">
        <v>-614</v>
      </c>
    </row>
    <row r="67" spans="1:5">
      <c r="A67" s="4" t="s">
        <v>699</v>
      </c>
    </row>
    <row r="68" spans="1:5">
      <c r="A68" s="3" t="s">
        <v>326</v>
      </c>
    </row>
    <row r="69" spans="1:5">
      <c r="A69" s="4" t="s">
        <v>268</v>
      </c>
      <c r="B69" s="5" t="n">
        <v>-28</v>
      </c>
    </row>
    <row r="70" spans="1:5">
      <c r="A70" s="4" t="s">
        <v>700</v>
      </c>
    </row>
    <row r="71" spans="1:5">
      <c r="A71" s="3" t="s">
        <v>326</v>
      </c>
    </row>
    <row r="72" spans="1:5">
      <c r="A72" s="4" t="s">
        <v>268</v>
      </c>
      <c r="B72" s="5" t="n">
        <v>-14</v>
      </c>
    </row>
    <row r="73" spans="1:5">
      <c r="A73" s="4" t="s">
        <v>701</v>
      </c>
    </row>
    <row r="74" spans="1:5">
      <c r="A74" s="3" t="s">
        <v>326</v>
      </c>
    </row>
    <row r="75" spans="1:5">
      <c r="A75" s="4" t="s">
        <v>268</v>
      </c>
      <c r="B75" s="5" t="n">
        <v>-572</v>
      </c>
    </row>
    <row r="76" spans="1:5">
      <c r="A76" s="4" t="s">
        <v>702</v>
      </c>
    </row>
    <row r="77" spans="1:5">
      <c r="A77" s="3" t="s">
        <v>326</v>
      </c>
    </row>
    <row r="78" spans="1:5">
      <c r="A78" s="4" t="s">
        <v>268</v>
      </c>
      <c r="B78" s="5" t="n">
        <v>-1</v>
      </c>
    </row>
    <row r="79" spans="1:5">
      <c r="A79" s="4" t="s">
        <v>703</v>
      </c>
    </row>
    <row r="80" spans="1:5">
      <c r="A80" s="3" t="s">
        <v>326</v>
      </c>
    </row>
    <row r="81" spans="1:5">
      <c r="A81" s="4" t="s">
        <v>268</v>
      </c>
      <c r="B81" s="5" t="n">
        <v>-1</v>
      </c>
    </row>
    <row r="82" spans="1:5">
      <c r="A82" s="4" t="s">
        <v>704</v>
      </c>
    </row>
    <row r="83" spans="1:5">
      <c r="A83" s="3" t="s">
        <v>326</v>
      </c>
    </row>
    <row r="84" spans="1:5">
      <c r="A84" s="4" t="s">
        <v>268</v>
      </c>
      <c r="B84" s="5" t="n">
        <v>-24327</v>
      </c>
    </row>
    <row r="85" spans="1:5">
      <c r="A85" s="4" t="s">
        <v>705</v>
      </c>
    </row>
    <row r="86" spans="1:5">
      <c r="A86" s="3" t="s">
        <v>326</v>
      </c>
    </row>
    <row r="87" spans="1:5">
      <c r="A87" s="4" t="s">
        <v>268</v>
      </c>
      <c r="B87" s="5" t="n">
        <v>-4097</v>
      </c>
    </row>
    <row r="88" spans="1:5">
      <c r="A88" s="4" t="s">
        <v>706</v>
      </c>
    </row>
    <row r="89" spans="1:5">
      <c r="A89" s="3" t="s">
        <v>326</v>
      </c>
    </row>
    <row r="90" spans="1:5">
      <c r="A90" s="4" t="s">
        <v>268</v>
      </c>
      <c r="B90" s="5" t="n">
        <v>-4671</v>
      </c>
    </row>
    <row r="91" spans="1:5">
      <c r="A91" s="4" t="s">
        <v>707</v>
      </c>
    </row>
    <row r="92" spans="1:5">
      <c r="A92" s="3" t="s">
        <v>326</v>
      </c>
    </row>
    <row r="93" spans="1:5">
      <c r="A93" s="4" t="s">
        <v>268</v>
      </c>
      <c r="B93" s="5" t="n">
        <v>-15559</v>
      </c>
    </row>
    <row r="94" spans="1:5">
      <c r="A94" s="4" t="s">
        <v>708</v>
      </c>
    </row>
    <row r="95" spans="1:5">
      <c r="A95" s="3" t="s">
        <v>326</v>
      </c>
    </row>
    <row r="96" spans="1:5">
      <c r="A96" s="4" t="s">
        <v>268</v>
      </c>
      <c r="B96" s="5" t="n">
        <v>-12</v>
      </c>
    </row>
    <row r="97" spans="1:5">
      <c r="A97" s="4" t="s">
        <v>709</v>
      </c>
    </row>
    <row r="98" spans="1:5">
      <c r="A98" s="3" t="s">
        <v>326</v>
      </c>
    </row>
    <row r="99" spans="1:5">
      <c r="A99" s="4" t="s">
        <v>268</v>
      </c>
      <c r="B99" s="5" t="n">
        <v>-5</v>
      </c>
    </row>
    <row r="100" spans="1:5">
      <c r="A100" s="4" t="s">
        <v>710</v>
      </c>
    </row>
    <row r="101" spans="1:5">
      <c r="A101" s="3" t="s">
        <v>326</v>
      </c>
    </row>
    <row r="102" spans="1:5">
      <c r="A102" s="4" t="s">
        <v>268</v>
      </c>
      <c r="B102" s="5" t="n">
        <v>-7</v>
      </c>
    </row>
    <row r="103" spans="1:5">
      <c r="A103" s="4" t="s">
        <v>711</v>
      </c>
    </row>
    <row r="104" spans="1:5">
      <c r="A104" s="3" t="s">
        <v>326</v>
      </c>
    </row>
    <row r="105" spans="1:5">
      <c r="A105" s="4" t="s">
        <v>268</v>
      </c>
      <c r="B105" s="5" t="n">
        <v>-1</v>
      </c>
    </row>
    <row r="106" spans="1:5">
      <c r="A106" s="4" t="s">
        <v>712</v>
      </c>
    </row>
    <row r="107" spans="1:5">
      <c r="A107" s="3" t="s">
        <v>326</v>
      </c>
    </row>
    <row r="108" spans="1:5">
      <c r="A108" s="4" t="s">
        <v>268</v>
      </c>
      <c r="B108" s="5" t="n">
        <v>-1</v>
      </c>
    </row>
    <row r="109" spans="1:5">
      <c r="A109" s="4" t="s">
        <v>713</v>
      </c>
    </row>
    <row r="110" spans="1:5">
      <c r="A110" s="3" t="s">
        <v>326</v>
      </c>
    </row>
    <row r="111" spans="1:5">
      <c r="A111" s="4" t="s">
        <v>268</v>
      </c>
      <c r="B111" s="5" t="n">
        <v>-24315</v>
      </c>
    </row>
    <row r="112" spans="1:5">
      <c r="A112" s="4" t="s">
        <v>714</v>
      </c>
    </row>
    <row r="113" spans="1:5">
      <c r="A113" s="3" t="s">
        <v>326</v>
      </c>
    </row>
    <row r="114" spans="1:5">
      <c r="A114" s="4" t="s">
        <v>268</v>
      </c>
      <c r="B114" s="5" t="n">
        <v>-4092</v>
      </c>
    </row>
    <row r="115" spans="1:5">
      <c r="A115" s="4" t="s">
        <v>715</v>
      </c>
    </row>
    <row r="116" spans="1:5">
      <c r="A116" s="3" t="s">
        <v>326</v>
      </c>
    </row>
    <row r="117" spans="1:5">
      <c r="A117" s="4" t="s">
        <v>268</v>
      </c>
      <c r="B117" s="5" t="n">
        <v>-4671</v>
      </c>
    </row>
    <row r="118" spans="1:5">
      <c r="A118" s="4" t="s">
        <v>716</v>
      </c>
    </row>
    <row r="119" spans="1:5">
      <c r="A119" s="3" t="s">
        <v>326</v>
      </c>
    </row>
    <row r="120" spans="1:5">
      <c r="A120" s="4" t="s">
        <v>268</v>
      </c>
      <c r="B120" s="7" t="n">
        <v>-15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12</v>
      </c>
    </row>
    <row r="3" spans="1:3">
      <c r="A3" s="3" t="s">
        <v>326</v>
      </c>
    </row>
    <row r="4" spans="1:3">
      <c r="A4" s="4" t="s">
        <v>718</v>
      </c>
      <c r="B4" s="7" t="n">
        <v>-6140</v>
      </c>
      <c r="C4" s="7" t="n">
        <v>-7436</v>
      </c>
    </row>
    <row r="5" spans="1:3">
      <c r="A5" s="4" t="s">
        <v>676</v>
      </c>
      <c r="B5" s="5" t="n">
        <v>749</v>
      </c>
      <c r="C5" s="5" t="n">
        <v>-11125</v>
      </c>
    </row>
    <row r="6" spans="1:3">
      <c r="A6" s="4" t="s">
        <v>719</v>
      </c>
    </row>
    <row r="7" spans="1:3">
      <c r="A7" s="3" t="s">
        <v>326</v>
      </c>
    </row>
    <row r="8" spans="1:3">
      <c r="A8" s="4" t="s">
        <v>679</v>
      </c>
      <c r="B8" s="5" t="n">
        <v>37275</v>
      </c>
      <c r="C8" s="5" t="n">
        <v>33350</v>
      </c>
    </row>
    <row r="9" spans="1:3">
      <c r="A9" s="4" t="s">
        <v>720</v>
      </c>
      <c r="B9" s="5" t="n">
        <v>5070</v>
      </c>
      <c r="C9" s="5" t="n">
        <v>4156</v>
      </c>
    </row>
    <row r="10" spans="1:3">
      <c r="A10" s="4" t="s">
        <v>718</v>
      </c>
      <c r="B10" s="5" t="n">
        <v>-6140</v>
      </c>
      <c r="C10" s="5" t="n">
        <v>-7436</v>
      </c>
    </row>
    <row r="11" spans="1:3">
      <c r="A11" s="4" t="s">
        <v>721</v>
      </c>
      <c r="C11" s="5" t="n">
        <v>20572</v>
      </c>
    </row>
    <row r="12" spans="1:3">
      <c r="A12" s="4" t="s">
        <v>676</v>
      </c>
      <c r="B12" s="5" t="n">
        <v>-267</v>
      </c>
      <c r="C12" s="5" t="n">
        <v>-378</v>
      </c>
    </row>
    <row r="13" spans="1:3">
      <c r="A13" s="4" t="s">
        <v>671</v>
      </c>
      <c r="B13" s="7" t="n">
        <v>35938</v>
      </c>
      <c r="C13" s="7" t="n">
        <v>502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1</v>
      </c>
    </row>
    <row r="2" spans="1:3">
      <c r="A2" s="3" t="s">
        <v>326</v>
      </c>
    </row>
    <row r="3" spans="1:3">
      <c r="A3" s="4" t="s">
        <v>723</v>
      </c>
      <c r="B3" s="7" t="n">
        <v>508054</v>
      </c>
      <c r="C3" s="7" t="n">
        <v>465016</v>
      </c>
    </row>
    <row r="4" spans="1:3">
      <c r="A4" s="4" t="s">
        <v>724</v>
      </c>
      <c r="B4" s="5" t="n">
        <v>39564</v>
      </c>
      <c r="C4" s="5" t="n">
        <v>42376</v>
      </c>
    </row>
    <row r="5" spans="1:3">
      <c r="A5" s="4" t="s">
        <v>725</v>
      </c>
      <c r="B5" s="5" t="n">
        <v>547618</v>
      </c>
      <c r="C5" s="5" t="n">
        <v>507392</v>
      </c>
    </row>
    <row r="6" spans="1:3">
      <c r="A6" s="4" t="s">
        <v>726</v>
      </c>
    </row>
    <row r="7" spans="1:3">
      <c r="A7" s="3" t="s">
        <v>326</v>
      </c>
    </row>
    <row r="8" spans="1:3">
      <c r="A8" s="4" t="s">
        <v>723</v>
      </c>
      <c r="B8" s="5" t="n">
        <v>17848</v>
      </c>
      <c r="C8" s="5" t="n">
        <v>18232</v>
      </c>
    </row>
    <row r="9" spans="1:3">
      <c r="A9" s="4" t="s">
        <v>724</v>
      </c>
      <c r="B9" s="7" t="n">
        <v>3095</v>
      </c>
      <c r="C9" s="7" t="n">
        <v>38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1</v>
      </c>
    </row>
    <row r="2" spans="1:3">
      <c r="A2" s="4" t="s">
        <v>728</v>
      </c>
    </row>
    <row r="3" spans="1:3">
      <c r="A3" s="3" t="s">
        <v>729</v>
      </c>
    </row>
    <row r="4" spans="1:3">
      <c r="A4" s="4" t="s">
        <v>268</v>
      </c>
      <c r="B4" s="7" t="n">
        <v>883424</v>
      </c>
      <c r="C4" s="7" t="n">
        <v>885470</v>
      </c>
    </row>
    <row r="5" spans="1:3">
      <c r="A5" s="4" t="s">
        <v>730</v>
      </c>
    </row>
    <row r="6" spans="1:3">
      <c r="A6" s="3" t="s">
        <v>729</v>
      </c>
    </row>
    <row r="7" spans="1:3">
      <c r="A7" s="4" t="s">
        <v>268</v>
      </c>
      <c r="B7" s="5" t="n">
        <v>15377</v>
      </c>
      <c r="C7" s="5" t="n">
        <v>26278</v>
      </c>
    </row>
    <row r="8" spans="1:3">
      <c r="A8" s="4" t="s">
        <v>731</v>
      </c>
    </row>
    <row r="9" spans="1:3">
      <c r="A9" s="3" t="s">
        <v>729</v>
      </c>
    </row>
    <row r="10" spans="1:3">
      <c r="A10" s="4" t="s">
        <v>268</v>
      </c>
      <c r="B10" s="5" t="n">
        <v>32892</v>
      </c>
      <c r="C10" s="5" t="n">
        <v>39567</v>
      </c>
    </row>
    <row r="11" spans="1:3">
      <c r="A11" s="4" t="s">
        <v>732</v>
      </c>
    </row>
    <row r="12" spans="1:3">
      <c r="A12" s="3" t="s">
        <v>729</v>
      </c>
    </row>
    <row r="13" spans="1:3">
      <c r="A13" s="4" t="s">
        <v>268</v>
      </c>
      <c r="B13" s="5" t="n">
        <v>835155</v>
      </c>
      <c r="C13" s="5" t="n">
        <v>819625</v>
      </c>
    </row>
    <row r="14" spans="1:3">
      <c r="A14" s="4" t="s">
        <v>733</v>
      </c>
    </row>
    <row r="15" spans="1:3">
      <c r="A15" s="3" t="s">
        <v>729</v>
      </c>
    </row>
    <row r="16" spans="1:3">
      <c r="A16" s="4" t="s">
        <v>268</v>
      </c>
      <c r="B16" s="5" t="n">
        <v>39524</v>
      </c>
      <c r="C16" s="5" t="n">
        <v>31034</v>
      </c>
    </row>
    <row r="17" spans="1:3">
      <c r="A17" s="4" t="s">
        <v>734</v>
      </c>
    </row>
    <row r="18" spans="1:3">
      <c r="A18" s="3" t="s">
        <v>729</v>
      </c>
    </row>
    <row r="19" spans="1:3">
      <c r="A19" s="4" t="s">
        <v>268</v>
      </c>
      <c r="B19" s="5" t="n">
        <v>922948</v>
      </c>
      <c r="C19" s="5" t="n">
        <v>916504</v>
      </c>
    </row>
    <row r="20" spans="1:3">
      <c r="A20" s="4" t="s">
        <v>735</v>
      </c>
      <c r="B20" s="5" t="n">
        <v>929737</v>
      </c>
      <c r="C20" s="5" t="n">
        <v>926739</v>
      </c>
    </row>
    <row r="21" spans="1:3">
      <c r="A21" s="4" t="s">
        <v>736</v>
      </c>
    </row>
    <row r="22" spans="1:3">
      <c r="A22" s="3" t="s">
        <v>729</v>
      </c>
    </row>
    <row r="23" spans="1:3">
      <c r="A23" s="4" t="s">
        <v>735</v>
      </c>
      <c r="B23" s="5" t="n">
        <v>890424</v>
      </c>
      <c r="C23" s="5" t="n">
        <v>895645</v>
      </c>
    </row>
    <row r="24" spans="1:3">
      <c r="A24" s="4" t="s">
        <v>737</v>
      </c>
    </row>
    <row r="25" spans="1:3">
      <c r="A25" s="3" t="s">
        <v>729</v>
      </c>
    </row>
    <row r="26" spans="1:3">
      <c r="A26" s="4" t="s">
        <v>735</v>
      </c>
      <c r="B26" s="5" t="n">
        <v>15378</v>
      </c>
      <c r="C26" s="5" t="n">
        <v>26301</v>
      </c>
    </row>
    <row r="27" spans="1:3">
      <c r="A27" s="4" t="s">
        <v>738</v>
      </c>
    </row>
    <row r="28" spans="1:3">
      <c r="A28" s="3" t="s">
        <v>729</v>
      </c>
    </row>
    <row r="29" spans="1:3">
      <c r="A29" s="4" t="s">
        <v>735</v>
      </c>
      <c r="B29" s="5" t="n">
        <v>33011</v>
      </c>
      <c r="C29" s="5" t="n">
        <v>39887</v>
      </c>
    </row>
    <row r="30" spans="1:3">
      <c r="A30" s="4" t="s">
        <v>739</v>
      </c>
    </row>
    <row r="31" spans="1:3">
      <c r="A31" s="3" t="s">
        <v>729</v>
      </c>
    </row>
    <row r="32" spans="1:3">
      <c r="A32" s="4" t="s">
        <v>735</v>
      </c>
      <c r="B32" s="5" t="n">
        <v>842035</v>
      </c>
      <c r="C32" s="5" t="n">
        <v>829457</v>
      </c>
    </row>
    <row r="33" spans="1:3">
      <c r="A33" s="4" t="s">
        <v>740</v>
      </c>
    </row>
    <row r="34" spans="1:3">
      <c r="A34" s="3" t="s">
        <v>729</v>
      </c>
    </row>
    <row r="35" spans="1:3">
      <c r="A35" s="4" t="s">
        <v>735</v>
      </c>
      <c r="B35" s="7" t="n">
        <v>39313</v>
      </c>
      <c r="C35" s="7" t="n">
        <v>310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41</v>
      </c>
      <c r="B1" s="2" t="s">
        <v>2</v>
      </c>
      <c r="C1" s="2" t="s">
        <v>21</v>
      </c>
      <c r="D1" s="2" t="s">
        <v>112</v>
      </c>
    </row>
    <row r="2" spans="1:4">
      <c r="A2" s="3" t="s">
        <v>742</v>
      </c>
    </row>
    <row r="3" spans="1:4">
      <c r="A3" s="4" t="s">
        <v>38</v>
      </c>
      <c r="B3" s="7" t="n">
        <v>23461</v>
      </c>
      <c r="C3" s="7" t="n">
        <v>22974</v>
      </c>
    </row>
    <row r="4" spans="1:4">
      <c r="A4" s="4" t="s">
        <v>743</v>
      </c>
      <c r="B4" s="5" t="n">
        <v>10068</v>
      </c>
      <c r="C4" s="5" t="n">
        <v>9766</v>
      </c>
    </row>
    <row r="5" spans="1:4">
      <c r="A5" s="4" t="s">
        <v>744</v>
      </c>
      <c r="B5" s="5" t="n">
        <v>5543</v>
      </c>
      <c r="C5" s="7" t="n">
        <v>15280</v>
      </c>
    </row>
    <row r="6" spans="1:4">
      <c r="A6" s="4" t="s">
        <v>272</v>
      </c>
    </row>
    <row r="7" spans="1:4">
      <c r="A7" s="3" t="s">
        <v>742</v>
      </c>
    </row>
    <row r="8" spans="1:4">
      <c r="A8" s="4" t="s">
        <v>38</v>
      </c>
      <c r="B8" s="5" t="n">
        <v>5541</v>
      </c>
      <c r="D8" s="7" t="n">
        <v>11661</v>
      </c>
    </row>
    <row r="9" spans="1:4">
      <c r="A9" s="4" t="s">
        <v>408</v>
      </c>
      <c r="B9" s="5" t="n">
        <v>5450</v>
      </c>
      <c r="D9" s="5" t="n">
        <v>11566</v>
      </c>
    </row>
    <row r="10" spans="1:4">
      <c r="A10" s="4" t="s">
        <v>745</v>
      </c>
      <c r="B10" s="5" t="n">
        <v>91</v>
      </c>
      <c r="D10" s="5" t="n">
        <v>95</v>
      </c>
    </row>
    <row r="11" spans="1:4">
      <c r="A11" s="4" t="s">
        <v>743</v>
      </c>
      <c r="B11" s="5" t="n">
        <v>2</v>
      </c>
      <c r="D11" s="5" t="n">
        <v>3619</v>
      </c>
    </row>
    <row r="12" spans="1:4">
      <c r="A12" s="4" t="s">
        <v>744</v>
      </c>
      <c r="B12" s="5" t="n">
        <v>5543</v>
      </c>
      <c r="D12" s="5" t="n">
        <v>15280</v>
      </c>
    </row>
    <row r="13" spans="1:4">
      <c r="A13" s="4" t="s">
        <v>746</v>
      </c>
    </row>
    <row r="14" spans="1:4">
      <c r="A14" s="3" t="s">
        <v>742</v>
      </c>
    </row>
    <row r="15" spans="1:4">
      <c r="A15" s="4" t="s">
        <v>408</v>
      </c>
      <c r="B15" s="5" t="n">
        <v>5373</v>
      </c>
    </row>
    <row r="16" spans="1:4">
      <c r="A16" s="4" t="s">
        <v>747</v>
      </c>
    </row>
    <row r="17" spans="1:4">
      <c r="A17" s="3" t="s">
        <v>742</v>
      </c>
    </row>
    <row r="18" spans="1:4">
      <c r="A18" s="4" t="s">
        <v>408</v>
      </c>
      <c r="B18" s="7" t="n">
        <v>4522</v>
      </c>
      <c r="D18" s="7" t="n">
        <v>10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8</v>
      </c>
      <c r="B1" s="2" t="s">
        <v>1</v>
      </c>
    </row>
    <row r="2" spans="1:4">
      <c r="B2" s="2" t="s">
        <v>2</v>
      </c>
      <c r="C2" s="2" t="s">
        <v>112</v>
      </c>
      <c r="D2" s="2" t="s">
        <v>21</v>
      </c>
    </row>
    <row r="3" spans="1:4">
      <c r="A3" s="3" t="s">
        <v>742</v>
      </c>
    </row>
    <row r="4" spans="1:4">
      <c r="A4" s="4" t="s">
        <v>749</v>
      </c>
      <c r="B4" s="7" t="n">
        <v>8602</v>
      </c>
      <c r="C4" s="7" t="n">
        <v>603</v>
      </c>
    </row>
    <row r="5" spans="1:4">
      <c r="A5" s="4" t="s">
        <v>272</v>
      </c>
    </row>
    <row r="6" spans="1:4">
      <c r="A6" s="3" t="s">
        <v>742</v>
      </c>
    </row>
    <row r="7" spans="1:4">
      <c r="A7" s="4" t="s">
        <v>750</v>
      </c>
      <c r="B7" s="4" t="s">
        <v>751</v>
      </c>
      <c r="D7" s="4" t="s">
        <v>752</v>
      </c>
    </row>
    <row r="8" spans="1:4">
      <c r="A8" s="4" t="s">
        <v>753</v>
      </c>
      <c r="B8" s="7" t="n">
        <v>159</v>
      </c>
      <c r="C8" s="5" t="n">
        <v>206</v>
      </c>
    </row>
    <row r="9" spans="1:4">
      <c r="A9" s="4" t="s">
        <v>754</v>
      </c>
      <c r="B9" s="5" t="n">
        <v>13</v>
      </c>
      <c r="C9" s="5" t="n">
        <v>17</v>
      </c>
    </row>
    <row r="10" spans="1:4">
      <c r="A10" s="4" t="s">
        <v>408</v>
      </c>
      <c r="B10" s="5" t="n">
        <v>5450</v>
      </c>
      <c r="C10" s="7" t="n">
        <v>11566</v>
      </c>
    </row>
    <row r="11" spans="1:4">
      <c r="A11" s="4" t="s">
        <v>755</v>
      </c>
    </row>
    <row r="12" spans="1:4">
      <c r="A12" s="3" t="s">
        <v>742</v>
      </c>
    </row>
    <row r="13" spans="1:4">
      <c r="A13" s="4" t="s">
        <v>749</v>
      </c>
      <c r="B13" s="5" t="n">
        <v>568</v>
      </c>
    </row>
    <row r="14" spans="1:4">
      <c r="A14" s="4" t="s">
        <v>756</v>
      </c>
      <c r="B14" s="5" t="n">
        <v>46</v>
      </c>
    </row>
    <row r="15" spans="1:4">
      <c r="A15" s="4" t="s">
        <v>757</v>
      </c>
    </row>
    <row r="16" spans="1:4">
      <c r="A16" s="3" t="s">
        <v>742</v>
      </c>
    </row>
    <row r="17" spans="1:4">
      <c r="A17" s="4" t="s">
        <v>408</v>
      </c>
      <c r="B17" s="5" t="n">
        <v>1019</v>
      </c>
    </row>
    <row r="18" spans="1:4">
      <c r="A18" s="4" t="s">
        <v>758</v>
      </c>
    </row>
    <row r="19" spans="1:4">
      <c r="A19" s="3" t="s">
        <v>742</v>
      </c>
    </row>
    <row r="20" spans="1:4">
      <c r="A20" s="4" t="s">
        <v>408</v>
      </c>
      <c r="B20" s="5" t="n">
        <v>-497</v>
      </c>
    </row>
    <row r="21" spans="1:4">
      <c r="A21" s="4" t="s">
        <v>759</v>
      </c>
    </row>
    <row r="22" spans="1:4">
      <c r="A22" s="3" t="s">
        <v>742</v>
      </c>
    </row>
    <row r="23" spans="1:4">
      <c r="A23" s="4" t="s">
        <v>749</v>
      </c>
      <c r="B23" s="5" t="n">
        <v>73</v>
      </c>
    </row>
    <row r="24" spans="1:4">
      <c r="A24" s="4" t="s">
        <v>756</v>
      </c>
      <c r="B24" s="7"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60</v>
      </c>
      <c r="B1" s="2" t="s">
        <v>1</v>
      </c>
    </row>
    <row r="2" spans="1:3">
      <c r="B2" s="2" t="s">
        <v>2</v>
      </c>
      <c r="C2" s="2" t="s">
        <v>112</v>
      </c>
    </row>
    <row r="3" spans="1:3">
      <c r="A3" s="3" t="s">
        <v>274</v>
      </c>
    </row>
    <row r="4" spans="1:3">
      <c r="A4" s="4" t="s">
        <v>761</v>
      </c>
      <c r="B4" s="7" t="n">
        <v>4926</v>
      </c>
      <c r="C4" s="7" t="n">
        <v>3854</v>
      </c>
    </row>
    <row r="5" spans="1:3">
      <c r="A5" s="4" t="s">
        <v>762</v>
      </c>
      <c r="B5" s="5" t="n">
        <v>2441</v>
      </c>
      <c r="C5" s="5" t="n">
        <v>1990</v>
      </c>
    </row>
    <row r="6" spans="1:3">
      <c r="A6" s="4" t="s">
        <v>763</v>
      </c>
      <c r="B6" s="5" t="n">
        <v>18</v>
      </c>
      <c r="C6" s="5" t="n">
        <v>25</v>
      </c>
    </row>
    <row r="7" spans="1:3">
      <c r="A7" s="4" t="s">
        <v>764</v>
      </c>
      <c r="B7" s="7" t="n">
        <v>33</v>
      </c>
      <c r="C7" s="7"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62"/>
    <col customWidth="1" max="2" min="2" width="9"/>
    <col customWidth="1" max="3" min="3" width="21"/>
    <col customWidth="1" max="4" min="4" width="39"/>
    <col customWidth="1" max="5" min="5" width="25"/>
    <col customWidth="1" max="6" min="6" width="30"/>
    <col customWidth="1" max="7" min="7" width="22"/>
    <col customWidth="1" max="8" min="8" width="11"/>
    <col customWidth="1" max="9" min="9" width="50"/>
    <col customWidth="1" max="10" min="10" width="18"/>
    <col customWidth="1" max="11" min="11" width="27"/>
    <col customWidth="1" max="12" min="12" width="54"/>
    <col customWidth="1" max="13" min="13" width="39"/>
    <col customWidth="1" max="14" min="14" width="11"/>
  </cols>
  <sheetData>
    <row r="1" spans="1:14">
      <c r="A1" s="1" t="s">
        <v>176</v>
      </c>
      <c r="B1" s="2" t="s">
        <v>177</v>
      </c>
      <c r="C1" s="2" t="s">
        <v>178</v>
      </c>
      <c r="D1" s="2" t="s">
        <v>179</v>
      </c>
      <c r="E1" s="2" t="s">
        <v>71</v>
      </c>
      <c r="F1" s="2" t="s">
        <v>180</v>
      </c>
      <c r="G1" s="2" t="s">
        <v>181</v>
      </c>
      <c r="H1" s="2" t="s">
        <v>182</v>
      </c>
      <c r="I1" s="2" t="s">
        <v>183</v>
      </c>
      <c r="J1" s="2" t="s">
        <v>184</v>
      </c>
      <c r="K1" s="2" t="s">
        <v>82</v>
      </c>
      <c r="L1" s="2" t="s">
        <v>185</v>
      </c>
      <c r="M1" s="2" t="s">
        <v>186</v>
      </c>
      <c r="N1" s="2" t="s">
        <v>187</v>
      </c>
    </row>
    <row r="2" spans="1:14">
      <c r="A2" s="4" t="s">
        <v>188</v>
      </c>
      <c r="B2" s="7" t="n">
        <v>7291</v>
      </c>
      <c r="C2" s="7" t="n">
        <v>44912</v>
      </c>
      <c r="E2" s="7" t="n">
        <v>240</v>
      </c>
      <c r="F2" s="7" t="n">
        <v>49953</v>
      </c>
      <c r="G2" s="7" t="n">
        <v>-949</v>
      </c>
      <c r="H2" s="7" t="n">
        <v>-7</v>
      </c>
      <c r="I2" s="7" t="n">
        <v>6204</v>
      </c>
      <c r="J2" s="7" t="n">
        <v>-1667</v>
      </c>
      <c r="K2" s="7" t="n">
        <v>-15039</v>
      </c>
      <c r="L2" s="7" t="n">
        <v>-853</v>
      </c>
      <c r="M2" s="7" t="n">
        <v>12614</v>
      </c>
      <c r="N2" s="7" t="n">
        <v>102699</v>
      </c>
    </row>
    <row r="3" spans="1:14">
      <c r="A3" s="4" t="s">
        <v>189</v>
      </c>
      <c r="I3" s="5" t="n">
        <v>3616</v>
      </c>
      <c r="K3" s="5" t="n">
        <v>-3758</v>
      </c>
      <c r="L3" s="5" t="n">
        <v>-260</v>
      </c>
      <c r="M3" s="5" t="n">
        <v>715</v>
      </c>
      <c r="N3" s="5" t="n">
        <v>313</v>
      </c>
    </row>
    <row r="4" spans="1:14">
      <c r="A4" s="4" t="s">
        <v>190</v>
      </c>
      <c r="E4" s="5" t="n">
        <v>-86</v>
      </c>
      <c r="F4" s="5" t="n">
        <v>3603</v>
      </c>
      <c r="G4" s="5" t="n">
        <v>-113</v>
      </c>
      <c r="H4" s="5" t="n">
        <v>-21</v>
      </c>
      <c r="I4" s="5" t="n">
        <v>-6204</v>
      </c>
      <c r="J4" s="5" t="n">
        <v>792</v>
      </c>
      <c r="M4" s="5" t="n">
        <v>-28</v>
      </c>
      <c r="N4" s="5" t="n">
        <v>-2057</v>
      </c>
    </row>
    <row r="5" spans="1:14">
      <c r="A5" s="4" t="s">
        <v>191</v>
      </c>
      <c r="M5" s="5" t="n">
        <v>2</v>
      </c>
      <c r="N5" s="5" t="n">
        <v>2</v>
      </c>
    </row>
    <row r="6" spans="1:14">
      <c r="A6" s="4" t="s">
        <v>192</v>
      </c>
      <c r="M6" s="5" t="n">
        <v>592</v>
      </c>
      <c r="N6" s="5" t="n">
        <v>592</v>
      </c>
    </row>
    <row r="7" spans="1:14">
      <c r="A7" s="4" t="s">
        <v>193</v>
      </c>
      <c r="M7" s="5" t="n">
        <v>-10</v>
      </c>
      <c r="N7" s="5" t="n">
        <v>-10</v>
      </c>
    </row>
    <row r="8" spans="1:14">
      <c r="A8" s="4" t="s">
        <v>194</v>
      </c>
      <c r="F8" s="5" t="n">
        <v>-802</v>
      </c>
      <c r="J8" s="5" t="n">
        <v>-875</v>
      </c>
      <c r="M8" s="5" t="n">
        <v>-376</v>
      </c>
      <c r="N8" s="5" t="n">
        <v>-2053</v>
      </c>
    </row>
    <row r="9" spans="1:14">
      <c r="A9" s="4" t="s">
        <v>195</v>
      </c>
      <c r="H9" s="5" t="n">
        <v>-772</v>
      </c>
      <c r="N9" s="5" t="n">
        <v>-772</v>
      </c>
    </row>
    <row r="10" spans="1:14">
      <c r="A10" s="4" t="s">
        <v>196</v>
      </c>
      <c r="G10" s="5" t="n">
        <v>25</v>
      </c>
      <c r="H10" s="5" t="n">
        <v>751</v>
      </c>
      <c r="N10" s="5" t="n">
        <v>776</v>
      </c>
    </row>
    <row r="11" spans="1:14">
      <c r="A11" s="4" t="s">
        <v>197</v>
      </c>
      <c r="F11" s="5" t="n">
        <v>4405</v>
      </c>
      <c r="G11" s="5" t="n">
        <v>132</v>
      </c>
      <c r="I11" s="5" t="n">
        <v>-6204</v>
      </c>
      <c r="J11" s="5" t="n">
        <v>1667</v>
      </c>
    </row>
    <row r="12" spans="1:14">
      <c r="A12" s="4" t="s">
        <v>198</v>
      </c>
      <c r="M12" s="5" t="n">
        <v>11</v>
      </c>
      <c r="N12" s="5" t="n">
        <v>11</v>
      </c>
    </row>
    <row r="13" spans="1:14">
      <c r="A13" s="4" t="s">
        <v>199</v>
      </c>
      <c r="E13" s="5" t="n">
        <v>-62</v>
      </c>
      <c r="M13" s="5" t="n">
        <v>21</v>
      </c>
      <c r="N13" s="5" t="n">
        <v>-41</v>
      </c>
    </row>
    <row r="14" spans="1:14">
      <c r="A14" s="4" t="s">
        <v>200</v>
      </c>
      <c r="E14" s="5" t="n">
        <v>-24</v>
      </c>
      <c r="G14" s="5" t="n">
        <v>-270</v>
      </c>
      <c r="M14" s="5" t="n">
        <v>-268</v>
      </c>
      <c r="N14" s="5" t="n">
        <v>-562</v>
      </c>
    </row>
    <row r="15" spans="1:14">
      <c r="A15" s="4" t="s">
        <v>201</v>
      </c>
      <c r="B15" s="5" t="n">
        <v>7291</v>
      </c>
      <c r="C15" s="5" t="n">
        <v>44912</v>
      </c>
      <c r="E15" s="5" t="n">
        <v>154</v>
      </c>
      <c r="F15" s="5" t="n">
        <v>53556</v>
      </c>
      <c r="G15" s="5" t="n">
        <v>-1062</v>
      </c>
      <c r="H15" s="5" t="n">
        <v>-28</v>
      </c>
      <c r="I15" s="5" t="n">
        <v>3616</v>
      </c>
      <c r="J15" s="5" t="n">
        <v>-875</v>
      </c>
      <c r="K15" s="5" t="n">
        <v>-18797</v>
      </c>
      <c r="L15" s="5" t="n">
        <v>-1113</v>
      </c>
      <c r="M15" s="5" t="n">
        <v>13301</v>
      </c>
      <c r="N15" s="5" t="n">
        <v>100955</v>
      </c>
    </row>
    <row r="16" spans="1:14">
      <c r="A16" s="4" t="s">
        <v>202</v>
      </c>
      <c r="G16" s="5" t="n">
        <v>112</v>
      </c>
      <c r="K16" s="5" t="n">
        <v>-291</v>
      </c>
      <c r="L16" s="5" t="n">
        <v>241</v>
      </c>
      <c r="M16" s="5" t="n">
        <v>-1533</v>
      </c>
      <c r="N16" s="5" t="n">
        <v>-1471</v>
      </c>
    </row>
    <row r="17" spans="1:14">
      <c r="A17" s="4" t="s">
        <v>203</v>
      </c>
      <c r="B17" s="5" t="n">
        <v>8068</v>
      </c>
      <c r="C17" s="5" t="n">
        <v>51053</v>
      </c>
      <c r="D17" s="7" t="n">
        <v>525</v>
      </c>
      <c r="E17" s="5" t="n">
        <v>216</v>
      </c>
      <c r="F17" s="5" t="n">
        <v>53437</v>
      </c>
      <c r="G17" s="5" t="n">
        <v>-1490</v>
      </c>
      <c r="H17" s="5" t="n">
        <v>-22</v>
      </c>
      <c r="I17" s="5" t="n">
        <v>6619</v>
      </c>
      <c r="J17" s="5" t="n">
        <v>-2029</v>
      </c>
      <c r="K17" s="5" t="n">
        <v>-22067</v>
      </c>
      <c r="L17" s="5" t="n">
        <v>-1195</v>
      </c>
      <c r="M17" s="5" t="n">
        <v>12247</v>
      </c>
      <c r="N17" s="5" t="n">
        <v>105362</v>
      </c>
    </row>
    <row r="18" spans="1:14">
      <c r="A18" s="4" t="s">
        <v>204</v>
      </c>
      <c r="B18" s="5" t="n">
        <v>8068</v>
      </c>
      <c r="C18" s="5" t="n">
        <v>51053</v>
      </c>
      <c r="D18" s="5" t="n">
        <v>525</v>
      </c>
      <c r="E18" s="5" t="n">
        <v>216</v>
      </c>
      <c r="F18" s="5" t="n">
        <v>53437</v>
      </c>
      <c r="G18" s="5" t="n">
        <v>-1602</v>
      </c>
      <c r="H18" s="5" t="n">
        <v>-22</v>
      </c>
      <c r="I18" s="5" t="n">
        <v>6619</v>
      </c>
      <c r="J18" s="5" t="n">
        <v>-2029</v>
      </c>
      <c r="K18" s="5" t="n">
        <v>-21776</v>
      </c>
      <c r="L18" s="5" t="n">
        <v>-1436</v>
      </c>
      <c r="M18" s="5" t="n">
        <v>13780</v>
      </c>
      <c r="N18" s="5" t="n">
        <v>106833</v>
      </c>
    </row>
    <row r="19" spans="1:14">
      <c r="A19" s="4" t="s">
        <v>189</v>
      </c>
      <c r="I19" s="5" t="n">
        <v>3752</v>
      </c>
      <c r="K19" s="5" t="n">
        <v>-1818</v>
      </c>
      <c r="L19" s="5" t="n">
        <v>-182</v>
      </c>
      <c r="M19" s="5" t="n">
        <v>769</v>
      </c>
      <c r="N19" s="5" t="n">
        <v>2521</v>
      </c>
    </row>
    <row r="20" spans="1:14">
      <c r="A20" s="4" t="s">
        <v>190</v>
      </c>
      <c r="D20" s="5" t="n">
        <v>17</v>
      </c>
      <c r="E20" s="5" t="n">
        <v>-1</v>
      </c>
      <c r="F20" s="5" t="n">
        <v>3530</v>
      </c>
      <c r="G20" s="5" t="n">
        <v>-62</v>
      </c>
      <c r="H20" s="5" t="n">
        <v>-39</v>
      </c>
      <c r="I20" s="5" t="n">
        <v>-6619</v>
      </c>
      <c r="J20" s="5" t="n">
        <v>980</v>
      </c>
      <c r="M20" s="5" t="n">
        <v>-1244</v>
      </c>
      <c r="N20" s="5" t="n">
        <v>-3438</v>
      </c>
    </row>
    <row r="21" spans="1:14">
      <c r="A21" s="4" t="s">
        <v>194</v>
      </c>
      <c r="F21" s="5" t="n">
        <v>-968</v>
      </c>
      <c r="J21" s="5" t="n">
        <v>-1049</v>
      </c>
      <c r="M21" s="5" t="n">
        <v>-418</v>
      </c>
      <c r="N21" s="5" t="n">
        <v>-2435</v>
      </c>
    </row>
    <row r="22" spans="1:14">
      <c r="A22" s="4" t="s">
        <v>195</v>
      </c>
      <c r="H22" s="5" t="n">
        <v>-624</v>
      </c>
      <c r="N22" s="5" t="n">
        <v>-624</v>
      </c>
    </row>
    <row r="23" spans="1:14">
      <c r="A23" s="4" t="s">
        <v>196</v>
      </c>
      <c r="G23" s="5" t="n">
        <v>1</v>
      </c>
      <c r="H23" s="5" t="n">
        <v>585</v>
      </c>
      <c r="N23" s="5" t="n">
        <v>586</v>
      </c>
    </row>
    <row r="24" spans="1:14">
      <c r="A24" s="4" t="s">
        <v>197</v>
      </c>
      <c r="F24" s="5" t="n">
        <v>4498</v>
      </c>
      <c r="G24" s="5" t="n">
        <v>92</v>
      </c>
      <c r="I24" s="5" t="n">
        <v>-6619</v>
      </c>
      <c r="J24" s="5" t="n">
        <v>2029</v>
      </c>
    </row>
    <row r="25" spans="1:14">
      <c r="A25" s="4" t="s">
        <v>198</v>
      </c>
      <c r="M25" s="5" t="n">
        <v>-822</v>
      </c>
      <c r="N25" s="5" t="n">
        <v>-822</v>
      </c>
    </row>
    <row r="26" spans="1:14">
      <c r="A26" s="4" t="s">
        <v>199</v>
      </c>
      <c r="E26" s="5" t="n">
        <v>-69</v>
      </c>
      <c r="M26" s="5" t="n">
        <v>17</v>
      </c>
      <c r="N26" s="5" t="n">
        <v>-52</v>
      </c>
    </row>
    <row r="27" spans="1:14">
      <c r="A27" s="4" t="s">
        <v>200</v>
      </c>
      <c r="D27" s="5" t="n">
        <v>17</v>
      </c>
      <c r="E27" s="5" t="n">
        <v>68</v>
      </c>
      <c r="G27" s="5" t="n">
        <v>-155</v>
      </c>
      <c r="M27" s="5" t="n">
        <v>-21</v>
      </c>
      <c r="N27" s="5" t="n">
        <v>-91</v>
      </c>
    </row>
    <row r="28" spans="1:14">
      <c r="A28" s="4" t="s">
        <v>205</v>
      </c>
      <c r="B28" s="7" t="n">
        <v>8068</v>
      </c>
      <c r="C28" s="7" t="n">
        <v>51053</v>
      </c>
      <c r="D28" s="7" t="n">
        <v>542</v>
      </c>
      <c r="E28" s="7" t="n">
        <v>215</v>
      </c>
      <c r="F28" s="7" t="n">
        <v>56967</v>
      </c>
      <c r="G28" s="7" t="n">
        <v>-1552</v>
      </c>
      <c r="H28" s="7" t="n">
        <v>-61</v>
      </c>
      <c r="I28" s="7" t="n">
        <v>3752</v>
      </c>
      <c r="J28" s="7" t="n">
        <v>-1049</v>
      </c>
      <c r="K28" s="7" t="n">
        <v>-23885</v>
      </c>
      <c r="L28" s="7" t="n">
        <v>-1377</v>
      </c>
      <c r="M28" s="7" t="n">
        <v>11772</v>
      </c>
      <c r="N28" s="7" t="n">
        <v>1044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21</v>
      </c>
    </row>
    <row r="3" spans="1:3">
      <c r="A3" s="3" t="s">
        <v>766</v>
      </c>
    </row>
    <row r="4" spans="1:3">
      <c r="A4" s="4" t="s">
        <v>42</v>
      </c>
      <c r="B4" s="7" t="n">
        <v>25035</v>
      </c>
      <c r="C4" s="7" t="n">
        <v>25769</v>
      </c>
    </row>
    <row r="5" spans="1:3">
      <c r="A5" s="4" t="s">
        <v>767</v>
      </c>
      <c r="B5" s="5" t="n">
        <v>603</v>
      </c>
    </row>
    <row r="6" spans="1:3">
      <c r="A6" s="4" t="s">
        <v>768</v>
      </c>
      <c r="B6" s="5" t="n">
        <v>0</v>
      </c>
    </row>
    <row r="7" spans="1:3">
      <c r="A7" s="4" t="s">
        <v>769</v>
      </c>
      <c r="B7" s="5" t="n">
        <v>64</v>
      </c>
    </row>
    <row r="8" spans="1:3">
      <c r="A8" s="4" t="s">
        <v>770</v>
      </c>
    </row>
    <row r="9" spans="1:3">
      <c r="A9" s="3" t="s">
        <v>766</v>
      </c>
    </row>
    <row r="10" spans="1:3">
      <c r="A10" s="4" t="s">
        <v>42</v>
      </c>
      <c r="B10" s="5" t="n">
        <v>8387</v>
      </c>
      <c r="C10" s="5" t="n">
        <v>8375</v>
      </c>
    </row>
    <row r="11" spans="1:3">
      <c r="A11" s="4" t="s">
        <v>771</v>
      </c>
    </row>
    <row r="12" spans="1:3">
      <c r="A12" s="3" t="s">
        <v>766</v>
      </c>
    </row>
    <row r="13" spans="1:3">
      <c r="A13" s="4" t="s">
        <v>42</v>
      </c>
      <c r="B13" s="5" t="n">
        <v>4416</v>
      </c>
      <c r="C13" s="5" t="n">
        <v>4988</v>
      </c>
    </row>
    <row r="14" spans="1:3">
      <c r="A14" s="4" t="s">
        <v>772</v>
      </c>
    </row>
    <row r="15" spans="1:3">
      <c r="A15" s="3" t="s">
        <v>766</v>
      </c>
    </row>
    <row r="16" spans="1:3">
      <c r="A16" s="4" t="s">
        <v>42</v>
      </c>
      <c r="B16" s="5" t="n">
        <v>2362</v>
      </c>
      <c r="C16" s="5" t="n">
        <v>2473</v>
      </c>
    </row>
    <row r="17" spans="1:3">
      <c r="A17" s="4" t="s">
        <v>773</v>
      </c>
    </row>
    <row r="18" spans="1:3">
      <c r="A18" s="3" t="s">
        <v>766</v>
      </c>
    </row>
    <row r="19" spans="1:3">
      <c r="A19" s="4" t="s">
        <v>42</v>
      </c>
      <c r="B19" s="5" t="n">
        <v>2065</v>
      </c>
      <c r="C19" s="5" t="n">
        <v>2007</v>
      </c>
    </row>
    <row r="20" spans="1:3">
      <c r="A20" s="4" t="s">
        <v>774</v>
      </c>
    </row>
    <row r="21" spans="1:3">
      <c r="A21" s="3" t="s">
        <v>766</v>
      </c>
    </row>
    <row r="22" spans="1:3">
      <c r="A22" s="4" t="s">
        <v>42</v>
      </c>
      <c r="B22" s="5" t="n">
        <v>1761</v>
      </c>
      <c r="C22" s="5" t="n">
        <v>1712</v>
      </c>
    </row>
    <row r="23" spans="1:3">
      <c r="A23" s="4" t="s">
        <v>775</v>
      </c>
    </row>
    <row r="24" spans="1:3">
      <c r="A24" s="3" t="s">
        <v>766</v>
      </c>
    </row>
    <row r="25" spans="1:3">
      <c r="A25" s="4" t="s">
        <v>42</v>
      </c>
      <c r="B25" s="5" t="n">
        <v>1217</v>
      </c>
      <c r="C25" s="5" t="n">
        <v>1217</v>
      </c>
    </row>
    <row r="26" spans="1:3">
      <c r="A26" s="4" t="s">
        <v>776</v>
      </c>
    </row>
    <row r="27" spans="1:3">
      <c r="A27" s="3" t="s">
        <v>766</v>
      </c>
    </row>
    <row r="28" spans="1:3">
      <c r="A28" s="4" t="s">
        <v>42</v>
      </c>
      <c r="B28" s="5" t="n">
        <v>1173</v>
      </c>
      <c r="C28" s="5" t="n">
        <v>1173</v>
      </c>
    </row>
    <row r="29" spans="1:3">
      <c r="A29" s="4" t="s">
        <v>777</v>
      </c>
    </row>
    <row r="30" spans="1:3">
      <c r="A30" s="3" t="s">
        <v>766</v>
      </c>
    </row>
    <row r="31" spans="1:3">
      <c r="A31" s="4" t="s">
        <v>42</v>
      </c>
      <c r="B31" s="5" t="n">
        <v>1040</v>
      </c>
      <c r="C31" s="5" t="n">
        <v>1040</v>
      </c>
    </row>
    <row r="32" spans="1:3">
      <c r="A32" s="4" t="s">
        <v>778</v>
      </c>
    </row>
    <row r="33" spans="1:3">
      <c r="A33" s="3" t="s">
        <v>766</v>
      </c>
    </row>
    <row r="34" spans="1:3">
      <c r="A34" s="4" t="s">
        <v>42</v>
      </c>
      <c r="B34" s="5" t="n">
        <v>657</v>
      </c>
      <c r="C34" s="5" t="n">
        <v>676</v>
      </c>
    </row>
    <row r="35" spans="1:3">
      <c r="A35" s="4" t="s">
        <v>779</v>
      </c>
    </row>
    <row r="36" spans="1:3">
      <c r="A36" s="3" t="s">
        <v>766</v>
      </c>
    </row>
    <row r="37" spans="1:3">
      <c r="A37" s="4" t="s">
        <v>42</v>
      </c>
      <c r="B37" s="5" t="n">
        <v>500</v>
      </c>
      <c r="C37" s="5" t="n">
        <v>518</v>
      </c>
    </row>
    <row r="38" spans="1:3">
      <c r="A38" s="4" t="s">
        <v>780</v>
      </c>
    </row>
    <row r="39" spans="1:3">
      <c r="A39" s="3" t="s">
        <v>766</v>
      </c>
    </row>
    <row r="40" spans="1:3">
      <c r="A40" s="4" t="s">
        <v>42</v>
      </c>
      <c r="B40" s="5" t="n">
        <v>427</v>
      </c>
      <c r="C40" s="5" t="n">
        <v>413</v>
      </c>
    </row>
    <row r="41" spans="1:3">
      <c r="A41" s="4" t="s">
        <v>781</v>
      </c>
    </row>
    <row r="42" spans="1:3">
      <c r="A42" s="3" t="s">
        <v>766</v>
      </c>
    </row>
    <row r="43" spans="1:3">
      <c r="A43" s="4" t="s">
        <v>42</v>
      </c>
      <c r="B43" s="5" t="n">
        <v>1030</v>
      </c>
      <c r="C43" s="5" t="n">
        <v>1177</v>
      </c>
    </row>
    <row r="44" spans="1:3">
      <c r="A44" s="4" t="s">
        <v>782</v>
      </c>
    </row>
    <row r="45" spans="1:3">
      <c r="A45" s="3" t="s">
        <v>766</v>
      </c>
    </row>
    <row r="46" spans="1:3">
      <c r="A46" s="4" t="s">
        <v>42</v>
      </c>
      <c r="B46" s="5" t="n">
        <v>248</v>
      </c>
      <c r="C46" s="7" t="n">
        <v>248</v>
      </c>
    </row>
    <row r="47" spans="1:3">
      <c r="A47" s="4" t="s">
        <v>783</v>
      </c>
      <c r="B47" s="7" t="n">
        <v>1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784</v>
      </c>
      <c r="B1" s="2" t="s">
        <v>1</v>
      </c>
    </row>
    <row r="2" spans="1:5">
      <c r="B2" s="2" t="s">
        <v>2</v>
      </c>
      <c r="C2" s="2" t="s">
        <v>112</v>
      </c>
      <c r="D2" s="2" t="s">
        <v>436</v>
      </c>
      <c r="E2" s="2" t="s">
        <v>21</v>
      </c>
    </row>
    <row r="3" spans="1:5">
      <c r="A3" s="3" t="s">
        <v>349</v>
      </c>
    </row>
    <row r="4" spans="1:5">
      <c r="A4" s="4" t="s">
        <v>503</v>
      </c>
      <c r="B4" s="7" t="n">
        <v>75350</v>
      </c>
      <c r="D4" s="7" t="n">
        <v>107634</v>
      </c>
      <c r="E4" s="7" t="n">
        <v>107624</v>
      </c>
    </row>
    <row r="5" spans="1:5">
      <c r="A5" s="4" t="s">
        <v>504</v>
      </c>
      <c r="B5" s="5" t="n">
        <v>58153</v>
      </c>
      <c r="D5" s="5" t="n">
        <v>59616</v>
      </c>
      <c r="E5" s="5" t="n">
        <v>59616</v>
      </c>
    </row>
    <row r="6" spans="1:5">
      <c r="A6" s="4" t="s">
        <v>505</v>
      </c>
      <c r="B6" s="5" t="n">
        <v>1153918</v>
      </c>
      <c r="D6" s="5" t="n">
        <v>1126069</v>
      </c>
      <c r="E6" s="5" t="n">
        <v>1126069</v>
      </c>
    </row>
    <row r="7" spans="1:5">
      <c r="A7" s="4" t="s">
        <v>453</v>
      </c>
    </row>
    <row r="8" spans="1:5">
      <c r="A8" s="3" t="s">
        <v>349</v>
      </c>
    </row>
    <row r="9" spans="1:5">
      <c r="A9" s="4" t="s">
        <v>503</v>
      </c>
      <c r="B9" s="5" t="n">
        <v>54892</v>
      </c>
      <c r="D9" s="5" t="n">
        <v>57902</v>
      </c>
      <c r="E9" s="5" t="n">
        <v>57892</v>
      </c>
    </row>
    <row r="10" spans="1:5">
      <c r="A10" s="4" t="s">
        <v>518</v>
      </c>
    </row>
    <row r="11" spans="1:5">
      <c r="A11" s="3" t="s">
        <v>349</v>
      </c>
    </row>
    <row r="12" spans="1:5">
      <c r="A12" s="4" t="s">
        <v>503</v>
      </c>
      <c r="B12" s="5" t="n">
        <v>14123</v>
      </c>
      <c r="D12" s="5" t="n">
        <v>20979</v>
      </c>
      <c r="E12" s="5" t="n">
        <v>20979</v>
      </c>
    </row>
    <row r="13" spans="1:5">
      <c r="A13" s="4" t="s">
        <v>519</v>
      </c>
    </row>
    <row r="14" spans="1:5">
      <c r="A14" s="3" t="s">
        <v>349</v>
      </c>
    </row>
    <row r="15" spans="1:5">
      <c r="A15" s="4" t="s">
        <v>503</v>
      </c>
      <c r="B15" s="5" t="n">
        <v>6335</v>
      </c>
      <c r="D15" s="5" t="n">
        <v>28753</v>
      </c>
      <c r="E15" s="5" t="n">
        <v>28753</v>
      </c>
    </row>
    <row r="16" spans="1:5">
      <c r="A16" s="4" t="s">
        <v>504</v>
      </c>
      <c r="B16" s="5" t="n">
        <v>55416</v>
      </c>
      <c r="D16" s="5" t="n">
        <v>55971</v>
      </c>
      <c r="E16" s="5" t="n">
        <v>55971</v>
      </c>
    </row>
    <row r="17" spans="1:5">
      <c r="A17" s="4" t="s">
        <v>505</v>
      </c>
      <c r="B17" s="5" t="n">
        <v>900931</v>
      </c>
      <c r="D17" s="5" t="n">
        <v>883320</v>
      </c>
      <c r="E17" s="5" t="n">
        <v>883320</v>
      </c>
    </row>
    <row r="18" spans="1:5">
      <c r="A18" s="4" t="s">
        <v>785</v>
      </c>
    </row>
    <row r="19" spans="1:5">
      <c r="A19" s="3" t="s">
        <v>349</v>
      </c>
    </row>
    <row r="20" spans="1:5">
      <c r="A20" s="4" t="s">
        <v>503</v>
      </c>
      <c r="E20" s="5" t="n">
        <v>282</v>
      </c>
    </row>
    <row r="21" spans="1:5">
      <c r="A21" s="4" t="s">
        <v>504</v>
      </c>
      <c r="B21" s="5" t="n">
        <v>10293</v>
      </c>
      <c r="E21" s="5" t="n">
        <v>8860</v>
      </c>
    </row>
    <row r="22" spans="1:5">
      <c r="A22" s="4" t="s">
        <v>505</v>
      </c>
      <c r="B22" s="5" t="n">
        <v>73801</v>
      </c>
      <c r="E22" s="5" t="n">
        <v>71414</v>
      </c>
    </row>
    <row r="23" spans="1:5">
      <c r="A23" s="4" t="s">
        <v>786</v>
      </c>
    </row>
    <row r="24" spans="1:5">
      <c r="A24" s="3" t="s">
        <v>349</v>
      </c>
    </row>
    <row r="25" spans="1:5">
      <c r="A25" s="4" t="s">
        <v>503</v>
      </c>
      <c r="B25" s="5" t="n">
        <v>558</v>
      </c>
      <c r="E25" s="5" t="n">
        <v>292</v>
      </c>
    </row>
    <row r="26" spans="1:5">
      <c r="A26" s="4" t="s">
        <v>504</v>
      </c>
      <c r="B26" s="5" t="n">
        <v>13242</v>
      </c>
      <c r="E26" s="5" t="n">
        <v>18166</v>
      </c>
    </row>
    <row r="27" spans="1:5">
      <c r="A27" s="4" t="s">
        <v>505</v>
      </c>
      <c r="B27" s="5" t="n">
        <v>90363</v>
      </c>
      <c r="E27" s="5" t="n">
        <v>91300</v>
      </c>
    </row>
    <row r="28" spans="1:5">
      <c r="A28" s="4" t="s">
        <v>787</v>
      </c>
    </row>
    <row r="29" spans="1:5">
      <c r="A29" s="3" t="s">
        <v>349</v>
      </c>
    </row>
    <row r="30" spans="1:5">
      <c r="A30" s="4" t="s">
        <v>503</v>
      </c>
      <c r="B30" s="5" t="n">
        <v>5777</v>
      </c>
      <c r="E30" s="5" t="n">
        <v>28179</v>
      </c>
    </row>
    <row r="31" spans="1:5">
      <c r="A31" s="4" t="s">
        <v>504</v>
      </c>
      <c r="B31" s="5" t="n">
        <v>31881</v>
      </c>
      <c r="E31" s="5" t="n">
        <v>28945</v>
      </c>
    </row>
    <row r="32" spans="1:5">
      <c r="A32" s="4" t="s">
        <v>505</v>
      </c>
      <c r="B32" s="5" t="n">
        <v>736767</v>
      </c>
      <c r="E32" s="5" t="n">
        <v>720606</v>
      </c>
    </row>
    <row r="33" spans="1:5">
      <c r="A33" s="4" t="s">
        <v>356</v>
      </c>
    </row>
    <row r="34" spans="1:5">
      <c r="A34" s="3" t="s">
        <v>349</v>
      </c>
    </row>
    <row r="35" spans="1:5">
      <c r="A35" s="4" t="s">
        <v>504</v>
      </c>
      <c r="B35" s="5" t="n">
        <v>2309</v>
      </c>
      <c r="E35" s="5" t="n">
        <v>3056</v>
      </c>
    </row>
    <row r="36" spans="1:5">
      <c r="A36" s="4" t="s">
        <v>505</v>
      </c>
      <c r="B36" s="5" t="n">
        <v>224466</v>
      </c>
      <c r="E36" s="5" t="n">
        <v>214910</v>
      </c>
    </row>
    <row r="37" spans="1:5">
      <c r="A37" s="3" t="s">
        <v>788</v>
      </c>
    </row>
    <row r="38" spans="1:5">
      <c r="A38" s="4" t="s">
        <v>789</v>
      </c>
      <c r="B38" s="5" t="n">
        <v>217966</v>
      </c>
    </row>
    <row r="39" spans="1:5">
      <c r="A39" s="4" t="s">
        <v>790</v>
      </c>
      <c r="B39" s="5" t="n">
        <v>226775</v>
      </c>
    </row>
    <row r="40" spans="1:5">
      <c r="A40" s="4" t="s">
        <v>520</v>
      </c>
    </row>
    <row r="41" spans="1:5">
      <c r="A41" s="3" t="s">
        <v>349</v>
      </c>
    </row>
    <row r="42" spans="1:5">
      <c r="A42" s="4" t="s">
        <v>504</v>
      </c>
      <c r="B42" s="5" t="n">
        <v>428</v>
      </c>
      <c r="D42" s="5" t="n">
        <v>589</v>
      </c>
      <c r="E42" s="5" t="n">
        <v>589</v>
      </c>
    </row>
    <row r="43" spans="1:5">
      <c r="A43" s="4" t="s">
        <v>505</v>
      </c>
      <c r="B43" s="5" t="n">
        <v>28521</v>
      </c>
      <c r="D43" s="7" t="n">
        <v>27839</v>
      </c>
      <c r="E43" s="7" t="n">
        <v>27839</v>
      </c>
    </row>
    <row r="44" spans="1:5">
      <c r="A44" s="4" t="s">
        <v>791</v>
      </c>
    </row>
    <row r="45" spans="1:5">
      <c r="A45" s="3" t="s">
        <v>788</v>
      </c>
    </row>
    <row r="46" spans="1:5">
      <c r="A46" s="4" t="s">
        <v>789</v>
      </c>
      <c r="B46" s="5" t="n">
        <v>198101</v>
      </c>
      <c r="C46" s="7" t="n">
        <v>203151</v>
      </c>
    </row>
    <row r="47" spans="1:5">
      <c r="A47" s="4" t="s">
        <v>792</v>
      </c>
      <c r="C47" s="5" t="n">
        <v>11437</v>
      </c>
    </row>
    <row r="48" spans="1:5">
      <c r="A48" s="4" t="s">
        <v>793</v>
      </c>
      <c r="B48" s="5" t="n">
        <v>38944</v>
      </c>
      <c r="C48" s="5" t="n">
        <v>34206</v>
      </c>
    </row>
    <row r="49" spans="1:5">
      <c r="A49" s="4" t="s">
        <v>794</v>
      </c>
      <c r="B49" s="5" t="n">
        <v>-29725</v>
      </c>
      <c r="C49" s="5" t="n">
        <v>-39422</v>
      </c>
    </row>
    <row r="50" spans="1:5">
      <c r="A50" s="4" t="s">
        <v>795</v>
      </c>
      <c r="B50" s="5" t="n">
        <v>-676</v>
      </c>
      <c r="C50" s="5" t="n">
        <v>-8845</v>
      </c>
    </row>
    <row r="51" spans="1:5">
      <c r="A51" s="4" t="s">
        <v>790</v>
      </c>
      <c r="B51" s="5" t="n">
        <v>206644</v>
      </c>
      <c r="C51" s="5" t="n">
        <v>200527</v>
      </c>
    </row>
    <row r="52" spans="1:5">
      <c r="A52" s="4" t="s">
        <v>796</v>
      </c>
    </row>
    <row r="53" spans="1:5">
      <c r="A53" s="3" t="s">
        <v>788</v>
      </c>
    </row>
    <row r="54" spans="1:5">
      <c r="A54" s="4" t="s">
        <v>789</v>
      </c>
      <c r="B54" s="5" t="n">
        <v>176719</v>
      </c>
      <c r="C54" s="5" t="n">
        <v>183278</v>
      </c>
    </row>
    <row r="55" spans="1:5">
      <c r="A55" s="4" t="s">
        <v>792</v>
      </c>
      <c r="C55" s="5" t="n">
        <v>11426</v>
      </c>
    </row>
    <row r="56" spans="1:5">
      <c r="A56" s="4" t="s">
        <v>793</v>
      </c>
      <c r="B56" s="5" t="n">
        <v>35957</v>
      </c>
      <c r="C56" s="5" t="n">
        <v>32406</v>
      </c>
    </row>
    <row r="57" spans="1:5">
      <c r="A57" s="4" t="s">
        <v>794</v>
      </c>
      <c r="B57" s="5" t="n">
        <v>-29081</v>
      </c>
      <c r="C57" s="5" t="n">
        <v>-39348</v>
      </c>
    </row>
    <row r="58" spans="1:5">
      <c r="A58" s="4" t="s">
        <v>795</v>
      </c>
      <c r="B58" s="5" t="n">
        <v>-765</v>
      </c>
      <c r="C58" s="5" t="n">
        <v>-8262</v>
      </c>
    </row>
    <row r="59" spans="1:5">
      <c r="A59" s="4" t="s">
        <v>790</v>
      </c>
      <c r="B59" s="5" t="n">
        <v>182830</v>
      </c>
      <c r="C59" s="5" t="n">
        <v>179500</v>
      </c>
    </row>
    <row r="60" spans="1:5">
      <c r="A60" s="4" t="s">
        <v>797</v>
      </c>
    </row>
    <row r="61" spans="1:5">
      <c r="A61" s="3" t="s">
        <v>788</v>
      </c>
    </row>
    <row r="62" spans="1:5">
      <c r="A62" s="4" t="s">
        <v>789</v>
      </c>
      <c r="B62" s="5" t="n">
        <v>176719</v>
      </c>
    </row>
    <row r="63" spans="1:5">
      <c r="A63" s="4" t="s">
        <v>790</v>
      </c>
      <c r="B63" s="5" t="n">
        <v>182830</v>
      </c>
    </row>
    <row r="64" spans="1:5">
      <c r="A64" s="4" t="s">
        <v>96</v>
      </c>
    </row>
    <row r="65" spans="1:5">
      <c r="A65" s="3" t="s">
        <v>788</v>
      </c>
    </row>
    <row r="66" spans="1:5">
      <c r="A66" s="4" t="s">
        <v>789</v>
      </c>
      <c r="B66" s="5" t="n">
        <v>21382</v>
      </c>
      <c r="C66" s="5" t="n">
        <v>19873</v>
      </c>
    </row>
    <row r="67" spans="1:5">
      <c r="A67" s="4" t="s">
        <v>792</v>
      </c>
      <c r="C67" s="5" t="n">
        <v>11</v>
      </c>
    </row>
    <row r="68" spans="1:5">
      <c r="A68" s="4" t="s">
        <v>793</v>
      </c>
      <c r="B68" s="5" t="n">
        <v>2987</v>
      </c>
      <c r="C68" s="5" t="n">
        <v>1800</v>
      </c>
    </row>
    <row r="69" spans="1:5">
      <c r="A69" s="4" t="s">
        <v>794</v>
      </c>
      <c r="B69" s="5" t="n">
        <v>-644</v>
      </c>
      <c r="C69" s="5" t="n">
        <v>-74</v>
      </c>
    </row>
    <row r="70" spans="1:5">
      <c r="A70" s="4" t="s">
        <v>795</v>
      </c>
      <c r="B70" s="5" t="n">
        <v>89</v>
      </c>
      <c r="C70" s="5" t="n">
        <v>-583</v>
      </c>
    </row>
    <row r="71" spans="1:5">
      <c r="A71" s="4" t="s">
        <v>790</v>
      </c>
      <c r="B71" s="5" t="n">
        <v>23814</v>
      </c>
      <c r="C71" s="7" t="n">
        <v>21027</v>
      </c>
    </row>
    <row r="72" spans="1:5">
      <c r="A72" s="4" t="s">
        <v>798</v>
      </c>
    </row>
    <row r="73" spans="1:5">
      <c r="A73" s="3" t="s">
        <v>788</v>
      </c>
    </row>
    <row r="74" spans="1:5">
      <c r="A74" s="4" t="s">
        <v>789</v>
      </c>
      <c r="B74" s="5" t="n">
        <v>21382</v>
      </c>
    </row>
    <row r="75" spans="1:5">
      <c r="A75" s="4" t="s">
        <v>790</v>
      </c>
      <c r="B75" s="5" t="n">
        <v>23814</v>
      </c>
    </row>
    <row r="76" spans="1:5">
      <c r="A76" s="4" t="s">
        <v>799</v>
      </c>
    </row>
    <row r="77" spans="1:5">
      <c r="A77" s="3" t="s">
        <v>788</v>
      </c>
    </row>
    <row r="78" spans="1:5">
      <c r="A78" s="4" t="s">
        <v>789</v>
      </c>
      <c r="B78" s="5" t="n">
        <v>19865</v>
      </c>
    </row>
    <row r="79" spans="1:5">
      <c r="A79" s="4" t="s">
        <v>790</v>
      </c>
      <c r="B79" s="5" t="n">
        <v>20131</v>
      </c>
    </row>
    <row r="80" spans="1:5">
      <c r="A80" s="4" t="s">
        <v>800</v>
      </c>
    </row>
    <row r="81" spans="1:5">
      <c r="A81" s="3" t="s">
        <v>788</v>
      </c>
    </row>
    <row r="82" spans="1:5">
      <c r="A82" s="4" t="s">
        <v>789</v>
      </c>
      <c r="B82" s="5" t="n">
        <v>1126069</v>
      </c>
    </row>
    <row r="83" spans="1:5">
      <c r="A83" s="4" t="s">
        <v>790</v>
      </c>
      <c r="B83" s="5" t="n">
        <v>1153918</v>
      </c>
    </row>
    <row r="84" spans="1:5">
      <c r="A84" s="4" t="s">
        <v>801</v>
      </c>
    </row>
    <row r="85" spans="1:5">
      <c r="A85" s="3" t="s">
        <v>788</v>
      </c>
    </row>
    <row r="86" spans="1:5">
      <c r="A86" s="4" t="s">
        <v>789</v>
      </c>
      <c r="B86" s="5" t="n">
        <v>883320</v>
      </c>
    </row>
    <row r="87" spans="1:5">
      <c r="A87" s="4" t="s">
        <v>790</v>
      </c>
      <c r="B87" s="5" t="n">
        <v>900931</v>
      </c>
    </row>
    <row r="88" spans="1:5">
      <c r="A88" s="4" t="s">
        <v>802</v>
      </c>
    </row>
    <row r="89" spans="1:5">
      <c r="A89" s="3" t="s">
        <v>788</v>
      </c>
    </row>
    <row r="90" spans="1:5">
      <c r="A90" s="4" t="s">
        <v>789</v>
      </c>
      <c r="B90" s="5" t="n">
        <v>71414</v>
      </c>
    </row>
    <row r="91" spans="1:5">
      <c r="A91" s="4" t="s">
        <v>790</v>
      </c>
      <c r="B91" s="5" t="n">
        <v>73801</v>
      </c>
    </row>
    <row r="92" spans="1:5">
      <c r="A92" s="4" t="s">
        <v>803</v>
      </c>
    </row>
    <row r="93" spans="1:5">
      <c r="A93" s="3" t="s">
        <v>788</v>
      </c>
    </row>
    <row r="94" spans="1:5">
      <c r="A94" s="4" t="s">
        <v>789</v>
      </c>
      <c r="B94" s="5" t="n">
        <v>91300</v>
      </c>
    </row>
    <row r="95" spans="1:5">
      <c r="A95" s="4" t="s">
        <v>790</v>
      </c>
      <c r="B95" s="5" t="n">
        <v>90363</v>
      </c>
    </row>
    <row r="96" spans="1:5">
      <c r="A96" s="4" t="s">
        <v>804</v>
      </c>
    </row>
    <row r="97" spans="1:5">
      <c r="A97" s="3" t="s">
        <v>788</v>
      </c>
    </row>
    <row r="98" spans="1:5">
      <c r="A98" s="4" t="s">
        <v>789</v>
      </c>
      <c r="B98" s="5" t="n">
        <v>720606</v>
      </c>
    </row>
    <row r="99" spans="1:5">
      <c r="A99" s="4" t="s">
        <v>790</v>
      </c>
      <c r="B99" s="5" t="n">
        <v>736767</v>
      </c>
    </row>
    <row r="100" spans="1:5">
      <c r="A100" s="4" t="s">
        <v>805</v>
      </c>
    </row>
    <row r="101" spans="1:5">
      <c r="A101" s="3" t="s">
        <v>788</v>
      </c>
    </row>
    <row r="102" spans="1:5">
      <c r="A102" s="4" t="s">
        <v>789</v>
      </c>
      <c r="B102" s="5" t="n">
        <v>214910</v>
      </c>
    </row>
    <row r="103" spans="1:5">
      <c r="A103" s="4" t="s">
        <v>790</v>
      </c>
      <c r="B103" s="5" t="n">
        <v>224466</v>
      </c>
    </row>
    <row r="104" spans="1:5">
      <c r="A104" s="4" t="s">
        <v>806</v>
      </c>
    </row>
    <row r="105" spans="1:5">
      <c r="A105" s="3" t="s">
        <v>788</v>
      </c>
    </row>
    <row r="106" spans="1:5">
      <c r="A106" s="4" t="s">
        <v>789</v>
      </c>
      <c r="B106" s="5" t="n">
        <v>27839</v>
      </c>
    </row>
    <row r="107" spans="1:5">
      <c r="A107" s="4" t="s">
        <v>790</v>
      </c>
      <c r="B107" s="7" t="n">
        <v>285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807</v>
      </c>
      <c r="B1" s="2" t="s">
        <v>808</v>
      </c>
    </row>
    <row r="2" spans="1:4">
      <c r="B2" s="2" t="s">
        <v>809</v>
      </c>
      <c r="C2" s="2" t="s">
        <v>2</v>
      </c>
      <c r="D2" s="2" t="s">
        <v>21</v>
      </c>
    </row>
    <row r="3" spans="1:4">
      <c r="A3" s="3" t="s">
        <v>810</v>
      </c>
    </row>
    <row r="4" spans="1:4">
      <c r="A4" s="4" t="s">
        <v>811</v>
      </c>
      <c r="C4" s="7" t="n">
        <v>8068</v>
      </c>
      <c r="D4" s="7" t="n">
        <v>8068</v>
      </c>
    </row>
    <row r="5" spans="1:4">
      <c r="A5" s="4" t="s">
        <v>812</v>
      </c>
    </row>
    <row r="6" spans="1:4">
      <c r="A6" s="3" t="s">
        <v>810</v>
      </c>
    </row>
    <row r="7" spans="1:4">
      <c r="A7" s="4" t="s">
        <v>811</v>
      </c>
      <c r="B7" s="7" t="n">
        <v>1500</v>
      </c>
    </row>
    <row r="8" spans="1:4">
      <c r="A8" s="4" t="s">
        <v>813</v>
      </c>
      <c r="B8" s="4" t="s">
        <v>814</v>
      </c>
    </row>
    <row r="9" spans="1:4">
      <c r="A9" s="4" t="s">
        <v>815</v>
      </c>
      <c r="B9" s="4" t="s">
        <v>816</v>
      </c>
    </row>
    <row r="10" spans="1:4">
      <c r="A10" s="4" t="s">
        <v>817</v>
      </c>
      <c r="B10" s="4" t="s">
        <v>818</v>
      </c>
    </row>
    <row r="11" spans="1:4">
      <c r="A11" s="4" t="s">
        <v>819</v>
      </c>
      <c r="B11" s="4" t="s">
        <v>820</v>
      </c>
    </row>
    <row r="12" spans="1:4">
      <c r="A12" s="4" t="s">
        <v>821</v>
      </c>
    </row>
    <row r="13" spans="1:4">
      <c r="A13" s="3" t="s">
        <v>810</v>
      </c>
    </row>
    <row r="14" spans="1:4">
      <c r="A14" s="4" t="s">
        <v>822</v>
      </c>
      <c r="B14" s="4" t="s">
        <v>8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24</v>
      </c>
      <c r="B1" s="2" t="s">
        <v>2</v>
      </c>
      <c r="C1" s="2" t="s">
        <v>436</v>
      </c>
      <c r="D1" s="2" t="s">
        <v>21</v>
      </c>
    </row>
    <row r="2" spans="1:4">
      <c r="A2" s="3" t="s">
        <v>349</v>
      </c>
    </row>
    <row r="3" spans="1:4">
      <c r="A3" s="4" t="s">
        <v>505</v>
      </c>
      <c r="B3" s="7" t="n">
        <v>1153918</v>
      </c>
      <c r="C3" s="7" t="n">
        <v>1126069</v>
      </c>
      <c r="D3" s="7" t="n">
        <v>1126069</v>
      </c>
    </row>
    <row r="4" spans="1:4">
      <c r="A4" s="4" t="s">
        <v>519</v>
      </c>
    </row>
    <row r="5" spans="1:4">
      <c r="A5" s="3" t="s">
        <v>349</v>
      </c>
    </row>
    <row r="6" spans="1:4">
      <c r="A6" s="4" t="s">
        <v>505</v>
      </c>
      <c r="B6" s="5" t="n">
        <v>900931</v>
      </c>
      <c r="C6" s="5" t="n">
        <v>883320</v>
      </c>
      <c r="D6" s="5" t="n">
        <v>883320</v>
      </c>
    </row>
    <row r="7" spans="1:4">
      <c r="A7" s="4" t="s">
        <v>785</v>
      </c>
    </row>
    <row r="8" spans="1:4">
      <c r="A8" s="3" t="s">
        <v>349</v>
      </c>
    </row>
    <row r="9" spans="1:4">
      <c r="A9" s="4" t="s">
        <v>505</v>
      </c>
      <c r="B9" s="5" t="n">
        <v>73801</v>
      </c>
      <c r="D9" s="5" t="n">
        <v>71414</v>
      </c>
    </row>
    <row r="10" spans="1:4">
      <c r="A10" s="4" t="s">
        <v>786</v>
      </c>
    </row>
    <row r="11" spans="1:4">
      <c r="A11" s="3" t="s">
        <v>349</v>
      </c>
    </row>
    <row r="12" spans="1:4">
      <c r="A12" s="4" t="s">
        <v>505</v>
      </c>
      <c r="B12" s="5" t="n">
        <v>90363</v>
      </c>
      <c r="D12" s="5" t="n">
        <v>91300</v>
      </c>
    </row>
    <row r="13" spans="1:4">
      <c r="A13" s="4" t="s">
        <v>787</v>
      </c>
    </row>
    <row r="14" spans="1:4">
      <c r="A14" s="3" t="s">
        <v>349</v>
      </c>
    </row>
    <row r="15" spans="1:4">
      <c r="A15" s="4" t="s">
        <v>505</v>
      </c>
      <c r="B15" s="5" t="n">
        <v>736767</v>
      </c>
      <c r="D15" s="5" t="n">
        <v>720606</v>
      </c>
    </row>
    <row r="16" spans="1:4">
      <c r="A16" s="4" t="s">
        <v>356</v>
      </c>
    </row>
    <row r="17" spans="1:4">
      <c r="A17" s="3" t="s">
        <v>349</v>
      </c>
    </row>
    <row r="18" spans="1:4">
      <c r="A18" s="4" t="s">
        <v>278</v>
      </c>
      <c r="B18" s="5" t="n">
        <v>226775</v>
      </c>
      <c r="D18" s="5" t="n">
        <v>217966</v>
      </c>
    </row>
    <row r="19" spans="1:4">
      <c r="A19" s="4" t="s">
        <v>505</v>
      </c>
      <c r="B19" s="5" t="n">
        <v>224466</v>
      </c>
      <c r="D19" s="5" t="n">
        <v>214910</v>
      </c>
    </row>
    <row r="20" spans="1:4">
      <c r="A20" s="4" t="s">
        <v>520</v>
      </c>
    </row>
    <row r="21" spans="1:4">
      <c r="A21" s="3" t="s">
        <v>349</v>
      </c>
    </row>
    <row r="22" spans="1:4">
      <c r="A22" s="4" t="s">
        <v>505</v>
      </c>
      <c r="B22" s="5" t="n">
        <v>28521</v>
      </c>
      <c r="C22" s="7" t="n">
        <v>27839</v>
      </c>
      <c r="D22" s="5" t="n">
        <v>27839</v>
      </c>
    </row>
    <row r="23" spans="1:4">
      <c r="A23" s="4" t="s">
        <v>800</v>
      </c>
    </row>
    <row r="24" spans="1:4">
      <c r="A24" s="3" t="s">
        <v>349</v>
      </c>
    </row>
    <row r="25" spans="1:4">
      <c r="A25" s="4" t="s">
        <v>278</v>
      </c>
      <c r="B25" s="5" t="n">
        <v>1153918</v>
      </c>
      <c r="D25" s="5" t="n">
        <v>1126069</v>
      </c>
    </row>
    <row r="26" spans="1:4">
      <c r="A26" s="4" t="s">
        <v>801</v>
      </c>
    </row>
    <row r="27" spans="1:4">
      <c r="A27" s="3" t="s">
        <v>349</v>
      </c>
    </row>
    <row r="28" spans="1:4">
      <c r="A28" s="4" t="s">
        <v>278</v>
      </c>
      <c r="B28" s="5" t="n">
        <v>900931</v>
      </c>
      <c r="D28" s="5" t="n">
        <v>883320</v>
      </c>
    </row>
    <row r="29" spans="1:4">
      <c r="A29" s="4" t="s">
        <v>802</v>
      </c>
    </row>
    <row r="30" spans="1:4">
      <c r="A30" s="3" t="s">
        <v>349</v>
      </c>
    </row>
    <row r="31" spans="1:4">
      <c r="A31" s="4" t="s">
        <v>278</v>
      </c>
      <c r="B31" s="5" t="n">
        <v>73801</v>
      </c>
      <c r="D31" s="5" t="n">
        <v>71414</v>
      </c>
    </row>
    <row r="32" spans="1:4">
      <c r="A32" s="4" t="s">
        <v>803</v>
      </c>
    </row>
    <row r="33" spans="1:4">
      <c r="A33" s="3" t="s">
        <v>349</v>
      </c>
    </row>
    <row r="34" spans="1:4">
      <c r="A34" s="4" t="s">
        <v>278</v>
      </c>
      <c r="B34" s="5" t="n">
        <v>90363</v>
      </c>
      <c r="D34" s="5" t="n">
        <v>91300</v>
      </c>
    </row>
    <row r="35" spans="1:4">
      <c r="A35" s="4" t="s">
        <v>804</v>
      </c>
    </row>
    <row r="36" spans="1:4">
      <c r="A36" s="3" t="s">
        <v>349</v>
      </c>
    </row>
    <row r="37" spans="1:4">
      <c r="A37" s="4" t="s">
        <v>278</v>
      </c>
      <c r="B37" s="5" t="n">
        <v>736767</v>
      </c>
      <c r="D37" s="5" t="n">
        <v>720606</v>
      </c>
    </row>
    <row r="38" spans="1:4">
      <c r="A38" s="4" t="s">
        <v>805</v>
      </c>
    </row>
    <row r="39" spans="1:4">
      <c r="A39" s="3" t="s">
        <v>349</v>
      </c>
    </row>
    <row r="40" spans="1:4">
      <c r="A40" s="4" t="s">
        <v>278</v>
      </c>
      <c r="B40" s="5" t="n">
        <v>224466</v>
      </c>
      <c r="D40" s="5" t="n">
        <v>214910</v>
      </c>
    </row>
    <row r="41" spans="1:4">
      <c r="A41" s="4" t="s">
        <v>806</v>
      </c>
    </row>
    <row r="42" spans="1:4">
      <c r="A42" s="3" t="s">
        <v>349</v>
      </c>
    </row>
    <row r="43" spans="1:4">
      <c r="A43" s="4" t="s">
        <v>278</v>
      </c>
      <c r="B43" s="5" t="n">
        <v>28521</v>
      </c>
      <c r="D43" s="5" t="n">
        <v>27839</v>
      </c>
    </row>
    <row r="44" spans="1:4">
      <c r="A44" s="4" t="s">
        <v>734</v>
      </c>
    </row>
    <row r="45" spans="1:4">
      <c r="A45" s="3" t="s">
        <v>349</v>
      </c>
    </row>
    <row r="46" spans="1:4">
      <c r="A46" s="4" t="s">
        <v>825</v>
      </c>
      <c r="B46" s="5" t="n">
        <v>1155703</v>
      </c>
      <c r="D46" s="5" t="n">
        <v>1132771</v>
      </c>
    </row>
    <row r="47" spans="1:4">
      <c r="A47" s="4" t="s">
        <v>826</v>
      </c>
    </row>
    <row r="48" spans="1:4">
      <c r="A48" s="3" t="s">
        <v>349</v>
      </c>
    </row>
    <row r="49" spans="1:4">
      <c r="A49" s="4" t="s">
        <v>825</v>
      </c>
      <c r="B49" s="5" t="n">
        <v>899853</v>
      </c>
      <c r="D49" s="5" t="n">
        <v>883880</v>
      </c>
    </row>
    <row r="50" spans="1:4">
      <c r="A50" s="4" t="s">
        <v>827</v>
      </c>
    </row>
    <row r="51" spans="1:4">
      <c r="A51" s="3" t="s">
        <v>349</v>
      </c>
    </row>
    <row r="52" spans="1:4">
      <c r="A52" s="4" t="s">
        <v>825</v>
      </c>
      <c r="B52" s="5" t="n">
        <v>73251</v>
      </c>
      <c r="D52" s="5" t="n">
        <v>70713</v>
      </c>
    </row>
    <row r="53" spans="1:4">
      <c r="A53" s="4" t="s">
        <v>828</v>
      </c>
    </row>
    <row r="54" spans="1:4">
      <c r="A54" s="3" t="s">
        <v>349</v>
      </c>
    </row>
    <row r="55" spans="1:4">
      <c r="A55" s="4" t="s">
        <v>825</v>
      </c>
      <c r="B55" s="5" t="n">
        <v>90450</v>
      </c>
      <c r="D55" s="5" t="n">
        <v>91767</v>
      </c>
    </row>
    <row r="56" spans="1:4">
      <c r="A56" s="4" t="s">
        <v>829</v>
      </c>
    </row>
    <row r="57" spans="1:4">
      <c r="A57" s="3" t="s">
        <v>349</v>
      </c>
    </row>
    <row r="58" spans="1:4">
      <c r="A58" s="4" t="s">
        <v>825</v>
      </c>
      <c r="B58" s="5" t="n">
        <v>736152</v>
      </c>
      <c r="D58" s="5" t="n">
        <v>721400</v>
      </c>
    </row>
    <row r="59" spans="1:4">
      <c r="A59" s="4" t="s">
        <v>830</v>
      </c>
    </row>
    <row r="60" spans="1:4">
      <c r="A60" s="3" t="s">
        <v>349</v>
      </c>
    </row>
    <row r="61" spans="1:4">
      <c r="A61" s="4" t="s">
        <v>825</v>
      </c>
      <c r="B61" s="5" t="n">
        <v>227342</v>
      </c>
      <c r="D61" s="5" t="n">
        <v>221276</v>
      </c>
    </row>
    <row r="62" spans="1:4">
      <c r="A62" s="4" t="s">
        <v>831</v>
      </c>
    </row>
    <row r="63" spans="1:4">
      <c r="A63" s="3" t="s">
        <v>349</v>
      </c>
    </row>
    <row r="64" spans="1:4">
      <c r="A64" s="4" t="s">
        <v>825</v>
      </c>
      <c r="B64" s="7" t="n">
        <v>28508</v>
      </c>
      <c r="D64" s="7" t="n">
        <v>276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32</v>
      </c>
      <c r="B1" s="2" t="s">
        <v>1</v>
      </c>
    </row>
    <row r="2" spans="1:4">
      <c r="B2" s="2" t="s">
        <v>2</v>
      </c>
      <c r="C2" s="2" t="s">
        <v>436</v>
      </c>
      <c r="D2" s="2" t="s">
        <v>21</v>
      </c>
    </row>
    <row r="3" spans="1:4">
      <c r="A3" s="3" t="s">
        <v>833</v>
      </c>
    </row>
    <row r="4" spans="1:4">
      <c r="A4" s="4" t="s">
        <v>280</v>
      </c>
      <c r="B4" s="7" t="n">
        <v>13758</v>
      </c>
      <c r="C4" s="7" t="n">
        <v>14686</v>
      </c>
      <c r="D4" s="7" t="n">
        <v>14489</v>
      </c>
    </row>
    <row r="5" spans="1:4">
      <c r="A5" s="4" t="s">
        <v>359</v>
      </c>
    </row>
    <row r="6" spans="1:4">
      <c r="A6" s="3" t="s">
        <v>833</v>
      </c>
    </row>
    <row r="7" spans="1:4">
      <c r="A7" s="4" t="s">
        <v>280</v>
      </c>
      <c r="B7" s="5" t="n">
        <v>5913</v>
      </c>
      <c r="D7" s="5" t="n">
        <v>5841</v>
      </c>
    </row>
    <row r="8" spans="1:4">
      <c r="A8" s="4" t="s">
        <v>834</v>
      </c>
    </row>
    <row r="9" spans="1:4">
      <c r="A9" s="3" t="s">
        <v>833</v>
      </c>
    </row>
    <row r="10" spans="1:4">
      <c r="A10" s="4" t="s">
        <v>280</v>
      </c>
      <c r="B10" s="5" t="n">
        <v>870</v>
      </c>
      <c r="D10" s="5" t="n">
        <v>1006</v>
      </c>
    </row>
    <row r="11" spans="1:4">
      <c r="A11" s="4" t="s">
        <v>835</v>
      </c>
    </row>
    <row r="12" spans="1:4">
      <c r="A12" s="3" t="s">
        <v>833</v>
      </c>
    </row>
    <row r="13" spans="1:4">
      <c r="A13" s="4" t="s">
        <v>280</v>
      </c>
      <c r="B13" s="5" t="n">
        <v>1351</v>
      </c>
      <c r="D13" s="5" t="n">
        <v>1307</v>
      </c>
    </row>
    <row r="14" spans="1:4">
      <c r="A14" s="4" t="s">
        <v>836</v>
      </c>
    </row>
    <row r="15" spans="1:4">
      <c r="A15" s="3" t="s">
        <v>833</v>
      </c>
    </row>
    <row r="16" spans="1:4">
      <c r="A16" s="4" t="s">
        <v>280</v>
      </c>
      <c r="B16" s="5" t="n">
        <v>716</v>
      </c>
      <c r="D16" s="5" t="n">
        <v>885</v>
      </c>
    </row>
    <row r="17" spans="1:4">
      <c r="A17" s="4" t="s">
        <v>837</v>
      </c>
    </row>
    <row r="18" spans="1:4">
      <c r="A18" s="3" t="s">
        <v>833</v>
      </c>
    </row>
    <row r="19" spans="1:4">
      <c r="A19" s="4" t="s">
        <v>838</v>
      </c>
      <c r="B19" s="5" t="n">
        <v>79</v>
      </c>
    </row>
    <row r="20" spans="1:4">
      <c r="A20" s="4" t="s">
        <v>839</v>
      </c>
    </row>
    <row r="21" spans="1:4">
      <c r="A21" s="3" t="s">
        <v>833</v>
      </c>
    </row>
    <row r="22" spans="1:4">
      <c r="A22" s="4" t="s">
        <v>280</v>
      </c>
      <c r="B22" s="5" t="n">
        <v>108</v>
      </c>
      <c r="D22" s="5" t="n">
        <v>101</v>
      </c>
    </row>
    <row r="23" spans="1:4">
      <c r="A23" s="4" t="s">
        <v>840</v>
      </c>
    </row>
    <row r="24" spans="1:4">
      <c r="A24" s="3" t="s">
        <v>833</v>
      </c>
    </row>
    <row r="25" spans="1:4">
      <c r="A25" s="4" t="s">
        <v>280</v>
      </c>
      <c r="B25" s="5" t="n">
        <v>556</v>
      </c>
      <c r="D25" s="5" t="n">
        <v>360</v>
      </c>
    </row>
    <row r="26" spans="1:4">
      <c r="A26" s="4" t="s">
        <v>838</v>
      </c>
      <c r="B26" s="5" t="n">
        <v>120</v>
      </c>
    </row>
    <row r="27" spans="1:4">
      <c r="A27" s="4" t="s">
        <v>50</v>
      </c>
    </row>
    <row r="28" spans="1:4">
      <c r="A28" s="3" t="s">
        <v>833</v>
      </c>
    </row>
    <row r="29" spans="1:4">
      <c r="A29" s="4" t="s">
        <v>280</v>
      </c>
      <c r="B29" s="5" t="n">
        <v>1449</v>
      </c>
      <c r="D29" s="5" t="n">
        <v>1314</v>
      </c>
    </row>
    <row r="30" spans="1:4">
      <c r="A30" s="4" t="s">
        <v>841</v>
      </c>
    </row>
    <row r="31" spans="1:4">
      <c r="A31" s="3" t="s">
        <v>833</v>
      </c>
    </row>
    <row r="32" spans="1:4">
      <c r="A32" s="4" t="s">
        <v>280</v>
      </c>
      <c r="B32" s="5" t="n">
        <v>863</v>
      </c>
      <c r="D32" s="7" t="n">
        <v>868</v>
      </c>
    </row>
    <row r="33" spans="1:4">
      <c r="A33" s="4" t="s">
        <v>842</v>
      </c>
      <c r="B33" s="5" t="n">
        <v>206</v>
      </c>
    </row>
    <row r="34" spans="1:4">
      <c r="A34" s="4" t="s">
        <v>838</v>
      </c>
      <c r="B34" s="5" t="n">
        <v>144</v>
      </c>
    </row>
    <row r="35" spans="1:4">
      <c r="A35" s="4" t="s">
        <v>843</v>
      </c>
    </row>
    <row r="36" spans="1:4">
      <c r="A36" s="3" t="s">
        <v>833</v>
      </c>
    </row>
    <row r="37" spans="1:4">
      <c r="A37" s="4" t="s">
        <v>842</v>
      </c>
      <c r="B37" s="5" t="n">
        <v>113</v>
      </c>
    </row>
    <row r="38" spans="1:4">
      <c r="A38" s="4" t="s">
        <v>838</v>
      </c>
      <c r="B38" s="5" t="n">
        <v>83</v>
      </c>
    </row>
    <row r="39" spans="1:4">
      <c r="A39" s="4" t="s">
        <v>844</v>
      </c>
    </row>
    <row r="40" spans="1:4">
      <c r="A40" s="3" t="s">
        <v>833</v>
      </c>
    </row>
    <row r="41" spans="1:4">
      <c r="A41" s="4" t="s">
        <v>842</v>
      </c>
      <c r="B41" s="5" t="n">
        <v>16</v>
      </c>
    </row>
    <row r="42" spans="1:4">
      <c r="A42" s="4" t="s">
        <v>838</v>
      </c>
      <c r="B42" s="5" t="n">
        <v>64</v>
      </c>
    </row>
    <row r="43" spans="1:4">
      <c r="A43" s="4" t="s">
        <v>845</v>
      </c>
    </row>
    <row r="44" spans="1:4">
      <c r="A44" s="3" t="s">
        <v>833</v>
      </c>
    </row>
    <row r="45" spans="1:4">
      <c r="A45" s="4" t="s">
        <v>842</v>
      </c>
      <c r="B45" s="5" t="n">
        <v>4</v>
      </c>
    </row>
    <row r="46" spans="1:4">
      <c r="A46" s="4" t="s">
        <v>838</v>
      </c>
      <c r="B46" s="5" t="n">
        <v>42</v>
      </c>
    </row>
    <row r="47" spans="1:4">
      <c r="A47" s="4" t="s">
        <v>846</v>
      </c>
    </row>
    <row r="48" spans="1:4">
      <c r="A48" s="3" t="s">
        <v>833</v>
      </c>
    </row>
    <row r="49" spans="1:4">
      <c r="A49" s="4" t="s">
        <v>842</v>
      </c>
      <c r="B49" s="5" t="n">
        <v>236</v>
      </c>
    </row>
    <row r="50" spans="1:4">
      <c r="A50" s="4" t="s">
        <v>838</v>
      </c>
      <c r="B50" s="7" t="n">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47</v>
      </c>
      <c r="B1" s="2" t="s">
        <v>1</v>
      </c>
    </row>
    <row r="2" spans="1:4">
      <c r="B2" s="2" t="s">
        <v>848</v>
      </c>
      <c r="C2" s="2" t="s">
        <v>553</v>
      </c>
      <c r="D2" s="2" t="s">
        <v>554</v>
      </c>
    </row>
    <row r="3" spans="1:4">
      <c r="A3" s="3" t="s">
        <v>833</v>
      </c>
    </row>
    <row r="4" spans="1:4">
      <c r="A4" s="4" t="s">
        <v>280</v>
      </c>
      <c r="B4" s="7" t="n">
        <v>13758</v>
      </c>
      <c r="C4" s="7" t="n">
        <v>14686</v>
      </c>
      <c r="D4" s="7" t="n">
        <v>14489</v>
      </c>
    </row>
    <row r="5" spans="1:4">
      <c r="A5" s="4" t="s">
        <v>849</v>
      </c>
    </row>
    <row r="6" spans="1:4">
      <c r="A6" s="3" t="s">
        <v>833</v>
      </c>
    </row>
    <row r="7" spans="1:4">
      <c r="A7" s="4" t="s">
        <v>850</v>
      </c>
      <c r="B7" s="4" t="s">
        <v>851</v>
      </c>
    </row>
    <row r="8" spans="1:4">
      <c r="A8" s="4" t="s">
        <v>852</v>
      </c>
      <c r="B8" s="4" t="s">
        <v>853</v>
      </c>
    </row>
    <row r="9" spans="1:4">
      <c r="A9" s="4" t="s">
        <v>854</v>
      </c>
    </row>
    <row r="10" spans="1:4">
      <c r="A10" s="3" t="s">
        <v>833</v>
      </c>
    </row>
    <row r="11" spans="1:4">
      <c r="A11" s="4" t="s">
        <v>280</v>
      </c>
      <c r="B11" s="7" t="n">
        <v>0</v>
      </c>
    </row>
    <row r="12" spans="1:4">
      <c r="A12" s="4" t="s">
        <v>855</v>
      </c>
    </row>
    <row r="13" spans="1:4">
      <c r="A13" s="3" t="s">
        <v>833</v>
      </c>
    </row>
    <row r="14" spans="1:4">
      <c r="A14" s="4" t="s">
        <v>280</v>
      </c>
      <c r="B14" s="5" t="n">
        <v>0</v>
      </c>
    </row>
    <row r="15" spans="1:4">
      <c r="A15" s="4" t="s">
        <v>856</v>
      </c>
    </row>
    <row r="16" spans="1:4">
      <c r="A16" s="3" t="s">
        <v>833</v>
      </c>
    </row>
    <row r="17" spans="1:4">
      <c r="A17" s="4" t="s">
        <v>280</v>
      </c>
      <c r="B17" s="7" t="n">
        <v>0</v>
      </c>
    </row>
    <row r="18" spans="1:4">
      <c r="A18" s="4" t="s">
        <v>857</v>
      </c>
    </row>
    <row r="19" spans="1:4">
      <c r="A19" s="3" t="s">
        <v>833</v>
      </c>
    </row>
    <row r="20" spans="1:4">
      <c r="A20" s="4" t="s">
        <v>858</v>
      </c>
      <c r="B20" s="5" t="n">
        <v>2</v>
      </c>
    </row>
    <row r="21" spans="1:4">
      <c r="A21" s="4" t="s">
        <v>859</v>
      </c>
    </row>
    <row r="22" spans="1:4">
      <c r="A22" s="3" t="s">
        <v>833</v>
      </c>
    </row>
    <row r="23" spans="1:4">
      <c r="A23" s="4" t="s">
        <v>280</v>
      </c>
      <c r="B23" s="7" t="n">
        <v>0</v>
      </c>
    </row>
    <row r="24" spans="1:4">
      <c r="A24" s="4" t="s">
        <v>359</v>
      </c>
    </row>
    <row r="25" spans="1:4">
      <c r="A25" s="3" t="s">
        <v>833</v>
      </c>
    </row>
    <row r="26" spans="1:4">
      <c r="A26" s="4" t="s">
        <v>280</v>
      </c>
      <c r="B26" s="5" t="n">
        <v>5913</v>
      </c>
      <c r="D26" s="5" t="n">
        <v>5841</v>
      </c>
    </row>
    <row r="27" spans="1:4">
      <c r="A27" s="4" t="s">
        <v>834</v>
      </c>
    </row>
    <row r="28" spans="1:4">
      <c r="A28" s="3" t="s">
        <v>833</v>
      </c>
    </row>
    <row r="29" spans="1:4">
      <c r="A29" s="4" t="s">
        <v>280</v>
      </c>
      <c r="B29" s="7" t="n">
        <v>870</v>
      </c>
      <c r="D29" s="7" t="n">
        <v>10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860</v>
      </c>
      <c r="B1" s="2" t="s">
        <v>808</v>
      </c>
      <c r="C1" s="2" t="s">
        <v>1</v>
      </c>
    </row>
    <row r="2" spans="1:9">
      <c r="B2" s="2" t="s">
        <v>525</v>
      </c>
      <c r="C2" s="2" t="s">
        <v>861</v>
      </c>
      <c r="D2" s="2" t="s">
        <v>862</v>
      </c>
      <c r="E2" s="2" t="s">
        <v>525</v>
      </c>
      <c r="F2" s="2" t="s">
        <v>863</v>
      </c>
      <c r="G2" s="2" t="s">
        <v>553</v>
      </c>
      <c r="H2" s="2" t="s">
        <v>864</v>
      </c>
      <c r="I2" s="2" t="s">
        <v>554</v>
      </c>
    </row>
    <row r="3" spans="1:9">
      <c r="A3" s="3" t="s">
        <v>833</v>
      </c>
    </row>
    <row r="4" spans="1:9">
      <c r="A4" s="4" t="s">
        <v>280</v>
      </c>
      <c r="E4" s="7" t="n">
        <v>13758</v>
      </c>
      <c r="G4" s="7" t="n">
        <v>14686</v>
      </c>
      <c r="I4" s="7" t="n">
        <v>14489</v>
      </c>
    </row>
    <row r="5" spans="1:9">
      <c r="A5" s="4" t="s">
        <v>865</v>
      </c>
    </row>
    <row r="6" spans="1:9">
      <c r="A6" s="3" t="s">
        <v>833</v>
      </c>
    </row>
    <row r="7" spans="1:9">
      <c r="A7" s="4" t="s">
        <v>866</v>
      </c>
      <c r="C7" s="5" t="n">
        <v>2</v>
      </c>
    </row>
    <row r="8" spans="1:9">
      <c r="A8" s="4" t="s">
        <v>867</v>
      </c>
      <c r="C8" s="5" t="n">
        <v>1</v>
      </c>
    </row>
    <row r="9" spans="1:9">
      <c r="A9" s="4" t="s">
        <v>868</v>
      </c>
    </row>
    <row r="10" spans="1:9">
      <c r="A10" s="3" t="s">
        <v>833</v>
      </c>
    </row>
    <row r="11" spans="1:9">
      <c r="A11" s="4" t="s">
        <v>869</v>
      </c>
      <c r="E11" s="5" t="n">
        <v>2330</v>
      </c>
    </row>
    <row r="12" spans="1:9">
      <c r="A12" s="4" t="s">
        <v>870</v>
      </c>
      <c r="E12" s="5" t="n">
        <v>2010</v>
      </c>
    </row>
    <row r="13" spans="1:9">
      <c r="A13" s="4" t="s">
        <v>871</v>
      </c>
      <c r="E13" s="5" t="n">
        <v>320</v>
      </c>
    </row>
    <row r="14" spans="1:9">
      <c r="A14" s="4" t="s">
        <v>872</v>
      </c>
    </row>
    <row r="15" spans="1:9">
      <c r="A15" s="3" t="s">
        <v>833</v>
      </c>
    </row>
    <row r="16" spans="1:9">
      <c r="A16" s="4" t="s">
        <v>873</v>
      </c>
      <c r="F16" s="7" t="n">
        <v>91</v>
      </c>
    </row>
    <row r="17" spans="1:9">
      <c r="A17" s="4" t="s">
        <v>874</v>
      </c>
      <c r="F17" s="11" t="n">
        <v>23.9</v>
      </c>
    </row>
    <row r="18" spans="1:9">
      <c r="A18" s="4" t="s">
        <v>875</v>
      </c>
    </row>
    <row r="19" spans="1:9">
      <c r="A19" s="3" t="s">
        <v>833</v>
      </c>
    </row>
    <row r="20" spans="1:9">
      <c r="A20" s="4" t="s">
        <v>280</v>
      </c>
      <c r="E20" s="5" t="n">
        <v>144</v>
      </c>
    </row>
    <row r="21" spans="1:9">
      <c r="A21" s="4" t="s">
        <v>876</v>
      </c>
      <c r="B21" s="7" t="n">
        <v>317</v>
      </c>
    </row>
    <row r="22" spans="1:9">
      <c r="A22" s="4" t="s">
        <v>877</v>
      </c>
    </row>
    <row r="23" spans="1:9">
      <c r="A23" s="3" t="s">
        <v>833</v>
      </c>
    </row>
    <row r="24" spans="1:9">
      <c r="A24" s="4" t="s">
        <v>878</v>
      </c>
      <c r="C24" s="4" t="s">
        <v>818</v>
      </c>
    </row>
    <row r="25" spans="1:9">
      <c r="A25" s="4" t="s">
        <v>879</v>
      </c>
      <c r="C25" s="4" t="s">
        <v>880</v>
      </c>
    </row>
    <row r="26" spans="1:9">
      <c r="A26" s="4" t="s">
        <v>359</v>
      </c>
    </row>
    <row r="27" spans="1:9">
      <c r="A27" s="3" t="s">
        <v>833</v>
      </c>
    </row>
    <row r="28" spans="1:9">
      <c r="A28" s="4" t="s">
        <v>280</v>
      </c>
      <c r="E28" s="5" t="n">
        <v>5913</v>
      </c>
      <c r="I28" s="5" t="n">
        <v>5841</v>
      </c>
    </row>
    <row r="29" spans="1:9">
      <c r="A29" s="4" t="s">
        <v>836</v>
      </c>
    </row>
    <row r="30" spans="1:9">
      <c r="A30" s="3" t="s">
        <v>833</v>
      </c>
    </row>
    <row r="31" spans="1:9">
      <c r="A31" s="4" t="s">
        <v>280</v>
      </c>
      <c r="E31" s="5" t="n">
        <v>716</v>
      </c>
      <c r="I31" s="5" t="n">
        <v>885</v>
      </c>
    </row>
    <row r="32" spans="1:9">
      <c r="A32" s="4" t="s">
        <v>837</v>
      </c>
    </row>
    <row r="33" spans="1:9">
      <c r="A33" s="3" t="s">
        <v>833</v>
      </c>
    </row>
    <row r="34" spans="1:9">
      <c r="A34" s="4" t="s">
        <v>876</v>
      </c>
      <c r="C34" s="7" t="n">
        <v>79</v>
      </c>
    </row>
    <row r="35" spans="1:9">
      <c r="A35" s="4" t="s">
        <v>881</v>
      </c>
    </row>
    <row r="36" spans="1:9">
      <c r="A36" s="3" t="s">
        <v>833</v>
      </c>
    </row>
    <row r="37" spans="1:9">
      <c r="A37" s="4" t="s">
        <v>280</v>
      </c>
      <c r="D37" s="12" t="n">
        <v>301</v>
      </c>
      <c r="E37" s="7" t="n">
        <v>340</v>
      </c>
      <c r="H37" s="12" t="n">
        <v>356</v>
      </c>
      <c r="I37" s="7" t="n">
        <v>401</v>
      </c>
    </row>
  </sheetData>
  <mergeCells count="3">
    <mergeCell ref="A1:A2"/>
    <mergeCell ref="D1:E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7"/>
    <col customWidth="1" max="5" min="5" width="21"/>
    <col customWidth="1" max="6" min="6" width="27"/>
    <col customWidth="1" max="7" min="7" width="27"/>
    <col customWidth="1" max="8" min="8" width="37"/>
  </cols>
  <sheetData>
    <row r="1" spans="1:8">
      <c r="A1" s="1" t="s">
        <v>882</v>
      </c>
      <c r="B1" s="2" t="s">
        <v>883</v>
      </c>
      <c r="C1" s="2" t="s">
        <v>526</v>
      </c>
      <c r="D1" s="2" t="s">
        <v>884</v>
      </c>
      <c r="E1" s="2" t="s">
        <v>553</v>
      </c>
      <c r="F1" s="2" t="s">
        <v>885</v>
      </c>
      <c r="G1" s="2" t="s">
        <v>886</v>
      </c>
      <c r="H1" s="2" t="s">
        <v>887</v>
      </c>
    </row>
    <row r="2" spans="1:8">
      <c r="A2" s="3" t="s">
        <v>284</v>
      </c>
    </row>
    <row r="3" spans="1:8">
      <c r="A3" s="4" t="s">
        <v>888</v>
      </c>
      <c r="C3" s="7" t="n">
        <v>2</v>
      </c>
    </row>
    <row r="4" spans="1:8">
      <c r="A4" s="4" t="s">
        <v>889</v>
      </c>
      <c r="B4" s="5" t="n">
        <v>1458232745</v>
      </c>
      <c r="G4" s="5" t="n">
        <v>95580136</v>
      </c>
      <c r="H4" s="5" t="n">
        <v>1458232745</v>
      </c>
    </row>
    <row r="5" spans="1:8">
      <c r="A5" s="4" t="s">
        <v>890</v>
      </c>
      <c r="H5" s="13" t="n">
        <v>0.5</v>
      </c>
    </row>
    <row r="6" spans="1:8">
      <c r="A6" s="4" t="s">
        <v>891</v>
      </c>
      <c r="H6" s="14" t="n">
        <v>4.35</v>
      </c>
    </row>
    <row r="7" spans="1:8">
      <c r="A7" s="4" t="s">
        <v>892</v>
      </c>
      <c r="H7" s="13" t="n">
        <v>4.85</v>
      </c>
    </row>
    <row r="8" spans="1:8">
      <c r="A8" s="4" t="s">
        <v>893</v>
      </c>
      <c r="B8" s="9" t="n">
        <v>7072</v>
      </c>
    </row>
    <row r="9" spans="1:8">
      <c r="A9" s="4" t="s">
        <v>894</v>
      </c>
      <c r="B9" s="5" t="n">
        <v>10</v>
      </c>
    </row>
    <row r="10" spans="1:8">
      <c r="A10" s="4" t="s">
        <v>895</v>
      </c>
      <c r="G10" s="4" t="s">
        <v>896</v>
      </c>
    </row>
    <row r="11" spans="1:8">
      <c r="A11" s="4" t="s">
        <v>897</v>
      </c>
      <c r="D11" s="5" t="n">
        <v>16136153582</v>
      </c>
      <c r="F11" s="5" t="n">
        <v>16136153582</v>
      </c>
    </row>
    <row r="12" spans="1:8">
      <c r="A12" s="4" t="s">
        <v>898</v>
      </c>
      <c r="D12" s="7" t="n">
        <v>8068</v>
      </c>
      <c r="E12" s="7" t="n">
        <v>8068</v>
      </c>
      <c r="F12" s="7" t="n">
        <v>8068</v>
      </c>
      <c r="G12" s="7" t="n">
        <v>48</v>
      </c>
      <c r="H12" s="7" t="n">
        <v>729</v>
      </c>
    </row>
    <row r="13" spans="1:8">
      <c r="A13" s="4" t="s">
        <v>899</v>
      </c>
      <c r="D13" s="7" t="n">
        <v>8068</v>
      </c>
      <c r="F13" s="7" t="n">
        <v>80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436</v>
      </c>
      <c r="D1" s="2" t="s">
        <v>21</v>
      </c>
    </row>
    <row r="2" spans="1:4">
      <c r="A2" s="3" t="s">
        <v>901</v>
      </c>
    </row>
    <row r="3" spans="1:4">
      <c r="A3" s="4" t="s">
        <v>78</v>
      </c>
      <c r="B3" s="7" t="n">
        <v>-23885</v>
      </c>
      <c r="C3" s="7" t="n">
        <v>-21829</v>
      </c>
      <c r="D3" s="7" t="n">
        <v>-21776</v>
      </c>
    </row>
    <row r="4" spans="1:4">
      <c r="A4" s="4" t="s">
        <v>509</v>
      </c>
      <c r="B4" s="5" t="n">
        <v>-2751</v>
      </c>
      <c r="C4" s="5" t="n">
        <v>-3267</v>
      </c>
      <c r="D4" s="5" t="n">
        <v>-4034</v>
      </c>
    </row>
    <row r="5" spans="1:4">
      <c r="A5" s="4" t="s">
        <v>510</v>
      </c>
      <c r="B5" s="5" t="n">
        <v>-3366</v>
      </c>
      <c r="C5" s="5" t="n">
        <v>-4033</v>
      </c>
      <c r="D5" s="5" t="n">
        <v>-4033</v>
      </c>
    </row>
    <row r="6" spans="1:4">
      <c r="A6" s="4" t="s">
        <v>902</v>
      </c>
      <c r="C6" s="5" t="n">
        <v>-1</v>
      </c>
      <c r="D6" s="5" t="n">
        <v>-1</v>
      </c>
    </row>
    <row r="7" spans="1:4">
      <c r="A7" s="4" t="s">
        <v>159</v>
      </c>
      <c r="B7" s="5" t="n">
        <v>646</v>
      </c>
      <c r="C7" s="5" t="n">
        <v>773</v>
      </c>
    </row>
    <row r="8" spans="1:4">
      <c r="A8" s="4" t="s">
        <v>160</v>
      </c>
      <c r="B8" s="5" t="n">
        <v>-31</v>
      </c>
      <c r="C8" s="5" t="n">
        <v>-6</v>
      </c>
    </row>
    <row r="9" spans="1:4">
      <c r="A9" s="4" t="s">
        <v>512</v>
      </c>
      <c r="B9" s="5" t="n">
        <v>-21134</v>
      </c>
      <c r="C9" s="5" t="n">
        <v>-18562</v>
      </c>
      <c r="D9" s="5" t="n">
        <v>-17742</v>
      </c>
    </row>
    <row r="10" spans="1:4">
      <c r="A10" s="4" t="s">
        <v>513</v>
      </c>
      <c r="B10" s="5" t="n">
        <v>-4018</v>
      </c>
      <c r="C10" s="5" t="n">
        <v>-4311</v>
      </c>
      <c r="D10" s="5" t="n">
        <v>-4311</v>
      </c>
    </row>
    <row r="11" spans="1:4">
      <c r="A11" s="4" t="s">
        <v>514</v>
      </c>
      <c r="B11" s="5" t="n">
        <v>-17934</v>
      </c>
      <c r="C11" s="5" t="n">
        <v>-15430</v>
      </c>
      <c r="D11" s="5" t="n">
        <v>-15430</v>
      </c>
    </row>
    <row r="12" spans="1:4">
      <c r="A12" s="4" t="s">
        <v>515</v>
      </c>
      <c r="B12" s="5" t="n">
        <v>92</v>
      </c>
      <c r="C12" s="5" t="n">
        <v>152</v>
      </c>
      <c r="D12" s="5" t="n">
        <v>152</v>
      </c>
    </row>
    <row r="13" spans="1:4">
      <c r="A13" s="4" t="s">
        <v>516</v>
      </c>
      <c r="B13" s="5" t="n">
        <v>1037</v>
      </c>
      <c r="C13" s="5" t="n">
        <v>1253</v>
      </c>
    </row>
    <row r="14" spans="1:4">
      <c r="A14" s="4" t="s">
        <v>169</v>
      </c>
      <c r="D14" s="5" t="n">
        <v>2068</v>
      </c>
    </row>
    <row r="15" spans="1:4">
      <c r="A15" s="4" t="s">
        <v>903</v>
      </c>
      <c r="B15" s="5" t="n">
        <v>-311</v>
      </c>
      <c r="C15" s="7" t="n">
        <v>-226</v>
      </c>
      <c r="D15" s="5" t="n">
        <v>-221</v>
      </c>
    </row>
    <row r="16" spans="1:4">
      <c r="A16" s="4" t="s">
        <v>463</v>
      </c>
    </row>
    <row r="17" spans="1:4">
      <c r="A17" s="3" t="s">
        <v>901</v>
      </c>
    </row>
    <row r="18" spans="1:4">
      <c r="A18" s="4" t="s">
        <v>169</v>
      </c>
      <c r="D18" s="5" t="n">
        <v>1154</v>
      </c>
    </row>
    <row r="19" spans="1:4">
      <c r="A19" s="4" t="s">
        <v>457</v>
      </c>
    </row>
    <row r="20" spans="1:4">
      <c r="A20" s="3" t="s">
        <v>901</v>
      </c>
    </row>
    <row r="21" spans="1:4">
      <c r="A21" s="4" t="s">
        <v>159</v>
      </c>
      <c r="B21" s="7" t="n">
        <v>646</v>
      </c>
    </row>
    <row r="22" spans="1:4">
      <c r="A22" s="4" t="s">
        <v>169</v>
      </c>
      <c r="D22" s="7" t="n">
        <v>9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4</v>
      </c>
      <c r="B1" s="2" t="s">
        <v>1</v>
      </c>
    </row>
    <row r="2" spans="1:3">
      <c r="B2" s="2" t="s">
        <v>2</v>
      </c>
      <c r="C2" s="2" t="s">
        <v>21</v>
      </c>
    </row>
    <row r="3" spans="1:3">
      <c r="A3" s="3" t="s">
        <v>901</v>
      </c>
    </row>
    <row r="4" spans="1:3">
      <c r="A4" s="4" t="s">
        <v>905</v>
      </c>
      <c r="B4" s="7" t="n">
        <v>981</v>
      </c>
    </row>
    <row r="5" spans="1:3">
      <c r="A5" s="4" t="s">
        <v>906</v>
      </c>
      <c r="B5" s="4" t="s">
        <v>907</v>
      </c>
    </row>
    <row r="6" spans="1:3">
      <c r="A6" s="4" t="s">
        <v>746</v>
      </c>
    </row>
    <row r="7" spans="1:3">
      <c r="A7" s="3" t="s">
        <v>901</v>
      </c>
    </row>
    <row r="8" spans="1:3">
      <c r="A8" s="4" t="s">
        <v>908</v>
      </c>
      <c r="B8" s="7" t="n">
        <v>126</v>
      </c>
    </row>
    <row r="9" spans="1:3">
      <c r="A9" s="4" t="s">
        <v>909</v>
      </c>
      <c r="B9" s="4" t="s">
        <v>910</v>
      </c>
      <c r="C9" s="4" t="s">
        <v>911</v>
      </c>
    </row>
    <row r="10" spans="1:3">
      <c r="A10" s="4" t="s">
        <v>912</v>
      </c>
    </row>
    <row r="11" spans="1:3">
      <c r="A11" s="3" t="s">
        <v>901</v>
      </c>
    </row>
    <row r="12" spans="1:3">
      <c r="A12" s="4" t="s">
        <v>908</v>
      </c>
      <c r="B12" s="7" t="n">
        <v>603</v>
      </c>
    </row>
    <row r="13" spans="1:3">
      <c r="A13" s="4" t="s">
        <v>909</v>
      </c>
      <c r="B13" s="4" t="s">
        <v>913</v>
      </c>
      <c r="C13" s="4" t="s">
        <v>914</v>
      </c>
    </row>
    <row r="14" spans="1:3">
      <c r="A14" s="4" t="s">
        <v>906</v>
      </c>
      <c r="B14" s="4" t="s">
        <v>907</v>
      </c>
    </row>
    <row r="15" spans="1:3">
      <c r="A15" s="4" t="s">
        <v>915</v>
      </c>
    </row>
    <row r="16" spans="1:3">
      <c r="A16" s="3" t="s">
        <v>901</v>
      </c>
    </row>
    <row r="17" spans="1:3">
      <c r="A17" s="4" t="s">
        <v>908</v>
      </c>
      <c r="B17" s="7" t="n">
        <v>155</v>
      </c>
    </row>
    <row r="18" spans="1:3">
      <c r="A18" s="4" t="s">
        <v>916</v>
      </c>
    </row>
    <row r="19" spans="1:3">
      <c r="A19" s="3" t="s">
        <v>901</v>
      </c>
    </row>
    <row r="20" spans="1:3">
      <c r="A20" s="4" t="s">
        <v>909</v>
      </c>
      <c r="B20" s="4" t="s">
        <v>917</v>
      </c>
      <c r="C20" s="4" t="s">
        <v>918</v>
      </c>
    </row>
    <row r="21" spans="1:3">
      <c r="A21" s="4" t="s">
        <v>919</v>
      </c>
    </row>
    <row r="22" spans="1:3">
      <c r="A22" s="3" t="s">
        <v>901</v>
      </c>
    </row>
    <row r="23" spans="1:3">
      <c r="A23" s="4" t="s">
        <v>909</v>
      </c>
      <c r="B23" s="4" t="s">
        <v>920</v>
      </c>
      <c r="C23" s="4" t="s">
        <v>921</v>
      </c>
    </row>
    <row r="24" spans="1:3">
      <c r="A24" s="4" t="s">
        <v>922</v>
      </c>
    </row>
    <row r="25" spans="1:3">
      <c r="A25" s="3" t="s">
        <v>901</v>
      </c>
    </row>
    <row r="26" spans="1:3">
      <c r="A26" s="4" t="s">
        <v>908</v>
      </c>
      <c r="B26" s="7" t="n">
        <v>97</v>
      </c>
    </row>
    <row r="27" spans="1:3">
      <c r="A27" s="4" t="s">
        <v>923</v>
      </c>
    </row>
    <row r="28" spans="1:3">
      <c r="A28" s="3" t="s">
        <v>901</v>
      </c>
    </row>
    <row r="29" spans="1:3">
      <c r="A29" s="4" t="s">
        <v>909</v>
      </c>
      <c r="B29" s="4" t="s">
        <v>913</v>
      </c>
      <c r="C29" s="4" t="s">
        <v>914</v>
      </c>
    </row>
    <row r="30" spans="1:3">
      <c r="A30" s="4" t="s">
        <v>906</v>
      </c>
      <c r="C30" s="4" t="s">
        <v>9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12</v>
      </c>
    </row>
    <row r="3" spans="1:3">
      <c r="A3" s="3" t="s">
        <v>207</v>
      </c>
    </row>
    <row r="4" spans="1:3">
      <c r="A4" s="4" t="s">
        <v>208</v>
      </c>
      <c r="B4" s="7" t="n">
        <v>-7132</v>
      </c>
      <c r="C4" s="7" t="n">
        <v>12171</v>
      </c>
    </row>
    <row r="5" spans="1:3">
      <c r="A5" s="4" t="s">
        <v>147</v>
      </c>
      <c r="B5" s="5" t="n">
        <v>4521</v>
      </c>
      <c r="C5" s="5" t="n">
        <v>4331</v>
      </c>
    </row>
    <row r="6" spans="1:3">
      <c r="A6" s="4" t="s">
        <v>209</v>
      </c>
      <c r="B6" s="5" t="n">
        <v>11360</v>
      </c>
      <c r="C6" s="5" t="n">
        <v>12047</v>
      </c>
    </row>
    <row r="7" spans="1:3">
      <c r="A7" s="4" t="s">
        <v>134</v>
      </c>
      <c r="B7" s="5" t="n">
        <v>1217</v>
      </c>
      <c r="C7" s="5" t="n">
        <v>1294</v>
      </c>
    </row>
    <row r="8" spans="1:3">
      <c r="A8" s="4" t="s">
        <v>210</v>
      </c>
      <c r="B8" s="5" t="n">
        <v>10143</v>
      </c>
      <c r="C8" s="5" t="n">
        <v>10753</v>
      </c>
    </row>
    <row r="9" spans="1:3">
      <c r="A9" s="4" t="s">
        <v>211</v>
      </c>
      <c r="B9" s="5" t="n">
        <v>30839</v>
      </c>
      <c r="C9" s="5" t="n">
        <v>14923</v>
      </c>
    </row>
    <row r="10" spans="1:3">
      <c r="A10" s="4" t="s">
        <v>212</v>
      </c>
      <c r="B10" s="5" t="n">
        <v>-11425</v>
      </c>
      <c r="C10" s="5" t="n">
        <v>-15510</v>
      </c>
    </row>
    <row r="11" spans="1:3">
      <c r="A11" s="4" t="s">
        <v>213</v>
      </c>
      <c r="B11" s="5" t="n">
        <v>658</v>
      </c>
    </row>
    <row r="12" spans="1:3">
      <c r="A12" s="4" t="s">
        <v>214</v>
      </c>
      <c r="B12" s="5" t="n">
        <v>7655</v>
      </c>
      <c r="C12" s="5" t="n">
        <v>9160</v>
      </c>
    </row>
    <row r="13" spans="1:3">
      <c r="A13" s="4" t="s">
        <v>215</v>
      </c>
      <c r="B13" s="5" t="n">
        <v>-2306</v>
      </c>
    </row>
    <row r="14" spans="1:3">
      <c r="A14" s="4" t="s">
        <v>216</v>
      </c>
      <c r="C14" s="5" t="n">
        <v>10870</v>
      </c>
    </row>
    <row r="15" spans="1:3">
      <c r="A15" s="4" t="s">
        <v>217</v>
      </c>
      <c r="B15" s="5" t="n">
        <v>33482</v>
      </c>
    </row>
    <row r="16" spans="1:3">
      <c r="A16" s="4" t="s">
        <v>218</v>
      </c>
      <c r="C16" s="5" t="n">
        <v>11968</v>
      </c>
    </row>
    <row r="17" spans="1:3">
      <c r="A17" s="4" t="s">
        <v>219</v>
      </c>
      <c r="B17" s="5" t="n">
        <v>2775</v>
      </c>
      <c r="C17" s="5" t="n">
        <v>-1565</v>
      </c>
    </row>
    <row r="18" spans="1:3">
      <c r="A18" s="4" t="s">
        <v>220</v>
      </c>
      <c r="B18" s="5" t="n">
        <v>8983</v>
      </c>
      <c r="C18" s="5" t="n">
        <v>12413</v>
      </c>
    </row>
    <row r="19" spans="1:3">
      <c r="A19" s="4" t="s">
        <v>221</v>
      </c>
      <c r="B19" s="5" t="n">
        <v>-31499</v>
      </c>
      <c r="C19" s="5" t="n">
        <v>-12291</v>
      </c>
    </row>
    <row r="20" spans="1:3">
      <c r="A20" s="4" t="s">
        <v>222</v>
      </c>
      <c r="B20" s="5" t="n">
        <v>-1621</v>
      </c>
      <c r="C20" s="5" t="n">
        <v>13244</v>
      </c>
    </row>
    <row r="21" spans="1:3">
      <c r="A21" s="4" t="s">
        <v>223</v>
      </c>
      <c r="B21" s="5" t="n">
        <v>45219</v>
      </c>
      <c r="C21" s="5" t="n">
        <v>10419</v>
      </c>
    </row>
    <row r="22" spans="1:3">
      <c r="A22" s="4" t="s">
        <v>224</v>
      </c>
      <c r="B22" s="5" t="n">
        <v>-3116</v>
      </c>
      <c r="C22" s="5" t="n">
        <v>1041</v>
      </c>
    </row>
    <row r="23" spans="1:3">
      <c r="A23" s="4" t="s">
        <v>225</v>
      </c>
      <c r="B23" s="5" t="n">
        <v>-1157</v>
      </c>
      <c r="C23" s="5" t="n">
        <v>-1697</v>
      </c>
    </row>
    <row r="24" spans="1:3">
      <c r="A24" s="4" t="s">
        <v>226</v>
      </c>
      <c r="B24" s="5" t="n">
        <v>6490</v>
      </c>
      <c r="C24" s="5" t="n">
        <v>-2040</v>
      </c>
    </row>
    <row r="25" spans="1:3">
      <c r="A25" s="4" t="s">
        <v>227</v>
      </c>
      <c r="B25" s="5" t="n">
        <v>5550</v>
      </c>
      <c r="C25" s="5" t="n">
        <v>4793</v>
      </c>
    </row>
    <row r="26" spans="1:3">
      <c r="A26" s="4" t="s">
        <v>228</v>
      </c>
      <c r="B26" s="5" t="n">
        <v>4926</v>
      </c>
      <c r="C26" s="5" t="n">
        <v>3854</v>
      </c>
    </row>
    <row r="27" spans="1:3">
      <c r="A27" s="4" t="s">
        <v>229</v>
      </c>
      <c r="B27" s="5" t="n">
        <v>624</v>
      </c>
      <c r="C27" s="5" t="n">
        <v>719</v>
      </c>
    </row>
    <row r="28" spans="1:3">
      <c r="A28" s="4" t="s">
        <v>230</v>
      </c>
      <c r="C28" s="5" t="n">
        <v>220</v>
      </c>
    </row>
    <row r="29" spans="1:3">
      <c r="A29" s="4" t="s">
        <v>231</v>
      </c>
      <c r="B29" s="5" t="n">
        <v>12040</v>
      </c>
      <c r="C29" s="5" t="n">
        <v>2753</v>
      </c>
    </row>
    <row r="30" spans="1:3">
      <c r="A30" s="4" t="s">
        <v>232</v>
      </c>
      <c r="B30" s="5" t="n">
        <v>2459</v>
      </c>
      <c r="C30" s="5" t="n">
        <v>2015</v>
      </c>
    </row>
    <row r="31" spans="1:3">
      <c r="A31" s="4" t="s">
        <v>233</v>
      </c>
      <c r="B31" s="5" t="n">
        <v>548</v>
      </c>
      <c r="C31" s="5" t="n">
        <v>100</v>
      </c>
    </row>
    <row r="32" spans="1:3">
      <c r="A32" s="4" t="s">
        <v>234</v>
      </c>
      <c r="B32" s="5" t="n">
        <v>431</v>
      </c>
    </row>
    <row r="33" spans="1:3">
      <c r="A33" s="4" t="s">
        <v>235</v>
      </c>
      <c r="B33" s="5" t="n">
        <v>8602</v>
      </c>
      <c r="C33" s="5" t="n">
        <v>603</v>
      </c>
    </row>
    <row r="34" spans="1:3">
      <c r="A34" s="4" t="s">
        <v>236</v>
      </c>
      <c r="C34" s="5" t="n">
        <v>35</v>
      </c>
    </row>
    <row r="35" spans="1:3">
      <c r="A35" s="4" t="s">
        <v>237</v>
      </c>
      <c r="B35" s="5" t="n">
        <v>-811</v>
      </c>
      <c r="C35" s="5" t="n">
        <v>-121</v>
      </c>
    </row>
    <row r="36" spans="1:3">
      <c r="A36" s="4" t="s">
        <v>238</v>
      </c>
      <c r="B36" s="5" t="n">
        <v>4385</v>
      </c>
      <c r="C36" s="5" t="n">
        <v>3300</v>
      </c>
    </row>
    <row r="37" spans="1:3">
      <c r="A37" s="4" t="s">
        <v>239</v>
      </c>
      <c r="B37" s="5" t="n">
        <v>1936</v>
      </c>
      <c r="C37" s="5" t="n">
        <v>1604</v>
      </c>
    </row>
    <row r="38" spans="1:3">
      <c r="A38" s="4" t="s">
        <v>240</v>
      </c>
      <c r="B38" s="5" t="n">
        <v>1341</v>
      </c>
      <c r="C38" s="5" t="n">
        <v>432</v>
      </c>
    </row>
    <row r="39" spans="1:3">
      <c r="A39" s="4" t="s">
        <v>241</v>
      </c>
      <c r="B39" s="5" t="n">
        <v>624</v>
      </c>
      <c r="C39" s="5" t="n">
        <v>772</v>
      </c>
    </row>
    <row r="40" spans="1:3">
      <c r="A40" s="4" t="s">
        <v>242</v>
      </c>
      <c r="B40" s="5" t="n">
        <v>484</v>
      </c>
      <c r="C40" s="5" t="n">
        <v>492</v>
      </c>
    </row>
    <row r="41" spans="1:3">
      <c r="A41" s="4" t="s">
        <v>243</v>
      </c>
      <c r="B41" s="5" t="n">
        <v>3574</v>
      </c>
      <c r="C41" s="5" t="n">
        <v>3179</v>
      </c>
    </row>
    <row r="42" spans="1:3">
      <c r="A42" s="4" t="s">
        <v>244</v>
      </c>
      <c r="B42" s="5" t="n">
        <v>2987</v>
      </c>
      <c r="C42" s="5" t="n">
        <v>1800</v>
      </c>
    </row>
    <row r="43" spans="1:3">
      <c r="A43" s="4" t="s">
        <v>245</v>
      </c>
      <c r="B43" s="5" t="n">
        <v>587</v>
      </c>
      <c r="C43" s="5" t="n">
        <v>787</v>
      </c>
    </row>
    <row r="44" spans="1:3">
      <c r="A44" s="4" t="s">
        <v>246</v>
      </c>
      <c r="C44" s="5" t="n">
        <v>592</v>
      </c>
    </row>
    <row r="45" spans="1:3">
      <c r="A45" s="4" t="s">
        <v>247</v>
      </c>
      <c r="B45" s="5" t="n">
        <v>-1855</v>
      </c>
      <c r="C45" s="5" t="n">
        <v>-2773</v>
      </c>
    </row>
    <row r="46" spans="1:3">
      <c r="A46" s="4" t="s">
        <v>248</v>
      </c>
      <c r="B46" s="5" t="n">
        <v>-3308</v>
      </c>
      <c r="C46" s="5" t="n">
        <v>7237</v>
      </c>
    </row>
    <row r="47" spans="1:3">
      <c r="A47" s="4" t="s">
        <v>249</v>
      </c>
      <c r="B47" s="5" t="n">
        <v>110995</v>
      </c>
      <c r="C47" s="5" t="n">
        <v>76454</v>
      </c>
    </row>
    <row r="48" spans="1:3">
      <c r="A48" s="4" t="s">
        <v>250</v>
      </c>
      <c r="B48" s="7" t="n">
        <v>107687</v>
      </c>
      <c r="C48" s="7" t="n">
        <v>836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436</v>
      </c>
    </row>
    <row r="2" spans="1:3">
      <c r="A2" s="3" t="s">
        <v>901</v>
      </c>
    </row>
    <row r="3" spans="1:3">
      <c r="A3" s="4" t="s">
        <v>926</v>
      </c>
      <c r="B3" s="7" t="n">
        <v>646</v>
      </c>
      <c r="C3" s="7" t="n">
        <v>773</v>
      </c>
    </row>
    <row r="4" spans="1:3">
      <c r="A4" s="4" t="s">
        <v>457</v>
      </c>
    </row>
    <row r="5" spans="1:3">
      <c r="A5" s="3" t="s">
        <v>901</v>
      </c>
    </row>
    <row r="6" spans="1:3">
      <c r="A6" s="4" t="s">
        <v>927</v>
      </c>
      <c r="B6" s="5" t="n">
        <v>955</v>
      </c>
    </row>
    <row r="7" spans="1:3">
      <c r="A7" s="4" t="s">
        <v>928</v>
      </c>
      <c r="B7" s="5" t="n">
        <v>-309</v>
      </c>
    </row>
    <row r="8" spans="1:3">
      <c r="A8" s="4" t="s">
        <v>926</v>
      </c>
      <c r="B8" s="5" t="n">
        <v>646</v>
      </c>
    </row>
    <row r="9" spans="1:3">
      <c r="A9" s="4" t="s">
        <v>734</v>
      </c>
      <c r="B9" s="5" t="n">
        <v>2766</v>
      </c>
    </row>
    <row r="10" spans="1:3">
      <c r="A10" s="4" t="s">
        <v>929</v>
      </c>
    </row>
    <row r="11" spans="1:3">
      <c r="A11" s="3" t="s">
        <v>901</v>
      </c>
    </row>
    <row r="12" spans="1:3">
      <c r="A12" s="4" t="s">
        <v>927</v>
      </c>
      <c r="B12" s="5" t="n">
        <v>31</v>
      </c>
    </row>
    <row r="13" spans="1:3">
      <c r="A13" s="4" t="s">
        <v>928</v>
      </c>
      <c r="B13" s="5" t="n">
        <v>-225</v>
      </c>
    </row>
    <row r="14" spans="1:3">
      <c r="A14" s="4" t="s">
        <v>926</v>
      </c>
      <c r="B14" s="5" t="n">
        <v>-194</v>
      </c>
    </row>
    <row r="15" spans="1:3">
      <c r="A15" s="4" t="s">
        <v>734</v>
      </c>
      <c r="B15" s="5" t="n">
        <v>511</v>
      </c>
    </row>
    <row r="16" spans="1:3">
      <c r="A16" s="4" t="s">
        <v>930</v>
      </c>
    </row>
    <row r="17" spans="1:3">
      <c r="A17" s="3" t="s">
        <v>901</v>
      </c>
    </row>
    <row r="18" spans="1:3">
      <c r="A18" s="4" t="s">
        <v>927</v>
      </c>
      <c r="B18" s="5" t="n">
        <v>147</v>
      </c>
    </row>
    <row r="19" spans="1:3">
      <c r="A19" s="4" t="s">
        <v>928</v>
      </c>
      <c r="B19" s="5" t="n">
        <v>-76</v>
      </c>
    </row>
    <row r="20" spans="1:3">
      <c r="A20" s="4" t="s">
        <v>926</v>
      </c>
      <c r="B20" s="5" t="n">
        <v>71</v>
      </c>
    </row>
    <row r="21" spans="1:3">
      <c r="A21" s="4" t="s">
        <v>734</v>
      </c>
      <c r="B21" s="5" t="n">
        <v>560</v>
      </c>
    </row>
    <row r="22" spans="1:3">
      <c r="A22" s="4" t="s">
        <v>931</v>
      </c>
    </row>
    <row r="23" spans="1:3">
      <c r="A23" s="3" t="s">
        <v>901</v>
      </c>
    </row>
    <row r="24" spans="1:3">
      <c r="A24" s="4" t="s">
        <v>927</v>
      </c>
      <c r="B24" s="5" t="n">
        <v>13</v>
      </c>
    </row>
    <row r="25" spans="1:3">
      <c r="A25" s="4" t="s">
        <v>926</v>
      </c>
      <c r="B25" s="5" t="n">
        <v>13</v>
      </c>
    </row>
    <row r="26" spans="1:3">
      <c r="A26" s="4" t="s">
        <v>734</v>
      </c>
      <c r="B26" s="5" t="n">
        <v>75</v>
      </c>
    </row>
    <row r="27" spans="1:3">
      <c r="A27" s="4" t="s">
        <v>932</v>
      </c>
    </row>
    <row r="28" spans="1:3">
      <c r="A28" s="3" t="s">
        <v>901</v>
      </c>
    </row>
    <row r="29" spans="1:3">
      <c r="A29" s="4" t="s">
        <v>927</v>
      </c>
      <c r="B29" s="5" t="n">
        <v>764</v>
      </c>
    </row>
    <row r="30" spans="1:3">
      <c r="A30" s="4" t="s">
        <v>928</v>
      </c>
      <c r="B30" s="5" t="n">
        <v>-8</v>
      </c>
    </row>
    <row r="31" spans="1:3">
      <c r="A31" s="4" t="s">
        <v>926</v>
      </c>
      <c r="B31" s="5" t="n">
        <v>756</v>
      </c>
    </row>
    <row r="32" spans="1:3">
      <c r="A32" s="4" t="s">
        <v>734</v>
      </c>
      <c r="B32" s="5" t="n">
        <v>1620</v>
      </c>
    </row>
    <row r="33" spans="1:3">
      <c r="A33" s="4" t="s">
        <v>933</v>
      </c>
    </row>
    <row r="34" spans="1:3">
      <c r="A34" s="3" t="s">
        <v>901</v>
      </c>
    </row>
    <row r="35" spans="1:3">
      <c r="A35" s="4" t="s">
        <v>927</v>
      </c>
      <c r="B35" s="5" t="n">
        <v>863</v>
      </c>
    </row>
    <row r="36" spans="1:3">
      <c r="A36" s="4" t="s">
        <v>928</v>
      </c>
      <c r="B36" s="5" t="n">
        <v>-24</v>
      </c>
    </row>
    <row r="37" spans="1:3">
      <c r="A37" s="4" t="s">
        <v>926</v>
      </c>
      <c r="B37" s="5" t="n">
        <v>839</v>
      </c>
    </row>
    <row r="38" spans="1:3">
      <c r="A38" s="4" t="s">
        <v>734</v>
      </c>
      <c r="B38" s="5" t="n">
        <v>2005</v>
      </c>
    </row>
    <row r="39" spans="1:3">
      <c r="A39" s="4" t="s">
        <v>934</v>
      </c>
    </row>
    <row r="40" spans="1:3">
      <c r="A40" s="3" t="s">
        <v>901</v>
      </c>
    </row>
    <row r="41" spans="1:3">
      <c r="A41" s="4" t="s">
        <v>927</v>
      </c>
      <c r="B41" s="5" t="n">
        <v>92</v>
      </c>
    </row>
    <row r="42" spans="1:3">
      <c r="A42" s="4" t="s">
        <v>928</v>
      </c>
      <c r="B42" s="5" t="n">
        <v>-285</v>
      </c>
    </row>
    <row r="43" spans="1:3">
      <c r="A43" s="4" t="s">
        <v>926</v>
      </c>
      <c r="B43" s="5" t="n">
        <v>-193</v>
      </c>
    </row>
    <row r="44" spans="1:3">
      <c r="A44" s="4" t="s">
        <v>734</v>
      </c>
      <c r="B44" s="7" t="n">
        <v>7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5</v>
      </c>
      <c r="B1" s="2" t="s">
        <v>1</v>
      </c>
    </row>
    <row r="2" spans="1:4">
      <c r="B2" s="2" t="s">
        <v>2</v>
      </c>
      <c r="C2" s="2" t="s">
        <v>436</v>
      </c>
      <c r="D2" s="2" t="s">
        <v>21</v>
      </c>
    </row>
    <row r="3" spans="1:4">
      <c r="A3" s="3" t="s">
        <v>901</v>
      </c>
    </row>
    <row r="4" spans="1:4">
      <c r="A4" s="4" t="s">
        <v>936</v>
      </c>
      <c r="B4" s="7" t="n">
        <v>603</v>
      </c>
    </row>
    <row r="5" spans="1:4">
      <c r="A5" s="3" t="s">
        <v>937</v>
      </c>
    </row>
    <row r="6" spans="1:4">
      <c r="A6" s="4" t="s">
        <v>938</v>
      </c>
      <c r="B6" s="5" t="n">
        <v>1037</v>
      </c>
      <c r="C6" s="7" t="n">
        <v>1253</v>
      </c>
    </row>
    <row r="7" spans="1:4">
      <c r="A7" s="4" t="s">
        <v>499</v>
      </c>
      <c r="B7" s="5" t="n">
        <v>120831</v>
      </c>
      <c r="C7" s="5" t="n">
        <v>126353</v>
      </c>
    </row>
    <row r="8" spans="1:4">
      <c r="A8" s="4" t="s">
        <v>927</v>
      </c>
      <c r="D8" s="7" t="n">
        <v>2389</v>
      </c>
    </row>
    <row r="9" spans="1:4">
      <c r="A9" s="4" t="s">
        <v>928</v>
      </c>
      <c r="D9" s="5" t="n">
        <v>-321</v>
      </c>
    </row>
    <row r="10" spans="1:4">
      <c r="A10" s="4" t="s">
        <v>938</v>
      </c>
      <c r="D10" s="5" t="n">
        <v>2068</v>
      </c>
    </row>
    <row r="11" spans="1:4">
      <c r="A11" s="4" t="s">
        <v>169</v>
      </c>
      <c r="D11" s="5" t="n">
        <v>133271</v>
      </c>
    </row>
    <row r="12" spans="1:4">
      <c r="A12" s="4" t="s">
        <v>939</v>
      </c>
    </row>
    <row r="13" spans="1:4">
      <c r="A13" s="3" t="s">
        <v>937</v>
      </c>
    </row>
    <row r="14" spans="1:4">
      <c r="A14" s="4" t="s">
        <v>927</v>
      </c>
      <c r="B14" s="5" t="n">
        <v>1496</v>
      </c>
    </row>
    <row r="15" spans="1:4">
      <c r="A15" s="4" t="s">
        <v>928</v>
      </c>
      <c r="B15" s="5" t="n">
        <v>-458</v>
      </c>
    </row>
    <row r="16" spans="1:4">
      <c r="A16" s="4" t="s">
        <v>938</v>
      </c>
      <c r="B16" s="5" t="n">
        <v>1038</v>
      </c>
    </row>
    <row r="17" spans="1:4">
      <c r="A17" s="4" t="s">
        <v>499</v>
      </c>
      <c r="B17" s="5" t="n">
        <v>118065</v>
      </c>
    </row>
    <row r="18" spans="1:4">
      <c r="A18" s="4" t="s">
        <v>927</v>
      </c>
      <c r="D18" s="5" t="n">
        <v>1460</v>
      </c>
    </row>
    <row r="19" spans="1:4">
      <c r="A19" s="4" t="s">
        <v>928</v>
      </c>
      <c r="D19" s="5" t="n">
        <v>-306</v>
      </c>
    </row>
    <row r="20" spans="1:4">
      <c r="A20" s="4" t="s">
        <v>938</v>
      </c>
      <c r="D20" s="5" t="n">
        <v>1154</v>
      </c>
    </row>
    <row r="21" spans="1:4">
      <c r="A21" s="4" t="s">
        <v>169</v>
      </c>
      <c r="D21" s="5" t="n">
        <v>128481</v>
      </c>
    </row>
    <row r="22" spans="1:4">
      <c r="A22" s="4" t="s">
        <v>940</v>
      </c>
    </row>
    <row r="23" spans="1:4">
      <c r="A23" s="3" t="s">
        <v>937</v>
      </c>
    </row>
    <row r="24" spans="1:4">
      <c r="A24" s="4" t="s">
        <v>927</v>
      </c>
      <c r="B24" s="5" t="n">
        <v>802</v>
      </c>
    </row>
    <row r="25" spans="1:4">
      <c r="A25" s="4" t="s">
        <v>928</v>
      </c>
      <c r="B25" s="5" t="n">
        <v>-3</v>
      </c>
    </row>
    <row r="26" spans="1:4">
      <c r="A26" s="4" t="s">
        <v>938</v>
      </c>
      <c r="B26" s="5" t="n">
        <v>799</v>
      </c>
    </row>
    <row r="27" spans="1:4">
      <c r="A27" s="4" t="s">
        <v>499</v>
      </c>
      <c r="B27" s="5" t="n">
        <v>41153</v>
      </c>
    </row>
    <row r="28" spans="1:4">
      <c r="A28" s="4" t="s">
        <v>927</v>
      </c>
      <c r="D28" s="5" t="n">
        <v>660</v>
      </c>
    </row>
    <row r="29" spans="1:4">
      <c r="A29" s="4" t="s">
        <v>928</v>
      </c>
      <c r="D29" s="5" t="n">
        <v>-25</v>
      </c>
    </row>
    <row r="30" spans="1:4">
      <c r="A30" s="4" t="s">
        <v>938</v>
      </c>
      <c r="D30" s="5" t="n">
        <v>635</v>
      </c>
    </row>
    <row r="31" spans="1:4">
      <c r="A31" s="4" t="s">
        <v>169</v>
      </c>
      <c r="D31" s="5" t="n">
        <v>48217</v>
      </c>
    </row>
    <row r="32" spans="1:4">
      <c r="A32" s="4" t="s">
        <v>941</v>
      </c>
    </row>
    <row r="33" spans="1:4">
      <c r="A33" s="3" t="s">
        <v>937</v>
      </c>
    </row>
    <row r="34" spans="1:4">
      <c r="A34" s="4" t="s">
        <v>927</v>
      </c>
      <c r="B34" s="5" t="n">
        <v>345</v>
      </c>
    </row>
    <row r="35" spans="1:4">
      <c r="A35" s="4" t="s">
        <v>928</v>
      </c>
      <c r="B35" s="5" t="n">
        <v>-8</v>
      </c>
    </row>
    <row r="36" spans="1:4">
      <c r="A36" s="4" t="s">
        <v>938</v>
      </c>
      <c r="B36" s="5" t="n">
        <v>337</v>
      </c>
    </row>
    <row r="37" spans="1:4">
      <c r="A37" s="4" t="s">
        <v>499</v>
      </c>
      <c r="B37" s="5" t="n">
        <v>16307</v>
      </c>
    </row>
    <row r="38" spans="1:4">
      <c r="A38" s="4" t="s">
        <v>927</v>
      </c>
      <c r="D38" s="5" t="n">
        <v>306</v>
      </c>
    </row>
    <row r="39" spans="1:4">
      <c r="A39" s="4" t="s">
        <v>928</v>
      </c>
      <c r="D39" s="5" t="n">
        <v>-24</v>
      </c>
    </row>
    <row r="40" spans="1:4">
      <c r="A40" s="4" t="s">
        <v>938</v>
      </c>
      <c r="D40" s="5" t="n">
        <v>282</v>
      </c>
    </row>
    <row r="41" spans="1:4">
      <c r="A41" s="4" t="s">
        <v>169</v>
      </c>
      <c r="D41" s="5" t="n">
        <v>20244</v>
      </c>
    </row>
    <row r="42" spans="1:4">
      <c r="A42" s="4" t="s">
        <v>942</v>
      </c>
    </row>
    <row r="43" spans="1:4">
      <c r="A43" s="3" t="s">
        <v>937</v>
      </c>
    </row>
    <row r="44" spans="1:4">
      <c r="A44" s="4" t="s">
        <v>927</v>
      </c>
      <c r="B44" s="5" t="n">
        <v>274</v>
      </c>
    </row>
    <row r="45" spans="1:4">
      <c r="A45" s="4" t="s">
        <v>928</v>
      </c>
      <c r="B45" s="5" t="n">
        <v>-239</v>
      </c>
    </row>
    <row r="46" spans="1:4">
      <c r="A46" s="4" t="s">
        <v>938</v>
      </c>
      <c r="B46" s="5" t="n">
        <v>35</v>
      </c>
    </row>
    <row r="47" spans="1:4">
      <c r="A47" s="4" t="s">
        <v>499</v>
      </c>
      <c r="B47" s="5" t="n">
        <v>40442</v>
      </c>
    </row>
    <row r="48" spans="1:4">
      <c r="A48" s="4" t="s">
        <v>927</v>
      </c>
      <c r="D48" s="5" t="n">
        <v>404</v>
      </c>
    </row>
    <row r="49" spans="1:4">
      <c r="A49" s="4" t="s">
        <v>928</v>
      </c>
      <c r="D49" s="5" t="n">
        <v>-129</v>
      </c>
    </row>
    <row r="50" spans="1:4">
      <c r="A50" s="4" t="s">
        <v>938</v>
      </c>
      <c r="D50" s="5" t="n">
        <v>275</v>
      </c>
    </row>
    <row r="51" spans="1:4">
      <c r="A51" s="4" t="s">
        <v>169</v>
      </c>
      <c r="D51" s="5" t="n">
        <v>39132</v>
      </c>
    </row>
    <row r="52" spans="1:4">
      <c r="A52" s="4" t="s">
        <v>943</v>
      </c>
    </row>
    <row r="53" spans="1:4">
      <c r="A53" s="3" t="s">
        <v>937</v>
      </c>
    </row>
    <row r="54" spans="1:4">
      <c r="A54" s="4" t="s">
        <v>927</v>
      </c>
      <c r="B54" s="5" t="n">
        <v>75</v>
      </c>
    </row>
    <row r="55" spans="1:4">
      <c r="A55" s="4" t="s">
        <v>928</v>
      </c>
      <c r="B55" s="5" t="n">
        <v>-208</v>
      </c>
    </row>
    <row r="56" spans="1:4">
      <c r="A56" s="4" t="s">
        <v>938</v>
      </c>
      <c r="B56" s="5" t="n">
        <v>-133</v>
      </c>
    </row>
    <row r="57" spans="1:4">
      <c r="A57" s="4" t="s">
        <v>499</v>
      </c>
      <c r="B57" s="5" t="n">
        <v>20163</v>
      </c>
    </row>
    <row r="58" spans="1:4">
      <c r="A58" s="4" t="s">
        <v>927</v>
      </c>
      <c r="D58" s="5" t="n">
        <v>90</v>
      </c>
    </row>
    <row r="59" spans="1:4">
      <c r="A59" s="4" t="s">
        <v>928</v>
      </c>
      <c r="D59" s="5" t="n">
        <v>-128</v>
      </c>
    </row>
    <row r="60" spans="1:4">
      <c r="A60" s="4" t="s">
        <v>938</v>
      </c>
      <c r="D60" s="5" t="n">
        <v>-38</v>
      </c>
    </row>
    <row r="61" spans="1:4">
      <c r="A61" s="4" t="s">
        <v>169</v>
      </c>
      <c r="D61" s="5" t="n">
        <v>20888</v>
      </c>
    </row>
    <row r="62" spans="1:4">
      <c r="A62" s="4" t="s">
        <v>457</v>
      </c>
    </row>
    <row r="63" spans="1:4">
      <c r="A63" s="3" t="s">
        <v>937</v>
      </c>
    </row>
    <row r="64" spans="1:4">
      <c r="A64" s="4" t="s">
        <v>499</v>
      </c>
      <c r="B64" s="7" t="n">
        <v>2766</v>
      </c>
      <c r="C64" s="7" t="n">
        <v>3169</v>
      </c>
    </row>
    <row r="65" spans="1:4">
      <c r="A65" s="4" t="s">
        <v>927</v>
      </c>
      <c r="D65" s="5" t="n">
        <v>929</v>
      </c>
    </row>
    <row r="66" spans="1:4">
      <c r="A66" s="4" t="s">
        <v>928</v>
      </c>
      <c r="D66" s="5" t="n">
        <v>-15</v>
      </c>
    </row>
    <row r="67" spans="1:4">
      <c r="A67" s="4" t="s">
        <v>938</v>
      </c>
      <c r="D67" s="5" t="n">
        <v>914</v>
      </c>
    </row>
    <row r="68" spans="1:4">
      <c r="A68" s="4" t="s">
        <v>169</v>
      </c>
      <c r="D68" s="5" t="n">
        <v>4790</v>
      </c>
    </row>
    <row r="69" spans="1:4">
      <c r="A69" s="4" t="s">
        <v>929</v>
      </c>
    </row>
    <row r="70" spans="1:4">
      <c r="A70" s="3" t="s">
        <v>937</v>
      </c>
    </row>
    <row r="71" spans="1:4">
      <c r="A71" s="4" t="s">
        <v>927</v>
      </c>
      <c r="D71" s="5" t="n">
        <v>5</v>
      </c>
    </row>
    <row r="72" spans="1:4">
      <c r="A72" s="4" t="s">
        <v>928</v>
      </c>
      <c r="D72" s="5" t="n">
        <v>-2</v>
      </c>
    </row>
    <row r="73" spans="1:4">
      <c r="A73" s="4" t="s">
        <v>938</v>
      </c>
      <c r="D73" s="5" t="n">
        <v>3</v>
      </c>
    </row>
    <row r="74" spans="1:4">
      <c r="A74" s="4" t="s">
        <v>169</v>
      </c>
      <c r="D74" s="5" t="n">
        <v>1373</v>
      </c>
    </row>
    <row r="75" spans="1:4">
      <c r="A75" s="4" t="s">
        <v>930</v>
      </c>
    </row>
    <row r="76" spans="1:4">
      <c r="A76" s="3" t="s">
        <v>937</v>
      </c>
    </row>
    <row r="77" spans="1:4">
      <c r="A77" s="4" t="s">
        <v>927</v>
      </c>
      <c r="D77" s="5" t="n">
        <v>166</v>
      </c>
    </row>
    <row r="78" spans="1:4">
      <c r="A78" s="4" t="s">
        <v>928</v>
      </c>
      <c r="D78" s="5" t="n">
        <v>-2</v>
      </c>
    </row>
    <row r="79" spans="1:4">
      <c r="A79" s="4" t="s">
        <v>938</v>
      </c>
      <c r="D79" s="5" t="n">
        <v>164</v>
      </c>
    </row>
    <row r="80" spans="1:4">
      <c r="A80" s="4" t="s">
        <v>169</v>
      </c>
      <c r="D80" s="5" t="n">
        <v>979</v>
      </c>
    </row>
    <row r="81" spans="1:4">
      <c r="A81" s="4" t="s">
        <v>932</v>
      </c>
    </row>
    <row r="82" spans="1:4">
      <c r="A82" s="3" t="s">
        <v>937</v>
      </c>
    </row>
    <row r="83" spans="1:4">
      <c r="A83" s="4" t="s">
        <v>927</v>
      </c>
      <c r="D83" s="5" t="n">
        <v>744</v>
      </c>
    </row>
    <row r="84" spans="1:4">
      <c r="A84" s="4" t="s">
        <v>928</v>
      </c>
      <c r="D84" s="5" t="n">
        <v>-6</v>
      </c>
    </row>
    <row r="85" spans="1:4">
      <c r="A85" s="4" t="s">
        <v>938</v>
      </c>
      <c r="D85" s="5" t="n">
        <v>738</v>
      </c>
    </row>
    <row r="86" spans="1:4">
      <c r="A86" s="4" t="s">
        <v>169</v>
      </c>
      <c r="D86" s="5" t="n">
        <v>1878</v>
      </c>
    </row>
    <row r="87" spans="1:4">
      <c r="A87" s="4" t="s">
        <v>931</v>
      </c>
    </row>
    <row r="88" spans="1:4">
      <c r="A88" s="3" t="s">
        <v>937</v>
      </c>
    </row>
    <row r="89" spans="1:4">
      <c r="A89" s="4" t="s">
        <v>927</v>
      </c>
      <c r="D89" s="5" t="n">
        <v>14</v>
      </c>
    </row>
    <row r="90" spans="1:4">
      <c r="A90" s="4" t="s">
        <v>928</v>
      </c>
      <c r="D90" s="5" t="n">
        <v>-5</v>
      </c>
    </row>
    <row r="91" spans="1:4">
      <c r="A91" s="4" t="s">
        <v>938</v>
      </c>
      <c r="D91" s="5" t="n">
        <v>9</v>
      </c>
    </row>
    <row r="92" spans="1:4">
      <c r="A92" s="4" t="s">
        <v>169</v>
      </c>
      <c r="D92" s="5" t="n">
        <v>560</v>
      </c>
    </row>
    <row r="93" spans="1:4">
      <c r="A93" s="4" t="s">
        <v>933</v>
      </c>
    </row>
    <row r="94" spans="1:4">
      <c r="A94" s="3" t="s">
        <v>937</v>
      </c>
    </row>
    <row r="95" spans="1:4">
      <c r="A95" s="4" t="s">
        <v>927</v>
      </c>
      <c r="D95" s="5" t="n">
        <v>828</v>
      </c>
    </row>
    <row r="96" spans="1:4">
      <c r="A96" s="4" t="s">
        <v>928</v>
      </c>
      <c r="D96" s="5" t="n">
        <v>-5</v>
      </c>
    </row>
    <row r="97" spans="1:4">
      <c r="A97" s="4" t="s">
        <v>938</v>
      </c>
      <c r="D97" s="5" t="n">
        <v>823</v>
      </c>
    </row>
    <row r="98" spans="1:4">
      <c r="A98" s="4" t="s">
        <v>169</v>
      </c>
      <c r="D98" s="5" t="n">
        <v>2900</v>
      </c>
    </row>
    <row r="99" spans="1:4">
      <c r="A99" s="4" t="s">
        <v>934</v>
      </c>
    </row>
    <row r="100" spans="1:4">
      <c r="A100" s="3" t="s">
        <v>937</v>
      </c>
    </row>
    <row r="101" spans="1:4">
      <c r="A101" s="4" t="s">
        <v>927</v>
      </c>
      <c r="D101" s="5" t="n">
        <v>101</v>
      </c>
    </row>
    <row r="102" spans="1:4">
      <c r="A102" s="4" t="s">
        <v>928</v>
      </c>
      <c r="D102" s="5" t="n">
        <v>-10</v>
      </c>
    </row>
    <row r="103" spans="1:4">
      <c r="A103" s="4" t="s">
        <v>938</v>
      </c>
      <c r="D103" s="5" t="n">
        <v>91</v>
      </c>
    </row>
    <row r="104" spans="1:4">
      <c r="A104" s="4" t="s">
        <v>169</v>
      </c>
      <c r="D104" s="7" t="n">
        <v>18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4</v>
      </c>
      <c r="B1" s="2" t="s">
        <v>1</v>
      </c>
    </row>
    <row r="2" spans="1:3">
      <c r="B2" s="2" t="s">
        <v>2</v>
      </c>
      <c r="C2" s="2" t="s">
        <v>112</v>
      </c>
    </row>
    <row r="3" spans="1:3">
      <c r="A3" s="3" t="s">
        <v>945</v>
      </c>
    </row>
    <row r="4" spans="1:3">
      <c r="A4" s="4" t="s">
        <v>113</v>
      </c>
      <c r="B4" s="7" t="n">
        <v>26904</v>
      </c>
      <c r="C4" s="7" t="n">
        <v>28632</v>
      </c>
    </row>
    <row r="5" spans="1:3">
      <c r="A5" s="4" t="s">
        <v>746</v>
      </c>
    </row>
    <row r="6" spans="1:3">
      <c r="A6" s="3" t="s">
        <v>945</v>
      </c>
    </row>
    <row r="7" spans="1:3">
      <c r="A7" s="4" t="s">
        <v>113</v>
      </c>
      <c r="B7" s="5" t="n">
        <v>3707</v>
      </c>
      <c r="C7" s="5" t="n">
        <v>2989</v>
      </c>
    </row>
    <row r="8" spans="1:3">
      <c r="A8" s="4" t="s">
        <v>946</v>
      </c>
    </row>
    <row r="9" spans="1:3">
      <c r="A9" s="3" t="s">
        <v>945</v>
      </c>
    </row>
    <row r="10" spans="1:3">
      <c r="A10" s="4" t="s">
        <v>113</v>
      </c>
      <c r="B10" s="5" t="n">
        <v>23197</v>
      </c>
      <c r="C10" s="5" t="n">
        <v>25643</v>
      </c>
    </row>
    <row r="11" spans="1:3">
      <c r="A11" s="4" t="s">
        <v>947</v>
      </c>
    </row>
    <row r="12" spans="1:3">
      <c r="A12" s="3" t="s">
        <v>945</v>
      </c>
    </row>
    <row r="13" spans="1:3">
      <c r="A13" s="4" t="s">
        <v>113</v>
      </c>
      <c r="B13" s="5" t="n">
        <v>6001</v>
      </c>
      <c r="C13" s="5" t="n">
        <v>5944</v>
      </c>
    </row>
    <row r="14" spans="1:3">
      <c r="A14" s="4" t="s">
        <v>948</v>
      </c>
    </row>
    <row r="15" spans="1:3">
      <c r="A15" s="3" t="s">
        <v>945</v>
      </c>
    </row>
    <row r="16" spans="1:3">
      <c r="A16" s="4" t="s">
        <v>113</v>
      </c>
      <c r="B16" s="5" t="n">
        <v>7446</v>
      </c>
      <c r="C16" s="5" t="n">
        <v>7700</v>
      </c>
    </row>
    <row r="17" spans="1:3">
      <c r="A17" s="4" t="s">
        <v>949</v>
      </c>
    </row>
    <row r="18" spans="1:3">
      <c r="A18" s="3" t="s">
        <v>945</v>
      </c>
    </row>
    <row r="19" spans="1:3">
      <c r="A19" s="4" t="s">
        <v>113</v>
      </c>
      <c r="B19" s="7" t="n">
        <v>9750</v>
      </c>
      <c r="C19" s="7" t="n">
        <v>119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50</v>
      </c>
      <c r="B1" s="2" t="s">
        <v>1</v>
      </c>
    </row>
    <row r="2" spans="1:3">
      <c r="B2" s="2" t="s">
        <v>2</v>
      </c>
      <c r="C2" s="2" t="s">
        <v>112</v>
      </c>
    </row>
    <row r="3" spans="1:3">
      <c r="A3" s="3" t="s">
        <v>945</v>
      </c>
    </row>
    <row r="4" spans="1:3">
      <c r="A4" s="4" t="s">
        <v>951</v>
      </c>
      <c r="B4" s="7" t="n">
        <v>37200</v>
      </c>
      <c r="C4" s="7" t="n">
        <v>38255</v>
      </c>
    </row>
    <row r="5" spans="1:3">
      <c r="A5" s="4" t="s">
        <v>952</v>
      </c>
    </row>
    <row r="6" spans="1:3">
      <c r="A6" s="3" t="s">
        <v>945</v>
      </c>
    </row>
    <row r="7" spans="1:3">
      <c r="A7" s="4" t="s">
        <v>951</v>
      </c>
      <c r="B7" s="5" t="n">
        <v>-2232</v>
      </c>
      <c r="C7" s="5" t="n">
        <v>-2196</v>
      </c>
    </row>
    <row r="8" spans="1:3">
      <c r="A8" s="4" t="s">
        <v>953</v>
      </c>
    </row>
    <row r="9" spans="1:3">
      <c r="A9" s="3" t="s">
        <v>945</v>
      </c>
    </row>
    <row r="10" spans="1:3">
      <c r="A10" s="4" t="s">
        <v>951</v>
      </c>
      <c r="B10" s="5" t="n">
        <v>9972</v>
      </c>
      <c r="C10" s="5" t="n">
        <v>8454</v>
      </c>
    </row>
    <row r="11" spans="1:3">
      <c r="A11" s="4" t="s">
        <v>954</v>
      </c>
    </row>
    <row r="12" spans="1:3">
      <c r="A12" s="3" t="s">
        <v>945</v>
      </c>
    </row>
    <row r="13" spans="1:3">
      <c r="A13" s="4" t="s">
        <v>951</v>
      </c>
      <c r="B13" s="5" t="n">
        <v>10282</v>
      </c>
      <c r="C13" s="5" t="n">
        <v>9103</v>
      </c>
    </row>
    <row r="14" spans="1:3">
      <c r="A14" s="4" t="s">
        <v>955</v>
      </c>
    </row>
    <row r="15" spans="1:3">
      <c r="A15" s="3" t="s">
        <v>945</v>
      </c>
    </row>
    <row r="16" spans="1:3">
      <c r="A16" s="4" t="s">
        <v>951</v>
      </c>
      <c r="B16" s="5" t="n">
        <v>-310</v>
      </c>
      <c r="C16" s="5" t="n">
        <v>-649</v>
      </c>
    </row>
    <row r="17" spans="1:3">
      <c r="A17" s="4" t="s">
        <v>912</v>
      </c>
    </row>
    <row r="18" spans="1:3">
      <c r="A18" s="3" t="s">
        <v>945</v>
      </c>
    </row>
    <row r="19" spans="1:3">
      <c r="A19" s="4" t="s">
        <v>951</v>
      </c>
      <c r="B19" s="5" t="n">
        <v>4170</v>
      </c>
      <c r="C19" s="5" t="n">
        <v>4473</v>
      </c>
    </row>
    <row r="20" spans="1:3">
      <c r="A20" s="4" t="s">
        <v>956</v>
      </c>
    </row>
    <row r="21" spans="1:3">
      <c r="A21" s="3" t="s">
        <v>945</v>
      </c>
    </row>
    <row r="22" spans="1:3">
      <c r="A22" s="4" t="s">
        <v>951</v>
      </c>
      <c r="B22" s="5" t="n">
        <v>4404</v>
      </c>
      <c r="C22" s="5" t="n">
        <v>4515</v>
      </c>
    </row>
    <row r="23" spans="1:3">
      <c r="A23" s="4" t="s">
        <v>957</v>
      </c>
    </row>
    <row r="24" spans="1:3">
      <c r="A24" s="3" t="s">
        <v>945</v>
      </c>
    </row>
    <row r="25" spans="1:3">
      <c r="A25" s="4" t="s">
        <v>951</v>
      </c>
      <c r="B25" s="5" t="n">
        <v>-234</v>
      </c>
      <c r="C25" s="5" t="n">
        <v>-42</v>
      </c>
    </row>
    <row r="26" spans="1:3">
      <c r="A26" s="4" t="s">
        <v>958</v>
      </c>
    </row>
    <row r="27" spans="1:3">
      <c r="A27" s="3" t="s">
        <v>945</v>
      </c>
    </row>
    <row r="28" spans="1:3">
      <c r="A28" s="4" t="s">
        <v>951</v>
      </c>
      <c r="B28" s="5" t="n">
        <v>18639</v>
      </c>
      <c r="C28" s="5" t="n">
        <v>20679</v>
      </c>
    </row>
    <row r="29" spans="1:3">
      <c r="A29" s="4" t="s">
        <v>959</v>
      </c>
    </row>
    <row r="30" spans="1:3">
      <c r="A30" s="3" t="s">
        <v>945</v>
      </c>
    </row>
    <row r="31" spans="1:3">
      <c r="A31" s="4" t="s">
        <v>951</v>
      </c>
      <c r="B31" s="5" t="n">
        <v>18470</v>
      </c>
      <c r="C31" s="5" t="n">
        <v>20283</v>
      </c>
    </row>
    <row r="32" spans="1:3">
      <c r="A32" s="4" t="s">
        <v>960</v>
      </c>
    </row>
    <row r="33" spans="1:3">
      <c r="A33" s="3" t="s">
        <v>945</v>
      </c>
    </row>
    <row r="34" spans="1:3">
      <c r="A34" s="4" t="s">
        <v>951</v>
      </c>
      <c r="B34" s="5" t="n">
        <v>169</v>
      </c>
      <c r="C34" s="5" t="n">
        <v>396</v>
      </c>
    </row>
    <row r="35" spans="1:3">
      <c r="A35" s="4" t="s">
        <v>961</v>
      </c>
    </row>
    <row r="36" spans="1:3">
      <c r="A36" s="3" t="s">
        <v>945</v>
      </c>
    </row>
    <row r="37" spans="1:3">
      <c r="A37" s="4" t="s">
        <v>951</v>
      </c>
      <c r="B37" s="5" t="n">
        <v>4082</v>
      </c>
      <c r="C37" s="5" t="n">
        <v>4613</v>
      </c>
    </row>
    <row r="38" spans="1:3">
      <c r="A38" s="4" t="s">
        <v>962</v>
      </c>
    </row>
    <row r="39" spans="1:3">
      <c r="A39" s="3" t="s">
        <v>945</v>
      </c>
    </row>
    <row r="40" spans="1:3">
      <c r="A40" s="4" t="s">
        <v>951</v>
      </c>
      <c r="B40" s="5" t="n">
        <v>4204</v>
      </c>
      <c r="C40" s="5" t="n">
        <v>4687</v>
      </c>
    </row>
    <row r="41" spans="1:3">
      <c r="A41" s="4" t="s">
        <v>963</v>
      </c>
    </row>
    <row r="42" spans="1:3">
      <c r="A42" s="3" t="s">
        <v>945</v>
      </c>
    </row>
    <row r="43" spans="1:3">
      <c r="A43" s="4" t="s">
        <v>951</v>
      </c>
      <c r="B43" s="5" t="n">
        <v>-122</v>
      </c>
      <c r="C43" s="5" t="n">
        <v>-74</v>
      </c>
    </row>
    <row r="44" spans="1:3">
      <c r="A44" s="4" t="s">
        <v>964</v>
      </c>
    </row>
    <row r="45" spans="1:3">
      <c r="A45" s="3" t="s">
        <v>945</v>
      </c>
    </row>
    <row r="46" spans="1:3">
      <c r="A46" s="4" t="s">
        <v>951</v>
      </c>
      <c r="B46" s="5" t="n">
        <v>337</v>
      </c>
      <c r="C46" s="5" t="n">
        <v>36</v>
      </c>
    </row>
    <row r="47" spans="1:3">
      <c r="A47" s="4" t="s">
        <v>965</v>
      </c>
    </row>
    <row r="48" spans="1:3">
      <c r="A48" s="3" t="s">
        <v>945</v>
      </c>
    </row>
    <row r="49" spans="1:3">
      <c r="A49" s="4" t="s">
        <v>951</v>
      </c>
      <c r="B49" s="5" t="n">
        <v>2072</v>
      </c>
      <c r="C49" s="5" t="n">
        <v>1863</v>
      </c>
    </row>
    <row r="50" spans="1:3">
      <c r="A50" s="4" t="s">
        <v>966</v>
      </c>
    </row>
    <row r="51" spans="1:3">
      <c r="A51" s="3" t="s">
        <v>945</v>
      </c>
    </row>
    <row r="52" spans="1:3">
      <c r="A52" s="4" t="s">
        <v>951</v>
      </c>
      <c r="B52" s="7" t="n">
        <v>-1735</v>
      </c>
      <c r="C52" s="7" t="n">
        <v>-18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967</v>
      </c>
      <c r="B1" s="2" t="s">
        <v>1</v>
      </c>
    </row>
    <row r="2" spans="1:3">
      <c r="B2" s="2" t="s">
        <v>968</v>
      </c>
      <c r="C2" s="2" t="s">
        <v>526</v>
      </c>
    </row>
    <row r="3" spans="1:3">
      <c r="A3" s="3" t="s">
        <v>945</v>
      </c>
    </row>
    <row r="4" spans="1:3">
      <c r="A4" s="4" t="s">
        <v>969</v>
      </c>
      <c r="B4" s="5" t="n">
        <v>5</v>
      </c>
    </row>
    <row r="5" spans="1:3">
      <c r="A5" s="4" t="s">
        <v>970</v>
      </c>
      <c r="B5" s="5" t="n">
        <v>4</v>
      </c>
    </row>
    <row r="6" spans="1:3">
      <c r="A6" s="4" t="s">
        <v>951</v>
      </c>
      <c r="B6" s="7" t="n">
        <v>37200</v>
      </c>
      <c r="C6" s="7" t="n">
        <v>38255</v>
      </c>
    </row>
    <row r="7" spans="1:3">
      <c r="A7" s="4" t="s">
        <v>971</v>
      </c>
      <c r="B7" s="5" t="n">
        <v>4521</v>
      </c>
      <c r="C7" s="5" t="n">
        <v>4331</v>
      </c>
    </row>
    <row r="8" spans="1:3">
      <c r="A8" s="4" t="s">
        <v>972</v>
      </c>
      <c r="B8" s="5" t="n">
        <v>2378</v>
      </c>
      <c r="C8" s="5" t="n">
        <v>2254</v>
      </c>
    </row>
    <row r="9" spans="1:3">
      <c r="A9" s="4" t="s">
        <v>144</v>
      </c>
      <c r="B9" s="5" t="n">
        <v>6899</v>
      </c>
      <c r="C9" s="5" t="n">
        <v>6585</v>
      </c>
    </row>
    <row r="10" spans="1:3">
      <c r="A10" s="4" t="s">
        <v>973</v>
      </c>
    </row>
    <row r="11" spans="1:3">
      <c r="A11" s="3" t="s">
        <v>945</v>
      </c>
    </row>
    <row r="12" spans="1:3">
      <c r="A12" s="4" t="s">
        <v>971</v>
      </c>
      <c r="B12" s="5" t="n">
        <v>4521</v>
      </c>
      <c r="C12" s="5" t="n">
        <v>4331</v>
      </c>
    </row>
    <row r="13" spans="1:3">
      <c r="A13" s="4" t="s">
        <v>952</v>
      </c>
    </row>
    <row r="14" spans="1:3">
      <c r="A14" s="3" t="s">
        <v>945</v>
      </c>
    </row>
    <row r="15" spans="1:3">
      <c r="A15" s="4" t="s">
        <v>951</v>
      </c>
      <c r="B15" s="5" t="n">
        <v>-2232</v>
      </c>
      <c r="C15" s="5" t="n">
        <v>-2196</v>
      </c>
    </row>
    <row r="16" spans="1:3">
      <c r="A16" s="4" t="s">
        <v>953</v>
      </c>
    </row>
    <row r="17" spans="1:3">
      <c r="A17" s="3" t="s">
        <v>945</v>
      </c>
    </row>
    <row r="18" spans="1:3">
      <c r="A18" s="4" t="s">
        <v>951</v>
      </c>
      <c r="B18" s="5" t="n">
        <v>9972</v>
      </c>
      <c r="C18" s="5" t="n">
        <v>8454</v>
      </c>
    </row>
    <row r="19" spans="1:3">
      <c r="A19" s="4" t="s">
        <v>954</v>
      </c>
    </row>
    <row r="20" spans="1:3">
      <c r="A20" s="3" t="s">
        <v>945</v>
      </c>
    </row>
    <row r="21" spans="1:3">
      <c r="A21" s="4" t="s">
        <v>951</v>
      </c>
      <c r="B21" s="5" t="n">
        <v>10282</v>
      </c>
      <c r="C21" s="5" t="n">
        <v>9103</v>
      </c>
    </row>
    <row r="22" spans="1:3">
      <c r="A22" s="4" t="s">
        <v>971</v>
      </c>
      <c r="B22" s="5" t="n">
        <v>1645</v>
      </c>
      <c r="C22" s="5" t="n">
        <v>1648</v>
      </c>
    </row>
    <row r="23" spans="1:3">
      <c r="A23" s="4" t="s">
        <v>955</v>
      </c>
    </row>
    <row r="24" spans="1:3">
      <c r="A24" s="3" t="s">
        <v>945</v>
      </c>
    </row>
    <row r="25" spans="1:3">
      <c r="A25" s="4" t="s">
        <v>951</v>
      </c>
      <c r="B25" s="5" t="n">
        <v>-310</v>
      </c>
      <c r="C25" s="5" t="n">
        <v>-649</v>
      </c>
    </row>
    <row r="26" spans="1:3">
      <c r="A26" s="4" t="s">
        <v>912</v>
      </c>
    </row>
    <row r="27" spans="1:3">
      <c r="A27" s="3" t="s">
        <v>945</v>
      </c>
    </row>
    <row r="28" spans="1:3">
      <c r="A28" s="4" t="s">
        <v>951</v>
      </c>
      <c r="B28" s="5" t="n">
        <v>4170</v>
      </c>
      <c r="C28" s="5" t="n">
        <v>4473</v>
      </c>
    </row>
    <row r="29" spans="1:3">
      <c r="A29" s="4" t="s">
        <v>956</v>
      </c>
    </row>
    <row r="30" spans="1:3">
      <c r="A30" s="3" t="s">
        <v>945</v>
      </c>
    </row>
    <row r="31" spans="1:3">
      <c r="A31" s="4" t="s">
        <v>951</v>
      </c>
      <c r="B31" s="5" t="n">
        <v>4404</v>
      </c>
      <c r="C31" s="5" t="n">
        <v>4515</v>
      </c>
    </row>
    <row r="32" spans="1:3">
      <c r="A32" s="4" t="s">
        <v>971</v>
      </c>
      <c r="B32" s="5" t="n">
        <v>705</v>
      </c>
      <c r="C32" s="5" t="n">
        <v>837</v>
      </c>
    </row>
    <row r="33" spans="1:3">
      <c r="A33" s="4" t="s">
        <v>957</v>
      </c>
    </row>
    <row r="34" spans="1:3">
      <c r="A34" s="3" t="s">
        <v>945</v>
      </c>
    </row>
    <row r="35" spans="1:3">
      <c r="A35" s="4" t="s">
        <v>951</v>
      </c>
      <c r="B35" s="5" t="n">
        <v>-234</v>
      </c>
      <c r="C35" s="5" t="n">
        <v>-42</v>
      </c>
    </row>
    <row r="36" spans="1:3">
      <c r="A36" s="4" t="s">
        <v>958</v>
      </c>
    </row>
    <row r="37" spans="1:3">
      <c r="A37" s="3" t="s">
        <v>945</v>
      </c>
    </row>
    <row r="38" spans="1:3">
      <c r="A38" s="4" t="s">
        <v>951</v>
      </c>
      <c r="B38" s="5" t="n">
        <v>18639</v>
      </c>
      <c r="C38" s="5" t="n">
        <v>20679</v>
      </c>
    </row>
    <row r="39" spans="1:3">
      <c r="A39" s="4" t="s">
        <v>959</v>
      </c>
    </row>
    <row r="40" spans="1:3">
      <c r="A40" s="3" t="s">
        <v>945</v>
      </c>
    </row>
    <row r="41" spans="1:3">
      <c r="A41" s="4" t="s">
        <v>951</v>
      </c>
      <c r="B41" s="5" t="n">
        <v>18470</v>
      </c>
      <c r="C41" s="5" t="n">
        <v>20283</v>
      </c>
    </row>
    <row r="42" spans="1:3">
      <c r="A42" s="4" t="s">
        <v>971</v>
      </c>
      <c r="B42" s="5" t="n">
        <v>2633</v>
      </c>
      <c r="C42" s="5" t="n">
        <v>2494</v>
      </c>
    </row>
    <row r="43" spans="1:3">
      <c r="A43" s="4" t="s">
        <v>960</v>
      </c>
    </row>
    <row r="44" spans="1:3">
      <c r="A44" s="3" t="s">
        <v>945</v>
      </c>
    </row>
    <row r="45" spans="1:3">
      <c r="A45" s="4" t="s">
        <v>951</v>
      </c>
      <c r="B45" s="5" t="n">
        <v>169</v>
      </c>
      <c r="C45" s="5" t="n">
        <v>396</v>
      </c>
    </row>
    <row r="46" spans="1:3">
      <c r="A46" s="4" t="s">
        <v>961</v>
      </c>
    </row>
    <row r="47" spans="1:3">
      <c r="A47" s="3" t="s">
        <v>945</v>
      </c>
    </row>
    <row r="48" spans="1:3">
      <c r="A48" s="4" t="s">
        <v>951</v>
      </c>
      <c r="B48" s="5" t="n">
        <v>4082</v>
      </c>
      <c r="C48" s="5" t="n">
        <v>4613</v>
      </c>
    </row>
    <row r="49" spans="1:3">
      <c r="A49" s="4" t="s">
        <v>962</v>
      </c>
    </row>
    <row r="50" spans="1:3">
      <c r="A50" s="3" t="s">
        <v>945</v>
      </c>
    </row>
    <row r="51" spans="1:3">
      <c r="A51" s="4" t="s">
        <v>951</v>
      </c>
      <c r="B51" s="5" t="n">
        <v>4204</v>
      </c>
      <c r="C51" s="5" t="n">
        <v>4687</v>
      </c>
    </row>
    <row r="52" spans="1:3">
      <c r="A52" s="4" t="s">
        <v>971</v>
      </c>
      <c r="B52" s="5" t="n">
        <v>472</v>
      </c>
      <c r="C52" s="5" t="n">
        <v>373</v>
      </c>
    </row>
    <row r="53" spans="1:3">
      <c r="A53" s="4" t="s">
        <v>963</v>
      </c>
    </row>
    <row r="54" spans="1:3">
      <c r="A54" s="3" t="s">
        <v>945</v>
      </c>
    </row>
    <row r="55" spans="1:3">
      <c r="A55" s="4" t="s">
        <v>951</v>
      </c>
      <c r="B55" s="5" t="n">
        <v>-122</v>
      </c>
      <c r="C55" s="5" t="n">
        <v>-74</v>
      </c>
    </row>
    <row r="56" spans="1:3">
      <c r="A56" s="4" t="s">
        <v>964</v>
      </c>
    </row>
    <row r="57" spans="1:3">
      <c r="A57" s="3" t="s">
        <v>945</v>
      </c>
    </row>
    <row r="58" spans="1:3">
      <c r="A58" s="4" t="s">
        <v>951</v>
      </c>
      <c r="B58" s="5" t="n">
        <v>337</v>
      </c>
      <c r="C58" s="5" t="n">
        <v>36</v>
      </c>
    </row>
    <row r="59" spans="1:3">
      <c r="A59" s="4" t="s">
        <v>965</v>
      </c>
    </row>
    <row r="60" spans="1:3">
      <c r="A60" s="3" t="s">
        <v>945</v>
      </c>
    </row>
    <row r="61" spans="1:3">
      <c r="A61" s="4" t="s">
        <v>951</v>
      </c>
      <c r="B61" s="5" t="n">
        <v>2072</v>
      </c>
      <c r="C61" s="5" t="n">
        <v>1863</v>
      </c>
    </row>
    <row r="62" spans="1:3">
      <c r="A62" s="4" t="s">
        <v>971</v>
      </c>
      <c r="B62" s="5" t="n">
        <v>-934</v>
      </c>
      <c r="C62" s="5" t="n">
        <v>-1021</v>
      </c>
    </row>
    <row r="63" spans="1:3">
      <c r="A63" s="4" t="s">
        <v>966</v>
      </c>
    </row>
    <row r="64" spans="1:3">
      <c r="A64" s="3" t="s">
        <v>945</v>
      </c>
    </row>
    <row r="65" spans="1:3">
      <c r="A65" s="4" t="s">
        <v>951</v>
      </c>
      <c r="B65" s="7" t="n">
        <v>-1735</v>
      </c>
      <c r="C65" s="7" t="n">
        <v>-18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974</v>
      </c>
      <c r="B1" s="2" t="s">
        <v>1</v>
      </c>
    </row>
    <row r="2" spans="1:4">
      <c r="B2" s="2" t="s">
        <v>2</v>
      </c>
      <c r="C2" s="2" t="s">
        <v>112</v>
      </c>
      <c r="D2" s="2" t="s">
        <v>21</v>
      </c>
    </row>
    <row r="3" spans="1:4">
      <c r="A3" s="3" t="s">
        <v>975</v>
      </c>
    </row>
    <row r="4" spans="1:4">
      <c r="A4" s="4" t="s">
        <v>976</v>
      </c>
      <c r="B4" s="7" t="n">
        <v>2</v>
      </c>
      <c r="C4" s="7" t="n">
        <v>3</v>
      </c>
    </row>
    <row r="5" spans="1:4">
      <c r="A5" s="4" t="s">
        <v>977</v>
      </c>
      <c r="B5" s="5" t="n">
        <v>47</v>
      </c>
      <c r="C5" s="5" t="n">
        <v>9</v>
      </c>
    </row>
    <row r="6" spans="1:4">
      <c r="A6" s="4" t="s">
        <v>978</v>
      </c>
      <c r="B6" s="5" t="n">
        <v>49</v>
      </c>
      <c r="C6" s="5" t="n">
        <v>12</v>
      </c>
    </row>
    <row r="7" spans="1:4">
      <c r="A7" s="3" t="s">
        <v>979</v>
      </c>
    </row>
    <row r="8" spans="1:4">
      <c r="A8" s="4" t="s">
        <v>980</v>
      </c>
      <c r="B8" s="5" t="n">
        <v>39</v>
      </c>
      <c r="C8" s="5" t="n">
        <v>30</v>
      </c>
    </row>
    <row r="9" spans="1:4">
      <c r="A9" s="4" t="s">
        <v>981</v>
      </c>
      <c r="B9" s="5" t="n">
        <v>451</v>
      </c>
      <c r="C9" s="5" t="n">
        <v>328</v>
      </c>
    </row>
    <row r="10" spans="1:4">
      <c r="A10" s="4" t="s">
        <v>130</v>
      </c>
      <c r="B10" s="5" t="n">
        <v>490</v>
      </c>
      <c r="C10" s="5" t="n">
        <v>358</v>
      </c>
    </row>
    <row r="11" spans="1:4">
      <c r="A11" s="3" t="s">
        <v>982</v>
      </c>
    </row>
    <row r="12" spans="1:4">
      <c r="A12" s="4" t="s">
        <v>983</v>
      </c>
      <c r="B12" s="5" t="n">
        <v>671</v>
      </c>
      <c r="C12" s="5" t="n">
        <v>236</v>
      </c>
    </row>
    <row r="13" spans="1:4">
      <c r="A13" s="4" t="s">
        <v>984</v>
      </c>
      <c r="B13" s="5" t="n">
        <v>510</v>
      </c>
      <c r="C13" s="5" t="n">
        <v>197</v>
      </c>
    </row>
    <row r="14" spans="1:4">
      <c r="A14" s="4" t="s">
        <v>985</v>
      </c>
      <c r="B14" s="5" t="n">
        <v>547</v>
      </c>
      <c r="C14" s="5" t="n">
        <v>270</v>
      </c>
    </row>
    <row r="15" spans="1:4">
      <c r="A15" s="4" t="s">
        <v>986</v>
      </c>
      <c r="B15" s="5" t="n">
        <v>461</v>
      </c>
      <c r="C15" s="5" t="n">
        <v>287</v>
      </c>
    </row>
    <row r="16" spans="1:4">
      <c r="A16" s="4" t="s">
        <v>987</v>
      </c>
      <c r="B16" s="5" t="n">
        <v>31</v>
      </c>
      <c r="C16" s="5" t="n">
        <v>101</v>
      </c>
    </row>
    <row r="17" spans="1:4">
      <c r="A17" s="4" t="s">
        <v>988</v>
      </c>
      <c r="B17" s="5" t="n">
        <v>352</v>
      </c>
      <c r="C17" s="5" t="n">
        <v>25</v>
      </c>
    </row>
    <row r="18" spans="1:4">
      <c r="A18" s="4" t="s">
        <v>989</v>
      </c>
      <c r="B18" s="5" t="n">
        <v>280</v>
      </c>
      <c r="C18" s="5" t="n">
        <v>18</v>
      </c>
    </row>
    <row r="19" spans="1:4">
      <c r="A19" s="4" t="s">
        <v>990</v>
      </c>
      <c r="B19" s="5" t="n">
        <v>22</v>
      </c>
      <c r="C19" s="5" t="n">
        <v>14</v>
      </c>
    </row>
    <row r="20" spans="1:4">
      <c r="A20" s="4" t="s">
        <v>991</v>
      </c>
      <c r="B20" s="5" t="n">
        <v>229</v>
      </c>
      <c r="C20" s="5" t="n">
        <v>46</v>
      </c>
    </row>
    <row r="21" spans="1:4">
      <c r="A21" s="4" t="s">
        <v>992</v>
      </c>
      <c r="B21" s="5" t="n">
        <v>223</v>
      </c>
      <c r="C21" s="5" t="n">
        <v>423</v>
      </c>
      <c r="D21" s="7" t="n">
        <v>239</v>
      </c>
    </row>
    <row r="22" spans="1:4">
      <c r="A22" s="4" t="s">
        <v>993</v>
      </c>
    </row>
    <row r="23" spans="1:4">
      <c r="A23" s="3" t="s">
        <v>982</v>
      </c>
    </row>
    <row r="24" spans="1:4">
      <c r="A24" s="4" t="s">
        <v>983</v>
      </c>
      <c r="B24" s="5" t="n">
        <v>1</v>
      </c>
    </row>
    <row r="25" spans="1:4">
      <c r="A25" s="4" t="s">
        <v>984</v>
      </c>
      <c r="C25" s="5" t="n">
        <v>4</v>
      </c>
    </row>
    <row r="26" spans="1:4">
      <c r="A26" s="4" t="s">
        <v>985</v>
      </c>
      <c r="B26" s="5" t="n">
        <v>6</v>
      </c>
      <c r="C26" s="5" t="n">
        <v>3</v>
      </c>
    </row>
    <row r="27" spans="1:4">
      <c r="A27" s="4" t="s">
        <v>986</v>
      </c>
      <c r="B27" s="5" t="n">
        <v>4</v>
      </c>
      <c r="C27" s="5" t="n">
        <v>6</v>
      </c>
    </row>
    <row r="28" spans="1:4">
      <c r="A28" s="4" t="s">
        <v>989</v>
      </c>
      <c r="C28" s="5" t="n">
        <v>1</v>
      </c>
    </row>
    <row r="29" spans="1:4">
      <c r="A29" s="4" t="s">
        <v>990</v>
      </c>
      <c r="B29" s="5" t="n">
        <v>4</v>
      </c>
      <c r="C29" s="5" t="n">
        <v>1</v>
      </c>
    </row>
    <row r="30" spans="1:4">
      <c r="A30" s="4" t="s">
        <v>994</v>
      </c>
    </row>
    <row r="31" spans="1:4">
      <c r="A31" s="3" t="s">
        <v>975</v>
      </c>
    </row>
    <row r="32" spans="1:4">
      <c r="A32" s="4" t="s">
        <v>976</v>
      </c>
      <c r="B32" s="5" t="n">
        <v>1</v>
      </c>
      <c r="C32" s="5" t="n">
        <v>3</v>
      </c>
    </row>
    <row r="33" spans="1:4">
      <c r="A33" s="4" t="s">
        <v>977</v>
      </c>
      <c r="B33" s="5" t="n">
        <v>47</v>
      </c>
      <c r="C33" s="5" t="n">
        <v>9</v>
      </c>
    </row>
    <row r="34" spans="1:4">
      <c r="A34" s="4" t="s">
        <v>978</v>
      </c>
      <c r="B34" s="5" t="n">
        <v>48</v>
      </c>
      <c r="C34" s="5" t="n">
        <v>12</v>
      </c>
    </row>
    <row r="35" spans="1:4">
      <c r="A35" s="3" t="s">
        <v>979</v>
      </c>
    </row>
    <row r="36" spans="1:4">
      <c r="A36" s="4" t="s">
        <v>980</v>
      </c>
      <c r="B36" s="5" t="n">
        <v>33</v>
      </c>
      <c r="C36" s="5" t="n">
        <v>26</v>
      </c>
    </row>
    <row r="37" spans="1:4">
      <c r="A37" s="4" t="s">
        <v>981</v>
      </c>
      <c r="B37" s="5" t="n">
        <v>437</v>
      </c>
      <c r="C37" s="5" t="n">
        <v>325</v>
      </c>
    </row>
    <row r="38" spans="1:4">
      <c r="A38" s="4" t="s">
        <v>130</v>
      </c>
      <c r="B38" s="5" t="n">
        <v>470</v>
      </c>
      <c r="C38" s="5" t="n">
        <v>351</v>
      </c>
    </row>
    <row r="39" spans="1:4">
      <c r="A39" s="3" t="s">
        <v>982</v>
      </c>
    </row>
    <row r="40" spans="1:4">
      <c r="A40" s="4" t="s">
        <v>983</v>
      </c>
      <c r="B40" s="5" t="n">
        <v>614</v>
      </c>
      <c r="C40" s="5" t="n">
        <v>223</v>
      </c>
    </row>
    <row r="41" spans="1:4">
      <c r="A41" s="4" t="s">
        <v>984</v>
      </c>
      <c r="B41" s="5" t="n">
        <v>290</v>
      </c>
      <c r="C41" s="5" t="n">
        <v>169</v>
      </c>
    </row>
    <row r="42" spans="1:4">
      <c r="A42" s="4" t="s">
        <v>985</v>
      </c>
      <c r="B42" s="5" t="n">
        <v>195</v>
      </c>
      <c r="C42" s="5" t="n">
        <v>221</v>
      </c>
    </row>
    <row r="43" spans="1:4">
      <c r="A43" s="4" t="s">
        <v>986</v>
      </c>
      <c r="B43" s="5" t="n">
        <v>446</v>
      </c>
      <c r="C43" s="5" t="n">
        <v>263</v>
      </c>
    </row>
    <row r="44" spans="1:4">
      <c r="A44" s="4" t="s">
        <v>988</v>
      </c>
      <c r="B44" s="5" t="n">
        <v>352</v>
      </c>
    </row>
    <row r="45" spans="1:4">
      <c r="A45" s="4" t="s">
        <v>989</v>
      </c>
      <c r="B45" s="5" t="n">
        <v>278</v>
      </c>
      <c r="C45" s="5" t="n">
        <v>14</v>
      </c>
    </row>
    <row r="46" spans="1:4">
      <c r="A46" s="4" t="s">
        <v>991</v>
      </c>
      <c r="B46" s="5" t="n">
        <v>9</v>
      </c>
      <c r="C46" s="5" t="n">
        <v>41</v>
      </c>
    </row>
    <row r="47" spans="1:4">
      <c r="A47" s="4" t="s">
        <v>995</v>
      </c>
    </row>
    <row r="48" spans="1:4">
      <c r="A48" s="3" t="s">
        <v>975</v>
      </c>
    </row>
    <row r="49" spans="1:4">
      <c r="A49" s="4" t="s">
        <v>976</v>
      </c>
      <c r="B49" s="5" t="n">
        <v>1</v>
      </c>
    </row>
    <row r="50" spans="1:4">
      <c r="A50" s="4" t="s">
        <v>978</v>
      </c>
      <c r="B50" s="5" t="n">
        <v>1</v>
      </c>
    </row>
    <row r="51" spans="1:4">
      <c r="A51" s="3" t="s">
        <v>979</v>
      </c>
    </row>
    <row r="52" spans="1:4">
      <c r="A52" s="4" t="s">
        <v>980</v>
      </c>
      <c r="B52" s="5" t="n">
        <v>6</v>
      </c>
      <c r="C52" s="5" t="n">
        <v>4</v>
      </c>
    </row>
    <row r="53" spans="1:4">
      <c r="A53" s="4" t="s">
        <v>981</v>
      </c>
      <c r="B53" s="5" t="n">
        <v>14</v>
      </c>
      <c r="C53" s="5" t="n">
        <v>3</v>
      </c>
    </row>
    <row r="54" spans="1:4">
      <c r="A54" s="4" t="s">
        <v>130</v>
      </c>
      <c r="B54" s="5" t="n">
        <v>20</v>
      </c>
      <c r="C54" s="5" t="n">
        <v>7</v>
      </c>
    </row>
    <row r="55" spans="1:4">
      <c r="A55" s="3" t="s">
        <v>982</v>
      </c>
    </row>
    <row r="56" spans="1:4">
      <c r="A56" s="4" t="s">
        <v>983</v>
      </c>
      <c r="B56" s="5" t="n">
        <v>56</v>
      </c>
      <c r="C56" s="5" t="n">
        <v>13</v>
      </c>
    </row>
    <row r="57" spans="1:4">
      <c r="A57" s="4" t="s">
        <v>984</v>
      </c>
      <c r="B57" s="5" t="n">
        <v>220</v>
      </c>
      <c r="C57" s="5" t="n">
        <v>24</v>
      </c>
    </row>
    <row r="58" spans="1:4">
      <c r="A58" s="4" t="s">
        <v>985</v>
      </c>
      <c r="B58" s="5" t="n">
        <v>346</v>
      </c>
      <c r="C58" s="5" t="n">
        <v>46</v>
      </c>
    </row>
    <row r="59" spans="1:4">
      <c r="A59" s="4" t="s">
        <v>986</v>
      </c>
      <c r="B59" s="5" t="n">
        <v>11</v>
      </c>
      <c r="C59" s="5" t="n">
        <v>18</v>
      </c>
    </row>
    <row r="60" spans="1:4">
      <c r="A60" s="4" t="s">
        <v>987</v>
      </c>
      <c r="B60" s="5" t="n">
        <v>31</v>
      </c>
      <c r="C60" s="5" t="n">
        <v>101</v>
      </c>
    </row>
    <row r="61" spans="1:4">
      <c r="A61" s="4" t="s">
        <v>988</v>
      </c>
      <c r="C61" s="5" t="n">
        <v>25</v>
      </c>
    </row>
    <row r="62" spans="1:4">
      <c r="A62" s="4" t="s">
        <v>989</v>
      </c>
      <c r="B62" s="5" t="n">
        <v>2</v>
      </c>
      <c r="C62" s="5" t="n">
        <v>3</v>
      </c>
    </row>
    <row r="63" spans="1:4">
      <c r="A63" s="4" t="s">
        <v>990</v>
      </c>
      <c r="B63" s="5" t="n">
        <v>18</v>
      </c>
      <c r="C63" s="5" t="n">
        <v>13</v>
      </c>
    </row>
    <row r="64" spans="1:4">
      <c r="A64" s="4" t="s">
        <v>991</v>
      </c>
      <c r="B64" s="7" t="n">
        <v>220</v>
      </c>
      <c r="C64" s="7"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96</v>
      </c>
      <c r="B1" s="2" t="s">
        <v>2</v>
      </c>
      <c r="C1" s="2" t="s">
        <v>21</v>
      </c>
    </row>
    <row r="2" spans="1:3">
      <c r="A2" s="3" t="s">
        <v>997</v>
      </c>
    </row>
    <row r="3" spans="1:3">
      <c r="A3" s="4" t="s">
        <v>998</v>
      </c>
      <c r="B3" s="7" t="n">
        <v>297285</v>
      </c>
    </row>
    <row r="4" spans="1:3">
      <c r="A4" s="4" t="s">
        <v>89</v>
      </c>
    </row>
    <row r="5" spans="1:3">
      <c r="A5" s="3" t="s">
        <v>997</v>
      </c>
    </row>
    <row r="6" spans="1:3">
      <c r="A6" s="4" t="s">
        <v>999</v>
      </c>
      <c r="B6" s="5" t="n">
        <v>855</v>
      </c>
      <c r="C6" s="7" t="n">
        <v>617</v>
      </c>
    </row>
    <row r="7" spans="1:3">
      <c r="A7" s="4" t="s">
        <v>109</v>
      </c>
    </row>
    <row r="8" spans="1:3">
      <c r="A8" s="3" t="s">
        <v>997</v>
      </c>
    </row>
    <row r="9" spans="1:3">
      <c r="A9" s="4" t="s">
        <v>110</v>
      </c>
      <c r="B9" s="5" t="n">
        <v>13247</v>
      </c>
      <c r="C9" s="5" t="n">
        <v>14499</v>
      </c>
    </row>
    <row r="10" spans="1:3">
      <c r="A10" s="4" t="s">
        <v>1000</v>
      </c>
    </row>
    <row r="11" spans="1:3">
      <c r="A11" s="3" t="s">
        <v>997</v>
      </c>
    </row>
    <row r="12" spans="1:3">
      <c r="A12" s="4" t="s">
        <v>110</v>
      </c>
      <c r="B12" s="5" t="n">
        <v>251</v>
      </c>
      <c r="C12" s="5" t="n">
        <v>254</v>
      </c>
    </row>
    <row r="13" spans="1:3">
      <c r="A13" s="4" t="s">
        <v>1001</v>
      </c>
    </row>
    <row r="14" spans="1:3">
      <c r="A14" s="3" t="s">
        <v>997</v>
      </c>
    </row>
    <row r="15" spans="1:3">
      <c r="A15" s="4" t="s">
        <v>110</v>
      </c>
      <c r="B15" s="5" t="n">
        <v>12809</v>
      </c>
      <c r="C15" s="5" t="n">
        <v>14033</v>
      </c>
    </row>
    <row r="16" spans="1:3">
      <c r="A16" s="4" t="s">
        <v>1002</v>
      </c>
    </row>
    <row r="17" spans="1:3">
      <c r="A17" s="3" t="s">
        <v>997</v>
      </c>
    </row>
    <row r="18" spans="1:3">
      <c r="A18" s="4" t="s">
        <v>110</v>
      </c>
      <c r="B18" s="5" t="n">
        <v>187</v>
      </c>
      <c r="C18" s="5" t="n">
        <v>212</v>
      </c>
    </row>
    <row r="19" spans="1:3">
      <c r="A19" s="4" t="s">
        <v>106</v>
      </c>
    </row>
    <row r="20" spans="1:3">
      <c r="A20" s="3" t="s">
        <v>997</v>
      </c>
    </row>
    <row r="21" spans="1:3">
      <c r="A21" s="4" t="s">
        <v>1003</v>
      </c>
      <c r="B21" s="5" t="n">
        <v>210977</v>
      </c>
      <c r="C21" s="5" t="n">
        <v>207671</v>
      </c>
    </row>
    <row r="22" spans="1:3">
      <c r="A22" s="4" t="s">
        <v>1004</v>
      </c>
    </row>
    <row r="23" spans="1:3">
      <c r="A23" s="3" t="s">
        <v>997</v>
      </c>
    </row>
    <row r="24" spans="1:3">
      <c r="A24" s="4" t="s">
        <v>1003</v>
      </c>
      <c r="B24" s="5" t="n">
        <v>241</v>
      </c>
      <c r="C24" s="5" t="n">
        <v>81</v>
      </c>
    </row>
    <row r="25" spans="1:3">
      <c r="A25" s="4" t="s">
        <v>108</v>
      </c>
    </row>
    <row r="26" spans="1:3">
      <c r="A26" s="3" t="s">
        <v>997</v>
      </c>
    </row>
    <row r="27" spans="1:3">
      <c r="A27" s="4" t="s">
        <v>1003</v>
      </c>
      <c r="B27" s="5" t="n">
        <v>73061</v>
      </c>
      <c r="C27" s="5" t="n">
        <v>64917</v>
      </c>
    </row>
    <row r="28" spans="1:3">
      <c r="A28" s="4" t="s">
        <v>1005</v>
      </c>
    </row>
    <row r="29" spans="1:3">
      <c r="A29" s="3" t="s">
        <v>997</v>
      </c>
    </row>
    <row r="30" spans="1:3">
      <c r="A30" s="4" t="s">
        <v>1003</v>
      </c>
      <c r="B30" s="5" t="n">
        <v>38383</v>
      </c>
      <c r="C30" s="5" t="n">
        <v>37947</v>
      </c>
    </row>
    <row r="31" spans="1:3">
      <c r="A31" s="4" t="s">
        <v>1006</v>
      </c>
    </row>
    <row r="32" spans="1:3">
      <c r="A32" s="3" t="s">
        <v>997</v>
      </c>
    </row>
    <row r="33" spans="1:3">
      <c r="A33" s="4" t="s">
        <v>1003</v>
      </c>
      <c r="B33" s="5" t="n">
        <v>1018</v>
      </c>
      <c r="C33" s="5" t="n">
        <v>991</v>
      </c>
    </row>
    <row r="34" spans="1:3">
      <c r="A34" s="4" t="s">
        <v>1007</v>
      </c>
    </row>
    <row r="35" spans="1:3">
      <c r="A35" s="3" t="s">
        <v>997</v>
      </c>
    </row>
    <row r="36" spans="1:3">
      <c r="A36" s="4" t="s">
        <v>1003</v>
      </c>
      <c r="B36" s="5" t="n">
        <v>34678</v>
      </c>
      <c r="C36" s="7" t="n">
        <v>26970</v>
      </c>
    </row>
    <row r="37" spans="1:3">
      <c r="A37" s="4" t="s">
        <v>1008</v>
      </c>
    </row>
    <row r="38" spans="1:3">
      <c r="A38" s="3" t="s">
        <v>997</v>
      </c>
    </row>
    <row r="39" spans="1:3">
      <c r="A39" s="4" t="s">
        <v>1003</v>
      </c>
      <c r="B39" s="7" t="n">
        <v>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24"/>
    <col customWidth="1" max="3" min="3" width="18"/>
    <col customWidth="1" max="4" min="4" width="20"/>
  </cols>
  <sheetData>
    <row r="1" spans="1:4">
      <c r="A1" s="1" t="s">
        <v>1009</v>
      </c>
      <c r="B1" s="2" t="s">
        <v>1</v>
      </c>
      <c r="D1" s="2" t="s">
        <v>435</v>
      </c>
    </row>
    <row r="2" spans="1:4">
      <c r="B2" s="2" t="s">
        <v>1010</v>
      </c>
      <c r="C2" s="2" t="s">
        <v>1011</v>
      </c>
      <c r="D2" s="2" t="s">
        <v>1012</v>
      </c>
    </row>
    <row r="3" spans="1:4">
      <c r="A3" s="3" t="s">
        <v>1013</v>
      </c>
    </row>
    <row r="4" spans="1:4">
      <c r="A4" s="4" t="s">
        <v>1014</v>
      </c>
      <c r="B4" s="5" t="n">
        <v>13482</v>
      </c>
      <c r="D4" s="5" t="n">
        <v>13697</v>
      </c>
    </row>
    <row r="5" spans="1:4">
      <c r="A5" s="4" t="s">
        <v>1013</v>
      </c>
      <c r="B5" s="5" t="n">
        <v>201884</v>
      </c>
      <c r="C5" s="5" t="n">
        <v>190818</v>
      </c>
    </row>
    <row r="6" spans="1:4">
      <c r="A6" s="4" t="s">
        <v>1015</v>
      </c>
      <c r="B6" s="5" t="n">
        <v>91051</v>
      </c>
      <c r="C6" s="5" t="n">
        <v>84758</v>
      </c>
    </row>
    <row r="7" spans="1:4">
      <c r="A7" s="4" t="s">
        <v>1016</v>
      </c>
      <c r="B7" s="5" t="n">
        <v>110833</v>
      </c>
      <c r="C7" s="5" t="n">
        <v>106060</v>
      </c>
    </row>
    <row r="8" spans="1:4">
      <c r="A8" s="4" t="s">
        <v>1017</v>
      </c>
    </row>
    <row r="9" spans="1:4">
      <c r="A9" s="3" t="s">
        <v>1013</v>
      </c>
    </row>
    <row r="10" spans="1:4">
      <c r="A10" s="4" t="s">
        <v>1013</v>
      </c>
      <c r="B10" s="5" t="n">
        <v>21491</v>
      </c>
      <c r="C10" s="5" t="n">
        <v>21444</v>
      </c>
    </row>
    <row r="11" spans="1:4">
      <c r="A11" s="4" t="s">
        <v>1015</v>
      </c>
      <c r="B11" s="5" t="n">
        <v>11585</v>
      </c>
      <c r="C11" s="5" t="n">
        <v>11657</v>
      </c>
    </row>
    <row r="12" spans="1:4">
      <c r="A12" s="4" t="s">
        <v>1016</v>
      </c>
      <c r="B12" s="5" t="n">
        <v>9906</v>
      </c>
      <c r="C12" s="5" t="n">
        <v>9787</v>
      </c>
    </row>
    <row r="13" spans="1:4">
      <c r="A13" s="4" t="s">
        <v>746</v>
      </c>
    </row>
    <row r="14" spans="1:4">
      <c r="A14" s="3" t="s">
        <v>1013</v>
      </c>
    </row>
    <row r="15" spans="1:4">
      <c r="A15" s="4" t="s">
        <v>1014</v>
      </c>
      <c r="B15" s="5" t="n">
        <v>4530</v>
      </c>
      <c r="D15" s="5" t="n">
        <v>4546</v>
      </c>
    </row>
    <row r="16" spans="1:4">
      <c r="A16" s="4" t="s">
        <v>946</v>
      </c>
    </row>
    <row r="17" spans="1:4">
      <c r="A17" s="3" t="s">
        <v>1013</v>
      </c>
    </row>
    <row r="18" spans="1:4">
      <c r="A18" s="4" t="s">
        <v>1014</v>
      </c>
      <c r="B18" s="5" t="n">
        <v>8952</v>
      </c>
      <c r="D18" s="5" t="n">
        <v>91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18</v>
      </c>
      <c r="B1" s="2" t="s">
        <v>1</v>
      </c>
    </row>
    <row r="2" spans="1:3">
      <c r="B2" s="2" t="s">
        <v>1019</v>
      </c>
      <c r="C2" s="2" t="s">
        <v>554</v>
      </c>
    </row>
    <row r="3" spans="1:3">
      <c r="A3" s="3" t="s">
        <v>810</v>
      </c>
    </row>
    <row r="4" spans="1:3">
      <c r="A4" s="4" t="s">
        <v>1020</v>
      </c>
      <c r="B4" s="5" t="n">
        <v>2</v>
      </c>
    </row>
    <row r="5" spans="1:3">
      <c r="A5" s="4" t="s">
        <v>1021</v>
      </c>
      <c r="B5" s="7" t="n">
        <v>319</v>
      </c>
    </row>
    <row r="6" spans="1:3">
      <c r="A6" s="4" t="s">
        <v>1022</v>
      </c>
      <c r="B6" s="4" t="s">
        <v>1023</v>
      </c>
    </row>
    <row r="7" spans="1:3">
      <c r="A7" s="4" t="s">
        <v>1024</v>
      </c>
      <c r="B7" s="7" t="n">
        <v>281</v>
      </c>
    </row>
    <row r="8" spans="1:3">
      <c r="A8" s="4" t="s">
        <v>1025</v>
      </c>
      <c r="B8" s="4" t="s">
        <v>1026</v>
      </c>
    </row>
    <row r="9" spans="1:3">
      <c r="A9" s="4" t="s">
        <v>1027</v>
      </c>
      <c r="B9" s="4" t="s">
        <v>1028</v>
      </c>
    </row>
    <row r="10" spans="1:3">
      <c r="A10" s="4" t="s">
        <v>1029</v>
      </c>
    </row>
    <row r="11" spans="1:3">
      <c r="A11" s="3" t="s">
        <v>810</v>
      </c>
    </row>
    <row r="12" spans="1:3">
      <c r="A12" s="4" t="s">
        <v>1030</v>
      </c>
      <c r="C12" s="7" t="n">
        <v>1211</v>
      </c>
    </row>
    <row r="13" spans="1:3">
      <c r="A13" s="4" t="s">
        <v>1031</v>
      </c>
    </row>
    <row r="14" spans="1:3">
      <c r="A14" s="3" t="s">
        <v>810</v>
      </c>
    </row>
    <row r="15" spans="1:3">
      <c r="A15" s="4" t="s">
        <v>268</v>
      </c>
      <c r="B15" s="7" t="n">
        <v>112947</v>
      </c>
      <c r="C15" s="5" t="n">
        <v>125458</v>
      </c>
    </row>
    <row r="16" spans="1:3">
      <c r="A16" s="4" t="s">
        <v>1032</v>
      </c>
    </row>
    <row r="17" spans="1:3">
      <c r="A17" s="3" t="s">
        <v>810</v>
      </c>
    </row>
    <row r="18" spans="1:3">
      <c r="A18" s="4" t="s">
        <v>735</v>
      </c>
      <c r="B18" s="5" t="n">
        <v>5263</v>
      </c>
    </row>
    <row r="19" spans="1:3">
      <c r="A19" s="4" t="s">
        <v>1033</v>
      </c>
    </row>
    <row r="20" spans="1:3">
      <c r="A20" s="3" t="s">
        <v>810</v>
      </c>
    </row>
    <row r="21" spans="1:3">
      <c r="A21" s="4" t="s">
        <v>735</v>
      </c>
      <c r="B21" s="5" t="n">
        <v>48043</v>
      </c>
      <c r="C21" s="5" t="n">
        <v>34782</v>
      </c>
    </row>
    <row r="22" spans="1:3">
      <c r="A22" s="4" t="s">
        <v>1034</v>
      </c>
    </row>
    <row r="23" spans="1:3">
      <c r="A23" s="3" t="s">
        <v>810</v>
      </c>
    </row>
    <row r="24" spans="1:3">
      <c r="A24" s="4" t="s">
        <v>735</v>
      </c>
      <c r="B24" s="5" t="n">
        <v>120831</v>
      </c>
    </row>
    <row r="25" spans="1:3">
      <c r="A25" s="4" t="s">
        <v>1035</v>
      </c>
    </row>
    <row r="26" spans="1:3">
      <c r="A26" s="3" t="s">
        <v>810</v>
      </c>
    </row>
    <row r="27" spans="1:3">
      <c r="A27" s="4" t="s">
        <v>1036</v>
      </c>
      <c r="C27" s="5" t="n">
        <v>132060</v>
      </c>
    </row>
    <row r="28" spans="1:3">
      <c r="A28" s="4" t="s">
        <v>1037</v>
      </c>
    </row>
    <row r="29" spans="1:3">
      <c r="A29" s="3" t="s">
        <v>810</v>
      </c>
    </row>
    <row r="30" spans="1:3">
      <c r="A30" s="4" t="s">
        <v>268</v>
      </c>
      <c r="B30" s="5" t="n">
        <v>8348</v>
      </c>
      <c r="C30" s="5" t="n">
        <v>8537</v>
      </c>
    </row>
    <row r="31" spans="1:3">
      <c r="A31" s="4" t="s">
        <v>1038</v>
      </c>
    </row>
    <row r="32" spans="1:3">
      <c r="A32" s="3" t="s">
        <v>810</v>
      </c>
    </row>
    <row r="33" spans="1:3">
      <c r="A33" s="4" t="s">
        <v>1039</v>
      </c>
      <c r="B33" s="5" t="n">
        <v>75350</v>
      </c>
      <c r="C33" s="5" t="n">
        <v>107624</v>
      </c>
    </row>
    <row r="34" spans="1:3">
      <c r="A34" s="4" t="s">
        <v>1040</v>
      </c>
    </row>
    <row r="35" spans="1:3">
      <c r="A35" s="3" t="s">
        <v>810</v>
      </c>
    </row>
    <row r="36" spans="1:3">
      <c r="A36" s="4" t="s">
        <v>1041</v>
      </c>
      <c r="B36" s="5" t="n">
        <v>58153</v>
      </c>
      <c r="C36" s="5" t="n">
        <v>59616</v>
      </c>
    </row>
    <row r="37" spans="1:3">
      <c r="A37" s="4" t="s">
        <v>1037</v>
      </c>
    </row>
    <row r="38" spans="1:3">
      <c r="A38" s="3" t="s">
        <v>810</v>
      </c>
    </row>
    <row r="39" spans="1:3">
      <c r="A39" s="4" t="s">
        <v>1039</v>
      </c>
      <c r="B39" s="5" t="n">
        <v>6728</v>
      </c>
      <c r="C39" s="5" t="n">
        <v>8044</v>
      </c>
    </row>
    <row r="40" spans="1:3">
      <c r="A40" s="4" t="s">
        <v>1042</v>
      </c>
    </row>
    <row r="41" spans="1:3">
      <c r="A41" s="3" t="s">
        <v>810</v>
      </c>
    </row>
    <row r="42" spans="1:3">
      <c r="A42" s="4" t="s">
        <v>268</v>
      </c>
      <c r="B42" s="5" t="n">
        <v>45554</v>
      </c>
      <c r="C42" s="5" t="n">
        <v>58215</v>
      </c>
    </row>
    <row r="43" spans="1:3">
      <c r="A43" s="4" t="s">
        <v>1043</v>
      </c>
    </row>
    <row r="44" spans="1:3">
      <c r="A44" s="3" t="s">
        <v>810</v>
      </c>
    </row>
    <row r="45" spans="1:3">
      <c r="A45" s="4" t="s">
        <v>735</v>
      </c>
      <c r="B45" s="5" t="n">
        <v>2193</v>
      </c>
    </row>
    <row r="46" spans="1:3">
      <c r="A46" s="4" t="s">
        <v>1044</v>
      </c>
    </row>
    <row r="47" spans="1:3">
      <c r="A47" s="3" t="s">
        <v>810</v>
      </c>
    </row>
    <row r="48" spans="1:3">
      <c r="A48" s="4" t="s">
        <v>735</v>
      </c>
      <c r="B48" s="5" t="n">
        <v>2900</v>
      </c>
      <c r="C48" s="5" t="n">
        <v>3823</v>
      </c>
    </row>
    <row r="49" spans="1:3">
      <c r="A49" s="4" t="s">
        <v>1045</v>
      </c>
    </row>
    <row r="50" spans="1:3">
      <c r="A50" s="3" t="s">
        <v>810</v>
      </c>
    </row>
    <row r="51" spans="1:3">
      <c r="A51" s="4" t="s">
        <v>735</v>
      </c>
      <c r="B51" s="5" t="n">
        <v>104666</v>
      </c>
    </row>
    <row r="52" spans="1:3">
      <c r="A52" s="4" t="s">
        <v>1046</v>
      </c>
    </row>
    <row r="53" spans="1:3">
      <c r="A53" s="3" t="s">
        <v>810</v>
      </c>
    </row>
    <row r="54" spans="1:3">
      <c r="A54" s="4" t="s">
        <v>1036</v>
      </c>
      <c r="C54" s="5" t="n">
        <v>113258</v>
      </c>
    </row>
    <row r="55" spans="1:3">
      <c r="A55" s="4" t="s">
        <v>1047</v>
      </c>
    </row>
    <row r="56" spans="1:3">
      <c r="A56" s="3" t="s">
        <v>810</v>
      </c>
    </row>
    <row r="57" spans="1:3">
      <c r="A57" s="4" t="s">
        <v>1039</v>
      </c>
      <c r="B57" s="5" t="n">
        <v>15102</v>
      </c>
      <c r="C57" s="5" t="n">
        <v>21828</v>
      </c>
    </row>
    <row r="58" spans="1:3">
      <c r="A58" s="4" t="s">
        <v>1048</v>
      </c>
    </row>
    <row r="59" spans="1:3">
      <c r="A59" s="3" t="s">
        <v>810</v>
      </c>
    </row>
    <row r="60" spans="1:3">
      <c r="A60" s="4" t="s">
        <v>1041</v>
      </c>
      <c r="B60" s="5" t="n">
        <v>822</v>
      </c>
      <c r="C60" s="5" t="n">
        <v>769</v>
      </c>
    </row>
    <row r="61" spans="1:3">
      <c r="A61" s="4" t="s">
        <v>1049</v>
      </c>
    </row>
    <row r="62" spans="1:3">
      <c r="A62" s="3" t="s">
        <v>810</v>
      </c>
    </row>
    <row r="63" spans="1:3">
      <c r="A63" s="4" t="s">
        <v>1039</v>
      </c>
      <c r="B63" s="5" t="n">
        <v>4</v>
      </c>
      <c r="C63" s="5" t="n">
        <v>8</v>
      </c>
    </row>
    <row r="64" spans="1:3">
      <c r="A64" s="4" t="s">
        <v>1050</v>
      </c>
    </row>
    <row r="65" spans="1:3">
      <c r="A65" s="3" t="s">
        <v>810</v>
      </c>
    </row>
    <row r="66" spans="1:3">
      <c r="A66" s="4" t="s">
        <v>268</v>
      </c>
      <c r="B66" s="5" t="n">
        <v>67393</v>
      </c>
      <c r="C66" s="5" t="n">
        <v>67243</v>
      </c>
    </row>
    <row r="67" spans="1:3">
      <c r="A67" s="4" t="s">
        <v>1051</v>
      </c>
    </row>
    <row r="68" spans="1:3">
      <c r="A68" s="3" t="s">
        <v>810</v>
      </c>
    </row>
    <row r="69" spans="1:3">
      <c r="A69" s="4" t="s">
        <v>735</v>
      </c>
      <c r="B69" s="5" t="n">
        <v>3070</v>
      </c>
    </row>
    <row r="70" spans="1:3">
      <c r="A70" s="4" t="s">
        <v>1052</v>
      </c>
    </row>
    <row r="71" spans="1:3">
      <c r="A71" s="3" t="s">
        <v>810</v>
      </c>
    </row>
    <row r="72" spans="1:3">
      <c r="A72" s="4" t="s">
        <v>735</v>
      </c>
      <c r="B72" s="5" t="n">
        <v>45143</v>
      </c>
      <c r="C72" s="5" t="n">
        <v>30959</v>
      </c>
    </row>
    <row r="73" spans="1:3">
      <c r="A73" s="4" t="s">
        <v>1053</v>
      </c>
    </row>
    <row r="74" spans="1:3">
      <c r="A74" s="3" t="s">
        <v>810</v>
      </c>
    </row>
    <row r="75" spans="1:3">
      <c r="A75" s="4" t="s">
        <v>735</v>
      </c>
      <c r="B75" s="5" t="n">
        <v>16165</v>
      </c>
    </row>
    <row r="76" spans="1:3">
      <c r="A76" s="4" t="s">
        <v>1054</v>
      </c>
    </row>
    <row r="77" spans="1:3">
      <c r="A77" s="3" t="s">
        <v>810</v>
      </c>
    </row>
    <row r="78" spans="1:3">
      <c r="A78" s="4" t="s">
        <v>1036</v>
      </c>
      <c r="C78" s="5" t="n">
        <v>18802</v>
      </c>
    </row>
    <row r="79" spans="1:3">
      <c r="A79" s="4" t="s">
        <v>1055</v>
      </c>
    </row>
    <row r="80" spans="1:3">
      <c r="A80" s="3" t="s">
        <v>810</v>
      </c>
    </row>
    <row r="81" spans="1:3">
      <c r="A81" s="4" t="s">
        <v>268</v>
      </c>
      <c r="B81" s="5" t="n">
        <v>8348</v>
      </c>
      <c r="C81" s="5" t="n">
        <v>8537</v>
      </c>
    </row>
    <row r="82" spans="1:3">
      <c r="A82" s="4" t="s">
        <v>1056</v>
      </c>
    </row>
    <row r="83" spans="1:3">
      <c r="A83" s="3" t="s">
        <v>810</v>
      </c>
    </row>
    <row r="84" spans="1:3">
      <c r="A84" s="4" t="s">
        <v>1039</v>
      </c>
      <c r="B84" s="5" t="n">
        <v>60248</v>
      </c>
      <c r="C84" s="5" t="n">
        <v>85796</v>
      </c>
    </row>
    <row r="85" spans="1:3">
      <c r="A85" s="4" t="s">
        <v>1057</v>
      </c>
    </row>
    <row r="86" spans="1:3">
      <c r="A86" s="3" t="s">
        <v>810</v>
      </c>
    </row>
    <row r="87" spans="1:3">
      <c r="A87" s="4" t="s">
        <v>1041</v>
      </c>
      <c r="B87" s="5" t="n">
        <v>57331</v>
      </c>
      <c r="C87" s="5" t="n">
        <v>58847</v>
      </c>
    </row>
    <row r="88" spans="1:3">
      <c r="A88" s="4" t="s">
        <v>1055</v>
      </c>
    </row>
    <row r="89" spans="1:3">
      <c r="A89" s="3" t="s">
        <v>810</v>
      </c>
    </row>
    <row r="90" spans="1:3">
      <c r="A90" s="4" t="s">
        <v>1039</v>
      </c>
      <c r="B90" s="5" t="n">
        <v>6724</v>
      </c>
      <c r="C90" s="5" t="n">
        <v>8036</v>
      </c>
    </row>
    <row r="91" spans="1:3">
      <c r="A91" s="4" t="s">
        <v>1058</v>
      </c>
    </row>
    <row r="92" spans="1:3">
      <c r="A92" s="3" t="s">
        <v>810</v>
      </c>
    </row>
    <row r="93" spans="1:3">
      <c r="A93" s="4" t="s">
        <v>1039</v>
      </c>
      <c r="B93" s="5" t="n">
        <v>936</v>
      </c>
      <c r="C93" s="5" t="n">
        <v>1117</v>
      </c>
    </row>
    <row r="94" spans="1:3">
      <c r="A94" s="4" t="s">
        <v>1059</v>
      </c>
    </row>
    <row r="95" spans="1:3">
      <c r="A95" s="3" t="s">
        <v>810</v>
      </c>
    </row>
    <row r="96" spans="1:3">
      <c r="A96" s="4" t="s">
        <v>1039</v>
      </c>
      <c r="B96" s="7" t="n">
        <v>936</v>
      </c>
      <c r="C96" s="7" t="n">
        <v>11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2</v>
      </c>
      <c r="C1" s="2" t="s">
        <v>436</v>
      </c>
      <c r="D1" s="2" t="s">
        <v>21</v>
      </c>
    </row>
    <row r="2" spans="1:4">
      <c r="A2" s="15" t="n">
        <v>2</v>
      </c>
    </row>
    <row r="3" spans="1:4">
      <c r="A3" s="3" t="s">
        <v>810</v>
      </c>
    </row>
    <row r="4" spans="1:4">
      <c r="A4" s="4" t="s">
        <v>735</v>
      </c>
      <c r="B4" s="7" t="n">
        <v>137398</v>
      </c>
      <c r="D4" s="7" t="n">
        <v>124178</v>
      </c>
    </row>
    <row r="5" spans="1:4">
      <c r="A5" s="4" t="s">
        <v>1041</v>
      </c>
      <c r="B5" s="5" t="n">
        <v>125046</v>
      </c>
      <c r="D5" s="5" t="n">
        <v>153600</v>
      </c>
    </row>
    <row r="6" spans="1:4">
      <c r="A6" s="4" t="s">
        <v>1061</v>
      </c>
    </row>
    <row r="7" spans="1:4">
      <c r="A7" s="3" t="s">
        <v>810</v>
      </c>
    </row>
    <row r="8" spans="1:4">
      <c r="A8" s="4" t="s">
        <v>1041</v>
      </c>
      <c r="B8" s="5" t="n">
        <v>936</v>
      </c>
      <c r="D8" s="5" t="n">
        <v>1117</v>
      </c>
    </row>
    <row r="9" spans="1:4">
      <c r="A9" s="15" t="n">
        <v>3</v>
      </c>
    </row>
    <row r="10" spans="1:4">
      <c r="A10" s="3" t="s">
        <v>810</v>
      </c>
    </row>
    <row r="11" spans="1:4">
      <c r="A11" s="4" t="s">
        <v>735</v>
      </c>
      <c r="B11" s="5" t="n">
        <v>2721</v>
      </c>
      <c r="C11" s="7" t="n">
        <v>2764</v>
      </c>
      <c r="D11" s="5" t="n">
        <v>1363</v>
      </c>
    </row>
    <row r="12" spans="1:4">
      <c r="A12" s="4" t="s">
        <v>1041</v>
      </c>
      <c r="B12" s="5" t="n">
        <v>193</v>
      </c>
      <c r="C12" s="5" t="n">
        <v>196</v>
      </c>
      <c r="D12" s="5" t="n">
        <v>196</v>
      </c>
    </row>
    <row r="13" spans="1:4">
      <c r="A13" s="4" t="s">
        <v>1062</v>
      </c>
    </row>
    <row r="14" spans="1:4">
      <c r="A14" s="3" t="s">
        <v>810</v>
      </c>
    </row>
    <row r="15" spans="1:4">
      <c r="A15" s="4" t="s">
        <v>1041</v>
      </c>
      <c r="B15" s="5" t="n">
        <v>60069</v>
      </c>
      <c r="D15" s="5" t="n">
        <v>85614</v>
      </c>
    </row>
    <row r="16" spans="1:4">
      <c r="A16" s="4" t="s">
        <v>1063</v>
      </c>
    </row>
    <row r="17" spans="1:4">
      <c r="A17" s="3" t="s">
        <v>810</v>
      </c>
    </row>
    <row r="18" spans="1:4">
      <c r="A18" s="4" t="s">
        <v>1041</v>
      </c>
      <c r="B18" s="5" t="n">
        <v>179</v>
      </c>
      <c r="C18" s="5" t="n">
        <v>182</v>
      </c>
    </row>
    <row r="19" spans="1:4">
      <c r="A19" s="4" t="s">
        <v>1064</v>
      </c>
    </row>
    <row r="20" spans="1:4">
      <c r="A20" s="3" t="s">
        <v>810</v>
      </c>
    </row>
    <row r="21" spans="1:4">
      <c r="A21" s="4" t="s">
        <v>1041</v>
      </c>
      <c r="B21" s="5" t="n">
        <v>179</v>
      </c>
      <c r="D21" s="5" t="n">
        <v>182</v>
      </c>
    </row>
    <row r="22" spans="1:4">
      <c r="A22" s="4" t="s">
        <v>1065</v>
      </c>
    </row>
    <row r="23" spans="1:4">
      <c r="A23" s="3" t="s">
        <v>810</v>
      </c>
    </row>
    <row r="24" spans="1:4">
      <c r="A24" s="4" t="s">
        <v>1041</v>
      </c>
      <c r="D24" s="5" t="n">
        <v>282</v>
      </c>
    </row>
    <row r="25" spans="1:4">
      <c r="A25" s="4" t="s">
        <v>1066</v>
      </c>
    </row>
    <row r="26" spans="1:4">
      <c r="A26" s="3" t="s">
        <v>810</v>
      </c>
    </row>
    <row r="27" spans="1:4">
      <c r="A27" s="4" t="s">
        <v>1041</v>
      </c>
      <c r="B27" s="5" t="n">
        <v>558</v>
      </c>
      <c r="D27" s="5" t="n">
        <v>292</v>
      </c>
    </row>
    <row r="28" spans="1:4">
      <c r="A28" s="4" t="s">
        <v>1067</v>
      </c>
    </row>
    <row r="29" spans="1:4">
      <c r="A29" s="3" t="s">
        <v>810</v>
      </c>
    </row>
    <row r="30" spans="1:4">
      <c r="A30" s="4" t="s">
        <v>1041</v>
      </c>
      <c r="B30" s="5" t="n">
        <v>5777</v>
      </c>
      <c r="D30" s="5" t="n">
        <v>28179</v>
      </c>
    </row>
    <row r="31" spans="1:4">
      <c r="A31" s="4" t="s">
        <v>1068</v>
      </c>
    </row>
    <row r="32" spans="1:4">
      <c r="A32" s="3" t="s">
        <v>810</v>
      </c>
    </row>
    <row r="33" spans="1:4">
      <c r="A33" s="4" t="s">
        <v>1041</v>
      </c>
      <c r="B33" s="5" t="n">
        <v>53734</v>
      </c>
      <c r="D33" s="5" t="n">
        <v>56860</v>
      </c>
    </row>
    <row r="34" spans="1:4">
      <c r="A34" s="4" t="s">
        <v>1069</v>
      </c>
    </row>
    <row r="35" spans="1:4">
      <c r="A35" s="3" t="s">
        <v>810</v>
      </c>
    </row>
    <row r="36" spans="1:4">
      <c r="A36" s="4" t="s">
        <v>1041</v>
      </c>
      <c r="B36" s="5" t="n">
        <v>179</v>
      </c>
      <c r="C36" s="5" t="n">
        <v>182</v>
      </c>
    </row>
    <row r="37" spans="1:4">
      <c r="A37" s="4" t="s">
        <v>1070</v>
      </c>
    </row>
    <row r="38" spans="1:4">
      <c r="A38" s="3" t="s">
        <v>810</v>
      </c>
    </row>
    <row r="39" spans="1:4">
      <c r="A39" s="4" t="s">
        <v>1041</v>
      </c>
      <c r="B39" s="5" t="n">
        <v>179</v>
      </c>
      <c r="D39" s="5" t="n">
        <v>182</v>
      </c>
    </row>
    <row r="40" spans="1:4">
      <c r="A40" s="4" t="s">
        <v>1071</v>
      </c>
    </row>
    <row r="41" spans="1:4">
      <c r="A41" s="3" t="s">
        <v>810</v>
      </c>
    </row>
    <row r="42" spans="1:4">
      <c r="A42" s="4" t="s">
        <v>1041</v>
      </c>
      <c r="B42" s="5" t="n">
        <v>40748</v>
      </c>
      <c r="D42" s="5" t="n">
        <v>45041</v>
      </c>
    </row>
    <row r="43" spans="1:4">
      <c r="A43" s="4" t="s">
        <v>1072</v>
      </c>
    </row>
    <row r="44" spans="1:4">
      <c r="A44" s="3" t="s">
        <v>810</v>
      </c>
    </row>
    <row r="45" spans="1:4">
      <c r="A45" s="4" t="s">
        <v>1041</v>
      </c>
      <c r="B45" s="5" t="n">
        <v>103</v>
      </c>
      <c r="C45" s="5" t="n">
        <v>100</v>
      </c>
    </row>
    <row r="46" spans="1:4">
      <c r="A46" s="4" t="s">
        <v>1073</v>
      </c>
    </row>
    <row r="47" spans="1:4">
      <c r="A47" s="3" t="s">
        <v>810</v>
      </c>
    </row>
    <row r="48" spans="1:4">
      <c r="A48" s="4" t="s">
        <v>1041</v>
      </c>
      <c r="B48" s="5" t="n">
        <v>103</v>
      </c>
      <c r="D48" s="5" t="n">
        <v>100</v>
      </c>
    </row>
    <row r="49" spans="1:4">
      <c r="A49" s="4" t="s">
        <v>1074</v>
      </c>
    </row>
    <row r="50" spans="1:4">
      <c r="A50" s="3" t="s">
        <v>810</v>
      </c>
    </row>
    <row r="51" spans="1:4">
      <c r="A51" s="4" t="s">
        <v>1041</v>
      </c>
      <c r="B51" s="5" t="n">
        <v>822</v>
      </c>
      <c r="D51" s="5" t="n">
        <v>497</v>
      </c>
    </row>
    <row r="52" spans="1:4">
      <c r="A52" s="4" t="s">
        <v>1075</v>
      </c>
    </row>
    <row r="53" spans="1:4">
      <c r="A53" s="3" t="s">
        <v>810</v>
      </c>
    </row>
    <row r="54" spans="1:4">
      <c r="A54" s="4" t="s">
        <v>1041</v>
      </c>
      <c r="B54" s="5" t="n">
        <v>9</v>
      </c>
      <c r="C54" s="5" t="n">
        <v>9</v>
      </c>
    </row>
    <row r="55" spans="1:4">
      <c r="A55" s="4" t="s">
        <v>1076</v>
      </c>
    </row>
    <row r="56" spans="1:4">
      <c r="A56" s="3" t="s">
        <v>810</v>
      </c>
    </row>
    <row r="57" spans="1:4">
      <c r="A57" s="4" t="s">
        <v>1041</v>
      </c>
      <c r="B57" s="5" t="n">
        <v>9</v>
      </c>
      <c r="D57" s="5" t="n">
        <v>9</v>
      </c>
    </row>
    <row r="58" spans="1:4">
      <c r="A58" s="4" t="s">
        <v>1077</v>
      </c>
    </row>
    <row r="59" spans="1:4">
      <c r="A59" s="3" t="s">
        <v>810</v>
      </c>
    </row>
    <row r="60" spans="1:4">
      <c r="A60" s="4" t="s">
        <v>1041</v>
      </c>
      <c r="B60" s="5" t="n">
        <v>4797</v>
      </c>
      <c r="D60" s="5" t="n">
        <v>5402</v>
      </c>
    </row>
    <row r="61" spans="1:4">
      <c r="A61" s="4" t="s">
        <v>1078</v>
      </c>
    </row>
    <row r="62" spans="1:4">
      <c r="A62" s="3" t="s">
        <v>810</v>
      </c>
    </row>
    <row r="63" spans="1:4">
      <c r="A63" s="4" t="s">
        <v>1041</v>
      </c>
      <c r="B63" s="5" t="n">
        <v>18</v>
      </c>
      <c r="C63" s="5" t="n">
        <v>19</v>
      </c>
    </row>
    <row r="64" spans="1:4">
      <c r="A64" s="4" t="s">
        <v>1079</v>
      </c>
    </row>
    <row r="65" spans="1:4">
      <c r="A65" s="3" t="s">
        <v>810</v>
      </c>
    </row>
    <row r="66" spans="1:4">
      <c r="A66" s="4" t="s">
        <v>1041</v>
      </c>
      <c r="B66" s="5" t="n">
        <v>18</v>
      </c>
      <c r="D66" s="5" t="n">
        <v>19</v>
      </c>
    </row>
    <row r="67" spans="1:4">
      <c r="A67" s="4" t="s">
        <v>1080</v>
      </c>
    </row>
    <row r="68" spans="1:4">
      <c r="A68" s="3" t="s">
        <v>810</v>
      </c>
    </row>
    <row r="69" spans="1:4">
      <c r="A69" s="4" t="s">
        <v>1041</v>
      </c>
      <c r="B69" s="5" t="n">
        <v>1582</v>
      </c>
      <c r="D69" s="5" t="n">
        <v>1527</v>
      </c>
    </row>
    <row r="70" spans="1:4">
      <c r="A70" s="4" t="s">
        <v>1081</v>
      </c>
    </row>
    <row r="71" spans="1:4">
      <c r="A71" s="3" t="s">
        <v>810</v>
      </c>
    </row>
    <row r="72" spans="1:4">
      <c r="A72" s="4" t="s">
        <v>1041</v>
      </c>
      <c r="B72" s="5" t="n">
        <v>42</v>
      </c>
      <c r="C72" s="5" t="n">
        <v>41</v>
      </c>
    </row>
    <row r="73" spans="1:4">
      <c r="A73" s="4" t="s">
        <v>1082</v>
      </c>
    </row>
    <row r="74" spans="1:4">
      <c r="A74" s="3" t="s">
        <v>810</v>
      </c>
    </row>
    <row r="75" spans="1:4">
      <c r="A75" s="4" t="s">
        <v>1041</v>
      </c>
      <c r="B75" s="5" t="n">
        <v>42</v>
      </c>
      <c r="D75" s="5" t="n">
        <v>41</v>
      </c>
    </row>
    <row r="76" spans="1:4">
      <c r="A76" s="4" t="s">
        <v>1083</v>
      </c>
    </row>
    <row r="77" spans="1:4">
      <c r="A77" s="3" t="s">
        <v>810</v>
      </c>
    </row>
    <row r="78" spans="1:4">
      <c r="A78" s="4" t="s">
        <v>1041</v>
      </c>
      <c r="B78" s="5" t="n">
        <v>2</v>
      </c>
      <c r="D78" s="5" t="n">
        <v>1</v>
      </c>
    </row>
    <row r="79" spans="1:4">
      <c r="A79" s="4" t="s">
        <v>1084</v>
      </c>
    </row>
    <row r="80" spans="1:4">
      <c r="A80" s="3" t="s">
        <v>810</v>
      </c>
    </row>
    <row r="81" spans="1:4">
      <c r="A81" s="4" t="s">
        <v>1041</v>
      </c>
      <c r="B81" s="5" t="n">
        <v>5783</v>
      </c>
      <c r="D81" s="5" t="n">
        <v>4392</v>
      </c>
    </row>
    <row r="82" spans="1:4">
      <c r="A82" s="4" t="s">
        <v>1085</v>
      </c>
    </row>
    <row r="83" spans="1:4">
      <c r="A83" s="3" t="s">
        <v>810</v>
      </c>
    </row>
    <row r="84" spans="1:4">
      <c r="A84" s="4" t="s">
        <v>1041</v>
      </c>
      <c r="B84" s="5" t="n">
        <v>7</v>
      </c>
      <c r="C84" s="5" t="n">
        <v>13</v>
      </c>
    </row>
    <row r="85" spans="1:4">
      <c r="A85" s="4" t="s">
        <v>1086</v>
      </c>
    </row>
    <row r="86" spans="1:4">
      <c r="A86" s="3" t="s">
        <v>810</v>
      </c>
    </row>
    <row r="87" spans="1:4">
      <c r="A87" s="4" t="s">
        <v>1041</v>
      </c>
      <c r="B87" s="5" t="n">
        <v>7</v>
      </c>
      <c r="D87" s="5" t="n">
        <v>13</v>
      </c>
    </row>
    <row r="88" spans="1:4">
      <c r="A88" s="4" t="s">
        <v>1087</v>
      </c>
    </row>
    <row r="89" spans="1:4">
      <c r="A89" s="3" t="s">
        <v>810</v>
      </c>
    </row>
    <row r="90" spans="1:4">
      <c r="A90" s="4" t="s">
        <v>1041</v>
      </c>
      <c r="D90" s="5" t="n">
        <v>1</v>
      </c>
    </row>
    <row r="91" spans="1:4">
      <c r="A91" s="4" t="s">
        <v>1088</v>
      </c>
    </row>
    <row r="92" spans="1:4">
      <c r="A92" s="3" t="s">
        <v>810</v>
      </c>
    </row>
    <row r="93" spans="1:4">
      <c r="A93" s="4" t="s">
        <v>1041</v>
      </c>
      <c r="B93" s="5" t="n">
        <v>6717</v>
      </c>
      <c r="D93" s="5" t="n">
        <v>8029</v>
      </c>
    </row>
    <row r="94" spans="1:4">
      <c r="A94" s="4" t="s">
        <v>1089</v>
      </c>
    </row>
    <row r="95" spans="1:4">
      <c r="A95" s="3" t="s">
        <v>810</v>
      </c>
    </row>
    <row r="96" spans="1:4">
      <c r="A96" s="4" t="s">
        <v>1041</v>
      </c>
      <c r="B96" s="5" t="n">
        <v>7</v>
      </c>
      <c r="C96" s="5" t="n">
        <v>7</v>
      </c>
    </row>
    <row r="97" spans="1:4">
      <c r="A97" s="4" t="s">
        <v>1090</v>
      </c>
    </row>
    <row r="98" spans="1:4">
      <c r="A98" s="3" t="s">
        <v>810</v>
      </c>
    </row>
    <row r="99" spans="1:4">
      <c r="A99" s="4" t="s">
        <v>1041</v>
      </c>
      <c r="B99" s="5" t="n">
        <v>7</v>
      </c>
      <c r="D99" s="5" t="n">
        <v>7</v>
      </c>
    </row>
    <row r="100" spans="1:4">
      <c r="A100" s="4" t="s">
        <v>1091</v>
      </c>
    </row>
    <row r="101" spans="1:4">
      <c r="A101" s="3" t="s">
        <v>810</v>
      </c>
    </row>
    <row r="102" spans="1:4">
      <c r="A102" s="4" t="s">
        <v>1041</v>
      </c>
      <c r="B102" s="5" t="n">
        <v>6415</v>
      </c>
      <c r="D102" s="5" t="n">
        <v>7573</v>
      </c>
    </row>
    <row r="103" spans="1:4">
      <c r="A103" s="4" t="s">
        <v>1092</v>
      </c>
    </row>
    <row r="104" spans="1:4">
      <c r="A104" s="3" t="s">
        <v>810</v>
      </c>
    </row>
    <row r="105" spans="1:4">
      <c r="A105" s="4" t="s">
        <v>1041</v>
      </c>
      <c r="B105" s="5" t="n">
        <v>7</v>
      </c>
      <c r="C105" s="5" t="n">
        <v>7</v>
      </c>
    </row>
    <row r="106" spans="1:4">
      <c r="A106" s="4" t="s">
        <v>1093</v>
      </c>
    </row>
    <row r="107" spans="1:4">
      <c r="A107" s="3" t="s">
        <v>810</v>
      </c>
    </row>
    <row r="108" spans="1:4">
      <c r="A108" s="4" t="s">
        <v>1041</v>
      </c>
      <c r="B108" s="5" t="n">
        <v>7</v>
      </c>
      <c r="D108" s="5" t="n">
        <v>7</v>
      </c>
    </row>
    <row r="109" spans="1:4">
      <c r="A109" s="4" t="s">
        <v>1094</v>
      </c>
    </row>
    <row r="110" spans="1:4">
      <c r="A110" s="3" t="s">
        <v>810</v>
      </c>
    </row>
    <row r="111" spans="1:4">
      <c r="A111" s="4" t="s">
        <v>1041</v>
      </c>
      <c r="B111" s="5" t="n">
        <v>166</v>
      </c>
      <c r="D111" s="5" t="n">
        <v>287</v>
      </c>
    </row>
    <row r="112" spans="1:4">
      <c r="A112" s="4" t="s">
        <v>1095</v>
      </c>
    </row>
    <row r="113" spans="1:4">
      <c r="A113" s="3" t="s">
        <v>810</v>
      </c>
    </row>
    <row r="114" spans="1:4">
      <c r="A114" s="4" t="s">
        <v>1041</v>
      </c>
      <c r="B114" s="5" t="n">
        <v>136</v>
      </c>
      <c r="D114" s="5" t="n">
        <v>169</v>
      </c>
    </row>
    <row r="115" spans="1:4">
      <c r="A115" s="4" t="s">
        <v>1096</v>
      </c>
    </row>
    <row r="116" spans="1:4">
      <c r="A116" s="3" t="s">
        <v>810</v>
      </c>
    </row>
    <row r="117" spans="1:4">
      <c r="A117" s="4" t="s">
        <v>1041</v>
      </c>
      <c r="B117" s="5" t="n">
        <v>58153</v>
      </c>
      <c r="D117" s="5" t="n">
        <v>59616</v>
      </c>
    </row>
    <row r="118" spans="1:4">
      <c r="A118" s="4" t="s">
        <v>1097</v>
      </c>
    </row>
    <row r="119" spans="1:4">
      <c r="A119" s="3" t="s">
        <v>810</v>
      </c>
    </row>
    <row r="120" spans="1:4">
      <c r="A120" s="4" t="s">
        <v>1041</v>
      </c>
      <c r="B120" s="5" t="n">
        <v>57324</v>
      </c>
      <c r="D120" s="5" t="n">
        <v>58840</v>
      </c>
    </row>
    <row r="121" spans="1:4">
      <c r="A121" s="4" t="s">
        <v>1098</v>
      </c>
    </row>
    <row r="122" spans="1:4">
      <c r="A122" s="3" t="s">
        <v>810</v>
      </c>
    </row>
    <row r="123" spans="1:4">
      <c r="A123" s="4" t="s">
        <v>1041</v>
      </c>
      <c r="B123" s="5" t="n">
        <v>7</v>
      </c>
      <c r="C123" s="5" t="n">
        <v>7</v>
      </c>
    </row>
    <row r="124" spans="1:4">
      <c r="A124" s="4" t="s">
        <v>1099</v>
      </c>
    </row>
    <row r="125" spans="1:4">
      <c r="A125" s="3" t="s">
        <v>810</v>
      </c>
    </row>
    <row r="126" spans="1:4">
      <c r="A126" s="4" t="s">
        <v>1041</v>
      </c>
      <c r="B126" s="5" t="n">
        <v>7</v>
      </c>
      <c r="D126" s="5" t="n">
        <v>7</v>
      </c>
    </row>
    <row r="127" spans="1:4">
      <c r="A127" s="4" t="s">
        <v>1100</v>
      </c>
    </row>
    <row r="128" spans="1:4">
      <c r="A128" s="3" t="s">
        <v>810</v>
      </c>
    </row>
    <row r="129" spans="1:4">
      <c r="A129" s="4" t="s">
        <v>735</v>
      </c>
      <c r="B129" s="5" t="n">
        <v>66937</v>
      </c>
      <c r="D129" s="5" t="n">
        <v>66806</v>
      </c>
    </row>
    <row r="130" spans="1:4">
      <c r="A130" s="4" t="s">
        <v>1101</v>
      </c>
    </row>
    <row r="131" spans="1:4">
      <c r="A131" s="3" t="s">
        <v>810</v>
      </c>
    </row>
    <row r="132" spans="1:4">
      <c r="A132" s="4" t="s">
        <v>735</v>
      </c>
      <c r="B132" s="5" t="n">
        <v>456</v>
      </c>
      <c r="C132" s="5" t="n">
        <v>437</v>
      </c>
    </row>
    <row r="133" spans="1:4">
      <c r="A133" s="4" t="s">
        <v>1102</v>
      </c>
    </row>
    <row r="134" spans="1:4">
      <c r="A134" s="3" t="s">
        <v>810</v>
      </c>
    </row>
    <row r="135" spans="1:4">
      <c r="A135" s="4" t="s">
        <v>735</v>
      </c>
      <c r="B135" s="5" t="n">
        <v>456</v>
      </c>
      <c r="D135" s="5" t="n">
        <v>437</v>
      </c>
    </row>
    <row r="136" spans="1:4">
      <c r="A136" s="4" t="s">
        <v>1103</v>
      </c>
    </row>
    <row r="137" spans="1:4">
      <c r="A137" s="3" t="s">
        <v>810</v>
      </c>
    </row>
    <row r="138" spans="1:4">
      <c r="A138" s="4" t="s">
        <v>735</v>
      </c>
      <c r="B138" s="5" t="n">
        <v>7171</v>
      </c>
      <c r="D138" s="5" t="n">
        <v>1696</v>
      </c>
    </row>
    <row r="139" spans="1:4">
      <c r="A139" s="4" t="s">
        <v>1104</v>
      </c>
    </row>
    <row r="140" spans="1:4">
      <c r="A140" s="3" t="s">
        <v>810</v>
      </c>
    </row>
    <row r="141" spans="1:4">
      <c r="A141" s="4" t="s">
        <v>735</v>
      </c>
      <c r="B141" s="5" t="n">
        <v>5103</v>
      </c>
      <c r="D141" s="5" t="n">
        <v>8815</v>
      </c>
    </row>
    <row r="142" spans="1:4">
      <c r="A142" s="4" t="s">
        <v>1105</v>
      </c>
    </row>
    <row r="143" spans="1:4">
      <c r="A143" s="3" t="s">
        <v>810</v>
      </c>
    </row>
    <row r="144" spans="1:4">
      <c r="A144" s="4" t="s">
        <v>735</v>
      </c>
      <c r="B144" s="5" t="n">
        <v>869</v>
      </c>
      <c r="D144" s="5" t="n">
        <v>335</v>
      </c>
    </row>
    <row r="145" spans="1:4">
      <c r="A145" s="4" t="s">
        <v>1106</v>
      </c>
    </row>
    <row r="146" spans="1:4">
      <c r="A146" s="3" t="s">
        <v>810</v>
      </c>
    </row>
    <row r="147" spans="1:4">
      <c r="A147" s="4" t="s">
        <v>735</v>
      </c>
      <c r="B147" s="5" t="n">
        <v>34</v>
      </c>
      <c r="C147" s="5" t="n">
        <v>32</v>
      </c>
    </row>
    <row r="148" spans="1:4">
      <c r="A148" s="4" t="s">
        <v>1107</v>
      </c>
    </row>
    <row r="149" spans="1:4">
      <c r="A149" s="3" t="s">
        <v>810</v>
      </c>
    </row>
    <row r="150" spans="1:4">
      <c r="A150" s="4" t="s">
        <v>735</v>
      </c>
      <c r="B150" s="5" t="n">
        <v>34</v>
      </c>
      <c r="D150" s="5" t="n">
        <v>32</v>
      </c>
    </row>
    <row r="151" spans="1:4">
      <c r="A151" s="4" t="s">
        <v>1108</v>
      </c>
    </row>
    <row r="152" spans="1:4">
      <c r="A152" s="3" t="s">
        <v>810</v>
      </c>
    </row>
    <row r="153" spans="1:4">
      <c r="A153" s="4" t="s">
        <v>735</v>
      </c>
      <c r="B153" s="5" t="n">
        <v>53794</v>
      </c>
      <c r="D153" s="5" t="n">
        <v>55960</v>
      </c>
    </row>
    <row r="154" spans="1:4">
      <c r="A154" s="4" t="s">
        <v>1109</v>
      </c>
    </row>
    <row r="155" spans="1:4">
      <c r="A155" s="3" t="s">
        <v>810</v>
      </c>
    </row>
    <row r="156" spans="1:4">
      <c r="A156" s="4" t="s">
        <v>735</v>
      </c>
      <c r="B156" s="5" t="n">
        <v>422</v>
      </c>
      <c r="C156" s="5" t="n">
        <v>405</v>
      </c>
    </row>
    <row r="157" spans="1:4">
      <c r="A157" s="4" t="s">
        <v>1110</v>
      </c>
    </row>
    <row r="158" spans="1:4">
      <c r="A158" s="3" t="s">
        <v>810</v>
      </c>
    </row>
    <row r="159" spans="1:4">
      <c r="A159" s="4" t="s">
        <v>735</v>
      </c>
      <c r="B159" s="5" t="n">
        <v>422</v>
      </c>
      <c r="D159" s="5" t="n">
        <v>405</v>
      </c>
    </row>
    <row r="160" spans="1:4">
      <c r="A160" s="4" t="s">
        <v>1111</v>
      </c>
    </row>
    <row r="161" spans="1:4">
      <c r="A161" s="3" t="s">
        <v>810</v>
      </c>
    </row>
    <row r="162" spans="1:4">
      <c r="A162" s="4" t="s">
        <v>735</v>
      </c>
      <c r="B162" s="5" t="n">
        <v>41676</v>
      </c>
      <c r="D162" s="5" t="n">
        <v>44766</v>
      </c>
    </row>
    <row r="163" spans="1:4">
      <c r="A163" s="4" t="s">
        <v>1112</v>
      </c>
    </row>
    <row r="164" spans="1:4">
      <c r="A164" s="3" t="s">
        <v>810</v>
      </c>
    </row>
    <row r="165" spans="1:4">
      <c r="A165" s="4" t="s">
        <v>735</v>
      </c>
      <c r="B165" s="5" t="n">
        <v>173</v>
      </c>
      <c r="C165" s="5" t="n">
        <v>189</v>
      </c>
    </row>
    <row r="166" spans="1:4">
      <c r="A166" s="4" t="s">
        <v>1113</v>
      </c>
    </row>
    <row r="167" spans="1:4">
      <c r="A167" s="3" t="s">
        <v>810</v>
      </c>
    </row>
    <row r="168" spans="1:4">
      <c r="A168" s="4" t="s">
        <v>735</v>
      </c>
      <c r="B168" s="5" t="n">
        <v>173</v>
      </c>
      <c r="D168" s="5" t="n">
        <v>189</v>
      </c>
    </row>
    <row r="169" spans="1:4">
      <c r="A169" s="4" t="s">
        <v>1114</v>
      </c>
    </row>
    <row r="170" spans="1:4">
      <c r="A170" s="3" t="s">
        <v>810</v>
      </c>
    </row>
    <row r="171" spans="1:4">
      <c r="A171" s="4" t="s">
        <v>735</v>
      </c>
      <c r="B171" s="5" t="n">
        <v>938</v>
      </c>
      <c r="D171" s="5" t="n">
        <v>463</v>
      </c>
    </row>
    <row r="172" spans="1:4">
      <c r="A172" s="4" t="s">
        <v>1115</v>
      </c>
    </row>
    <row r="173" spans="1:4">
      <c r="A173" s="3" t="s">
        <v>810</v>
      </c>
    </row>
    <row r="174" spans="1:4">
      <c r="A174" s="4" t="s">
        <v>735</v>
      </c>
      <c r="B174" s="5" t="n">
        <v>4</v>
      </c>
      <c r="C174" s="5" t="n">
        <v>5</v>
      </c>
    </row>
    <row r="175" spans="1:4">
      <c r="A175" s="4" t="s">
        <v>1116</v>
      </c>
    </row>
    <row r="176" spans="1:4">
      <c r="A176" s="3" t="s">
        <v>810</v>
      </c>
    </row>
    <row r="177" spans="1:4">
      <c r="A177" s="4" t="s">
        <v>735</v>
      </c>
      <c r="B177" s="5" t="n">
        <v>4</v>
      </c>
      <c r="D177" s="5" t="n">
        <v>5</v>
      </c>
    </row>
    <row r="178" spans="1:4">
      <c r="A178" s="4" t="s">
        <v>1117</v>
      </c>
    </row>
    <row r="179" spans="1:4">
      <c r="A179" s="3" t="s">
        <v>810</v>
      </c>
    </row>
    <row r="180" spans="1:4">
      <c r="A180" s="4" t="s">
        <v>735</v>
      </c>
      <c r="B180" s="5" t="n">
        <v>4154</v>
      </c>
      <c r="D180" s="5" t="n">
        <v>4747</v>
      </c>
    </row>
    <row r="181" spans="1:4">
      <c r="A181" s="4" t="s">
        <v>1118</v>
      </c>
    </row>
    <row r="182" spans="1:4">
      <c r="A182" s="3" t="s">
        <v>810</v>
      </c>
    </row>
    <row r="183" spans="1:4">
      <c r="A183" s="4" t="s">
        <v>735</v>
      </c>
      <c r="B183" s="5" t="n">
        <v>144</v>
      </c>
      <c r="C183" s="5" t="n">
        <v>162</v>
      </c>
    </row>
    <row r="184" spans="1:4">
      <c r="A184" s="4" t="s">
        <v>1119</v>
      </c>
    </row>
    <row r="185" spans="1:4">
      <c r="A185" s="3" t="s">
        <v>810</v>
      </c>
    </row>
    <row r="186" spans="1:4">
      <c r="A186" s="4" t="s">
        <v>735</v>
      </c>
      <c r="B186" s="5" t="n">
        <v>144</v>
      </c>
      <c r="D186" s="5" t="n">
        <v>162</v>
      </c>
    </row>
    <row r="187" spans="1:4">
      <c r="A187" s="4" t="s">
        <v>1120</v>
      </c>
    </row>
    <row r="188" spans="1:4">
      <c r="A188" s="3" t="s">
        <v>810</v>
      </c>
    </row>
    <row r="189" spans="1:4">
      <c r="A189" s="4" t="s">
        <v>735</v>
      </c>
      <c r="B189" s="5" t="n">
        <v>4</v>
      </c>
      <c r="D189" s="5" t="n">
        <v>2</v>
      </c>
    </row>
    <row r="190" spans="1:4">
      <c r="A190" s="4" t="s">
        <v>1121</v>
      </c>
    </row>
    <row r="191" spans="1:4">
      <c r="A191" s="3" t="s">
        <v>810</v>
      </c>
    </row>
    <row r="192" spans="1:4">
      <c r="A192" s="4" t="s">
        <v>735</v>
      </c>
      <c r="B192" s="5" t="n">
        <v>1326</v>
      </c>
      <c r="D192" s="5" t="n">
        <v>1257</v>
      </c>
    </row>
    <row r="193" spans="1:4">
      <c r="A193" s="4" t="s">
        <v>1122</v>
      </c>
    </row>
    <row r="194" spans="1:4">
      <c r="A194" s="3" t="s">
        <v>810</v>
      </c>
    </row>
    <row r="195" spans="1:4">
      <c r="A195" s="4" t="s">
        <v>735</v>
      </c>
      <c r="B195" s="5" t="n">
        <v>21</v>
      </c>
      <c r="C195" s="5" t="n">
        <v>5</v>
      </c>
    </row>
    <row r="196" spans="1:4">
      <c r="A196" s="4" t="s">
        <v>1123</v>
      </c>
    </row>
    <row r="197" spans="1:4">
      <c r="A197" s="3" t="s">
        <v>810</v>
      </c>
    </row>
    <row r="198" spans="1:4">
      <c r="A198" s="4" t="s">
        <v>735</v>
      </c>
      <c r="B198" s="5" t="n">
        <v>21</v>
      </c>
      <c r="D198" s="5" t="n">
        <v>5</v>
      </c>
    </row>
    <row r="199" spans="1:4">
      <c r="A199" s="4" t="s">
        <v>1124</v>
      </c>
    </row>
    <row r="200" spans="1:4">
      <c r="A200" s="3" t="s">
        <v>810</v>
      </c>
    </row>
    <row r="201" spans="1:4">
      <c r="A201" s="4" t="s">
        <v>735</v>
      </c>
      <c r="B201" s="5" t="n">
        <v>5696</v>
      </c>
      <c r="D201" s="5" t="n">
        <v>4725</v>
      </c>
    </row>
    <row r="202" spans="1:4">
      <c r="A202" s="4" t="s">
        <v>1125</v>
      </c>
    </row>
    <row r="203" spans="1:4">
      <c r="A203" s="3" t="s">
        <v>810</v>
      </c>
    </row>
    <row r="204" spans="1:4">
      <c r="A204" s="4" t="s">
        <v>735</v>
      </c>
      <c r="B204" s="5" t="n">
        <v>80</v>
      </c>
      <c r="C204" s="5" t="n">
        <v>44</v>
      </c>
    </row>
    <row r="205" spans="1:4">
      <c r="A205" s="4" t="s">
        <v>1126</v>
      </c>
    </row>
    <row r="206" spans="1:4">
      <c r="A206" s="3" t="s">
        <v>810</v>
      </c>
    </row>
    <row r="207" spans="1:4">
      <c r="A207" s="4" t="s">
        <v>735</v>
      </c>
      <c r="B207" s="5" t="n">
        <v>80</v>
      </c>
      <c r="D207" s="5" t="n">
        <v>44</v>
      </c>
    </row>
    <row r="208" spans="1:4">
      <c r="A208" s="4" t="s">
        <v>1127</v>
      </c>
    </row>
    <row r="209" spans="1:4">
      <c r="A209" s="3" t="s">
        <v>810</v>
      </c>
    </row>
    <row r="210" spans="1:4">
      <c r="A210" s="4" t="s">
        <v>735</v>
      </c>
      <c r="B210" s="5" t="n">
        <v>142</v>
      </c>
    </row>
    <row r="211" spans="1:4">
      <c r="A211" s="4" t="s">
        <v>1088</v>
      </c>
    </row>
    <row r="212" spans="1:4">
      <c r="A212" s="3" t="s">
        <v>810</v>
      </c>
    </row>
    <row r="213" spans="1:4">
      <c r="A213" s="4" t="s">
        <v>735</v>
      </c>
      <c r="B213" s="5" t="n">
        <v>8331</v>
      </c>
      <c r="D213" s="5" t="n">
        <v>8519</v>
      </c>
    </row>
    <row r="214" spans="1:4">
      <c r="A214" s="4" t="s">
        <v>1089</v>
      </c>
    </row>
    <row r="215" spans="1:4">
      <c r="A215" s="3" t="s">
        <v>810</v>
      </c>
    </row>
    <row r="216" spans="1:4">
      <c r="A216" s="4" t="s">
        <v>735</v>
      </c>
      <c r="B216" s="5" t="n">
        <v>17</v>
      </c>
      <c r="C216" s="5" t="n">
        <v>18</v>
      </c>
    </row>
    <row r="217" spans="1:4">
      <c r="A217" s="4" t="s">
        <v>1090</v>
      </c>
    </row>
    <row r="218" spans="1:4">
      <c r="A218" s="3" t="s">
        <v>810</v>
      </c>
    </row>
    <row r="219" spans="1:4">
      <c r="A219" s="4" t="s">
        <v>735</v>
      </c>
      <c r="B219" s="5" t="n">
        <v>17</v>
      </c>
      <c r="D219" s="5" t="n">
        <v>18</v>
      </c>
    </row>
    <row r="220" spans="1:4">
      <c r="A220" s="4" t="s">
        <v>1091</v>
      </c>
    </row>
    <row r="221" spans="1:4">
      <c r="A221" s="3" t="s">
        <v>810</v>
      </c>
    </row>
    <row r="222" spans="1:4">
      <c r="A222" s="4" t="s">
        <v>735</v>
      </c>
      <c r="B222" s="5" t="n">
        <v>7448</v>
      </c>
      <c r="D222" s="5" t="n">
        <v>7896</v>
      </c>
    </row>
    <row r="223" spans="1:4">
      <c r="A223" s="4" t="s">
        <v>1092</v>
      </c>
    </row>
    <row r="224" spans="1:4">
      <c r="A224" s="3" t="s">
        <v>810</v>
      </c>
    </row>
    <row r="225" spans="1:4">
      <c r="A225" s="4" t="s">
        <v>735</v>
      </c>
      <c r="B225" s="5" t="n">
        <v>17</v>
      </c>
      <c r="C225" s="5" t="n">
        <v>18</v>
      </c>
    </row>
    <row r="226" spans="1:4">
      <c r="A226" s="4" t="s">
        <v>1093</v>
      </c>
    </row>
    <row r="227" spans="1:4">
      <c r="A227" s="3" t="s">
        <v>810</v>
      </c>
    </row>
    <row r="228" spans="1:4">
      <c r="A228" s="4" t="s">
        <v>735</v>
      </c>
      <c r="B228" s="5" t="n">
        <v>17</v>
      </c>
      <c r="D228" s="5" t="n">
        <v>18</v>
      </c>
    </row>
    <row r="229" spans="1:4">
      <c r="A229" s="4" t="s">
        <v>1094</v>
      </c>
    </row>
    <row r="230" spans="1:4">
      <c r="A230" s="3" t="s">
        <v>810</v>
      </c>
    </row>
    <row r="231" spans="1:4">
      <c r="A231" s="4" t="s">
        <v>735</v>
      </c>
      <c r="B231" s="5" t="n">
        <v>14</v>
      </c>
      <c r="D231" s="5" t="n">
        <v>13</v>
      </c>
    </row>
    <row r="232" spans="1:4">
      <c r="A232" s="4" t="s">
        <v>1095</v>
      </c>
    </row>
    <row r="233" spans="1:4">
      <c r="A233" s="3" t="s">
        <v>810</v>
      </c>
    </row>
    <row r="234" spans="1:4">
      <c r="A234" s="4" t="s">
        <v>735</v>
      </c>
      <c r="B234" s="5" t="n">
        <v>869</v>
      </c>
      <c r="D234" s="5" t="n">
        <v>610</v>
      </c>
    </row>
    <row r="235" spans="1:4">
      <c r="A235" s="4" t="s">
        <v>1128</v>
      </c>
    </row>
    <row r="236" spans="1:4">
      <c r="A236" s="3" t="s">
        <v>810</v>
      </c>
    </row>
    <row r="237" spans="1:4">
      <c r="A237" s="4" t="s">
        <v>735</v>
      </c>
      <c r="B237" s="5" t="n">
        <v>5263</v>
      </c>
    </row>
    <row r="238" spans="1:4">
      <c r="A238" s="4" t="s">
        <v>1129</v>
      </c>
    </row>
    <row r="239" spans="1:4">
      <c r="A239" s="3" t="s">
        <v>810</v>
      </c>
    </row>
    <row r="240" spans="1:4">
      <c r="A240" s="4" t="s">
        <v>735</v>
      </c>
      <c r="B240" s="5" t="n">
        <v>1934</v>
      </c>
    </row>
    <row r="241" spans="1:4">
      <c r="A241" s="4" t="s">
        <v>1130</v>
      </c>
    </row>
    <row r="242" spans="1:4">
      <c r="A242" s="3" t="s">
        <v>810</v>
      </c>
    </row>
    <row r="243" spans="1:4">
      <c r="A243" s="4" t="s">
        <v>735</v>
      </c>
      <c r="B243" s="5" t="n">
        <v>1136</v>
      </c>
      <c r="C243" s="5" t="n">
        <v>1050</v>
      </c>
    </row>
    <row r="244" spans="1:4">
      <c r="A244" s="4" t="s">
        <v>1131</v>
      </c>
    </row>
    <row r="245" spans="1:4">
      <c r="A245" s="3" t="s">
        <v>810</v>
      </c>
    </row>
    <row r="246" spans="1:4">
      <c r="A246" s="4" t="s">
        <v>735</v>
      </c>
      <c r="B246" s="5" t="n">
        <v>1136</v>
      </c>
    </row>
    <row r="247" spans="1:4">
      <c r="A247" s="4" t="s">
        <v>1132</v>
      </c>
    </row>
    <row r="248" spans="1:4">
      <c r="A248" s="3" t="s">
        <v>810</v>
      </c>
    </row>
    <row r="249" spans="1:4">
      <c r="A249" s="4" t="s">
        <v>735</v>
      </c>
      <c r="B249" s="5" t="n">
        <v>145</v>
      </c>
    </row>
    <row r="250" spans="1:4">
      <c r="A250" s="4" t="s">
        <v>1133</v>
      </c>
    </row>
    <row r="251" spans="1:4">
      <c r="A251" s="3" t="s">
        <v>810</v>
      </c>
    </row>
    <row r="252" spans="1:4">
      <c r="A252" s="4" t="s">
        <v>735</v>
      </c>
      <c r="B252" s="5" t="n">
        <v>143</v>
      </c>
    </row>
    <row r="253" spans="1:4">
      <c r="A253" s="4" t="s">
        <v>1134</v>
      </c>
    </row>
    <row r="254" spans="1:4">
      <c r="A254" s="3" t="s">
        <v>810</v>
      </c>
    </row>
    <row r="255" spans="1:4">
      <c r="A255" s="4" t="s">
        <v>735</v>
      </c>
      <c r="B255" s="5" t="n">
        <v>143</v>
      </c>
      <c r="C255" s="5" t="n">
        <v>150</v>
      </c>
    </row>
    <row r="256" spans="1:4">
      <c r="A256" s="4" t="s">
        <v>1135</v>
      </c>
    </row>
    <row r="257" spans="1:4">
      <c r="A257" s="3" t="s">
        <v>810</v>
      </c>
    </row>
    <row r="258" spans="1:4">
      <c r="A258" s="4" t="s">
        <v>735</v>
      </c>
      <c r="B258" s="5" t="n">
        <v>1122</v>
      </c>
    </row>
    <row r="259" spans="1:4">
      <c r="A259" s="4" t="s">
        <v>1136</v>
      </c>
    </row>
    <row r="260" spans="1:4">
      <c r="A260" s="3" t="s">
        <v>810</v>
      </c>
    </row>
    <row r="261" spans="1:4">
      <c r="A261" s="4" t="s">
        <v>735</v>
      </c>
      <c r="B261" s="5" t="n">
        <v>518</v>
      </c>
      <c r="C261" s="5" t="n">
        <v>518</v>
      </c>
    </row>
    <row r="262" spans="1:4">
      <c r="A262" s="4" t="s">
        <v>1137</v>
      </c>
    </row>
    <row r="263" spans="1:4">
      <c r="A263" s="3" t="s">
        <v>810</v>
      </c>
    </row>
    <row r="264" spans="1:4">
      <c r="A264" s="4" t="s">
        <v>735</v>
      </c>
      <c r="B264" s="5" t="n">
        <v>518</v>
      </c>
    </row>
    <row r="265" spans="1:4">
      <c r="A265" s="4" t="s">
        <v>1138</v>
      </c>
    </row>
    <row r="266" spans="1:4">
      <c r="A266" s="3" t="s">
        <v>810</v>
      </c>
    </row>
    <row r="267" spans="1:4">
      <c r="A267" s="4" t="s">
        <v>735</v>
      </c>
      <c r="B267" s="5" t="n">
        <v>667</v>
      </c>
    </row>
    <row r="268" spans="1:4">
      <c r="A268" s="4" t="s">
        <v>1139</v>
      </c>
    </row>
    <row r="269" spans="1:4">
      <c r="A269" s="3" t="s">
        <v>810</v>
      </c>
    </row>
    <row r="270" spans="1:4">
      <c r="A270" s="4" t="s">
        <v>735</v>
      </c>
      <c r="B270" s="5" t="n">
        <v>475</v>
      </c>
    </row>
    <row r="271" spans="1:4">
      <c r="A271" s="4" t="s">
        <v>1140</v>
      </c>
    </row>
    <row r="272" spans="1:4">
      <c r="A272" s="3" t="s">
        <v>810</v>
      </c>
    </row>
    <row r="273" spans="1:4">
      <c r="A273" s="4" t="s">
        <v>735</v>
      </c>
      <c r="B273" s="5" t="n">
        <v>48043</v>
      </c>
      <c r="D273" s="5" t="n">
        <v>34782</v>
      </c>
    </row>
    <row r="274" spans="1:4">
      <c r="A274" s="4" t="s">
        <v>1141</v>
      </c>
    </row>
    <row r="275" spans="1:4">
      <c r="A275" s="3" t="s">
        <v>810</v>
      </c>
    </row>
    <row r="276" spans="1:4">
      <c r="A276" s="4" t="s">
        <v>735</v>
      </c>
      <c r="B276" s="5" t="n">
        <v>45138</v>
      </c>
      <c r="D276" s="5" t="n">
        <v>30677</v>
      </c>
    </row>
    <row r="277" spans="1:4">
      <c r="A277" s="4" t="s">
        <v>1142</v>
      </c>
    </row>
    <row r="278" spans="1:4">
      <c r="A278" s="3" t="s">
        <v>810</v>
      </c>
    </row>
    <row r="279" spans="1:4">
      <c r="A279" s="4" t="s">
        <v>735</v>
      </c>
      <c r="B279" s="5" t="n">
        <v>5</v>
      </c>
    </row>
    <row r="280" spans="1:4">
      <c r="A280" s="4" t="s">
        <v>1143</v>
      </c>
    </row>
    <row r="281" spans="1:4">
      <c r="A281" s="3" t="s">
        <v>810</v>
      </c>
    </row>
    <row r="282" spans="1:4">
      <c r="A282" s="4" t="s">
        <v>735</v>
      </c>
      <c r="B282" s="5" t="n">
        <v>5</v>
      </c>
      <c r="D282" s="5" t="n">
        <v>282</v>
      </c>
    </row>
    <row r="283" spans="1:4">
      <c r="A283" s="4" t="s">
        <v>1144</v>
      </c>
    </row>
    <row r="284" spans="1:4">
      <c r="A284" s="3" t="s">
        <v>810</v>
      </c>
    </row>
    <row r="285" spans="1:4">
      <c r="A285" s="4" t="s">
        <v>735</v>
      </c>
      <c r="B285" s="5" t="n">
        <v>8989</v>
      </c>
      <c r="D285" s="5" t="n">
        <v>9889</v>
      </c>
    </row>
    <row r="286" spans="1:4">
      <c r="A286" s="4" t="s">
        <v>1145</v>
      </c>
    </row>
    <row r="287" spans="1:4">
      <c r="A287" s="3" t="s">
        <v>810</v>
      </c>
    </row>
    <row r="288" spans="1:4">
      <c r="A288" s="4" t="s">
        <v>735</v>
      </c>
      <c r="B288" s="5" t="n">
        <v>16144</v>
      </c>
    </row>
    <row r="289" spans="1:4">
      <c r="A289" s="4" t="s">
        <v>1146</v>
      </c>
    </row>
    <row r="290" spans="1:4">
      <c r="A290" s="3" t="s">
        <v>810</v>
      </c>
    </row>
    <row r="291" spans="1:4">
      <c r="A291" s="4" t="s">
        <v>735</v>
      </c>
      <c r="B291" s="5" t="n">
        <v>19995</v>
      </c>
      <c r="D291" s="5" t="n">
        <v>20403</v>
      </c>
    </row>
    <row r="292" spans="1:4">
      <c r="A292" s="4" t="s">
        <v>1147</v>
      </c>
    </row>
    <row r="293" spans="1:4">
      <c r="A293" s="3" t="s">
        <v>810</v>
      </c>
    </row>
    <row r="294" spans="1:4">
      <c r="A294" s="4" t="s">
        <v>735</v>
      </c>
      <c r="B294" s="5" t="n">
        <v>5</v>
      </c>
    </row>
    <row r="295" spans="1:4">
      <c r="A295" s="4" t="s">
        <v>1148</v>
      </c>
    </row>
    <row r="296" spans="1:4">
      <c r="A296" s="3" t="s">
        <v>810</v>
      </c>
    </row>
    <row r="297" spans="1:4">
      <c r="A297" s="4" t="s">
        <v>735</v>
      </c>
      <c r="B297" s="5" t="n">
        <v>5</v>
      </c>
      <c r="D297" s="5" t="n">
        <v>72</v>
      </c>
    </row>
    <row r="298" spans="1:4">
      <c r="A298" s="4" t="s">
        <v>1149</v>
      </c>
    </row>
    <row r="299" spans="1:4">
      <c r="A299" s="3" t="s">
        <v>810</v>
      </c>
    </row>
    <row r="300" spans="1:4">
      <c r="A300" s="4" t="s">
        <v>735</v>
      </c>
      <c r="B300" s="5" t="n">
        <v>10</v>
      </c>
      <c r="D300" s="5" t="n">
        <v>385</v>
      </c>
    </row>
    <row r="301" spans="1:4">
      <c r="A301" s="4" t="s">
        <v>1150</v>
      </c>
    </row>
    <row r="302" spans="1:4">
      <c r="A302" s="3" t="s">
        <v>810</v>
      </c>
    </row>
    <row r="303" spans="1:4">
      <c r="A303" s="4" t="s">
        <v>735</v>
      </c>
      <c r="D303" s="5" t="n">
        <v>210</v>
      </c>
    </row>
    <row r="304" spans="1:4">
      <c r="A304" s="4" t="s">
        <v>1151</v>
      </c>
    </row>
    <row r="305" spans="1:4">
      <c r="A305" s="3" t="s">
        <v>810</v>
      </c>
    </row>
    <row r="306" spans="1:4">
      <c r="A306" s="4" t="s">
        <v>735</v>
      </c>
      <c r="B306" s="5" t="n">
        <v>120831</v>
      </c>
    </row>
    <row r="307" spans="1:4">
      <c r="A307" s="4" t="s">
        <v>1152</v>
      </c>
    </row>
    <row r="308" spans="1:4">
      <c r="A308" s="3" t="s">
        <v>810</v>
      </c>
    </row>
    <row r="309" spans="1:4">
      <c r="A309" s="4" t="s">
        <v>735</v>
      </c>
      <c r="B309" s="5" t="n">
        <v>15058</v>
      </c>
    </row>
    <row r="310" spans="1:4">
      <c r="A310" s="4" t="s">
        <v>1153</v>
      </c>
    </row>
    <row r="311" spans="1:4">
      <c r="A311" s="3" t="s">
        <v>810</v>
      </c>
    </row>
    <row r="312" spans="1:4">
      <c r="A312" s="4" t="s">
        <v>735</v>
      </c>
      <c r="B312" s="5" t="n">
        <v>1107</v>
      </c>
      <c r="C312" s="7" t="n">
        <v>1259</v>
      </c>
    </row>
    <row r="313" spans="1:4">
      <c r="A313" s="4" t="s">
        <v>1154</v>
      </c>
    </row>
    <row r="314" spans="1:4">
      <c r="A314" s="3" t="s">
        <v>810</v>
      </c>
    </row>
    <row r="315" spans="1:4">
      <c r="A315" s="4" t="s">
        <v>735</v>
      </c>
      <c r="B315" s="5" t="n">
        <v>1107</v>
      </c>
    </row>
    <row r="316" spans="1:4">
      <c r="A316" s="4" t="s">
        <v>1155</v>
      </c>
    </row>
    <row r="317" spans="1:4">
      <c r="A317" s="3" t="s">
        <v>810</v>
      </c>
    </row>
    <row r="318" spans="1:4">
      <c r="A318" s="4" t="s">
        <v>735</v>
      </c>
      <c r="B318" s="5" t="n">
        <v>1181</v>
      </c>
    </row>
    <row r="319" spans="1:4">
      <c r="A319" s="4" t="s">
        <v>1156</v>
      </c>
    </row>
    <row r="320" spans="1:4">
      <c r="A320" s="3" t="s">
        <v>810</v>
      </c>
    </row>
    <row r="321" spans="1:4">
      <c r="A321" s="4" t="s">
        <v>735</v>
      </c>
      <c r="B321" s="5" t="n">
        <v>364</v>
      </c>
    </row>
    <row r="322" spans="1:4">
      <c r="A322" s="4" t="s">
        <v>1157</v>
      </c>
    </row>
    <row r="323" spans="1:4">
      <c r="A323" s="3" t="s">
        <v>810</v>
      </c>
    </row>
    <row r="324" spans="1:4">
      <c r="A324" s="4" t="s">
        <v>735</v>
      </c>
      <c r="B324" s="5" t="n">
        <v>13523</v>
      </c>
    </row>
    <row r="325" spans="1:4">
      <c r="A325" s="4" t="s">
        <v>1158</v>
      </c>
    </row>
    <row r="326" spans="1:4">
      <c r="A326" s="3" t="s">
        <v>810</v>
      </c>
    </row>
    <row r="327" spans="1:4">
      <c r="A327" s="4" t="s">
        <v>735</v>
      </c>
      <c r="B327" s="5" t="n">
        <v>7</v>
      </c>
    </row>
    <row r="328" spans="1:4">
      <c r="A328" s="4" t="s">
        <v>1159</v>
      </c>
    </row>
    <row r="329" spans="1:4">
      <c r="A329" s="3" t="s">
        <v>810</v>
      </c>
    </row>
    <row r="330" spans="1:4">
      <c r="A330" s="4" t="s">
        <v>735</v>
      </c>
      <c r="B330" s="5" t="n">
        <v>354</v>
      </c>
    </row>
    <row r="331" spans="1:4">
      <c r="A331" s="4" t="s">
        <v>1160</v>
      </c>
    </row>
    <row r="332" spans="1:4">
      <c r="A332" s="3" t="s">
        <v>810</v>
      </c>
    </row>
    <row r="333" spans="1:4">
      <c r="A333" s="4" t="s">
        <v>735</v>
      </c>
      <c r="B333" s="7" t="n">
        <v>736</v>
      </c>
    </row>
    <row r="334" spans="1:4">
      <c r="A334" s="4" t="s">
        <v>1161</v>
      </c>
    </row>
    <row r="335" spans="1:4">
      <c r="A335" s="3" t="s">
        <v>810</v>
      </c>
    </row>
    <row r="336" spans="1:4">
      <c r="A336" s="4" t="s">
        <v>735</v>
      </c>
      <c r="D336" s="5" t="n">
        <v>18176</v>
      </c>
    </row>
    <row r="337" spans="1:4">
      <c r="A337" s="4" t="s">
        <v>1162</v>
      </c>
    </row>
    <row r="338" spans="1:4">
      <c r="A338" s="3" t="s">
        <v>810</v>
      </c>
    </row>
    <row r="339" spans="1:4">
      <c r="A339" s="4" t="s">
        <v>735</v>
      </c>
      <c r="D339" s="5" t="n">
        <v>626</v>
      </c>
    </row>
    <row r="340" spans="1:4">
      <c r="A340" s="4" t="s">
        <v>1163</v>
      </c>
    </row>
    <row r="341" spans="1:4">
      <c r="A341" s="3" t="s">
        <v>810</v>
      </c>
    </row>
    <row r="342" spans="1:4">
      <c r="A342" s="4" t="s">
        <v>735</v>
      </c>
      <c r="D342" s="5" t="n">
        <v>18176</v>
      </c>
    </row>
    <row r="343" spans="1:4">
      <c r="A343" s="4" t="s">
        <v>1164</v>
      </c>
    </row>
    <row r="344" spans="1:4">
      <c r="A344" s="3" t="s">
        <v>810</v>
      </c>
    </row>
    <row r="345" spans="1:4">
      <c r="A345" s="4" t="s">
        <v>735</v>
      </c>
      <c r="D345" s="7" t="n">
        <v>6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1</v>
      </c>
      <c r="B1" s="2" t="s">
        <v>2</v>
      </c>
      <c r="C1" s="2" t="s">
        <v>112</v>
      </c>
    </row>
    <row r="2" spans="1:3">
      <c r="A2" s="3" t="s">
        <v>94</v>
      </c>
    </row>
    <row r="3" spans="1:3">
      <c r="A3" s="4" t="s">
        <v>252</v>
      </c>
      <c r="B3" s="7" t="n">
        <v>6540</v>
      </c>
      <c r="C3" s="7" t="n">
        <v>6881</v>
      </c>
    </row>
    <row r="4" spans="1:3">
      <c r="A4" s="4" t="s">
        <v>253</v>
      </c>
      <c r="B4" s="5" t="n">
        <v>84721</v>
      </c>
      <c r="C4" s="5" t="n">
        <v>62909</v>
      </c>
    </row>
    <row r="5" spans="1:3">
      <c r="A5" s="4" t="s">
        <v>254</v>
      </c>
      <c r="B5" s="5" t="n">
        <v>16426</v>
      </c>
      <c r="C5" s="5" t="n">
        <v>13901</v>
      </c>
    </row>
    <row r="6" spans="1:3">
      <c r="A6" s="4" t="s">
        <v>255</v>
      </c>
      <c r="B6" s="7" t="n">
        <v>107687</v>
      </c>
      <c r="C6" s="7" t="n">
        <v>8369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165</v>
      </c>
      <c r="B1" s="2" t="s">
        <v>1</v>
      </c>
    </row>
    <row r="2" spans="1:3">
      <c r="B2" s="2" t="s">
        <v>1166</v>
      </c>
      <c r="C2" s="2" t="s">
        <v>525</v>
      </c>
    </row>
    <row r="3" spans="1:3">
      <c r="A3" s="3" t="s">
        <v>810</v>
      </c>
    </row>
    <row r="4" spans="1:3">
      <c r="A4" s="4" t="s">
        <v>1167</v>
      </c>
      <c r="B4" s="4" t="s">
        <v>572</v>
      </c>
      <c r="C4" s="4" t="s">
        <v>572</v>
      </c>
    </row>
    <row r="5" spans="1:3">
      <c r="A5" s="4" t="s">
        <v>1168</v>
      </c>
      <c r="B5" s="4" t="s">
        <v>572</v>
      </c>
      <c r="C5" s="4" t="s">
        <v>572</v>
      </c>
    </row>
    <row r="6" spans="1:3">
      <c r="A6" s="15" t="n">
        <v>3</v>
      </c>
    </row>
    <row r="7" spans="1:3">
      <c r="A7" s="3" t="s">
        <v>810</v>
      </c>
    </row>
    <row r="8" spans="1:3">
      <c r="A8" s="4" t="s">
        <v>1169</v>
      </c>
      <c r="C8" s="7" t="n">
        <v>-13</v>
      </c>
    </row>
    <row r="9" spans="1:3">
      <c r="A9" s="4" t="s">
        <v>1170</v>
      </c>
    </row>
    <row r="10" spans="1:3">
      <c r="A10" s="3" t="s">
        <v>810</v>
      </c>
    </row>
    <row r="11" spans="1:3">
      <c r="A11" s="4" t="s">
        <v>1171</v>
      </c>
      <c r="B11" s="4" t="s">
        <v>1172</v>
      </c>
      <c r="C11" s="4" t="s">
        <v>1172</v>
      </c>
    </row>
    <row r="12" spans="1:3">
      <c r="A12" s="4" t="s">
        <v>1173</v>
      </c>
    </row>
    <row r="13" spans="1:3">
      <c r="A13" s="3" t="s">
        <v>810</v>
      </c>
    </row>
    <row r="14" spans="1:3">
      <c r="A14" s="4" t="s">
        <v>1174</v>
      </c>
      <c r="B14" s="6" t="s">
        <v>1175</v>
      </c>
    </row>
    <row r="15" spans="1:3">
      <c r="A15" s="4" t="s">
        <v>1176</v>
      </c>
      <c r="B15" s="16" t="n">
        <v>0.4</v>
      </c>
    </row>
    <row r="16" spans="1:3">
      <c r="A16" s="4" t="s">
        <v>1177</v>
      </c>
    </row>
    <row r="17" spans="1:3">
      <c r="A17" s="3" t="s">
        <v>810</v>
      </c>
    </row>
    <row r="18" spans="1:3">
      <c r="A18" s="4" t="s">
        <v>1178</v>
      </c>
      <c r="B18" s="16" t="n">
        <v>-7.5</v>
      </c>
    </row>
    <row r="19" spans="1:3">
      <c r="A19" s="4" t="s">
        <v>1179</v>
      </c>
      <c r="B19" s="16" t="n">
        <v>7.1</v>
      </c>
    </row>
    <row r="20" spans="1:3">
      <c r="A20" s="4" t="s">
        <v>1180</v>
      </c>
    </row>
    <row r="21" spans="1:3">
      <c r="A21" s="3" t="s">
        <v>810</v>
      </c>
    </row>
    <row r="22" spans="1:3">
      <c r="A22" s="4" t="s">
        <v>1174</v>
      </c>
      <c r="B22" s="16" t="n">
        <v>-23.8</v>
      </c>
    </row>
    <row r="23" spans="1:3">
      <c r="A23" s="4" t="s">
        <v>1176</v>
      </c>
      <c r="B23" s="16" t="n">
        <v>23.1</v>
      </c>
    </row>
    <row r="24" spans="1:3">
      <c r="A24" s="4" t="s">
        <v>1181</v>
      </c>
    </row>
    <row r="25" spans="1:3">
      <c r="A25" s="3" t="s">
        <v>810</v>
      </c>
    </row>
    <row r="26" spans="1:3">
      <c r="A26" s="4" t="s">
        <v>1178</v>
      </c>
      <c r="B26" s="16" t="n">
        <v>-6.5</v>
      </c>
    </row>
    <row r="27" spans="1:3">
      <c r="A27" s="4" t="s">
        <v>1179</v>
      </c>
      <c r="B27" s="16" t="n">
        <v>7.3</v>
      </c>
    </row>
    <row r="28" spans="1:3">
      <c r="A28" s="4" t="s">
        <v>1182</v>
      </c>
    </row>
    <row r="29" spans="1:3">
      <c r="A29" s="3" t="s">
        <v>810</v>
      </c>
    </row>
    <row r="30" spans="1:3">
      <c r="A30" s="4" t="s">
        <v>1174</v>
      </c>
      <c r="B30" s="16" t="n">
        <v>-8.5</v>
      </c>
    </row>
    <row r="31" spans="1:3">
      <c r="A31" s="4" t="s">
        <v>1176</v>
      </c>
      <c r="B31" s="16" t="n">
        <v>8.5</v>
      </c>
    </row>
    <row r="32" spans="1:3">
      <c r="A32" s="4" t="s">
        <v>1183</v>
      </c>
    </row>
    <row r="33" spans="1:3">
      <c r="A33" s="3" t="s">
        <v>810</v>
      </c>
    </row>
    <row r="34" spans="1:3">
      <c r="A34" s="4" t="s">
        <v>1174</v>
      </c>
      <c r="B34" s="16" t="n">
        <v>-1.8</v>
      </c>
    </row>
    <row r="35" spans="1:3">
      <c r="A35" s="4" t="s">
        <v>1176</v>
      </c>
      <c r="B35" s="16" t="n">
        <v>0.3</v>
      </c>
    </row>
    <row r="36" spans="1:3">
      <c r="A36" s="4" t="s">
        <v>1184</v>
      </c>
    </row>
    <row r="37" spans="1:3">
      <c r="A37" s="3" t="s">
        <v>810</v>
      </c>
    </row>
    <row r="38" spans="1:3">
      <c r="A38" s="4" t="s">
        <v>1174</v>
      </c>
      <c r="B38" s="16" t="n">
        <v>-2.3</v>
      </c>
    </row>
    <row r="39" spans="1:3">
      <c r="A39" s="4" t="s">
        <v>1176</v>
      </c>
      <c r="B39" s="16" t="n">
        <v>2.2</v>
      </c>
    </row>
    <row r="40" spans="1:3">
      <c r="A40" s="4" t="s">
        <v>1185</v>
      </c>
    </row>
    <row r="41" spans="1:3">
      <c r="A41" s="3" t="s">
        <v>810</v>
      </c>
    </row>
    <row r="42" spans="1:3">
      <c r="A42" s="4" t="s">
        <v>1174</v>
      </c>
      <c r="B42" s="5" t="n">
        <v>-22</v>
      </c>
    </row>
    <row r="43" spans="1:3">
      <c r="A43" s="4" t="s">
        <v>1176</v>
      </c>
      <c r="B43" s="16" t="n">
        <v>11.9</v>
      </c>
    </row>
    <row r="44" spans="1:3">
      <c r="A44" s="4" t="s">
        <v>1186</v>
      </c>
    </row>
    <row r="45" spans="1:3">
      <c r="A45" s="3" t="s">
        <v>810</v>
      </c>
    </row>
    <row r="46" spans="1:3">
      <c r="A46" s="4" t="s">
        <v>1174</v>
      </c>
      <c r="B46" s="16" t="n">
        <v>-1.7</v>
      </c>
    </row>
    <row r="47" spans="1:3">
      <c r="A47" s="4" t="s">
        <v>1176</v>
      </c>
      <c r="B47" s="16" t="n">
        <v>1.7</v>
      </c>
    </row>
    <row r="48" spans="1:3">
      <c r="A48" s="4" t="s">
        <v>1187</v>
      </c>
    </row>
    <row r="49" spans="1:3">
      <c r="A49" s="3" t="s">
        <v>810</v>
      </c>
    </row>
    <row r="50" spans="1:3">
      <c r="A50" s="4" t="s">
        <v>1174</v>
      </c>
      <c r="B50" s="16" t="n">
        <v>-6.3</v>
      </c>
    </row>
    <row r="51" spans="1:3">
      <c r="A51" s="4" t="s">
        <v>1176</v>
      </c>
      <c r="B51" s="16" t="n">
        <v>5.5</v>
      </c>
    </row>
    <row r="52" spans="1:3">
      <c r="A52" s="4" t="s">
        <v>1188</v>
      </c>
    </row>
    <row r="53" spans="1:3">
      <c r="A53" s="3" t="s">
        <v>810</v>
      </c>
    </row>
    <row r="54" spans="1:3">
      <c r="A54" s="4" t="s">
        <v>1174</v>
      </c>
      <c r="B54" s="16" t="n">
        <v>-8.6</v>
      </c>
    </row>
    <row r="55" spans="1:3">
      <c r="A55" s="4" t="s">
        <v>1176</v>
      </c>
      <c r="B55" s="16" t="n">
        <v>8.300000000000001</v>
      </c>
    </row>
    <row r="56" spans="1:3">
      <c r="A56" s="4" t="s">
        <v>1189</v>
      </c>
    </row>
    <row r="57" spans="1:3">
      <c r="A57" s="3" t="s">
        <v>810</v>
      </c>
    </row>
    <row r="58" spans="1:3">
      <c r="A58" s="4" t="s">
        <v>1174</v>
      </c>
      <c r="B58" s="16" t="n">
        <v>-13.4</v>
      </c>
    </row>
    <row r="59" spans="1:3">
      <c r="A59" s="4" t="s">
        <v>1176</v>
      </c>
      <c r="B59" s="6" t="s">
        <v>1190</v>
      </c>
    </row>
    <row r="60" spans="1:3">
      <c r="A60" s="4" t="s">
        <v>1191</v>
      </c>
    </row>
    <row r="61" spans="1:3">
      <c r="A61" s="3" t="s">
        <v>810</v>
      </c>
    </row>
    <row r="62" spans="1:3">
      <c r="A62" s="4" t="s">
        <v>1192</v>
      </c>
      <c r="B62" s="4" t="s">
        <v>1172</v>
      </c>
      <c r="C62" s="4" t="s">
        <v>1172</v>
      </c>
    </row>
    <row r="63" spans="1:3">
      <c r="A63" s="4" t="s">
        <v>1193</v>
      </c>
    </row>
    <row r="64" spans="1:3">
      <c r="A64" s="3" t="s">
        <v>810</v>
      </c>
    </row>
    <row r="65" spans="1:3">
      <c r="A65" s="4" t="s">
        <v>1194</v>
      </c>
      <c r="B65" s="4" t="s">
        <v>1195</v>
      </c>
      <c r="C65" s="4" t="s">
        <v>1195</v>
      </c>
    </row>
    <row r="66" spans="1:3">
      <c r="A66" s="4" t="s">
        <v>1196</v>
      </c>
    </row>
    <row r="67" spans="1:3">
      <c r="A67" s="3" t="s">
        <v>810</v>
      </c>
    </row>
    <row r="68" spans="1:3">
      <c r="A68" s="4" t="s">
        <v>1197</v>
      </c>
      <c r="B68" s="4" t="s">
        <v>1195</v>
      </c>
      <c r="C68" s="4" t="s">
        <v>1195</v>
      </c>
    </row>
    <row r="69" spans="1:3">
      <c r="A69" s="4" t="s">
        <v>1198</v>
      </c>
    </row>
    <row r="70" spans="1:3">
      <c r="A70" s="3" t="s">
        <v>810</v>
      </c>
    </row>
    <row r="71" spans="1:3">
      <c r="A71" s="4" t="s">
        <v>1199</v>
      </c>
      <c r="B71" s="4" t="s">
        <v>1200</v>
      </c>
      <c r="C71" s="4" t="s">
        <v>1200</v>
      </c>
    </row>
    <row r="72" spans="1:3">
      <c r="A72" s="4" t="s">
        <v>1201</v>
      </c>
    </row>
    <row r="73" spans="1:3">
      <c r="A73" s="3" t="s">
        <v>810</v>
      </c>
    </row>
    <row r="74" spans="1:3">
      <c r="A74" s="4" t="s">
        <v>1202</v>
      </c>
      <c r="B74" s="4" t="s">
        <v>1195</v>
      </c>
      <c r="C74" s="4" t="s">
        <v>1195</v>
      </c>
    </row>
    <row r="75" spans="1:3">
      <c r="A75" s="4" t="s">
        <v>1203</v>
      </c>
    </row>
    <row r="76" spans="1:3">
      <c r="A76" s="3" t="s">
        <v>810</v>
      </c>
    </row>
    <row r="77" spans="1:3">
      <c r="A77" s="4" t="s">
        <v>1204</v>
      </c>
      <c r="B77" s="4" t="s">
        <v>1195</v>
      </c>
      <c r="C77" s="4" t="s">
        <v>1195</v>
      </c>
    </row>
    <row r="78" spans="1:3">
      <c r="A78" s="4" t="s">
        <v>1205</v>
      </c>
    </row>
    <row r="79" spans="1:3">
      <c r="A79" s="3" t="s">
        <v>810</v>
      </c>
    </row>
    <row r="80" spans="1:3">
      <c r="A80" s="4" t="s">
        <v>1197</v>
      </c>
      <c r="B80" s="4" t="s">
        <v>1195</v>
      </c>
      <c r="C80" s="4" t="s">
        <v>1195</v>
      </c>
    </row>
    <row r="81" spans="1:3">
      <c r="A81" s="4" t="s">
        <v>1206</v>
      </c>
    </row>
    <row r="82" spans="1:3">
      <c r="A82" s="3" t="s">
        <v>810</v>
      </c>
    </row>
    <row r="83" spans="1:3">
      <c r="A83" s="4" t="s">
        <v>1197</v>
      </c>
      <c r="B83" s="4" t="s">
        <v>1195</v>
      </c>
      <c r="C83" s="4" t="s">
        <v>1195</v>
      </c>
    </row>
    <row r="84" spans="1:3">
      <c r="A84" s="4" t="s">
        <v>1207</v>
      </c>
    </row>
    <row r="85" spans="1:3">
      <c r="A85" s="3" t="s">
        <v>810</v>
      </c>
    </row>
    <row r="86" spans="1:3">
      <c r="A86" s="4" t="s">
        <v>1208</v>
      </c>
      <c r="B86" s="4" t="s">
        <v>1209</v>
      </c>
      <c r="C86" s="4" t="s">
        <v>1209</v>
      </c>
    </row>
    <row r="87" spans="1:3">
      <c r="A87" s="4" t="s">
        <v>1210</v>
      </c>
    </row>
    <row r="88" spans="1:3">
      <c r="A88" s="3" t="s">
        <v>810</v>
      </c>
    </row>
    <row r="89" spans="1:3">
      <c r="A89" s="4" t="s">
        <v>1194</v>
      </c>
      <c r="B89" s="4" t="s">
        <v>1211</v>
      </c>
      <c r="C89" s="4" t="s">
        <v>1211</v>
      </c>
    </row>
    <row r="90" spans="1:3">
      <c r="A90" s="4" t="s">
        <v>1212</v>
      </c>
    </row>
    <row r="91" spans="1:3">
      <c r="A91" s="3" t="s">
        <v>810</v>
      </c>
    </row>
    <row r="92" spans="1:3">
      <c r="A92" s="4" t="s">
        <v>1197</v>
      </c>
      <c r="B92" s="4" t="s">
        <v>1211</v>
      </c>
      <c r="C92" s="4" t="s">
        <v>1211</v>
      </c>
    </row>
    <row r="93" spans="1:3">
      <c r="A93" s="4" t="s">
        <v>1213</v>
      </c>
    </row>
    <row r="94" spans="1:3">
      <c r="A94" s="3" t="s">
        <v>810</v>
      </c>
    </row>
    <row r="95" spans="1:3">
      <c r="A95" s="4" t="s">
        <v>1199</v>
      </c>
      <c r="B95" s="4" t="s">
        <v>1214</v>
      </c>
      <c r="C95" s="4" t="s">
        <v>1214</v>
      </c>
    </row>
    <row r="96" spans="1:3">
      <c r="A96" s="4" t="s">
        <v>1215</v>
      </c>
    </row>
    <row r="97" spans="1:3">
      <c r="A97" s="3" t="s">
        <v>810</v>
      </c>
    </row>
    <row r="98" spans="1:3">
      <c r="A98" s="4" t="s">
        <v>1202</v>
      </c>
      <c r="B98" s="4" t="s">
        <v>1211</v>
      </c>
      <c r="C98" s="4" t="s">
        <v>1211</v>
      </c>
    </row>
    <row r="99" spans="1:3">
      <c r="A99" s="4" t="s">
        <v>1216</v>
      </c>
    </row>
    <row r="100" spans="1:3">
      <c r="A100" s="3" t="s">
        <v>810</v>
      </c>
    </row>
    <row r="101" spans="1:3">
      <c r="A101" s="4" t="s">
        <v>1204</v>
      </c>
      <c r="B101" s="4" t="s">
        <v>1217</v>
      </c>
      <c r="C101" s="4" t="s">
        <v>1217</v>
      </c>
    </row>
    <row r="102" spans="1:3">
      <c r="A102" s="4" t="s">
        <v>1218</v>
      </c>
    </row>
    <row r="103" spans="1:3">
      <c r="A103" s="3" t="s">
        <v>810</v>
      </c>
    </row>
    <row r="104" spans="1:3">
      <c r="A104" s="4" t="s">
        <v>1197</v>
      </c>
      <c r="B104" s="4" t="s">
        <v>1211</v>
      </c>
      <c r="C104" s="4" t="s">
        <v>1211</v>
      </c>
    </row>
    <row r="105" spans="1:3">
      <c r="A105" s="4" t="s">
        <v>1219</v>
      </c>
    </row>
    <row r="106" spans="1:3">
      <c r="A106" s="3" t="s">
        <v>810</v>
      </c>
    </row>
    <row r="107" spans="1:3">
      <c r="A107" s="4" t="s">
        <v>1197</v>
      </c>
      <c r="B107" s="4" t="s">
        <v>1211</v>
      </c>
      <c r="C107" s="4" t="s">
        <v>1211</v>
      </c>
    </row>
    <row r="108" spans="1:3">
      <c r="A108" s="4" t="s">
        <v>1220</v>
      </c>
    </row>
    <row r="109" spans="1:3">
      <c r="A109" s="3" t="s">
        <v>810</v>
      </c>
    </row>
    <row r="110" spans="1:3">
      <c r="A110" s="4" t="s">
        <v>1208</v>
      </c>
      <c r="B110" s="4" t="s">
        <v>1221</v>
      </c>
      <c r="C110" s="4" t="s">
        <v>1221</v>
      </c>
    </row>
    <row r="111" spans="1:3">
      <c r="A111" s="4" t="s">
        <v>1222</v>
      </c>
    </row>
    <row r="112" spans="1:3">
      <c r="A112" s="3" t="s">
        <v>810</v>
      </c>
    </row>
    <row r="113" spans="1:3">
      <c r="A113" s="4" t="s">
        <v>1194</v>
      </c>
      <c r="B113" s="4" t="s">
        <v>1223</v>
      </c>
      <c r="C113" s="4" t="s">
        <v>1223</v>
      </c>
    </row>
    <row r="114" spans="1:3">
      <c r="A114" s="4" t="s">
        <v>1224</v>
      </c>
    </row>
    <row r="115" spans="1:3">
      <c r="A115" s="3" t="s">
        <v>810</v>
      </c>
    </row>
    <row r="116" spans="1:3">
      <c r="A116" s="4" t="s">
        <v>1197</v>
      </c>
      <c r="B116" s="4" t="s">
        <v>1225</v>
      </c>
      <c r="C116" s="4" t="s">
        <v>1225</v>
      </c>
    </row>
    <row r="117" spans="1:3">
      <c r="A117" s="4" t="s">
        <v>1226</v>
      </c>
    </row>
    <row r="118" spans="1:3">
      <c r="A118" s="3" t="s">
        <v>810</v>
      </c>
    </row>
    <row r="119" spans="1:3">
      <c r="A119" s="4" t="s">
        <v>1227</v>
      </c>
      <c r="B119" s="14" t="n">
        <v>734.72</v>
      </c>
      <c r="C119" s="14" t="n">
        <v>734.72</v>
      </c>
    </row>
    <row r="120" spans="1:3">
      <c r="A120" s="4" t="s">
        <v>1228</v>
      </c>
    </row>
    <row r="121" spans="1:3">
      <c r="A121" s="3" t="s">
        <v>810</v>
      </c>
    </row>
    <row r="122" spans="1:3">
      <c r="A122" s="4" t="s">
        <v>1229</v>
      </c>
      <c r="B122" s="14" t="n">
        <v>756.83</v>
      </c>
      <c r="C122" s="14" t="n">
        <v>756.83</v>
      </c>
    </row>
    <row r="123" spans="1:3">
      <c r="A123" s="4" t="s">
        <v>1230</v>
      </c>
    </row>
    <row r="124" spans="1:3">
      <c r="A124" s="3" t="s">
        <v>810</v>
      </c>
    </row>
    <row r="125" spans="1:3">
      <c r="A125" s="4" t="s">
        <v>1199</v>
      </c>
      <c r="B125" s="4" t="s">
        <v>1231</v>
      </c>
      <c r="C125" s="4" t="s">
        <v>1231</v>
      </c>
    </row>
    <row r="126" spans="1:3">
      <c r="A126" s="4" t="s">
        <v>1232</v>
      </c>
    </row>
    <row r="127" spans="1:3">
      <c r="A127" s="3" t="s">
        <v>810</v>
      </c>
    </row>
    <row r="128" spans="1:3">
      <c r="A128" s="4" t="s">
        <v>1202</v>
      </c>
      <c r="B128" s="4" t="s">
        <v>1223</v>
      </c>
      <c r="C128" s="4" t="s">
        <v>1223</v>
      </c>
    </row>
    <row r="129" spans="1:3">
      <c r="A129" s="4" t="s">
        <v>1233</v>
      </c>
    </row>
    <row r="130" spans="1:3">
      <c r="A130" s="3" t="s">
        <v>810</v>
      </c>
    </row>
    <row r="131" spans="1:3">
      <c r="A131" s="4" t="s">
        <v>1204</v>
      </c>
      <c r="B131" s="4" t="s">
        <v>1234</v>
      </c>
      <c r="C131" s="4" t="s">
        <v>1234</v>
      </c>
    </row>
    <row r="132" spans="1:3">
      <c r="A132" s="4" t="s">
        <v>1235</v>
      </c>
    </row>
    <row r="133" spans="1:3">
      <c r="A133" s="3" t="s">
        <v>810</v>
      </c>
    </row>
    <row r="134" spans="1:3">
      <c r="A134" s="4" t="s">
        <v>1197</v>
      </c>
      <c r="B134" s="4" t="s">
        <v>1236</v>
      </c>
      <c r="C134" s="4" t="s">
        <v>1236</v>
      </c>
    </row>
    <row r="135" spans="1:3">
      <c r="A135" s="4" t="s">
        <v>1237</v>
      </c>
    </row>
    <row r="136" spans="1:3">
      <c r="A136" s="3" t="s">
        <v>810</v>
      </c>
    </row>
    <row r="137" spans="1:3">
      <c r="A137" s="4" t="s">
        <v>1197</v>
      </c>
      <c r="B137" s="4" t="s">
        <v>1225</v>
      </c>
      <c r="C137" s="4" t="s">
        <v>1225</v>
      </c>
    </row>
    <row r="138" spans="1:3">
      <c r="A138" s="4" t="s">
        <v>1238</v>
      </c>
    </row>
    <row r="139" spans="1:3">
      <c r="A139" s="3" t="s">
        <v>810</v>
      </c>
    </row>
    <row r="140" spans="1:3">
      <c r="A140" s="4" t="s">
        <v>1229</v>
      </c>
      <c r="B140" s="14" t="n">
        <v>756.83</v>
      </c>
      <c r="C140" s="14" t="n">
        <v>756.83</v>
      </c>
    </row>
    <row r="141" spans="1:3">
      <c r="A141" s="4" t="s">
        <v>1239</v>
      </c>
    </row>
    <row r="142" spans="1:3">
      <c r="A142" s="3" t="s">
        <v>810</v>
      </c>
    </row>
    <row r="143" spans="1:3">
      <c r="A143" s="4" t="s">
        <v>1208</v>
      </c>
      <c r="B143" s="4" t="s">
        <v>1240</v>
      </c>
      <c r="C143" s="4" t="s">
        <v>12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41</v>
      </c>
      <c r="B1" s="2" t="s">
        <v>1</v>
      </c>
    </row>
    <row r="2" spans="1:4">
      <c r="B2" s="2" t="s">
        <v>2</v>
      </c>
      <c r="C2" s="2" t="s">
        <v>436</v>
      </c>
      <c r="D2" s="2" t="s">
        <v>21</v>
      </c>
    </row>
    <row r="3" spans="1:4">
      <c r="A3" s="15" t="n">
        <v>2</v>
      </c>
    </row>
    <row r="4" spans="1:4">
      <c r="A4" s="3" t="s">
        <v>1242</v>
      </c>
    </row>
    <row r="5" spans="1:4">
      <c r="A5" s="4" t="s">
        <v>1243</v>
      </c>
      <c r="B5" s="7" t="n">
        <v>137398</v>
      </c>
      <c r="D5" s="7" t="n">
        <v>124178</v>
      </c>
    </row>
    <row r="6" spans="1:4">
      <c r="A6" s="3" t="s">
        <v>1244</v>
      </c>
    </row>
    <row r="7" spans="1:4">
      <c r="A7" s="4" t="s">
        <v>1245</v>
      </c>
      <c r="B7" s="5" t="n">
        <v>153600</v>
      </c>
    </row>
    <row r="8" spans="1:4">
      <c r="A8" s="4" t="s">
        <v>1246</v>
      </c>
      <c r="B8" s="5" t="n">
        <v>125046</v>
      </c>
    </row>
    <row r="9" spans="1:4">
      <c r="A9" s="15" t="n">
        <v>3</v>
      </c>
    </row>
    <row r="10" spans="1:4">
      <c r="A10" s="3" t="s">
        <v>1242</v>
      </c>
    </row>
    <row r="11" spans="1:4">
      <c r="A11" s="4" t="s">
        <v>1243</v>
      </c>
      <c r="B11" s="5" t="n">
        <v>2721</v>
      </c>
      <c r="C11" s="7" t="n">
        <v>2764</v>
      </c>
      <c r="D11" s="7" t="n">
        <v>1363</v>
      </c>
    </row>
    <row r="12" spans="1:4">
      <c r="A12" s="4" t="s">
        <v>1247</v>
      </c>
      <c r="B12" s="5" t="n">
        <v>120</v>
      </c>
    </row>
    <row r="13" spans="1:4">
      <c r="A13" s="4" t="s">
        <v>1248</v>
      </c>
      <c r="B13" s="5" t="n">
        <v>-95</v>
      </c>
    </row>
    <row r="14" spans="1:4">
      <c r="A14" s="4" t="s">
        <v>1249</v>
      </c>
      <c r="B14" s="5" t="n">
        <v>-14</v>
      </c>
    </row>
    <row r="15" spans="1:4">
      <c r="A15" s="4" t="s">
        <v>1250</v>
      </c>
      <c r="B15" s="5" t="n">
        <v>-215</v>
      </c>
    </row>
    <row r="16" spans="1:4">
      <c r="A16" s="4" t="s">
        <v>1251</v>
      </c>
      <c r="B16" s="5" t="n">
        <v>43</v>
      </c>
    </row>
    <row r="17" spans="1:4">
      <c r="A17" s="4" t="s">
        <v>50</v>
      </c>
      <c r="B17" s="5" t="n">
        <v>118</v>
      </c>
    </row>
    <row r="18" spans="1:4">
      <c r="A18" s="3" t="s">
        <v>1244</v>
      </c>
    </row>
    <row r="19" spans="1:4">
      <c r="A19" s="4" t="s">
        <v>1245</v>
      </c>
      <c r="B19" s="5" t="n">
        <v>196</v>
      </c>
    </row>
    <row r="20" spans="1:4">
      <c r="A20" s="4" t="s">
        <v>1248</v>
      </c>
      <c r="B20" s="5" t="n">
        <v>-26</v>
      </c>
    </row>
    <row r="21" spans="1:4">
      <c r="A21" s="4" t="s">
        <v>1249</v>
      </c>
      <c r="B21" s="5" t="n">
        <v>-27</v>
      </c>
    </row>
    <row r="22" spans="1:4">
      <c r="A22" s="4" t="s">
        <v>1251</v>
      </c>
      <c r="B22" s="5" t="n">
        <v>50</v>
      </c>
    </row>
    <row r="23" spans="1:4">
      <c r="A23" s="4" t="s">
        <v>1246</v>
      </c>
      <c r="B23" s="5" t="n">
        <v>193</v>
      </c>
    </row>
    <row r="24" spans="1:4">
      <c r="A24" s="4" t="s">
        <v>1063</v>
      </c>
    </row>
    <row r="25" spans="1:4">
      <c r="A25" s="3" t="s">
        <v>1244</v>
      </c>
    </row>
    <row r="26" spans="1:4">
      <c r="A26" s="4" t="s">
        <v>1248</v>
      </c>
      <c r="B26" s="5" t="n">
        <v>-26</v>
      </c>
    </row>
    <row r="27" spans="1:4">
      <c r="A27" s="4" t="s">
        <v>1249</v>
      </c>
      <c r="B27" s="5" t="n">
        <v>-27</v>
      </c>
    </row>
    <row r="28" spans="1:4">
      <c r="A28" s="4" t="s">
        <v>1251</v>
      </c>
      <c r="B28" s="5" t="n">
        <v>50</v>
      </c>
    </row>
    <row r="29" spans="1:4">
      <c r="A29" s="4" t="s">
        <v>1246</v>
      </c>
      <c r="B29" s="5" t="n">
        <v>179</v>
      </c>
    </row>
    <row r="30" spans="1:4">
      <c r="A30" s="4" t="s">
        <v>1069</v>
      </c>
    </row>
    <row r="31" spans="1:4">
      <c r="A31" s="3" t="s">
        <v>1244</v>
      </c>
    </row>
    <row r="32" spans="1:4">
      <c r="A32" s="4" t="s">
        <v>1248</v>
      </c>
      <c r="B32" s="5" t="n">
        <v>-26</v>
      </c>
    </row>
    <row r="33" spans="1:4">
      <c r="A33" s="4" t="s">
        <v>1249</v>
      </c>
      <c r="B33" s="5" t="n">
        <v>-27</v>
      </c>
    </row>
    <row r="34" spans="1:4">
      <c r="A34" s="4" t="s">
        <v>1251</v>
      </c>
      <c r="B34" s="5" t="n">
        <v>50</v>
      </c>
    </row>
    <row r="35" spans="1:4">
      <c r="A35" s="4" t="s">
        <v>1246</v>
      </c>
      <c r="B35" s="5" t="n">
        <v>179</v>
      </c>
    </row>
    <row r="36" spans="1:4">
      <c r="A36" s="4" t="s">
        <v>1072</v>
      </c>
    </row>
    <row r="37" spans="1:4">
      <c r="A37" s="3" t="s">
        <v>1244</v>
      </c>
    </row>
    <row r="38" spans="1:4">
      <c r="A38" s="4" t="s">
        <v>1248</v>
      </c>
      <c r="B38" s="5" t="n">
        <v>-6</v>
      </c>
    </row>
    <row r="39" spans="1:4">
      <c r="A39" s="4" t="s">
        <v>1249</v>
      </c>
      <c r="B39" s="5" t="n">
        <v>-15</v>
      </c>
    </row>
    <row r="40" spans="1:4">
      <c r="A40" s="4" t="s">
        <v>1251</v>
      </c>
      <c r="B40" s="5" t="n">
        <v>24</v>
      </c>
    </row>
    <row r="41" spans="1:4">
      <c r="A41" s="4" t="s">
        <v>1246</v>
      </c>
      <c r="B41" s="5" t="n">
        <v>103</v>
      </c>
    </row>
    <row r="42" spans="1:4">
      <c r="A42" s="4" t="s">
        <v>1075</v>
      </c>
    </row>
    <row r="43" spans="1:4">
      <c r="A43" s="3" t="s">
        <v>1244</v>
      </c>
    </row>
    <row r="44" spans="1:4">
      <c r="A44" s="4" t="s">
        <v>1246</v>
      </c>
      <c r="B44" s="5" t="n">
        <v>9</v>
      </c>
    </row>
    <row r="45" spans="1:4">
      <c r="A45" s="4" t="s">
        <v>1078</v>
      </c>
    </row>
    <row r="46" spans="1:4">
      <c r="A46" s="3" t="s">
        <v>1244</v>
      </c>
    </row>
    <row r="47" spans="1:4">
      <c r="A47" s="4" t="s">
        <v>1249</v>
      </c>
      <c r="B47" s="5" t="n">
        <v>-1</v>
      </c>
    </row>
    <row r="48" spans="1:4">
      <c r="A48" s="4" t="s">
        <v>1246</v>
      </c>
      <c r="B48" s="5" t="n">
        <v>18</v>
      </c>
    </row>
    <row r="49" spans="1:4">
      <c r="A49" s="4" t="s">
        <v>1081</v>
      </c>
    </row>
    <row r="50" spans="1:4">
      <c r="A50" s="3" t="s">
        <v>1244</v>
      </c>
    </row>
    <row r="51" spans="1:4">
      <c r="A51" s="4" t="s">
        <v>1248</v>
      </c>
      <c r="B51" s="5" t="n">
        <v>-20</v>
      </c>
    </row>
    <row r="52" spans="1:4">
      <c r="A52" s="4" t="s">
        <v>1249</v>
      </c>
      <c r="B52" s="5" t="n">
        <v>-5</v>
      </c>
    </row>
    <row r="53" spans="1:4">
      <c r="A53" s="4" t="s">
        <v>1251</v>
      </c>
      <c r="B53" s="5" t="n">
        <v>26</v>
      </c>
    </row>
    <row r="54" spans="1:4">
      <c r="A54" s="4" t="s">
        <v>1246</v>
      </c>
      <c r="B54" s="5" t="n">
        <v>42</v>
      </c>
    </row>
    <row r="55" spans="1:4">
      <c r="A55" s="4" t="s">
        <v>1085</v>
      </c>
    </row>
    <row r="56" spans="1:4">
      <c r="A56" s="3" t="s">
        <v>1244</v>
      </c>
    </row>
    <row r="57" spans="1:4">
      <c r="A57" s="4" t="s">
        <v>1249</v>
      </c>
      <c r="B57" s="5" t="n">
        <v>-6</v>
      </c>
    </row>
    <row r="58" spans="1:4">
      <c r="A58" s="4" t="s">
        <v>1246</v>
      </c>
      <c r="B58" s="5" t="n">
        <v>7</v>
      </c>
    </row>
    <row r="59" spans="1:4">
      <c r="A59" s="4" t="s">
        <v>1089</v>
      </c>
    </row>
    <row r="60" spans="1:4">
      <c r="A60" s="3" t="s">
        <v>1244</v>
      </c>
    </row>
    <row r="61" spans="1:4">
      <c r="A61" s="4" t="s">
        <v>1246</v>
      </c>
      <c r="B61" s="5" t="n">
        <v>7</v>
      </c>
    </row>
    <row r="62" spans="1:4">
      <c r="A62" s="4" t="s">
        <v>1092</v>
      </c>
    </row>
    <row r="63" spans="1:4">
      <c r="A63" s="3" t="s">
        <v>1244</v>
      </c>
    </row>
    <row r="64" spans="1:4">
      <c r="A64" s="4" t="s">
        <v>1246</v>
      </c>
      <c r="B64" s="5" t="n">
        <v>7</v>
      </c>
    </row>
    <row r="65" spans="1:4">
      <c r="A65" s="4" t="s">
        <v>1098</v>
      </c>
    </row>
    <row r="66" spans="1:4">
      <c r="A66" s="3" t="s">
        <v>1244</v>
      </c>
    </row>
    <row r="67" spans="1:4">
      <c r="A67" s="4" t="s">
        <v>1246</v>
      </c>
      <c r="B67" s="5" t="n">
        <v>7</v>
      </c>
    </row>
    <row r="68" spans="1:4">
      <c r="A68" s="4" t="s">
        <v>1101</v>
      </c>
    </row>
    <row r="69" spans="1:4">
      <c r="A69" s="3" t="s">
        <v>1242</v>
      </c>
    </row>
    <row r="70" spans="1:4">
      <c r="A70" s="4" t="s">
        <v>1243</v>
      </c>
      <c r="B70" s="5" t="n">
        <v>456</v>
      </c>
      <c r="C70" s="5" t="n">
        <v>437</v>
      </c>
    </row>
    <row r="71" spans="1:4">
      <c r="A71" s="4" t="s">
        <v>1247</v>
      </c>
      <c r="B71" s="5" t="n">
        <v>32</v>
      </c>
    </row>
    <row r="72" spans="1:4">
      <c r="A72" s="4" t="s">
        <v>1248</v>
      </c>
      <c r="B72" s="5" t="n">
        <v>-14</v>
      </c>
    </row>
    <row r="73" spans="1:4">
      <c r="A73" s="4" t="s">
        <v>1249</v>
      </c>
      <c r="B73" s="5" t="n">
        <v>-12</v>
      </c>
    </row>
    <row r="74" spans="1:4">
      <c r="A74" s="4" t="s">
        <v>1251</v>
      </c>
      <c r="B74" s="5" t="n">
        <v>17</v>
      </c>
    </row>
    <row r="75" spans="1:4">
      <c r="A75" s="4" t="s">
        <v>50</v>
      </c>
      <c r="B75" s="5" t="n">
        <v>-4</v>
      </c>
    </row>
    <row r="76" spans="1:4">
      <c r="A76" s="4" t="s">
        <v>1106</v>
      </c>
    </row>
    <row r="77" spans="1:4">
      <c r="A77" s="3" t="s">
        <v>1242</v>
      </c>
    </row>
    <row r="78" spans="1:4">
      <c r="A78" s="4" t="s">
        <v>1243</v>
      </c>
      <c r="B78" s="5" t="n">
        <v>34</v>
      </c>
      <c r="C78" s="5" t="n">
        <v>32</v>
      </c>
    </row>
    <row r="79" spans="1:4">
      <c r="A79" s="4" t="s">
        <v>1251</v>
      </c>
      <c r="B79" s="5" t="n">
        <v>2</v>
      </c>
    </row>
    <row r="80" spans="1:4">
      <c r="A80" s="4" t="s">
        <v>1109</v>
      </c>
    </row>
    <row r="81" spans="1:4">
      <c r="A81" s="3" t="s">
        <v>1242</v>
      </c>
    </row>
    <row r="82" spans="1:4">
      <c r="A82" s="4" t="s">
        <v>1243</v>
      </c>
      <c r="B82" s="5" t="n">
        <v>422</v>
      </c>
      <c r="C82" s="5" t="n">
        <v>405</v>
      </c>
    </row>
    <row r="83" spans="1:4">
      <c r="A83" s="4" t="s">
        <v>1247</v>
      </c>
      <c r="B83" s="5" t="n">
        <v>32</v>
      </c>
    </row>
    <row r="84" spans="1:4">
      <c r="A84" s="4" t="s">
        <v>1248</v>
      </c>
      <c r="B84" s="5" t="n">
        <v>-14</v>
      </c>
    </row>
    <row r="85" spans="1:4">
      <c r="A85" s="4" t="s">
        <v>1249</v>
      </c>
      <c r="B85" s="5" t="n">
        <v>-12</v>
      </c>
    </row>
    <row r="86" spans="1:4">
      <c r="A86" s="4" t="s">
        <v>1251</v>
      </c>
      <c r="B86" s="5" t="n">
        <v>15</v>
      </c>
    </row>
    <row r="87" spans="1:4">
      <c r="A87" s="4" t="s">
        <v>50</v>
      </c>
      <c r="B87" s="5" t="n">
        <v>-4</v>
      </c>
    </row>
    <row r="88" spans="1:4">
      <c r="A88" s="4" t="s">
        <v>1112</v>
      </c>
    </row>
    <row r="89" spans="1:4">
      <c r="A89" s="3" t="s">
        <v>1242</v>
      </c>
    </row>
    <row r="90" spans="1:4">
      <c r="A90" s="4" t="s">
        <v>1243</v>
      </c>
      <c r="B90" s="5" t="n">
        <v>173</v>
      </c>
      <c r="C90" s="5" t="n">
        <v>189</v>
      </c>
    </row>
    <row r="91" spans="1:4">
      <c r="A91" s="4" t="s">
        <v>1248</v>
      </c>
      <c r="B91" s="5" t="n">
        <v>-5</v>
      </c>
    </row>
    <row r="92" spans="1:4">
      <c r="A92" s="4" t="s">
        <v>1249</v>
      </c>
      <c r="B92" s="5" t="n">
        <v>-11</v>
      </c>
    </row>
    <row r="93" spans="1:4">
      <c r="A93" s="4" t="s">
        <v>1115</v>
      </c>
    </row>
    <row r="94" spans="1:4">
      <c r="A94" s="3" t="s">
        <v>1242</v>
      </c>
    </row>
    <row r="95" spans="1:4">
      <c r="A95" s="4" t="s">
        <v>1243</v>
      </c>
      <c r="B95" s="5" t="n">
        <v>4</v>
      </c>
      <c r="C95" s="5" t="n">
        <v>5</v>
      </c>
    </row>
    <row r="96" spans="1:4">
      <c r="A96" s="4" t="s">
        <v>50</v>
      </c>
      <c r="B96" s="5" t="n">
        <v>-1</v>
      </c>
    </row>
    <row r="97" spans="1:4">
      <c r="A97" s="4" t="s">
        <v>1118</v>
      </c>
    </row>
    <row r="98" spans="1:4">
      <c r="A98" s="3" t="s">
        <v>1242</v>
      </c>
    </row>
    <row r="99" spans="1:4">
      <c r="A99" s="4" t="s">
        <v>1243</v>
      </c>
      <c r="B99" s="5" t="n">
        <v>144</v>
      </c>
      <c r="C99" s="5" t="n">
        <v>162</v>
      </c>
    </row>
    <row r="100" spans="1:4">
      <c r="A100" s="4" t="s">
        <v>1248</v>
      </c>
      <c r="B100" s="5" t="n">
        <v>-3</v>
      </c>
    </row>
    <row r="101" spans="1:4">
      <c r="A101" s="4" t="s">
        <v>1249</v>
      </c>
      <c r="B101" s="5" t="n">
        <v>-15</v>
      </c>
    </row>
    <row r="102" spans="1:4">
      <c r="A102" s="4" t="s">
        <v>1122</v>
      </c>
    </row>
    <row r="103" spans="1:4">
      <c r="A103" s="3" t="s">
        <v>1242</v>
      </c>
    </row>
    <row r="104" spans="1:4">
      <c r="A104" s="4" t="s">
        <v>1243</v>
      </c>
      <c r="B104" s="5" t="n">
        <v>21</v>
      </c>
      <c r="C104" s="5" t="n">
        <v>5</v>
      </c>
    </row>
    <row r="105" spans="1:4">
      <c r="A105" s="4" t="s">
        <v>1247</v>
      </c>
      <c r="B105" s="5" t="n">
        <v>10</v>
      </c>
    </row>
    <row r="106" spans="1:4">
      <c r="A106" s="4" t="s">
        <v>1248</v>
      </c>
      <c r="B106" s="5" t="n">
        <v>-4</v>
      </c>
    </row>
    <row r="107" spans="1:4">
      <c r="A107" s="4" t="s">
        <v>1251</v>
      </c>
      <c r="B107" s="5" t="n">
        <v>11</v>
      </c>
    </row>
    <row r="108" spans="1:4">
      <c r="A108" s="4" t="s">
        <v>50</v>
      </c>
      <c r="B108" s="5" t="n">
        <v>-1</v>
      </c>
    </row>
    <row r="109" spans="1:4">
      <c r="A109" s="4" t="s">
        <v>1125</v>
      </c>
    </row>
    <row r="110" spans="1:4">
      <c r="A110" s="3" t="s">
        <v>1242</v>
      </c>
    </row>
    <row r="111" spans="1:4">
      <c r="A111" s="4" t="s">
        <v>1243</v>
      </c>
      <c r="B111" s="5" t="n">
        <v>80</v>
      </c>
      <c r="C111" s="5" t="n">
        <v>44</v>
      </c>
    </row>
    <row r="112" spans="1:4">
      <c r="A112" s="4" t="s">
        <v>1247</v>
      </c>
      <c r="B112" s="5" t="n">
        <v>22</v>
      </c>
    </row>
    <row r="113" spans="1:4">
      <c r="A113" s="4" t="s">
        <v>1248</v>
      </c>
      <c r="B113" s="5" t="n">
        <v>-2</v>
      </c>
    </row>
    <row r="114" spans="1:4">
      <c r="A114" s="4" t="s">
        <v>1249</v>
      </c>
      <c r="B114" s="5" t="n">
        <v>14</v>
      </c>
    </row>
    <row r="115" spans="1:4">
      <c r="A115" s="4" t="s">
        <v>1251</v>
      </c>
      <c r="B115" s="5" t="n">
        <v>4</v>
      </c>
    </row>
    <row r="116" spans="1:4">
      <c r="A116" s="4" t="s">
        <v>50</v>
      </c>
      <c r="B116" s="5" t="n">
        <v>-2</v>
      </c>
    </row>
    <row r="117" spans="1:4">
      <c r="A117" s="4" t="s">
        <v>1089</v>
      </c>
    </row>
    <row r="118" spans="1:4">
      <c r="A118" s="3" t="s">
        <v>1242</v>
      </c>
    </row>
    <row r="119" spans="1:4">
      <c r="A119" s="4" t="s">
        <v>1243</v>
      </c>
      <c r="B119" s="5" t="n">
        <v>17</v>
      </c>
      <c r="C119" s="5" t="n">
        <v>18</v>
      </c>
    </row>
    <row r="120" spans="1:4">
      <c r="A120" s="4" t="s">
        <v>1249</v>
      </c>
      <c r="B120" s="5" t="n">
        <v>-1</v>
      </c>
    </row>
    <row r="121" spans="1:4">
      <c r="A121" s="4" t="s">
        <v>1092</v>
      </c>
    </row>
    <row r="122" spans="1:4">
      <c r="A122" s="3" t="s">
        <v>1242</v>
      </c>
    </row>
    <row r="123" spans="1:4">
      <c r="A123" s="4" t="s">
        <v>1243</v>
      </c>
      <c r="B123" s="5" t="n">
        <v>17</v>
      </c>
      <c r="C123" s="5" t="n">
        <v>18</v>
      </c>
    </row>
    <row r="124" spans="1:4">
      <c r="A124" s="4" t="s">
        <v>1249</v>
      </c>
      <c r="B124" s="5" t="n">
        <v>-1</v>
      </c>
    </row>
    <row r="125" spans="1:4">
      <c r="A125" s="4" t="s">
        <v>1130</v>
      </c>
    </row>
    <row r="126" spans="1:4">
      <c r="A126" s="3" t="s">
        <v>1242</v>
      </c>
    </row>
    <row r="127" spans="1:4">
      <c r="A127" s="4" t="s">
        <v>1243</v>
      </c>
      <c r="B127" s="5" t="n">
        <v>1136</v>
      </c>
      <c r="C127" s="5" t="n">
        <v>1050</v>
      </c>
    </row>
    <row r="128" spans="1:4">
      <c r="A128" s="4" t="s">
        <v>1247</v>
      </c>
      <c r="B128" s="5" t="n">
        <v>12</v>
      </c>
    </row>
    <row r="129" spans="1:4">
      <c r="A129" s="4" t="s">
        <v>1248</v>
      </c>
      <c r="B129" s="5" t="n">
        <v>-16</v>
      </c>
    </row>
    <row r="130" spans="1:4">
      <c r="A130" s="4" t="s">
        <v>1249</v>
      </c>
      <c r="B130" s="5" t="n">
        <v>-1</v>
      </c>
    </row>
    <row r="131" spans="1:4">
      <c r="A131" s="4" t="s">
        <v>1251</v>
      </c>
      <c r="B131" s="5" t="n">
        <v>26</v>
      </c>
    </row>
    <row r="132" spans="1:4">
      <c r="A132" s="4" t="s">
        <v>50</v>
      </c>
      <c r="B132" s="5" t="n">
        <v>65</v>
      </c>
    </row>
    <row r="133" spans="1:4">
      <c r="A133" s="4" t="s">
        <v>1134</v>
      </c>
    </row>
    <row r="134" spans="1:4">
      <c r="A134" s="3" t="s">
        <v>1242</v>
      </c>
    </row>
    <row r="135" spans="1:4">
      <c r="A135" s="4" t="s">
        <v>1243</v>
      </c>
      <c r="B135" s="5" t="n">
        <v>143</v>
      </c>
      <c r="C135" s="5" t="n">
        <v>150</v>
      </c>
    </row>
    <row r="136" spans="1:4">
      <c r="A136" s="4" t="s">
        <v>1248</v>
      </c>
      <c r="B136" s="5" t="n">
        <v>-11</v>
      </c>
    </row>
    <row r="137" spans="1:4">
      <c r="A137" s="4" t="s">
        <v>1249</v>
      </c>
      <c r="B137" s="5" t="n">
        <v>-1</v>
      </c>
    </row>
    <row r="138" spans="1:4">
      <c r="A138" s="4" t="s">
        <v>50</v>
      </c>
      <c r="B138" s="5" t="n">
        <v>5</v>
      </c>
    </row>
    <row r="139" spans="1:4">
      <c r="A139" s="4" t="s">
        <v>1136</v>
      </c>
    </row>
    <row r="140" spans="1:4">
      <c r="A140" s="3" t="s">
        <v>1242</v>
      </c>
    </row>
    <row r="141" spans="1:4">
      <c r="A141" s="4" t="s">
        <v>1243</v>
      </c>
      <c r="B141" s="5" t="n">
        <v>518</v>
      </c>
      <c r="C141" s="5" t="n">
        <v>518</v>
      </c>
    </row>
    <row r="142" spans="1:4">
      <c r="A142" s="4" t="s">
        <v>1248</v>
      </c>
      <c r="B142" s="5" t="n">
        <v>-3</v>
      </c>
    </row>
    <row r="143" spans="1:4">
      <c r="A143" s="4" t="s">
        <v>1249</v>
      </c>
      <c r="B143" s="5" t="n">
        <v>-21</v>
      </c>
    </row>
    <row r="144" spans="1:4">
      <c r="A144" s="4" t="s">
        <v>1251</v>
      </c>
      <c r="B144" s="5" t="n">
        <v>26</v>
      </c>
    </row>
    <row r="145" spans="1:4">
      <c r="A145" s="4" t="s">
        <v>50</v>
      </c>
      <c r="B145" s="5" t="n">
        <v>-2</v>
      </c>
    </row>
    <row r="146" spans="1:4">
      <c r="A146" s="4" t="s">
        <v>1252</v>
      </c>
    </row>
    <row r="147" spans="1:4">
      <c r="A147" s="3" t="s">
        <v>1242</v>
      </c>
    </row>
    <row r="148" spans="1:4">
      <c r="A148" s="4" t="s">
        <v>1243</v>
      </c>
      <c r="B148" s="5" t="n">
        <v>475</v>
      </c>
      <c r="C148" s="5" t="n">
        <v>382</v>
      </c>
    </row>
    <row r="149" spans="1:4">
      <c r="A149" s="4" t="s">
        <v>1247</v>
      </c>
      <c r="B149" s="5" t="n">
        <v>12</v>
      </c>
    </row>
    <row r="150" spans="1:4">
      <c r="A150" s="4" t="s">
        <v>1248</v>
      </c>
      <c r="B150" s="5" t="n">
        <v>-2</v>
      </c>
    </row>
    <row r="151" spans="1:4">
      <c r="A151" s="4" t="s">
        <v>1249</v>
      </c>
      <c r="B151" s="5" t="n">
        <v>21</v>
      </c>
    </row>
    <row r="152" spans="1:4">
      <c r="A152" s="4" t="s">
        <v>50</v>
      </c>
      <c r="B152" s="5" t="n">
        <v>62</v>
      </c>
    </row>
    <row r="153" spans="1:4">
      <c r="A153" s="4" t="s">
        <v>1153</v>
      </c>
    </row>
    <row r="154" spans="1:4">
      <c r="A154" s="3" t="s">
        <v>1242</v>
      </c>
    </row>
    <row r="155" spans="1:4">
      <c r="A155" s="4" t="s">
        <v>1243</v>
      </c>
      <c r="B155" s="5" t="n">
        <v>1107</v>
      </c>
      <c r="C155" s="7" t="n">
        <v>1259</v>
      </c>
    </row>
    <row r="156" spans="1:4">
      <c r="A156" s="4" t="s">
        <v>1247</v>
      </c>
      <c r="B156" s="5" t="n">
        <v>76</v>
      </c>
    </row>
    <row r="157" spans="1:4">
      <c r="A157" s="4" t="s">
        <v>1248</v>
      </c>
      <c r="B157" s="5" t="n">
        <v>-65</v>
      </c>
    </row>
    <row r="158" spans="1:4">
      <c r="A158" s="4" t="s">
        <v>1250</v>
      </c>
      <c r="B158" s="5" t="n">
        <v>-215</v>
      </c>
    </row>
    <row r="159" spans="1:4">
      <c r="A159" s="4" t="s">
        <v>50</v>
      </c>
      <c r="B159" s="5" t="n">
        <v>52</v>
      </c>
    </row>
    <row r="160" spans="1:4">
      <c r="A160" s="4" t="s">
        <v>1142</v>
      </c>
    </row>
    <row r="161" spans="1:4">
      <c r="A161" s="3" t="s">
        <v>1242</v>
      </c>
    </row>
    <row r="162" spans="1:4">
      <c r="A162" s="4" t="s">
        <v>1243</v>
      </c>
      <c r="B162" s="5" t="n">
        <v>5</v>
      </c>
    </row>
    <row r="163" spans="1:4">
      <c r="A163" s="4" t="s">
        <v>50</v>
      </c>
      <c r="B163" s="5" t="n">
        <v>5</v>
      </c>
    </row>
    <row r="164" spans="1:4">
      <c r="A164" s="4" t="s">
        <v>1147</v>
      </c>
    </row>
    <row r="165" spans="1:4">
      <c r="A165" s="3" t="s">
        <v>1242</v>
      </c>
    </row>
    <row r="166" spans="1:4">
      <c r="A166" s="4" t="s">
        <v>1243</v>
      </c>
      <c r="B166" s="5" t="n">
        <v>5</v>
      </c>
    </row>
    <row r="167" spans="1:4">
      <c r="A167" s="4" t="s">
        <v>50</v>
      </c>
      <c r="B167" s="7" t="n">
        <v>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1253</v>
      </c>
      <c r="B1" s="2" t="s">
        <v>1</v>
      </c>
      <c r="C1" s="2" t="s">
        <v>435</v>
      </c>
    </row>
    <row r="2" spans="1:5">
      <c r="B2" s="2" t="s">
        <v>525</v>
      </c>
      <c r="C2" s="2" t="s">
        <v>554</v>
      </c>
      <c r="D2" s="2" t="s">
        <v>1166</v>
      </c>
      <c r="E2" s="2" t="s">
        <v>525</v>
      </c>
    </row>
    <row r="3" spans="1:5">
      <c r="A3" s="3" t="s">
        <v>627</v>
      </c>
    </row>
    <row r="4" spans="1:5">
      <c r="A4" s="4" t="s">
        <v>1254</v>
      </c>
      <c r="C4" s="7" t="n">
        <v>11673</v>
      </c>
      <c r="E4" s="7" t="n">
        <v>12654</v>
      </c>
    </row>
    <row r="5" spans="1:5">
      <c r="A5" s="4" t="s">
        <v>1255</v>
      </c>
      <c r="C5" s="5" t="n">
        <v>3596</v>
      </c>
      <c r="E5" s="5" t="n">
        <v>11019</v>
      </c>
    </row>
    <row r="6" spans="1:5">
      <c r="A6" s="4" t="s">
        <v>746</v>
      </c>
    </row>
    <row r="7" spans="1:5">
      <c r="A7" s="3" t="s">
        <v>627</v>
      </c>
    </row>
    <row r="8" spans="1:5">
      <c r="A8" s="4" t="s">
        <v>1256</v>
      </c>
      <c r="C8" s="5" t="n">
        <v>62637</v>
      </c>
      <c r="E8" s="5" t="n">
        <v>54043</v>
      </c>
    </row>
    <row r="9" spans="1:5">
      <c r="A9" s="4" t="s">
        <v>1254</v>
      </c>
      <c r="C9" s="5" t="n">
        <v>10079</v>
      </c>
      <c r="E9" s="5" t="n">
        <v>10993</v>
      </c>
    </row>
    <row r="10" spans="1:5">
      <c r="A10" s="4" t="s">
        <v>1255</v>
      </c>
      <c r="C10" s="5" t="n">
        <v>3010</v>
      </c>
      <c r="E10" s="5" t="n">
        <v>9989</v>
      </c>
    </row>
    <row r="11" spans="1:5">
      <c r="A11" s="4" t="s">
        <v>1257</v>
      </c>
    </row>
    <row r="12" spans="1:5">
      <c r="A12" s="3" t="s">
        <v>627</v>
      </c>
    </row>
    <row r="13" spans="1:5">
      <c r="A13" s="4" t="s">
        <v>1256</v>
      </c>
      <c r="C13" s="5" t="n">
        <v>8817</v>
      </c>
      <c r="E13" s="5" t="n">
        <v>7862</v>
      </c>
    </row>
    <row r="14" spans="1:5">
      <c r="A14" s="4" t="s">
        <v>1254</v>
      </c>
      <c r="C14" s="5" t="n">
        <v>1163</v>
      </c>
      <c r="E14" s="5" t="n">
        <v>1203</v>
      </c>
    </row>
    <row r="15" spans="1:5">
      <c r="A15" s="4" t="s">
        <v>1255</v>
      </c>
      <c r="C15" s="5" t="n">
        <v>146</v>
      </c>
      <c r="E15" s="5" t="n">
        <v>572</v>
      </c>
    </row>
    <row r="16" spans="1:5">
      <c r="A16" s="4" t="s">
        <v>1258</v>
      </c>
    </row>
    <row r="17" spans="1:5">
      <c r="A17" s="3" t="s">
        <v>627</v>
      </c>
    </row>
    <row r="18" spans="1:5">
      <c r="A18" s="4" t="s">
        <v>1256</v>
      </c>
      <c r="C18" s="5" t="n">
        <v>6108</v>
      </c>
      <c r="E18" s="5" t="n">
        <v>1646</v>
      </c>
    </row>
    <row r="19" spans="1:5">
      <c r="A19" s="4" t="s">
        <v>1254</v>
      </c>
      <c r="C19" s="5" t="n">
        <v>431</v>
      </c>
      <c r="E19" s="5" t="n">
        <v>456</v>
      </c>
    </row>
    <row r="20" spans="1:5">
      <c r="A20" s="4" t="s">
        <v>1255</v>
      </c>
      <c r="C20" s="5" t="n">
        <v>440</v>
      </c>
      <c r="E20" s="5" t="n">
        <v>458</v>
      </c>
    </row>
    <row r="21" spans="1:5">
      <c r="A21" s="4" t="s">
        <v>1259</v>
      </c>
    </row>
    <row r="22" spans="1:5">
      <c r="A22" s="3" t="s">
        <v>627</v>
      </c>
    </row>
    <row r="23" spans="1:5">
      <c r="A23" s="4" t="s">
        <v>1254</v>
      </c>
      <c r="E23" s="5" t="n">
        <v>2</v>
      </c>
    </row>
    <row r="24" spans="1:5">
      <c r="A24" s="4" t="s">
        <v>1260</v>
      </c>
    </row>
    <row r="25" spans="1:5">
      <c r="A25" s="3" t="s">
        <v>627</v>
      </c>
    </row>
    <row r="26" spans="1:5">
      <c r="A26" s="4" t="s">
        <v>1256</v>
      </c>
      <c r="C26" s="5" t="n">
        <v>19601</v>
      </c>
      <c r="D26" s="6" t="s">
        <v>1261</v>
      </c>
      <c r="E26" s="5" t="n">
        <v>1841</v>
      </c>
    </row>
    <row r="27" spans="1:5">
      <c r="A27" s="4" t="s">
        <v>1262</v>
      </c>
    </row>
    <row r="28" spans="1:5">
      <c r="A28" s="3" t="s">
        <v>627</v>
      </c>
    </row>
    <row r="29" spans="1:5">
      <c r="A29" s="4" t="s">
        <v>1263</v>
      </c>
      <c r="C29" s="5" t="n">
        <v>-2012</v>
      </c>
      <c r="E29" s="5" t="n">
        <v>-4518</v>
      </c>
    </row>
    <row r="30" spans="1:5">
      <c r="A30" s="4" t="s">
        <v>1256</v>
      </c>
      <c r="C30" s="5" t="n">
        <v>1906</v>
      </c>
    </row>
    <row r="31" spans="1:5">
      <c r="A31" s="4" t="s">
        <v>1264</v>
      </c>
    </row>
    <row r="32" spans="1:5">
      <c r="A32" s="3" t="s">
        <v>627</v>
      </c>
    </row>
    <row r="33" spans="1:5">
      <c r="A33" s="4" t="s">
        <v>1263</v>
      </c>
      <c r="C33" s="5" t="n">
        <v>-155</v>
      </c>
      <c r="E33" s="5" t="n">
        <v>-25</v>
      </c>
    </row>
    <row r="34" spans="1:5">
      <c r="A34" s="4" t="s">
        <v>1256</v>
      </c>
      <c r="C34" s="5" t="n">
        <v>3</v>
      </c>
    </row>
    <row r="35" spans="1:5">
      <c r="A35" s="4" t="s">
        <v>1265</v>
      </c>
    </row>
    <row r="36" spans="1:5">
      <c r="A36" s="3" t="s">
        <v>627</v>
      </c>
    </row>
    <row r="37" spans="1:5">
      <c r="A37" s="4" t="s">
        <v>1263</v>
      </c>
      <c r="C37" s="5" t="n">
        <v>-483</v>
      </c>
      <c r="E37" s="5" t="n">
        <v>-916</v>
      </c>
    </row>
    <row r="38" spans="1:5">
      <c r="A38" s="4" t="s">
        <v>631</v>
      </c>
    </row>
    <row r="39" spans="1:5">
      <c r="A39" s="3" t="s">
        <v>627</v>
      </c>
    </row>
    <row r="40" spans="1:5">
      <c r="A40" s="4" t="s">
        <v>1266</v>
      </c>
      <c r="B40" s="7" t="n">
        <v>88</v>
      </c>
      <c r="C40" s="5" t="n">
        <v>31</v>
      </c>
    </row>
    <row r="41" spans="1:5">
      <c r="A41" s="4" t="s">
        <v>1267</v>
      </c>
    </row>
    <row r="42" spans="1:5">
      <c r="A42" s="3" t="s">
        <v>627</v>
      </c>
    </row>
    <row r="43" spans="1:5">
      <c r="A43" s="4" t="s">
        <v>1256</v>
      </c>
      <c r="C43" s="5" t="n">
        <v>16470</v>
      </c>
      <c r="E43" s="5" t="n">
        <v>15910</v>
      </c>
    </row>
    <row r="44" spans="1:5">
      <c r="A44" s="4" t="s">
        <v>1268</v>
      </c>
    </row>
    <row r="45" spans="1:5">
      <c r="A45" s="3" t="s">
        <v>627</v>
      </c>
    </row>
    <row r="46" spans="1:5">
      <c r="A46" s="4" t="s">
        <v>1256</v>
      </c>
      <c r="C46" s="5" t="n">
        <v>3309</v>
      </c>
      <c r="E46" s="5" t="n">
        <v>3355</v>
      </c>
    </row>
    <row r="47" spans="1:5">
      <c r="A47" s="4" t="s">
        <v>1269</v>
      </c>
    </row>
    <row r="48" spans="1:5">
      <c r="A48" s="3" t="s">
        <v>627</v>
      </c>
    </row>
    <row r="49" spans="1:5">
      <c r="A49" s="4" t="s">
        <v>1256</v>
      </c>
      <c r="C49" s="5" t="n">
        <v>16</v>
      </c>
      <c r="E49" s="5" t="n">
        <v>18</v>
      </c>
    </row>
    <row r="50" spans="1:5">
      <c r="A50" s="4" t="s">
        <v>1270</v>
      </c>
    </row>
    <row r="51" spans="1:5">
      <c r="A51" s="3" t="s">
        <v>627</v>
      </c>
    </row>
    <row r="52" spans="1:5">
      <c r="A52" s="4" t="s">
        <v>1271</v>
      </c>
      <c r="C52" s="5" t="n">
        <v>6940</v>
      </c>
      <c r="E52" s="5" t="n">
        <v>4899</v>
      </c>
    </row>
    <row r="53" spans="1:5">
      <c r="A53" s="4" t="s">
        <v>1272</v>
      </c>
    </row>
    <row r="54" spans="1:5">
      <c r="A54" s="3" t="s">
        <v>627</v>
      </c>
    </row>
    <row r="55" spans="1:5">
      <c r="A55" s="4" t="s">
        <v>1271</v>
      </c>
      <c r="C55" s="5" t="n">
        <v>208</v>
      </c>
      <c r="E55" s="5" t="n">
        <v>128</v>
      </c>
    </row>
    <row r="56" spans="1:5">
      <c r="A56" s="4" t="s">
        <v>1273</v>
      </c>
    </row>
    <row r="57" spans="1:5">
      <c r="A57" s="3" t="s">
        <v>627</v>
      </c>
    </row>
    <row r="58" spans="1:5">
      <c r="A58" s="4" t="s">
        <v>1271</v>
      </c>
      <c r="C58" s="5" t="n">
        <v>1962</v>
      </c>
      <c r="E58" s="5" t="n">
        <v>213</v>
      </c>
    </row>
    <row r="59" spans="1:5">
      <c r="A59" s="4" t="s">
        <v>1274</v>
      </c>
    </row>
    <row r="60" spans="1:5">
      <c r="A60" s="3" t="s">
        <v>627</v>
      </c>
    </row>
    <row r="61" spans="1:5">
      <c r="A61" s="4" t="s">
        <v>1256</v>
      </c>
      <c r="E61" s="5" t="n">
        <v>30150</v>
      </c>
    </row>
    <row r="62" spans="1:5">
      <c r="A62" s="4" t="s">
        <v>1275</v>
      </c>
    </row>
    <row r="63" spans="1:5">
      <c r="A63" s="3" t="s">
        <v>627</v>
      </c>
    </row>
    <row r="64" spans="1:5">
      <c r="A64" s="4" t="s">
        <v>1256</v>
      </c>
      <c r="E64" s="5" t="n">
        <v>4132</v>
      </c>
    </row>
    <row r="65" spans="1:5">
      <c r="A65" s="4" t="s">
        <v>1276</v>
      </c>
    </row>
    <row r="66" spans="1:5">
      <c r="A66" s="3" t="s">
        <v>627</v>
      </c>
    </row>
    <row r="67" spans="1:5">
      <c r="A67" s="4" t="s">
        <v>1256</v>
      </c>
      <c r="E67" s="5" t="n">
        <v>1892</v>
      </c>
    </row>
    <row r="68" spans="1:5">
      <c r="A68" s="4" t="s">
        <v>1277</v>
      </c>
    </row>
    <row r="69" spans="1:5">
      <c r="A69" s="3" t="s">
        <v>627</v>
      </c>
    </row>
    <row r="70" spans="1:5">
      <c r="A70" s="4" t="s">
        <v>1256</v>
      </c>
      <c r="C70" s="5" t="n">
        <v>37748</v>
      </c>
    </row>
    <row r="71" spans="1:5">
      <c r="A71" s="4" t="s">
        <v>1278</v>
      </c>
    </row>
    <row r="72" spans="1:5">
      <c r="A72" s="3" t="s">
        <v>627</v>
      </c>
    </row>
    <row r="73" spans="1:5">
      <c r="A73" s="4" t="s">
        <v>1256</v>
      </c>
      <c r="C73" s="5" t="n">
        <v>5220</v>
      </c>
    </row>
    <row r="74" spans="1:5">
      <c r="A74" s="4" t="s">
        <v>1279</v>
      </c>
    </row>
    <row r="75" spans="1:5">
      <c r="A75" s="3" t="s">
        <v>627</v>
      </c>
    </row>
    <row r="76" spans="1:5">
      <c r="A76" s="4" t="s">
        <v>1256</v>
      </c>
      <c r="C76" s="5" t="n">
        <v>4613</v>
      </c>
    </row>
    <row r="77" spans="1:5">
      <c r="A77" s="4" t="s">
        <v>1280</v>
      </c>
    </row>
    <row r="78" spans="1:5">
      <c r="A78" s="3" t="s">
        <v>627</v>
      </c>
    </row>
    <row r="79" spans="1:5">
      <c r="A79" s="4" t="s">
        <v>1256</v>
      </c>
      <c r="E79" s="5" t="n">
        <v>7602</v>
      </c>
    </row>
    <row r="80" spans="1:5">
      <c r="A80" s="4" t="s">
        <v>1281</v>
      </c>
    </row>
    <row r="81" spans="1:5">
      <c r="A81" s="3" t="s">
        <v>627</v>
      </c>
    </row>
    <row r="82" spans="1:5">
      <c r="A82" s="4" t="s">
        <v>1256</v>
      </c>
      <c r="E82" s="5" t="n">
        <v>272</v>
      </c>
    </row>
    <row r="83" spans="1:5">
      <c r="A83" s="4" t="s">
        <v>1282</v>
      </c>
    </row>
    <row r="84" spans="1:5">
      <c r="A84" s="3" t="s">
        <v>627</v>
      </c>
    </row>
    <row r="85" spans="1:5">
      <c r="A85" s="4" t="s">
        <v>1256</v>
      </c>
      <c r="E85" s="5" t="n">
        <v>439</v>
      </c>
    </row>
    <row r="86" spans="1:5">
      <c r="A86" s="4" t="s">
        <v>1283</v>
      </c>
    </row>
    <row r="87" spans="1:5">
      <c r="A87" s="3" t="s">
        <v>627</v>
      </c>
    </row>
    <row r="88" spans="1:5">
      <c r="A88" s="4" t="s">
        <v>1256</v>
      </c>
      <c r="C88" s="5" t="n">
        <v>1585</v>
      </c>
    </row>
    <row r="89" spans="1:5">
      <c r="A89" s="4" t="s">
        <v>1284</v>
      </c>
    </row>
    <row r="90" spans="1:5">
      <c r="A90" s="3" t="s">
        <v>627</v>
      </c>
    </row>
    <row r="91" spans="1:5">
      <c r="A91" s="4" t="s">
        <v>1256</v>
      </c>
      <c r="C91" s="5" t="n">
        <v>232</v>
      </c>
    </row>
    <row r="92" spans="1:5">
      <c r="A92" s="4" t="s">
        <v>1285</v>
      </c>
    </row>
    <row r="93" spans="1:5">
      <c r="A93" s="3" t="s">
        <v>627</v>
      </c>
    </row>
    <row r="94" spans="1:5">
      <c r="A94" s="4" t="s">
        <v>1256</v>
      </c>
      <c r="C94" s="5" t="n">
        <v>-21</v>
      </c>
      <c r="E94" s="5" t="n">
        <v>413</v>
      </c>
    </row>
    <row r="95" spans="1:5">
      <c r="A95" s="4" t="s">
        <v>1286</v>
      </c>
    </row>
    <row r="96" spans="1:5">
      <c r="A96" s="3" t="s">
        <v>627</v>
      </c>
    </row>
    <row r="97" spans="1:5">
      <c r="A97" s="4" t="s">
        <v>1256</v>
      </c>
      <c r="C97" s="5" t="n">
        <v>-5</v>
      </c>
      <c r="E97" s="5" t="n">
        <v>-1</v>
      </c>
    </row>
    <row r="98" spans="1:5">
      <c r="A98" s="4" t="s">
        <v>1287</v>
      </c>
    </row>
    <row r="99" spans="1:5">
      <c r="A99" s="3" t="s">
        <v>627</v>
      </c>
    </row>
    <row r="100" spans="1:5">
      <c r="A100" s="4" t="s">
        <v>1256</v>
      </c>
      <c r="E100" s="5" t="n">
        <v>-1</v>
      </c>
    </row>
    <row r="101" spans="1:5">
      <c r="A101" s="4" t="s">
        <v>1288</v>
      </c>
    </row>
    <row r="102" spans="1:5">
      <c r="A102" s="3" t="s">
        <v>627</v>
      </c>
    </row>
    <row r="103" spans="1:5">
      <c r="A103" s="4" t="s">
        <v>1256</v>
      </c>
      <c r="C103" s="7" t="n">
        <v>5</v>
      </c>
      <c r="E103" s="7" t="n">
        <v>1</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9</v>
      </c>
      <c r="B1" s="2" t="s">
        <v>1</v>
      </c>
      <c r="C1" s="2" t="s">
        <v>435</v>
      </c>
    </row>
    <row r="2" spans="1:3">
      <c r="B2" s="2" t="s">
        <v>2</v>
      </c>
      <c r="C2" s="2" t="s">
        <v>21</v>
      </c>
    </row>
    <row r="3" spans="1:3">
      <c r="A3" s="4" t="s">
        <v>782</v>
      </c>
    </row>
    <row r="4" spans="1:3">
      <c r="A4" s="3" t="s">
        <v>627</v>
      </c>
    </row>
    <row r="5" spans="1:3">
      <c r="A5" s="4" t="s">
        <v>1255</v>
      </c>
      <c r="C5" s="7" t="n">
        <v>15460</v>
      </c>
    </row>
    <row r="6" spans="1:3">
      <c r="A6" s="4" t="s">
        <v>746</v>
      </c>
    </row>
    <row r="7" spans="1:3">
      <c r="A7" s="3" t="s">
        <v>627</v>
      </c>
    </row>
    <row r="8" spans="1:3">
      <c r="A8" s="4" t="s">
        <v>1256</v>
      </c>
      <c r="B8" s="7" t="n">
        <v>259949</v>
      </c>
      <c r="C8" s="5" t="n">
        <v>262286</v>
      </c>
    </row>
    <row r="9" spans="1:3">
      <c r="A9" s="4" t="s">
        <v>1255</v>
      </c>
      <c r="B9" s="5" t="n">
        <v>73576</v>
      </c>
      <c r="C9" s="5" t="n">
        <v>81072</v>
      </c>
    </row>
    <row r="10" spans="1:3">
      <c r="A10" s="4" t="s">
        <v>1257</v>
      </c>
    </row>
    <row r="11" spans="1:3">
      <c r="A11" s="3" t="s">
        <v>627</v>
      </c>
    </row>
    <row r="12" spans="1:3">
      <c r="A12" s="4" t="s">
        <v>1256</v>
      </c>
      <c r="B12" s="5" t="n">
        <v>40820</v>
      </c>
      <c r="C12" s="5" t="n">
        <v>41626</v>
      </c>
    </row>
    <row r="13" spans="1:3">
      <c r="A13" s="4" t="s">
        <v>1255</v>
      </c>
      <c r="B13" s="5" t="n">
        <v>7967</v>
      </c>
      <c r="C13" s="5" t="n">
        <v>8936</v>
      </c>
    </row>
    <row r="14" spans="1:3">
      <c r="A14" s="4" t="s">
        <v>1258</v>
      </c>
    </row>
    <row r="15" spans="1:3">
      <c r="A15" s="3" t="s">
        <v>627</v>
      </c>
    </row>
    <row r="16" spans="1:3">
      <c r="A16" s="4" t="s">
        <v>1256</v>
      </c>
      <c r="B16" s="5" t="n">
        <v>14732</v>
      </c>
      <c r="C16" s="5" t="n">
        <v>13896</v>
      </c>
    </row>
    <row r="17" spans="1:3">
      <c r="A17" s="4" t="s">
        <v>1255</v>
      </c>
      <c r="B17" s="5" t="n">
        <v>4047</v>
      </c>
      <c r="C17" s="5" t="n">
        <v>4310</v>
      </c>
    </row>
    <row r="18" spans="1:3">
      <c r="A18" s="4" t="s">
        <v>1290</v>
      </c>
    </row>
    <row r="19" spans="1:3">
      <c r="A19" s="3" t="s">
        <v>627</v>
      </c>
    </row>
    <row r="20" spans="1:3">
      <c r="A20" s="4" t="s">
        <v>1256</v>
      </c>
      <c r="B20" s="5" t="n">
        <v>56</v>
      </c>
      <c r="C20" s="5" t="n">
        <v>56</v>
      </c>
    </row>
    <row r="21" spans="1:3">
      <c r="A21" s="4" t="s">
        <v>1255</v>
      </c>
      <c r="B21" s="5" t="n">
        <v>202</v>
      </c>
      <c r="C21" s="5" t="n">
        <v>200</v>
      </c>
    </row>
    <row r="22" spans="1:3">
      <c r="A22" s="4" t="s">
        <v>1259</v>
      </c>
    </row>
    <row r="23" spans="1:3">
      <c r="A23" s="3" t="s">
        <v>627</v>
      </c>
    </row>
    <row r="24" spans="1:3">
      <c r="A24" s="4" t="s">
        <v>1256</v>
      </c>
      <c r="B24" s="5" t="n">
        <v>2975</v>
      </c>
      <c r="C24" s="5" t="n">
        <v>3061</v>
      </c>
    </row>
    <row r="25" spans="1:3">
      <c r="A25" s="4" t="s">
        <v>1255</v>
      </c>
      <c r="B25" s="5" t="n">
        <v>892</v>
      </c>
      <c r="C25" s="5" t="n">
        <v>714</v>
      </c>
    </row>
    <row r="26" spans="1:3">
      <c r="A26" s="4" t="s">
        <v>631</v>
      </c>
    </row>
    <row r="27" spans="1:3">
      <c r="A27" s="3" t="s">
        <v>627</v>
      </c>
    </row>
    <row r="28" spans="1:3">
      <c r="A28" s="4" t="s">
        <v>1266</v>
      </c>
      <c r="B28" s="5" t="n">
        <v>10589</v>
      </c>
      <c r="C28" s="5" t="n">
        <v>10653</v>
      </c>
    </row>
    <row r="29" spans="1:3">
      <c r="A29" s="4" t="s">
        <v>1291</v>
      </c>
    </row>
    <row r="30" spans="1:3">
      <c r="A30" s="3" t="s">
        <v>627</v>
      </c>
    </row>
    <row r="31" spans="1:3">
      <c r="A31" s="4" t="s">
        <v>1256</v>
      </c>
      <c r="C31" s="5" t="n">
        <v>83625</v>
      </c>
    </row>
    <row r="32" spans="1:3">
      <c r="A32" s="4" t="s">
        <v>1266</v>
      </c>
      <c r="C32" s="5" t="n">
        <v>3986</v>
      </c>
    </row>
    <row r="33" spans="1:3">
      <c r="A33" s="4" t="s">
        <v>1267</v>
      </c>
    </row>
    <row r="34" spans="1:3">
      <c r="A34" s="3" t="s">
        <v>627</v>
      </c>
    </row>
    <row r="35" spans="1:3">
      <c r="A35" s="4" t="s">
        <v>1256</v>
      </c>
      <c r="C35" s="5" t="n">
        <v>210976</v>
      </c>
    </row>
    <row r="36" spans="1:3">
      <c r="A36" s="4" t="s">
        <v>1268</v>
      </c>
    </row>
    <row r="37" spans="1:3">
      <c r="A37" s="3" t="s">
        <v>627</v>
      </c>
    </row>
    <row r="38" spans="1:3">
      <c r="A38" s="4" t="s">
        <v>1256</v>
      </c>
      <c r="C38" s="5" t="n">
        <v>35650</v>
      </c>
    </row>
    <row r="39" spans="1:3">
      <c r="A39" s="4" t="s">
        <v>1269</v>
      </c>
    </row>
    <row r="40" spans="1:3">
      <c r="A40" s="3" t="s">
        <v>627</v>
      </c>
    </row>
    <row r="41" spans="1:3">
      <c r="A41" s="4" t="s">
        <v>1256</v>
      </c>
      <c r="C41" s="5" t="n">
        <v>10015</v>
      </c>
    </row>
    <row r="42" spans="1:3">
      <c r="A42" s="4" t="s">
        <v>1292</v>
      </c>
    </row>
    <row r="43" spans="1:3">
      <c r="A43" s="3" t="s">
        <v>627</v>
      </c>
    </row>
    <row r="44" spans="1:3">
      <c r="A44" s="4" t="s">
        <v>1256</v>
      </c>
      <c r="C44" s="5" t="n">
        <v>56</v>
      </c>
    </row>
    <row r="45" spans="1:3">
      <c r="A45" s="4" t="s">
        <v>1293</v>
      </c>
    </row>
    <row r="46" spans="1:3">
      <c r="A46" s="3" t="s">
        <v>627</v>
      </c>
    </row>
    <row r="47" spans="1:3">
      <c r="A47" s="4" t="s">
        <v>1256</v>
      </c>
      <c r="C47" s="5" t="n">
        <v>1981</v>
      </c>
    </row>
    <row r="48" spans="1:3">
      <c r="A48" s="4" t="s">
        <v>1294</v>
      </c>
    </row>
    <row r="49" spans="1:3">
      <c r="A49" s="3" t="s">
        <v>627</v>
      </c>
    </row>
    <row r="50" spans="1:3">
      <c r="A50" s="4" t="s">
        <v>1256</v>
      </c>
      <c r="B50" s="5" t="n">
        <v>40174</v>
      </c>
      <c r="C50" s="5" t="n">
        <v>36091</v>
      </c>
    </row>
    <row r="51" spans="1:3">
      <c r="A51" s="4" t="s">
        <v>1295</v>
      </c>
    </row>
    <row r="52" spans="1:3">
      <c r="A52" s="3" t="s">
        <v>627</v>
      </c>
    </row>
    <row r="53" spans="1:3">
      <c r="A53" s="4" t="s">
        <v>1256</v>
      </c>
      <c r="B53" s="5" t="n">
        <v>2235</v>
      </c>
      <c r="C53" s="5" t="n">
        <v>761</v>
      </c>
    </row>
    <row r="54" spans="1:3">
      <c r="A54" s="4" t="s">
        <v>1296</v>
      </c>
    </row>
    <row r="55" spans="1:3">
      <c r="A55" s="3" t="s">
        <v>627</v>
      </c>
    </row>
    <row r="56" spans="1:3">
      <c r="A56" s="4" t="s">
        <v>1256</v>
      </c>
      <c r="B56" s="5" t="n">
        <v>25</v>
      </c>
      <c r="C56" s="5" t="n">
        <v>17</v>
      </c>
    </row>
    <row r="57" spans="1:3">
      <c r="A57" s="4" t="s">
        <v>1297</v>
      </c>
    </row>
    <row r="58" spans="1:3">
      <c r="A58" s="3" t="s">
        <v>627</v>
      </c>
    </row>
    <row r="59" spans="1:3">
      <c r="A59" s="4" t="s">
        <v>1256</v>
      </c>
      <c r="B59" s="5" t="n">
        <v>6821</v>
      </c>
      <c r="C59" s="5" t="n">
        <v>6932</v>
      </c>
    </row>
    <row r="60" spans="1:3">
      <c r="A60" s="4" t="s">
        <v>1298</v>
      </c>
    </row>
    <row r="61" spans="1:3">
      <c r="A61" s="3" t="s">
        <v>627</v>
      </c>
    </row>
    <row r="62" spans="1:3">
      <c r="A62" s="4" t="s">
        <v>1256</v>
      </c>
      <c r="B62" s="5" t="n">
        <v>88</v>
      </c>
      <c r="C62" s="5" t="n">
        <v>178</v>
      </c>
    </row>
    <row r="63" spans="1:3">
      <c r="A63" s="4" t="s">
        <v>1299</v>
      </c>
    </row>
    <row r="64" spans="1:3">
      <c r="A64" s="3" t="s">
        <v>627</v>
      </c>
    </row>
    <row r="65" spans="1:3">
      <c r="A65" s="4" t="s">
        <v>1256</v>
      </c>
      <c r="B65" s="5" t="n">
        <v>3465</v>
      </c>
      <c r="C65" s="5" t="n">
        <v>2416</v>
      </c>
    </row>
    <row r="66" spans="1:3">
      <c r="A66" s="4" t="s">
        <v>1300</v>
      </c>
    </row>
    <row r="67" spans="1:3">
      <c r="A67" s="3" t="s">
        <v>627</v>
      </c>
    </row>
    <row r="68" spans="1:3">
      <c r="A68" s="4" t="s">
        <v>1256</v>
      </c>
      <c r="B68" s="5" t="n">
        <v>5</v>
      </c>
    </row>
    <row r="69" spans="1:3">
      <c r="A69" s="4" t="s">
        <v>1270</v>
      </c>
    </row>
    <row r="70" spans="1:3">
      <c r="A70" s="3" t="s">
        <v>627</v>
      </c>
    </row>
    <row r="71" spans="1:3">
      <c r="A71" s="4" t="s">
        <v>1256</v>
      </c>
      <c r="B71" s="5" t="n">
        <v>566</v>
      </c>
      <c r="C71" s="5" t="n">
        <v>623</v>
      </c>
    </row>
    <row r="72" spans="1:3">
      <c r="A72" s="4" t="s">
        <v>1272</v>
      </c>
    </row>
    <row r="73" spans="1:3">
      <c r="A73" s="3" t="s">
        <v>627</v>
      </c>
    </row>
    <row r="74" spans="1:3">
      <c r="A74" s="4" t="s">
        <v>1256</v>
      </c>
      <c r="B74" s="5" t="n">
        <v>161</v>
      </c>
      <c r="C74" s="5" t="n">
        <v>160</v>
      </c>
    </row>
    <row r="75" spans="1:3">
      <c r="A75" s="4" t="s">
        <v>1273</v>
      </c>
    </row>
    <row r="76" spans="1:3">
      <c r="A76" s="3" t="s">
        <v>627</v>
      </c>
    </row>
    <row r="77" spans="1:3">
      <c r="A77" s="4" t="s">
        <v>1256</v>
      </c>
      <c r="B77" s="5" t="n">
        <v>323</v>
      </c>
      <c r="C77" s="5" t="n">
        <v>438</v>
      </c>
    </row>
    <row r="78" spans="1:3">
      <c r="A78" s="4" t="s">
        <v>1301</v>
      </c>
    </row>
    <row r="79" spans="1:3">
      <c r="A79" s="3" t="s">
        <v>627</v>
      </c>
    </row>
    <row r="80" spans="1:3">
      <c r="A80" s="4" t="s">
        <v>1256</v>
      </c>
      <c r="B80" s="5" t="n">
        <v>54</v>
      </c>
      <c r="C80" s="5" t="n">
        <v>20</v>
      </c>
    </row>
    <row r="81" spans="1:3">
      <c r="A81" s="4" t="s">
        <v>1274</v>
      </c>
    </row>
    <row r="82" spans="1:3">
      <c r="A82" s="3" t="s">
        <v>627</v>
      </c>
    </row>
    <row r="83" spans="1:3">
      <c r="A83" s="4" t="s">
        <v>1256</v>
      </c>
      <c r="B83" s="5" t="n">
        <v>1917</v>
      </c>
    </row>
    <row r="84" spans="1:3">
      <c r="A84" s="4" t="s">
        <v>1275</v>
      </c>
    </row>
    <row r="85" spans="1:3">
      <c r="A85" s="3" t="s">
        <v>627</v>
      </c>
    </row>
    <row r="86" spans="1:3">
      <c r="A86" s="4" t="s">
        <v>1256</v>
      </c>
      <c r="B86" s="5" t="n">
        <v>106</v>
      </c>
    </row>
    <row r="87" spans="1:3">
      <c r="A87" s="4" t="s">
        <v>1276</v>
      </c>
    </row>
    <row r="88" spans="1:3">
      <c r="A88" s="3" t="s">
        <v>627</v>
      </c>
    </row>
    <row r="89" spans="1:3">
      <c r="A89" s="4" t="s">
        <v>1256</v>
      </c>
      <c r="B89" s="5" t="n">
        <v>813</v>
      </c>
    </row>
    <row r="90" spans="1:3">
      <c r="A90" s="4" t="s">
        <v>1302</v>
      </c>
    </row>
    <row r="91" spans="1:3">
      <c r="A91" s="3" t="s">
        <v>627</v>
      </c>
    </row>
    <row r="92" spans="1:3">
      <c r="A92" s="4" t="s">
        <v>1256</v>
      </c>
      <c r="B92" s="5" t="n">
        <v>815</v>
      </c>
    </row>
    <row r="93" spans="1:3">
      <c r="A93" s="4" t="s">
        <v>1303</v>
      </c>
    </row>
    <row r="94" spans="1:3">
      <c r="A94" s="3" t="s">
        <v>627</v>
      </c>
    </row>
    <row r="95" spans="1:3">
      <c r="A95" s="4" t="s">
        <v>1256</v>
      </c>
      <c r="B95" s="5" t="n">
        <v>348</v>
      </c>
    </row>
    <row r="96" spans="1:3">
      <c r="A96" s="4" t="s">
        <v>1304</v>
      </c>
    </row>
    <row r="97" spans="1:3">
      <c r="A97" s="3" t="s">
        <v>627</v>
      </c>
    </row>
    <row r="98" spans="1:3">
      <c r="A98" s="4" t="s">
        <v>1256</v>
      </c>
      <c r="B98" s="5" t="n">
        <v>714</v>
      </c>
    </row>
    <row r="99" spans="1:3">
      <c r="A99" s="4" t="s">
        <v>1280</v>
      </c>
    </row>
    <row r="100" spans="1:3">
      <c r="A100" s="3" t="s">
        <v>627</v>
      </c>
    </row>
    <row r="101" spans="1:3">
      <c r="A101" s="4" t="s">
        <v>1256</v>
      </c>
      <c r="B101" s="5" t="n">
        <v>3348</v>
      </c>
    </row>
    <row r="102" spans="1:3">
      <c r="A102" s="4" t="s">
        <v>1281</v>
      </c>
    </row>
    <row r="103" spans="1:3">
      <c r="A103" s="3" t="s">
        <v>627</v>
      </c>
    </row>
    <row r="104" spans="1:3">
      <c r="A104" s="4" t="s">
        <v>1256</v>
      </c>
      <c r="B104" s="5" t="n">
        <v>4205</v>
      </c>
    </row>
    <row r="105" spans="1:3">
      <c r="A105" s="4" t="s">
        <v>1305</v>
      </c>
    </row>
    <row r="106" spans="1:3">
      <c r="A106" s="3" t="s">
        <v>627</v>
      </c>
    </row>
    <row r="107" spans="1:3">
      <c r="A107" s="4" t="s">
        <v>1256</v>
      </c>
      <c r="B107" s="5" t="n">
        <v>30</v>
      </c>
    </row>
    <row r="108" spans="1:3">
      <c r="A108" s="4" t="s">
        <v>1277</v>
      </c>
    </row>
    <row r="109" spans="1:3">
      <c r="A109" s="3" t="s">
        <v>627</v>
      </c>
    </row>
    <row r="110" spans="1:3">
      <c r="A110" s="4" t="s">
        <v>1256</v>
      </c>
      <c r="C110" s="5" t="n">
        <v>4784</v>
      </c>
    </row>
    <row r="111" spans="1:3">
      <c r="A111" s="4" t="s">
        <v>1278</v>
      </c>
    </row>
    <row r="112" spans="1:3">
      <c r="A112" s="3" t="s">
        <v>627</v>
      </c>
    </row>
    <row r="113" spans="1:3">
      <c r="A113" s="4" t="s">
        <v>1256</v>
      </c>
      <c r="C113" s="5" t="n">
        <v>764</v>
      </c>
    </row>
    <row r="114" spans="1:3">
      <c r="A114" s="4" t="s">
        <v>1279</v>
      </c>
    </row>
    <row r="115" spans="1:3">
      <c r="A115" s="3" t="s">
        <v>627</v>
      </c>
    </row>
    <row r="116" spans="1:3">
      <c r="A116" s="4" t="s">
        <v>1256</v>
      </c>
      <c r="C116" s="5" t="n">
        <v>1010</v>
      </c>
    </row>
    <row r="117" spans="1:3">
      <c r="A117" s="4" t="s">
        <v>1306</v>
      </c>
    </row>
    <row r="118" spans="1:3">
      <c r="A118" s="3" t="s">
        <v>627</v>
      </c>
    </row>
    <row r="119" spans="1:3">
      <c r="A119" s="4" t="s">
        <v>1256</v>
      </c>
      <c r="C119" s="5" t="n">
        <v>476</v>
      </c>
    </row>
    <row r="120" spans="1:3">
      <c r="A120" s="4" t="s">
        <v>1307</v>
      </c>
    </row>
    <row r="121" spans="1:3">
      <c r="A121" s="3" t="s">
        <v>627</v>
      </c>
    </row>
    <row r="122" spans="1:3">
      <c r="A122" s="4" t="s">
        <v>1256</v>
      </c>
      <c r="B122" s="5" t="n">
        <v>206775</v>
      </c>
    </row>
    <row r="123" spans="1:3">
      <c r="A123" s="4" t="s">
        <v>1308</v>
      </c>
    </row>
    <row r="124" spans="1:3">
      <c r="A124" s="3" t="s">
        <v>627</v>
      </c>
    </row>
    <row r="125" spans="1:3">
      <c r="A125" s="4" t="s">
        <v>1256</v>
      </c>
      <c r="B125" s="5" t="n">
        <v>34025</v>
      </c>
    </row>
    <row r="126" spans="1:3">
      <c r="A126" s="4" t="s">
        <v>1309</v>
      </c>
    </row>
    <row r="127" spans="1:3">
      <c r="A127" s="3" t="s">
        <v>627</v>
      </c>
    </row>
    <row r="128" spans="1:3">
      <c r="A128" s="4" t="s">
        <v>1256</v>
      </c>
      <c r="B128" s="5" t="n">
        <v>10106</v>
      </c>
    </row>
    <row r="129" spans="1:3">
      <c r="A129" s="4" t="s">
        <v>1310</v>
      </c>
    </row>
    <row r="130" spans="1:3">
      <c r="A130" s="3" t="s">
        <v>627</v>
      </c>
    </row>
    <row r="131" spans="1:3">
      <c r="A131" s="4" t="s">
        <v>1256</v>
      </c>
      <c r="B131" s="5" t="n">
        <v>56</v>
      </c>
    </row>
    <row r="132" spans="1:3">
      <c r="A132" s="4" t="s">
        <v>1311</v>
      </c>
    </row>
    <row r="133" spans="1:3">
      <c r="A133" s="3" t="s">
        <v>627</v>
      </c>
    </row>
    <row r="134" spans="1:3">
      <c r="A134" s="4" t="s">
        <v>1256</v>
      </c>
      <c r="B134" s="5" t="n">
        <v>1357</v>
      </c>
    </row>
    <row r="135" spans="1:3">
      <c r="A135" s="4" t="s">
        <v>1283</v>
      </c>
    </row>
    <row r="136" spans="1:3">
      <c r="A136" s="3" t="s">
        <v>627</v>
      </c>
    </row>
    <row r="137" spans="1:3">
      <c r="A137" s="4" t="s">
        <v>1256</v>
      </c>
      <c r="C137" s="5" t="n">
        <v>2880</v>
      </c>
    </row>
    <row r="138" spans="1:3">
      <c r="A138" s="4" t="s">
        <v>1284</v>
      </c>
    </row>
    <row r="139" spans="1:3">
      <c r="A139" s="3" t="s">
        <v>627</v>
      </c>
    </row>
    <row r="140" spans="1:3">
      <c r="A140" s="4" t="s">
        <v>1256</v>
      </c>
      <c r="C140" s="5" t="n">
        <v>4007</v>
      </c>
    </row>
    <row r="141" spans="1:3">
      <c r="A141" s="4" t="s">
        <v>1312</v>
      </c>
    </row>
    <row r="142" spans="1:3">
      <c r="A142" s="3" t="s">
        <v>627</v>
      </c>
    </row>
    <row r="143" spans="1:3">
      <c r="A143" s="4" t="s">
        <v>1256</v>
      </c>
      <c r="C143" s="5" t="n">
        <v>584</v>
      </c>
    </row>
    <row r="144" spans="1:3">
      <c r="A144" s="4" t="s">
        <v>1313</v>
      </c>
    </row>
    <row r="145" spans="1:3">
      <c r="A145" s="3" t="s">
        <v>627</v>
      </c>
    </row>
    <row r="146" spans="1:3">
      <c r="A146" s="4" t="s">
        <v>1256</v>
      </c>
      <c r="C146" s="5" t="n">
        <v>106</v>
      </c>
    </row>
    <row r="147" spans="1:3">
      <c r="A147" s="4" t="s">
        <v>1285</v>
      </c>
    </row>
    <row r="148" spans="1:3">
      <c r="A148" s="3" t="s">
        <v>627</v>
      </c>
    </row>
    <row r="149" spans="1:3">
      <c r="A149" s="4" t="s">
        <v>1256</v>
      </c>
      <c r="B149" s="5" t="n">
        <v>3480</v>
      </c>
      <c r="C149" s="5" t="n">
        <v>2299</v>
      </c>
    </row>
    <row r="150" spans="1:3">
      <c r="A150" s="4" t="s">
        <v>1314</v>
      </c>
    </row>
    <row r="151" spans="1:3">
      <c r="A151" s="3" t="s">
        <v>627</v>
      </c>
    </row>
    <row r="152" spans="1:3">
      <c r="A152" s="4" t="s">
        <v>1256</v>
      </c>
      <c r="B152" s="5" t="n">
        <v>1219</v>
      </c>
      <c r="C152" s="5" t="n">
        <v>1416</v>
      </c>
    </row>
    <row r="153" spans="1:3">
      <c r="A153" s="4" t="s">
        <v>1286</v>
      </c>
    </row>
    <row r="154" spans="1:3">
      <c r="A154" s="3" t="s">
        <v>627</v>
      </c>
    </row>
    <row r="155" spans="1:3">
      <c r="A155" s="4" t="s">
        <v>1256</v>
      </c>
      <c r="B155" s="5" t="n">
        <v>185</v>
      </c>
      <c r="C155" s="5" t="n">
        <v>211</v>
      </c>
    </row>
    <row r="156" spans="1:3">
      <c r="A156" s="4" t="s">
        <v>1315</v>
      </c>
    </row>
    <row r="157" spans="1:3">
      <c r="A157" s="3" t="s">
        <v>627</v>
      </c>
    </row>
    <row r="158" spans="1:3">
      <c r="A158" s="4" t="s">
        <v>1256</v>
      </c>
      <c r="B158" s="5" t="n">
        <v>29</v>
      </c>
      <c r="C158" s="5" t="n">
        <v>30</v>
      </c>
    </row>
    <row r="159" spans="1:3">
      <c r="A159" s="4" t="s">
        <v>1287</v>
      </c>
    </row>
    <row r="160" spans="1:3">
      <c r="A160" s="3" t="s">
        <v>627</v>
      </c>
    </row>
    <row r="161" spans="1:3">
      <c r="A161" s="4" t="s">
        <v>1256</v>
      </c>
      <c r="B161" s="5" t="n">
        <v>111</v>
      </c>
      <c r="C161" s="5" t="n">
        <v>79</v>
      </c>
    </row>
    <row r="162" spans="1:3">
      <c r="A162" s="4" t="s">
        <v>1316</v>
      </c>
    </row>
    <row r="163" spans="1:3">
      <c r="A163" s="3" t="s">
        <v>627</v>
      </c>
    </row>
    <row r="164" spans="1:3">
      <c r="A164" s="4" t="s">
        <v>1256</v>
      </c>
      <c r="B164" s="7" t="n">
        <v>10</v>
      </c>
      <c r="C164" s="5" t="n">
        <v>2</v>
      </c>
    </row>
    <row r="165" spans="1:3">
      <c r="A165" s="4" t="s">
        <v>1288</v>
      </c>
    </row>
    <row r="166" spans="1:3">
      <c r="A166" s="3" t="s">
        <v>627</v>
      </c>
    </row>
    <row r="167" spans="1:3">
      <c r="A167" s="4" t="s">
        <v>1256</v>
      </c>
      <c r="C167" s="7" t="n">
        <v>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21</v>
      </c>
    </row>
    <row r="2" spans="1:3">
      <c r="A2" s="3" t="s">
        <v>627</v>
      </c>
    </row>
    <row r="3" spans="1:3">
      <c r="A3" s="4" t="s">
        <v>811</v>
      </c>
      <c r="B3" s="7" t="n">
        <v>8068</v>
      </c>
      <c r="C3" s="7" t="n">
        <v>8068</v>
      </c>
    </row>
    <row r="4" spans="1:3">
      <c r="A4" s="4" t="s">
        <v>1318</v>
      </c>
    </row>
    <row r="5" spans="1:3">
      <c r="A5" s="3" t="s">
        <v>627</v>
      </c>
    </row>
    <row r="6" spans="1:3">
      <c r="A6" s="4" t="s">
        <v>811</v>
      </c>
      <c r="B6" s="5" t="n">
        <v>269</v>
      </c>
      <c r="C6" s="5" t="n">
        <v>324</v>
      </c>
    </row>
    <row r="7" spans="1:3">
      <c r="A7" s="4" t="s">
        <v>1243</v>
      </c>
      <c r="B7" s="5" t="n">
        <v>2</v>
      </c>
      <c r="C7" s="5" t="n">
        <v>3</v>
      </c>
    </row>
    <row r="8" spans="1:3">
      <c r="A8" s="4" t="s">
        <v>1319</v>
      </c>
    </row>
    <row r="9" spans="1:3">
      <c r="A9" s="3" t="s">
        <v>627</v>
      </c>
    </row>
    <row r="10" spans="1:3">
      <c r="A10" s="4" t="s">
        <v>811</v>
      </c>
      <c r="B10" s="5" t="n">
        <v>26</v>
      </c>
      <c r="C10" s="5" t="n">
        <v>25</v>
      </c>
    </row>
    <row r="11" spans="1:3">
      <c r="A11" s="4" t="s">
        <v>1243</v>
      </c>
      <c r="C11" s="5" t="n">
        <v>1</v>
      </c>
    </row>
    <row r="12" spans="1:3">
      <c r="A12" s="4" t="s">
        <v>1320</v>
      </c>
    </row>
    <row r="13" spans="1:3">
      <c r="A13" s="3" t="s">
        <v>627</v>
      </c>
    </row>
    <row r="14" spans="1:3">
      <c r="A14" s="4" t="s">
        <v>811</v>
      </c>
      <c r="C14" s="5" t="n">
        <v>1</v>
      </c>
    </row>
    <row r="15" spans="1:3">
      <c r="A15" s="4" t="s">
        <v>1321</v>
      </c>
    </row>
    <row r="16" spans="1:3">
      <c r="A16" s="3" t="s">
        <v>627</v>
      </c>
    </row>
    <row r="17" spans="1:3">
      <c r="A17" s="4" t="s">
        <v>811</v>
      </c>
      <c r="B17" s="5" t="n">
        <v>26</v>
      </c>
      <c r="C17" s="5" t="n">
        <v>25</v>
      </c>
    </row>
    <row r="18" spans="1:3">
      <c r="A18" s="4" t="s">
        <v>1322</v>
      </c>
    </row>
    <row r="19" spans="1:3">
      <c r="A19" s="3" t="s">
        <v>627</v>
      </c>
    </row>
    <row r="20" spans="1:3">
      <c r="A20" s="4" t="s">
        <v>811</v>
      </c>
      <c r="B20" s="5" t="n">
        <v>214</v>
      </c>
      <c r="C20" s="5" t="n">
        <v>225</v>
      </c>
    </row>
    <row r="21" spans="1:3">
      <c r="A21" s="4" t="s">
        <v>1243</v>
      </c>
      <c r="B21" s="5" t="n">
        <v>6</v>
      </c>
      <c r="C21" s="5" t="n">
        <v>3</v>
      </c>
    </row>
    <row r="22" spans="1:3">
      <c r="A22" s="4" t="s">
        <v>1323</v>
      </c>
    </row>
    <row r="23" spans="1:3">
      <c r="A23" s="3" t="s">
        <v>627</v>
      </c>
    </row>
    <row r="24" spans="1:3">
      <c r="A24" s="4" t="s">
        <v>811</v>
      </c>
      <c r="B24" s="5" t="n">
        <v>433</v>
      </c>
      <c r="C24" s="5" t="n">
        <v>499</v>
      </c>
    </row>
    <row r="25" spans="1:3">
      <c r="A25" s="4" t="s">
        <v>1243</v>
      </c>
      <c r="B25" s="5" t="n">
        <v>12</v>
      </c>
      <c r="C25" s="5" t="n">
        <v>5</v>
      </c>
    </row>
    <row r="26" spans="1:3">
      <c r="A26" s="4" t="s">
        <v>1324</v>
      </c>
    </row>
    <row r="27" spans="1:3">
      <c r="A27" s="3" t="s">
        <v>627</v>
      </c>
    </row>
    <row r="28" spans="1:3">
      <c r="A28" s="4" t="s">
        <v>811</v>
      </c>
      <c r="B28" s="5" t="n">
        <v>26</v>
      </c>
      <c r="C28" s="5" t="n">
        <v>128</v>
      </c>
    </row>
    <row r="29" spans="1:3">
      <c r="A29" s="4" t="s">
        <v>1243</v>
      </c>
      <c r="C29" s="5" t="n">
        <v>1</v>
      </c>
    </row>
    <row r="30" spans="1:3">
      <c r="A30" s="4" t="s">
        <v>1325</v>
      </c>
    </row>
    <row r="31" spans="1:3">
      <c r="A31" s="3" t="s">
        <v>627</v>
      </c>
    </row>
    <row r="32" spans="1:3">
      <c r="A32" s="4" t="s">
        <v>811</v>
      </c>
      <c r="C32" s="5" t="n">
        <v>1</v>
      </c>
    </row>
    <row r="33" spans="1:3">
      <c r="A33" s="4" t="s">
        <v>1326</v>
      </c>
    </row>
    <row r="34" spans="1:3">
      <c r="A34" s="3" t="s">
        <v>627</v>
      </c>
    </row>
    <row r="35" spans="1:3">
      <c r="A35" s="4" t="s">
        <v>811</v>
      </c>
      <c r="B35" s="5" t="n">
        <v>601</v>
      </c>
      <c r="C35" s="5" t="n">
        <v>450</v>
      </c>
    </row>
    <row r="36" spans="1:3">
      <c r="A36" s="4" t="s">
        <v>1243</v>
      </c>
      <c r="B36" s="5" t="n">
        <v>1</v>
      </c>
      <c r="C36" s="5" t="n">
        <v>5</v>
      </c>
    </row>
    <row r="37" spans="1:3">
      <c r="A37" s="4" t="s">
        <v>1327</v>
      </c>
    </row>
    <row r="38" spans="1:3">
      <c r="A38" s="3" t="s">
        <v>627</v>
      </c>
    </row>
    <row r="39" spans="1:3">
      <c r="A39" s="4" t="s">
        <v>811</v>
      </c>
      <c r="B39" s="5" t="n">
        <v>164</v>
      </c>
      <c r="C39" s="5" t="n">
        <v>201</v>
      </c>
    </row>
    <row r="40" spans="1:3">
      <c r="A40" s="4" t="s">
        <v>1243</v>
      </c>
      <c r="B40" s="5" t="n">
        <v>6</v>
      </c>
      <c r="C40" s="5" t="n">
        <v>8</v>
      </c>
    </row>
    <row r="41" spans="1:3">
      <c r="A41" s="4" t="s">
        <v>1328</v>
      </c>
    </row>
    <row r="42" spans="1:3">
      <c r="A42" s="3" t="s">
        <v>627</v>
      </c>
    </row>
    <row r="43" spans="1:3">
      <c r="A43" s="4" t="s">
        <v>811</v>
      </c>
      <c r="B43" s="5" t="n">
        <v>50</v>
      </c>
    </row>
    <row r="44" spans="1:3">
      <c r="A44" s="4" t="s">
        <v>1329</v>
      </c>
    </row>
    <row r="45" spans="1:3">
      <c r="A45" s="3" t="s">
        <v>627</v>
      </c>
    </row>
    <row r="46" spans="1:3">
      <c r="A46" s="4" t="s">
        <v>811</v>
      </c>
      <c r="B46" s="5" t="n">
        <v>164</v>
      </c>
      <c r="C46" s="5" t="n">
        <v>175</v>
      </c>
    </row>
    <row r="47" spans="1:3">
      <c r="A47" s="4" t="s">
        <v>1243</v>
      </c>
      <c r="B47" s="5" t="n">
        <v>10</v>
      </c>
      <c r="C47" s="5" t="n">
        <v>2</v>
      </c>
    </row>
    <row r="48" spans="1:3">
      <c r="A48" s="4" t="s">
        <v>1330</v>
      </c>
    </row>
    <row r="49" spans="1:3">
      <c r="A49" s="3" t="s">
        <v>627</v>
      </c>
    </row>
    <row r="50" spans="1:3">
      <c r="A50" s="4" t="s">
        <v>811</v>
      </c>
      <c r="C50" s="5" t="n">
        <v>103</v>
      </c>
    </row>
    <row r="51" spans="1:3">
      <c r="A51" s="4" t="s">
        <v>1331</v>
      </c>
    </row>
    <row r="52" spans="1:3">
      <c r="A52" s="3" t="s">
        <v>627</v>
      </c>
    </row>
    <row r="53" spans="1:3">
      <c r="A53" s="4" t="s">
        <v>811</v>
      </c>
      <c r="B53" s="5" t="n">
        <v>575</v>
      </c>
      <c r="C53" s="5" t="n">
        <v>425</v>
      </c>
    </row>
    <row r="54" spans="1:3">
      <c r="A54" s="4" t="s">
        <v>1243</v>
      </c>
      <c r="B54" s="7" t="n">
        <v>1</v>
      </c>
      <c r="C54" s="5" t="n">
        <v>5</v>
      </c>
    </row>
    <row r="55" spans="1:3">
      <c r="A55" s="4" t="s">
        <v>1332</v>
      </c>
    </row>
    <row r="56" spans="1:3">
      <c r="A56" s="3" t="s">
        <v>627</v>
      </c>
    </row>
    <row r="57" spans="1:3">
      <c r="A57" s="4" t="s">
        <v>811</v>
      </c>
      <c r="C57" s="5" t="n">
        <v>24</v>
      </c>
    </row>
    <row r="58" spans="1:3">
      <c r="A58" s="4" t="s">
        <v>1243</v>
      </c>
      <c r="C58" s="7"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33</v>
      </c>
      <c r="B1" s="2" t="s">
        <v>1</v>
      </c>
    </row>
    <row r="2" spans="1:3">
      <c r="B2" s="2" t="s">
        <v>1334</v>
      </c>
      <c r="C2" s="2" t="s">
        <v>554</v>
      </c>
    </row>
    <row r="3" spans="1:3">
      <c r="A3" s="3" t="s">
        <v>1335</v>
      </c>
    </row>
    <row r="4" spans="1:3">
      <c r="A4" s="4" t="s">
        <v>439</v>
      </c>
      <c r="C4" s="7" t="n">
        <v>903013</v>
      </c>
    </row>
    <row r="5" spans="1:3">
      <c r="A5" s="4" t="s">
        <v>1336</v>
      </c>
    </row>
    <row r="6" spans="1:3">
      <c r="A6" s="3" t="s">
        <v>1335</v>
      </c>
    </row>
    <row r="7" spans="1:3">
      <c r="A7" s="4" t="s">
        <v>724</v>
      </c>
      <c r="B7" s="7" t="n">
        <v>2077</v>
      </c>
    </row>
    <row r="8" spans="1:3">
      <c r="A8" s="4" t="s">
        <v>1337</v>
      </c>
    </row>
    <row r="9" spans="1:3">
      <c r="A9" s="3" t="s">
        <v>1335</v>
      </c>
    </row>
    <row r="10" spans="1:3">
      <c r="A10" s="4" t="s">
        <v>439</v>
      </c>
      <c r="B10" s="5" t="n">
        <v>33517</v>
      </c>
      <c r="C10" s="7" t="n">
        <v>36164</v>
      </c>
    </row>
    <row r="11" spans="1:3">
      <c r="A11" s="4" t="s">
        <v>1338</v>
      </c>
    </row>
    <row r="12" spans="1:3">
      <c r="A12" s="3" t="s">
        <v>1335</v>
      </c>
    </row>
    <row r="13" spans="1:3">
      <c r="A13" s="4" t="s">
        <v>439</v>
      </c>
      <c r="B13" s="7" t="n">
        <v>-10920</v>
      </c>
    </row>
    <row r="14" spans="1:3">
      <c r="A14" s="4" t="s">
        <v>1339</v>
      </c>
    </row>
    <row r="15" spans="1:3">
      <c r="A15" s="3" t="s">
        <v>1335</v>
      </c>
    </row>
    <row r="16" spans="1:3">
      <c r="A16" s="4" t="s">
        <v>1340</v>
      </c>
      <c r="B16" s="5" t="n">
        <v>2163981</v>
      </c>
    </row>
    <row r="17" spans="1:3">
      <c r="A17" s="4" t="s">
        <v>1341</v>
      </c>
    </row>
    <row r="18" spans="1:3">
      <c r="A18" s="3" t="s">
        <v>1335</v>
      </c>
    </row>
    <row r="19" spans="1:3">
      <c r="A19" s="4" t="s">
        <v>439</v>
      </c>
      <c r="B19" s="7" t="n">
        <v>11934</v>
      </c>
    </row>
    <row r="20" spans="1:3">
      <c r="A20" s="4" t="s">
        <v>1342</v>
      </c>
    </row>
    <row r="21" spans="1:3">
      <c r="A21" s="3" t="s">
        <v>1335</v>
      </c>
    </row>
    <row r="22" spans="1:3">
      <c r="A22" s="4" t="s">
        <v>1340</v>
      </c>
      <c r="B22" s="5" t="n">
        <v>925831</v>
      </c>
    </row>
    <row r="23" spans="1:3">
      <c r="A23" s="4" t="s">
        <v>1343</v>
      </c>
    </row>
    <row r="24" spans="1:3">
      <c r="A24" s="3" t="s">
        <v>1335</v>
      </c>
    </row>
    <row r="25" spans="1:3">
      <c r="A25" s="4" t="s">
        <v>439</v>
      </c>
      <c r="B25" s="7" t="n">
        <v>32503</v>
      </c>
    </row>
    <row r="26" spans="1:3">
      <c r="A26" s="4" t="s">
        <v>1344</v>
      </c>
    </row>
    <row r="27" spans="1:3">
      <c r="A27" s="3" t="s">
        <v>1335</v>
      </c>
    </row>
    <row r="28" spans="1:3">
      <c r="A28" s="4" t="s">
        <v>1345</v>
      </c>
      <c r="B28" s="5" t="n">
        <v>17561</v>
      </c>
    </row>
    <row r="29" spans="1:3">
      <c r="A29" s="4" t="s">
        <v>1346</v>
      </c>
    </row>
    <row r="30" spans="1:3">
      <c r="A30" s="3" t="s">
        <v>1335</v>
      </c>
    </row>
    <row r="31" spans="1:3">
      <c r="A31" s="4" t="s">
        <v>1345</v>
      </c>
      <c r="B31" s="5" t="n">
        <v>5658</v>
      </c>
    </row>
    <row r="32" spans="1:3">
      <c r="A32" s="4" t="s">
        <v>1347</v>
      </c>
    </row>
    <row r="33" spans="1:3">
      <c r="A33" s="3" t="s">
        <v>1335</v>
      </c>
    </row>
    <row r="34" spans="1:3">
      <c r="A34" s="4" t="s">
        <v>439</v>
      </c>
      <c r="B34" s="7" t="n">
        <v>-3</v>
      </c>
    </row>
    <row r="35" spans="1:3">
      <c r="A35" s="4" t="s">
        <v>1348</v>
      </c>
    </row>
    <row r="36" spans="1:3">
      <c r="A36" s="3" t="s">
        <v>1335</v>
      </c>
    </row>
    <row r="37" spans="1:3">
      <c r="A37" s="4" t="s">
        <v>1340</v>
      </c>
      <c r="B37" s="5" t="n">
        <v>42</v>
      </c>
    </row>
    <row r="38" spans="1:3">
      <c r="A38" s="4" t="s">
        <v>1349</v>
      </c>
    </row>
    <row r="39" spans="1:3">
      <c r="A39" s="3" t="s">
        <v>1335</v>
      </c>
    </row>
    <row r="40" spans="1:3">
      <c r="A40" s="4" t="s">
        <v>439</v>
      </c>
      <c r="B40" s="7" t="n">
        <v>52</v>
      </c>
    </row>
    <row r="41" spans="1:3">
      <c r="A41" s="4" t="s">
        <v>1350</v>
      </c>
    </row>
    <row r="42" spans="1:3">
      <c r="A42" s="3" t="s">
        <v>1335</v>
      </c>
    </row>
    <row r="43" spans="1:3">
      <c r="A43" s="4" t="s">
        <v>1340</v>
      </c>
      <c r="B43" s="5" t="n">
        <v>22</v>
      </c>
    </row>
    <row r="44" spans="1:3">
      <c r="A44" s="4" t="s">
        <v>1351</v>
      </c>
    </row>
    <row r="45" spans="1:3">
      <c r="A45" s="3" t="s">
        <v>1335</v>
      </c>
    </row>
    <row r="46" spans="1:3">
      <c r="A46" s="4" t="s">
        <v>439</v>
      </c>
      <c r="B46" s="7" t="n">
        <v>20</v>
      </c>
    </row>
    <row r="47" spans="1:3">
      <c r="A47" s="4" t="s">
        <v>1352</v>
      </c>
    </row>
    <row r="48" spans="1:3">
      <c r="A48" s="3" t="s">
        <v>1335</v>
      </c>
    </row>
    <row r="49" spans="1:3">
      <c r="A49" s="4" t="s">
        <v>1345</v>
      </c>
      <c r="B49" s="5" t="n">
        <v>8</v>
      </c>
    </row>
    <row r="50" spans="1:3">
      <c r="A50" s="4" t="s">
        <v>1353</v>
      </c>
    </row>
    <row r="51" spans="1:3">
      <c r="A51" s="3" t="s">
        <v>1335</v>
      </c>
    </row>
    <row r="52" spans="1:3">
      <c r="A52" s="4" t="s">
        <v>1345</v>
      </c>
      <c r="B52" s="5" t="n">
        <v>5</v>
      </c>
    </row>
    <row r="53" spans="1:3">
      <c r="A53" s="4" t="s">
        <v>1354</v>
      </c>
    </row>
    <row r="54" spans="1:3">
      <c r="A54" s="3" t="s">
        <v>1335</v>
      </c>
    </row>
    <row r="55" spans="1:3">
      <c r="A55" s="4" t="s">
        <v>439</v>
      </c>
      <c r="B55" s="7" t="n">
        <v>-30</v>
      </c>
    </row>
    <row r="56" spans="1:3">
      <c r="A56" s="4" t="s">
        <v>1355</v>
      </c>
    </row>
    <row r="57" spans="1:3">
      <c r="A57" s="3" t="s">
        <v>1335</v>
      </c>
    </row>
    <row r="58" spans="1:3">
      <c r="A58" s="4" t="s">
        <v>1340</v>
      </c>
      <c r="B58" s="5" t="n">
        <v>886</v>
      </c>
    </row>
    <row r="59" spans="1:3">
      <c r="A59" s="4" t="s">
        <v>1356</v>
      </c>
    </row>
    <row r="60" spans="1:3">
      <c r="A60" s="3" t="s">
        <v>1335</v>
      </c>
    </row>
    <row r="61" spans="1:3">
      <c r="A61" s="4" t="s">
        <v>439</v>
      </c>
      <c r="B61" s="7" t="n">
        <v>50</v>
      </c>
    </row>
    <row r="62" spans="1:3">
      <c r="A62" s="4" t="s">
        <v>1357</v>
      </c>
    </row>
    <row r="63" spans="1:3">
      <c r="A63" s="3" t="s">
        <v>1335</v>
      </c>
    </row>
    <row r="64" spans="1:3">
      <c r="A64" s="4" t="s">
        <v>1340</v>
      </c>
      <c r="B64" s="5" t="n">
        <v>140</v>
      </c>
    </row>
    <row r="65" spans="1:3">
      <c r="A65" s="4" t="s">
        <v>1358</v>
      </c>
    </row>
    <row r="66" spans="1:3">
      <c r="A66" s="3" t="s">
        <v>1335</v>
      </c>
    </row>
    <row r="67" spans="1:3">
      <c r="A67" s="4" t="s">
        <v>439</v>
      </c>
      <c r="B67" s="7" t="n">
        <v>42</v>
      </c>
    </row>
    <row r="68" spans="1:3">
      <c r="A68" s="4" t="s">
        <v>1359</v>
      </c>
    </row>
    <row r="69" spans="1:3">
      <c r="A69" s="3" t="s">
        <v>1335</v>
      </c>
    </row>
    <row r="70" spans="1:3">
      <c r="A70" s="4" t="s">
        <v>1345</v>
      </c>
      <c r="B70" s="5" t="n">
        <v>17</v>
      </c>
    </row>
    <row r="71" spans="1:3">
      <c r="A71" s="4" t="s">
        <v>1360</v>
      </c>
    </row>
    <row r="72" spans="1:3">
      <c r="A72" s="3" t="s">
        <v>1335</v>
      </c>
    </row>
    <row r="73" spans="1:3">
      <c r="A73" s="4" t="s">
        <v>1345</v>
      </c>
      <c r="B73" s="5" t="n">
        <v>6</v>
      </c>
    </row>
    <row r="74" spans="1:3">
      <c r="A74" s="4" t="s">
        <v>1361</v>
      </c>
    </row>
    <row r="75" spans="1:3">
      <c r="A75" s="3" t="s">
        <v>1335</v>
      </c>
    </row>
    <row r="76" spans="1:3">
      <c r="A76" s="4" t="s">
        <v>439</v>
      </c>
      <c r="B76" s="7" t="n">
        <v>-6711</v>
      </c>
    </row>
    <row r="77" spans="1:3">
      <c r="A77" s="4" t="s">
        <v>1362</v>
      </c>
    </row>
    <row r="78" spans="1:3">
      <c r="A78" s="3" t="s">
        <v>1335</v>
      </c>
    </row>
    <row r="79" spans="1:3">
      <c r="A79" s="4" t="s">
        <v>1340</v>
      </c>
      <c r="B79" s="5" t="n">
        <v>248513</v>
      </c>
    </row>
    <row r="80" spans="1:3">
      <c r="A80" s="4" t="s">
        <v>1363</v>
      </c>
    </row>
    <row r="81" spans="1:3">
      <c r="A81" s="3" t="s">
        <v>1335</v>
      </c>
    </row>
    <row r="82" spans="1:3">
      <c r="A82" s="4" t="s">
        <v>439</v>
      </c>
      <c r="B82" s="7" t="n">
        <v>7706</v>
      </c>
    </row>
    <row r="83" spans="1:3">
      <c r="A83" s="4" t="s">
        <v>1364</v>
      </c>
    </row>
    <row r="84" spans="1:3">
      <c r="A84" s="3" t="s">
        <v>1335</v>
      </c>
    </row>
    <row r="85" spans="1:3">
      <c r="A85" s="4" t="s">
        <v>1340</v>
      </c>
      <c r="B85" s="5" t="n">
        <v>47183</v>
      </c>
    </row>
    <row r="86" spans="1:3">
      <c r="A86" s="4" t="s">
        <v>1365</v>
      </c>
    </row>
    <row r="87" spans="1:3">
      <c r="A87" s="3" t="s">
        <v>1335</v>
      </c>
    </row>
    <row r="88" spans="1:3">
      <c r="A88" s="4" t="s">
        <v>439</v>
      </c>
      <c r="B88" s="7" t="n">
        <v>13717</v>
      </c>
    </row>
    <row r="89" spans="1:3">
      <c r="A89" s="4" t="s">
        <v>1366</v>
      </c>
    </row>
    <row r="90" spans="1:3">
      <c r="A90" s="3" t="s">
        <v>1335</v>
      </c>
    </row>
    <row r="91" spans="1:3">
      <c r="A91" s="4" t="s">
        <v>1345</v>
      </c>
      <c r="B91" s="5" t="n">
        <v>8621</v>
      </c>
    </row>
    <row r="92" spans="1:3">
      <c r="A92" s="4" t="s">
        <v>1367</v>
      </c>
    </row>
    <row r="93" spans="1:3">
      <c r="A93" s="3" t="s">
        <v>1335</v>
      </c>
    </row>
    <row r="94" spans="1:3">
      <c r="A94" s="4" t="s">
        <v>1345</v>
      </c>
      <c r="B94" s="5" t="n">
        <v>1384</v>
      </c>
    </row>
    <row r="95" spans="1:3">
      <c r="A95" s="4" t="s">
        <v>1368</v>
      </c>
    </row>
    <row r="96" spans="1:3">
      <c r="A96" s="3" t="s">
        <v>1335</v>
      </c>
    </row>
    <row r="97" spans="1:3">
      <c r="A97" s="4" t="s">
        <v>439</v>
      </c>
      <c r="B97" s="7" t="n">
        <v>-878</v>
      </c>
    </row>
    <row r="98" spans="1:3">
      <c r="A98" s="4" t="s">
        <v>1369</v>
      </c>
    </row>
    <row r="99" spans="1:3">
      <c r="A99" s="3" t="s">
        <v>1335</v>
      </c>
    </row>
    <row r="100" spans="1:3">
      <c r="A100" s="4" t="s">
        <v>1340</v>
      </c>
      <c r="B100" s="5" t="n">
        <v>897</v>
      </c>
    </row>
    <row r="101" spans="1:3">
      <c r="A101" s="4" t="s">
        <v>1370</v>
      </c>
    </row>
    <row r="102" spans="1:3">
      <c r="A102" s="3" t="s">
        <v>1335</v>
      </c>
    </row>
    <row r="103" spans="1:3">
      <c r="A103" s="4" t="s">
        <v>439</v>
      </c>
      <c r="B103" s="7" t="n">
        <v>249</v>
      </c>
    </row>
    <row r="104" spans="1:3">
      <c r="A104" s="4" t="s">
        <v>1371</v>
      </c>
    </row>
    <row r="105" spans="1:3">
      <c r="A105" s="3" t="s">
        <v>1335</v>
      </c>
    </row>
    <row r="106" spans="1:3">
      <c r="A106" s="4" t="s">
        <v>1340</v>
      </c>
      <c r="B106" s="5" t="n">
        <v>2641</v>
      </c>
    </row>
    <row r="107" spans="1:3">
      <c r="A107" s="4" t="s">
        <v>1372</v>
      </c>
    </row>
    <row r="108" spans="1:3">
      <c r="A108" s="3" t="s">
        <v>1335</v>
      </c>
    </row>
    <row r="109" spans="1:3">
      <c r="A109" s="4" t="s">
        <v>439</v>
      </c>
      <c r="B109" s="7" t="n">
        <v>2417</v>
      </c>
    </row>
    <row r="110" spans="1:3">
      <c r="A110" s="4" t="s">
        <v>1373</v>
      </c>
    </row>
    <row r="111" spans="1:3">
      <c r="A111" s="3" t="s">
        <v>1335</v>
      </c>
    </row>
    <row r="112" spans="1:3">
      <c r="A112" s="4" t="s">
        <v>1345</v>
      </c>
      <c r="B112" s="5" t="n">
        <v>1890</v>
      </c>
    </row>
    <row r="113" spans="1:3">
      <c r="A113" s="4" t="s">
        <v>1374</v>
      </c>
    </row>
    <row r="114" spans="1:3">
      <c r="A114" s="3" t="s">
        <v>1335</v>
      </c>
    </row>
    <row r="115" spans="1:3">
      <c r="A115" s="4" t="s">
        <v>1345</v>
      </c>
      <c r="B115" s="5" t="n">
        <v>59</v>
      </c>
    </row>
    <row r="116" spans="1:3">
      <c r="A116" s="4" t="s">
        <v>1375</v>
      </c>
    </row>
    <row r="117" spans="1:3">
      <c r="A117" s="3" t="s">
        <v>1335</v>
      </c>
    </row>
    <row r="118" spans="1:3">
      <c r="A118" s="4" t="s">
        <v>439</v>
      </c>
      <c r="B118" s="7" t="n">
        <v>-4176</v>
      </c>
    </row>
    <row r="119" spans="1:3">
      <c r="A119" s="4" t="s">
        <v>1376</v>
      </c>
    </row>
    <row r="120" spans="1:3">
      <c r="A120" s="3" t="s">
        <v>1335</v>
      </c>
    </row>
    <row r="121" spans="1:3">
      <c r="A121" s="4" t="s">
        <v>1340</v>
      </c>
      <c r="B121" s="5" t="n">
        <v>1914540</v>
      </c>
    </row>
    <row r="122" spans="1:3">
      <c r="A122" s="4" t="s">
        <v>1377</v>
      </c>
    </row>
    <row r="123" spans="1:3">
      <c r="A123" s="3" t="s">
        <v>1335</v>
      </c>
    </row>
    <row r="124" spans="1:3">
      <c r="A124" s="4" t="s">
        <v>439</v>
      </c>
      <c r="B124" s="7" t="n">
        <v>4126</v>
      </c>
    </row>
    <row r="125" spans="1:3">
      <c r="A125" s="4" t="s">
        <v>1378</v>
      </c>
    </row>
    <row r="126" spans="1:3">
      <c r="A126" s="3" t="s">
        <v>1335</v>
      </c>
    </row>
    <row r="127" spans="1:3">
      <c r="A127" s="4" t="s">
        <v>1340</v>
      </c>
      <c r="B127" s="5" t="n">
        <v>878486</v>
      </c>
    </row>
    <row r="128" spans="1:3">
      <c r="A128" s="4" t="s">
        <v>1379</v>
      </c>
    </row>
    <row r="129" spans="1:3">
      <c r="A129" s="3" t="s">
        <v>1335</v>
      </c>
    </row>
    <row r="130" spans="1:3">
      <c r="A130" s="4" t="s">
        <v>439</v>
      </c>
      <c r="B130" s="7" t="n">
        <v>18724</v>
      </c>
    </row>
    <row r="131" spans="1:3">
      <c r="A131" s="4" t="s">
        <v>1380</v>
      </c>
    </row>
    <row r="132" spans="1:3">
      <c r="A132" s="3" t="s">
        <v>1335</v>
      </c>
    </row>
    <row r="133" spans="1:3">
      <c r="A133" s="4" t="s">
        <v>1345</v>
      </c>
      <c r="B133" s="5" t="n">
        <v>8915</v>
      </c>
    </row>
    <row r="134" spans="1:3">
      <c r="A134" s="4" t="s">
        <v>1381</v>
      </c>
    </row>
    <row r="135" spans="1:3">
      <c r="A135" s="3" t="s">
        <v>1335</v>
      </c>
    </row>
    <row r="136" spans="1:3">
      <c r="A136" s="4" t="s">
        <v>1345</v>
      </c>
      <c r="B136" s="5" t="n">
        <v>4263</v>
      </c>
    </row>
    <row r="137" spans="1:3">
      <c r="A137" s="4" t="s">
        <v>1382</v>
      </c>
    </row>
    <row r="138" spans="1:3">
      <c r="A138" s="3" t="s">
        <v>1335</v>
      </c>
    </row>
    <row r="139" spans="1:3">
      <c r="A139" s="4" t="s">
        <v>724</v>
      </c>
      <c r="B139" s="5" t="n">
        <v>1236</v>
      </c>
    </row>
    <row r="140" spans="1:3">
      <c r="A140" s="4" t="s">
        <v>1383</v>
      </c>
    </row>
    <row r="141" spans="1:3">
      <c r="A141" s="3" t="s">
        <v>1335</v>
      </c>
    </row>
    <row r="142" spans="1:3">
      <c r="A142" s="4" t="s">
        <v>439</v>
      </c>
      <c r="B142" s="7" t="n">
        <v>-9029</v>
      </c>
    </row>
    <row r="143" spans="1:3">
      <c r="A143" s="4" t="s">
        <v>1384</v>
      </c>
    </row>
    <row r="144" spans="1:3">
      <c r="A144" s="3" t="s">
        <v>1335</v>
      </c>
    </row>
    <row r="145" spans="1:3">
      <c r="A145" s="4" t="s">
        <v>1340</v>
      </c>
      <c r="B145" s="5" t="n">
        <v>921317</v>
      </c>
    </row>
    <row r="146" spans="1:3">
      <c r="A146" s="4" t="s">
        <v>1385</v>
      </c>
    </row>
    <row r="147" spans="1:3">
      <c r="A147" s="3" t="s">
        <v>1335</v>
      </c>
    </row>
    <row r="148" spans="1:3">
      <c r="A148" s="4" t="s">
        <v>439</v>
      </c>
      <c r="B148" s="7" t="n">
        <v>6433</v>
      </c>
    </row>
    <row r="149" spans="1:3">
      <c r="A149" s="4" t="s">
        <v>1386</v>
      </c>
    </row>
    <row r="150" spans="1:3">
      <c r="A150" s="3" t="s">
        <v>1335</v>
      </c>
    </row>
    <row r="151" spans="1:3">
      <c r="A151" s="4" t="s">
        <v>1340</v>
      </c>
      <c r="B151" s="5" t="n">
        <v>165020</v>
      </c>
    </row>
    <row r="152" spans="1:3">
      <c r="A152" s="4" t="s">
        <v>1387</v>
      </c>
    </row>
    <row r="153" spans="1:3">
      <c r="A153" s="3" t="s">
        <v>1335</v>
      </c>
    </row>
    <row r="154" spans="1:3">
      <c r="A154" s="4" t="s">
        <v>439</v>
      </c>
      <c r="B154" s="7" t="n">
        <v>13619</v>
      </c>
    </row>
    <row r="155" spans="1:3">
      <c r="A155" s="4" t="s">
        <v>1388</v>
      </c>
    </row>
    <row r="156" spans="1:3">
      <c r="A156" s="3" t="s">
        <v>1335</v>
      </c>
    </row>
    <row r="157" spans="1:3">
      <c r="A157" s="4" t="s">
        <v>1345</v>
      </c>
      <c r="B157" s="5" t="n">
        <v>8894</v>
      </c>
    </row>
    <row r="158" spans="1:3">
      <c r="A158" s="4" t="s">
        <v>1389</v>
      </c>
    </row>
    <row r="159" spans="1:3">
      <c r="A159" s="3" t="s">
        <v>1335</v>
      </c>
    </row>
    <row r="160" spans="1:3">
      <c r="A160" s="4" t="s">
        <v>1345</v>
      </c>
      <c r="B160" s="5" t="n">
        <v>828</v>
      </c>
    </row>
    <row r="161" spans="1:3">
      <c r="A161" s="4" t="s">
        <v>1390</v>
      </c>
    </row>
    <row r="162" spans="1:3">
      <c r="A162" s="3" t="s">
        <v>1335</v>
      </c>
    </row>
    <row r="163" spans="1:3">
      <c r="A163" s="4" t="s">
        <v>439</v>
      </c>
      <c r="B163" s="7" t="n">
        <v>-2</v>
      </c>
    </row>
    <row r="164" spans="1:3">
      <c r="A164" s="4" t="s">
        <v>1391</v>
      </c>
    </row>
    <row r="165" spans="1:3">
      <c r="A165" s="3" t="s">
        <v>1335</v>
      </c>
    </row>
    <row r="166" spans="1:3">
      <c r="A166" s="4" t="s">
        <v>1340</v>
      </c>
      <c r="B166" s="5" t="n">
        <v>15</v>
      </c>
    </row>
    <row r="167" spans="1:3">
      <c r="A167" s="4" t="s">
        <v>1392</v>
      </c>
    </row>
    <row r="168" spans="1:3">
      <c r="A168" s="3" t="s">
        <v>1335</v>
      </c>
    </row>
    <row r="169" spans="1:3">
      <c r="A169" s="4" t="s">
        <v>439</v>
      </c>
      <c r="B169" s="7" t="n">
        <v>6</v>
      </c>
    </row>
    <row r="170" spans="1:3">
      <c r="A170" s="4" t="s">
        <v>1393</v>
      </c>
    </row>
    <row r="171" spans="1:3">
      <c r="A171" s="3" t="s">
        <v>1335</v>
      </c>
    </row>
    <row r="172" spans="1:3">
      <c r="A172" s="4" t="s">
        <v>1340</v>
      </c>
      <c r="B172" s="5" t="n">
        <v>12</v>
      </c>
    </row>
    <row r="173" spans="1:3">
      <c r="A173" s="4" t="s">
        <v>1394</v>
      </c>
    </row>
    <row r="174" spans="1:3">
      <c r="A174" s="3" t="s">
        <v>1335</v>
      </c>
    </row>
    <row r="175" spans="1:3">
      <c r="A175" s="4" t="s">
        <v>439</v>
      </c>
      <c r="B175" s="7" t="n">
        <v>5</v>
      </c>
    </row>
    <row r="176" spans="1:3">
      <c r="A176" s="4" t="s">
        <v>1395</v>
      </c>
    </row>
    <row r="177" spans="1:3">
      <c r="A177" s="3" t="s">
        <v>1335</v>
      </c>
    </row>
    <row r="178" spans="1:3">
      <c r="A178" s="4" t="s">
        <v>1345</v>
      </c>
      <c r="B178" s="5" t="n">
        <v>4</v>
      </c>
    </row>
    <row r="179" spans="1:3">
      <c r="A179" s="4" t="s">
        <v>1396</v>
      </c>
    </row>
    <row r="180" spans="1:3">
      <c r="A180" s="3" t="s">
        <v>1335</v>
      </c>
    </row>
    <row r="181" spans="1:3">
      <c r="A181" s="4" t="s">
        <v>439</v>
      </c>
      <c r="B181" s="7" t="n">
        <v>-29</v>
      </c>
    </row>
    <row r="182" spans="1:3">
      <c r="A182" s="4" t="s">
        <v>1397</v>
      </c>
    </row>
    <row r="183" spans="1:3">
      <c r="A183" s="3" t="s">
        <v>1335</v>
      </c>
    </row>
    <row r="184" spans="1:3">
      <c r="A184" s="4" t="s">
        <v>1340</v>
      </c>
      <c r="B184" s="5" t="n">
        <v>318</v>
      </c>
    </row>
    <row r="185" spans="1:3">
      <c r="A185" s="4" t="s">
        <v>1398</v>
      </c>
    </row>
    <row r="186" spans="1:3">
      <c r="A186" s="3" t="s">
        <v>1335</v>
      </c>
    </row>
    <row r="187" spans="1:3">
      <c r="A187" s="4" t="s">
        <v>439</v>
      </c>
      <c r="B187" s="7" t="n">
        <v>17</v>
      </c>
    </row>
    <row r="188" spans="1:3">
      <c r="A188" s="4" t="s">
        <v>1399</v>
      </c>
    </row>
    <row r="189" spans="1:3">
      <c r="A189" s="3" t="s">
        <v>1335</v>
      </c>
    </row>
    <row r="190" spans="1:3">
      <c r="A190" s="4" t="s">
        <v>1340</v>
      </c>
      <c r="B190" s="5" t="n">
        <v>76</v>
      </c>
    </row>
    <row r="191" spans="1:3">
      <c r="A191" s="4" t="s">
        <v>1400</v>
      </c>
    </row>
    <row r="192" spans="1:3">
      <c r="A192" s="3" t="s">
        <v>1335</v>
      </c>
    </row>
    <row r="193" spans="1:3">
      <c r="A193" s="4" t="s">
        <v>439</v>
      </c>
      <c r="B193" s="7" t="n">
        <v>29</v>
      </c>
    </row>
    <row r="194" spans="1:3">
      <c r="A194" s="4" t="s">
        <v>1401</v>
      </c>
    </row>
    <row r="195" spans="1:3">
      <c r="A195" s="3" t="s">
        <v>1335</v>
      </c>
    </row>
    <row r="196" spans="1:3">
      <c r="A196" s="4" t="s">
        <v>1345</v>
      </c>
      <c r="B196" s="5" t="n">
        <v>11</v>
      </c>
    </row>
    <row r="197" spans="1:3">
      <c r="A197" s="4" t="s">
        <v>1402</v>
      </c>
    </row>
    <row r="198" spans="1:3">
      <c r="A198" s="3" t="s">
        <v>1335</v>
      </c>
    </row>
    <row r="199" spans="1:3">
      <c r="A199" s="4" t="s">
        <v>1345</v>
      </c>
      <c r="B199" s="5" t="n">
        <v>1</v>
      </c>
    </row>
    <row r="200" spans="1:3">
      <c r="A200" s="4" t="s">
        <v>1403</v>
      </c>
    </row>
    <row r="201" spans="1:3">
      <c r="A201" s="3" t="s">
        <v>1335</v>
      </c>
    </row>
    <row r="202" spans="1:3">
      <c r="A202" s="4" t="s">
        <v>439</v>
      </c>
      <c r="B202" s="7" t="n">
        <v>-6129</v>
      </c>
    </row>
    <row r="203" spans="1:3">
      <c r="A203" s="4" t="s">
        <v>1404</v>
      </c>
    </row>
    <row r="204" spans="1:3">
      <c r="A204" s="3" t="s">
        <v>1335</v>
      </c>
    </row>
    <row r="205" spans="1:3">
      <c r="A205" s="4" t="s">
        <v>1340</v>
      </c>
      <c r="B205" s="5" t="n">
        <v>117887</v>
      </c>
    </row>
    <row r="206" spans="1:3">
      <c r="A206" s="4" t="s">
        <v>1405</v>
      </c>
    </row>
    <row r="207" spans="1:3">
      <c r="A207" s="3" t="s">
        <v>1335</v>
      </c>
    </row>
    <row r="208" spans="1:3">
      <c r="A208" s="4" t="s">
        <v>439</v>
      </c>
      <c r="B208" s="7" t="n">
        <v>4723</v>
      </c>
    </row>
    <row r="209" spans="1:3">
      <c r="A209" s="4" t="s">
        <v>1406</v>
      </c>
    </row>
    <row r="210" spans="1:3">
      <c r="A210" s="3" t="s">
        <v>1335</v>
      </c>
    </row>
    <row r="211" spans="1:3">
      <c r="A211" s="4" t="s">
        <v>1340</v>
      </c>
      <c r="B211" s="5" t="n">
        <v>24300</v>
      </c>
    </row>
    <row r="212" spans="1:3">
      <c r="A212" s="4" t="s">
        <v>1407</v>
      </c>
    </row>
    <row r="213" spans="1:3">
      <c r="A213" s="3" t="s">
        <v>1335</v>
      </c>
    </row>
    <row r="214" spans="1:3">
      <c r="A214" s="4" t="s">
        <v>439</v>
      </c>
      <c r="B214" s="7" t="n">
        <v>8387</v>
      </c>
    </row>
    <row r="215" spans="1:3">
      <c r="A215" s="4" t="s">
        <v>1408</v>
      </c>
    </row>
    <row r="216" spans="1:3">
      <c r="A216" s="3" t="s">
        <v>1335</v>
      </c>
    </row>
    <row r="217" spans="1:3">
      <c r="A217" s="4" t="s">
        <v>1345</v>
      </c>
      <c r="B217" s="5" t="n">
        <v>5549</v>
      </c>
    </row>
    <row r="218" spans="1:3">
      <c r="A218" s="4" t="s">
        <v>1409</v>
      </c>
    </row>
    <row r="219" spans="1:3">
      <c r="A219" s="3" t="s">
        <v>1335</v>
      </c>
    </row>
    <row r="220" spans="1:3">
      <c r="A220" s="4" t="s">
        <v>1345</v>
      </c>
      <c r="B220" s="5" t="n">
        <v>524</v>
      </c>
    </row>
    <row r="221" spans="1:3">
      <c r="A221" s="4" t="s">
        <v>1410</v>
      </c>
    </row>
    <row r="222" spans="1:3">
      <c r="A222" s="3" t="s">
        <v>1335</v>
      </c>
    </row>
    <row r="223" spans="1:3">
      <c r="A223" s="4" t="s">
        <v>439</v>
      </c>
      <c r="B223" s="7" t="n">
        <v>-843</v>
      </c>
    </row>
    <row r="224" spans="1:3">
      <c r="A224" s="4" t="s">
        <v>1411</v>
      </c>
    </row>
    <row r="225" spans="1:3">
      <c r="A225" s="3" t="s">
        <v>1335</v>
      </c>
    </row>
    <row r="226" spans="1:3">
      <c r="A226" s="4" t="s">
        <v>1340</v>
      </c>
      <c r="B226" s="5" t="n">
        <v>766</v>
      </c>
    </row>
    <row r="227" spans="1:3">
      <c r="A227" s="4" t="s">
        <v>1412</v>
      </c>
    </row>
    <row r="228" spans="1:3">
      <c r="A228" s="3" t="s">
        <v>1335</v>
      </c>
    </row>
    <row r="229" spans="1:3">
      <c r="A229" s="4" t="s">
        <v>439</v>
      </c>
      <c r="B229" s="7" t="n">
        <v>199</v>
      </c>
    </row>
    <row r="230" spans="1:3">
      <c r="A230" s="4" t="s">
        <v>1413</v>
      </c>
    </row>
    <row r="231" spans="1:3">
      <c r="A231" s="3" t="s">
        <v>1335</v>
      </c>
    </row>
    <row r="232" spans="1:3">
      <c r="A232" s="4" t="s">
        <v>1340</v>
      </c>
      <c r="B232" s="5" t="n">
        <v>2018</v>
      </c>
    </row>
    <row r="233" spans="1:3">
      <c r="A233" s="4" t="s">
        <v>1414</v>
      </c>
    </row>
    <row r="234" spans="1:3">
      <c r="A234" s="3" t="s">
        <v>1335</v>
      </c>
    </row>
    <row r="235" spans="1:3">
      <c r="A235" s="4" t="s">
        <v>439</v>
      </c>
      <c r="B235" s="7" t="n">
        <v>1553</v>
      </c>
    </row>
    <row r="236" spans="1:3">
      <c r="A236" s="4" t="s">
        <v>1415</v>
      </c>
    </row>
    <row r="237" spans="1:3">
      <c r="A237" s="3" t="s">
        <v>1335</v>
      </c>
    </row>
    <row r="238" spans="1:3">
      <c r="A238" s="4" t="s">
        <v>1345</v>
      </c>
      <c r="B238" s="5" t="n">
        <v>1294</v>
      </c>
    </row>
    <row r="239" spans="1:3">
      <c r="A239" s="4" t="s">
        <v>1416</v>
      </c>
    </row>
    <row r="240" spans="1:3">
      <c r="A240" s="3" t="s">
        <v>1335</v>
      </c>
    </row>
    <row r="241" spans="1:3">
      <c r="A241" s="4" t="s">
        <v>1345</v>
      </c>
      <c r="B241" s="5" t="n">
        <v>52</v>
      </c>
    </row>
    <row r="242" spans="1:3">
      <c r="A242" s="4" t="s">
        <v>1417</v>
      </c>
    </row>
    <row r="243" spans="1:3">
      <c r="A243" s="3" t="s">
        <v>1335</v>
      </c>
    </row>
    <row r="244" spans="1:3">
      <c r="A244" s="4" t="s">
        <v>439</v>
      </c>
      <c r="B244" s="7" t="n">
        <v>-2869</v>
      </c>
    </row>
    <row r="245" spans="1:3">
      <c r="A245" s="4" t="s">
        <v>1418</v>
      </c>
    </row>
    <row r="246" spans="1:3">
      <c r="A246" s="3" t="s">
        <v>1335</v>
      </c>
    </row>
    <row r="247" spans="1:3">
      <c r="A247" s="4" t="s">
        <v>1340</v>
      </c>
      <c r="B247" s="5" t="n">
        <v>803097</v>
      </c>
    </row>
    <row r="248" spans="1:3">
      <c r="A248" s="4" t="s">
        <v>1419</v>
      </c>
    </row>
    <row r="249" spans="1:3">
      <c r="A249" s="3" t="s">
        <v>1335</v>
      </c>
    </row>
    <row r="250" spans="1:3">
      <c r="A250" s="4" t="s">
        <v>439</v>
      </c>
      <c r="B250" s="7" t="n">
        <v>1687</v>
      </c>
    </row>
    <row r="251" spans="1:3">
      <c r="A251" s="4" t="s">
        <v>1420</v>
      </c>
    </row>
    <row r="252" spans="1:3">
      <c r="A252" s="3" t="s">
        <v>1335</v>
      </c>
    </row>
    <row r="253" spans="1:3">
      <c r="A253" s="4" t="s">
        <v>1340</v>
      </c>
      <c r="B253" s="5" t="n">
        <v>140632</v>
      </c>
    </row>
    <row r="254" spans="1:3">
      <c r="A254" s="4" t="s">
        <v>1421</v>
      </c>
    </row>
    <row r="255" spans="1:3">
      <c r="A255" s="3" t="s">
        <v>1335</v>
      </c>
    </row>
    <row r="256" spans="1:3">
      <c r="A256" s="4" t="s">
        <v>439</v>
      </c>
      <c r="B256" s="7" t="n">
        <v>5198</v>
      </c>
    </row>
    <row r="257" spans="1:3">
      <c r="A257" s="4" t="s">
        <v>1422</v>
      </c>
    </row>
    <row r="258" spans="1:3">
      <c r="A258" s="3" t="s">
        <v>1335</v>
      </c>
    </row>
    <row r="259" spans="1:3">
      <c r="A259" s="4" t="s">
        <v>1345</v>
      </c>
      <c r="B259" s="5" t="n">
        <v>3330</v>
      </c>
    </row>
    <row r="260" spans="1:3">
      <c r="A260" s="4" t="s">
        <v>1423</v>
      </c>
    </row>
    <row r="261" spans="1:3">
      <c r="A261" s="3" t="s">
        <v>1335</v>
      </c>
    </row>
    <row r="262" spans="1:3">
      <c r="A262" s="4" t="s">
        <v>1345</v>
      </c>
      <c r="B262" s="7" t="n">
        <v>3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1424</v>
      </c>
      <c r="B1" s="2" t="s">
        <v>1</v>
      </c>
    </row>
    <row r="2" spans="1:2">
      <c r="B2" s="2" t="s">
        <v>525</v>
      </c>
    </row>
    <row r="3" spans="1:2">
      <c r="A3" s="3" t="s">
        <v>1425</v>
      </c>
    </row>
    <row r="4" spans="1:2">
      <c r="A4" s="4" t="s">
        <v>1426</v>
      </c>
      <c r="B4" s="7" t="n">
        <v>903013</v>
      </c>
    </row>
    <row r="5" spans="1:2">
      <c r="A5" s="4" t="s">
        <v>1337</v>
      </c>
    </row>
    <row r="6" spans="1:2">
      <c r="A6" s="3" t="s">
        <v>1425</v>
      </c>
    </row>
    <row r="7" spans="1:2">
      <c r="A7" s="4" t="s">
        <v>1426</v>
      </c>
      <c r="B7" s="5" t="n">
        <v>36164</v>
      </c>
    </row>
    <row r="8" spans="1:2">
      <c r="A8" s="4" t="s">
        <v>1427</v>
      </c>
      <c r="B8" s="5" t="n">
        <v>5165</v>
      </c>
    </row>
    <row r="9" spans="1:2">
      <c r="A9" s="4" t="s">
        <v>1428</v>
      </c>
      <c r="B9" s="5" t="n">
        <v>1312</v>
      </c>
    </row>
    <row r="10" spans="1:2">
      <c r="A10" s="4" t="s">
        <v>1429</v>
      </c>
      <c r="B10" s="5" t="n">
        <v>-5753</v>
      </c>
    </row>
    <row r="11" spans="1:2">
      <c r="A11" s="4" t="s">
        <v>1430</v>
      </c>
      <c r="B11" s="5" t="n">
        <v>-320</v>
      </c>
    </row>
    <row r="12" spans="1:2">
      <c r="A12" s="4" t="s">
        <v>1431</v>
      </c>
      <c r="B12" s="5" t="n">
        <v>-1420</v>
      </c>
    </row>
    <row r="13" spans="1:2">
      <c r="A13" s="4" t="s">
        <v>1432</v>
      </c>
      <c r="B13" s="5" t="n">
        <v>-319</v>
      </c>
    </row>
    <row r="14" spans="1:2">
      <c r="A14" s="4" t="s">
        <v>1433</v>
      </c>
      <c r="B14" s="7" t="n">
        <v>335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434</v>
      </c>
      <c r="B1" s="2" t="s">
        <v>1</v>
      </c>
    </row>
    <row r="2" spans="1:2">
      <c r="B2" s="2" t="s">
        <v>525</v>
      </c>
    </row>
    <row r="3" spans="1:2">
      <c r="A3" s="3" t="s">
        <v>1435</v>
      </c>
    </row>
    <row r="4" spans="1:2">
      <c r="A4" s="4" t="s">
        <v>1436</v>
      </c>
      <c r="B4" s="7" t="n">
        <v>1065962</v>
      </c>
    </row>
    <row r="5" spans="1:2">
      <c r="A5" s="4" t="s">
        <v>415</v>
      </c>
    </row>
    <row r="6" spans="1:2">
      <c r="A6" s="3" t="s">
        <v>1435</v>
      </c>
    </row>
    <row r="7" spans="1:2">
      <c r="A7" s="4" t="s">
        <v>1436</v>
      </c>
      <c r="B7" s="7" t="n">
        <v>64045</v>
      </c>
    </row>
    <row r="8" spans="1:2">
      <c r="A8" s="4" t="s">
        <v>1437</v>
      </c>
      <c r="B8" s="4" t="s">
        <v>1438</v>
      </c>
    </row>
    <row r="9" spans="1:2">
      <c r="A9" s="4" t="s">
        <v>1439</v>
      </c>
    </row>
    <row r="10" spans="1:2">
      <c r="A10" s="3" t="s">
        <v>1435</v>
      </c>
    </row>
    <row r="11" spans="1:2">
      <c r="A11" s="4" t="s">
        <v>1440</v>
      </c>
      <c r="B11" s="4" t="s">
        <v>1441</v>
      </c>
    </row>
    <row r="12" spans="1:2">
      <c r="A12" s="4" t="s">
        <v>1442</v>
      </c>
    </row>
    <row r="13" spans="1:2">
      <c r="A13" s="3" t="s">
        <v>1435</v>
      </c>
    </row>
    <row r="14" spans="1:2">
      <c r="A14" s="4" t="s">
        <v>1436</v>
      </c>
      <c r="B14" s="7" t="n">
        <v>2469</v>
      </c>
    </row>
    <row r="15" spans="1:2">
      <c r="A15" s="4" t="s">
        <v>1443</v>
      </c>
    </row>
    <row r="16" spans="1:2">
      <c r="A16" s="3" t="s">
        <v>1435</v>
      </c>
    </row>
    <row r="17" spans="1:2">
      <c r="A17" s="4" t="s">
        <v>1436</v>
      </c>
      <c r="B17" s="5" t="n">
        <v>641</v>
      </c>
    </row>
    <row r="18" spans="1:2">
      <c r="A18" s="4" t="s">
        <v>1444</v>
      </c>
    </row>
    <row r="19" spans="1:2">
      <c r="A19" s="3" t="s">
        <v>1435</v>
      </c>
    </row>
    <row r="20" spans="1:2">
      <c r="A20" s="4" t="s">
        <v>1436</v>
      </c>
      <c r="B20" s="5" t="n">
        <v>129</v>
      </c>
    </row>
    <row r="21" spans="1:2">
      <c r="A21" s="4" t="s">
        <v>1445</v>
      </c>
    </row>
    <row r="22" spans="1:2">
      <c r="A22" s="3" t="s">
        <v>1435</v>
      </c>
    </row>
    <row r="23" spans="1:2">
      <c r="A23" s="4" t="s">
        <v>1436</v>
      </c>
      <c r="B23" s="5" t="n">
        <v>63404</v>
      </c>
    </row>
    <row r="24" spans="1:2">
      <c r="A24" s="4" t="s">
        <v>1446</v>
      </c>
    </row>
    <row r="25" spans="1:2">
      <c r="A25" s="3" t="s">
        <v>1435</v>
      </c>
    </row>
    <row r="26" spans="1:2">
      <c r="A26" s="4" t="s">
        <v>1436</v>
      </c>
      <c r="B26" s="5" t="n">
        <v>14949</v>
      </c>
    </row>
    <row r="27" spans="1:2">
      <c r="A27" s="4" t="s">
        <v>1447</v>
      </c>
    </row>
    <row r="28" spans="1:2">
      <c r="A28" s="3" t="s">
        <v>1435</v>
      </c>
    </row>
    <row r="29" spans="1:2">
      <c r="A29" s="4" t="s">
        <v>1436</v>
      </c>
      <c r="B29" s="5" t="n">
        <v>17950</v>
      </c>
    </row>
    <row r="30" spans="1:2">
      <c r="A30" s="4" t="s">
        <v>1448</v>
      </c>
    </row>
    <row r="31" spans="1:2">
      <c r="A31" s="3" t="s">
        <v>1435</v>
      </c>
    </row>
    <row r="32" spans="1:2">
      <c r="A32" s="4" t="s">
        <v>1436</v>
      </c>
      <c r="B32" s="5" t="n">
        <v>19005</v>
      </c>
    </row>
    <row r="33" spans="1:2">
      <c r="A33" s="4" t="s">
        <v>1449</v>
      </c>
    </row>
    <row r="34" spans="1:2">
      <c r="A34" s="3" t="s">
        <v>1435</v>
      </c>
    </row>
    <row r="35" spans="1:2">
      <c r="A35" s="4" t="s">
        <v>1436</v>
      </c>
      <c r="B35" s="5" t="n">
        <v>7057</v>
      </c>
    </row>
    <row r="36" spans="1:2">
      <c r="A36" s="4" t="s">
        <v>1450</v>
      </c>
    </row>
    <row r="37" spans="1:2">
      <c r="A37" s="3" t="s">
        <v>1435</v>
      </c>
    </row>
    <row r="38" spans="1:2">
      <c r="A38" s="4" t="s">
        <v>1436</v>
      </c>
      <c r="B38" s="5" t="n">
        <v>4443</v>
      </c>
    </row>
    <row r="39" spans="1:2">
      <c r="A39" s="4" t="s">
        <v>1451</v>
      </c>
    </row>
    <row r="40" spans="1:2">
      <c r="A40" s="3" t="s">
        <v>1435</v>
      </c>
    </row>
    <row r="41" spans="1:2">
      <c r="A41" s="4" t="s">
        <v>1436</v>
      </c>
      <c r="B41" s="5" t="n">
        <v>2340</v>
      </c>
    </row>
    <row r="42" spans="1:2">
      <c r="A42" s="4" t="s">
        <v>1452</v>
      </c>
    </row>
    <row r="43" spans="1:2">
      <c r="A43" s="3" t="s">
        <v>1435</v>
      </c>
    </row>
    <row r="44" spans="1:2">
      <c r="A44" s="4" t="s">
        <v>1436</v>
      </c>
      <c r="B44" s="5" t="n">
        <v>228</v>
      </c>
    </row>
    <row r="45" spans="1:2">
      <c r="A45" s="4" t="s">
        <v>1453</v>
      </c>
    </row>
    <row r="46" spans="1:2">
      <c r="A46" s="3" t="s">
        <v>1435</v>
      </c>
    </row>
    <row r="47" spans="1:2">
      <c r="A47" s="4" t="s">
        <v>1436</v>
      </c>
      <c r="B47" s="5" t="n">
        <v>346</v>
      </c>
    </row>
    <row r="48" spans="1:2">
      <c r="A48" s="4" t="s">
        <v>1454</v>
      </c>
    </row>
    <row r="49" spans="1:2">
      <c r="A49" s="3" t="s">
        <v>1435</v>
      </c>
    </row>
    <row r="50" spans="1:2">
      <c r="A50" s="4" t="s">
        <v>1436</v>
      </c>
      <c r="B50" s="5" t="n">
        <v>569</v>
      </c>
    </row>
    <row r="51" spans="1:2">
      <c r="A51" s="4" t="s">
        <v>1455</v>
      </c>
    </row>
    <row r="52" spans="1:2">
      <c r="A52" s="3" t="s">
        <v>1435</v>
      </c>
    </row>
    <row r="53" spans="1:2">
      <c r="A53" s="4" t="s">
        <v>1436</v>
      </c>
      <c r="B53" s="5" t="n">
        <v>482</v>
      </c>
    </row>
    <row r="54" spans="1:2">
      <c r="A54" s="4" t="s">
        <v>1456</v>
      </c>
    </row>
    <row r="55" spans="1:2">
      <c r="A55" s="3" t="s">
        <v>1435</v>
      </c>
    </row>
    <row r="56" spans="1:2">
      <c r="A56" s="4" t="s">
        <v>1436</v>
      </c>
      <c r="B56" s="7" t="n">
        <v>7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525</v>
      </c>
    </row>
    <row r="2" spans="1:2">
      <c r="A2" s="3" t="s">
        <v>1458</v>
      </c>
    </row>
    <row r="3" spans="1:2">
      <c r="A3" s="4" t="s">
        <v>1459</v>
      </c>
      <c r="B3" s="7" t="n">
        <v>1065962</v>
      </c>
    </row>
    <row r="4" spans="1:2">
      <c r="A4" s="4" t="s">
        <v>340</v>
      </c>
    </row>
    <row r="5" spans="1:2">
      <c r="A5" s="3" t="s">
        <v>1458</v>
      </c>
    </row>
    <row r="6" spans="1:2">
      <c r="A6" s="4" t="s">
        <v>268</v>
      </c>
      <c r="B6" s="5" t="n">
        <v>-24949</v>
      </c>
    </row>
    <row r="7" spans="1:2">
      <c r="A7" s="4" t="s">
        <v>1460</v>
      </c>
    </row>
    <row r="8" spans="1:2">
      <c r="A8" s="3" t="s">
        <v>1458</v>
      </c>
    </row>
    <row r="9" spans="1:2">
      <c r="A9" s="4" t="s">
        <v>268</v>
      </c>
      <c r="B9" s="5" t="n">
        <v>-1628</v>
      </c>
    </row>
    <row r="10" spans="1:2">
      <c r="A10" s="4" t="s">
        <v>1461</v>
      </c>
    </row>
    <row r="11" spans="1:2">
      <c r="A11" s="3" t="s">
        <v>1458</v>
      </c>
    </row>
    <row r="12" spans="1:2">
      <c r="A12" s="4" t="s">
        <v>268</v>
      </c>
      <c r="B12" s="5" t="n">
        <v>4834</v>
      </c>
    </row>
    <row r="13" spans="1:2">
      <c r="A13" s="4" t="s">
        <v>1459</v>
      </c>
      <c r="B13" s="5" t="n">
        <v>1192</v>
      </c>
    </row>
    <row r="14" spans="1:2">
      <c r="A14" s="4" t="s">
        <v>1462</v>
      </c>
    </row>
    <row r="15" spans="1:2">
      <c r="A15" s="3" t="s">
        <v>1458</v>
      </c>
    </row>
    <row r="16" spans="1:2">
      <c r="A16" s="4" t="s">
        <v>1459</v>
      </c>
      <c r="B16" s="5" t="n">
        <v>561</v>
      </c>
    </row>
    <row r="17" spans="1:2">
      <c r="A17" s="4" t="s">
        <v>1463</v>
      </c>
    </row>
    <row r="18" spans="1:2">
      <c r="A18" s="3" t="s">
        <v>1458</v>
      </c>
    </row>
    <row r="19" spans="1:2">
      <c r="A19" s="4" t="s">
        <v>268</v>
      </c>
      <c r="B19" s="5" t="n">
        <v>5752</v>
      </c>
    </row>
    <row r="20" spans="1:2">
      <c r="A20" s="4" t="s">
        <v>718</v>
      </c>
      <c r="B20" s="5" t="n">
        <v>-3639</v>
      </c>
    </row>
    <row r="21" spans="1:2">
      <c r="A21" s="4" t="s">
        <v>1464</v>
      </c>
    </row>
    <row r="22" spans="1:2">
      <c r="A22" s="3" t="s">
        <v>1458</v>
      </c>
    </row>
    <row r="23" spans="1:2">
      <c r="A23" s="4" t="s">
        <v>268</v>
      </c>
      <c r="B23" s="5" t="n">
        <v>1820</v>
      </c>
    </row>
    <row r="24" spans="1:2">
      <c r="A24" s="4" t="s">
        <v>1465</v>
      </c>
    </row>
    <row r="25" spans="1:2">
      <c r="A25" s="3" t="s">
        <v>1458</v>
      </c>
    </row>
    <row r="26" spans="1:2">
      <c r="A26" s="4" t="s">
        <v>268</v>
      </c>
      <c r="B26" s="5" t="n">
        <v>-918</v>
      </c>
    </row>
    <row r="27" spans="1:2">
      <c r="A27" s="4" t="s">
        <v>1466</v>
      </c>
    </row>
    <row r="28" spans="1:2">
      <c r="A28" s="3" t="s">
        <v>1458</v>
      </c>
    </row>
    <row r="29" spans="1:2">
      <c r="A29" s="4" t="s">
        <v>268</v>
      </c>
      <c r="B29" s="7" t="n">
        <v>-5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7</v>
      </c>
      <c r="B1" s="2" t="s">
        <v>2</v>
      </c>
      <c r="C1" s="2" t="s">
        <v>436</v>
      </c>
      <c r="D1" s="2" t="s">
        <v>21</v>
      </c>
    </row>
    <row r="2" spans="1:4">
      <c r="A2" s="3" t="s">
        <v>1468</v>
      </c>
    </row>
    <row r="3" spans="1:4">
      <c r="A3" s="4" t="s">
        <v>1469</v>
      </c>
      <c r="B3" s="7" t="n">
        <v>1433833</v>
      </c>
      <c r="C3" s="7" t="n">
        <v>1443069</v>
      </c>
      <c r="D3" s="7" t="n">
        <v>1444305</v>
      </c>
    </row>
    <row r="4" spans="1:4">
      <c r="A4" s="4" t="s">
        <v>340</v>
      </c>
    </row>
    <row r="5" spans="1:4">
      <c r="A5" s="3" t="s">
        <v>1468</v>
      </c>
    </row>
    <row r="6" spans="1:4">
      <c r="A6" s="4" t="s">
        <v>268</v>
      </c>
      <c r="B6" s="5" t="n">
        <v>-24949</v>
      </c>
    </row>
    <row r="7" spans="1:4">
      <c r="A7" s="4" t="s">
        <v>746</v>
      </c>
    </row>
    <row r="8" spans="1:4">
      <c r="A8" s="3" t="s">
        <v>1468</v>
      </c>
    </row>
    <row r="9" spans="1:4">
      <c r="A9" s="4" t="s">
        <v>1469</v>
      </c>
      <c r="B9" s="5" t="n">
        <v>1433833</v>
      </c>
    </row>
    <row r="10" spans="1:4">
      <c r="A10" s="4" t="s">
        <v>1460</v>
      </c>
    </row>
    <row r="11" spans="1:4">
      <c r="A11" s="3" t="s">
        <v>1468</v>
      </c>
    </row>
    <row r="12" spans="1:4">
      <c r="A12" s="4" t="s">
        <v>268</v>
      </c>
      <c r="B12" s="5" t="n">
        <v>-1628</v>
      </c>
    </row>
    <row r="13" spans="1:4">
      <c r="A13" s="4" t="s">
        <v>1470</v>
      </c>
    </row>
    <row r="14" spans="1:4">
      <c r="A14" s="3" t="s">
        <v>1468</v>
      </c>
    </row>
    <row r="15" spans="1:4">
      <c r="A15" s="4" t="s">
        <v>1471</v>
      </c>
      <c r="B15" s="7" t="n">
        <v>2477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472</v>
      </c>
      <c r="B1" s="2" t="s">
        <v>525</v>
      </c>
    </row>
    <row r="2" spans="1:2">
      <c r="A2" s="4" t="s">
        <v>418</v>
      </c>
    </row>
    <row r="3" spans="1:2">
      <c r="A3" s="3" t="s">
        <v>1458</v>
      </c>
    </row>
    <row r="4" spans="1:2">
      <c r="A4" s="4" t="s">
        <v>268</v>
      </c>
      <c r="B4" s="7" t="n">
        <v>4834</v>
      </c>
    </row>
    <row r="5" spans="1:2">
      <c r="A5" s="4" t="s">
        <v>1473</v>
      </c>
    </row>
    <row r="6" spans="1:2">
      <c r="A6" s="3" t="s">
        <v>1458</v>
      </c>
    </row>
    <row r="7" spans="1:2">
      <c r="A7" s="4" t="s">
        <v>268</v>
      </c>
      <c r="B7" s="5" t="n">
        <v>5752</v>
      </c>
    </row>
    <row r="8" spans="1:2">
      <c r="A8" s="4" t="s">
        <v>1474</v>
      </c>
    </row>
    <row r="9" spans="1:2">
      <c r="A9" s="3" t="s">
        <v>1458</v>
      </c>
    </row>
    <row r="10" spans="1:2">
      <c r="A10" s="4" t="s">
        <v>268</v>
      </c>
      <c r="B10" s="5" t="n">
        <v>475</v>
      </c>
    </row>
    <row r="11" spans="1:2">
      <c r="A11" s="4" t="s">
        <v>1475</v>
      </c>
    </row>
    <row r="12" spans="1:2">
      <c r="A12" s="3" t="s">
        <v>1458</v>
      </c>
    </row>
    <row r="13" spans="1:2">
      <c r="A13" s="4" t="s">
        <v>268</v>
      </c>
      <c r="B13" s="5" t="n">
        <v>5277</v>
      </c>
    </row>
    <row r="14" spans="1:2">
      <c r="A14" s="4" t="s">
        <v>1476</v>
      </c>
    </row>
    <row r="15" spans="1:2">
      <c r="A15" s="3" t="s">
        <v>1458</v>
      </c>
    </row>
    <row r="16" spans="1:2">
      <c r="A16" s="4" t="s">
        <v>268</v>
      </c>
      <c r="B16" s="5" t="n">
        <v>3260</v>
      </c>
    </row>
    <row r="17" spans="1:2">
      <c r="A17" s="4" t="s">
        <v>1477</v>
      </c>
    </row>
    <row r="18" spans="1:2">
      <c r="A18" s="3" t="s">
        <v>1458</v>
      </c>
    </row>
    <row r="19" spans="1:2">
      <c r="A19" s="4" t="s">
        <v>268</v>
      </c>
      <c r="B19" s="5" t="n">
        <v>1508</v>
      </c>
    </row>
    <row r="20" spans="1:2">
      <c r="A20" s="4" t="s">
        <v>1478</v>
      </c>
    </row>
    <row r="21" spans="1:2">
      <c r="A21" s="3" t="s">
        <v>1458</v>
      </c>
    </row>
    <row r="22" spans="1:2">
      <c r="A22" s="4" t="s">
        <v>268</v>
      </c>
      <c r="B22" s="5" t="n">
        <v>1752</v>
      </c>
    </row>
    <row r="23" spans="1:2">
      <c r="A23" s="4" t="s">
        <v>1479</v>
      </c>
    </row>
    <row r="24" spans="1:2">
      <c r="A24" s="3" t="s">
        <v>1458</v>
      </c>
    </row>
    <row r="25" spans="1:2">
      <c r="A25" s="4" t="s">
        <v>268</v>
      </c>
      <c r="B25" s="5" t="n">
        <v>1108</v>
      </c>
    </row>
    <row r="26" spans="1:2">
      <c r="A26" s="4" t="s">
        <v>1480</v>
      </c>
    </row>
    <row r="27" spans="1:2">
      <c r="A27" s="3" t="s">
        <v>1458</v>
      </c>
    </row>
    <row r="28" spans="1:2">
      <c r="A28" s="4" t="s">
        <v>268</v>
      </c>
      <c r="B28" s="5" t="n">
        <v>738</v>
      </c>
    </row>
    <row r="29" spans="1:2">
      <c r="A29" s="4" t="s">
        <v>1481</v>
      </c>
    </row>
    <row r="30" spans="1:2">
      <c r="A30" s="3" t="s">
        <v>1458</v>
      </c>
    </row>
    <row r="31" spans="1:2">
      <c r="A31" s="4" t="s">
        <v>268</v>
      </c>
      <c r="B31" s="5" t="n">
        <v>370</v>
      </c>
    </row>
    <row r="32" spans="1:2">
      <c r="A32" s="4" t="s">
        <v>1482</v>
      </c>
    </row>
    <row r="33" spans="1:2">
      <c r="A33" s="3" t="s">
        <v>1458</v>
      </c>
    </row>
    <row r="34" spans="1:2">
      <c r="A34" s="4" t="s">
        <v>268</v>
      </c>
      <c r="B34" s="5" t="n">
        <v>909</v>
      </c>
    </row>
    <row r="35" spans="1:2">
      <c r="A35" s="4" t="s">
        <v>1483</v>
      </c>
    </row>
    <row r="36" spans="1:2">
      <c r="A36" s="3" t="s">
        <v>1458</v>
      </c>
    </row>
    <row r="37" spans="1:2">
      <c r="A37" s="4" t="s">
        <v>268</v>
      </c>
      <c r="B37" s="5" t="n">
        <v>605</v>
      </c>
    </row>
    <row r="38" spans="1:2">
      <c r="A38" s="4" t="s">
        <v>1484</v>
      </c>
    </row>
    <row r="39" spans="1:2">
      <c r="A39" s="3" t="s">
        <v>1458</v>
      </c>
    </row>
    <row r="40" spans="1:2">
      <c r="A40" s="4" t="s">
        <v>268</v>
      </c>
      <c r="B40" s="7" t="n">
        <v>3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5</v>
      </c>
      <c r="B1" s="2" t="s">
        <v>2</v>
      </c>
      <c r="C1" s="2" t="s">
        <v>1486</v>
      </c>
      <c r="D1" s="2" t="s">
        <v>436</v>
      </c>
      <c r="E1" s="2" t="s">
        <v>21</v>
      </c>
    </row>
    <row r="2" spans="1:5">
      <c r="A2" s="3" t="s">
        <v>1458</v>
      </c>
    </row>
    <row r="3" spans="1:5">
      <c r="A3" s="4" t="s">
        <v>500</v>
      </c>
      <c r="B3" s="7" t="n">
        <v>9262</v>
      </c>
      <c r="D3" s="7" t="n">
        <v>6150</v>
      </c>
      <c r="E3" s="7" t="n">
        <v>6184</v>
      </c>
    </row>
    <row r="4" spans="1:5">
      <c r="A4" s="4" t="s">
        <v>557</v>
      </c>
    </row>
    <row r="5" spans="1:5">
      <c r="A5" s="3" t="s">
        <v>1458</v>
      </c>
    </row>
    <row r="6" spans="1:5">
      <c r="A6" s="4" t="s">
        <v>500</v>
      </c>
      <c r="B6" s="5" t="n">
        <v>1701</v>
      </c>
      <c r="C6" s="7" t="n">
        <v>1701</v>
      </c>
    </row>
    <row r="7" spans="1:5">
      <c r="A7" s="4" t="s">
        <v>746</v>
      </c>
    </row>
    <row r="8" spans="1:5">
      <c r="A8" s="3" t="s">
        <v>1458</v>
      </c>
    </row>
    <row r="9" spans="1:5">
      <c r="A9" s="4" t="s">
        <v>408</v>
      </c>
      <c r="B9" s="5" t="n">
        <v>5373</v>
      </c>
    </row>
    <row r="10" spans="1:5">
      <c r="A10" s="4" t="s">
        <v>1487</v>
      </c>
      <c r="B10" s="5" t="n">
        <v>3151</v>
      </c>
    </row>
    <row r="11" spans="1:5">
      <c r="A11" s="4" t="s">
        <v>1488</v>
      </c>
    </row>
    <row r="12" spans="1:5">
      <c r="A12" s="3" t="s">
        <v>1458</v>
      </c>
    </row>
    <row r="13" spans="1:5">
      <c r="A13" s="4" t="s">
        <v>408</v>
      </c>
      <c r="B13" s="5" t="n">
        <v>4081</v>
      </c>
    </row>
    <row r="14" spans="1:5">
      <c r="A14" s="4" t="s">
        <v>1487</v>
      </c>
      <c r="B14" s="5" t="n">
        <v>2667</v>
      </c>
    </row>
    <row r="15" spans="1:5">
      <c r="A15" s="4" t="s">
        <v>1489</v>
      </c>
    </row>
    <row r="16" spans="1:5">
      <c r="A16" s="3" t="s">
        <v>1458</v>
      </c>
    </row>
    <row r="17" spans="1:5">
      <c r="A17" s="4" t="s">
        <v>408</v>
      </c>
      <c r="B17" s="5" t="n">
        <v>1980</v>
      </c>
    </row>
    <row r="18" spans="1:5">
      <c r="A18" s="4" t="s">
        <v>1487</v>
      </c>
      <c r="B18" s="5" t="n">
        <v>727</v>
      </c>
    </row>
    <row r="19" spans="1:5">
      <c r="A19" s="4" t="s">
        <v>1490</v>
      </c>
    </row>
    <row r="20" spans="1:5">
      <c r="A20" s="3" t="s">
        <v>1458</v>
      </c>
    </row>
    <row r="21" spans="1:5">
      <c r="A21" s="4" t="s">
        <v>408</v>
      </c>
      <c r="B21" s="5" t="n">
        <v>781</v>
      </c>
    </row>
    <row r="22" spans="1:5">
      <c r="A22" s="4" t="s">
        <v>1487</v>
      </c>
      <c r="B22" s="5" t="n">
        <v>243</v>
      </c>
    </row>
    <row r="23" spans="1:5">
      <c r="A23" s="4" t="s">
        <v>1491</v>
      </c>
    </row>
    <row r="24" spans="1:5">
      <c r="A24" s="3" t="s">
        <v>1458</v>
      </c>
    </row>
    <row r="25" spans="1:5">
      <c r="A25" s="4" t="s">
        <v>408</v>
      </c>
      <c r="B25" s="5" t="n">
        <v>1199</v>
      </c>
    </row>
    <row r="26" spans="1:5">
      <c r="A26" s="4" t="s">
        <v>1487</v>
      </c>
      <c r="B26" s="5" t="n">
        <v>484</v>
      </c>
    </row>
    <row r="27" spans="1:5">
      <c r="A27" s="4" t="s">
        <v>1492</v>
      </c>
    </row>
    <row r="28" spans="1:5">
      <c r="A28" s="3" t="s">
        <v>1458</v>
      </c>
    </row>
    <row r="29" spans="1:5">
      <c r="A29" s="4" t="s">
        <v>408</v>
      </c>
      <c r="B29" s="5" t="n">
        <v>263</v>
      </c>
    </row>
    <row r="30" spans="1:5">
      <c r="A30" s="4" t="s">
        <v>1487</v>
      </c>
      <c r="B30" s="5" t="n">
        <v>94</v>
      </c>
    </row>
    <row r="31" spans="1:5">
      <c r="A31" s="4" t="s">
        <v>1493</v>
      </c>
    </row>
    <row r="32" spans="1:5">
      <c r="A32" s="3" t="s">
        <v>1458</v>
      </c>
    </row>
    <row r="33" spans="1:5">
      <c r="A33" s="4" t="s">
        <v>408</v>
      </c>
      <c r="B33" s="5" t="n">
        <v>255</v>
      </c>
    </row>
    <row r="34" spans="1:5">
      <c r="A34" s="4" t="s">
        <v>1487</v>
      </c>
      <c r="B34" s="5" t="n">
        <v>91</v>
      </c>
    </row>
    <row r="35" spans="1:5">
      <c r="A35" s="4" t="s">
        <v>1494</v>
      </c>
    </row>
    <row r="36" spans="1:5">
      <c r="A36" s="3" t="s">
        <v>1458</v>
      </c>
    </row>
    <row r="37" spans="1:5">
      <c r="A37" s="4" t="s">
        <v>408</v>
      </c>
      <c r="B37" s="5" t="n">
        <v>8</v>
      </c>
    </row>
    <row r="38" spans="1:5">
      <c r="A38" s="4" t="s">
        <v>1487</v>
      </c>
      <c r="B38" s="5" t="n">
        <v>3</v>
      </c>
    </row>
    <row r="39" spans="1:5">
      <c r="A39" s="4" t="s">
        <v>1495</v>
      </c>
    </row>
    <row r="40" spans="1:5">
      <c r="A40" s="3" t="s">
        <v>1458</v>
      </c>
    </row>
    <row r="41" spans="1:5">
      <c r="A41" s="4" t="s">
        <v>408</v>
      </c>
      <c r="B41" s="5" t="n">
        <v>1838</v>
      </c>
    </row>
    <row r="42" spans="1:5">
      <c r="A42" s="4" t="s">
        <v>1487</v>
      </c>
      <c r="B42" s="5" t="n">
        <v>1846</v>
      </c>
    </row>
    <row r="43" spans="1:5">
      <c r="A43" s="4" t="s">
        <v>1496</v>
      </c>
    </row>
    <row r="44" spans="1:5">
      <c r="A44" s="3" t="s">
        <v>1458</v>
      </c>
    </row>
    <row r="45" spans="1:5">
      <c r="A45" s="4" t="s">
        <v>408</v>
      </c>
      <c r="B45" s="5" t="n">
        <v>759</v>
      </c>
    </row>
    <row r="46" spans="1:5">
      <c r="A46" s="4" t="s">
        <v>1487</v>
      </c>
      <c r="B46" s="5" t="n">
        <v>633</v>
      </c>
    </row>
    <row r="47" spans="1:5">
      <c r="A47" s="4" t="s">
        <v>1497</v>
      </c>
    </row>
    <row r="48" spans="1:5">
      <c r="A48" s="3" t="s">
        <v>1458</v>
      </c>
    </row>
    <row r="49" spans="1:5">
      <c r="A49" s="4" t="s">
        <v>408</v>
      </c>
      <c r="B49" s="5" t="n">
        <v>1079</v>
      </c>
    </row>
    <row r="50" spans="1:5">
      <c r="A50" s="4" t="s">
        <v>1487</v>
      </c>
      <c r="B50" s="5" t="n">
        <v>1213</v>
      </c>
    </row>
    <row r="51" spans="1:5">
      <c r="A51" s="4" t="s">
        <v>1498</v>
      </c>
    </row>
    <row r="52" spans="1:5">
      <c r="A52" s="3" t="s">
        <v>1458</v>
      </c>
    </row>
    <row r="53" spans="1:5">
      <c r="A53" s="4" t="s">
        <v>408</v>
      </c>
      <c r="B53" s="5" t="n">
        <v>1105</v>
      </c>
    </row>
    <row r="54" spans="1:5">
      <c r="A54" s="4" t="s">
        <v>1487</v>
      </c>
      <c r="B54" s="5" t="n">
        <v>374</v>
      </c>
    </row>
    <row r="55" spans="1:5">
      <c r="A55" s="4" t="s">
        <v>1499</v>
      </c>
    </row>
    <row r="56" spans="1:5">
      <c r="A56" s="3" t="s">
        <v>1458</v>
      </c>
    </row>
    <row r="57" spans="1:5">
      <c r="A57" s="4" t="s">
        <v>408</v>
      </c>
      <c r="B57" s="5" t="n">
        <v>187</v>
      </c>
    </row>
    <row r="58" spans="1:5">
      <c r="A58" s="4" t="s">
        <v>1487</v>
      </c>
      <c r="B58" s="5" t="n">
        <v>110</v>
      </c>
    </row>
    <row r="59" spans="1:5">
      <c r="A59" s="4" t="s">
        <v>1500</v>
      </c>
    </row>
    <row r="60" spans="1:5">
      <c r="A60" s="3" t="s">
        <v>1458</v>
      </c>
    </row>
    <row r="61" spans="1:5">
      <c r="A61" s="4" t="s">
        <v>408</v>
      </c>
      <c r="B61" s="5" t="n">
        <v>10529</v>
      </c>
    </row>
    <row r="62" spans="1:5">
      <c r="A62" s="4" t="s">
        <v>1501</v>
      </c>
    </row>
    <row r="63" spans="1:5">
      <c r="A63" s="3" t="s">
        <v>1458</v>
      </c>
    </row>
    <row r="64" spans="1:5">
      <c r="A64" s="4" t="s">
        <v>408</v>
      </c>
      <c r="B64" s="5" t="n">
        <v>8204</v>
      </c>
    </row>
    <row r="65" spans="1:5">
      <c r="A65" s="4" t="s">
        <v>1502</v>
      </c>
    </row>
    <row r="66" spans="1:5">
      <c r="A66" s="3" t="s">
        <v>1458</v>
      </c>
    </row>
    <row r="67" spans="1:5">
      <c r="A67" s="4" t="s">
        <v>408</v>
      </c>
      <c r="B67" s="5" t="n">
        <v>3263</v>
      </c>
    </row>
    <row r="68" spans="1:5">
      <c r="A68" s="4" t="s">
        <v>1503</v>
      </c>
    </row>
    <row r="69" spans="1:5">
      <c r="A69" s="3" t="s">
        <v>1458</v>
      </c>
    </row>
    <row r="70" spans="1:5">
      <c r="A70" s="4" t="s">
        <v>408</v>
      </c>
      <c r="B70" s="5" t="n">
        <v>1279</v>
      </c>
    </row>
    <row r="71" spans="1:5">
      <c r="A71" s="4" t="s">
        <v>1504</v>
      </c>
    </row>
    <row r="72" spans="1:5">
      <c r="A72" s="3" t="s">
        <v>1458</v>
      </c>
    </row>
    <row r="73" spans="1:5">
      <c r="A73" s="4" t="s">
        <v>408</v>
      </c>
      <c r="B73" s="5" t="n">
        <v>1984</v>
      </c>
    </row>
    <row r="74" spans="1:5">
      <c r="A74" s="4" t="s">
        <v>1505</v>
      </c>
    </row>
    <row r="75" spans="1:5">
      <c r="A75" s="3" t="s">
        <v>1458</v>
      </c>
    </row>
    <row r="76" spans="1:5">
      <c r="A76" s="4" t="s">
        <v>408</v>
      </c>
      <c r="B76" s="5" t="n">
        <v>401</v>
      </c>
    </row>
    <row r="77" spans="1:5">
      <c r="A77" s="4" t="s">
        <v>1506</v>
      </c>
    </row>
    <row r="78" spans="1:5">
      <c r="A78" s="3" t="s">
        <v>1458</v>
      </c>
    </row>
    <row r="79" spans="1:5">
      <c r="A79" s="4" t="s">
        <v>408</v>
      </c>
      <c r="B79" s="5" t="n">
        <v>390</v>
      </c>
    </row>
    <row r="80" spans="1:5">
      <c r="A80" s="4" t="s">
        <v>1507</v>
      </c>
    </row>
    <row r="81" spans="1:5">
      <c r="A81" s="3" t="s">
        <v>1458</v>
      </c>
    </row>
    <row r="82" spans="1:5">
      <c r="A82" s="4" t="s">
        <v>408</v>
      </c>
      <c r="B82" s="5" t="n">
        <v>11</v>
      </c>
    </row>
    <row r="83" spans="1:5">
      <c r="A83" s="4" t="s">
        <v>1508</v>
      </c>
    </row>
    <row r="84" spans="1:5">
      <c r="A84" s="3" t="s">
        <v>1458</v>
      </c>
    </row>
    <row r="85" spans="1:5">
      <c r="A85" s="4" t="s">
        <v>408</v>
      </c>
      <c r="B85" s="5" t="n">
        <v>4540</v>
      </c>
    </row>
    <row r="86" spans="1:5">
      <c r="A86" s="4" t="s">
        <v>1509</v>
      </c>
    </row>
    <row r="87" spans="1:5">
      <c r="A87" s="3" t="s">
        <v>1458</v>
      </c>
    </row>
    <row r="88" spans="1:5">
      <c r="A88" s="4" t="s">
        <v>408</v>
      </c>
      <c r="B88" s="5" t="n">
        <v>1799</v>
      </c>
    </row>
    <row r="89" spans="1:5">
      <c r="A89" s="4" t="s">
        <v>1510</v>
      </c>
    </row>
    <row r="90" spans="1:5">
      <c r="A90" s="3" t="s">
        <v>1458</v>
      </c>
    </row>
    <row r="91" spans="1:5">
      <c r="A91" s="4" t="s">
        <v>408</v>
      </c>
      <c r="B91" s="5" t="n">
        <v>2741</v>
      </c>
    </row>
    <row r="92" spans="1:5">
      <c r="A92" s="4" t="s">
        <v>1511</v>
      </c>
    </row>
    <row r="93" spans="1:5">
      <c r="A93" s="3" t="s">
        <v>1458</v>
      </c>
    </row>
    <row r="94" spans="1:5">
      <c r="A94" s="4" t="s">
        <v>408</v>
      </c>
      <c r="B94" s="5" t="n">
        <v>1974</v>
      </c>
    </row>
    <row r="95" spans="1:5">
      <c r="A95" s="4" t="s">
        <v>1512</v>
      </c>
    </row>
    <row r="96" spans="1:5">
      <c r="A96" s="3" t="s">
        <v>1458</v>
      </c>
    </row>
    <row r="97" spans="1:5">
      <c r="A97" s="4" t="s">
        <v>408</v>
      </c>
      <c r="B97" s="5" t="n">
        <v>351</v>
      </c>
    </row>
    <row r="98" spans="1:5">
      <c r="A98" s="4" t="s">
        <v>1460</v>
      </c>
    </row>
    <row r="99" spans="1:5">
      <c r="A99" s="3" t="s">
        <v>1458</v>
      </c>
    </row>
    <row r="100" spans="1:5">
      <c r="A100" s="4" t="s">
        <v>408</v>
      </c>
      <c r="B100" s="5" t="n">
        <v>5156</v>
      </c>
    </row>
    <row r="101" spans="1:5">
      <c r="A101" s="4" t="s">
        <v>1513</v>
      </c>
    </row>
    <row r="102" spans="1:5">
      <c r="A102" s="3" t="s">
        <v>1458</v>
      </c>
    </row>
    <row r="103" spans="1:5">
      <c r="A103" s="4" t="s">
        <v>408</v>
      </c>
      <c r="B103" s="5" t="n">
        <v>-4123</v>
      </c>
    </row>
    <row r="104" spans="1:5">
      <c r="A104" s="4" t="s">
        <v>1514</v>
      </c>
    </row>
    <row r="105" spans="1:5">
      <c r="A105" s="3" t="s">
        <v>1458</v>
      </c>
    </row>
    <row r="106" spans="1:5">
      <c r="A106" s="4" t="s">
        <v>408</v>
      </c>
      <c r="B106" s="5" t="n">
        <v>-1283</v>
      </c>
    </row>
    <row r="107" spans="1:5">
      <c r="A107" s="4" t="s">
        <v>1515</v>
      </c>
    </row>
    <row r="108" spans="1:5">
      <c r="A108" s="3" t="s">
        <v>1458</v>
      </c>
    </row>
    <row r="109" spans="1:5">
      <c r="A109" s="4" t="s">
        <v>408</v>
      </c>
      <c r="B109" s="5" t="n">
        <v>-498</v>
      </c>
    </row>
    <row r="110" spans="1:5">
      <c r="A110" s="4" t="s">
        <v>1516</v>
      </c>
    </row>
    <row r="111" spans="1:5">
      <c r="A111" s="3" t="s">
        <v>1458</v>
      </c>
    </row>
    <row r="112" spans="1:5">
      <c r="A112" s="4" t="s">
        <v>408</v>
      </c>
      <c r="B112" s="5" t="n">
        <v>-785</v>
      </c>
    </row>
    <row r="113" spans="1:5">
      <c r="A113" s="4" t="s">
        <v>1517</v>
      </c>
    </row>
    <row r="114" spans="1:5">
      <c r="A114" s="3" t="s">
        <v>1458</v>
      </c>
    </row>
    <row r="115" spans="1:5">
      <c r="A115" s="4" t="s">
        <v>408</v>
      </c>
      <c r="B115" s="5" t="n">
        <v>-138</v>
      </c>
    </row>
    <row r="116" spans="1:5">
      <c r="A116" s="4" t="s">
        <v>1518</v>
      </c>
    </row>
    <row r="117" spans="1:5">
      <c r="A117" s="3" t="s">
        <v>1458</v>
      </c>
    </row>
    <row r="118" spans="1:5">
      <c r="A118" s="4" t="s">
        <v>408</v>
      </c>
      <c r="B118" s="5" t="n">
        <v>-135</v>
      </c>
    </row>
    <row r="119" spans="1:5">
      <c r="A119" s="4" t="s">
        <v>1519</v>
      </c>
    </row>
    <row r="120" spans="1:5">
      <c r="A120" s="3" t="s">
        <v>1458</v>
      </c>
    </row>
    <row r="121" spans="1:5">
      <c r="A121" s="4" t="s">
        <v>408</v>
      </c>
      <c r="B121" s="5" t="n">
        <v>-3</v>
      </c>
    </row>
    <row r="122" spans="1:5">
      <c r="A122" s="4" t="s">
        <v>1520</v>
      </c>
    </row>
    <row r="123" spans="1:5">
      <c r="A123" s="3" t="s">
        <v>1458</v>
      </c>
    </row>
    <row r="124" spans="1:5">
      <c r="A124" s="4" t="s">
        <v>408</v>
      </c>
      <c r="B124" s="5" t="n">
        <v>-2702</v>
      </c>
    </row>
    <row r="125" spans="1:5">
      <c r="A125" s="4" t="s">
        <v>1521</v>
      </c>
    </row>
    <row r="126" spans="1:5">
      <c r="A126" s="3" t="s">
        <v>1458</v>
      </c>
    </row>
    <row r="127" spans="1:5">
      <c r="A127" s="4" t="s">
        <v>408</v>
      </c>
      <c r="B127" s="5" t="n">
        <v>-1040</v>
      </c>
    </row>
    <row r="128" spans="1:5">
      <c r="A128" s="4" t="s">
        <v>1522</v>
      </c>
    </row>
    <row r="129" spans="1:5">
      <c r="A129" s="3" t="s">
        <v>1458</v>
      </c>
    </row>
    <row r="130" spans="1:5">
      <c r="A130" s="4" t="s">
        <v>408</v>
      </c>
      <c r="B130" s="5" t="n">
        <v>-1662</v>
      </c>
    </row>
    <row r="131" spans="1:5">
      <c r="A131" s="4" t="s">
        <v>1523</v>
      </c>
    </row>
    <row r="132" spans="1:5">
      <c r="A132" s="3" t="s">
        <v>1458</v>
      </c>
    </row>
    <row r="133" spans="1:5">
      <c r="A133" s="4" t="s">
        <v>408</v>
      </c>
      <c r="B133" s="5" t="n">
        <v>-869</v>
      </c>
    </row>
    <row r="134" spans="1:5">
      <c r="A134" s="4" t="s">
        <v>1524</v>
      </c>
    </row>
    <row r="135" spans="1:5">
      <c r="A135" s="3" t="s">
        <v>1458</v>
      </c>
    </row>
    <row r="136" spans="1:5">
      <c r="A136" s="4" t="s">
        <v>408</v>
      </c>
      <c r="B136" s="7" t="n">
        <v>-1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525</v>
      </c>
      <c r="B1" s="2" t="s">
        <v>1</v>
      </c>
    </row>
    <row r="2" spans="1:3">
      <c r="B2" s="2" t="s">
        <v>2</v>
      </c>
      <c r="C2" s="2" t="s">
        <v>21</v>
      </c>
    </row>
    <row r="3" spans="1:3">
      <c r="A3" s="3" t="s">
        <v>1526</v>
      </c>
    </row>
    <row r="4" spans="1:3">
      <c r="A4" s="4" t="s">
        <v>1527</v>
      </c>
      <c r="B4" s="4" t="s">
        <v>1528</v>
      </c>
      <c r="C4" s="4" t="s">
        <v>1529</v>
      </c>
    </row>
    <row r="5" spans="1:3">
      <c r="A5" s="4" t="s">
        <v>1530</v>
      </c>
      <c r="B5" s="4" t="s">
        <v>1531</v>
      </c>
      <c r="C5" s="4" t="s">
        <v>1532</v>
      </c>
    </row>
    <row r="6" spans="1:3">
      <c r="A6" s="4" t="s">
        <v>1533</v>
      </c>
      <c r="B6" s="4" t="s">
        <v>1534</v>
      </c>
      <c r="C6" s="4" t="s">
        <v>1535</v>
      </c>
    </row>
    <row r="7" spans="1:3">
      <c r="A7" s="4" t="s">
        <v>1536</v>
      </c>
    </row>
    <row r="8" spans="1:3">
      <c r="A8" s="3" t="s">
        <v>1526</v>
      </c>
    </row>
    <row r="9" spans="1:3">
      <c r="A9" s="4" t="s">
        <v>1527</v>
      </c>
      <c r="B9" s="4" t="s">
        <v>1537</v>
      </c>
    </row>
    <row r="10" spans="1:3">
      <c r="A10" s="4" t="s">
        <v>1538</v>
      </c>
      <c r="B10" s="4" t="s">
        <v>1539</v>
      </c>
    </row>
    <row r="11" spans="1:3">
      <c r="A11" s="4" t="s">
        <v>1540</v>
      </c>
      <c r="B11" s="4" t="s">
        <v>1541</v>
      </c>
    </row>
    <row r="12" spans="1:3">
      <c r="A12" s="4" t="s">
        <v>1542</v>
      </c>
      <c r="B12" s="4" t="s">
        <v>1543</v>
      </c>
    </row>
    <row r="13" spans="1:3">
      <c r="A13" s="4" t="s">
        <v>1544</v>
      </c>
      <c r="B13" s="4" t="s">
        <v>1545</v>
      </c>
    </row>
    <row r="14" spans="1:3">
      <c r="A14" s="4" t="s">
        <v>1546</v>
      </c>
      <c r="B14" s="4" t="s">
        <v>1221</v>
      </c>
    </row>
    <row r="15" spans="1:3">
      <c r="A15" s="4" t="s">
        <v>1530</v>
      </c>
      <c r="B15" s="4" t="s">
        <v>1547</v>
      </c>
    </row>
    <row r="16" spans="1:3">
      <c r="A16" s="4" t="s">
        <v>1533</v>
      </c>
      <c r="B16" s="4" t="s">
        <v>15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49</v>
      </c>
      <c r="B1" s="2" t="s">
        <v>1</v>
      </c>
      <c r="C1" s="2" t="s">
        <v>435</v>
      </c>
    </row>
    <row r="2" spans="1:3">
      <c r="B2" s="2" t="s">
        <v>2</v>
      </c>
      <c r="C2" s="2" t="s">
        <v>21</v>
      </c>
    </row>
    <row r="3" spans="1:3">
      <c r="A3" s="3" t="s">
        <v>1550</v>
      </c>
    </row>
    <row r="4" spans="1:3">
      <c r="A4" s="4" t="s">
        <v>1551</v>
      </c>
      <c r="B4" s="7" t="n">
        <v>65311</v>
      </c>
      <c r="C4" s="7" t="n">
        <v>74173</v>
      </c>
    </row>
    <row r="5" spans="1:3">
      <c r="A5" s="4" t="s">
        <v>1552</v>
      </c>
      <c r="B5" s="5" t="n">
        <v>9732</v>
      </c>
      <c r="C5" s="5" t="n">
        <v>3110</v>
      </c>
    </row>
    <row r="6" spans="1:3">
      <c r="A6" s="4" t="s">
        <v>1553</v>
      </c>
      <c r="B6" s="5" t="n">
        <v>11009</v>
      </c>
      <c r="C6" s="5" t="n">
        <v>13422</v>
      </c>
    </row>
    <row r="7" spans="1:3">
      <c r="A7" s="4" t="s">
        <v>1554</v>
      </c>
      <c r="B7" s="7" t="n">
        <v>594754</v>
      </c>
      <c r="C7" s="7" t="n">
        <v>605064</v>
      </c>
    </row>
    <row r="8" spans="1:3">
      <c r="A8" s="4" t="s">
        <v>1555</v>
      </c>
      <c r="B8" s="4" t="s">
        <v>1528</v>
      </c>
      <c r="C8" s="4" t="s">
        <v>1529</v>
      </c>
    </row>
    <row r="9" spans="1:3">
      <c r="A9" s="4" t="s">
        <v>1556</v>
      </c>
      <c r="B9" s="4" t="s">
        <v>1557</v>
      </c>
      <c r="C9" s="4" t="s">
        <v>1558</v>
      </c>
    </row>
    <row r="10" spans="1:3">
      <c r="A10" s="4" t="s">
        <v>1559</v>
      </c>
      <c r="B10" s="4" t="s">
        <v>1531</v>
      </c>
      <c r="C10" s="4" t="s">
        <v>1532</v>
      </c>
    </row>
    <row r="11" spans="1:3">
      <c r="A11" s="4" t="s">
        <v>1560</v>
      </c>
      <c r="B11" s="4" t="s">
        <v>1561</v>
      </c>
      <c r="C11" s="4" t="s">
        <v>1562</v>
      </c>
    </row>
    <row r="12" spans="1:3">
      <c r="A12" s="4" t="s">
        <v>1563</v>
      </c>
      <c r="B12" s="4" t="s">
        <v>1534</v>
      </c>
      <c r="C12" s="4" t="s">
        <v>15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64</v>
      </c>
      <c r="B1" s="2" t="s">
        <v>1</v>
      </c>
      <c r="C1" s="2" t="s">
        <v>435</v>
      </c>
    </row>
    <row r="2" spans="1:3">
      <c r="B2" s="2" t="s">
        <v>2</v>
      </c>
      <c r="C2" s="2" t="s">
        <v>21</v>
      </c>
    </row>
    <row r="3" spans="1:3">
      <c r="A3" s="3" t="s">
        <v>1565</v>
      </c>
    </row>
    <row r="4" spans="1:3">
      <c r="A4" s="4" t="s">
        <v>1566</v>
      </c>
      <c r="B4" s="7" t="n">
        <v>75043</v>
      </c>
      <c r="C4" s="7" t="n">
        <v>77283</v>
      </c>
    </row>
    <row r="5" spans="1:3">
      <c r="A5" s="4" t="s">
        <v>1567</v>
      </c>
      <c r="B5" s="7" t="n">
        <v>1468430</v>
      </c>
      <c r="C5" s="7" t="n">
        <v>1463090</v>
      </c>
    </row>
    <row r="6" spans="1:3">
      <c r="A6" s="4" t="s">
        <v>1568</v>
      </c>
      <c r="B6" s="4" t="s">
        <v>1569</v>
      </c>
      <c r="C6" s="4" t="s">
        <v>157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71</v>
      </c>
      <c r="B1" s="2" t="s">
        <v>2</v>
      </c>
      <c r="C1" s="2" t="s">
        <v>436</v>
      </c>
      <c r="D1" s="2" t="s">
        <v>21</v>
      </c>
      <c r="E1" s="2" t="s">
        <v>494</v>
      </c>
      <c r="F1" s="2" t="s">
        <v>495</v>
      </c>
      <c r="G1" s="2" t="s">
        <v>112</v>
      </c>
      <c r="H1" s="2" t="s">
        <v>496</v>
      </c>
    </row>
    <row r="2" spans="1:8">
      <c r="A2" s="3" t="s">
        <v>497</v>
      </c>
    </row>
    <row r="3" spans="1:8">
      <c r="A3" s="4" t="s">
        <v>1572</v>
      </c>
      <c r="B3" s="7" t="n">
        <v>84721</v>
      </c>
      <c r="G3" s="7" t="n">
        <v>62909</v>
      </c>
    </row>
    <row r="4" spans="1:8">
      <c r="A4" s="4" t="s">
        <v>97</v>
      </c>
      <c r="B4" s="5" t="n">
        <v>112947</v>
      </c>
      <c r="C4" s="7" t="n">
        <v>125618</v>
      </c>
      <c r="D4" s="7" t="n">
        <v>125458</v>
      </c>
    </row>
    <row r="5" spans="1:8">
      <c r="A5" s="4" t="s">
        <v>438</v>
      </c>
      <c r="D5" s="5" t="n">
        <v>13491</v>
      </c>
    </row>
    <row r="6" spans="1:8">
      <c r="A6" s="4" t="s">
        <v>439</v>
      </c>
      <c r="D6" s="5" t="n">
        <v>903013</v>
      </c>
    </row>
    <row r="7" spans="1:8">
      <c r="A7" s="4" t="s">
        <v>500</v>
      </c>
      <c r="B7" s="5" t="n">
        <v>9262</v>
      </c>
      <c r="C7" s="5" t="n">
        <v>6150</v>
      </c>
      <c r="D7" s="5" t="n">
        <v>6184</v>
      </c>
    </row>
    <row r="8" spans="1:8">
      <c r="A8" s="4" t="s">
        <v>1573</v>
      </c>
      <c r="B8" s="5" t="n">
        <v>21792</v>
      </c>
      <c r="D8" s="5" t="n">
        <v>20650</v>
      </c>
    </row>
    <row r="9" spans="1:8">
      <c r="A9" s="4" t="s">
        <v>743</v>
      </c>
      <c r="B9" s="5" t="n">
        <v>10068</v>
      </c>
      <c r="D9" s="5" t="n">
        <v>9766</v>
      </c>
    </row>
    <row r="10" spans="1:8">
      <c r="A10" s="4" t="s">
        <v>52</v>
      </c>
      <c r="B10" s="5" t="n">
        <v>1433833</v>
      </c>
      <c r="C10" s="5" t="n">
        <v>1443069</v>
      </c>
      <c r="D10" s="5" t="n">
        <v>1444305</v>
      </c>
    </row>
    <row r="11" spans="1:8">
      <c r="A11" s="3" t="s">
        <v>502</v>
      </c>
    </row>
    <row r="12" spans="1:8">
      <c r="A12" s="4" t="s">
        <v>1574</v>
      </c>
      <c r="B12" s="5" t="n">
        <v>12569</v>
      </c>
      <c r="D12" s="5" t="n">
        <v>12591</v>
      </c>
    </row>
    <row r="13" spans="1:8">
      <c r="A13" s="4" t="s">
        <v>65</v>
      </c>
      <c r="B13" s="5" t="n">
        <v>1329388</v>
      </c>
      <c r="C13" s="5" t="n">
        <v>1337707</v>
      </c>
      <c r="D13" s="5" t="n">
        <v>1337472</v>
      </c>
    </row>
    <row r="14" spans="1:8">
      <c r="A14" s="3" t="s">
        <v>284</v>
      </c>
    </row>
    <row r="15" spans="1:8">
      <c r="A15" s="4" t="s">
        <v>1575</v>
      </c>
      <c r="B15" s="5" t="n">
        <v>8068</v>
      </c>
      <c r="C15" s="5" t="n">
        <v>8068</v>
      </c>
      <c r="D15" s="5" t="n">
        <v>8068</v>
      </c>
      <c r="E15" s="7" t="n">
        <v>48</v>
      </c>
      <c r="F15" s="7" t="n">
        <v>729</v>
      </c>
    </row>
    <row r="16" spans="1:8">
      <c r="A16" s="4" t="s">
        <v>84</v>
      </c>
      <c r="B16" s="5" t="n">
        <v>104445</v>
      </c>
      <c r="C16" s="5" t="n">
        <v>105362</v>
      </c>
      <c r="D16" s="5" t="n">
        <v>106833</v>
      </c>
      <c r="G16" s="7" t="n">
        <v>100955</v>
      </c>
      <c r="H16" s="7" t="n">
        <v>102699</v>
      </c>
    </row>
    <row r="17" spans="1:8">
      <c r="A17" s="4" t="s">
        <v>85</v>
      </c>
      <c r="B17" s="5" t="n">
        <v>1433833</v>
      </c>
      <c r="C17" s="7" t="n">
        <v>1443069</v>
      </c>
      <c r="D17" s="5" t="n">
        <v>1444305</v>
      </c>
    </row>
    <row r="18" spans="1:8">
      <c r="A18" s="4" t="s">
        <v>1576</v>
      </c>
    </row>
    <row r="19" spans="1:8">
      <c r="A19" s="3" t="s">
        <v>497</v>
      </c>
    </row>
    <row r="20" spans="1:8">
      <c r="A20" s="4" t="s">
        <v>1572</v>
      </c>
      <c r="B20" s="5" t="n">
        <v>86208</v>
      </c>
      <c r="D20" s="5" t="n">
        <v>76690</v>
      </c>
    </row>
    <row r="21" spans="1:8">
      <c r="A21" s="4" t="s">
        <v>97</v>
      </c>
      <c r="B21" s="5" t="n">
        <v>69909</v>
      </c>
      <c r="D21" s="5" t="n">
        <v>64326</v>
      </c>
    </row>
    <row r="22" spans="1:8">
      <c r="A22" s="4" t="s">
        <v>438</v>
      </c>
      <c r="B22" s="5" t="n">
        <v>53656</v>
      </c>
      <c r="D22" s="5" t="n">
        <v>49194</v>
      </c>
    </row>
    <row r="23" spans="1:8">
      <c r="A23" s="4" t="s">
        <v>439</v>
      </c>
      <c r="B23" s="5" t="n">
        <v>195127</v>
      </c>
      <c r="D23" s="5" t="n">
        <v>197591</v>
      </c>
    </row>
    <row r="24" spans="1:8">
      <c r="A24" s="4" t="s">
        <v>500</v>
      </c>
      <c r="B24" s="5" t="n">
        <v>85294</v>
      </c>
      <c r="D24" s="5" t="n">
        <v>85428</v>
      </c>
    </row>
    <row r="25" spans="1:8">
      <c r="A25" s="4" t="s">
        <v>1573</v>
      </c>
      <c r="B25" s="5" t="n">
        <v>1984</v>
      </c>
      <c r="D25" s="5" t="n">
        <v>1929</v>
      </c>
    </row>
    <row r="26" spans="1:8">
      <c r="A26" s="4" t="s">
        <v>743</v>
      </c>
      <c r="B26" s="5" t="n">
        <v>18645</v>
      </c>
      <c r="D26" s="5" t="n">
        <v>17257</v>
      </c>
    </row>
    <row r="27" spans="1:8">
      <c r="A27" s="4" t="s">
        <v>52</v>
      </c>
      <c r="B27" s="5" t="n">
        <v>510823</v>
      </c>
      <c r="D27" s="5" t="n">
        <v>492415</v>
      </c>
    </row>
    <row r="28" spans="1:8">
      <c r="A28" s="3" t="s">
        <v>502</v>
      </c>
    </row>
    <row r="29" spans="1:8">
      <c r="A29" s="4" t="s">
        <v>519</v>
      </c>
      <c r="B29" s="5" t="n">
        <v>275411</v>
      </c>
      <c r="D29" s="5" t="n">
        <v>256389</v>
      </c>
    </row>
    <row r="30" spans="1:8">
      <c r="A30" s="4" t="s">
        <v>1577</v>
      </c>
      <c r="B30" s="5" t="n">
        <v>27781</v>
      </c>
      <c r="D30" s="5" t="n">
        <v>40540</v>
      </c>
    </row>
    <row r="31" spans="1:8">
      <c r="A31" s="4" t="s">
        <v>1578</v>
      </c>
      <c r="B31" s="5" t="n">
        <v>57067</v>
      </c>
      <c r="D31" s="5" t="n">
        <v>53023</v>
      </c>
    </row>
    <row r="32" spans="1:8">
      <c r="A32" s="4" t="s">
        <v>1579</v>
      </c>
      <c r="B32" s="5" t="n">
        <v>84848</v>
      </c>
      <c r="D32" s="5" t="n">
        <v>93563</v>
      </c>
    </row>
    <row r="33" spans="1:8">
      <c r="A33" s="4" t="s">
        <v>1574</v>
      </c>
      <c r="B33" s="5" t="n">
        <v>81703</v>
      </c>
      <c r="D33" s="5" t="n">
        <v>71896</v>
      </c>
    </row>
    <row r="34" spans="1:8">
      <c r="A34" s="4" t="s">
        <v>65</v>
      </c>
      <c r="B34" s="5" t="n">
        <v>441962</v>
      </c>
      <c r="D34" s="5" t="n">
        <v>421848</v>
      </c>
    </row>
    <row r="35" spans="1:8">
      <c r="A35" s="3" t="s">
        <v>284</v>
      </c>
    </row>
    <row r="36" spans="1:8">
      <c r="A36" s="4" t="s">
        <v>1575</v>
      </c>
      <c r="B36" s="5" t="n">
        <v>8068</v>
      </c>
      <c r="D36" s="5" t="n">
        <v>8068</v>
      </c>
    </row>
    <row r="37" spans="1:8">
      <c r="A37" s="4" t="s">
        <v>1580</v>
      </c>
      <c r="B37" s="5" t="n">
        <v>60793</v>
      </c>
      <c r="D37" s="5" t="n">
        <v>62499</v>
      </c>
    </row>
    <row r="38" spans="1:8">
      <c r="A38" s="4" t="s">
        <v>84</v>
      </c>
      <c r="B38" s="5" t="n">
        <v>68861</v>
      </c>
      <c r="D38" s="5" t="n">
        <v>70567</v>
      </c>
    </row>
    <row r="39" spans="1:8">
      <c r="A39" s="4" t="s">
        <v>85</v>
      </c>
      <c r="B39" s="5" t="n">
        <v>510823</v>
      </c>
      <c r="D39" s="5" t="n">
        <v>492415</v>
      </c>
    </row>
    <row r="40" spans="1:8">
      <c r="A40" s="4" t="s">
        <v>1581</v>
      </c>
    </row>
    <row r="41" spans="1:8">
      <c r="A41" s="3" t="s">
        <v>497</v>
      </c>
    </row>
    <row r="42" spans="1:8">
      <c r="A42" s="4" t="s">
        <v>1572</v>
      </c>
      <c r="B42" s="5" t="n">
        <v>17014</v>
      </c>
      <c r="D42" s="5" t="n">
        <v>20818</v>
      </c>
    </row>
    <row r="43" spans="1:8">
      <c r="A43" s="4" t="s">
        <v>438</v>
      </c>
      <c r="B43" s="5" t="n">
        <v>8952</v>
      </c>
      <c r="D43" s="5" t="n">
        <v>6474</v>
      </c>
    </row>
    <row r="44" spans="1:8">
      <c r="A44" s="4" t="s">
        <v>500</v>
      </c>
      <c r="B44" s="5" t="n">
        <v>78454</v>
      </c>
      <c r="D44" s="5" t="n">
        <v>65567</v>
      </c>
    </row>
    <row r="45" spans="1:8">
      <c r="A45" s="3" t="s">
        <v>502</v>
      </c>
    </row>
    <row r="46" spans="1:8">
      <c r="A46" s="4" t="s">
        <v>519</v>
      </c>
      <c r="B46" s="5" t="n">
        <v>20746</v>
      </c>
      <c r="D46" s="5" t="n">
        <v>20391</v>
      </c>
    </row>
    <row r="47" spans="1:8">
      <c r="A47" s="4" t="s">
        <v>1579</v>
      </c>
      <c r="B47" s="5" t="n">
        <v>8405</v>
      </c>
      <c r="D47" s="5" t="n">
        <v>1138</v>
      </c>
    </row>
    <row r="48" spans="1:8">
      <c r="A48" s="4" t="s">
        <v>1582</v>
      </c>
    </row>
    <row r="49" spans="1:8">
      <c r="A49" s="3" t="s">
        <v>497</v>
      </c>
    </row>
    <row r="50" spans="1:8">
      <c r="A50" s="4" t="s">
        <v>438</v>
      </c>
      <c r="B50" s="5" t="n">
        <v>4947</v>
      </c>
      <c r="D50" s="5" t="n">
        <v>3729</v>
      </c>
    </row>
    <row r="51" spans="1:8">
      <c r="A51" s="4" t="s">
        <v>439</v>
      </c>
      <c r="B51" s="5" t="n">
        <v>28459</v>
      </c>
      <c r="D51" s="5" t="n">
        <v>33113</v>
      </c>
    </row>
    <row r="52" spans="1:8">
      <c r="A52" s="4" t="s">
        <v>500</v>
      </c>
      <c r="B52" s="5" t="n">
        <v>6840</v>
      </c>
      <c r="D52" s="5" t="n">
        <v>19861</v>
      </c>
    </row>
    <row r="53" spans="1:8">
      <c r="A53" s="3" t="s">
        <v>502</v>
      </c>
    </row>
    <row r="54" spans="1:8">
      <c r="A54" s="4" t="s">
        <v>519</v>
      </c>
      <c r="B54" s="5" t="n">
        <v>14321</v>
      </c>
      <c r="D54" s="5" t="n">
        <v>13115</v>
      </c>
    </row>
    <row r="55" spans="1:8">
      <c r="A55" s="4" t="s">
        <v>1579</v>
      </c>
      <c r="B55" s="7" t="n">
        <v>2452</v>
      </c>
      <c r="D55" s="7" t="n">
        <v>29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3</v>
      </c>
      <c r="B1" s="2" t="s">
        <v>1</v>
      </c>
    </row>
    <row r="2" spans="1:3">
      <c r="B2" s="2" t="s">
        <v>2</v>
      </c>
      <c r="C2" s="2" t="s">
        <v>112</v>
      </c>
    </row>
    <row r="3" spans="1:3">
      <c r="A3" s="3" t="s">
        <v>1584</v>
      </c>
    </row>
    <row r="4" spans="1:3">
      <c r="A4" s="4" t="s">
        <v>113</v>
      </c>
      <c r="B4" s="7" t="n">
        <v>26904</v>
      </c>
      <c r="C4" s="7" t="n">
        <v>28632</v>
      </c>
    </row>
    <row r="5" spans="1:3">
      <c r="A5" s="4" t="s">
        <v>116</v>
      </c>
      <c r="B5" s="5" t="n">
        <v>264</v>
      </c>
      <c r="C5" s="5" t="n">
        <v>279</v>
      </c>
    </row>
    <row r="6" spans="1:3">
      <c r="A6" s="4" t="s">
        <v>114</v>
      </c>
      <c r="B6" s="5" t="n">
        <v>-9973</v>
      </c>
      <c r="C6" s="5" t="n">
        <v>-11624</v>
      </c>
    </row>
    <row r="7" spans="1:3">
      <c r="A7" s="4" t="s">
        <v>1585</v>
      </c>
      <c r="B7" s="5" t="n">
        <v>813</v>
      </c>
      <c r="C7" s="5" t="n">
        <v>807</v>
      </c>
    </row>
    <row r="8" spans="1:3">
      <c r="A8" s="4" t="s">
        <v>1586</v>
      </c>
      <c r="B8" s="5" t="n">
        <v>-979</v>
      </c>
      <c r="C8" s="5" t="n">
        <v>-944</v>
      </c>
    </row>
    <row r="9" spans="1:3">
      <c r="A9" s="4" t="s">
        <v>144</v>
      </c>
      <c r="B9" s="5" t="n">
        <v>6899</v>
      </c>
      <c r="C9" s="5" t="n">
        <v>6585</v>
      </c>
    </row>
    <row r="10" spans="1:3">
      <c r="A10" s="4" t="s">
        <v>145</v>
      </c>
      <c r="B10" s="5" t="n">
        <v>-2378</v>
      </c>
      <c r="C10" s="5" t="n">
        <v>-2254</v>
      </c>
    </row>
    <row r="11" spans="1:3">
      <c r="A11" s="4" t="s">
        <v>1587</v>
      </c>
      <c r="B11" s="5" t="n">
        <v>4521</v>
      </c>
      <c r="C11" s="5" t="n">
        <v>4331</v>
      </c>
    </row>
    <row r="12" spans="1:3">
      <c r="A12" s="4" t="s">
        <v>1576</v>
      </c>
    </row>
    <row r="13" spans="1:3">
      <c r="A13" s="3" t="s">
        <v>1584</v>
      </c>
    </row>
    <row r="14" spans="1:3">
      <c r="A14" s="4" t="s">
        <v>113</v>
      </c>
      <c r="B14" s="5" t="n">
        <v>2836</v>
      </c>
      <c r="C14" s="5" t="n">
        <v>2952</v>
      </c>
    </row>
    <row r="15" spans="1:3">
      <c r="A15" s="4" t="s">
        <v>116</v>
      </c>
      <c r="B15" s="5" t="n">
        <v>1447</v>
      </c>
      <c r="C15" s="5" t="n">
        <v>1175</v>
      </c>
    </row>
    <row r="16" spans="1:3">
      <c r="A16" s="4" t="s">
        <v>1588</v>
      </c>
      <c r="B16" s="5" t="n">
        <v>4283</v>
      </c>
      <c r="C16" s="5" t="n">
        <v>4127</v>
      </c>
    </row>
    <row r="17" spans="1:3">
      <c r="A17" s="4" t="s">
        <v>114</v>
      </c>
      <c r="B17" s="5" t="n">
        <v>-1586</v>
      </c>
      <c r="C17" s="5" t="n">
        <v>-1540</v>
      </c>
    </row>
    <row r="18" spans="1:3">
      <c r="A18" s="4" t="s">
        <v>1589</v>
      </c>
      <c r="B18" s="5" t="n">
        <v>2697</v>
      </c>
      <c r="C18" s="5" t="n">
        <v>2587</v>
      </c>
    </row>
    <row r="19" spans="1:3">
      <c r="A19" s="4" t="s">
        <v>1590</v>
      </c>
      <c r="B19" s="5" t="n">
        <v>-209</v>
      </c>
      <c r="C19" s="5" t="n">
        <v>-251</v>
      </c>
    </row>
    <row r="20" spans="1:3">
      <c r="A20" s="4" t="s">
        <v>1591</v>
      </c>
      <c r="B20" s="5" t="n">
        <v>2488</v>
      </c>
      <c r="C20" s="5" t="n">
        <v>2336</v>
      </c>
    </row>
    <row r="21" spans="1:3">
      <c r="A21" s="4" t="s">
        <v>1585</v>
      </c>
      <c r="B21" s="5" t="n">
        <v>1708</v>
      </c>
      <c r="C21" s="5" t="n">
        <v>2243</v>
      </c>
    </row>
    <row r="22" spans="1:3">
      <c r="A22" s="4" t="s">
        <v>1586</v>
      </c>
      <c r="B22" s="5" t="n">
        <v>-2937</v>
      </c>
      <c r="C22" s="5" t="n">
        <v>-3091</v>
      </c>
    </row>
    <row r="23" spans="1:3">
      <c r="A23" s="4" t="s">
        <v>144</v>
      </c>
      <c r="B23" s="5" t="n">
        <v>1259</v>
      </c>
      <c r="C23" s="5" t="n">
        <v>1488</v>
      </c>
    </row>
    <row r="24" spans="1:3">
      <c r="A24" s="4" t="s">
        <v>145</v>
      </c>
      <c r="B24" s="5" t="n">
        <v>36</v>
      </c>
      <c r="C24" s="5" t="n">
        <v>-38</v>
      </c>
    </row>
    <row r="25" spans="1:3">
      <c r="A25" s="4" t="s">
        <v>1587</v>
      </c>
      <c r="B25" s="5" t="n">
        <v>1295</v>
      </c>
      <c r="C25" s="5" t="n">
        <v>1450</v>
      </c>
    </row>
    <row r="26" spans="1:3">
      <c r="A26" s="4" t="s">
        <v>1592</v>
      </c>
    </row>
    <row r="27" spans="1:3">
      <c r="A27" s="3" t="s">
        <v>1584</v>
      </c>
    </row>
    <row r="28" spans="1:3">
      <c r="A28" s="4" t="s">
        <v>116</v>
      </c>
      <c r="B28" s="5" t="n">
        <v>957</v>
      </c>
      <c r="C28" s="5" t="n">
        <v>847</v>
      </c>
    </row>
    <row r="29" spans="1:3">
      <c r="A29" s="4" t="s">
        <v>1593</v>
      </c>
    </row>
    <row r="30" spans="1:3">
      <c r="A30" s="3" t="s">
        <v>1584</v>
      </c>
    </row>
    <row r="31" spans="1:3">
      <c r="A31" s="4" t="s">
        <v>116</v>
      </c>
      <c r="B31" s="7" t="n">
        <v>490</v>
      </c>
      <c r="C31" s="7" t="n">
        <v>32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4</v>
      </c>
      <c r="B1" s="2" t="s">
        <v>1</v>
      </c>
    </row>
    <row r="2" spans="1:3">
      <c r="B2" s="2" t="s">
        <v>2</v>
      </c>
      <c r="C2" s="2" t="s">
        <v>112</v>
      </c>
    </row>
    <row r="3" spans="1:3">
      <c r="A3" s="3" t="s">
        <v>1595</v>
      </c>
    </row>
    <row r="4" spans="1:3">
      <c r="A4" s="4" t="s">
        <v>971</v>
      </c>
      <c r="B4" s="7" t="n">
        <v>4521</v>
      </c>
      <c r="C4" s="7" t="n">
        <v>4331</v>
      </c>
    </row>
    <row r="5" spans="1:3">
      <c r="A5" s="4" t="s">
        <v>156</v>
      </c>
      <c r="B5" s="5" t="n">
        <v>-2000</v>
      </c>
      <c r="C5" s="5" t="n">
        <v>-4018</v>
      </c>
    </row>
    <row r="6" spans="1:3">
      <c r="A6" s="4" t="s">
        <v>1596</v>
      </c>
      <c r="B6" s="5" t="n">
        <v>-2538</v>
      </c>
      <c r="C6" s="5" t="n">
        <v>-4092</v>
      </c>
    </row>
    <row r="7" spans="1:3">
      <c r="A7" s="4" t="s">
        <v>169</v>
      </c>
      <c r="C7" s="5" t="n">
        <v>731</v>
      </c>
    </row>
    <row r="8" spans="1:3">
      <c r="A8" s="4" t="s">
        <v>166</v>
      </c>
      <c r="C8" s="5" t="n">
        <v>1041</v>
      </c>
    </row>
    <row r="9" spans="1:3">
      <c r="A9" s="4" t="s">
        <v>168</v>
      </c>
      <c r="C9" s="5" t="n">
        <v>-310</v>
      </c>
    </row>
    <row r="10" spans="1:3">
      <c r="A10" s="4" t="s">
        <v>167</v>
      </c>
      <c r="B10" s="5" t="n">
        <v>-138</v>
      </c>
      <c r="C10" s="5" t="n">
        <v>-321</v>
      </c>
    </row>
    <row r="11" spans="1:3">
      <c r="A11" s="4" t="s">
        <v>166</v>
      </c>
      <c r="B11" s="5" t="n">
        <v>-644</v>
      </c>
      <c r="C11" s="5" t="n">
        <v>353</v>
      </c>
    </row>
    <row r="12" spans="1:3">
      <c r="A12" s="4" t="s">
        <v>168</v>
      </c>
      <c r="B12" s="5" t="n">
        <v>506</v>
      </c>
      <c r="C12" s="5" t="n">
        <v>-674</v>
      </c>
    </row>
    <row r="13" spans="1:3">
      <c r="A13" s="4" t="s">
        <v>163</v>
      </c>
      <c r="B13" s="5" t="n">
        <v>293</v>
      </c>
      <c r="C13" s="5" t="n">
        <v>310</v>
      </c>
    </row>
    <row r="14" spans="1:3">
      <c r="A14" s="4" t="s">
        <v>164</v>
      </c>
      <c r="B14" s="5" t="n">
        <v>293</v>
      </c>
      <c r="C14" s="5" t="n">
        <v>310</v>
      </c>
    </row>
    <row r="15" spans="1:3">
      <c r="A15" s="4" t="s">
        <v>1597</v>
      </c>
      <c r="B15" s="5" t="n">
        <v>378</v>
      </c>
      <c r="C15" s="5" t="n">
        <v>-144</v>
      </c>
    </row>
    <row r="16" spans="1:3">
      <c r="A16" s="4" t="s">
        <v>1598</v>
      </c>
      <c r="B16" s="5" t="n">
        <v>538</v>
      </c>
      <c r="C16" s="5" t="n">
        <v>74</v>
      </c>
    </row>
    <row r="17" spans="1:3">
      <c r="A17" s="4" t="s">
        <v>158</v>
      </c>
      <c r="B17" s="5" t="n">
        <v>981</v>
      </c>
      <c r="C17" s="5" t="n">
        <v>35</v>
      </c>
    </row>
    <row r="18" spans="1:3">
      <c r="A18" s="4" t="s">
        <v>161</v>
      </c>
      <c r="B18" s="5" t="n">
        <v>-274</v>
      </c>
      <c r="C18" s="5" t="n">
        <v>39</v>
      </c>
    </row>
    <row r="19" spans="1:3">
      <c r="A19" s="4" t="s">
        <v>173</v>
      </c>
      <c r="B19" s="5" t="n">
        <v>2521</v>
      </c>
      <c r="C19" s="5" t="n">
        <v>313</v>
      </c>
    </row>
    <row r="20" spans="1:3">
      <c r="A20" s="4" t="s">
        <v>1576</v>
      </c>
    </row>
    <row r="21" spans="1:3">
      <c r="A21" s="3" t="s">
        <v>1595</v>
      </c>
    </row>
    <row r="22" spans="1:3">
      <c r="A22" s="4" t="s">
        <v>971</v>
      </c>
      <c r="B22" s="5" t="n">
        <v>1295</v>
      </c>
      <c r="C22" s="5" t="n">
        <v>1450</v>
      </c>
    </row>
    <row r="23" spans="1:3">
      <c r="A23" s="4" t="s">
        <v>156</v>
      </c>
      <c r="B23" s="5" t="n">
        <v>17</v>
      </c>
      <c r="C23" s="5" t="n">
        <v>-73</v>
      </c>
    </row>
    <row r="24" spans="1:3">
      <c r="A24" s="4" t="s">
        <v>1596</v>
      </c>
      <c r="B24" s="5" t="n">
        <v>60</v>
      </c>
      <c r="C24" s="5" t="n">
        <v>-74</v>
      </c>
    </row>
    <row r="25" spans="1:3">
      <c r="A25" s="4" t="s">
        <v>169</v>
      </c>
      <c r="B25" s="5" t="n">
        <v>59</v>
      </c>
      <c r="C25" s="5" t="n">
        <v>-114</v>
      </c>
    </row>
    <row r="26" spans="1:3">
      <c r="A26" s="4" t="s">
        <v>166</v>
      </c>
      <c r="B26" s="5" t="n">
        <v>188</v>
      </c>
      <c r="C26" s="5" t="n">
        <v>120</v>
      </c>
    </row>
    <row r="27" spans="1:3">
      <c r="A27" s="4" t="s">
        <v>168</v>
      </c>
      <c r="B27" s="5" t="n">
        <v>-129</v>
      </c>
      <c r="C27" s="5" t="n">
        <v>-234</v>
      </c>
    </row>
    <row r="28" spans="1:3">
      <c r="A28" s="4" t="s">
        <v>167</v>
      </c>
      <c r="B28" s="5" t="n">
        <v>27</v>
      </c>
      <c r="C28" s="5" t="n">
        <v>8</v>
      </c>
    </row>
    <row r="29" spans="1:3">
      <c r="A29" s="4" t="s">
        <v>166</v>
      </c>
      <c r="B29" s="5" t="n">
        <v>34</v>
      </c>
      <c r="C29" s="5" t="n">
        <v>8</v>
      </c>
    </row>
    <row r="30" spans="1:3">
      <c r="A30" s="4" t="s">
        <v>168</v>
      </c>
      <c r="B30" s="5" t="n">
        <v>-7</v>
      </c>
    </row>
    <row r="31" spans="1:3">
      <c r="A31" s="4" t="s">
        <v>1597</v>
      </c>
      <c r="B31" s="5" t="n">
        <v>-26</v>
      </c>
      <c r="C31" s="5" t="n">
        <v>32</v>
      </c>
    </row>
    <row r="32" spans="1:3">
      <c r="A32" s="4" t="s">
        <v>1598</v>
      </c>
      <c r="B32" s="5" t="n">
        <v>-43</v>
      </c>
      <c r="C32" s="5" t="n">
        <v>1</v>
      </c>
    </row>
    <row r="33" spans="1:3">
      <c r="A33" s="4" t="s">
        <v>158</v>
      </c>
      <c r="B33" s="5" t="n">
        <v>81</v>
      </c>
      <c r="C33" s="5" t="n">
        <v>1</v>
      </c>
    </row>
    <row r="34" spans="1:3">
      <c r="A34" s="4" t="s">
        <v>1599</v>
      </c>
      <c r="B34" s="5" t="n">
        <v>-98</v>
      </c>
    </row>
    <row r="35" spans="1:3">
      <c r="A35" s="4" t="s">
        <v>161</v>
      </c>
      <c r="B35" s="5" t="n">
        <v>-27</v>
      </c>
    </row>
    <row r="36" spans="1:3">
      <c r="A36" s="4" t="s">
        <v>173</v>
      </c>
      <c r="B36" s="7" t="n">
        <v>1312</v>
      </c>
      <c r="C36" s="7" t="n">
        <v>137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0</v>
      </c>
      <c r="B1" s="2" t="s">
        <v>1</v>
      </c>
    </row>
    <row r="2" spans="1:3">
      <c r="B2" s="2" t="s">
        <v>2</v>
      </c>
      <c r="C2" s="2" t="s">
        <v>112</v>
      </c>
    </row>
    <row r="3" spans="1:3">
      <c r="A3" s="3" t="s">
        <v>1601</v>
      </c>
    </row>
    <row r="4" spans="1:3">
      <c r="A4" s="4" t="s">
        <v>971</v>
      </c>
      <c r="B4" s="7" t="n">
        <v>4521</v>
      </c>
      <c r="C4" s="7" t="n">
        <v>4331</v>
      </c>
    </row>
    <row r="5" spans="1:3">
      <c r="A5" s="4" t="s">
        <v>1602</v>
      </c>
      <c r="B5" s="5" t="n">
        <v>11360</v>
      </c>
      <c r="C5" s="5" t="n">
        <v>12047</v>
      </c>
    </row>
    <row r="6" spans="1:3">
      <c r="A6" s="4" t="s">
        <v>211</v>
      </c>
      <c r="B6" s="5" t="n">
        <v>-30839</v>
      </c>
      <c r="C6" s="5" t="n">
        <v>-14923</v>
      </c>
    </row>
    <row r="7" spans="1:3">
      <c r="A7" s="4" t="s">
        <v>1603</v>
      </c>
      <c r="B7" s="5" t="n">
        <v>8983</v>
      </c>
      <c r="C7" s="5" t="n">
        <v>12413</v>
      </c>
    </row>
    <row r="8" spans="1:3">
      <c r="A8" s="4" t="s">
        <v>225</v>
      </c>
      <c r="B8" s="5" t="n">
        <v>-1157</v>
      </c>
      <c r="C8" s="5" t="n">
        <v>-1697</v>
      </c>
    </row>
    <row r="9" spans="1:3">
      <c r="A9" s="4" t="s">
        <v>208</v>
      </c>
      <c r="B9" s="5" t="n">
        <v>-7132</v>
      </c>
      <c r="C9" s="5" t="n">
        <v>12171</v>
      </c>
    </row>
    <row r="10" spans="1:3">
      <c r="A10" s="4" t="s">
        <v>1604</v>
      </c>
      <c r="B10" s="5" t="n">
        <v>-5550</v>
      </c>
      <c r="C10" s="5" t="n">
        <v>-4793</v>
      </c>
    </row>
    <row r="11" spans="1:3">
      <c r="A11" s="4" t="s">
        <v>1605</v>
      </c>
      <c r="B11" s="5" t="n">
        <v>12040</v>
      </c>
      <c r="C11" s="5" t="n">
        <v>2753</v>
      </c>
    </row>
    <row r="12" spans="1:3">
      <c r="A12" s="4" t="s">
        <v>226</v>
      </c>
      <c r="B12" s="5" t="n">
        <v>6490</v>
      </c>
      <c r="C12" s="5" t="n">
        <v>-2040</v>
      </c>
    </row>
    <row r="13" spans="1:3">
      <c r="A13" s="4" t="s">
        <v>245</v>
      </c>
      <c r="B13" s="5" t="n">
        <v>587</v>
      </c>
      <c r="C13" s="5" t="n">
        <v>787</v>
      </c>
    </row>
    <row r="14" spans="1:3">
      <c r="A14" s="4" t="s">
        <v>1606</v>
      </c>
      <c r="B14" s="5" t="n">
        <v>-624</v>
      </c>
      <c r="C14" s="5" t="n">
        <v>-772</v>
      </c>
    </row>
    <row r="15" spans="1:3">
      <c r="A15" s="4" t="s">
        <v>1607</v>
      </c>
      <c r="B15" s="5" t="n">
        <v>-1936</v>
      </c>
      <c r="C15" s="5" t="n">
        <v>-1604</v>
      </c>
    </row>
    <row r="16" spans="1:3">
      <c r="A16" s="4" t="s">
        <v>242</v>
      </c>
      <c r="B16" s="5" t="n">
        <v>-484</v>
      </c>
      <c r="C16" s="5" t="n">
        <v>-492</v>
      </c>
    </row>
    <row r="17" spans="1:3">
      <c r="A17" s="4" t="s">
        <v>237</v>
      </c>
      <c r="B17" s="5" t="n">
        <v>-811</v>
      </c>
      <c r="C17" s="5" t="n">
        <v>-121</v>
      </c>
    </row>
    <row r="18" spans="1:3">
      <c r="A18" s="4" t="s">
        <v>247</v>
      </c>
      <c r="B18" s="5" t="n">
        <v>-1855</v>
      </c>
      <c r="C18" s="5" t="n">
        <v>-2773</v>
      </c>
    </row>
    <row r="19" spans="1:3">
      <c r="A19" s="4" t="s">
        <v>248</v>
      </c>
      <c r="B19" s="5" t="n">
        <v>-3308</v>
      </c>
      <c r="C19" s="5" t="n">
        <v>7237</v>
      </c>
    </row>
    <row r="20" spans="1:3">
      <c r="A20" s="4" t="s">
        <v>249</v>
      </c>
      <c r="B20" s="5" t="n">
        <v>110995</v>
      </c>
      <c r="C20" s="5" t="n">
        <v>76454</v>
      </c>
    </row>
    <row r="21" spans="1:3">
      <c r="A21" s="4" t="s">
        <v>250</v>
      </c>
      <c r="B21" s="5" t="n">
        <v>107687</v>
      </c>
      <c r="C21" s="5" t="n">
        <v>83691</v>
      </c>
    </row>
    <row r="22" spans="1:3">
      <c r="A22" s="4" t="s">
        <v>1576</v>
      </c>
    </row>
    <row r="23" spans="1:3">
      <c r="A23" s="3" t="s">
        <v>1601</v>
      </c>
    </row>
    <row r="24" spans="1:3">
      <c r="A24" s="4" t="s">
        <v>971</v>
      </c>
      <c r="B24" s="5" t="n">
        <v>1295</v>
      </c>
      <c r="C24" s="5" t="n">
        <v>1450</v>
      </c>
    </row>
    <row r="25" spans="1:3">
      <c r="A25" s="4" t="s">
        <v>1602</v>
      </c>
      <c r="B25" s="5" t="n">
        <v>442</v>
      </c>
      <c r="C25" s="5" t="n">
        <v>1086</v>
      </c>
    </row>
    <row r="26" spans="1:3">
      <c r="A26" s="4" t="s">
        <v>211</v>
      </c>
      <c r="B26" s="5" t="n">
        <v>-12498</v>
      </c>
      <c r="C26" s="5" t="n">
        <v>-14707</v>
      </c>
    </row>
    <row r="27" spans="1:3">
      <c r="A27" s="4" t="s">
        <v>1603</v>
      </c>
      <c r="B27" s="5" t="n">
        <v>17519</v>
      </c>
      <c r="C27" s="5" t="n">
        <v>14658</v>
      </c>
    </row>
    <row r="28" spans="1:3">
      <c r="A28" s="4" t="s">
        <v>225</v>
      </c>
      <c r="B28" s="5" t="n">
        <v>555</v>
      </c>
      <c r="C28" s="5" t="n">
        <v>-217</v>
      </c>
    </row>
    <row r="29" spans="1:3">
      <c r="A29" s="4" t="s">
        <v>208</v>
      </c>
      <c r="B29" s="5" t="n">
        <v>7313</v>
      </c>
      <c r="C29" s="5" t="n">
        <v>2270</v>
      </c>
    </row>
    <row r="30" spans="1:3">
      <c r="A30" s="4" t="s">
        <v>1604</v>
      </c>
      <c r="B30" s="5" t="n">
        <v>-336</v>
      </c>
      <c r="C30" s="5" t="n">
        <v>-357</v>
      </c>
    </row>
    <row r="31" spans="1:3">
      <c r="A31" s="4" t="s">
        <v>1605</v>
      </c>
      <c r="B31" s="5" t="n">
        <v>586</v>
      </c>
      <c r="C31" s="5" t="n">
        <v>4184</v>
      </c>
    </row>
    <row r="32" spans="1:3">
      <c r="A32" s="4" t="s">
        <v>226</v>
      </c>
      <c r="B32" s="5" t="n">
        <v>250</v>
      </c>
      <c r="C32" s="5" t="n">
        <v>3827</v>
      </c>
    </row>
    <row r="33" spans="1:3">
      <c r="A33" s="4" t="s">
        <v>245</v>
      </c>
      <c r="B33" s="5" t="n">
        <v>438</v>
      </c>
      <c r="C33" s="5" t="n">
        <v>621</v>
      </c>
    </row>
    <row r="34" spans="1:3">
      <c r="A34" s="4" t="s">
        <v>1606</v>
      </c>
      <c r="B34" s="5" t="n">
        <v>-438</v>
      </c>
      <c r="C34" s="5" t="n">
        <v>-588</v>
      </c>
    </row>
    <row r="35" spans="1:3">
      <c r="A35" s="4" t="s">
        <v>1608</v>
      </c>
      <c r="B35" s="5" t="n">
        <v>2750</v>
      </c>
      <c r="C35" s="5" t="n">
        <v>1800</v>
      </c>
    </row>
    <row r="36" spans="1:3">
      <c r="A36" s="4" t="s">
        <v>1609</v>
      </c>
      <c r="B36" s="5" t="n">
        <v>-763</v>
      </c>
      <c r="C36" s="5" t="n">
        <v>-399</v>
      </c>
    </row>
    <row r="37" spans="1:3">
      <c r="A37" s="4" t="s">
        <v>1607</v>
      </c>
      <c r="B37" s="5" t="n">
        <v>-1936</v>
      </c>
      <c r="C37" s="5" t="n">
        <v>-1604</v>
      </c>
    </row>
    <row r="38" spans="1:3">
      <c r="A38" s="4" t="s">
        <v>237</v>
      </c>
      <c r="B38" s="5" t="n">
        <v>51</v>
      </c>
      <c r="C38" s="5" t="n">
        <v>-170</v>
      </c>
    </row>
    <row r="39" spans="1:3">
      <c r="A39" s="4" t="s">
        <v>247</v>
      </c>
      <c r="B39" s="5" t="n">
        <v>148</v>
      </c>
      <c r="C39" s="5" t="n">
        <v>-386</v>
      </c>
    </row>
    <row r="40" spans="1:3">
      <c r="A40" s="4" t="s">
        <v>248</v>
      </c>
      <c r="B40" s="5" t="n">
        <v>7762</v>
      </c>
      <c r="C40" s="5" t="n">
        <v>5541</v>
      </c>
    </row>
    <row r="41" spans="1:3">
      <c r="A41" s="4" t="s">
        <v>249</v>
      </c>
      <c r="B41" s="5" t="n">
        <v>33734</v>
      </c>
      <c r="C41" s="5" t="n">
        <v>15635</v>
      </c>
    </row>
    <row r="42" spans="1:3">
      <c r="A42" s="4" t="s">
        <v>250</v>
      </c>
      <c r="B42" s="7" t="n">
        <v>41496</v>
      </c>
      <c r="C42" s="7" t="n">
        <v>2117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0</v>
      </c>
      <c r="B1" s="2" t="s">
        <v>525</v>
      </c>
      <c r="C1" s="2" t="s">
        <v>864</v>
      </c>
      <c r="D1" s="2" t="s">
        <v>554</v>
      </c>
    </row>
    <row r="2" spans="1:4">
      <c r="A2" s="3" t="s">
        <v>810</v>
      </c>
    </row>
    <row r="3" spans="1:4">
      <c r="A3" s="4" t="s">
        <v>1611</v>
      </c>
      <c r="B3" s="7" t="n">
        <v>10034</v>
      </c>
      <c r="D3" s="7" t="n">
        <v>8773</v>
      </c>
    </row>
    <row r="4" spans="1:4">
      <c r="A4" s="4" t="s">
        <v>105</v>
      </c>
    </row>
    <row r="5" spans="1:4">
      <c r="A5" s="3" t="s">
        <v>810</v>
      </c>
    </row>
    <row r="6" spans="1:4">
      <c r="A6" s="4" t="s">
        <v>1611</v>
      </c>
      <c r="B6" s="5" t="n">
        <v>23939</v>
      </c>
      <c r="D6" s="5" t="n">
        <v>21510</v>
      </c>
    </row>
    <row r="7" spans="1:4">
      <c r="A7" s="4" t="s">
        <v>1612</v>
      </c>
    </row>
    <row r="8" spans="1:4">
      <c r="A8" s="3" t="s">
        <v>810</v>
      </c>
    </row>
    <row r="9" spans="1:4">
      <c r="A9" s="4" t="s">
        <v>1611</v>
      </c>
      <c r="B9" s="5" t="n">
        <v>406</v>
      </c>
      <c r="D9" s="5" t="n">
        <v>404</v>
      </c>
    </row>
    <row r="10" spans="1:4">
      <c r="A10" s="4" t="s">
        <v>1613</v>
      </c>
    </row>
    <row r="11" spans="1:4">
      <c r="A11" s="3" t="s">
        <v>810</v>
      </c>
    </row>
    <row r="12" spans="1:4">
      <c r="A12" s="4" t="s">
        <v>1611</v>
      </c>
      <c r="B12" s="7" t="n">
        <v>9628</v>
      </c>
      <c r="D12" s="7" t="n">
        <v>8369</v>
      </c>
    </row>
    <row r="13" spans="1:4">
      <c r="A13" s="4" t="s">
        <v>1614</v>
      </c>
    </row>
    <row r="14" spans="1:4">
      <c r="A14" s="3" t="s">
        <v>810</v>
      </c>
    </row>
    <row r="15" spans="1:4">
      <c r="A15" s="4" t="s">
        <v>1615</v>
      </c>
      <c r="C15" s="12" t="n">
        <v>2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08:16Z</dcterms:created>
  <dcterms:modified xmlns:dcterms="http://purl.org/dc/terms/" xmlns:xsi="http://www.w3.org/2001/XMLSchema-instance" xsi:type="dcterms:W3CDTF">2018-09-28T16:08:16Z</dcterms:modified>
</cp:coreProperties>
</file>